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Goodwill and Intangible Assets" sheetId="10" state="visible" r:id="rId10"/>
    <sheet xmlns:r="http://schemas.openxmlformats.org/officeDocument/2006/relationships" name="Fair Value of Financial Instrum" sheetId="11" state="visible" r:id="rId11"/>
    <sheet xmlns:r="http://schemas.openxmlformats.org/officeDocument/2006/relationships" name="Investments" sheetId="12" state="visible" r:id="rId12"/>
    <sheet xmlns:r="http://schemas.openxmlformats.org/officeDocument/2006/relationships" name="Reinsurance Ceded" sheetId="13" state="visible" r:id="rId13"/>
    <sheet xmlns:r="http://schemas.openxmlformats.org/officeDocument/2006/relationships" name="Liability for Loss and LAE" sheetId="14" state="visible" r:id="rId14"/>
    <sheet xmlns:r="http://schemas.openxmlformats.org/officeDocument/2006/relationships" name="Credit Agreement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Earnings Per Share of Common St" sheetId="19" state="visible" r:id="rId19"/>
    <sheet xmlns:r="http://schemas.openxmlformats.org/officeDocument/2006/relationships" name="Commitments and Contingencies" sheetId="20" state="visible" r:id="rId20"/>
    <sheet xmlns:r="http://schemas.openxmlformats.org/officeDocument/2006/relationships" name="Segments of Business" sheetId="21" state="visible" r:id="rId21"/>
    <sheet xmlns:r="http://schemas.openxmlformats.org/officeDocument/2006/relationships" name="Long-Term Compensation Plans" sheetId="22" state="visible" r:id="rId22"/>
    <sheet xmlns:r="http://schemas.openxmlformats.org/officeDocument/2006/relationships" name="Employee Retirement Benefit Pla" sheetId="23" state="visible" r:id="rId23"/>
    <sheet xmlns:r="http://schemas.openxmlformats.org/officeDocument/2006/relationships" name="Quarterly Results of Operations" sheetId="24" state="visible" r:id="rId24"/>
    <sheet xmlns:r="http://schemas.openxmlformats.org/officeDocument/2006/relationships" name="Summary of Investments - Other " sheetId="25" state="visible" r:id="rId25"/>
    <sheet xmlns:r="http://schemas.openxmlformats.org/officeDocument/2006/relationships" name="Condensed Financial Information" sheetId="26" state="visible" r:id="rId26"/>
    <sheet xmlns:r="http://schemas.openxmlformats.org/officeDocument/2006/relationships" name="Supplemental Insurance Informat" sheetId="27" state="visible" r:id="rId27"/>
    <sheet xmlns:r="http://schemas.openxmlformats.org/officeDocument/2006/relationships" name="Reinsurance" sheetId="28" state="visible" r:id="rId28"/>
    <sheet xmlns:r="http://schemas.openxmlformats.org/officeDocument/2006/relationships" name="Valuation and Qualifying Accoun" sheetId="29" state="visible" r:id="rId29"/>
    <sheet xmlns:r="http://schemas.openxmlformats.org/officeDocument/2006/relationships" name="Supplemental Information Concer"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Goodwill and Intangible Assets " sheetId="33" state="visible" r:id="rId33"/>
    <sheet xmlns:r="http://schemas.openxmlformats.org/officeDocument/2006/relationships" name="Fair Value of Financial Instr_2" sheetId="34" state="visible" r:id="rId34"/>
    <sheet xmlns:r="http://schemas.openxmlformats.org/officeDocument/2006/relationships" name="Investments (Tables)" sheetId="35" state="visible" r:id="rId35"/>
    <sheet xmlns:r="http://schemas.openxmlformats.org/officeDocument/2006/relationships" name="Reinsurance Ceded (Tables)" sheetId="36" state="visible" r:id="rId36"/>
    <sheet xmlns:r="http://schemas.openxmlformats.org/officeDocument/2006/relationships" name="Liability for Loss and LAE (Tab" sheetId="37" state="visible" r:id="rId37"/>
    <sheet xmlns:r="http://schemas.openxmlformats.org/officeDocument/2006/relationships" name="Income Taxes (Tables)" sheetId="38" state="visible" r:id="rId38"/>
    <sheet xmlns:r="http://schemas.openxmlformats.org/officeDocument/2006/relationships" name="Stockholders' Equity (Tables)" sheetId="39" state="visible" r:id="rId39"/>
    <sheet xmlns:r="http://schemas.openxmlformats.org/officeDocument/2006/relationships" name="Earnings Per Share of Common _2" sheetId="40" state="visible" r:id="rId40"/>
    <sheet xmlns:r="http://schemas.openxmlformats.org/officeDocument/2006/relationships" name="Commitments and Contingencies (" sheetId="41" state="visible" r:id="rId41"/>
    <sheet xmlns:r="http://schemas.openxmlformats.org/officeDocument/2006/relationships" name="Segments of Business (Tables)" sheetId="42" state="visible" r:id="rId42"/>
    <sheet xmlns:r="http://schemas.openxmlformats.org/officeDocument/2006/relationships" name="Quarterly Results of Operatio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 " sheetId="48" state="visible" r:id="rId48"/>
    <sheet xmlns:r="http://schemas.openxmlformats.org/officeDocument/2006/relationships" name="Carrying Values and Estimated F" sheetId="49" state="visible" r:id="rId49"/>
    <sheet xmlns:r="http://schemas.openxmlformats.org/officeDocument/2006/relationships" name="Financial Instruments at Fair V" sheetId="50" state="visible" r:id="rId50"/>
    <sheet xmlns:r="http://schemas.openxmlformats.org/officeDocument/2006/relationships" name="Financial Instruments at Fair_2" sheetId="51" state="visible" r:id="rId51"/>
    <sheet xmlns:r="http://schemas.openxmlformats.org/officeDocument/2006/relationships" name="Fair Value of Financial Instr_3" sheetId="52" state="visible" r:id="rId52"/>
    <sheet xmlns:r="http://schemas.openxmlformats.org/officeDocument/2006/relationships" name="Reconciliation of Changes in Le" sheetId="53" state="visible" r:id="rId53"/>
    <sheet xmlns:r="http://schemas.openxmlformats.org/officeDocument/2006/relationships" name="Amortized Cost and Fair Value o" sheetId="54" state="visible" r:id="rId54"/>
    <sheet xmlns:r="http://schemas.openxmlformats.org/officeDocument/2006/relationships" name="Amortized Cost and Fair Value_2" sheetId="55" state="visible" r:id="rId55"/>
    <sheet xmlns:r="http://schemas.openxmlformats.org/officeDocument/2006/relationships" name="Amortized Cost and Estimated Fa" sheetId="56" state="visible" r:id="rId56"/>
    <sheet xmlns:r="http://schemas.openxmlformats.org/officeDocument/2006/relationships" name="Net Investment Income (Detail)" sheetId="57" state="visible" r:id="rId57"/>
    <sheet xmlns:r="http://schemas.openxmlformats.org/officeDocument/2006/relationships" name="Investments - Additional Inform" sheetId="58" state="visible" r:id="rId58"/>
    <sheet xmlns:r="http://schemas.openxmlformats.org/officeDocument/2006/relationships" name="Summary of Changes in Fair Valu" sheetId="59" state="visible" r:id="rId59"/>
    <sheet xmlns:r="http://schemas.openxmlformats.org/officeDocument/2006/relationships" name="Amounts of Gross Realized Capit" sheetId="60" state="visible" r:id="rId60"/>
    <sheet xmlns:r="http://schemas.openxmlformats.org/officeDocument/2006/relationships" name="Amounts of Gross Realized Cap_2" sheetId="61" state="visible" r:id="rId61"/>
    <sheet xmlns:r="http://schemas.openxmlformats.org/officeDocument/2006/relationships" name="Allowance for Credit Losses on " sheetId="62" state="visible" r:id="rId62"/>
    <sheet xmlns:r="http://schemas.openxmlformats.org/officeDocument/2006/relationships" name="Summary of Rating of Debt secur" sheetId="63" state="visible" r:id="rId63"/>
    <sheet xmlns:r="http://schemas.openxmlformats.org/officeDocument/2006/relationships" name="Summary of Rating of Debt sec_2" sheetId="64" state="visible" r:id="rId64"/>
    <sheet xmlns:r="http://schemas.openxmlformats.org/officeDocument/2006/relationships" name="Gross Unrealized Losses and Rel" sheetId="65" state="visible" r:id="rId65"/>
    <sheet xmlns:r="http://schemas.openxmlformats.org/officeDocument/2006/relationships" name="Allowance for Credit Losses o_2" sheetId="66" state="visible" r:id="rId66"/>
    <sheet xmlns:r="http://schemas.openxmlformats.org/officeDocument/2006/relationships" name="Reinsurance Recoverables After " sheetId="67" state="visible" r:id="rId67"/>
    <sheet xmlns:r="http://schemas.openxmlformats.org/officeDocument/2006/relationships" name="Information Regarding Concentra" sheetId="68" state="visible" r:id="rId68"/>
    <sheet xmlns:r="http://schemas.openxmlformats.org/officeDocument/2006/relationships" name="Information Regarding Concent_2" sheetId="69" state="visible" r:id="rId69"/>
    <sheet xmlns:r="http://schemas.openxmlformats.org/officeDocument/2006/relationships" name="Allowance for Credit Losses o_3" sheetId="70" state="visible" r:id="rId70"/>
    <sheet xmlns:r="http://schemas.openxmlformats.org/officeDocument/2006/relationships" name="Reinsurance Ceded - Additional " sheetId="71" state="visible" r:id="rId71"/>
    <sheet xmlns:r="http://schemas.openxmlformats.org/officeDocument/2006/relationships" name="Property and Casualty Premiums " sheetId="72" state="visible" r:id="rId72"/>
    <sheet xmlns:r="http://schemas.openxmlformats.org/officeDocument/2006/relationships" name="Activity in the Liability for L" sheetId="73" state="visible" r:id="rId73"/>
    <sheet xmlns:r="http://schemas.openxmlformats.org/officeDocument/2006/relationships" name="Liability for Loss and LAE - Ad" sheetId="74" state="visible" r:id="rId74"/>
    <sheet xmlns:r="http://schemas.openxmlformats.org/officeDocument/2006/relationships" name="(Favorable) Unfavorable Prior A" sheetId="75" state="visible" r:id="rId75"/>
    <sheet xmlns:r="http://schemas.openxmlformats.org/officeDocument/2006/relationships" name="Information About Incurred and " sheetId="76" state="visible" r:id="rId76"/>
    <sheet xmlns:r="http://schemas.openxmlformats.org/officeDocument/2006/relationships" name="Information About Incurred an_2" sheetId="77" state="visible" r:id="rId77"/>
    <sheet xmlns:r="http://schemas.openxmlformats.org/officeDocument/2006/relationships" name="Information About Incurred an_3" sheetId="78" state="visible" r:id="rId78"/>
    <sheet xmlns:r="http://schemas.openxmlformats.org/officeDocument/2006/relationships" name="Information About Incurred an_4" sheetId="79" state="visible" r:id="rId79"/>
    <sheet xmlns:r="http://schemas.openxmlformats.org/officeDocument/2006/relationships" name="Information About Incurred an_5" sheetId="80" state="visible" r:id="rId80"/>
    <sheet xmlns:r="http://schemas.openxmlformats.org/officeDocument/2006/relationships" name="Information About Incurred an_6" sheetId="81" state="visible" r:id="rId81"/>
    <sheet xmlns:r="http://schemas.openxmlformats.org/officeDocument/2006/relationships" name="Loss and LAE Reserve Summary an" sheetId="82" state="visible" r:id="rId82"/>
    <sheet xmlns:r="http://schemas.openxmlformats.org/officeDocument/2006/relationships" name="Loss and LAE Reserve Summary _2" sheetId="83" state="visible" r:id="rId83"/>
    <sheet xmlns:r="http://schemas.openxmlformats.org/officeDocument/2006/relationships" name="Average Historical Loss and LAE" sheetId="84" state="visible" r:id="rId84"/>
    <sheet xmlns:r="http://schemas.openxmlformats.org/officeDocument/2006/relationships" name="Credit Agreements - Additional " sheetId="85" state="visible" r:id="rId85"/>
    <sheet xmlns:r="http://schemas.openxmlformats.org/officeDocument/2006/relationships" name="Debt - Additional Information (" sheetId="86" state="visible" r:id="rId86"/>
    <sheet xmlns:r="http://schemas.openxmlformats.org/officeDocument/2006/relationships" name="Income Tax Expense (Benefit) (D" sheetId="87" state="visible" r:id="rId87"/>
    <sheet xmlns:r="http://schemas.openxmlformats.org/officeDocument/2006/relationships" name="Income Taxes - Additional Infor" sheetId="88" state="visible" r:id="rId88"/>
    <sheet xmlns:r="http://schemas.openxmlformats.org/officeDocument/2006/relationships" name="Difference between Federal Inco" sheetId="89" state="visible" r:id="rId89"/>
    <sheet xmlns:r="http://schemas.openxmlformats.org/officeDocument/2006/relationships" name="Tax Effects of Temporary Differ" sheetId="90" state="visible" r:id="rId90"/>
    <sheet xmlns:r="http://schemas.openxmlformats.org/officeDocument/2006/relationships" name="Tax Year Returns that Remain Su" sheetId="91" state="visible" r:id="rId91"/>
    <sheet xmlns:r="http://schemas.openxmlformats.org/officeDocument/2006/relationships" name="Stockholders' Equity - Addition" sheetId="92" state="visible" r:id="rId92"/>
    <sheet xmlns:r="http://schemas.openxmlformats.org/officeDocument/2006/relationships" name="Schedule of Common Stock Repurc" sheetId="93" state="visible" r:id="rId93"/>
    <sheet xmlns:r="http://schemas.openxmlformats.org/officeDocument/2006/relationships" name="Reconciliation of Accumulated O" sheetId="94" state="visible" r:id="rId94"/>
    <sheet xmlns:r="http://schemas.openxmlformats.org/officeDocument/2006/relationships" name="Reclassifications of Accumulate" sheetId="95" state="visible" r:id="rId95"/>
    <sheet xmlns:r="http://schemas.openxmlformats.org/officeDocument/2006/relationships" name="Reclassifications of Accumula_2" sheetId="96" state="visible" r:id="rId96"/>
    <sheet xmlns:r="http://schemas.openxmlformats.org/officeDocument/2006/relationships" name="Summary of Dividends Paid to Al" sheetId="97" state="visible" r:id="rId97"/>
    <sheet xmlns:r="http://schemas.openxmlformats.org/officeDocument/2006/relationships" name="Summary of Dividends Paid to _2" sheetId="98" state="visible" r:id="rId98"/>
    <sheet xmlns:r="http://schemas.openxmlformats.org/officeDocument/2006/relationships" name="Summary of Dividends Paid to _3" sheetId="99" state="visible" r:id="rId99"/>
    <sheet xmlns:r="http://schemas.openxmlformats.org/officeDocument/2006/relationships" name="Reconciliation of Earnings and " sheetId="100" state="visible" r:id="rId100"/>
    <sheet xmlns:r="http://schemas.openxmlformats.org/officeDocument/2006/relationships" name="Commitments and Contingencies -" sheetId="101" state="visible" r:id="rId101"/>
    <sheet xmlns:r="http://schemas.openxmlformats.org/officeDocument/2006/relationships" name="Consolidated Lease Liabilities " sheetId="102" state="visible" r:id="rId102"/>
    <sheet xmlns:r="http://schemas.openxmlformats.org/officeDocument/2006/relationships" name="Consolidated Lease Liabilitie_2" sheetId="103" state="visible" r:id="rId103"/>
    <sheet xmlns:r="http://schemas.openxmlformats.org/officeDocument/2006/relationships" name="Asbestos Related Illnesses and " sheetId="104" state="visible" r:id="rId104"/>
    <sheet xmlns:r="http://schemas.openxmlformats.org/officeDocument/2006/relationships" name="Segments of Business - Addition" sheetId="105" state="visible" r:id="rId105"/>
    <sheet xmlns:r="http://schemas.openxmlformats.org/officeDocument/2006/relationships" name="Results for Reportable Segments" sheetId="106" state="visible" r:id="rId106"/>
    <sheet xmlns:r="http://schemas.openxmlformats.org/officeDocument/2006/relationships" name="Results for Reportable Segmen_2" sheetId="107" state="visible" r:id="rId107"/>
    <sheet xmlns:r="http://schemas.openxmlformats.org/officeDocument/2006/relationships" name="Summary of Identifiable Assets " sheetId="108" state="visible" r:id="rId108"/>
    <sheet xmlns:r="http://schemas.openxmlformats.org/officeDocument/2006/relationships" name="Summary of Alleghany Capital Pr" sheetId="109" state="visible" r:id="rId109"/>
    <sheet xmlns:r="http://schemas.openxmlformats.org/officeDocument/2006/relationships" name="Summary of Alleghany Capital _2" sheetId="110" state="visible" r:id="rId110"/>
    <sheet xmlns:r="http://schemas.openxmlformats.org/officeDocument/2006/relationships" name="Long-Term Compensation Plans - " sheetId="111" state="visible" r:id="rId111"/>
    <sheet xmlns:r="http://schemas.openxmlformats.org/officeDocument/2006/relationships" name="Employee Retirement Benefit P_2" sheetId="112" state="visible" r:id="rId112"/>
    <sheet xmlns:r="http://schemas.openxmlformats.org/officeDocument/2006/relationships" name="Selected Quarterly Financial Da" sheetId="113" state="visible" r:id="rId113"/>
    <sheet xmlns:r="http://schemas.openxmlformats.org/officeDocument/2006/relationships" name="Summary of Investments Other Th" sheetId="114" state="visible" r:id="rId114"/>
    <sheet xmlns:r="http://schemas.openxmlformats.org/officeDocument/2006/relationships" name="Condensed Balance Sheets (Detai" sheetId="115" state="visible" r:id="rId115"/>
    <sheet xmlns:r="http://schemas.openxmlformats.org/officeDocument/2006/relationships" name="Condensed Balance Sheets (Paren" sheetId="116" state="visible" r:id="rId116"/>
    <sheet xmlns:r="http://schemas.openxmlformats.org/officeDocument/2006/relationships" name="Condensed Statements of Earning" sheetId="117" state="visible" r:id="rId117"/>
    <sheet xmlns:r="http://schemas.openxmlformats.org/officeDocument/2006/relationships" name="Condensed Statements of Cash Fl" sheetId="118" state="visible" r:id="rId118"/>
    <sheet xmlns:r="http://schemas.openxmlformats.org/officeDocument/2006/relationships" name="Supplemental Insurance Inform_2" sheetId="119" state="visible" r:id="rId119"/>
    <sheet xmlns:r="http://schemas.openxmlformats.org/officeDocument/2006/relationships" name="Reinsurance (Detail)" sheetId="120" state="visible" r:id="rId120"/>
    <sheet xmlns:r="http://schemas.openxmlformats.org/officeDocument/2006/relationships" name="Valuation and Qualifying Acco_2" sheetId="121" state="visible" r:id="rId121"/>
    <sheet xmlns:r="http://schemas.openxmlformats.org/officeDocument/2006/relationships" name="Supplemental Information Conc_2" sheetId="122" state="visible" r:id="rId1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13, 2022</t>
        </is>
      </c>
      <c r="D2" s="2" t="inlineStr">
        <is>
          <t>Jun. 30, 2021</t>
        </is>
      </c>
    </row>
    <row r="3">
      <c r="A3" s="3" t="inlineStr">
        <is>
          <t>Cover [Abstract]</t>
        </is>
      </c>
    </row>
    <row r="4">
      <c r="A4" s="4" t="inlineStr">
        <is>
          <t>Amendment Flag</t>
        </is>
      </c>
      <c r="B4" s="4" t="inlineStr">
        <is>
          <t>false</t>
        </is>
      </c>
    </row>
    <row r="5">
      <c r="A5" s="4" t="inlineStr">
        <is>
          <t>Document Type</t>
        </is>
      </c>
      <c r="B5" s="4" t="inlineStr">
        <is>
          <t>10-K</t>
        </is>
      </c>
    </row>
    <row r="6">
      <c r="A6" s="4" t="inlineStr">
        <is>
          <t>Document Period End Date</t>
        </is>
      </c>
      <c r="B6" s="4" t="inlineStr">
        <is>
          <t>Dec. 31,
		2021</t>
        </is>
      </c>
    </row>
    <row r="7">
      <c r="A7" s="4" t="inlineStr">
        <is>
          <t>Document Fiscal Year Focus</t>
        </is>
      </c>
      <c r="B7" s="4" t="inlineStr">
        <is>
          <t xml:space="preserve"> 2021</t>
        </is>
      </c>
    </row>
    <row r="8">
      <c r="A8" s="4" t="inlineStr">
        <is>
          <t>Document Fiscal Period Focus</t>
        </is>
      </c>
      <c r="B8" s="4" t="inlineStr">
        <is>
          <t>FY</t>
        </is>
      </c>
    </row>
    <row r="9">
      <c r="A9" s="4" t="inlineStr">
        <is>
          <t>Entity Registrant Name</t>
        </is>
      </c>
      <c r="B9" s="4" t="inlineStr">
        <is>
          <t>ALLEGHANY CORP /DE</t>
        </is>
      </c>
    </row>
    <row r="10">
      <c r="A10" s="4" t="inlineStr">
        <is>
          <t>Entity Central Index Key</t>
        </is>
      </c>
      <c r="B10" s="4" t="inlineStr">
        <is>
          <t>0000775368</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Common Stock, Shares Outstanding</t>
        </is>
      </c>
      <c r="C15" s="5" t="n">
        <v>13529546</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Title of 12(b) Security</t>
        </is>
      </c>
      <c r="B19" s="4" t="inlineStr">
        <is>
          <t>Common Stock, $1.00 par value</t>
        </is>
      </c>
    </row>
    <row r="20">
      <c r="A20" s="4" t="inlineStr">
        <is>
          <t>Security Exchange Name</t>
        </is>
      </c>
      <c r="B20" s="4" t="inlineStr">
        <is>
          <t>NYSE</t>
        </is>
      </c>
    </row>
    <row r="21">
      <c r="A21" s="4" t="inlineStr">
        <is>
          <t>Trading Symbol</t>
        </is>
      </c>
      <c r="B21" s="4" t="inlineStr">
        <is>
          <t>Y</t>
        </is>
      </c>
    </row>
    <row r="22">
      <c r="A22" s="4" t="inlineStr">
        <is>
          <t>Entity File Number</t>
        </is>
      </c>
      <c r="B22" s="4" t="inlineStr">
        <is>
          <t>1-9371</t>
        </is>
      </c>
    </row>
    <row r="23">
      <c r="A23" s="4" t="inlineStr">
        <is>
          <t>Entity Incorporation, State or Country Code</t>
        </is>
      </c>
      <c r="B23" s="4" t="inlineStr">
        <is>
          <t>DE</t>
        </is>
      </c>
    </row>
    <row r="24">
      <c r="A24" s="4" t="inlineStr">
        <is>
          <t>Entity Tax Identification Number</t>
        </is>
      </c>
      <c r="B24" s="4" t="inlineStr">
        <is>
          <t>51-0283071</t>
        </is>
      </c>
    </row>
    <row r="25">
      <c r="A25" s="4" t="inlineStr">
        <is>
          <t>Entity Address, Address Line One</t>
        </is>
      </c>
      <c r="B25" s="4" t="inlineStr">
        <is>
          <t>1411 Broadway, 34th Floor</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18</t>
        </is>
      </c>
    </row>
    <row r="29">
      <c r="A29" s="4" t="inlineStr">
        <is>
          <t>City Area Code</t>
        </is>
      </c>
      <c r="B29" s="4" t="inlineStr">
        <is>
          <t>212</t>
        </is>
      </c>
    </row>
    <row r="30">
      <c r="A30" s="4" t="inlineStr">
        <is>
          <t>Local Phone Number</t>
        </is>
      </c>
      <c r="B30" s="4" t="inlineStr">
        <is>
          <t>752-1356</t>
        </is>
      </c>
    </row>
    <row r="31">
      <c r="A31" s="4" t="inlineStr">
        <is>
          <t>Document Annual Report</t>
        </is>
      </c>
      <c r="B31" s="4" t="inlineStr">
        <is>
          <t>true</t>
        </is>
      </c>
    </row>
    <row r="32">
      <c r="A32" s="4" t="inlineStr">
        <is>
          <t>Document Transition Report</t>
        </is>
      </c>
      <c r="B32" s="4" t="inlineStr">
        <is>
          <t>false</t>
        </is>
      </c>
    </row>
    <row r="33">
      <c r="A33" s="4" t="inlineStr">
        <is>
          <t>Entity Public Float</t>
        </is>
      </c>
      <c r="D33" s="6" t="n">
        <v>8961756584</v>
      </c>
    </row>
    <row r="34">
      <c r="A34" s="4" t="inlineStr">
        <is>
          <t>Entity Voluntary Filers</t>
        </is>
      </c>
      <c r="B34" s="4" t="inlineStr">
        <is>
          <t>No</t>
        </is>
      </c>
    </row>
    <row r="35">
      <c r="A35" s="4" t="inlineStr">
        <is>
          <t>Entity Well-known Seasoned Issuer</t>
        </is>
      </c>
      <c r="B35" s="4" t="inlineStr">
        <is>
          <t>Yes</t>
        </is>
      </c>
    </row>
    <row r="36">
      <c r="A36" s="4" t="inlineStr">
        <is>
          <t>ICFR Auditor Attestation Flag</t>
        </is>
      </c>
      <c r="B36" s="4" t="inlineStr">
        <is>
          <t>true</t>
        </is>
      </c>
    </row>
    <row r="37">
      <c r="A37" s="4" t="inlineStr">
        <is>
          <t>Documents Incorporated by Reference</t>
        </is>
      </c>
      <c r="B37" s="4" t="inlineStr">
        <is>
          <t>DOCUMENTS INCORPORATED BY REFERENCE Portions of the registrant’s definitive proxy statement relating to the Annual Meeting of Stockholders of Alleghany Corporation to be held on April 22, 2022 to be filed with the Securities and Exchange Commission pursuant to Regulation 14A are incorporated by reference into Part III of this Annual Report on Form 10-K.</t>
        </is>
      </c>
    </row>
    <row r="38">
      <c r="A38" s="4" t="inlineStr">
        <is>
          <t>Auditor Name</t>
        </is>
      </c>
      <c r="B38" s="4" t="inlineStr">
        <is>
          <t>Ernst &amp; Young LLP</t>
        </is>
      </c>
    </row>
    <row r="39">
      <c r="A39" s="4" t="inlineStr">
        <is>
          <t>Auditor Firm Id</t>
        </is>
      </c>
      <c r="B39" s="4" t="inlineStr">
        <is>
          <t>42</t>
        </is>
      </c>
    </row>
    <row r="40">
      <c r="A40" s="4" t="inlineStr">
        <is>
          <t>Auditor Location</t>
        </is>
      </c>
      <c r="B40" s="4" t="inlineStr">
        <is>
          <t>New Yor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2. Goodwill and Intangible Assets The following table presents a rollforward of Alleghany’s goodwill and intangible assets by segment during 2021 and 2020:
Goodwill Intangible Assets
Alleghany Capital Insurance Reinsurance Total Alleghany Capital Insurance Reinsurance Total
($ in millions)
Balance as of December 31, 2019 $ 465.2 $ 49.0 $ 8.8 $ 523.0 $ 542.4 $ 65.4 $ 78.2 $ 686.0
Acquired (1) 92.1 — — 92.1 147.0 — — 147.0
Amortization (2) n/a n/a n/a n/a ( 43.4 ) ( 1.0 ) 0.2 ( 44.2 )
Other increase (decrease) — ( 0.9 ) — ( 0.9 ) — ( 1.3 ) — ( 1.3 )
Balance as of December 31, 2020 557.3 48.1 8.8 614.2 646.0 63.1 78.4 787.5
Acquired (1) 139.4 — — 139.4 189.4 — — 189.4
Amortization (2) n/a n/a n/a n/a ( 48.1 ) ( 0.7 ) ( 1.1 ) ( 49.9 )
Other increase (decrease) — — — — — ( 1.3 ) ( 1.3 ) ( 2.6 )
Balance as of December 31, 2021 $ 696.7 $ 48.1 $ 8.8 $ 753.6 $ 787.3 $ 61.1 $ 76.0 $ 924.4 (1) See description below for a summary of recent material acquisitions impacting goodwill and intangible assets. (2) See table below for additional information regarding amortization and useful lives by major class of intangible asset. On October 14, 2021, IPS acquired the outstanding equity of Anchorbuoy Limited (with its subsidiaries, referred to as "Linesight"), for approximately $ 262.5 million U.S. dollar-equivalent, consisting of: (i) $ 98.6 million of cash from IPS (which includes a $ 97.4 million contribution from Alleghany); (ii) the issuance of certain noncontrolling interests in IPS, which were valued at $ 38.8 million and which increased the aggregate noncontrolling interests in IPS from approximately 15 percent to approximately 18 percent; and (iii) $ 125.1 million of U.S. dollar-equivalent incremental debt, which is denominated in Euro. Headquartered in Dublin, Ireland, Linesight is a global consultancy firm providing cost and project management, project controls, risk, scheduling, and procurement services for clients in the data center, technology and life sciences sectors, as well as other industries. In connection with the acquisition, Alleghany recorded $ 102.1 million of goodwill, $ 124.7 million of finite-lived intangible assets related to customer relationships and $ 15.5 million of indefinite-lived intangible assets related to trade names and trademarks. The acquisition-date consideration transferred and purchase price allocation to the acquired assets and liabilities of Linesight were based on estimated fair values that have not been finalized. As a result, the fair value recorded for these items is a provisional estimate and may be subject to adjustment. Once completed, any adjustment resulting from the valuations may impact the individual amounts recorded for assets acquired and liabilities assumed, as well as the residual goodwill. The acquisition accounting for Linesight is expected to be finalized later in 2022. On May 10, 2021, Piedmont acquired all outstanding equity in WPS for $ 93.4 million, consisting of $ 60.4 million in cash and $ 33.0 million of incremental debt. In connection with the acquisition, Alleghany completed the process of determining the fair value of acquired assets and liabilities in the third quarter of 2021, and recorded $ 17.7 million and $ 36.3 million of goodwill and finite-lived intangible assets, respectively. Finite-lived intangible assets relate primarily to customer relationships. The customer relationship asset is estimated to have a useful life of 18.5 years. On April 1, 2020, Alleghany Capital acquired an additional approximately 55 percent of Wilbert it previously did not own, bringing its equity interest in Wilbert to approximately 100 percent, for $ 121.3 million, consisting of $ 46.3 million in cash and $ 75.0 million of incremental debt. In connection with the acquisition, Alleghany recorded $ 62.9 million of goodwill, $ 21.5 million of finite-lived customer relationship intangible assets, $ 14.9 million of finite-lived license agreements intangible assets and $ 26.2 million of indefinite-lived trade name intangible assets. In connection with the acquisition accounting, Alleghany Capital recorded a $ 16.3 million gain on the remeasurement of its pre-existing approximately 45 percent equity ownership to estimated fair value (the “Wilbert Remeasurement Gain”). See Note 4(e) for information on the Wilbert Remeasurement Gain. On October 1, 2019, Jazwares acquired the outstanding equity of Wicked Cool Toys, LLC (“WCT”), a global toy company based in Bristol, Pennsylvania, for $ 159.0 million. Jazwares funded the acquisition with $ 135.5 million of incremental debt and the issuance of certain noncontrolling interests in Jazwares, which were valued at $ 23.5 million and which increased the aggregate noncontrolling interests in Jazwares from approximately 23 percent to approximately 25 percent. In connection with the acquisition, Alleghany recorded $ 39.1 million of goodwill, $ 83.9 million of finite-lived intangible assets related to license agreements and $ 24.9 million of other finite-lived intangible assets related primarily to customer relationships. In addition to IPS's acquisition of Linesight and Jazwares’ acquisition of WCT, several subsidiaries of Alleghany Capital have made other recent acquisitions, including: • Acquisition made by Kentucky Trailer in 2019 of a controlling interest in a manufacturer of aluminum feed transportation equipment. Specifically, Kentucky Trailer acquired a company based in Birmingham, Alabama in July 2019; • Acquisition made by Jazwares in April 2020 of a controlling interest in a plush toy manufacturer based in Los Angeles, California (“Kelly Toy”); • Acquisitions made by PCT of a manufacturer of a provider of high-performance solid carbide end mills in June 2019 and a manufacturer of high-performance carbide end mills in March 2020; • An acquisition made by IPS in May 2019; and • Several acquisitions made by Wilbert in 2020 and 2021. The following table presents the amount of goodwill and intangible assets, net of accumulated amortization expense, reported on Alleghany’s consolidated balance sheets as of December 31, 2021 and 2020:
December 31, 2021 December 31, 2020
Gross Carrying Accumulated Net Carrying (1) Gross Carrying Accumulated Net Carrying (1)
($ in millions)
Alleghany Capital (2)(3) - Goodwill $ 696.7 $ — $ 696.7 $ 557.3 $ — $ 557.3
Alleghany Capital (3) - Intangible assets:
Trade name 245.3 5.2 240.1 218.2 2.7 215.5
License agreements 167.1 63.3 103.8 167.1 48.1 119.0
Customer relationships 520.1 100.9 419.2 357.8 72.4 285.4
Other 50.0 25.8 24.2 50.0 23.9 26.1
Total Alleghany Capital intangibles 982.5 195.2 787.3 793.1 147.1 646.0
Total Alleghany Capital goodwill and $ 1,679.2 $ 195.2 $ 1,484.0 $ 1,350.4 $ 147.1 $ 1,203.3
Insurance Segment (2) - Goodwill $ 48.1 $ — $ 48.1 $ 48.1 $ — $ 48.1
Insurance Segment - Intangible assets:
Agency relationships 12.5 12.1 0.4 13.8 11.6 2.2
State insurance licenses 25.1 — 25.1 25.1 — 25.1
Trade name 35.5 — 35.5 35.5 — 35.5
Brokerage and reinsurance relationships 33.8 33.8 — 33.8 33.8 —
Renewal rights 24.9 24.8 0.1 24.9 24.6 0.3
Other 4.1 4.1 — 4.1 4.1 —
Total insurance segment intangibles 135.9 74.8 61.1 137.2 74.1 63.1
Total insurance segment goodwill and $ 184.0 $ 74.8 $ 109.2 $ 185.3 $ 74.1 $ 111.2
Reinsurance Segment (2) - Goodwill $ 8.8 $ — $ 8.8 $ 8.8 $ — $ 8.8
Reinsurance Segment - Intangible assets:
Value of business in-force 291.4 291.4 — 291.4 291.4 —
Loss and LAE reserves ( 98.8 ) ( 90.9 ) ( 7.9 ) ( 98.8 ) ( 88.6 ) ( 10.2 )
State and foreign insurance licenses 19.0 — 19.0 19.0 — 19.0
Trade name 50.0 — 50.0 50.0 — 50.0
Renewal rights 51.8 40.4 11.4 53.0 35.2 17.8
Leases ( 25.8 ) ( 25.8 ) — ( 25.8 ) ( 23.7 ) ( 2.1 )
Other 15.1 11.6 3.5 15.1 11.2 3.9
Total reinsurance segment intangibles 302.7 226.7 76.0 303.9 225.5 78.4
Total reinsurance segment goodwill and $ 311.5 $ 226.7 $ 84.8 $ 312.7 $ 225.5 $ 87.2
Alleghany consolidated:
Goodwill $ 753.6 $ — $ 753.6 $ 614.2 $ — $ 614.2
Intangible assets 1,421.1 496.7 924.4 1,234.2 446.7 787.5
Goodwill and other intangibles assets $ 2,174.7 $ 496.7 $ 1,678.0 $ 1,848.4 $ 446.7 $ 1,401.7 (1) Goodwill and intangible assets have been reduced by amounts written-down in prior periods, as applicable. (2) See N ote 13 for additional information on Alleghany’s segments of business. (3) Represents goodwill and other intangible assets related to the acquisition of: (i) Jazwares on April 15, 2016 and its subsequent acquisitions; (ii) W&amp;W|AFCO Steel on April 28, 2017 and its subsequent acquisition; (iii) Concord on October 1, 2018; (iv) PCT on April 26, 2012 and its subsequent acquisitions; (v) IPS on October 31, 2015 and its subsequent acquisitions; (vi) Kentucky Trailer on August 30, 2013 and its subsequent acquisitions; (vii) Wilbert on April 1, 2020 and its subsequent acquisitions; and (viii) WPS on May 10, 2021. In most instances, trade names and state and foreign insurance licenses generally have an indefinite useful life. The economic useful lives of significant intangible assets are as follows: agency relationships — 15 years; brokerage and reinsurance relationships — 15 years; renewal rights — between 3 and 14 years ; loss and LAE reserves — 15 years; leases — 10 years; license agreements — 8 years; and of customer relationships — betw een 5 and 18.5 year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U1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4" customWidth="1" min="20" max="20"/>
    <col width="14" customWidth="1" min="21" max="21"/>
  </cols>
  <sheetData>
    <row r="1">
      <c r="A1" s="1" t="inlineStr">
        <is>
          <t>Reconciliation of Earnings and Share Data used in Basic and Diluted Earnings per Share Computations (Detail) - USD ($) $ in Thousands</t>
        </is>
      </c>
      <c r="C1" s="2" t="inlineStr">
        <is>
          <t>3 Months Ended</t>
        </is>
      </c>
      <c r="S1" s="2" t="inlineStr">
        <is>
          <t>12 Months Ended</t>
        </is>
      </c>
    </row>
    <row r="2">
      <c r="C2" s="2" t="inlineStr">
        <is>
          <t>Dec. 31, 2021</t>
        </is>
      </c>
      <c r="D2" s="2" t="inlineStr">
        <is>
          <t>[1]</t>
        </is>
      </c>
      <c r="E2" s="2" t="inlineStr">
        <is>
          <t>Sep. 30, 2021</t>
        </is>
      </c>
      <c r="F2" s="2" t="inlineStr">
        <is>
          <t>[1]</t>
        </is>
      </c>
      <c r="G2" s="2" t="inlineStr">
        <is>
          <t>Jun. 30, 2021</t>
        </is>
      </c>
      <c r="H2" s="2" t="inlineStr">
        <is>
          <t>[1]</t>
        </is>
      </c>
      <c r="I2" s="2" t="inlineStr">
        <is>
          <t>Mar. 31, 2021</t>
        </is>
      </c>
      <c r="J2" s="2" t="inlineStr">
        <is>
          <t>[1]</t>
        </is>
      </c>
      <c r="K2" s="2" t="inlineStr">
        <is>
          <t>Dec. 31, 2020</t>
        </is>
      </c>
      <c r="L2" s="2" t="inlineStr">
        <is>
          <t>[1]</t>
        </is>
      </c>
      <c r="M2" s="2" t="inlineStr">
        <is>
          <t>Sep. 30, 2020</t>
        </is>
      </c>
      <c r="N2" s="2" t="inlineStr">
        <is>
          <t>[1]</t>
        </is>
      </c>
      <c r="O2" s="2" t="inlineStr">
        <is>
          <t>Jun. 30, 2020</t>
        </is>
      </c>
      <c r="P2" s="2" t="inlineStr">
        <is>
          <t>[1]</t>
        </is>
      </c>
      <c r="Q2" s="2" t="inlineStr">
        <is>
          <t>Mar. 31, 2020</t>
        </is>
      </c>
      <c r="R2" s="2" t="inlineStr">
        <is>
          <t>[1]</t>
        </is>
      </c>
      <c r="S2" s="2" t="inlineStr">
        <is>
          <t>Dec. 31, 2021</t>
        </is>
      </c>
      <c r="T2" s="2" t="inlineStr">
        <is>
          <t>Dec. 31, 2020</t>
        </is>
      </c>
      <c r="U2" s="2" t="inlineStr">
        <is>
          <t>Dec. 31, 2019</t>
        </is>
      </c>
    </row>
    <row r="3">
      <c r="A3" s="3" t="inlineStr">
        <is>
          <t>Earnings Per Share [Abstract]</t>
        </is>
      </c>
    </row>
    <row r="4">
      <c r="A4" s="4" t="inlineStr">
        <is>
          <t>Net earnings available to Alleghany stockholders</t>
        </is>
      </c>
      <c r="C4" s="6" t="n">
        <v>516200</v>
      </c>
      <c r="E4" s="6" t="n">
        <v>-115000</v>
      </c>
      <c r="G4" s="6" t="n">
        <v>403700</v>
      </c>
      <c r="I4" s="6" t="n">
        <v>230000</v>
      </c>
      <c r="K4" s="6" t="n">
        <v>159100</v>
      </c>
      <c r="M4" s="6" t="n">
        <v>126500</v>
      </c>
      <c r="O4" s="6" t="n">
        <v>177400</v>
      </c>
      <c r="Q4" s="6" t="n">
        <v>-361200</v>
      </c>
      <c r="S4" s="6" t="n">
        <v>1034892</v>
      </c>
      <c r="T4" s="6" t="n">
        <v>101754</v>
      </c>
      <c r="U4" s="6" t="n">
        <v>857801</v>
      </c>
    </row>
    <row r="5">
      <c r="A5" s="4" t="inlineStr">
        <is>
          <t>Effect of dilutive securities</t>
        </is>
      </c>
      <c r="S5" s="5" t="n">
        <v>0</v>
      </c>
      <c r="T5" s="5" t="n">
        <v>-1200</v>
      </c>
      <c r="U5" s="5" t="n">
        <v>0</v>
      </c>
    </row>
    <row r="6">
      <c r="A6" s="4" t="inlineStr">
        <is>
          <t>Income available to common stockholders for diluted earnings per share</t>
        </is>
      </c>
      <c r="S6" s="6" t="n">
        <v>1034900</v>
      </c>
      <c r="T6" s="6" t="n">
        <v>100600</v>
      </c>
      <c r="U6" s="6" t="n">
        <v>857800</v>
      </c>
    </row>
    <row r="7">
      <c r="A7" s="4" t="inlineStr">
        <is>
          <t>Weighted average common shares outstanding applicable to basic earnings per share</t>
        </is>
      </c>
      <c r="S7" s="5" t="n">
        <v>13853780</v>
      </c>
      <c r="T7" s="5" t="n">
        <v>14257793</v>
      </c>
      <c r="U7" s="5" t="n">
        <v>14431892</v>
      </c>
    </row>
    <row r="8">
      <c r="A8" s="4" t="inlineStr">
        <is>
          <t>Effect of dilutive securities</t>
        </is>
      </c>
      <c r="S8" s="5" t="n">
        <v>7167</v>
      </c>
      <c r="T8" s="5" t="n">
        <v>25825</v>
      </c>
      <c r="U8" s="5" t="n">
        <v>11584</v>
      </c>
    </row>
    <row r="9">
      <c r="A9" s="4" t="inlineStr">
        <is>
          <t>Adjusted weighted average common shares outstanding applicable to diluted earnings per share</t>
        </is>
      </c>
      <c r="S9" s="5" t="n">
        <v>13860947</v>
      </c>
      <c r="T9" s="5" t="n">
        <v>14283618</v>
      </c>
      <c r="U9" s="5" t="n">
        <v>14443476</v>
      </c>
    </row>
    <row r="10">
      <c r="A10" s="4" t="inlineStr">
        <is>
          <t>Contingently issuable shares</t>
        </is>
      </c>
      <c r="B10" s="4" t="inlineStr">
        <is>
          <t>[2]</t>
        </is>
      </c>
      <c r="S10" s="5" t="n">
        <v>62264</v>
      </c>
      <c r="T10" s="5" t="n">
        <v>34148</v>
      </c>
      <c r="U10" s="5" t="n">
        <v>48468</v>
      </c>
    </row>
    <row r="11"/>
    <row r="12">
      <c r="A12" s="4" t="inlineStr">
        <is>
          <t>[1]</t>
        </is>
      </c>
      <c r="B12" s="4" t="inlineStr">
        <is>
          <t>Attributable to Alleghany stockholders.</t>
        </is>
      </c>
    </row>
    <row r="13">
      <c r="A13" s="4" t="inlineStr">
        <is>
          <t>[2]</t>
        </is>
      </c>
      <c r="B13" s="4" t="inlineStr">
        <is>
          <t xml:space="preserve">Contingently issuable shares were potentially available in the periods presented, but were not included in the diluted earnings per share computations because the impact was anti-dilutive to the earnings per share calculation. </t>
        </is>
      </c>
    </row>
  </sheetData>
  <mergeCells count="70">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A11:T11"/>
    <mergeCell ref="B12:T12"/>
    <mergeCell ref="B13:T13"/>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 - USD ($) $ in Thousands</t>
        </is>
      </c>
      <c r="B1" s="2" t="inlineStr">
        <is>
          <t>12 Months Ended</t>
        </is>
      </c>
    </row>
    <row r="2">
      <c r="B2" s="2" t="inlineStr">
        <is>
          <t>Dec. 31, 2021</t>
        </is>
      </c>
      <c r="C2" s="2" t="inlineStr">
        <is>
          <t>Dec. 31, 2020</t>
        </is>
      </c>
      <c r="D2" s="2" t="inlineStr">
        <is>
          <t>Dec. 31, 2019</t>
        </is>
      </c>
    </row>
    <row r="3">
      <c r="A3" s="3" t="inlineStr">
        <is>
          <t>Commitments and Contingencies Disclosure [Line Items]</t>
        </is>
      </c>
    </row>
    <row r="4">
      <c r="A4" s="4" t="inlineStr">
        <is>
          <t>Rent expense</t>
        </is>
      </c>
      <c r="B4" s="6" t="n">
        <v>53700</v>
      </c>
      <c r="C4" s="6" t="n">
        <v>45400</v>
      </c>
      <c r="D4" s="6" t="n">
        <v>40000</v>
      </c>
    </row>
    <row r="5">
      <c r="A5" s="4" t="inlineStr">
        <is>
          <t>Investment in other invested asset</t>
        </is>
      </c>
      <c r="B5" s="6" t="n">
        <v>557800</v>
      </c>
      <c r="C5" s="6" t="n">
        <v>465153</v>
      </c>
    </row>
    <row r="6">
      <c r="A6" s="4" t="inlineStr">
        <is>
          <t>Maximum</t>
        </is>
      </c>
    </row>
    <row r="7">
      <c r="A7" s="3" t="inlineStr">
        <is>
          <t>Commitments and Contingencies Disclosure [Line Items]</t>
        </is>
      </c>
    </row>
    <row r="8">
      <c r="A8" s="4" t="inlineStr">
        <is>
          <t>Non-cancelable operating leases, expiration date</t>
        </is>
      </c>
      <c r="B8" s="4" t="inlineStr">
        <is>
          <t>2040</t>
        </is>
      </c>
    </row>
    <row r="9">
      <c r="A9" s="4" t="inlineStr">
        <is>
          <t>Hotel Development Projects</t>
        </is>
      </c>
    </row>
    <row r="10">
      <c r="A10" s="3" t="inlineStr">
        <is>
          <t>Commitments and Contingencies Disclosure [Line Items]</t>
        </is>
      </c>
    </row>
    <row r="11">
      <c r="A11" s="4" t="inlineStr">
        <is>
          <t>Investment in other invested asset</t>
        </is>
      </c>
      <c r="B11" s="6" t="n">
        <v>5400</v>
      </c>
    </row>
    <row r="12">
      <c r="A12" s="4" t="inlineStr">
        <is>
          <t>Hotel Development Projects | Maximum</t>
        </is>
      </c>
    </row>
    <row r="13">
      <c r="A13" s="3" t="inlineStr">
        <is>
          <t>Commitments and Contingencies Disclosure [Line Items]</t>
        </is>
      </c>
    </row>
    <row r="14">
      <c r="A14" s="4" t="inlineStr">
        <is>
          <t>Guaranteed debt of entities</t>
        </is>
      </c>
      <c r="B14" s="6" t="n">
        <v>53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solidated Lease Liabilities And Right-Of-Use Lease Assets Related To Operating Leases (Detail) $ in Millions</t>
        </is>
      </c>
      <c r="B1" s="2" t="inlineStr">
        <is>
          <t>Dec. 31, 2021USD ($)</t>
        </is>
      </c>
    </row>
    <row r="2">
      <c r="A2" s="3" t="inlineStr">
        <is>
          <t>Maturity of lease payments, by year</t>
        </is>
      </c>
    </row>
    <row r="3">
      <c r="A3" s="4" t="inlineStr">
        <is>
          <t>1 year or less</t>
        </is>
      </c>
      <c r="B3" s="8" t="n">
        <v>50.3</v>
      </c>
    </row>
    <row r="4">
      <c r="A4" s="4" t="inlineStr">
        <is>
          <t>More than 1 year to 2 years</t>
        </is>
      </c>
      <c r="B4" s="9" t="n">
        <v>45.7</v>
      </c>
    </row>
    <row r="5">
      <c r="A5" s="4" t="inlineStr">
        <is>
          <t>More than 2 years to 3 years</t>
        </is>
      </c>
      <c r="B5" s="9" t="n">
        <v>42.7</v>
      </c>
    </row>
    <row r="6">
      <c r="A6" s="4" t="inlineStr">
        <is>
          <t>More than 3 years to 4 years</t>
        </is>
      </c>
      <c r="B6" s="9" t="n">
        <v>35.4</v>
      </c>
    </row>
    <row r="7">
      <c r="A7" s="4" t="inlineStr">
        <is>
          <t>More than 4 years to 5 years</t>
        </is>
      </c>
      <c r="B7" s="9" t="n">
        <v>30.3</v>
      </c>
    </row>
    <row r="8">
      <c r="A8" s="4" t="inlineStr">
        <is>
          <t>More than 5 years</t>
        </is>
      </c>
      <c r="B8" s="9" t="n">
        <v>143.3</v>
      </c>
    </row>
    <row r="9">
      <c r="A9" s="4" t="inlineStr">
        <is>
          <t>Total lease payments</t>
        </is>
      </c>
      <c r="B9" s="9" t="n">
        <v>347.7</v>
      </c>
      <c r="C9" s="4" t="inlineStr">
        <is>
          <t>[1]</t>
        </is>
      </c>
    </row>
    <row r="10">
      <c r="A10" s="4" t="inlineStr">
        <is>
          <t>Less: interest</t>
        </is>
      </c>
      <c r="B10" s="9" t="n">
        <v>-79.2</v>
      </c>
      <c r="C10" s="4" t="inlineStr">
        <is>
          <t>[2]</t>
        </is>
      </c>
    </row>
    <row r="11">
      <c r="A11" s="4" t="inlineStr">
        <is>
          <t>Lease liabilities</t>
        </is>
      </c>
      <c r="B11" s="8" t="n">
        <v>268.5</v>
      </c>
      <c r="C11" s="4" t="inlineStr">
        <is>
          <t>[3]</t>
        </is>
      </c>
    </row>
    <row r="12">
      <c r="A12" s="4" t="inlineStr">
        <is>
          <t>Operating Lease, Liability, Statement of Financial Position [Extensible List]</t>
        </is>
      </c>
      <c r="B12" s="4" t="inlineStr">
        <is>
          <t>us-gaap:OtherLiabilitiesMember</t>
        </is>
      </c>
    </row>
    <row r="13">
      <c r="A13" s="4" t="inlineStr">
        <is>
          <t>Right-of-use lease assets</t>
        </is>
      </c>
      <c r="B13" s="8" t="n">
        <v>240.5</v>
      </c>
      <c r="C13" s="4" t="inlineStr">
        <is>
          <t>[4]</t>
        </is>
      </c>
    </row>
    <row r="14">
      <c r="A14" s="4" t="inlineStr">
        <is>
          <t>Operating Lease, Right-of-Use Asset, Statement of Financial Position [Extensible Enumeration]</t>
        </is>
      </c>
      <c r="B14" s="4" t="inlineStr">
        <is>
          <t>Other Assets</t>
        </is>
      </c>
    </row>
    <row r="15">
      <c r="A15" s="4" t="inlineStr">
        <is>
          <t>Prepaid lease assets, net of lease allowances and incentives</t>
        </is>
      </c>
      <c r="B15" s="6" t="n">
        <v>28</v>
      </c>
    </row>
    <row r="16">
      <c r="A16" s="4" t="inlineStr">
        <is>
          <t>Right-of-use lease assets and prepaid lease assets, net of lease allowances and incentives</t>
        </is>
      </c>
      <c r="B16" s="8" t="n">
        <v>268.5</v>
      </c>
    </row>
    <row r="17"/>
    <row r="18">
      <c r="A18" s="4" t="inlineStr">
        <is>
          <t>[1]</t>
        </is>
      </c>
      <c r="B18" s="4" t="inlineStr">
        <is>
          <t>As of December 31, 2021, the weighted average lease term was approximately 13 y ears.</t>
        </is>
      </c>
    </row>
    <row r="19">
      <c r="A19" s="4" t="inlineStr">
        <is>
          <t>[2]</t>
        </is>
      </c>
      <c r="B19" s="4" t="inlineStr">
        <is>
          <t>As of December 31, 2021, the weighted average discount rate was approximate ly 5 p ercent.</t>
        </is>
      </c>
    </row>
    <row r="20">
      <c r="A20" s="4" t="inlineStr">
        <is>
          <t>[3]</t>
        </is>
      </c>
      <c r="B20" s="4" t="inlineStr">
        <is>
          <t>Represents the present val ue of expected lease payments over the remaining lease term and is reported as a component of other liabilities on Alleghany’s consolidated balance sheet.</t>
        </is>
      </c>
    </row>
    <row r="21">
      <c r="A21" s="4" t="inlineStr">
        <is>
          <t>[4]</t>
        </is>
      </c>
      <c r="B21" s="4" t="inlineStr">
        <is>
          <t>Reported as a component of other assets on Alleghany’s consolidated balance sheet.</t>
        </is>
      </c>
    </row>
  </sheetData>
  <mergeCells count="6">
    <mergeCell ref="B1:C1"/>
    <mergeCell ref="A17:C17"/>
    <mergeCell ref="B18:C18"/>
    <mergeCell ref="B19:C19"/>
    <mergeCell ref="B20:C20"/>
    <mergeCell ref="B21:C2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Lease Liabilities And Right-Of-Use Lease Assets Related To Operating Leases (Parenthetical) (Detail) $ in Millions</t>
        </is>
      </c>
      <c r="B1" s="2" t="inlineStr">
        <is>
          <t>Dec. 31, 2021USD ($)</t>
        </is>
      </c>
    </row>
    <row r="2">
      <c r="A2" s="3" t="inlineStr">
        <is>
          <t>Leases [Abstract]</t>
        </is>
      </c>
    </row>
    <row r="3">
      <c r="A3" s="4" t="inlineStr">
        <is>
          <t>Weighted average discount rate</t>
        </is>
      </c>
      <c r="B3" s="4" t="inlineStr">
        <is>
          <t>5.00%</t>
        </is>
      </c>
    </row>
    <row r="4">
      <c r="A4" s="4" t="inlineStr">
        <is>
          <t>Weighted average lease term</t>
        </is>
      </c>
      <c r="B4" s="4" t="inlineStr">
        <is>
          <t>13 years</t>
        </is>
      </c>
    </row>
    <row r="5">
      <c r="A5" s="4" t="inlineStr">
        <is>
          <t>Lease commitments on lease contracts that are set to commence in early 2022</t>
        </is>
      </c>
      <c r="B5" s="6" t="n">
        <v>3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bestos Related Illnesses and Environmental Impairment Loss and Loss Adjustment Expense Reserves (Detail) - USD ($) $ in Millions</t>
        </is>
      </c>
      <c r="B1" s="2" t="inlineStr">
        <is>
          <t>Dec. 31, 2021</t>
        </is>
      </c>
      <c r="C1" s="2" t="inlineStr">
        <is>
          <t>Dec. 31, 2020</t>
        </is>
      </c>
    </row>
    <row r="2">
      <c r="A2" s="3" t="inlineStr">
        <is>
          <t>Commitments and Contingencies [Line Items]</t>
        </is>
      </c>
    </row>
    <row r="3">
      <c r="A3" s="4" t="inlineStr">
        <is>
          <t>Gross asbestos-related illness and environmental impairment reserves</t>
        </is>
      </c>
      <c r="B3" s="8" t="n">
        <v>109.5</v>
      </c>
      <c r="C3" s="6" t="n">
        <v>113</v>
      </c>
    </row>
    <row r="4">
      <c r="A4" s="4" t="inlineStr">
        <is>
          <t>Net asbestos-related illness and environmental impairment reserves</t>
        </is>
      </c>
      <c r="B4" s="9" t="n">
        <v>105.6</v>
      </c>
      <c r="C4" s="9" t="n">
        <v>108.2</v>
      </c>
    </row>
    <row r="5">
      <c r="A5" s="4" t="inlineStr">
        <is>
          <t>Reinsurance Segment</t>
        </is>
      </c>
    </row>
    <row r="6">
      <c r="A6" s="3" t="inlineStr">
        <is>
          <t>Commitments and Contingencies [Line Items]</t>
        </is>
      </c>
    </row>
    <row r="7">
      <c r="A7" s="4" t="inlineStr">
        <is>
          <t>Gross asbestos-related illness and environmental impairment reserves</t>
        </is>
      </c>
      <c r="B7" s="5" t="n">
        <v>105</v>
      </c>
      <c r="C7" s="9" t="n">
        <v>108.4</v>
      </c>
    </row>
    <row r="8">
      <c r="A8" s="4" t="inlineStr">
        <is>
          <t>Net asbestos-related illness and environmental impairment reserves</t>
        </is>
      </c>
      <c r="B8" s="9" t="n">
        <v>101.1</v>
      </c>
      <c r="C8" s="9" t="n">
        <v>103.6</v>
      </c>
    </row>
    <row r="9">
      <c r="A9" s="4" t="inlineStr">
        <is>
          <t>Insurance Segment | CapSpecialty Incorporated</t>
        </is>
      </c>
    </row>
    <row r="10">
      <c r="A10" s="3" t="inlineStr">
        <is>
          <t>Commitments and Contingencies [Line Items]</t>
        </is>
      </c>
    </row>
    <row r="11">
      <c r="A11" s="4" t="inlineStr">
        <is>
          <t>Gross asbestos-related illness and environmental impairment reserves</t>
        </is>
      </c>
      <c r="B11" s="9" t="n">
        <v>4.5</v>
      </c>
      <c r="C11" s="9" t="n">
        <v>4.6</v>
      </c>
    </row>
    <row r="12">
      <c r="A12" s="4" t="inlineStr">
        <is>
          <t>Net asbestos-related illness and environmental impairment reserves</t>
        </is>
      </c>
      <c r="B12" s="8" t="n">
        <v>4.5</v>
      </c>
      <c r="C12" s="8" t="n">
        <v>4.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s of Business - Additional Information (Detail) $ in Thousand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Number of reportable segments | Segment</t>
        </is>
      </c>
      <c r="B4" s="5" t="n">
        <v>3</v>
      </c>
    </row>
    <row r="5">
      <c r="A5" s="4" t="inlineStr">
        <is>
          <t>Gross premiums written</t>
        </is>
      </c>
      <c r="B5" s="6" t="n">
        <v>8538800</v>
      </c>
      <c r="C5" s="6" t="n">
        <v>7329400</v>
      </c>
      <c r="D5" s="6" t="n">
        <v>6656400</v>
      </c>
    </row>
    <row r="6">
      <c r="A6" s="4" t="inlineStr">
        <is>
          <t>Net premiums earned</t>
        </is>
      </c>
      <c r="B6" s="6" t="n">
        <v>7097653</v>
      </c>
      <c r="C6" s="6" t="n">
        <v>6000161</v>
      </c>
      <c r="D6" s="6" t="n">
        <v>5478143</v>
      </c>
    </row>
    <row r="7">
      <c r="A7" s="4" t="inlineStr">
        <is>
          <t>Reinsurance Segment | Largest Broker Concentration Risk | Gross Premiums Written</t>
        </is>
      </c>
    </row>
    <row r="8">
      <c r="A8" s="3" t="inlineStr">
        <is>
          <t>Segment Reporting Information [Line Items]</t>
        </is>
      </c>
    </row>
    <row r="9">
      <c r="A9" s="4" t="inlineStr">
        <is>
          <t>Percentage of gross premiums written</t>
        </is>
      </c>
      <c r="B9" s="4" t="inlineStr">
        <is>
          <t>30.00%</t>
        </is>
      </c>
      <c r="C9" s="4" t="inlineStr">
        <is>
          <t>27.00%</t>
        </is>
      </c>
      <c r="D9" s="4" t="inlineStr">
        <is>
          <t>26.00%</t>
        </is>
      </c>
    </row>
    <row r="10">
      <c r="A10" s="4" t="inlineStr">
        <is>
          <t>Reinsurance Segment | Second Largest Broker Concentration Risk | Gross Premiums Written</t>
        </is>
      </c>
    </row>
    <row r="11">
      <c r="A11" s="3" t="inlineStr">
        <is>
          <t>Segment Reporting Information [Line Items]</t>
        </is>
      </c>
    </row>
    <row r="12">
      <c r="A12" s="4" t="inlineStr">
        <is>
          <t>Percentage of gross premiums written</t>
        </is>
      </c>
      <c r="B12" s="4" t="inlineStr">
        <is>
          <t>23.00%</t>
        </is>
      </c>
      <c r="C12" s="4" t="inlineStr">
        <is>
          <t>19.00%</t>
        </is>
      </c>
      <c r="D12" s="4" t="inlineStr">
        <is>
          <t>17.00%</t>
        </is>
      </c>
    </row>
    <row r="13">
      <c r="A13" s="4" t="inlineStr">
        <is>
          <t>Reinsurance Segment | Third Largest Broker Concentration Risk | Gross Premiums Written</t>
        </is>
      </c>
    </row>
    <row r="14">
      <c r="A14" s="3" t="inlineStr">
        <is>
          <t>Segment Reporting Information [Line Items]</t>
        </is>
      </c>
    </row>
    <row r="15">
      <c r="A15" s="4" t="inlineStr">
        <is>
          <t>Percentage of gross premiums written</t>
        </is>
      </c>
      <c r="B15" s="4" t="inlineStr">
        <is>
          <t>10.00%</t>
        </is>
      </c>
      <c r="C15" s="4" t="inlineStr">
        <is>
          <t>14.00%</t>
        </is>
      </c>
      <c r="D15" s="4" t="inlineStr">
        <is>
          <t>16.00%</t>
        </is>
      </c>
    </row>
    <row r="16">
      <c r="A16" s="4" t="inlineStr">
        <is>
          <t>Reinsurance Segment | Large Whole Account Quota Share Treaty | Gross Premiums Written</t>
        </is>
      </c>
    </row>
    <row r="17">
      <c r="A17" s="3" t="inlineStr">
        <is>
          <t>Segment Reporting Information [Line Items]</t>
        </is>
      </c>
    </row>
    <row r="18">
      <c r="A18" s="4" t="inlineStr">
        <is>
          <t>Percentage of gross premiums written</t>
        </is>
      </c>
      <c r="B18" s="4" t="inlineStr">
        <is>
          <t>8.00%</t>
        </is>
      </c>
      <c r="C18" s="4" t="inlineStr">
        <is>
          <t>13.00%</t>
        </is>
      </c>
      <c r="D18" s="4" t="inlineStr">
        <is>
          <t>14.00%</t>
        </is>
      </c>
    </row>
    <row r="19">
      <c r="A19" s="4" t="inlineStr">
        <is>
          <t>Operating Segments</t>
        </is>
      </c>
    </row>
    <row r="20">
      <c r="A20" s="3" t="inlineStr">
        <is>
          <t>Segment Reporting Information [Line Items]</t>
        </is>
      </c>
    </row>
    <row r="21">
      <c r="A21" s="4" t="inlineStr">
        <is>
          <t>Gross premiums written</t>
        </is>
      </c>
      <c r="B21" s="6" t="n">
        <v>8576800</v>
      </c>
      <c r="C21" s="6" t="n">
        <v>7363000</v>
      </c>
      <c r="D21" s="6" t="n">
        <v>6684100</v>
      </c>
    </row>
    <row r="22">
      <c r="A22" s="4" t="inlineStr">
        <is>
          <t>Net premiums earned</t>
        </is>
      </c>
      <c r="B22" s="5" t="n">
        <v>7097700</v>
      </c>
      <c r="C22" s="5" t="n">
        <v>6000200</v>
      </c>
      <c r="D22" s="5" t="n">
        <v>5478100</v>
      </c>
    </row>
    <row r="23">
      <c r="A23" s="4" t="inlineStr">
        <is>
          <t>Operating Segments | Alleghany Capital Corporation Segment</t>
        </is>
      </c>
    </row>
    <row r="24">
      <c r="A24" s="3" t="inlineStr">
        <is>
          <t>Segment Reporting Information [Line Items]</t>
        </is>
      </c>
    </row>
    <row r="25">
      <c r="A25" s="4" t="inlineStr">
        <is>
          <t>Gross premiums written</t>
        </is>
      </c>
      <c r="B25" s="5" t="n">
        <v>0</v>
      </c>
      <c r="C25" s="5" t="n">
        <v>0</v>
      </c>
      <c r="D25" s="5" t="n">
        <v>0</v>
      </c>
    </row>
    <row r="26">
      <c r="A26" s="4" t="inlineStr">
        <is>
          <t>Net premiums earned</t>
        </is>
      </c>
      <c r="B26" s="5" t="n">
        <v>0</v>
      </c>
      <c r="C26" s="5" t="n">
        <v>0</v>
      </c>
      <c r="D26" s="5" t="n">
        <v>0</v>
      </c>
    </row>
    <row r="27">
      <c r="A27" s="4" t="inlineStr">
        <is>
          <t>Operating Segments | Reinsurance Segment</t>
        </is>
      </c>
    </row>
    <row r="28">
      <c r="A28" s="3" t="inlineStr">
        <is>
          <t>Segment Reporting Information [Line Items]</t>
        </is>
      </c>
    </row>
    <row r="29">
      <c r="A29" s="4" t="inlineStr">
        <is>
          <t>Gross premiums written</t>
        </is>
      </c>
      <c r="B29" s="5" t="n">
        <v>6034000</v>
      </c>
      <c r="C29" s="5" t="n">
        <v>5237300</v>
      </c>
      <c r="D29" s="5" t="n">
        <v>4945700</v>
      </c>
    </row>
    <row r="30">
      <c r="A30" s="4" t="inlineStr">
        <is>
          <t>Net premiums earned</t>
        </is>
      </c>
      <c r="B30" s="5" t="n">
        <v>5477100</v>
      </c>
      <c r="C30" s="5" t="n">
        <v>4644700</v>
      </c>
      <c r="D30" s="5" t="n">
        <v>4327000</v>
      </c>
    </row>
    <row r="31">
      <c r="A31" s="4" t="inlineStr">
        <is>
          <t>Operating Segments | Reinsurance Segment | Non-US</t>
        </is>
      </c>
    </row>
    <row r="32">
      <c r="A32" s="3" t="inlineStr">
        <is>
          <t>Segment Reporting Information [Line Items]</t>
        </is>
      </c>
    </row>
    <row r="33">
      <c r="A33" s="4" t="inlineStr">
        <is>
          <t>Gross premiums written</t>
        </is>
      </c>
      <c r="B33" s="5" t="n">
        <v>1700000</v>
      </c>
      <c r="C33" s="5" t="n">
        <v>1700000</v>
      </c>
      <c r="D33" s="5" t="n">
        <v>1700000</v>
      </c>
    </row>
    <row r="34">
      <c r="A34" s="4" t="inlineStr">
        <is>
          <t>Net premiums earned</t>
        </is>
      </c>
      <c r="B34" s="5" t="n">
        <v>1600000</v>
      </c>
      <c r="C34" s="5" t="n">
        <v>1600000</v>
      </c>
      <c r="D34" s="5" t="n">
        <v>1500000</v>
      </c>
    </row>
    <row r="35">
      <c r="A35" s="4" t="inlineStr">
        <is>
          <t>Operating Segments | Reinsurance Segment | U.K.</t>
        </is>
      </c>
    </row>
    <row r="36">
      <c r="A36" s="3" t="inlineStr">
        <is>
          <t>Segment Reporting Information [Line Items]</t>
        </is>
      </c>
    </row>
    <row r="37">
      <c r="A37" s="4" t="inlineStr">
        <is>
          <t>Net premiums earned</t>
        </is>
      </c>
      <c r="B37" s="6" t="n">
        <v>756600</v>
      </c>
      <c r="C37" s="6" t="n">
        <v>699600</v>
      </c>
      <c r="D37" s="6" t="n">
        <v>6156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sults for Reportable Segments and Corporate Activities (Detail) - USD ($) $ in Thousands</t>
        </is>
      </c>
      <c r="C1" s="2" t="inlineStr">
        <is>
          <t>12 Months Ended</t>
        </is>
      </c>
    </row>
    <row r="2">
      <c r="C2" s="2" t="inlineStr">
        <is>
          <t>Dec. 31, 2021</t>
        </is>
      </c>
      <c r="D2" s="2" t="inlineStr">
        <is>
          <t>Dec. 31, 2020</t>
        </is>
      </c>
      <c r="E2" s="2" t="inlineStr">
        <is>
          <t>Dec. 31, 2019</t>
        </is>
      </c>
    </row>
    <row r="3">
      <c r="A3" s="3" t="inlineStr">
        <is>
          <t>Segment Reporting Information [Line Items]</t>
        </is>
      </c>
    </row>
    <row r="4">
      <c r="A4" s="4" t="inlineStr">
        <is>
          <t>Gross premiums written</t>
        </is>
      </c>
      <c r="C4" s="6" t="n">
        <v>8538800</v>
      </c>
      <c r="D4" s="6" t="n">
        <v>7329400</v>
      </c>
      <c r="E4" s="6" t="n">
        <v>6656400</v>
      </c>
    </row>
    <row r="5">
      <c r="A5" s="4" t="inlineStr">
        <is>
          <t>Net premiums written</t>
        </is>
      </c>
      <c r="C5" s="5" t="n">
        <v>7149400</v>
      </c>
      <c r="D5" s="5" t="n">
        <v>6344400</v>
      </c>
      <c r="E5" s="5" t="n">
        <v>5751700</v>
      </c>
    </row>
    <row r="6">
      <c r="A6" s="4" t="inlineStr">
        <is>
          <t>Net premiums earned</t>
        </is>
      </c>
      <c r="C6" s="5" t="n">
        <v>7097653</v>
      </c>
      <c r="D6" s="5" t="n">
        <v>6000161</v>
      </c>
      <c r="E6" s="5" t="n">
        <v>5478143</v>
      </c>
    </row>
    <row r="7">
      <c r="A7" s="4" t="inlineStr">
        <is>
          <t>Net loss and LAE</t>
        </is>
      </c>
      <c r="C7" s="5" t="n">
        <v>4834935</v>
      </c>
      <c r="D7" s="5" t="n">
        <v>4339046</v>
      </c>
      <c r="E7" s="5" t="n">
        <v>3686435</v>
      </c>
    </row>
    <row r="8">
      <c r="A8" s="4" t="inlineStr">
        <is>
          <t>Commissions, brokerage and other underwriting expenses</t>
        </is>
      </c>
      <c r="B8" s="4" t="inlineStr">
        <is>
          <t>[1]</t>
        </is>
      </c>
      <c r="C8" s="5" t="n">
        <v>2067501</v>
      </c>
      <c r="D8" s="5" t="n">
        <v>1789820</v>
      </c>
      <c r="E8" s="5" t="n">
        <v>1758698</v>
      </c>
    </row>
    <row r="9">
      <c r="A9" s="4" t="inlineStr">
        <is>
          <t>Underwriting (loss) profit</t>
        </is>
      </c>
      <c r="B9" s="4" t="inlineStr">
        <is>
          <t>[2]</t>
        </is>
      </c>
      <c r="C9" s="5" t="n">
        <v>195300</v>
      </c>
      <c r="D9" s="5" t="n">
        <v>-128700</v>
      </c>
      <c r="E9" s="5" t="n">
        <v>33000</v>
      </c>
    </row>
    <row r="10">
      <c r="A10" s="4" t="inlineStr">
        <is>
          <t>Net investment income</t>
        </is>
      </c>
      <c r="C10" s="5" t="n">
        <v>540445</v>
      </c>
      <c r="D10" s="5" t="n">
        <v>490856</v>
      </c>
      <c r="E10" s="5" t="n">
        <v>550241</v>
      </c>
    </row>
    <row r="11">
      <c r="A11" s="4" t="inlineStr">
        <is>
          <t>Change in the fair value of equity securities</t>
        </is>
      </c>
      <c r="C11" s="5" t="n">
        <v>506769</v>
      </c>
      <c r="D11" s="5" t="n">
        <v>-110459</v>
      </c>
      <c r="E11" s="5" t="n">
        <v>709695</v>
      </c>
    </row>
    <row r="12">
      <c r="A12" s="4" t="inlineStr">
        <is>
          <t>Net realized capital gains</t>
        </is>
      </c>
      <c r="C12" s="5" t="n">
        <v>67493</v>
      </c>
      <c r="D12" s="5" t="n">
        <v>3098</v>
      </c>
      <c r="E12" s="5" t="n">
        <v>-6551</v>
      </c>
    </row>
    <row r="13">
      <c r="A13" s="4" t="inlineStr">
        <is>
          <t>Change in allowance for credit losses on available for sale securities</t>
        </is>
      </c>
      <c r="C13" s="5" t="n">
        <v>2077</v>
      </c>
      <c r="D13" s="5" t="n">
        <v>-8029</v>
      </c>
    </row>
    <row r="14">
      <c r="A14" s="4" t="inlineStr">
        <is>
          <t>Change in allowance for credit losses on available for sale securities</t>
        </is>
      </c>
      <c r="E14" s="5" t="n">
        <v>-19660</v>
      </c>
    </row>
    <row r="15">
      <c r="A15" s="4" t="inlineStr">
        <is>
          <t>Product and service revenues</t>
        </is>
      </c>
      <c r="C15" s="5" t="n">
        <v>3789668</v>
      </c>
      <c r="D15" s="5" t="n">
        <v>2521092</v>
      </c>
      <c r="E15" s="5" t="n">
        <v>2328848</v>
      </c>
    </row>
    <row r="16">
      <c r="A16" s="4" t="inlineStr">
        <is>
          <t>Other operating expenses</t>
        </is>
      </c>
      <c r="C16" s="5" t="n">
        <v>3479528</v>
      </c>
      <c r="D16" s="5" t="n">
        <v>2429262</v>
      </c>
      <c r="E16" s="5" t="n">
        <v>2263326</v>
      </c>
    </row>
    <row r="17">
      <c r="A17" s="4" t="inlineStr">
        <is>
          <t>Corporate administration</t>
        </is>
      </c>
      <c r="C17" s="5" t="n">
        <v>57218</v>
      </c>
      <c r="D17" s="5" t="n">
        <v>48581</v>
      </c>
      <c r="E17" s="5" t="n">
        <v>74830</v>
      </c>
    </row>
    <row r="18">
      <c r="A18" s="4" t="inlineStr">
        <is>
          <t>Amortization of intangible assets</t>
        </is>
      </c>
      <c r="C18" s="5" t="n">
        <v>49912</v>
      </c>
      <c r="D18" s="5" t="n">
        <v>44241</v>
      </c>
      <c r="E18" s="5" t="n">
        <v>33834</v>
      </c>
    </row>
    <row r="19">
      <c r="A19" s="4" t="inlineStr">
        <is>
          <t>Interest expense</t>
        </is>
      </c>
      <c r="C19" s="5" t="n">
        <v>102308</v>
      </c>
      <c r="D19" s="5" t="n">
        <v>88152</v>
      </c>
      <c r="E19" s="5" t="n">
        <v>99957</v>
      </c>
    </row>
    <row r="20">
      <c r="A20" s="4" t="inlineStr">
        <is>
          <t>Earnings (losses) before income taxes</t>
        </is>
      </c>
      <c r="C20" s="5" t="n">
        <v>1412703</v>
      </c>
      <c r="D20" s="5" t="n">
        <v>157617</v>
      </c>
      <c r="E20" s="5" t="n">
        <v>1123636</v>
      </c>
    </row>
    <row r="21">
      <c r="A21" s="4" t="inlineStr">
        <is>
          <t>Operating Segments</t>
        </is>
      </c>
    </row>
    <row r="22">
      <c r="A22" s="3" t="inlineStr">
        <is>
          <t>Segment Reporting Information [Line Items]</t>
        </is>
      </c>
    </row>
    <row r="23">
      <c r="A23" s="4" t="inlineStr">
        <is>
          <t>Gross premiums written</t>
        </is>
      </c>
      <c r="C23" s="5" t="n">
        <v>8576800</v>
      </c>
      <c r="D23" s="5" t="n">
        <v>7363000</v>
      </c>
      <c r="E23" s="5" t="n">
        <v>6684100</v>
      </c>
    </row>
    <row r="24">
      <c r="A24" s="4" t="inlineStr">
        <is>
          <t>Net premiums written</t>
        </is>
      </c>
      <c r="C24" s="5" t="n">
        <v>7149400</v>
      </c>
      <c r="D24" s="5" t="n">
        <v>6344400</v>
      </c>
      <c r="E24" s="5" t="n">
        <v>5751700</v>
      </c>
    </row>
    <row r="25">
      <c r="A25" s="4" t="inlineStr">
        <is>
          <t>Net premiums earned</t>
        </is>
      </c>
      <c r="C25" s="5" t="n">
        <v>7097700</v>
      </c>
      <c r="D25" s="5" t="n">
        <v>6000200</v>
      </c>
      <c r="E25" s="5" t="n">
        <v>5478100</v>
      </c>
    </row>
    <row r="26">
      <c r="A26" s="4" t="inlineStr">
        <is>
          <t>Net loss and LAE</t>
        </is>
      </c>
      <c r="C26" s="5" t="n">
        <v>4834900</v>
      </c>
      <c r="D26" s="5" t="n">
        <v>4339100</v>
      </c>
      <c r="E26" s="5" t="n">
        <v>3686400</v>
      </c>
    </row>
    <row r="27">
      <c r="A27" s="4" t="inlineStr">
        <is>
          <t>Commissions, brokerage and other underwriting expenses</t>
        </is>
      </c>
      <c r="B27" s="4" t="inlineStr">
        <is>
          <t>[1]</t>
        </is>
      </c>
      <c r="C27" s="5" t="n">
        <v>2067500</v>
      </c>
      <c r="D27" s="5" t="n">
        <v>1789800</v>
      </c>
      <c r="E27" s="5" t="n">
        <v>1758700</v>
      </c>
    </row>
    <row r="28">
      <c r="A28" s="4" t="inlineStr">
        <is>
          <t>Underwriting (loss) profit</t>
        </is>
      </c>
      <c r="B28" s="4" t="inlineStr">
        <is>
          <t>[2]</t>
        </is>
      </c>
      <c r="C28" s="5" t="n">
        <v>195300</v>
      </c>
      <c r="D28" s="5" t="n">
        <v>-128700</v>
      </c>
      <c r="E28" s="5" t="n">
        <v>33000</v>
      </c>
    </row>
    <row r="29">
      <c r="A29" s="4" t="inlineStr">
        <is>
          <t>Net investment income</t>
        </is>
      </c>
      <c r="C29" s="5" t="n">
        <v>508800</v>
      </c>
      <c r="D29" s="5" t="n">
        <v>467600</v>
      </c>
      <c r="E29" s="5" t="n">
        <v>539500</v>
      </c>
    </row>
    <row r="30">
      <c r="A30" s="4" t="inlineStr">
        <is>
          <t>Change in the fair value of equity securities</t>
        </is>
      </c>
      <c r="C30" s="5" t="n">
        <v>457100</v>
      </c>
      <c r="D30" s="5" t="n">
        <v>-55800</v>
      </c>
      <c r="E30" s="5" t="n">
        <v>705800</v>
      </c>
    </row>
    <row r="31">
      <c r="A31" s="4" t="inlineStr">
        <is>
          <t>Net realized capital gains</t>
        </is>
      </c>
      <c r="C31" s="5" t="n">
        <v>65200</v>
      </c>
      <c r="D31" s="5" t="n">
        <v>72600</v>
      </c>
      <c r="E31" s="5" t="n">
        <v>7000</v>
      </c>
    </row>
    <row r="32">
      <c r="A32" s="4" t="inlineStr">
        <is>
          <t>Change in allowance for credit losses on available for sale securities</t>
        </is>
      </c>
      <c r="C32" s="5" t="n">
        <v>2000</v>
      </c>
      <c r="D32" s="5" t="n">
        <v>-8000</v>
      </c>
    </row>
    <row r="33">
      <c r="A33" s="4" t="inlineStr">
        <is>
          <t>Change in allowance for credit losses on available for sale securities</t>
        </is>
      </c>
      <c r="E33" s="5" t="n">
        <v>-19700</v>
      </c>
    </row>
    <row r="34">
      <c r="A34" s="4" t="inlineStr">
        <is>
          <t>Product and service revenues</t>
        </is>
      </c>
      <c r="C34" s="5" t="n">
        <v>3775700</v>
      </c>
      <c r="D34" s="5" t="n">
        <v>2512400</v>
      </c>
      <c r="E34" s="5" t="n">
        <v>2316300</v>
      </c>
    </row>
    <row r="35">
      <c r="A35" s="4" t="inlineStr">
        <is>
          <t>Other operating expenses</t>
        </is>
      </c>
      <c r="C35" s="5" t="n">
        <v>3476700</v>
      </c>
      <c r="D35" s="5" t="n">
        <v>2413600</v>
      </c>
      <c r="E35" s="5" t="n">
        <v>2236000</v>
      </c>
    </row>
    <row r="36">
      <c r="A36" s="4" t="inlineStr">
        <is>
          <t>Corporate administration</t>
        </is>
      </c>
      <c r="C36" s="5" t="n">
        <v>-100</v>
      </c>
      <c r="D36" s="5" t="n">
        <v>-300</v>
      </c>
      <c r="E36" s="5" t="n">
        <v>4100</v>
      </c>
    </row>
    <row r="37">
      <c r="A37" s="4" t="inlineStr">
        <is>
          <t>Amortization of intangible assets</t>
        </is>
      </c>
      <c r="C37" s="5" t="n">
        <v>49900</v>
      </c>
      <c r="D37" s="5" t="n">
        <v>44200</v>
      </c>
      <c r="E37" s="5" t="n">
        <v>33800</v>
      </c>
    </row>
    <row r="38">
      <c r="A38" s="4" t="inlineStr">
        <is>
          <t>Interest expense</t>
        </is>
      </c>
      <c r="C38" s="5" t="n">
        <v>43100</v>
      </c>
      <c r="D38" s="5" t="n">
        <v>42500</v>
      </c>
      <c r="E38" s="5" t="n">
        <v>47200</v>
      </c>
    </row>
    <row r="39">
      <c r="A39" s="4" t="inlineStr">
        <is>
          <t>Earnings (losses) before income taxes</t>
        </is>
      </c>
      <c r="C39" s="5" t="n">
        <v>1434500</v>
      </c>
      <c r="D39" s="5" t="n">
        <v>360100</v>
      </c>
      <c r="E39" s="5" t="n">
        <v>1260800</v>
      </c>
    </row>
    <row r="40">
      <c r="A40" s="4" t="inlineStr">
        <is>
          <t>Operating Segments | Reinsurance Segment</t>
        </is>
      </c>
    </row>
    <row r="41">
      <c r="A41" s="3" t="inlineStr">
        <is>
          <t>Segment Reporting Information [Line Items]</t>
        </is>
      </c>
    </row>
    <row r="42">
      <c r="A42" s="4" t="inlineStr">
        <is>
          <t>Gross premiums written</t>
        </is>
      </c>
      <c r="C42" s="5" t="n">
        <v>6034000</v>
      </c>
      <c r="D42" s="5" t="n">
        <v>5237300</v>
      </c>
      <c r="E42" s="5" t="n">
        <v>4945700</v>
      </c>
    </row>
    <row r="43">
      <c r="A43" s="4" t="inlineStr">
        <is>
          <t>Net premiums written</t>
        </is>
      </c>
      <c r="C43" s="5" t="n">
        <v>5387400</v>
      </c>
      <c r="D43" s="5" t="n">
        <v>4845000</v>
      </c>
      <c r="E43" s="5" t="n">
        <v>4495000</v>
      </c>
    </row>
    <row r="44">
      <c r="A44" s="4" t="inlineStr">
        <is>
          <t>Net premiums earned</t>
        </is>
      </c>
      <c r="C44" s="5" t="n">
        <v>5477100</v>
      </c>
      <c r="D44" s="5" t="n">
        <v>4644700</v>
      </c>
      <c r="E44" s="5" t="n">
        <v>4327000</v>
      </c>
    </row>
    <row r="45">
      <c r="A45" s="4" t="inlineStr">
        <is>
          <t>Net loss and LAE</t>
        </is>
      </c>
      <c r="C45" s="5" t="n">
        <v>3791600</v>
      </c>
      <c r="D45" s="5" t="n">
        <v>3386900</v>
      </c>
      <c r="E45" s="5" t="n">
        <v>2961100</v>
      </c>
    </row>
    <row r="46">
      <c r="A46" s="4" t="inlineStr">
        <is>
          <t>Commissions, brokerage and other underwriting expenses</t>
        </is>
      </c>
      <c r="B46" s="4" t="inlineStr">
        <is>
          <t>[1]</t>
        </is>
      </c>
      <c r="C46" s="5" t="n">
        <v>1656700</v>
      </c>
      <c r="D46" s="5" t="n">
        <v>1425000</v>
      </c>
      <c r="E46" s="5" t="n">
        <v>1406800</v>
      </c>
    </row>
    <row r="47">
      <c r="A47" s="4" t="inlineStr">
        <is>
          <t>Underwriting (loss) profit</t>
        </is>
      </c>
      <c r="B47" s="4" t="inlineStr">
        <is>
          <t>[2]</t>
        </is>
      </c>
      <c r="C47" s="5" t="n">
        <v>28800</v>
      </c>
      <c r="D47" s="5" t="n">
        <v>-167200</v>
      </c>
      <c r="E47" s="5" t="n">
        <v>-40900</v>
      </c>
    </row>
    <row r="48">
      <c r="A48" s="4" t="inlineStr">
        <is>
          <t>Operating Segments | Reinsurance Segment | Property</t>
        </is>
      </c>
    </row>
    <row r="49">
      <c r="A49" s="3" t="inlineStr">
        <is>
          <t>Segment Reporting Information [Line Items]</t>
        </is>
      </c>
    </row>
    <row r="50">
      <c r="A50" s="4" t="inlineStr">
        <is>
          <t>Gross premiums written</t>
        </is>
      </c>
      <c r="C50" s="5" t="n">
        <v>1975200</v>
      </c>
      <c r="D50" s="5" t="n">
        <v>1761700</v>
      </c>
      <c r="E50" s="5" t="n">
        <v>1700300</v>
      </c>
    </row>
    <row r="51">
      <c r="A51" s="4" t="inlineStr">
        <is>
          <t>Net premiums written</t>
        </is>
      </c>
      <c r="C51" s="5" t="n">
        <v>1550400</v>
      </c>
      <c r="D51" s="5" t="n">
        <v>1439600</v>
      </c>
      <c r="E51" s="5" t="n">
        <v>1328800</v>
      </c>
    </row>
    <row r="52">
      <c r="A52" s="4" t="inlineStr">
        <is>
          <t>Net premiums earned</t>
        </is>
      </c>
      <c r="C52" s="5" t="n">
        <v>1708800</v>
      </c>
      <c r="D52" s="5" t="n">
        <v>1379700</v>
      </c>
      <c r="E52" s="5" t="n">
        <v>1280100</v>
      </c>
    </row>
    <row r="53">
      <c r="A53" s="4" t="inlineStr">
        <is>
          <t>Net loss and LAE</t>
        </is>
      </c>
      <c r="C53" s="5" t="n">
        <v>1444200</v>
      </c>
      <c r="D53" s="5" t="n">
        <v>1130600</v>
      </c>
      <c r="E53" s="5" t="n">
        <v>942600</v>
      </c>
    </row>
    <row r="54">
      <c r="A54" s="4" t="inlineStr">
        <is>
          <t>Commissions, brokerage and other underwriting expenses</t>
        </is>
      </c>
      <c r="B54" s="4" t="inlineStr">
        <is>
          <t>[1]</t>
        </is>
      </c>
      <c r="C54" s="5" t="n">
        <v>480100</v>
      </c>
      <c r="D54" s="5" t="n">
        <v>424200</v>
      </c>
      <c r="E54" s="5" t="n">
        <v>424200</v>
      </c>
    </row>
    <row r="55">
      <c r="A55" s="4" t="inlineStr">
        <is>
          <t>Underwriting (loss) profit</t>
        </is>
      </c>
      <c r="B55" s="4" t="inlineStr">
        <is>
          <t>[2]</t>
        </is>
      </c>
      <c r="C55" s="5" t="n">
        <v>-215500</v>
      </c>
      <c r="D55" s="5" t="n">
        <v>-175100</v>
      </c>
      <c r="E55" s="5" t="n">
        <v>-86700</v>
      </c>
    </row>
    <row r="56">
      <c r="A56" s="4" t="inlineStr">
        <is>
          <t>Operating Segments | Reinsurance Segment | Casualty &amp; Specialty</t>
        </is>
      </c>
    </row>
    <row r="57">
      <c r="A57" s="3" t="inlineStr">
        <is>
          <t>Segment Reporting Information [Line Items]</t>
        </is>
      </c>
    </row>
    <row r="58">
      <c r="A58" s="4" t="inlineStr">
        <is>
          <t>Gross premiums written</t>
        </is>
      </c>
      <c r="B58" s="4" t="inlineStr">
        <is>
          <t>[3]</t>
        </is>
      </c>
      <c r="C58" s="5" t="n">
        <v>4058800</v>
      </c>
      <c r="D58" s="5" t="n">
        <v>3475600</v>
      </c>
      <c r="E58" s="5" t="n">
        <v>3245400</v>
      </c>
    </row>
    <row r="59">
      <c r="A59" s="4" t="inlineStr">
        <is>
          <t>Net premiums written</t>
        </is>
      </c>
      <c r="B59" s="4" t="inlineStr">
        <is>
          <t>[3]</t>
        </is>
      </c>
      <c r="C59" s="5" t="n">
        <v>3837000</v>
      </c>
      <c r="D59" s="5" t="n">
        <v>3405400</v>
      </c>
      <c r="E59" s="5" t="n">
        <v>3166200</v>
      </c>
    </row>
    <row r="60">
      <c r="A60" s="4" t="inlineStr">
        <is>
          <t>Net premiums earned</t>
        </is>
      </c>
      <c r="B60" s="4" t="inlineStr">
        <is>
          <t>[3]</t>
        </is>
      </c>
      <c r="C60" s="5" t="n">
        <v>3768300</v>
      </c>
      <c r="D60" s="5" t="n">
        <v>3265000</v>
      </c>
      <c r="E60" s="5" t="n">
        <v>3046900</v>
      </c>
    </row>
    <row r="61">
      <c r="A61" s="4" t="inlineStr">
        <is>
          <t>Net loss and LAE</t>
        </is>
      </c>
      <c r="B61" s="4" t="inlineStr">
        <is>
          <t>[3]</t>
        </is>
      </c>
      <c r="C61" s="5" t="n">
        <v>2347400</v>
      </c>
      <c r="D61" s="5" t="n">
        <v>2256300</v>
      </c>
      <c r="E61" s="5" t="n">
        <v>2018500</v>
      </c>
    </row>
    <row r="62">
      <c r="A62" s="4" t="inlineStr">
        <is>
          <t>Commissions, brokerage and other underwriting expenses</t>
        </is>
      </c>
      <c r="B62" s="4" t="inlineStr">
        <is>
          <t>[1],[3]</t>
        </is>
      </c>
      <c r="C62" s="5" t="n">
        <v>1176600</v>
      </c>
      <c r="D62" s="5" t="n">
        <v>1000800</v>
      </c>
      <c r="E62" s="5" t="n">
        <v>982600</v>
      </c>
    </row>
    <row r="63">
      <c r="A63" s="4" t="inlineStr">
        <is>
          <t>Underwriting (loss) profit</t>
        </is>
      </c>
      <c r="B63" s="4" t="inlineStr">
        <is>
          <t>[2],[3]</t>
        </is>
      </c>
      <c r="C63" s="5" t="n">
        <v>244300</v>
      </c>
      <c r="D63" s="5" t="n">
        <v>7900</v>
      </c>
      <c r="E63" s="5" t="n">
        <v>45800</v>
      </c>
    </row>
    <row r="64">
      <c r="A64" s="4" t="inlineStr">
        <is>
          <t>Operating Segments | Insurance Segment</t>
        </is>
      </c>
    </row>
    <row r="65">
      <c r="A65" s="3" t="inlineStr">
        <is>
          <t>Segment Reporting Information [Line Items]</t>
        </is>
      </c>
    </row>
    <row r="66">
      <c r="A66" s="4" t="inlineStr">
        <is>
          <t>Gross premiums written</t>
        </is>
      </c>
      <c r="C66" s="5" t="n">
        <v>2542800</v>
      </c>
      <c r="D66" s="5" t="n">
        <v>2125700</v>
      </c>
      <c r="E66" s="5" t="n">
        <v>1738400</v>
      </c>
    </row>
    <row r="67">
      <c r="A67" s="4" t="inlineStr">
        <is>
          <t>Net premiums written</t>
        </is>
      </c>
      <c r="C67" s="5" t="n">
        <v>1762000</v>
      </c>
      <c r="D67" s="5" t="n">
        <v>1499400</v>
      </c>
      <c r="E67" s="5" t="n">
        <v>1256700</v>
      </c>
    </row>
    <row r="68">
      <c r="A68" s="4" t="inlineStr">
        <is>
          <t>Net premiums earned</t>
        </is>
      </c>
      <c r="C68" s="5" t="n">
        <v>1620600</v>
      </c>
      <c r="D68" s="5" t="n">
        <v>1355500</v>
      </c>
      <c r="E68" s="5" t="n">
        <v>1151100</v>
      </c>
    </row>
    <row r="69">
      <c r="A69" s="4" t="inlineStr">
        <is>
          <t>Net loss and LAE</t>
        </is>
      </c>
      <c r="C69" s="5" t="n">
        <v>1043300</v>
      </c>
      <c r="D69" s="5" t="n">
        <v>952200</v>
      </c>
      <c r="E69" s="5" t="n">
        <v>725300</v>
      </c>
    </row>
    <row r="70">
      <c r="A70" s="4" t="inlineStr">
        <is>
          <t>Commissions, brokerage and other underwriting expenses</t>
        </is>
      </c>
      <c r="B70" s="4" t="inlineStr">
        <is>
          <t>[1]</t>
        </is>
      </c>
      <c r="C70" s="5" t="n">
        <v>410800</v>
      </c>
      <c r="D70" s="5" t="n">
        <v>364800</v>
      </c>
      <c r="E70" s="5" t="n">
        <v>351900</v>
      </c>
    </row>
    <row r="71">
      <c r="A71" s="4" t="inlineStr">
        <is>
          <t>Underwriting (loss) profit</t>
        </is>
      </c>
      <c r="B71" s="4" t="inlineStr">
        <is>
          <t>[2]</t>
        </is>
      </c>
      <c r="C71" s="5" t="n">
        <v>166500</v>
      </c>
      <c r="D71" s="5" t="n">
        <v>38500</v>
      </c>
      <c r="E71" s="5" t="n">
        <v>73900</v>
      </c>
    </row>
    <row r="72">
      <c r="A72" s="4" t="inlineStr">
        <is>
          <t>Operating Segments | Insurance Segment | RSUI</t>
        </is>
      </c>
    </row>
    <row r="73">
      <c r="A73" s="3" t="inlineStr">
        <is>
          <t>Segment Reporting Information [Line Items]</t>
        </is>
      </c>
    </row>
    <row r="74">
      <c r="A74" s="4" t="inlineStr">
        <is>
          <t>Gross premiums written</t>
        </is>
      </c>
      <c r="C74" s="5" t="n">
        <v>2067600</v>
      </c>
      <c r="D74" s="5" t="n">
        <v>1714400</v>
      </c>
      <c r="E74" s="5" t="n">
        <v>1366600</v>
      </c>
    </row>
    <row r="75">
      <c r="A75" s="4" t="inlineStr">
        <is>
          <t>Net premiums written</t>
        </is>
      </c>
      <c r="C75" s="5" t="n">
        <v>1354700</v>
      </c>
      <c r="D75" s="5" t="n">
        <v>1124800</v>
      </c>
      <c r="E75" s="5" t="n">
        <v>912000</v>
      </c>
    </row>
    <row r="76">
      <c r="A76" s="4" t="inlineStr">
        <is>
          <t>Net premiums earned</t>
        </is>
      </c>
      <c r="C76" s="5" t="n">
        <v>1230700</v>
      </c>
      <c r="D76" s="5" t="n">
        <v>1008800</v>
      </c>
      <c r="E76" s="5" t="n">
        <v>824200</v>
      </c>
    </row>
    <row r="77">
      <c r="A77" s="4" t="inlineStr">
        <is>
          <t>Net loss and LAE</t>
        </is>
      </c>
      <c r="C77" s="5" t="n">
        <v>805500</v>
      </c>
      <c r="D77" s="5" t="n">
        <v>738400</v>
      </c>
      <c r="E77" s="5" t="n">
        <v>503700</v>
      </c>
    </row>
    <row r="78">
      <c r="A78" s="4" t="inlineStr">
        <is>
          <t>Commissions, brokerage and other underwriting expenses</t>
        </is>
      </c>
      <c r="B78" s="4" t="inlineStr">
        <is>
          <t>[1]</t>
        </is>
      </c>
      <c r="C78" s="5" t="n">
        <v>261100</v>
      </c>
      <c r="D78" s="5" t="n">
        <v>226100</v>
      </c>
      <c r="E78" s="5" t="n">
        <v>219200</v>
      </c>
    </row>
    <row r="79">
      <c r="A79" s="4" t="inlineStr">
        <is>
          <t>Underwriting (loss) profit</t>
        </is>
      </c>
      <c r="B79" s="4" t="inlineStr">
        <is>
          <t>[2]</t>
        </is>
      </c>
      <c r="C79" s="5" t="n">
        <v>164100</v>
      </c>
      <c r="D79" s="5" t="n">
        <v>44300</v>
      </c>
      <c r="E79" s="5" t="n">
        <v>101300</v>
      </c>
    </row>
    <row r="80">
      <c r="A80" s="4" t="inlineStr">
        <is>
          <t>Operating Segments | Insurance Segment | CapSpecialty Incorporated</t>
        </is>
      </c>
    </row>
    <row r="81">
      <c r="A81" s="3" t="inlineStr">
        <is>
          <t>Segment Reporting Information [Line Items]</t>
        </is>
      </c>
    </row>
    <row r="82">
      <c r="A82" s="4" t="inlineStr">
        <is>
          <t>Gross premiums written</t>
        </is>
      </c>
      <c r="C82" s="5" t="n">
        <v>475200</v>
      </c>
      <c r="D82" s="5" t="n">
        <v>411300</v>
      </c>
      <c r="E82" s="5" t="n">
        <v>371800</v>
      </c>
    </row>
    <row r="83">
      <c r="A83" s="4" t="inlineStr">
        <is>
          <t>Net premiums written</t>
        </is>
      </c>
      <c r="C83" s="5" t="n">
        <v>407300</v>
      </c>
      <c r="D83" s="5" t="n">
        <v>374600</v>
      </c>
      <c r="E83" s="5" t="n">
        <v>344700</v>
      </c>
    </row>
    <row r="84">
      <c r="A84" s="4" t="inlineStr">
        <is>
          <t>Net premiums earned</t>
        </is>
      </c>
      <c r="C84" s="5" t="n">
        <v>389900</v>
      </c>
      <c r="D84" s="5" t="n">
        <v>346700</v>
      </c>
      <c r="E84" s="5" t="n">
        <v>326900</v>
      </c>
    </row>
    <row r="85">
      <c r="A85" s="4" t="inlineStr">
        <is>
          <t>Net loss and LAE</t>
        </is>
      </c>
      <c r="C85" s="5" t="n">
        <v>237800</v>
      </c>
      <c r="D85" s="5" t="n">
        <v>213800</v>
      </c>
      <c r="E85" s="5" t="n">
        <v>221600</v>
      </c>
    </row>
    <row r="86">
      <c r="A86" s="4" t="inlineStr">
        <is>
          <t>Commissions, brokerage and other underwriting expenses</t>
        </is>
      </c>
      <c r="B86" s="4" t="inlineStr">
        <is>
          <t>[1]</t>
        </is>
      </c>
      <c r="C86" s="5" t="n">
        <v>149700</v>
      </c>
      <c r="D86" s="5" t="n">
        <v>138700</v>
      </c>
      <c r="E86" s="5" t="n">
        <v>132700</v>
      </c>
    </row>
    <row r="87">
      <c r="A87" s="4" t="inlineStr">
        <is>
          <t>Underwriting (loss) profit</t>
        </is>
      </c>
      <c r="B87" s="4" t="inlineStr">
        <is>
          <t>[2]</t>
        </is>
      </c>
      <c r="C87" s="5" t="n">
        <v>2400</v>
      </c>
      <c r="D87" s="5" t="n">
        <v>-5800</v>
      </c>
      <c r="E87" s="5" t="n">
        <v>-27400</v>
      </c>
    </row>
    <row r="88">
      <c r="A88" s="4" t="inlineStr">
        <is>
          <t>Operating Segments | Reinsurance Segment and Insurance Segment</t>
        </is>
      </c>
    </row>
    <row r="89">
      <c r="A89" s="3" t="inlineStr">
        <is>
          <t>Segment Reporting Information [Line Items]</t>
        </is>
      </c>
    </row>
    <row r="90">
      <c r="A90" s="4" t="inlineStr">
        <is>
          <t>Gross premiums written</t>
        </is>
      </c>
      <c r="C90" s="5" t="n">
        <v>8576800</v>
      </c>
      <c r="D90" s="5" t="n">
        <v>7363000</v>
      </c>
      <c r="E90" s="5" t="n">
        <v>6684100</v>
      </c>
    </row>
    <row r="91">
      <c r="A91" s="4" t="inlineStr">
        <is>
          <t>Net premiums written</t>
        </is>
      </c>
      <c r="C91" s="5" t="n">
        <v>7149400</v>
      </c>
      <c r="D91" s="5" t="n">
        <v>6344400</v>
      </c>
      <c r="E91" s="5" t="n">
        <v>5751700</v>
      </c>
    </row>
    <row r="92">
      <c r="A92" s="4" t="inlineStr">
        <is>
          <t>Net premiums earned</t>
        </is>
      </c>
      <c r="C92" s="5" t="n">
        <v>7097700</v>
      </c>
      <c r="D92" s="5" t="n">
        <v>6000200</v>
      </c>
      <c r="E92" s="5" t="n">
        <v>5478100</v>
      </c>
    </row>
    <row r="93">
      <c r="A93" s="4" t="inlineStr">
        <is>
          <t>Net loss and LAE</t>
        </is>
      </c>
      <c r="C93" s="5" t="n">
        <v>4834900</v>
      </c>
      <c r="D93" s="5" t="n">
        <v>4339100</v>
      </c>
      <c r="E93" s="5" t="n">
        <v>3686400</v>
      </c>
    </row>
    <row r="94">
      <c r="A94" s="4" t="inlineStr">
        <is>
          <t>Commissions, brokerage and other underwriting expenses</t>
        </is>
      </c>
      <c r="B94" s="4" t="inlineStr">
        <is>
          <t>[1]</t>
        </is>
      </c>
      <c r="C94" s="5" t="n">
        <v>2067500</v>
      </c>
      <c r="D94" s="5" t="n">
        <v>1789800</v>
      </c>
      <c r="E94" s="5" t="n">
        <v>1758700</v>
      </c>
    </row>
    <row r="95">
      <c r="A95" s="4" t="inlineStr">
        <is>
          <t>Underwriting (loss) profit</t>
        </is>
      </c>
      <c r="B95" s="4" t="inlineStr">
        <is>
          <t>[2]</t>
        </is>
      </c>
      <c r="C95" s="5" t="n">
        <v>195300</v>
      </c>
      <c r="D95" s="5" t="n">
        <v>-128700</v>
      </c>
      <c r="E95" s="5" t="n">
        <v>33000</v>
      </c>
    </row>
    <row r="96">
      <c r="A96" s="4" t="inlineStr">
        <is>
          <t>Net investment income</t>
        </is>
      </c>
      <c r="C96" s="5" t="n">
        <v>509000</v>
      </c>
      <c r="D96" s="5" t="n">
        <v>465700</v>
      </c>
      <c r="E96" s="5" t="n">
        <v>533200</v>
      </c>
    </row>
    <row r="97">
      <c r="A97" s="4" t="inlineStr">
        <is>
          <t>Change in the fair value of equity securities</t>
        </is>
      </c>
      <c r="C97" s="5" t="n">
        <v>457100</v>
      </c>
      <c r="D97" s="5" t="n">
        <v>-55800</v>
      </c>
      <c r="E97" s="5" t="n">
        <v>705800</v>
      </c>
    </row>
    <row r="98">
      <c r="A98" s="4" t="inlineStr">
        <is>
          <t>Net realized capital gains</t>
        </is>
      </c>
      <c r="C98" s="5" t="n">
        <v>57600</v>
      </c>
      <c r="D98" s="5" t="n">
        <v>37100</v>
      </c>
      <c r="E98" s="5" t="n">
        <v>6000</v>
      </c>
    </row>
    <row r="99">
      <c r="A99" s="4" t="inlineStr">
        <is>
          <t>Change in allowance for credit losses on available for sale securities</t>
        </is>
      </c>
      <c r="C99" s="5" t="n">
        <v>2000</v>
      </c>
      <c r="D99" s="5" t="n">
        <v>-8000</v>
      </c>
    </row>
    <row r="100">
      <c r="A100" s="4" t="inlineStr">
        <is>
          <t>Change in allowance for credit losses on available for sale securities</t>
        </is>
      </c>
      <c r="E100" s="5" t="n">
        <v>-19700</v>
      </c>
    </row>
    <row r="101">
      <c r="A101" s="4" t="inlineStr">
        <is>
          <t>Product and service revenues</t>
        </is>
      </c>
      <c r="C101" s="5" t="n">
        <v>39300</v>
      </c>
      <c r="D101" s="5" t="n">
        <v>34900</v>
      </c>
      <c r="E101" s="5" t="n">
        <v>27000</v>
      </c>
    </row>
    <row r="102">
      <c r="A102" s="4" t="inlineStr">
        <is>
          <t>Other operating expenses</t>
        </is>
      </c>
      <c r="C102" s="5" t="n">
        <v>88900</v>
      </c>
      <c r="D102" s="5" t="n">
        <v>103600</v>
      </c>
      <c r="E102" s="5" t="n">
        <v>103100</v>
      </c>
    </row>
    <row r="103">
      <c r="A103" s="4" t="inlineStr">
        <is>
          <t>Corporate administration</t>
        </is>
      </c>
      <c r="C103" s="5" t="n">
        <v>-100</v>
      </c>
      <c r="D103" s="5" t="n">
        <v>-300</v>
      </c>
      <c r="E103" s="5" t="n">
        <v>4100</v>
      </c>
    </row>
    <row r="104">
      <c r="A104" s="4" t="inlineStr">
        <is>
          <t>Amortization of intangible assets</t>
        </is>
      </c>
      <c r="C104" s="5" t="n">
        <v>1800</v>
      </c>
      <c r="D104" s="5" t="n">
        <v>800</v>
      </c>
      <c r="E104" s="5" t="n">
        <v>1300</v>
      </c>
    </row>
    <row r="105">
      <c r="A105" s="4" t="inlineStr">
        <is>
          <t>Interest expense</t>
        </is>
      </c>
      <c r="C105" s="5" t="n">
        <v>26900</v>
      </c>
      <c r="D105" s="5" t="n">
        <v>27000</v>
      </c>
      <c r="E105" s="5" t="n">
        <v>27100</v>
      </c>
    </row>
    <row r="106">
      <c r="A106" s="4" t="inlineStr">
        <is>
          <t>Earnings (losses) before income taxes</t>
        </is>
      </c>
      <c r="C106" s="5" t="n">
        <v>1142800</v>
      </c>
      <c r="D106" s="5" t="n">
        <v>214100</v>
      </c>
      <c r="E106" s="5" t="n">
        <v>1149700</v>
      </c>
    </row>
    <row r="107">
      <c r="A107" s="4" t="inlineStr">
        <is>
          <t>Operating Segments | Alleghany Capital Corporation Segment</t>
        </is>
      </c>
    </row>
    <row r="108">
      <c r="A108" s="3" t="inlineStr">
        <is>
          <t>Segment Reporting Information [Line Items]</t>
        </is>
      </c>
    </row>
    <row r="109">
      <c r="A109" s="4" t="inlineStr">
        <is>
          <t>Gross premiums written</t>
        </is>
      </c>
      <c r="C109" s="5" t="n">
        <v>0</v>
      </c>
      <c r="D109" s="5" t="n">
        <v>0</v>
      </c>
      <c r="E109" s="5" t="n">
        <v>0</v>
      </c>
    </row>
    <row r="110">
      <c r="A110" s="4" t="inlineStr">
        <is>
          <t>Net premiums written</t>
        </is>
      </c>
      <c r="C110" s="5" t="n">
        <v>0</v>
      </c>
      <c r="D110" s="5" t="n">
        <v>0</v>
      </c>
      <c r="E110" s="5" t="n">
        <v>0</v>
      </c>
    </row>
    <row r="111">
      <c r="A111" s="4" t="inlineStr">
        <is>
          <t>Net premiums earned</t>
        </is>
      </c>
      <c r="C111" s="5" t="n">
        <v>0</v>
      </c>
      <c r="D111" s="5" t="n">
        <v>0</v>
      </c>
      <c r="E111" s="5" t="n">
        <v>0</v>
      </c>
    </row>
    <row r="112">
      <c r="A112" s="4" t="inlineStr">
        <is>
          <t>Net loss and LAE</t>
        </is>
      </c>
      <c r="C112" s="5" t="n">
        <v>0</v>
      </c>
      <c r="D112" s="5" t="n">
        <v>0</v>
      </c>
      <c r="E112" s="5" t="n">
        <v>0</v>
      </c>
    </row>
    <row r="113">
      <c r="A113" s="4" t="inlineStr">
        <is>
          <t>Commissions, brokerage and other underwriting expenses</t>
        </is>
      </c>
      <c r="B113" s="4" t="inlineStr">
        <is>
          <t>[1]</t>
        </is>
      </c>
      <c r="C113" s="5" t="n">
        <v>0</v>
      </c>
      <c r="D113" s="5" t="n">
        <v>0</v>
      </c>
      <c r="E113" s="5" t="n">
        <v>0</v>
      </c>
    </row>
    <row r="114">
      <c r="A114" s="4" t="inlineStr">
        <is>
          <t>Underwriting (loss) profit</t>
        </is>
      </c>
      <c r="B114" s="4" t="inlineStr">
        <is>
          <t>[2]</t>
        </is>
      </c>
      <c r="C114" s="5" t="n">
        <v>0</v>
      </c>
      <c r="D114" s="5" t="n">
        <v>0</v>
      </c>
      <c r="E114" s="5" t="n">
        <v>0</v>
      </c>
    </row>
    <row r="115">
      <c r="A115" s="4" t="inlineStr">
        <is>
          <t>Net investment income</t>
        </is>
      </c>
      <c r="C115" s="5" t="n">
        <v>-200</v>
      </c>
      <c r="D115" s="5" t="n">
        <v>1900</v>
      </c>
      <c r="E115" s="5" t="n">
        <v>6300</v>
      </c>
    </row>
    <row r="116">
      <c r="A116" s="4" t="inlineStr">
        <is>
          <t>Change in the fair value of equity securities</t>
        </is>
      </c>
      <c r="C116" s="5" t="n">
        <v>0</v>
      </c>
      <c r="D116" s="5" t="n">
        <v>0</v>
      </c>
      <c r="E116" s="5" t="n">
        <v>0</v>
      </c>
    </row>
    <row r="117">
      <c r="A117" s="4" t="inlineStr">
        <is>
          <t>Net realized capital gains</t>
        </is>
      </c>
      <c r="C117" s="5" t="n">
        <v>7600</v>
      </c>
      <c r="D117" s="5" t="n">
        <v>35500</v>
      </c>
      <c r="E117" s="5" t="n">
        <v>1000</v>
      </c>
    </row>
    <row r="118">
      <c r="A118" s="4" t="inlineStr">
        <is>
          <t>Change in allowance for credit losses on available for sale securities</t>
        </is>
      </c>
      <c r="C118" s="5" t="n">
        <v>0</v>
      </c>
      <c r="D118" s="5" t="n">
        <v>0</v>
      </c>
    </row>
    <row r="119">
      <c r="A119" s="4" t="inlineStr">
        <is>
          <t>Change in allowance for credit losses on available for sale securities</t>
        </is>
      </c>
      <c r="E119" s="5" t="n">
        <v>0</v>
      </c>
    </row>
    <row r="120">
      <c r="A120" s="4" t="inlineStr">
        <is>
          <t>Product and service revenues</t>
        </is>
      </c>
      <c r="C120" s="5" t="n">
        <v>3736400</v>
      </c>
      <c r="D120" s="5" t="n">
        <v>2477500</v>
      </c>
      <c r="E120" s="5" t="n">
        <v>2289300</v>
      </c>
    </row>
    <row r="121">
      <c r="A121" s="4" t="inlineStr">
        <is>
          <t>Other operating expenses</t>
        </is>
      </c>
      <c r="C121" s="5" t="n">
        <v>3387800</v>
      </c>
      <c r="D121" s="5" t="n">
        <v>2310000</v>
      </c>
      <c r="E121" s="5" t="n">
        <v>2132900</v>
      </c>
    </row>
    <row r="122">
      <c r="A122" s="4" t="inlineStr">
        <is>
          <t>Corporate administration</t>
        </is>
      </c>
      <c r="C122" s="5" t="n">
        <v>0</v>
      </c>
      <c r="D122" s="5" t="n">
        <v>0</v>
      </c>
      <c r="E122" s="5" t="n">
        <v>0</v>
      </c>
    </row>
    <row r="123">
      <c r="A123" s="4" t="inlineStr">
        <is>
          <t>Amortization of intangible assets</t>
        </is>
      </c>
      <c r="C123" s="5" t="n">
        <v>48100</v>
      </c>
      <c r="D123" s="5" t="n">
        <v>43400</v>
      </c>
      <c r="E123" s="5" t="n">
        <v>32500</v>
      </c>
    </row>
    <row r="124">
      <c r="A124" s="4" t="inlineStr">
        <is>
          <t>Interest expense</t>
        </is>
      </c>
      <c r="C124" s="5" t="n">
        <v>16200</v>
      </c>
      <c r="D124" s="5" t="n">
        <v>15500</v>
      </c>
      <c r="E124" s="5" t="n">
        <v>20100</v>
      </c>
    </row>
    <row r="125">
      <c r="A125" s="4" t="inlineStr">
        <is>
          <t>Earnings (losses) before income taxes</t>
        </is>
      </c>
      <c r="C125" s="5" t="n">
        <v>291700</v>
      </c>
      <c r="D125" s="5" t="n">
        <v>146000</v>
      </c>
      <c r="E125" s="5" t="n">
        <v>111100</v>
      </c>
    </row>
    <row r="126">
      <c r="A126" s="4" t="inlineStr">
        <is>
          <t>Corporate activities</t>
        </is>
      </c>
    </row>
    <row r="127">
      <c r="A127" s="3" t="inlineStr">
        <is>
          <t>Segment Reporting Information [Line Items]</t>
        </is>
      </c>
    </row>
    <row r="128">
      <c r="A128" s="4" t="inlineStr">
        <is>
          <t>Gross premiums written</t>
        </is>
      </c>
      <c r="C128" s="5" t="n">
        <v>-38000</v>
      </c>
      <c r="D128" s="5" t="n">
        <v>-33600</v>
      </c>
      <c r="E128" s="5" t="n">
        <v>-27700</v>
      </c>
    </row>
    <row r="129">
      <c r="A129" s="4" t="inlineStr">
        <is>
          <t>Net premiums written</t>
        </is>
      </c>
      <c r="C129" s="5" t="n">
        <v>0</v>
      </c>
      <c r="D129" s="5" t="n">
        <v>0</v>
      </c>
      <c r="E129" s="5" t="n">
        <v>0</v>
      </c>
    </row>
    <row r="130">
      <c r="A130" s="4" t="inlineStr">
        <is>
          <t>Net premiums earned</t>
        </is>
      </c>
      <c r="C130" s="5" t="n">
        <v>0</v>
      </c>
      <c r="D130" s="5" t="n">
        <v>0</v>
      </c>
      <c r="E130" s="5" t="n">
        <v>0</v>
      </c>
    </row>
    <row r="131">
      <c r="A131" s="4" t="inlineStr">
        <is>
          <t>Net loss and LAE</t>
        </is>
      </c>
      <c r="C131" s="5" t="n">
        <v>0</v>
      </c>
      <c r="D131" s="5" t="n">
        <v>0</v>
      </c>
      <c r="E131" s="5" t="n">
        <v>0</v>
      </c>
    </row>
    <row r="132">
      <c r="A132" s="4" t="inlineStr">
        <is>
          <t>Commissions, brokerage and other underwriting expenses</t>
        </is>
      </c>
      <c r="B132" s="4" t="inlineStr">
        <is>
          <t>[1]</t>
        </is>
      </c>
      <c r="C132" s="5" t="n">
        <v>0</v>
      </c>
      <c r="D132" s="5" t="n">
        <v>0</v>
      </c>
      <c r="E132" s="5" t="n">
        <v>0</v>
      </c>
    </row>
    <row r="133">
      <c r="A133" s="4" t="inlineStr">
        <is>
          <t>Underwriting (loss) profit</t>
        </is>
      </c>
      <c r="B133" s="4" t="inlineStr">
        <is>
          <t>[2]</t>
        </is>
      </c>
      <c r="C133" s="5" t="n">
        <v>0</v>
      </c>
      <c r="D133" s="5" t="n">
        <v>0</v>
      </c>
      <c r="E133" s="5" t="n">
        <v>0</v>
      </c>
    </row>
    <row r="134">
      <c r="A134" s="4" t="inlineStr">
        <is>
          <t>Net investment income</t>
        </is>
      </c>
      <c r="C134" s="5" t="n">
        <v>31600</v>
      </c>
      <c r="D134" s="5" t="n">
        <v>23300</v>
      </c>
      <c r="E134" s="5" t="n">
        <v>10700</v>
      </c>
    </row>
    <row r="135">
      <c r="A135" s="4" t="inlineStr">
        <is>
          <t>Change in the fair value of equity securities</t>
        </is>
      </c>
      <c r="C135" s="5" t="n">
        <v>49700</v>
      </c>
      <c r="D135" s="5" t="n">
        <v>-54700</v>
      </c>
      <c r="E135" s="5" t="n">
        <v>3900</v>
      </c>
    </row>
    <row r="136">
      <c r="A136" s="4" t="inlineStr">
        <is>
          <t>Net realized capital gains</t>
        </is>
      </c>
      <c r="C136" s="5" t="n">
        <v>2200</v>
      </c>
      <c r="D136" s="5" t="n">
        <v>-69500</v>
      </c>
      <c r="E136" s="5" t="n">
        <v>-13500</v>
      </c>
    </row>
    <row r="137">
      <c r="A137" s="4" t="inlineStr">
        <is>
          <t>Change in allowance for credit losses on available for sale securities</t>
        </is>
      </c>
      <c r="C137" s="5" t="n">
        <v>100</v>
      </c>
      <c r="D137" s="5" t="n">
        <v>0</v>
      </c>
    </row>
    <row r="138">
      <c r="A138" s="4" t="inlineStr">
        <is>
          <t>Change in allowance for credit losses on available for sale securities</t>
        </is>
      </c>
      <c r="E138" s="5" t="n">
        <v>0</v>
      </c>
    </row>
    <row r="139">
      <c r="A139" s="4" t="inlineStr">
        <is>
          <t>Product and service revenues</t>
        </is>
      </c>
      <c r="C139" s="5" t="n">
        <v>14000</v>
      </c>
      <c r="D139" s="5" t="n">
        <v>8700</v>
      </c>
      <c r="E139" s="5" t="n">
        <v>12500</v>
      </c>
    </row>
    <row r="140">
      <c r="A140" s="4" t="inlineStr">
        <is>
          <t>Other operating expenses</t>
        </is>
      </c>
      <c r="C140" s="5" t="n">
        <v>2900</v>
      </c>
      <c r="D140" s="5" t="n">
        <v>15700</v>
      </c>
      <c r="E140" s="5" t="n">
        <v>27300</v>
      </c>
    </row>
    <row r="141">
      <c r="A141" s="4" t="inlineStr">
        <is>
          <t>Corporate administration</t>
        </is>
      </c>
      <c r="C141" s="5" t="n">
        <v>57300</v>
      </c>
      <c r="D141" s="5" t="n">
        <v>48900</v>
      </c>
      <c r="E141" s="5" t="n">
        <v>70700</v>
      </c>
    </row>
    <row r="142">
      <c r="A142" s="4" t="inlineStr">
        <is>
          <t>Amortization of intangible assets</t>
        </is>
      </c>
      <c r="C142" s="5" t="n">
        <v>0</v>
      </c>
      <c r="D142" s="5" t="n">
        <v>0</v>
      </c>
      <c r="E142" s="5" t="n">
        <v>0</v>
      </c>
    </row>
    <row r="143">
      <c r="A143" s="4" t="inlineStr">
        <is>
          <t>Interest expense</t>
        </is>
      </c>
      <c r="C143" s="5" t="n">
        <v>59200</v>
      </c>
      <c r="D143" s="5" t="n">
        <v>45700</v>
      </c>
      <c r="E143" s="5" t="n">
        <v>52800</v>
      </c>
    </row>
    <row r="144">
      <c r="A144" s="4" t="inlineStr">
        <is>
          <t>Earnings (losses) before income taxes</t>
        </is>
      </c>
      <c r="C144" s="6" t="n">
        <v>-21800</v>
      </c>
      <c r="D144" s="6" t="n">
        <v>-202500</v>
      </c>
      <c r="E144" s="6" t="n">
        <v>-137200</v>
      </c>
    </row>
    <row r="145"/>
    <row r="146">
      <c r="A146" s="4" t="inlineStr">
        <is>
          <t>[1]</t>
        </is>
      </c>
      <c r="B146" s="4" t="inlineStr">
        <is>
          <t>Includes amortization associated with deferred acquisition costs of $ 1,693.1 mil lion, $ 1,457.0 million and $ 1,392.8 million for the years ended December 31, 2021, 2020 and 2019 , respectively.</t>
        </is>
      </c>
    </row>
    <row r="147">
      <c r="A147" s="4" t="inlineStr">
        <is>
          <t>[2]</t>
        </is>
      </c>
      <c r="B147" s="4" t="inlineStr">
        <is>
          <t>Underwriting profit represents net premiums earned less net loss and LAE and commissions, brokerage and other underwriting expenses, all as determined in accordance with GAAP, and does not include net investment income, change in the fair value of equity securities, net realized capital gains, change in allowance for credit losses on available for sale securities, product and service revenues, other operating expenses, corporate administration, amortization of intangible assets or interest expense. Underwriting profit does not replace earnings before income taxes determined in accordance with GAAP as a measure of profitability. Rather, Alleghany believes that underwriting profit enhances the understanding of its reinsurance and insurance segments’ operating results by highlighting net earnings attributable to their underwriting performance. Earnings before income taxes (a GAAP measure) may show a profit despite an underlying underwriting loss. Where underwriting losses persist over extended periods, a reinsurance or an insurance company’s ability to continue as an ongoing concern may be at risk. Therefore, Alleghany views underwriting profit as an important measure in the overall evaluation of performance.</t>
        </is>
      </c>
    </row>
    <row r="148">
      <c r="A148" s="4" t="inlineStr">
        <is>
          <t>[3]</t>
        </is>
      </c>
      <c r="B148" s="4" t="inlineStr">
        <is>
          <t xml:space="preserve">Primarily consists of the following reinsurance lines of business: directors’ and officers’ liability; errors and omissions liability; general liability; medical malpractice; ocean marine and aviation; auto liability; accident &amp; health; mortgage reinsurance; surety; and credit. </t>
        </is>
      </c>
    </row>
  </sheetData>
  <mergeCells count="6">
    <mergeCell ref="A1:B2"/>
    <mergeCell ref="C1:E1"/>
    <mergeCell ref="A145:D145"/>
    <mergeCell ref="B146:D146"/>
    <mergeCell ref="B147:D147"/>
    <mergeCell ref="B148:D148"/>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or Reportable Segments and Corporate Activities (Parenthetical) (Detail) - USD ($) $ in Millions</t>
        </is>
      </c>
      <c r="B1" s="2" t="inlineStr">
        <is>
          <t>12 Months Ended</t>
        </is>
      </c>
    </row>
    <row r="2">
      <c r="B2" s="2" t="inlineStr">
        <is>
          <t>Dec. 31, 2021</t>
        </is>
      </c>
      <c r="C2" s="2" t="inlineStr">
        <is>
          <t>Dec. 31, 2020</t>
        </is>
      </c>
      <c r="D2" s="2" t="inlineStr">
        <is>
          <t>Dec. 31, 2019</t>
        </is>
      </c>
    </row>
    <row r="3">
      <c r="A3" s="3" t="inlineStr">
        <is>
          <t>Segment Reporting [Abstract]</t>
        </is>
      </c>
    </row>
    <row r="4">
      <c r="A4" s="4" t="inlineStr">
        <is>
          <t>Amortization associated with deferred acquisition costs</t>
        </is>
      </c>
      <c r="B4" s="8" t="n">
        <v>1693.1</v>
      </c>
      <c r="C4" s="6" t="n">
        <v>1457</v>
      </c>
      <c r="D4" s="8" t="n">
        <v>1392.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ummary of Identifiable Assets and Equity (Detail) - USD ($) $ in Thousands</t>
        </is>
      </c>
      <c r="B1" s="2" t="inlineStr">
        <is>
          <t>Dec. 31, 2021</t>
        </is>
      </c>
      <c r="C1" s="2" t="inlineStr">
        <is>
          <t>Dec. 31, 2020</t>
        </is>
      </c>
      <c r="D1" s="2" t="inlineStr">
        <is>
          <t>Dec. 31, 2019</t>
        </is>
      </c>
      <c r="E1" s="2" t="inlineStr">
        <is>
          <t>Dec. 31, 2018</t>
        </is>
      </c>
    </row>
    <row r="2">
      <c r="A2" s="3" t="inlineStr">
        <is>
          <t>Segment Reporting Information [Line Items]</t>
        </is>
      </c>
    </row>
    <row r="3">
      <c r="A3" s="4" t="inlineStr">
        <is>
          <t>Identifiable Assets</t>
        </is>
      </c>
      <c r="B3" s="6" t="n">
        <v>32268675</v>
      </c>
      <c r="C3" s="6" t="n">
        <v>28927010</v>
      </c>
    </row>
    <row r="4">
      <c r="A4" s="4" t="inlineStr">
        <is>
          <t>Invested Assets and Cash</t>
        </is>
      </c>
      <c r="B4" s="5" t="n">
        <v>22849400</v>
      </c>
    </row>
    <row r="5">
      <c r="A5" s="4" t="inlineStr">
        <is>
          <t>Equity Attributable to Alleghany</t>
        </is>
      </c>
      <c r="B5" s="5" t="n">
        <v>9186882</v>
      </c>
      <c r="C5" s="6" t="n">
        <v>8755720</v>
      </c>
      <c r="D5" s="6" t="n">
        <v>8776734</v>
      </c>
      <c r="E5" s="6" t="n">
        <v>7692710</v>
      </c>
    </row>
    <row r="6">
      <c r="A6" s="4" t="inlineStr">
        <is>
          <t>Operating Segments</t>
        </is>
      </c>
    </row>
    <row r="7">
      <c r="A7" s="3" t="inlineStr">
        <is>
          <t>Segment Reporting Information [Line Items]</t>
        </is>
      </c>
    </row>
    <row r="8">
      <c r="A8" s="4" t="inlineStr">
        <is>
          <t>Identifiable Assets</t>
        </is>
      </c>
      <c r="B8" s="5" t="n">
        <v>30818900</v>
      </c>
    </row>
    <row r="9">
      <c r="A9" s="4" t="inlineStr">
        <is>
          <t>Invested Assets and Cash</t>
        </is>
      </c>
      <c r="B9" s="5" t="n">
        <v>21454900</v>
      </c>
    </row>
    <row r="10">
      <c r="A10" s="4" t="inlineStr">
        <is>
          <t>Equity Attributable to Alleghany</t>
        </is>
      </c>
      <c r="B10" s="5" t="n">
        <v>9495400</v>
      </c>
    </row>
    <row r="11">
      <c r="A11" s="4" t="inlineStr">
        <is>
          <t>Operating Segments | Reinsurance Segment</t>
        </is>
      </c>
    </row>
    <row r="12">
      <c r="A12" s="3" t="inlineStr">
        <is>
          <t>Segment Reporting Information [Line Items]</t>
        </is>
      </c>
    </row>
    <row r="13">
      <c r="A13" s="4" t="inlineStr">
        <is>
          <t>Identifiable Assets</t>
        </is>
      </c>
      <c r="B13" s="5" t="n">
        <v>19048200</v>
      </c>
    </row>
    <row r="14">
      <c r="A14" s="4" t="inlineStr">
        <is>
          <t>Invested Assets and Cash</t>
        </is>
      </c>
      <c r="B14" s="5" t="n">
        <v>15208800</v>
      </c>
    </row>
    <row r="15">
      <c r="A15" s="4" t="inlineStr">
        <is>
          <t>Equity Attributable to Alleghany</t>
        </is>
      </c>
      <c r="B15" s="5" t="n">
        <v>5398400</v>
      </c>
    </row>
    <row r="16">
      <c r="A16" s="4" t="inlineStr">
        <is>
          <t>Operating Segments | Insurance Segment</t>
        </is>
      </c>
    </row>
    <row r="17">
      <c r="A17" s="3" t="inlineStr">
        <is>
          <t>Segment Reporting Information [Line Items]</t>
        </is>
      </c>
    </row>
    <row r="18">
      <c r="A18" s="4" t="inlineStr">
        <is>
          <t>Identifiable Assets</t>
        </is>
      </c>
      <c r="B18" s="5" t="n">
        <v>8402700</v>
      </c>
    </row>
    <row r="19">
      <c r="A19" s="4" t="inlineStr">
        <is>
          <t>Invested Assets and Cash</t>
        </is>
      </c>
      <c r="B19" s="5" t="n">
        <v>6080200</v>
      </c>
    </row>
    <row r="20">
      <c r="A20" s="4" t="inlineStr">
        <is>
          <t>Equity Attributable to Alleghany</t>
        </is>
      </c>
      <c r="B20" s="5" t="n">
        <v>2759100</v>
      </c>
    </row>
    <row r="21">
      <c r="A21" s="4" t="inlineStr">
        <is>
          <t>Operating Segments | Reinsurance Segment and Insurance Segment</t>
        </is>
      </c>
    </row>
    <row r="22">
      <c r="A22" s="3" t="inlineStr">
        <is>
          <t>Segment Reporting Information [Line Items]</t>
        </is>
      </c>
    </row>
    <row r="23">
      <c r="A23" s="4" t="inlineStr">
        <is>
          <t>Identifiable Assets</t>
        </is>
      </c>
      <c r="B23" s="5" t="n">
        <v>27450900</v>
      </c>
    </row>
    <row r="24">
      <c r="A24" s="4" t="inlineStr">
        <is>
          <t>Invested Assets and Cash</t>
        </is>
      </c>
      <c r="B24" s="5" t="n">
        <v>21289000</v>
      </c>
    </row>
    <row r="25">
      <c r="A25" s="4" t="inlineStr">
        <is>
          <t>Equity Attributable to Alleghany</t>
        </is>
      </c>
      <c r="B25" s="5" t="n">
        <v>8157500</v>
      </c>
    </row>
    <row r="26">
      <c r="A26" s="4" t="inlineStr">
        <is>
          <t>Operating Segments | Alleghany Capital Corporation Segment</t>
        </is>
      </c>
    </row>
    <row r="27">
      <c r="A27" s="3" t="inlineStr">
        <is>
          <t>Segment Reporting Information [Line Items]</t>
        </is>
      </c>
    </row>
    <row r="28">
      <c r="A28" s="4" t="inlineStr">
        <is>
          <t>Identifiable Assets</t>
        </is>
      </c>
      <c r="B28" s="5" t="n">
        <v>3368000</v>
      </c>
    </row>
    <row r="29">
      <c r="A29" s="4" t="inlineStr">
        <is>
          <t>Invested Assets and Cash</t>
        </is>
      </c>
      <c r="B29" s="5" t="n">
        <v>165900</v>
      </c>
    </row>
    <row r="30">
      <c r="A30" s="4" t="inlineStr">
        <is>
          <t>Equity Attributable to Alleghany</t>
        </is>
      </c>
      <c r="B30" s="5" t="n">
        <v>1337900</v>
      </c>
    </row>
    <row r="31">
      <c r="A31" s="4" t="inlineStr">
        <is>
          <t>Corporate activities</t>
        </is>
      </c>
    </row>
    <row r="32">
      <c r="A32" s="3" t="inlineStr">
        <is>
          <t>Segment Reporting Information [Line Items]</t>
        </is>
      </c>
    </row>
    <row r="33">
      <c r="A33" s="4" t="inlineStr">
        <is>
          <t>Identifiable Assets</t>
        </is>
      </c>
      <c r="B33" s="5" t="n">
        <v>1449700</v>
      </c>
    </row>
    <row r="34">
      <c r="A34" s="4" t="inlineStr">
        <is>
          <t>Invested Assets and Cash</t>
        </is>
      </c>
      <c r="B34" s="5" t="n">
        <v>1394500</v>
      </c>
    </row>
    <row r="35">
      <c r="A35" s="4" t="inlineStr">
        <is>
          <t>Equity Attributable to Alleghany</t>
        </is>
      </c>
      <c r="B35" s="6" t="n">
        <v>-3085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mmary of Alleghany Capital Product and Service Revenues (Detail) - USD ($) $ in Thousands</t>
        </is>
      </c>
      <c r="C1" s="2" t="inlineStr">
        <is>
          <t>12 Months Ended</t>
        </is>
      </c>
    </row>
    <row r="2">
      <c r="C2" s="2" t="inlineStr">
        <is>
          <t>Dec. 31, 2021</t>
        </is>
      </c>
      <c r="D2" s="2" t="inlineStr">
        <is>
          <t>Dec. 31, 2020</t>
        </is>
      </c>
      <c r="E2" s="2" t="inlineStr">
        <is>
          <t>Dec. 31, 2019</t>
        </is>
      </c>
    </row>
    <row r="3">
      <c r="A3" s="3" t="inlineStr">
        <is>
          <t>Other Revenues [Line Items]</t>
        </is>
      </c>
    </row>
    <row r="4">
      <c r="A4" s="4" t="inlineStr">
        <is>
          <t>Product and service revenues</t>
        </is>
      </c>
      <c r="C4" s="6" t="n">
        <v>3789668</v>
      </c>
      <c r="D4" s="6" t="n">
        <v>2521092</v>
      </c>
      <c r="E4" s="6" t="n">
        <v>2328848</v>
      </c>
    </row>
    <row r="5">
      <c r="A5" s="4" t="inlineStr">
        <is>
          <t>Operating Segments</t>
        </is>
      </c>
    </row>
    <row r="6">
      <c r="A6" s="3" t="inlineStr">
        <is>
          <t>Other Revenues [Line Items]</t>
        </is>
      </c>
    </row>
    <row r="7">
      <c r="A7" s="4" t="inlineStr">
        <is>
          <t>Product and service revenues</t>
        </is>
      </c>
      <c r="C7" s="5" t="n">
        <v>3775700</v>
      </c>
      <c r="D7" s="5" t="n">
        <v>2512400</v>
      </c>
      <c r="E7" s="5" t="n">
        <v>2316300</v>
      </c>
    </row>
    <row r="8">
      <c r="A8" s="4" t="inlineStr">
        <is>
          <t>Operating Segments | Alleghany Capital Corporation Segment</t>
        </is>
      </c>
    </row>
    <row r="9">
      <c r="A9" s="3" t="inlineStr">
        <is>
          <t>Other Revenues [Line Items]</t>
        </is>
      </c>
    </row>
    <row r="10">
      <c r="A10" s="4" t="inlineStr">
        <is>
          <t>Product and service revenues</t>
        </is>
      </c>
      <c r="C10" s="5" t="n">
        <v>3736400</v>
      </c>
      <c r="D10" s="5" t="n">
        <v>2477500</v>
      </c>
      <c r="E10" s="5" t="n">
        <v>2289300</v>
      </c>
    </row>
    <row r="11">
      <c r="A11" s="4" t="inlineStr">
        <is>
          <t>Operating Segments | Alleghany Capital Corporation Segment | Industrial Segment</t>
        </is>
      </c>
    </row>
    <row r="12">
      <c r="A12" s="3" t="inlineStr">
        <is>
          <t>Other Revenues [Line Items]</t>
        </is>
      </c>
    </row>
    <row r="13">
      <c r="A13" s="4" t="inlineStr">
        <is>
          <t>Product and service revenues</t>
        </is>
      </c>
      <c r="B13" s="4" t="inlineStr">
        <is>
          <t>[1]</t>
        </is>
      </c>
      <c r="C13" s="5" t="n">
        <v>1662300</v>
      </c>
      <c r="D13" s="5" t="n">
        <v>1220900</v>
      </c>
      <c r="E13" s="5" t="n">
        <v>1105600</v>
      </c>
    </row>
    <row r="14">
      <c r="A14" s="4" t="inlineStr">
        <is>
          <t>Operating Segments | Alleghany Capital Corporation Segment | Non-industrial Segment</t>
        </is>
      </c>
    </row>
    <row r="15">
      <c r="A15" s="3" t="inlineStr">
        <is>
          <t>Other Revenues [Line Items]</t>
        </is>
      </c>
    </row>
    <row r="16">
      <c r="A16" s="4" t="inlineStr">
        <is>
          <t>Product and service revenues</t>
        </is>
      </c>
      <c r="B16" s="4" t="inlineStr">
        <is>
          <t>[2]</t>
        </is>
      </c>
      <c r="C16" s="5" t="n">
        <v>2074100</v>
      </c>
      <c r="D16" s="5" t="n">
        <v>1256500</v>
      </c>
      <c r="E16" s="5" t="n">
        <v>1183700</v>
      </c>
    </row>
    <row r="17">
      <c r="A17" s="4" t="inlineStr">
        <is>
          <t>Operating Segments | Alleghany Capital Corporation Segment | Corporate &amp; Other</t>
        </is>
      </c>
    </row>
    <row r="18">
      <c r="A18" s="3" t="inlineStr">
        <is>
          <t>Other Revenues [Line Items]</t>
        </is>
      </c>
    </row>
    <row r="19">
      <c r="A19" s="4" t="inlineStr">
        <is>
          <t>Product and service revenues</t>
        </is>
      </c>
      <c r="C19" s="6" t="n">
        <v>0</v>
      </c>
      <c r="D19" s="6" t="n">
        <v>100</v>
      </c>
      <c r="E19" s="6" t="n">
        <v>0</v>
      </c>
    </row>
    <row r="20"/>
    <row r="21">
      <c r="A21" s="4" t="inlineStr">
        <is>
          <t>[1]</t>
        </is>
      </c>
      <c r="B21" s="4" t="inlineStr">
        <is>
          <t>For 2021, 2020 and 2019 , the vast majority of industrial product and service revenues were recognized as goods and services transferred to customers over time.</t>
        </is>
      </c>
    </row>
    <row r="22">
      <c r="A22" s="4" t="inlineStr">
        <is>
          <t>[2]</t>
        </is>
      </c>
      <c r="B22" s="4" t="inlineStr">
        <is>
          <t xml:space="preserve">For 2021, 2020 and 2019 , approximately 50 percent, 59 percent and 70 percent, respectively, of consumer &amp; services product and service revenues were recognized as services transferred to customers over time, with the remainder recognized as goods transferred at a point in time. </t>
        </is>
      </c>
    </row>
  </sheetData>
  <mergeCells count="5">
    <mergeCell ref="A1:B2"/>
    <mergeCell ref="C1:E1"/>
    <mergeCell ref="A20:D20"/>
    <mergeCell ref="B21:D21"/>
    <mergeCell ref="B22:D2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3. Fair Value of Financial Instruments The following table presents the carrying value and estimated fair value of Alleghany’s consolidated financial instruments as of December 31, 2021 and 2020:
December 31, 2021 December 31, 2020
Carrying Value Fair Value Carrying Value Fair Value
($ in millions)
Assets
Investments (excluding equity method investments and loans) (1) $ 20,887.7 $ 20,887.7 $ 19,051.9 $ 19,051.9
Liabilities
Senior Notes and other debt (2) $ 2,847.2 $ 3,157.9 $ 2,135.9 $ 2,468.7 (1) This table includes debt and equity securities, as well as partnership and non-marketable equity investments accounted for at fair value that are included in other invested assets. This table excludes investments accounted for using the equity method and commercial mortgage loans that are accounted for at unpaid principal balance. The fair value of short-term investments approximates amortized cost. (2) See Note 8 for additional information on the Senior Notes and other debt. The following tables present Alleghany’s financial instruments at fair value and the level of the fair value hierarchy of inputs used as of December 31, 2021 and 2020:
Level 1 Level 2 Level 3 Total
($ in millions)
As of December 31, 2021
Equity securities:
Common stock $ 3,677.1 $ 2.1 $ — $ 3,679.2
Preferred stock — 3.3 1.3 4.6
Total equity securities 3,677.1 5.4 1.3 3,683.8
Debt securities:
U.S. Government obligations — 2,050.7 — 2,050.7
Municipal bonds — 2,535.9 — 2,535.9
Foreign government obligations — 854.9 — 854.9
U.S. corporate bonds — 2,807.0 670.3 3,477.3
Foreign corporate bonds — 1,049.7 177.2 1,226.9
Mortgage and asset-backed securities:
RMBS (1) — 2,007.1 1.9 2,009.0
CMBS — 905.9 — 905.9
Other asset-backed securities (2) — 1,652.7 1,348.3 3,001.0
Total debt securities — 13,863.9 2,197.7 16,061.6
Short-term investments — 1,142.3 — 1,142.3
Other invested assets — — — —
Total investments (excluding equity method investments and loans) $ 3,677.1 $ 15,011.6 $ 2,199.0 $ 20,887.7
Senior Notes and other debt $ — $ 2,377.4 $ 780.5 $ 3,157.9
Level 1 Level 2 Level 3 Total
($ in millions)
As of December 31, 2020
Equity securities:
Common stock $ 2,711.1 $ 3.5 $ — $ 2,714.6
Preferred stock — 3.0 1.3 4.3
Total equity securities 2,711.1 6.5 1.3 2,718.9
Debt securities:
U.S. Government obligations — 1,360.1 — 1,360.1
Municipal bonds — 2,656.8 — 2,656.8
Foreign government obligations — 879.5 — 879.5
U.S. corporate bonds — 2,914.1 631.6 3,545.7
Foreign corporate bonds — 1,133.6 189.5 1,323.1
Mortgage and asset-backed securities:
RMBS (1) — 2,608.9 2.5 2,611.4
CMBS — 884.5 5.8 890.3
Other asset-backed securities (2) — 1,448.9 902.7 2,351.6
Total debt securities — 13,886.4 1,732.1 15,618.5
Short-term investments — 714.2 — 714.2
Other invested assets (3) — — 0.3 0.3
Total investments (excluding equity method investments and loans) $ 2,711.1 $ 14,607.1 $ 1,733.7 $ 19,051.9
Senior Notes and other debt $ — $ 1,911.8 $ 556.9 $ 2,468.7 (1) Primarily includes government agency pass-through securities guaranteed by a government agency or government sponsored enterprise, among other types of RMBS. (2) Includes $ 1,320.4 million and $ 878.4 million of collateralized loan obligations as of December 31, 2021 and 2020 , respectively. (3) Includes partnership investments accounted for at fair value and excludes investments accounted for using the equity method. In 2021, Alleghany transferred into Level 3 $ 5.8 million of financial instruments, principally due to a decrease in observable inputs related to the valuation of such assets. Specifically, during 2021 , there was an increase in the weight given to non-binding broker quotes and, as a result, there was a corresponding decrease in quoted prices for similar assets in active markets. All of the $ 5.8 million of transfers related to other asset-backed securities. In 2021, Alleghany transferred out of Level 3 $ 48.2 million of financial instruments, principally due to an increase in observable inputs related to the valuation of such assets. Specifically, during 2021 , there was a decrease in the weight given to non-binding broker quotes and, as a result, there was a corresponding increase in quoted prices for similar assets in active markets. Of the $ 48.2 million of transfers, $ 37.0 million related other asset-backed securities, $ 5.8 million related to CMBS, $ 3.7 million related to U.S. corporate bonds and $ 1.7 million related to foreign government obligations. In 2020, Alleghany transferred out of Level 3 $ 20.7 million of financial instruments, principally due to an increase in observable inputs related to the valuation of such assets. Specifically, during 2020, there was a decrease in the weight given to non-binding broker quotes and, as a result, there was a corresponding increase in quoted prices for similar assets in active markets. Of the $ 20.7 million of transfers, $ 14.5 million related to other asset-backed securities, with the remainder related to foreign corporate bonds. There were no transfers into of Level 3 in 2020. The following tables present reconciliations of the changes during 2021 and 2020 in Level 3 assets measured at fair value:
Debt Securities
Mortgage and asset - backed
Year Ended December 31, 2021 Preferred Foreign Government Obligations U.S. Foreign RMBS CMBS Other Other (1) Total
($ in millions)
Balance as of January 1, 2021 $ 1.3 $ — $ 631.6 $ 189.5 $ 2.5 $ 5.8 $ 902.7 $ 0.3 $ 1,733.7
Net realized/unrealized gains (losses) included in:
Net earnings (2) — — 0.1 ( 0.1 ) 0.1 — 0.5 0.1 0.7
Other comprehensive income (loss) — — ( 20.4 ) ( 7.2 ) ( 0.1 ) — 8.3 — ( 19.4 )
Purchases — 1.7 151.2 22.7 — — 776.3 — 951.9
Sales — — ( 0.2 ) — — — ( 12.4 ) ( 0.4 ) ( 13.0 )
Issuances — — — — — — — — —
Settlements — — ( 88.3 ) ( 27.7 ) ( 0.6 ) — ( 295.9 ) — ( 412.5 )
Transfers into Level 3 — — — — — — 5.8 — 5.8
Transfers out of Level 3 — ( 1.7 ) ( 3.7 ) — — ( 5.8 ) ( 37.0 ) — ( 48.2 )
Balance as of December 31, 2021 $ 1.3 $ — $ 670.3 $ 177.2 $ 1.9 $ — $ 1,348.3 $ — $ 2,199.0
Debt Securities
Mortgage and asset - backed
Year Ended December 31, 2020 Preferred Foreign Government Obligations U.S. Foreign RMBS CMBS Other Other (1) Total
($ in millions)
Balance as of January 1, 2020 $ 2.0 $ — $ 605.0 $ 168.7 $ 1.9 $ 5.8 $ 856.7 $ 0.3 $ 1,640.4
Net realized/unrealized gains (losses) included in:
Net earnings (2) ( 0.7 ) — ( 3.8 ) 0.1 — — ( 9.4 ) — ( 13.8 )
Other comprehensive income (loss) — — 22.7 7.3 0.1 0.1 5.3 — 35.5
Purchases — — 56.4 32.0 0.9 — 196.4 — 285.7
Sales — — ( 2.0 ) ( 0.8 ) — — ( 61.7 ) — ( 64.5 )
Issuances — — — — — — — — —
Settlements — — ( 46.7 ) ( 11.6 ) ( 0.4 ) ( 0.1 ) ( 70.1 ) — ( 128.9 )
Transfers into Level 3 — — — — — — — — —
Transfers out of Level 3 — — — ( 6.2 ) — — ( 14.5 ) — ( 20.7 )
Balance as of December 31, 2020 $ 1.3 $ — $ 631.6 $ 189.5 $ 2.5 $ 5.8 $ 902.7 $ 0.3 $ 1,733.7 (1) Includes partnership and non-marketable equity investments accounted for at fair value. (2) There were no credit losses recorded in net earnings related to Level 3 instruments still held as of December 31, 2021 and 2020 . With respect to changes in Level 3 liabilities during 2021, the increase in senior notes and other debt reflects the impact of Piedmont's WPS acquisition and IPS's Linesight acquisition, as discussed above, partially offset by lower borrowings at other Alleghany Capital subsidiaries due to a decrease in working capital needs. Although Alleghany is responsible for the determination of the fair value of Alleghany’s financial assets and the supporting methodologies and assumptions, it employs third-party valuation service providers to gather, analyze and interpret market information and derive fair values based upon relevant methodologies and assumptions for individual instruments. When those providers are unable to obtain sufficient market observable information upon which to estimate the fair value for a particular security, fair value is determined either by requesting a quote, which is generally non-binding, from brokers who are knowledgeable about these securities or by employing widely accepted valuation models. As of December 31, 2021 and December 31, 2020, the fair value for the vast majority of debt securities included in Level 3 was provided by such third-party valuation service providers, and as such, valuation details on these securities are generally not available to Alleghany. Alleghany employs specific control processes to determine the reasonableness of the fair values of its financial assets and liabilities. Alleghany’s processes are designed to ensure that the values received or internally estimated are accurately recorded and that the data inputs and the valuation techniques used are appropriate, consistently applied and that the assumptions are reasonable and consistent with the objective of determining fair value. Alleghany assesses the reasonableness of individual security values received from valuation service providers through various analytical techniques. In addition, Alleghany validates the reasonableness of fair values by comparing information obtained from Alleghany’s valuation service providers to other third-party valuation sources for selected securities. Alleghany also validates prices obtained from brokers for selected securities through reviews by those who have relevant expertise and who are independent of those charged with executing investing transactions. See Note 1(c) for Alleghany’s accounting policy on fair val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lleghany Capital Product and Service Revenues (Parenthetical) (Detail)</t>
        </is>
      </c>
      <c r="B1" s="2" t="inlineStr">
        <is>
          <t>12 Months Ended</t>
        </is>
      </c>
    </row>
    <row r="2">
      <c r="B2" s="2" t="inlineStr">
        <is>
          <t>Dec. 31, 2021</t>
        </is>
      </c>
      <c r="C2" s="2" t="inlineStr">
        <is>
          <t>Dec. 31, 2020</t>
        </is>
      </c>
      <c r="D2" s="2" t="inlineStr">
        <is>
          <t>Dec. 31, 2019</t>
        </is>
      </c>
    </row>
    <row r="3">
      <c r="A3" s="4" t="inlineStr">
        <is>
          <t>Operating Segments | Alleghany Capital Corporation Segment | Non-Industrial Segment | Transferred over Time [Member]</t>
        </is>
      </c>
    </row>
    <row r="4">
      <c r="A4" s="3" t="inlineStr">
        <is>
          <t>Other Revenues [Line Items]</t>
        </is>
      </c>
    </row>
    <row r="5">
      <c r="A5" s="4" t="inlineStr">
        <is>
          <t>Product and service revenue percentage</t>
        </is>
      </c>
      <c r="B5" s="4" t="inlineStr">
        <is>
          <t>50.00%</t>
        </is>
      </c>
      <c r="C5" s="4" t="inlineStr">
        <is>
          <t>59.00%</t>
        </is>
      </c>
      <c r="D5" s="4" t="inlineStr">
        <is>
          <t>70.0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Compensation Plans - Additional Information (Detail) - USD ($) $ in Millions</t>
        </is>
      </c>
      <c r="B1" s="2" t="inlineStr">
        <is>
          <t>12 Months Ended</t>
        </is>
      </c>
    </row>
    <row r="2">
      <c r="B2" s="2" t="inlineStr">
        <is>
          <t>Dec. 31, 2021</t>
        </is>
      </c>
      <c r="C2" s="2" t="inlineStr">
        <is>
          <t>Dec. 31, 2020</t>
        </is>
      </c>
      <c r="D2" s="2" t="inlineStr">
        <is>
          <t>Dec. 31, 2019</t>
        </is>
      </c>
    </row>
    <row r="3">
      <c r="A3" s="4" t="inlineStr">
        <is>
          <t>RSUI</t>
        </is>
      </c>
    </row>
    <row r="4">
      <c r="A4" s="3" t="inlineStr">
        <is>
          <t>Executive Compensation Plan Expense [Line Items]</t>
        </is>
      </c>
    </row>
    <row r="5">
      <c r="A5" s="4" t="inlineStr">
        <is>
          <t>Compensation expense recognized</t>
        </is>
      </c>
      <c r="B5" s="8" t="n">
        <v>37.3</v>
      </c>
      <c r="C5" s="6" t="n">
        <v>29</v>
      </c>
      <c r="D5" s="8" t="n">
        <v>37.4</v>
      </c>
    </row>
    <row r="6">
      <c r="A6" s="4" t="inlineStr">
        <is>
          <t>Income tax (expenses) benefit related to share based compensation expense</t>
        </is>
      </c>
      <c r="B6" s="9" t="n">
        <v>7.8</v>
      </c>
      <c r="C6" s="9" t="n">
        <v>6.1</v>
      </c>
      <c r="D6" s="9" t="n">
        <v>7.8</v>
      </c>
    </row>
    <row r="7">
      <c r="A7" s="4" t="inlineStr">
        <is>
          <t>Parent Company</t>
        </is>
      </c>
    </row>
    <row r="8">
      <c r="A8" s="3" t="inlineStr">
        <is>
          <t>Executive Compensation Plan Expense [Line Items]</t>
        </is>
      </c>
    </row>
    <row r="9">
      <c r="A9" s="4" t="inlineStr">
        <is>
          <t>Compensation expense recognized</t>
        </is>
      </c>
      <c r="B9" s="9" t="n">
        <v>21.5</v>
      </c>
      <c r="C9" s="9" t="n">
        <v>4.3</v>
      </c>
      <c r="D9" s="9" t="n">
        <v>38.7</v>
      </c>
    </row>
    <row r="10">
      <c r="A10" s="4" t="inlineStr">
        <is>
          <t>Income tax (expenses) benefit related to share based compensation expense</t>
        </is>
      </c>
      <c r="B10" s="9" t="n">
        <v>4.5</v>
      </c>
      <c r="C10" s="9" t="n">
        <v>0.9</v>
      </c>
      <c r="D10" s="9" t="n">
        <v>8.1</v>
      </c>
    </row>
    <row r="11">
      <c r="A11" s="4" t="inlineStr">
        <is>
          <t>Fair value of common stocks issued to satisfy share based compensations</t>
        </is>
      </c>
      <c r="B11" s="9" t="n">
        <v>2.5</v>
      </c>
      <c r="C11" s="5" t="n">
        <v>5</v>
      </c>
      <c r="D11" s="9" t="n">
        <v>2.4</v>
      </c>
    </row>
    <row r="12">
      <c r="A12" s="4" t="inlineStr">
        <is>
          <t>Compensation costs paid in cash</t>
        </is>
      </c>
      <c r="B12" s="9" t="n">
        <v>8.4</v>
      </c>
      <c r="C12" s="9" t="n">
        <v>12.8</v>
      </c>
      <c r="D12" s="9" t="n">
        <v>2.2</v>
      </c>
    </row>
    <row r="13">
      <c r="A13" s="4" t="inlineStr">
        <is>
          <t>Reinsurance Segment</t>
        </is>
      </c>
    </row>
    <row r="14">
      <c r="A14" s="3" t="inlineStr">
        <is>
          <t>Executive Compensation Plan Expense [Line Items]</t>
        </is>
      </c>
    </row>
    <row r="15">
      <c r="A15" s="4" t="inlineStr">
        <is>
          <t>Compensation expense recognized</t>
        </is>
      </c>
      <c r="B15" s="9" t="n">
        <v>36.1</v>
      </c>
      <c r="C15" s="9" t="n">
        <v>44.3</v>
      </c>
      <c r="D15" s="9" t="n">
        <v>48.7</v>
      </c>
    </row>
    <row r="16">
      <c r="A16" s="4" t="inlineStr">
        <is>
          <t>Income tax (expenses) benefit related to share based compensation expense</t>
        </is>
      </c>
      <c r="B16" s="8" t="n">
        <v>7.6</v>
      </c>
      <c r="C16" s="8" t="n">
        <v>9.300000000000001</v>
      </c>
      <c r="D16" s="8" t="n">
        <v>10.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Benefit Plans - Additional Information (Detail)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Other comprehensive loss reclassed to expenses</t>
        </is>
      </c>
      <c r="B4" s="6" t="n">
        <v>57218</v>
      </c>
      <c r="C4" s="6" t="n">
        <v>48581</v>
      </c>
      <c r="D4" s="6" t="n">
        <v>74830</v>
      </c>
    </row>
    <row r="5">
      <c r="A5" s="4" t="inlineStr">
        <is>
          <t>Other comprehensive loss reclassed to expenses</t>
        </is>
      </c>
      <c r="B5" s="5" t="n">
        <v>3479528</v>
      </c>
      <c r="C5" s="5" t="n">
        <v>2429262</v>
      </c>
      <c r="D5" s="5" t="n">
        <v>2263326</v>
      </c>
    </row>
    <row r="6">
      <c r="A6" s="4" t="inlineStr">
        <is>
          <t>Parent Company</t>
        </is>
      </c>
    </row>
    <row r="7">
      <c r="A7" s="3" t="inlineStr">
        <is>
          <t>Defined Benefit Plan Disclosure [Line Items]</t>
        </is>
      </c>
    </row>
    <row r="8">
      <c r="A8" s="4" t="inlineStr">
        <is>
          <t>Projected benefit obligations</t>
        </is>
      </c>
      <c r="B8" s="5" t="n">
        <v>3900</v>
      </c>
      <c r="C8" s="5" t="n">
        <v>3900</v>
      </c>
    </row>
    <row r="9">
      <c r="A9" s="4" t="inlineStr">
        <is>
          <t>Fair value of plan assets</t>
        </is>
      </c>
      <c r="B9" s="5" t="n">
        <v>3700</v>
      </c>
      <c r="C9" s="5" t="n">
        <v>3800</v>
      </c>
    </row>
    <row r="10">
      <c r="A10" s="4" t="inlineStr">
        <is>
          <t>Other comprehensive loss reclassed to expenses</t>
        </is>
      </c>
      <c r="B10" s="5" t="n">
        <v>57301</v>
      </c>
      <c r="C10" s="5" t="n">
        <v>48849</v>
      </c>
      <c r="D10" s="5" t="n">
        <v>70692</v>
      </c>
    </row>
    <row r="11">
      <c r="A11" s="4" t="inlineStr">
        <is>
          <t>Executive Retirement Plans</t>
        </is>
      </c>
    </row>
    <row r="12">
      <c r="A12" s="3" t="inlineStr">
        <is>
          <t>Defined Benefit Plan Disclosure [Line Items]</t>
        </is>
      </c>
    </row>
    <row r="13">
      <c r="A13" s="4" t="inlineStr">
        <is>
          <t>Employer contributions</t>
        </is>
      </c>
      <c r="C13" s="5" t="n">
        <v>57000</v>
      </c>
    </row>
    <row r="14">
      <c r="A14" s="4" t="inlineStr">
        <is>
          <t>Other comprehensive losses attributable to retirement plans</t>
        </is>
      </c>
      <c r="C14" s="5" t="n">
        <v>3800</v>
      </c>
      <c r="D14" s="6" t="n">
        <v>15400</v>
      </c>
    </row>
    <row r="15">
      <c r="A15" s="4" t="inlineStr">
        <is>
          <t>Executive Retirement Plans | Reclassification out of Accumulated Other Comprehensive Income | Retirement Plans</t>
        </is>
      </c>
    </row>
    <row r="16">
      <c r="A16" s="3" t="inlineStr">
        <is>
          <t>Defined Benefit Plan Disclosure [Line Items]</t>
        </is>
      </c>
    </row>
    <row r="17">
      <c r="A17" s="4" t="inlineStr">
        <is>
          <t>Other comprehensive loss reclassed to expenses</t>
        </is>
      </c>
      <c r="C17" s="5" t="n">
        <v>19200</v>
      </c>
    </row>
    <row r="18">
      <c r="A18" s="4" t="inlineStr">
        <is>
          <t>Executive Retirement Plans | Reclassification out of Accumulated Other Comprehensive Income | Retirement Plans | Reinsurance Segment</t>
        </is>
      </c>
    </row>
    <row r="19">
      <c r="A19" s="3" t="inlineStr">
        <is>
          <t>Defined Benefit Plan Disclosure [Line Items]</t>
        </is>
      </c>
    </row>
    <row r="20">
      <c r="A20" s="4" t="inlineStr">
        <is>
          <t>Other comprehensive loss reclassed to expenses</t>
        </is>
      </c>
      <c r="C20" s="5" t="n">
        <v>5600</v>
      </c>
    </row>
    <row r="21">
      <c r="A21" s="4" t="inlineStr">
        <is>
          <t>Executive Retirement Plans | Reclassification out of Accumulated Other Comprehensive Income | Retirement Plans | Parent Company</t>
        </is>
      </c>
    </row>
    <row r="22">
      <c r="A22" s="3" t="inlineStr">
        <is>
          <t>Defined Benefit Plan Disclosure [Line Items]</t>
        </is>
      </c>
    </row>
    <row r="23">
      <c r="A23" s="4" t="inlineStr">
        <is>
          <t>Other comprehensive loss reclassed to expenses</t>
        </is>
      </c>
      <c r="C23" s="5" t="n">
        <v>13600</v>
      </c>
    </row>
    <row r="24">
      <c r="A24" s="4" t="inlineStr">
        <is>
          <t>Transatlantic Holdings Incorporated</t>
        </is>
      </c>
    </row>
    <row r="25">
      <c r="A25" s="3" t="inlineStr">
        <is>
          <t>Defined Benefit Plan Disclosure [Line Items]</t>
        </is>
      </c>
    </row>
    <row r="26">
      <c r="A26" s="4" t="inlineStr">
        <is>
          <t>Projected benefit obligations</t>
        </is>
      </c>
      <c r="B26" s="5" t="n">
        <v>68700</v>
      </c>
      <c r="C26" s="5" t="n">
        <v>72200</v>
      </c>
    </row>
    <row r="27">
      <c r="A27" s="4" t="inlineStr">
        <is>
          <t>Fair value of plan assets</t>
        </is>
      </c>
      <c r="B27" s="6" t="n">
        <v>60300</v>
      </c>
      <c r="C27" s="6" t="n">
        <v>637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T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Selected Quarterly Financial Data (Detail) - USD ($) $ / shares in Units, $ in Thousands</t>
        </is>
      </c>
      <c r="B1" s="2" t="inlineStr">
        <is>
          <t>3 Months Ended</t>
        </is>
      </c>
      <c r="R1" s="2" t="inlineStr">
        <is>
          <t>12 Months Ended</t>
        </is>
      </c>
    </row>
    <row r="2">
      <c r="B2" s="2" t="inlineStr">
        <is>
          <t>Dec. 31, 2021</t>
        </is>
      </c>
      <c r="D2" s="2" t="inlineStr">
        <is>
          <t>Sep. 30, 2021</t>
        </is>
      </c>
      <c r="F2" s="2" t="inlineStr">
        <is>
          <t>Jun. 30, 2021</t>
        </is>
      </c>
      <c r="H2" s="2" t="inlineStr">
        <is>
          <t>Mar. 31, 2021</t>
        </is>
      </c>
      <c r="J2" s="2" t="inlineStr">
        <is>
          <t>Dec. 31, 2020</t>
        </is>
      </c>
      <c r="L2" s="2" t="inlineStr">
        <is>
          <t>Sep. 30, 2020</t>
        </is>
      </c>
      <c r="N2" s="2" t="inlineStr">
        <is>
          <t>Jun. 30, 2020</t>
        </is>
      </c>
      <c r="P2" s="2" t="inlineStr">
        <is>
          <t>Mar. 31, 2020</t>
        </is>
      </c>
      <c r="R2" s="2" t="inlineStr">
        <is>
          <t>Dec. 31, 2021</t>
        </is>
      </c>
      <c r="S2" s="2" t="inlineStr">
        <is>
          <t>Dec. 31, 2020</t>
        </is>
      </c>
      <c r="T2" s="2" t="inlineStr">
        <is>
          <t>Dec. 31, 2019</t>
        </is>
      </c>
    </row>
    <row r="3">
      <c r="A3" s="3" t="inlineStr">
        <is>
          <t>Quarterly Financial Information Disclosure [Abstract]</t>
        </is>
      </c>
    </row>
    <row r="4">
      <c r="A4" s="4" t="inlineStr">
        <is>
          <t>Revenues</t>
        </is>
      </c>
      <c r="B4" s="6" t="n">
        <v>3555000</v>
      </c>
      <c r="D4" s="6" t="n">
        <v>2866600</v>
      </c>
      <c r="F4" s="6" t="n">
        <v>2928700</v>
      </c>
      <c r="H4" s="6" t="n">
        <v>2653700</v>
      </c>
      <c r="J4" s="6" t="n">
        <v>2663500</v>
      </c>
      <c r="L4" s="6" t="n">
        <v>2522900</v>
      </c>
      <c r="N4" s="6" t="n">
        <v>2227400</v>
      </c>
      <c r="P4" s="6" t="n">
        <v>1482900</v>
      </c>
      <c r="R4" s="6" t="n">
        <v>12004105</v>
      </c>
      <c r="S4" s="6" t="n">
        <v>8896719</v>
      </c>
      <c r="T4" s="6" t="n">
        <v>9040716</v>
      </c>
    </row>
    <row r="5">
      <c r="A5" s="4" t="inlineStr">
        <is>
          <t>Net earnings (losses)</t>
        </is>
      </c>
      <c r="B5" s="6" t="n">
        <v>516200</v>
      </c>
      <c r="C5" s="4" t="inlineStr">
        <is>
          <t>[1]</t>
        </is>
      </c>
      <c r="D5" s="6" t="n">
        <v>-115000</v>
      </c>
      <c r="E5" s="4" t="inlineStr">
        <is>
          <t>[1]</t>
        </is>
      </c>
      <c r="F5" s="6" t="n">
        <v>403700</v>
      </c>
      <c r="G5" s="4" t="inlineStr">
        <is>
          <t>[1]</t>
        </is>
      </c>
      <c r="H5" s="6" t="n">
        <v>230000</v>
      </c>
      <c r="I5" s="4" t="inlineStr">
        <is>
          <t>[1]</t>
        </is>
      </c>
      <c r="J5" s="6" t="n">
        <v>159100</v>
      </c>
      <c r="K5" s="4" t="inlineStr">
        <is>
          <t>[1]</t>
        </is>
      </c>
      <c r="L5" s="6" t="n">
        <v>126500</v>
      </c>
      <c r="M5" s="4" t="inlineStr">
        <is>
          <t>[1]</t>
        </is>
      </c>
      <c r="N5" s="6" t="n">
        <v>177400</v>
      </c>
      <c r="O5" s="4" t="inlineStr">
        <is>
          <t>[1]</t>
        </is>
      </c>
      <c r="P5" s="6" t="n">
        <v>-361200</v>
      </c>
      <c r="Q5" s="4" t="inlineStr">
        <is>
          <t>[1]</t>
        </is>
      </c>
      <c r="R5" s="6" t="n">
        <v>1034892</v>
      </c>
      <c r="S5" s="6" t="n">
        <v>101754</v>
      </c>
      <c r="T5" s="6" t="n">
        <v>857801</v>
      </c>
    </row>
    <row r="6">
      <c r="A6" s="4" t="inlineStr">
        <is>
          <t>Basic earnings (losses) per share of common stock</t>
        </is>
      </c>
      <c r="B6" s="7" t="n">
        <v>37.76</v>
      </c>
      <c r="C6" s="4" t="inlineStr">
        <is>
          <t>[1],[2]</t>
        </is>
      </c>
      <c r="D6" s="7" t="n">
        <v>-8.31</v>
      </c>
      <c r="E6" s="4" t="inlineStr">
        <is>
          <t>[1],[2]</t>
        </is>
      </c>
      <c r="F6" s="6" t="n">
        <v>29</v>
      </c>
      <c r="G6" s="4" t="inlineStr">
        <is>
          <t>[1],[2]</t>
        </is>
      </c>
      <c r="H6" s="7" t="n">
        <v>16.44</v>
      </c>
      <c r="I6" s="4" t="inlineStr">
        <is>
          <t>[1],[2]</t>
        </is>
      </c>
      <c r="J6" s="7" t="n">
        <v>11.28</v>
      </c>
      <c r="K6" s="4" t="inlineStr">
        <is>
          <t>[1],[2]</t>
        </is>
      </c>
      <c r="L6" s="7" t="n">
        <v>8.859999999999999</v>
      </c>
      <c r="M6" s="4" t="inlineStr">
        <is>
          <t>[1],[2]</t>
        </is>
      </c>
      <c r="N6" s="7" t="n">
        <v>12.39</v>
      </c>
      <c r="O6" s="4" t="inlineStr">
        <is>
          <t>[1],[2]</t>
        </is>
      </c>
      <c r="P6" s="7" t="n">
        <v>-25.19</v>
      </c>
      <c r="Q6" s="4" t="inlineStr">
        <is>
          <t>[1],[2]</t>
        </is>
      </c>
      <c r="R6" s="7" t="n">
        <v>74.7</v>
      </c>
      <c r="S6" s="7" t="n">
        <v>7.14</v>
      </c>
      <c r="T6" s="7" t="n">
        <v>59.44</v>
      </c>
    </row>
    <row r="7"/>
    <row r="8">
      <c r="A8" s="4" t="inlineStr">
        <is>
          <t>[1]</t>
        </is>
      </c>
      <c r="B8" s="4" t="inlineStr">
        <is>
          <t>Attributable to Alleghany stockholders.</t>
        </is>
      </c>
    </row>
    <row r="9">
      <c r="A9" s="4" t="inlineStr">
        <is>
          <t>[2]</t>
        </is>
      </c>
      <c r="B9" s="4" t="inlineStr">
        <is>
          <t>Earnings per share by quarter may not equal the amount for the full year due to the timing of repurchases of Common Stock, as well as rounding.</t>
        </is>
      </c>
    </row>
  </sheetData>
  <mergeCells count="14">
    <mergeCell ref="A1:A2"/>
    <mergeCell ref="B1:Q1"/>
    <mergeCell ref="R1:T1"/>
    <mergeCell ref="B2:C2"/>
    <mergeCell ref="D2:E2"/>
    <mergeCell ref="F2:G2"/>
    <mergeCell ref="H2:I2"/>
    <mergeCell ref="J2:K2"/>
    <mergeCell ref="L2:M2"/>
    <mergeCell ref="N2:O2"/>
    <mergeCell ref="P2:Q2"/>
    <mergeCell ref="A7:T7"/>
    <mergeCell ref="B8:T8"/>
    <mergeCell ref="B9:T9"/>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1" customWidth="1" min="2" max="2"/>
  </cols>
  <sheetData>
    <row r="1">
      <c r="A1" s="1" t="inlineStr">
        <is>
          <t>Summary of Investments Other Than Investments in Related Parties (Detail) $ in Millions</t>
        </is>
      </c>
      <c r="B1" s="2" t="inlineStr">
        <is>
          <t>Dec. 31, 2021USD ($)</t>
        </is>
      </c>
    </row>
    <row r="2">
      <c r="A2" s="3" t="inlineStr">
        <is>
          <t>Summary of Investments, Other than Investments in Related Parties, Reportable Data [Line Items]</t>
        </is>
      </c>
    </row>
    <row r="3">
      <c r="A3" s="4" t="inlineStr">
        <is>
          <t>Cost</t>
        </is>
      </c>
      <c r="B3" s="8" t="n">
        <v>20455.8</v>
      </c>
    </row>
    <row r="4">
      <c r="A4" s="4" t="inlineStr">
        <is>
          <t>Fair Value</t>
        </is>
      </c>
      <c r="B4" s="9" t="n">
        <v>21921.4</v>
      </c>
    </row>
    <row r="5">
      <c r="A5" s="4" t="inlineStr">
        <is>
          <t>Amount at which shown in Balance sheet</t>
        </is>
      </c>
      <c r="B5" s="9" t="n">
        <v>21921.4</v>
      </c>
    </row>
    <row r="6">
      <c r="A6" s="4" t="inlineStr">
        <is>
          <t>U.S. Government obligations</t>
        </is>
      </c>
    </row>
    <row r="7">
      <c r="A7" s="3" t="inlineStr">
        <is>
          <t>Summary of Investments, Other than Investments in Related Parties, Reportable Data [Line Items]</t>
        </is>
      </c>
    </row>
    <row r="8">
      <c r="A8" s="4" t="inlineStr">
        <is>
          <t>Cost</t>
        </is>
      </c>
      <c r="B8" s="9" t="n">
        <v>2039.7</v>
      </c>
    </row>
    <row r="9">
      <c r="A9" s="4" t="inlineStr">
        <is>
          <t>Fair Value</t>
        </is>
      </c>
      <c r="B9" s="9" t="n">
        <v>2050.7</v>
      </c>
    </row>
    <row r="10">
      <c r="A10" s="4" t="inlineStr">
        <is>
          <t>Amount at which shown in Balance sheet</t>
        </is>
      </c>
      <c r="B10" s="9" t="n">
        <v>2050.7</v>
      </c>
    </row>
    <row r="11">
      <c r="A11" s="4" t="inlineStr">
        <is>
          <t>Municipal bonds</t>
        </is>
      </c>
    </row>
    <row r="12">
      <c r="A12" s="3" t="inlineStr">
        <is>
          <t>Summary of Investments, Other than Investments in Related Parties, Reportable Data [Line Items]</t>
        </is>
      </c>
    </row>
    <row r="13">
      <c r="A13" s="4" t="inlineStr">
        <is>
          <t>Cost</t>
        </is>
      </c>
      <c r="B13" s="9" t="n">
        <v>2412.7</v>
      </c>
    </row>
    <row r="14">
      <c r="A14" s="4" t="inlineStr">
        <is>
          <t>Fair Value</t>
        </is>
      </c>
      <c r="B14" s="9" t="n">
        <v>2535.9</v>
      </c>
    </row>
    <row r="15">
      <c r="A15" s="4" t="inlineStr">
        <is>
          <t>Amount at which shown in Balance sheet</t>
        </is>
      </c>
      <c r="B15" s="9" t="n">
        <v>2535.9</v>
      </c>
    </row>
    <row r="16">
      <c r="A16" s="4" t="inlineStr">
        <is>
          <t>Foreign government obligations</t>
        </is>
      </c>
    </row>
    <row r="17">
      <c r="A17" s="3" t="inlineStr">
        <is>
          <t>Summary of Investments, Other than Investments in Related Parties, Reportable Data [Line Items]</t>
        </is>
      </c>
    </row>
    <row r="18">
      <c r="A18" s="4" t="inlineStr">
        <is>
          <t>Cost</t>
        </is>
      </c>
      <c r="B18" s="9" t="n">
        <v>850.8</v>
      </c>
    </row>
    <row r="19">
      <c r="A19" s="4" t="inlineStr">
        <is>
          <t>Fair Value</t>
        </is>
      </c>
      <c r="B19" s="9" t="n">
        <v>854.9</v>
      </c>
    </row>
    <row r="20">
      <c r="A20" s="4" t="inlineStr">
        <is>
          <t>Amount at which shown in Balance sheet</t>
        </is>
      </c>
      <c r="B20" s="9" t="n">
        <v>854.9</v>
      </c>
    </row>
    <row r="21">
      <c r="A21" s="4" t="inlineStr">
        <is>
          <t>U.S. corporate bonds</t>
        </is>
      </c>
    </row>
    <row r="22">
      <c r="A22" s="3" t="inlineStr">
        <is>
          <t>Summary of Investments, Other than Investments in Related Parties, Reportable Data [Line Items]</t>
        </is>
      </c>
    </row>
    <row r="23">
      <c r="A23" s="4" t="inlineStr">
        <is>
          <t>Cost</t>
        </is>
      </c>
      <c r="B23" s="9" t="n">
        <v>3336.9</v>
      </c>
    </row>
    <row r="24">
      <c r="A24" s="4" t="inlineStr">
        <is>
          <t>Fair Value</t>
        </is>
      </c>
      <c r="B24" s="9" t="n">
        <v>3477.3</v>
      </c>
    </row>
    <row r="25">
      <c r="A25" s="4" t="inlineStr">
        <is>
          <t>Amount at which shown in Balance sheet</t>
        </is>
      </c>
      <c r="B25" s="9" t="n">
        <v>3477.3</v>
      </c>
    </row>
    <row r="26">
      <c r="A26" s="4" t="inlineStr">
        <is>
          <t>Foreign corporate bonds</t>
        </is>
      </c>
    </row>
    <row r="27">
      <c r="A27" s="3" t="inlineStr">
        <is>
          <t>Summary of Investments, Other than Investments in Related Parties, Reportable Data [Line Items]</t>
        </is>
      </c>
    </row>
    <row r="28">
      <c r="A28" s="4" t="inlineStr">
        <is>
          <t>Cost</t>
        </is>
      </c>
      <c r="B28" s="9" t="n">
        <v>1216.6</v>
      </c>
    </row>
    <row r="29">
      <c r="A29" s="4" t="inlineStr">
        <is>
          <t>Fair Value</t>
        </is>
      </c>
      <c r="B29" s="9" t="n">
        <v>1226.9</v>
      </c>
    </row>
    <row r="30">
      <c r="A30" s="4" t="inlineStr">
        <is>
          <t>Amount at which shown in Balance sheet</t>
        </is>
      </c>
      <c r="B30" s="9" t="n">
        <v>1226.9</v>
      </c>
    </row>
    <row r="31">
      <c r="A31" s="4" t="inlineStr">
        <is>
          <t>RMBS</t>
        </is>
      </c>
    </row>
    <row r="32">
      <c r="A32" s="3" t="inlineStr">
        <is>
          <t>Summary of Investments, Other than Investments in Related Parties, Reportable Data [Line Items]</t>
        </is>
      </c>
    </row>
    <row r="33">
      <c r="A33" s="4" t="inlineStr">
        <is>
          <t>Cost</t>
        </is>
      </c>
      <c r="B33" s="9" t="n">
        <v>1993.6</v>
      </c>
    </row>
    <row r="34">
      <c r="A34" s="4" t="inlineStr">
        <is>
          <t>Fair Value</t>
        </is>
      </c>
      <c r="B34" s="5" t="n">
        <v>2009</v>
      </c>
    </row>
    <row r="35">
      <c r="A35" s="4" t="inlineStr">
        <is>
          <t>Amount at which shown in Balance sheet</t>
        </is>
      </c>
      <c r="B35" s="5" t="n">
        <v>2009</v>
      </c>
    </row>
    <row r="36">
      <c r="A36" s="4" t="inlineStr">
        <is>
          <t>CMBS</t>
        </is>
      </c>
    </row>
    <row r="37">
      <c r="A37" s="3" t="inlineStr">
        <is>
          <t>Summary of Investments, Other than Investments in Related Parties, Reportable Data [Line Items]</t>
        </is>
      </c>
    </row>
    <row r="38">
      <c r="A38" s="4" t="inlineStr">
        <is>
          <t>Cost</t>
        </is>
      </c>
      <c r="B38" s="9" t="n">
        <v>879.8</v>
      </c>
    </row>
    <row r="39">
      <c r="A39" s="4" t="inlineStr">
        <is>
          <t>Fair Value</t>
        </is>
      </c>
      <c r="B39" s="9" t="n">
        <v>905.9</v>
      </c>
    </row>
    <row r="40">
      <c r="A40" s="4" t="inlineStr">
        <is>
          <t>Amount at which shown in Balance sheet</t>
        </is>
      </c>
      <c r="B40" s="9" t="n">
        <v>905.9</v>
      </c>
    </row>
    <row r="41">
      <c r="A41" s="4" t="inlineStr">
        <is>
          <t>Other asset-backed securities</t>
        </is>
      </c>
    </row>
    <row r="42">
      <c r="A42" s="3" t="inlineStr">
        <is>
          <t>Summary of Investments, Other than Investments in Related Parties, Reportable Data [Line Items]</t>
        </is>
      </c>
    </row>
    <row r="43">
      <c r="A43" s="4" t="inlineStr">
        <is>
          <t>Cost</t>
        </is>
      </c>
      <c r="B43" s="5" t="n">
        <v>2997</v>
      </c>
    </row>
    <row r="44">
      <c r="A44" s="4" t="inlineStr">
        <is>
          <t>Fair Value</t>
        </is>
      </c>
      <c r="B44" s="5" t="n">
        <v>3001</v>
      </c>
    </row>
    <row r="45">
      <c r="A45" s="4" t="inlineStr">
        <is>
          <t>Amount at which shown in Balance sheet</t>
        </is>
      </c>
      <c r="B45" s="5" t="n">
        <v>3001</v>
      </c>
    </row>
    <row r="46">
      <c r="A46" s="4" t="inlineStr">
        <is>
          <t>Fixed Maturities</t>
        </is>
      </c>
    </row>
    <row r="47">
      <c r="A47" s="3" t="inlineStr">
        <is>
          <t>Summary of Investments, Other than Investments in Related Parties, Reportable Data [Line Items]</t>
        </is>
      </c>
    </row>
    <row r="48">
      <c r="A48" s="4" t="inlineStr">
        <is>
          <t>Cost</t>
        </is>
      </c>
      <c r="B48" s="9" t="n">
        <v>15727.1</v>
      </c>
    </row>
    <row r="49">
      <c r="A49" s="4" t="inlineStr">
        <is>
          <t>Fair Value</t>
        </is>
      </c>
      <c r="B49" s="9" t="n">
        <v>16061.6</v>
      </c>
    </row>
    <row r="50">
      <c r="A50" s="4" t="inlineStr">
        <is>
          <t>Amount at which shown in Balance sheet</t>
        </is>
      </c>
      <c r="B50" s="9" t="n">
        <v>16061.6</v>
      </c>
    </row>
    <row r="51">
      <c r="A51" s="4" t="inlineStr">
        <is>
          <t>Public utilities</t>
        </is>
      </c>
    </row>
    <row r="52">
      <c r="A52" s="3" t="inlineStr">
        <is>
          <t>Summary of Investments, Other than Investments in Related Parties, Reportable Data [Line Items]</t>
        </is>
      </c>
    </row>
    <row r="53">
      <c r="A53" s="4" t="inlineStr">
        <is>
          <t>Cost</t>
        </is>
      </c>
      <c r="B53" s="9" t="n">
        <v>179.2</v>
      </c>
    </row>
    <row r="54">
      <c r="A54" s="4" t="inlineStr">
        <is>
          <t>Fair Value</t>
        </is>
      </c>
      <c r="B54" s="9" t="n">
        <v>189.6</v>
      </c>
    </row>
    <row r="55">
      <c r="A55" s="4" t="inlineStr">
        <is>
          <t>Amount at which shown in Balance sheet</t>
        </is>
      </c>
      <c r="B55" s="9" t="n">
        <v>189.6</v>
      </c>
    </row>
    <row r="56">
      <c r="A56" s="4" t="inlineStr">
        <is>
          <t>Banks, trust and insurance companies</t>
        </is>
      </c>
    </row>
    <row r="57">
      <c r="A57" s="3" t="inlineStr">
        <is>
          <t>Summary of Investments, Other than Investments in Related Parties, Reportable Data [Line Items]</t>
        </is>
      </c>
    </row>
    <row r="58">
      <c r="A58" s="4" t="inlineStr">
        <is>
          <t>Cost</t>
        </is>
      </c>
      <c r="B58" s="5" t="n">
        <v>353</v>
      </c>
    </row>
    <row r="59">
      <c r="A59" s="4" t="inlineStr">
        <is>
          <t>Fair Value</t>
        </is>
      </c>
      <c r="B59" s="9" t="n">
        <v>483.2</v>
      </c>
    </row>
    <row r="60">
      <c r="A60" s="4" t="inlineStr">
        <is>
          <t>Amount at which shown in Balance sheet</t>
        </is>
      </c>
      <c r="B60" s="9" t="n">
        <v>483.2</v>
      </c>
    </row>
    <row r="61">
      <c r="A61" s="4" t="inlineStr">
        <is>
          <t>Industrial, miscellaneous and all other</t>
        </is>
      </c>
    </row>
    <row r="62">
      <c r="A62" s="3" t="inlineStr">
        <is>
          <t>Summary of Investments, Other than Investments in Related Parties, Reportable Data [Line Items]</t>
        </is>
      </c>
    </row>
    <row r="63">
      <c r="A63" s="4" t="inlineStr">
        <is>
          <t>Cost</t>
        </is>
      </c>
      <c r="B63" s="9" t="n">
        <v>2015.2</v>
      </c>
    </row>
    <row r="64">
      <c r="A64" s="4" t="inlineStr">
        <is>
          <t>Fair Value</t>
        </is>
      </c>
      <c r="B64" s="9" t="n">
        <v>3006.4</v>
      </c>
    </row>
    <row r="65">
      <c r="A65" s="4" t="inlineStr">
        <is>
          <t>Amount at which shown in Balance sheet</t>
        </is>
      </c>
      <c r="B65" s="9" t="n">
        <v>3006.4</v>
      </c>
    </row>
    <row r="66">
      <c r="A66" s="4" t="inlineStr">
        <is>
          <t>Nonredeemable preferred stocks</t>
        </is>
      </c>
    </row>
    <row r="67">
      <c r="A67" s="3" t="inlineStr">
        <is>
          <t>Summary of Investments, Other than Investments in Related Parties, Reportable Data [Line Items]</t>
        </is>
      </c>
    </row>
    <row r="68">
      <c r="A68" s="4" t="inlineStr">
        <is>
          <t>Cost</t>
        </is>
      </c>
      <c r="B68" s="9" t="n">
        <v>5.3</v>
      </c>
    </row>
    <row r="69">
      <c r="A69" s="4" t="inlineStr">
        <is>
          <t>Fair Value</t>
        </is>
      </c>
      <c r="B69" s="9" t="n">
        <v>4.6</v>
      </c>
    </row>
    <row r="70">
      <c r="A70" s="4" t="inlineStr">
        <is>
          <t>Amount at which shown in Balance sheet</t>
        </is>
      </c>
      <c r="B70" s="9" t="n">
        <v>4.6</v>
      </c>
    </row>
    <row r="71">
      <c r="A71" s="4" t="inlineStr">
        <is>
          <t>Equity Securities</t>
        </is>
      </c>
    </row>
    <row r="72">
      <c r="A72" s="3" t="inlineStr">
        <is>
          <t>Summary of Investments, Other than Investments in Related Parties, Reportable Data [Line Items]</t>
        </is>
      </c>
    </row>
    <row r="73">
      <c r="A73" s="4" t="inlineStr">
        <is>
          <t>Cost</t>
        </is>
      </c>
      <c r="B73" s="9" t="n">
        <v>2552.7</v>
      </c>
    </row>
    <row r="74">
      <c r="A74" s="4" t="inlineStr">
        <is>
          <t>Fair Value</t>
        </is>
      </c>
      <c r="B74" s="9" t="n">
        <v>3683.8</v>
      </c>
    </row>
    <row r="75">
      <c r="A75" s="4" t="inlineStr">
        <is>
          <t>Amount at which shown in Balance sheet</t>
        </is>
      </c>
      <c r="B75" s="9" t="n">
        <v>3683.8</v>
      </c>
    </row>
    <row r="76">
      <c r="A76" s="4" t="inlineStr">
        <is>
          <t>Commercial mortgage loans</t>
        </is>
      </c>
    </row>
    <row r="77">
      <c r="A77" s="3" t="inlineStr">
        <is>
          <t>Summary of Investments, Other than Investments in Related Parties, Reportable Data [Line Items]</t>
        </is>
      </c>
    </row>
    <row r="78">
      <c r="A78" s="4" t="inlineStr">
        <is>
          <t>Cost</t>
        </is>
      </c>
      <c r="B78" s="9" t="n">
        <v>475.9</v>
      </c>
    </row>
    <row r="79">
      <c r="A79" s="4" t="inlineStr">
        <is>
          <t>Fair Value</t>
        </is>
      </c>
      <c r="B79" s="9" t="n">
        <v>475.9</v>
      </c>
    </row>
    <row r="80">
      <c r="A80" s="4" t="inlineStr">
        <is>
          <t>Amount at which shown in Balance sheet</t>
        </is>
      </c>
      <c r="B80" s="9" t="n">
        <v>475.9</v>
      </c>
    </row>
    <row r="81">
      <c r="A81" s="4" t="inlineStr">
        <is>
          <t>Other invested assets</t>
        </is>
      </c>
    </row>
    <row r="82">
      <c r="A82" s="3" t="inlineStr">
        <is>
          <t>Summary of Investments, Other than Investments in Related Parties, Reportable Data [Line Items]</t>
        </is>
      </c>
    </row>
    <row r="83">
      <c r="A83" s="4" t="inlineStr">
        <is>
          <t>Cost</t>
        </is>
      </c>
      <c r="B83" s="9" t="n">
        <v>557.8</v>
      </c>
    </row>
    <row r="84">
      <c r="A84" s="4" t="inlineStr">
        <is>
          <t>Fair Value</t>
        </is>
      </c>
      <c r="B84" s="9" t="n">
        <v>557.8</v>
      </c>
    </row>
    <row r="85">
      <c r="A85" s="4" t="inlineStr">
        <is>
          <t>Amount at which shown in Balance sheet</t>
        </is>
      </c>
      <c r="B85" s="9" t="n">
        <v>557.8</v>
      </c>
    </row>
    <row r="86">
      <c r="A86" s="4" t="inlineStr">
        <is>
          <t>Short-term Investments</t>
        </is>
      </c>
    </row>
    <row r="87">
      <c r="A87" s="3" t="inlineStr">
        <is>
          <t>Summary of Investments, Other than Investments in Related Parties, Reportable Data [Line Items]</t>
        </is>
      </c>
    </row>
    <row r="88">
      <c r="A88" s="4" t="inlineStr">
        <is>
          <t>Cost</t>
        </is>
      </c>
      <c r="B88" s="9" t="n">
        <v>1142.3</v>
      </c>
    </row>
    <row r="89">
      <c r="A89" s="4" t="inlineStr">
        <is>
          <t>Fair Value</t>
        </is>
      </c>
      <c r="B89" s="9" t="n">
        <v>1142.3</v>
      </c>
    </row>
    <row r="90">
      <c r="A90" s="4" t="inlineStr">
        <is>
          <t>Amount at which shown in Balance sheet</t>
        </is>
      </c>
      <c r="B90" s="8" t="n">
        <v>1142.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Balance Sheets (Detail) - USD ($) $ in Thousands</t>
        </is>
      </c>
      <c r="B1" s="2" t="inlineStr">
        <is>
          <t>Dec. 31, 2021</t>
        </is>
      </c>
      <c r="C1" s="2" t="inlineStr">
        <is>
          <t>Dec. 31, 2020</t>
        </is>
      </c>
      <c r="D1" s="2" t="inlineStr">
        <is>
          <t>Dec. 31, 2019</t>
        </is>
      </c>
      <c r="E1" s="2" t="inlineStr">
        <is>
          <t>Dec. 31, 2018</t>
        </is>
      </c>
    </row>
    <row r="2">
      <c r="A2" s="3" t="inlineStr">
        <is>
          <t>Assets</t>
        </is>
      </c>
    </row>
    <row r="3">
      <c r="A3" s="4" t="inlineStr">
        <is>
          <t>Equity securities</t>
        </is>
      </c>
      <c r="B3" s="6" t="n">
        <v>3683820</v>
      </c>
      <c r="C3" s="6" t="n">
        <v>2718902</v>
      </c>
    </row>
    <row r="4">
      <c r="A4" s="4" t="inlineStr">
        <is>
          <t>Debt securities</t>
        </is>
      </c>
      <c r="B4" s="5" t="n">
        <v>16061560</v>
      </c>
      <c r="C4" s="5" t="n">
        <v>15618470</v>
      </c>
    </row>
    <row r="5">
      <c r="A5" s="4" t="inlineStr">
        <is>
          <t>Short-term investments</t>
        </is>
      </c>
      <c r="B5" s="5" t="n">
        <v>1142258</v>
      </c>
      <c r="C5" s="5" t="n">
        <v>714208</v>
      </c>
    </row>
    <row r="6">
      <c r="A6" s="4" t="inlineStr">
        <is>
          <t>Other invested assets</t>
        </is>
      </c>
      <c r="B6" s="5" t="n">
        <v>557800</v>
      </c>
      <c r="C6" s="5" t="n">
        <v>465153</v>
      </c>
    </row>
    <row r="7">
      <c r="A7" s="4" t="inlineStr">
        <is>
          <t>Cash</t>
        </is>
      </c>
      <c r="B7" s="5" t="n">
        <v>927966</v>
      </c>
      <c r="C7" s="5" t="n">
        <v>791442</v>
      </c>
    </row>
    <row r="8">
      <c r="A8" s="4" t="inlineStr">
        <is>
          <t>Property and equipment at cost, net of accumulated depreciation and amortization</t>
        </is>
      </c>
      <c r="B8" s="5" t="n">
        <v>304452</v>
      </c>
      <c r="C8" s="5" t="n">
        <v>267872</v>
      </c>
    </row>
    <row r="9">
      <c r="A9" s="4" t="inlineStr">
        <is>
          <t>Other assets</t>
        </is>
      </c>
      <c r="B9" s="5" t="n">
        <v>2010335</v>
      </c>
      <c r="C9" s="5" t="n">
        <v>1559245</v>
      </c>
    </row>
    <row r="10">
      <c r="A10" s="4" t="inlineStr">
        <is>
          <t>Current taxes receivable</t>
        </is>
      </c>
      <c r="B10" s="5" t="n">
        <v>0</v>
      </c>
      <c r="C10" s="5" t="n">
        <v>3189</v>
      </c>
    </row>
    <row r="11">
      <c r="A11" s="4" t="inlineStr">
        <is>
          <t>Total assets</t>
        </is>
      </c>
      <c r="B11" s="5" t="n">
        <v>32268675</v>
      </c>
      <c r="C11" s="5" t="n">
        <v>28927010</v>
      </c>
    </row>
    <row r="12">
      <c r="A12" s="3" t="inlineStr">
        <is>
          <t>Liabilities, Redeemable Noncontrolling Interests and Stockholders’ Equity</t>
        </is>
      </c>
    </row>
    <row r="13">
      <c r="A13" s="4" t="inlineStr">
        <is>
          <t>Senior notes</t>
        </is>
      </c>
      <c r="B13" s="5" t="n">
        <v>2847199</v>
      </c>
      <c r="C13" s="5" t="n">
        <v>2135946</v>
      </c>
    </row>
    <row r="14">
      <c r="A14" s="4" t="inlineStr">
        <is>
          <t>Other liabilities</t>
        </is>
      </c>
      <c r="B14" s="5" t="n">
        <v>1965943</v>
      </c>
      <c r="C14" s="5" t="n">
        <v>1594918</v>
      </c>
    </row>
    <row r="15">
      <c r="A15" s="4" t="inlineStr">
        <is>
          <t>Current taxes payable</t>
        </is>
      </c>
      <c r="B15" s="5" t="n">
        <v>34297</v>
      </c>
      <c r="C15" s="5" t="n">
        <v>0</v>
      </c>
    </row>
    <row r="16">
      <c r="A16" s="4" t="inlineStr">
        <is>
          <t>Total liabilities</t>
        </is>
      </c>
      <c r="B16" s="5" t="n">
        <v>22764447</v>
      </c>
      <c r="C16" s="5" t="n">
        <v>19937481</v>
      </c>
    </row>
    <row r="17">
      <c r="A17" s="4" t="inlineStr">
        <is>
          <t>Redeemable noncontrolling interest</t>
        </is>
      </c>
      <c r="B17" s="5" t="n">
        <v>317346</v>
      </c>
      <c r="C17" s="5" t="n">
        <v>233809</v>
      </c>
      <c r="D17" s="6" t="n">
        <v>204753</v>
      </c>
      <c r="E17" s="6" t="n">
        <v>169762</v>
      </c>
    </row>
    <row r="18">
      <c r="A18" s="4" t="inlineStr">
        <is>
          <t>Total stockholders’ equity attributable to Alleghany stockholders</t>
        </is>
      </c>
      <c r="B18" s="5" t="n">
        <v>9186882</v>
      </c>
      <c r="C18" s="5" t="n">
        <v>8755720</v>
      </c>
      <c r="D18" s="6" t="n">
        <v>8776734</v>
      </c>
      <c r="E18" s="6" t="n">
        <v>7692710</v>
      </c>
    </row>
    <row r="19">
      <c r="A19" s="4" t="inlineStr">
        <is>
          <t>Total liabilities, redeemable noncontrolling interests and stockholders’ equity</t>
        </is>
      </c>
      <c r="B19" s="5" t="n">
        <v>32268675</v>
      </c>
      <c r="C19" s="5" t="n">
        <v>28927010</v>
      </c>
    </row>
    <row r="20">
      <c r="A20" s="4" t="inlineStr">
        <is>
          <t>Parent Company</t>
        </is>
      </c>
    </row>
    <row r="21">
      <c r="A21" s="3" t="inlineStr">
        <is>
          <t>Assets</t>
        </is>
      </c>
    </row>
    <row r="22">
      <c r="A22" s="4" t="inlineStr">
        <is>
          <t>Equity securities</t>
        </is>
      </c>
      <c r="B22" s="5" t="n">
        <v>741620</v>
      </c>
      <c r="C22" s="5" t="n">
        <v>571314</v>
      </c>
    </row>
    <row r="23">
      <c r="A23" s="4" t="inlineStr">
        <is>
          <t>Debt securities</t>
        </is>
      </c>
      <c r="B23" s="5" t="n">
        <v>0</v>
      </c>
      <c r="C23" s="5" t="n">
        <v>48753</v>
      </c>
    </row>
    <row r="24">
      <c r="A24" s="4" t="inlineStr">
        <is>
          <t>Short-term investments</t>
        </is>
      </c>
      <c r="B24" s="5" t="n">
        <v>452549</v>
      </c>
      <c r="C24" s="5" t="n">
        <v>76259</v>
      </c>
    </row>
    <row r="25">
      <c r="A25" s="4" t="inlineStr">
        <is>
          <t>Other invested assets</t>
        </is>
      </c>
      <c r="B25" s="5" t="n">
        <v>165931</v>
      </c>
      <c r="C25" s="5" t="n">
        <v>91873</v>
      </c>
    </row>
    <row r="26">
      <c r="A26" s="4" t="inlineStr">
        <is>
          <t>Cash</t>
        </is>
      </c>
      <c r="B26" s="5" t="n">
        <v>21847</v>
      </c>
      <c r="C26" s="5" t="n">
        <v>17243</v>
      </c>
    </row>
    <row r="27">
      <c r="A27" s="4" t="inlineStr">
        <is>
          <t>Property and equipment at cost, net of accumulated depreciation and amortization</t>
        </is>
      </c>
      <c r="B27" s="5" t="n">
        <v>3561</v>
      </c>
      <c r="C27" s="5" t="n">
        <v>3707</v>
      </c>
    </row>
    <row r="28">
      <c r="A28" s="4" t="inlineStr">
        <is>
          <t>Other assets</t>
        </is>
      </c>
      <c r="B28" s="5" t="n">
        <v>55581</v>
      </c>
      <c r="C28" s="5" t="n">
        <v>60089</v>
      </c>
    </row>
    <row r="29">
      <c r="A29" s="4" t="inlineStr">
        <is>
          <t>Net deferred tax assets</t>
        </is>
      </c>
      <c r="B29" s="5" t="n">
        <v>5240</v>
      </c>
      <c r="C29" s="5" t="n">
        <v>21060</v>
      </c>
    </row>
    <row r="30">
      <c r="A30" s="4" t="inlineStr">
        <is>
          <t>Current taxes receivable</t>
        </is>
      </c>
      <c r="B30" s="5" t="n">
        <v>4296</v>
      </c>
      <c r="C30" s="5" t="n">
        <v>17649</v>
      </c>
    </row>
    <row r="31">
      <c r="A31" s="4" t="inlineStr">
        <is>
          <t>Investment in subsidiaries</t>
        </is>
      </c>
      <c r="B31" s="5" t="n">
        <v>9843147</v>
      </c>
      <c r="C31" s="5" t="n">
        <v>9361261</v>
      </c>
    </row>
    <row r="32">
      <c r="A32" s="4" t="inlineStr">
        <is>
          <t>Total assets</t>
        </is>
      </c>
      <c r="B32" s="5" t="n">
        <v>11293772</v>
      </c>
      <c r="C32" s="5" t="n">
        <v>10269208</v>
      </c>
    </row>
    <row r="33">
      <c r="A33" s="3" t="inlineStr">
        <is>
          <t>Liabilities, Redeemable Noncontrolling Interests and Stockholders’ Equity</t>
        </is>
      </c>
    </row>
    <row r="34">
      <c r="A34" s="4" t="inlineStr">
        <is>
          <t>Senior notes</t>
        </is>
      </c>
      <c r="B34" s="5" t="n">
        <v>1678964</v>
      </c>
      <c r="C34" s="5" t="n">
        <v>1190192</v>
      </c>
    </row>
    <row r="35">
      <c r="A35" s="4" t="inlineStr">
        <is>
          <t>Other liabilities</t>
        </is>
      </c>
      <c r="B35" s="5" t="n">
        <v>110580</v>
      </c>
      <c r="C35" s="5" t="n">
        <v>89487</v>
      </c>
    </row>
    <row r="36">
      <c r="A36" s="4" t="inlineStr">
        <is>
          <t>Total liabilities</t>
        </is>
      </c>
      <c r="B36" s="5" t="n">
        <v>1789544</v>
      </c>
      <c r="C36" s="5" t="n">
        <v>1279679</v>
      </c>
    </row>
    <row r="37">
      <c r="A37" s="4" t="inlineStr">
        <is>
          <t>Redeemable noncontrolling interest</t>
        </is>
      </c>
      <c r="B37" s="5" t="n">
        <v>317346</v>
      </c>
      <c r="C37" s="5" t="n">
        <v>233809</v>
      </c>
    </row>
    <row r="38">
      <c r="A38" s="4" t="inlineStr">
        <is>
          <t>Total stockholders’ equity attributable to Alleghany stockholders</t>
        </is>
      </c>
      <c r="B38" s="5" t="n">
        <v>9186882</v>
      </c>
      <c r="C38" s="5" t="n">
        <v>8755720</v>
      </c>
    </row>
    <row r="39">
      <c r="A39" s="4" t="inlineStr">
        <is>
          <t>Total liabilities, redeemable noncontrolling interests and stockholders’ equity</t>
        </is>
      </c>
      <c r="B39" s="6" t="n">
        <v>11293772</v>
      </c>
      <c r="C39" s="6" t="n">
        <v>1026920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5" customWidth="1" min="1" max="1"/>
    <col width="80" customWidth="1" min="2" max="2"/>
    <col width="13" customWidth="1" min="3" max="3"/>
    <col width="14" customWidth="1" min="4" max="4"/>
    <col width="13" customWidth="1" min="5" max="5"/>
    <col width="14" customWidth="1" min="6" max="6"/>
  </cols>
  <sheetData>
    <row r="1">
      <c r="A1" s="1" t="inlineStr">
        <is>
          <t>Condensed Balance Sheets (Parenthetical) (Detail) - USD ($) $ in Thousands</t>
        </is>
      </c>
      <c r="B1" s="2" t="inlineStr">
        <is>
          <t>Dec. 31, 2021</t>
        </is>
      </c>
      <c r="D1" s="2" t="inlineStr">
        <is>
          <t>Dec. 31, 2020</t>
        </is>
      </c>
      <c r="F1" s="2" t="inlineStr">
        <is>
          <t>Dec. 31, 2019</t>
        </is>
      </c>
    </row>
    <row r="2">
      <c r="A2" s="3" t="inlineStr">
        <is>
          <t>Condensed Balance Sheet Statements Captions [Line Items]</t>
        </is>
      </c>
    </row>
    <row r="3">
      <c r="A3" s="4" t="inlineStr">
        <is>
          <t>Equity securities, cost</t>
        </is>
      </c>
      <c r="B3" s="6" t="n">
        <v>2552722</v>
      </c>
      <c r="D3" s="6" t="n">
        <v>2051996</v>
      </c>
    </row>
    <row r="4">
      <c r="A4" s="4" t="inlineStr">
        <is>
          <t>Debt securities, amortized cost</t>
        </is>
      </c>
      <c r="B4" s="5" t="n">
        <v>15727143</v>
      </c>
      <c r="D4" s="5" t="n">
        <v>14898522</v>
      </c>
    </row>
    <row r="5">
      <c r="A5" s="4" t="inlineStr">
        <is>
          <t>Allowance for credit losses</t>
        </is>
      </c>
      <c r="B5" s="5" t="n">
        <v>502</v>
      </c>
      <c r="C5" s="4" t="inlineStr">
        <is>
          <t>[1]</t>
        </is>
      </c>
      <c r="D5" s="5" t="n">
        <v>2579</v>
      </c>
      <c r="E5" s="4" t="inlineStr">
        <is>
          <t>[1]</t>
        </is>
      </c>
      <c r="F5" s="6" t="n">
        <v>0</v>
      </c>
    </row>
    <row r="6">
      <c r="A6" s="4" t="inlineStr">
        <is>
          <t>Parent Company</t>
        </is>
      </c>
    </row>
    <row r="7">
      <c r="A7" s="3" t="inlineStr">
        <is>
          <t>Condensed Balance Sheet Statements Captions [Line Items]</t>
        </is>
      </c>
    </row>
    <row r="8">
      <c r="A8" s="4" t="inlineStr">
        <is>
          <t>Equity securities, cost</t>
        </is>
      </c>
      <c r="B8" s="6" t="n">
        <v>681375</v>
      </c>
      <c r="D8" s="5" t="n">
        <v>587418</v>
      </c>
    </row>
    <row r="9">
      <c r="A9" s="4" t="inlineStr">
        <is>
          <t>Debt securities, amortized cost</t>
        </is>
      </c>
      <c r="D9" s="5" t="n">
        <v>47397</v>
      </c>
    </row>
    <row r="10">
      <c r="A10" s="4" t="inlineStr">
        <is>
          <t>Allowance for credit losses</t>
        </is>
      </c>
      <c r="D10" s="6" t="n">
        <v>57</v>
      </c>
    </row>
    <row r="11"/>
    <row r="12">
      <c r="A12" s="4" t="inlineStr">
        <is>
          <t>[1]</t>
        </is>
      </c>
      <c r="B12" s="4" t="inlineStr">
        <is>
          <t>See Note 1(r) for additional information regarding Alleghany’s adoption of new credit loss accounting guidance.</t>
        </is>
      </c>
    </row>
  </sheetData>
  <mergeCells count="4">
    <mergeCell ref="B1:C1"/>
    <mergeCell ref="D1:E1"/>
    <mergeCell ref="A11:F11"/>
    <mergeCell ref="B12:F1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T41"/>
  <sheetViews>
    <sheetView workbookViewId="0">
      <selection activeCell="A1" sqref="A1"/>
    </sheetView>
  </sheetViews>
  <sheetFormatPr baseColWidth="8" defaultRowHeight="15"/>
  <cols>
    <col width="80" customWidth="1" min="1" max="1"/>
    <col width="4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Condensed Statements of Earnings (Detail) - USD ($) $ in Thousands</t>
        </is>
      </c>
      <c r="B1" s="2" t="inlineStr">
        <is>
          <t>3 Months Ended</t>
        </is>
      </c>
      <c r="R1" s="2" t="inlineStr">
        <is>
          <t>12 Months Ended</t>
        </is>
      </c>
    </row>
    <row r="2">
      <c r="B2" s="2" t="inlineStr">
        <is>
          <t>Dec. 31, 2021</t>
        </is>
      </c>
      <c r="D2" s="2" t="inlineStr">
        <is>
          <t>Sep. 30, 2021</t>
        </is>
      </c>
      <c r="F2" s="2" t="inlineStr">
        <is>
          <t>Jun. 30, 2021</t>
        </is>
      </c>
      <c r="H2" s="2" t="inlineStr">
        <is>
          <t>Mar. 31, 2021</t>
        </is>
      </c>
      <c r="J2" s="2" t="inlineStr">
        <is>
          <t>Dec. 31, 2020</t>
        </is>
      </c>
      <c r="L2" s="2" t="inlineStr">
        <is>
          <t>Sep. 30, 2020</t>
        </is>
      </c>
      <c r="N2" s="2" t="inlineStr">
        <is>
          <t>Jun. 30, 2020</t>
        </is>
      </c>
      <c r="P2" s="2" t="inlineStr">
        <is>
          <t>Mar. 31, 2020</t>
        </is>
      </c>
      <c r="R2" s="2" t="inlineStr">
        <is>
          <t>Dec. 31, 2021</t>
        </is>
      </c>
      <c r="S2" s="2" t="inlineStr">
        <is>
          <t>Dec. 31, 2020</t>
        </is>
      </c>
      <c r="T2" s="2" t="inlineStr">
        <is>
          <t>Dec. 31, 2019</t>
        </is>
      </c>
    </row>
    <row r="3">
      <c r="A3" s="3" t="inlineStr">
        <is>
          <t>Revenues</t>
        </is>
      </c>
    </row>
    <row r="4">
      <c r="A4" s="4" t="inlineStr">
        <is>
          <t>Net investment income</t>
        </is>
      </c>
      <c r="R4" s="6" t="n">
        <v>540445</v>
      </c>
      <c r="S4" s="6" t="n">
        <v>490856</v>
      </c>
      <c r="T4" s="6" t="n">
        <v>550241</v>
      </c>
    </row>
    <row r="5">
      <c r="A5" s="4" t="inlineStr">
        <is>
          <t>Change in the fair value of equity securities</t>
        </is>
      </c>
      <c r="R5" s="5" t="n">
        <v>506769</v>
      </c>
      <c r="S5" s="5" t="n">
        <v>-110459</v>
      </c>
      <c r="T5" s="5" t="n">
        <v>709695</v>
      </c>
    </row>
    <row r="6">
      <c r="A6" s="4" t="inlineStr">
        <is>
          <t>Net realized capital gains</t>
        </is>
      </c>
      <c r="R6" s="5" t="n">
        <v>67493</v>
      </c>
      <c r="S6" s="5" t="n">
        <v>3098</v>
      </c>
      <c r="T6" s="5" t="n">
        <v>-6551</v>
      </c>
    </row>
    <row r="7">
      <c r="A7" s="4" t="inlineStr">
        <is>
          <t>Change in allowance for credit losses on available for sale securities</t>
        </is>
      </c>
      <c r="R7" s="5" t="n">
        <v>2077</v>
      </c>
      <c r="S7" s="5" t="n">
        <v>-8029</v>
      </c>
    </row>
    <row r="8">
      <c r="A8" s="4" t="inlineStr">
        <is>
          <t>Change in allowance for credit losses on available for sale securities</t>
        </is>
      </c>
      <c r="T8" s="5" t="n">
        <v>-19660</v>
      </c>
    </row>
    <row r="9">
      <c r="A9" s="4" t="inlineStr">
        <is>
          <t>Product and service revenues</t>
        </is>
      </c>
      <c r="R9" s="5" t="n">
        <v>3789668</v>
      </c>
      <c r="S9" s="5" t="n">
        <v>2521092</v>
      </c>
      <c r="T9" s="5" t="n">
        <v>2328848</v>
      </c>
    </row>
    <row r="10">
      <c r="A10" s="4" t="inlineStr">
        <is>
          <t>Total revenues</t>
        </is>
      </c>
      <c r="B10" s="6" t="n">
        <v>3555000</v>
      </c>
      <c r="D10" s="6" t="n">
        <v>2866600</v>
      </c>
      <c r="F10" s="6" t="n">
        <v>2928700</v>
      </c>
      <c r="H10" s="6" t="n">
        <v>2653700</v>
      </c>
      <c r="J10" s="6" t="n">
        <v>2663500</v>
      </c>
      <c r="L10" s="6" t="n">
        <v>2522900</v>
      </c>
      <c r="N10" s="6" t="n">
        <v>2227400</v>
      </c>
      <c r="P10" s="6" t="n">
        <v>1482900</v>
      </c>
      <c r="R10" s="5" t="n">
        <v>12004105</v>
      </c>
      <c r="S10" s="5" t="n">
        <v>8896719</v>
      </c>
      <c r="T10" s="5" t="n">
        <v>9040716</v>
      </c>
    </row>
    <row r="11">
      <c r="A11" s="3" t="inlineStr">
        <is>
          <t>Costs and Expenses</t>
        </is>
      </c>
    </row>
    <row r="12">
      <c r="A12" s="4" t="inlineStr">
        <is>
          <t>Interest expense</t>
        </is>
      </c>
      <c r="R12" s="5" t="n">
        <v>102308</v>
      </c>
      <c r="S12" s="5" t="n">
        <v>88152</v>
      </c>
      <c r="T12" s="5" t="n">
        <v>99957</v>
      </c>
    </row>
    <row r="13">
      <c r="A13" s="4" t="inlineStr">
        <is>
          <t>Corporate administration</t>
        </is>
      </c>
      <c r="R13" s="5" t="n">
        <v>57218</v>
      </c>
      <c r="S13" s="5" t="n">
        <v>48581</v>
      </c>
      <c r="T13" s="5" t="n">
        <v>74830</v>
      </c>
    </row>
    <row r="14">
      <c r="A14" s="4" t="inlineStr">
        <is>
          <t>Total costs and expenses</t>
        </is>
      </c>
      <c r="R14" s="5" t="n">
        <v>10591402</v>
      </c>
      <c r="S14" s="5" t="n">
        <v>8739102</v>
      </c>
      <c r="T14" s="5" t="n">
        <v>7917080</v>
      </c>
    </row>
    <row r="15">
      <c r="A15" s="4" t="inlineStr">
        <is>
          <t>Earnings (losses) before income taxes</t>
        </is>
      </c>
      <c r="R15" s="5" t="n">
        <v>1412703</v>
      </c>
      <c r="S15" s="5" t="n">
        <v>157617</v>
      </c>
      <c r="T15" s="5" t="n">
        <v>1123636</v>
      </c>
    </row>
    <row r="16">
      <c r="A16" s="4" t="inlineStr">
        <is>
          <t>Income taxes</t>
        </is>
      </c>
      <c r="R16" s="5" t="n">
        <v>281925</v>
      </c>
      <c r="S16" s="5" t="n">
        <v>30734</v>
      </c>
      <c r="T16" s="5" t="n">
        <v>233435</v>
      </c>
    </row>
    <row r="17">
      <c r="A17" s="4" t="inlineStr">
        <is>
          <t>Net earnings</t>
        </is>
      </c>
      <c r="R17" s="5" t="n">
        <v>1130778</v>
      </c>
      <c r="S17" s="5" t="n">
        <v>126883</v>
      </c>
      <c r="T17" s="5" t="n">
        <v>890201</v>
      </c>
    </row>
    <row r="18">
      <c r="A18" s="4" t="inlineStr">
        <is>
          <t>Net earnings attributable to noncontrolling interest</t>
        </is>
      </c>
      <c r="R18" s="5" t="n">
        <v>95886</v>
      </c>
      <c r="S18" s="5" t="n">
        <v>25129</v>
      </c>
      <c r="T18" s="5" t="n">
        <v>32400</v>
      </c>
    </row>
    <row r="19">
      <c r="A19" s="4" t="inlineStr">
        <is>
          <t>Net earnings attributable to Alleghany stockholders</t>
        </is>
      </c>
      <c r="B19" s="6" t="n">
        <v>516200</v>
      </c>
      <c r="C19" s="4" t="inlineStr">
        <is>
          <t>[1]</t>
        </is>
      </c>
      <c r="D19" s="6" t="n">
        <v>-115000</v>
      </c>
      <c r="E19" s="4" t="inlineStr">
        <is>
          <t>[1]</t>
        </is>
      </c>
      <c r="F19" s="6" t="n">
        <v>403700</v>
      </c>
      <c r="G19" s="4" t="inlineStr">
        <is>
          <t>[1]</t>
        </is>
      </c>
      <c r="H19" s="6" t="n">
        <v>230000</v>
      </c>
      <c r="I19" s="4" t="inlineStr">
        <is>
          <t>[1]</t>
        </is>
      </c>
      <c r="J19" s="6" t="n">
        <v>159100</v>
      </c>
      <c r="K19" s="4" t="inlineStr">
        <is>
          <t>[1]</t>
        </is>
      </c>
      <c r="L19" s="6" t="n">
        <v>126500</v>
      </c>
      <c r="M19" s="4" t="inlineStr">
        <is>
          <t>[1]</t>
        </is>
      </c>
      <c r="N19" s="6" t="n">
        <v>177400</v>
      </c>
      <c r="O19" s="4" t="inlineStr">
        <is>
          <t>[1]</t>
        </is>
      </c>
      <c r="P19" s="6" t="n">
        <v>-361200</v>
      </c>
      <c r="Q19" s="4" t="inlineStr">
        <is>
          <t>[1]</t>
        </is>
      </c>
      <c r="R19" s="5" t="n">
        <v>1034892</v>
      </c>
      <c r="S19" s="5" t="n">
        <v>101754</v>
      </c>
      <c r="T19" s="5" t="n">
        <v>857801</v>
      </c>
    </row>
    <row r="20">
      <c r="A20" s="4" t="inlineStr">
        <is>
          <t>Parent Company</t>
        </is>
      </c>
    </row>
    <row r="21">
      <c r="A21" s="3" t="inlineStr">
        <is>
          <t>Revenues</t>
        </is>
      </c>
    </row>
    <row r="22">
      <c r="A22" s="4" t="inlineStr">
        <is>
          <t>Net investment income</t>
        </is>
      </c>
      <c r="R22" s="5" t="n">
        <v>32778</v>
      </c>
      <c r="S22" s="5" t="n">
        <v>24448</v>
      </c>
      <c r="T22" s="5" t="n">
        <v>10790</v>
      </c>
    </row>
    <row r="23">
      <c r="A23" s="4" t="inlineStr">
        <is>
          <t>Change in the fair value of equity securities</t>
        </is>
      </c>
      <c r="R23" s="5" t="n">
        <v>49715</v>
      </c>
      <c r="S23" s="5" t="n">
        <v>-54647</v>
      </c>
      <c r="T23" s="5" t="n">
        <v>3937</v>
      </c>
    </row>
    <row r="24">
      <c r="A24" s="4" t="inlineStr">
        <is>
          <t>Net realized capital gains</t>
        </is>
      </c>
      <c r="R24" s="5" t="n">
        <v>2322</v>
      </c>
      <c r="S24" s="5" t="n">
        <v>6522</v>
      </c>
      <c r="T24" s="5" t="n">
        <v>-13497</v>
      </c>
    </row>
    <row r="25">
      <c r="A25" s="4" t="inlineStr">
        <is>
          <t>Change in allowance for credit losses on available for sale securities</t>
        </is>
      </c>
      <c r="R25" s="5" t="n">
        <v>57</v>
      </c>
      <c r="S25" s="5" t="n">
        <v>-57</v>
      </c>
    </row>
    <row r="26">
      <c r="A26" s="4" t="inlineStr">
        <is>
          <t>Change in allowance for credit losses on available for sale securities</t>
        </is>
      </c>
      <c r="T26" s="5" t="n">
        <v>0</v>
      </c>
    </row>
    <row r="27">
      <c r="A27" s="4" t="inlineStr">
        <is>
          <t>Product and service revenues</t>
        </is>
      </c>
      <c r="R27" s="5" t="n">
        <v>81</v>
      </c>
      <c r="S27" s="5" t="n">
        <v>771</v>
      </c>
      <c r="T27" s="5" t="n">
        <v>85</v>
      </c>
    </row>
    <row r="28">
      <c r="A28" s="4" t="inlineStr">
        <is>
          <t>Total revenues</t>
        </is>
      </c>
      <c r="R28" s="5" t="n">
        <v>84953</v>
      </c>
      <c r="S28" s="5" t="n">
        <v>-22963</v>
      </c>
      <c r="T28" s="5" t="n">
        <v>1315</v>
      </c>
    </row>
    <row r="29">
      <c r="A29" s="3" t="inlineStr">
        <is>
          <t>Costs and Expenses</t>
        </is>
      </c>
    </row>
    <row r="30">
      <c r="A30" s="4" t="inlineStr">
        <is>
          <t>Interest expense</t>
        </is>
      </c>
      <c r="R30" s="5" t="n">
        <v>60379</v>
      </c>
      <c r="S30" s="5" t="n">
        <v>46811</v>
      </c>
      <c r="T30" s="5" t="n">
        <v>52908</v>
      </c>
    </row>
    <row r="31">
      <c r="A31" s="4" t="inlineStr">
        <is>
          <t>Corporate administration</t>
        </is>
      </c>
      <c r="R31" s="5" t="n">
        <v>57301</v>
      </c>
      <c r="S31" s="5" t="n">
        <v>48849</v>
      </c>
      <c r="T31" s="5" t="n">
        <v>70692</v>
      </c>
    </row>
    <row r="32">
      <c r="A32" s="4" t="inlineStr">
        <is>
          <t>Total costs and expenses</t>
        </is>
      </c>
      <c r="R32" s="5" t="n">
        <v>117680</v>
      </c>
      <c r="S32" s="5" t="n">
        <v>95660</v>
      </c>
      <c r="T32" s="5" t="n">
        <v>123600</v>
      </c>
    </row>
    <row r="33">
      <c r="A33" s="4" t="inlineStr">
        <is>
          <t>(Losses) before equity in earnings of consolidated subsidiaries and income taxes</t>
        </is>
      </c>
      <c r="R33" s="5" t="n">
        <v>-32727</v>
      </c>
      <c r="S33" s="5" t="n">
        <v>-118623</v>
      </c>
      <c r="T33" s="5" t="n">
        <v>-122285</v>
      </c>
    </row>
    <row r="34">
      <c r="A34" s="4" t="inlineStr">
        <is>
          <t>Equity in earnings of consolidated subsidiaries</t>
        </is>
      </c>
      <c r="R34" s="5" t="n">
        <v>1445430</v>
      </c>
      <c r="S34" s="5" t="n">
        <v>276240</v>
      </c>
      <c r="T34" s="5" t="n">
        <v>1245921</v>
      </c>
    </row>
    <row r="35">
      <c r="A35" s="4" t="inlineStr">
        <is>
          <t>Earnings (losses) before income taxes</t>
        </is>
      </c>
      <c r="R35" s="5" t="n">
        <v>1412703</v>
      </c>
      <c r="S35" s="5" t="n">
        <v>157617</v>
      </c>
      <c r="T35" s="5" t="n">
        <v>1123636</v>
      </c>
    </row>
    <row r="36">
      <c r="A36" s="4" t="inlineStr">
        <is>
          <t>Income taxes</t>
        </is>
      </c>
      <c r="R36" s="5" t="n">
        <v>281925</v>
      </c>
      <c r="S36" s="5" t="n">
        <v>30734</v>
      </c>
      <c r="T36" s="5" t="n">
        <v>233435</v>
      </c>
    </row>
    <row r="37">
      <c r="A37" s="4" t="inlineStr">
        <is>
          <t>Net earnings</t>
        </is>
      </c>
      <c r="R37" s="5" t="n">
        <v>1130778</v>
      </c>
      <c r="S37" s="5" t="n">
        <v>126883</v>
      </c>
      <c r="T37" s="5" t="n">
        <v>890201</v>
      </c>
    </row>
    <row r="38">
      <c r="A38" s="4" t="inlineStr">
        <is>
          <t>Net earnings attributable to noncontrolling interest</t>
        </is>
      </c>
      <c r="R38" s="5" t="n">
        <v>95886</v>
      </c>
      <c r="S38" s="5" t="n">
        <v>25129</v>
      </c>
      <c r="T38" s="5" t="n">
        <v>32400</v>
      </c>
    </row>
    <row r="39">
      <c r="A39" s="4" t="inlineStr">
        <is>
          <t>Net earnings attributable to Alleghany stockholders</t>
        </is>
      </c>
      <c r="R39" s="6" t="n">
        <v>1034892</v>
      </c>
      <c r="S39" s="6" t="n">
        <v>101754</v>
      </c>
      <c r="T39" s="6" t="n">
        <v>857801</v>
      </c>
    </row>
    <row r="40"/>
    <row r="41">
      <c r="A41" s="4" t="inlineStr">
        <is>
          <t>[1]</t>
        </is>
      </c>
      <c r="B41" s="4" t="inlineStr">
        <is>
          <t>Attributable to Alleghany stockholders.</t>
        </is>
      </c>
    </row>
  </sheetData>
  <mergeCells count="13">
    <mergeCell ref="A1:A2"/>
    <mergeCell ref="B1:Q1"/>
    <mergeCell ref="R1:T1"/>
    <mergeCell ref="B2:C2"/>
    <mergeCell ref="D2:E2"/>
    <mergeCell ref="F2:G2"/>
    <mergeCell ref="H2:I2"/>
    <mergeCell ref="J2:K2"/>
    <mergeCell ref="L2:M2"/>
    <mergeCell ref="N2:O2"/>
    <mergeCell ref="P2:Q2"/>
    <mergeCell ref="A40:T40"/>
    <mergeCell ref="B41:T4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Statements of Cash Flows (Detail)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earnings</t>
        </is>
      </c>
      <c r="B4" s="6" t="n">
        <v>1130778</v>
      </c>
      <c r="C4" s="6" t="n">
        <v>126883</v>
      </c>
      <c r="D4" s="6" t="n">
        <v>890201</v>
      </c>
    </row>
    <row r="5">
      <c r="A5" s="3" t="inlineStr">
        <is>
          <t>Adjustments to reconcile net earnings to net cash provided by (used in) operating activities:</t>
        </is>
      </c>
    </row>
    <row r="6">
      <c r="A6" s="4" t="inlineStr">
        <is>
          <t>Depreciation and amortization</t>
        </is>
      </c>
      <c r="B6" s="5" t="n">
        <v>178031</v>
      </c>
      <c r="C6" s="5" t="n">
        <v>160002</v>
      </c>
      <c r="D6" s="5" t="n">
        <v>119513</v>
      </c>
    </row>
    <row r="7">
      <c r="A7" s="4" t="inlineStr">
        <is>
          <t>Change in the fair value of equity securities</t>
        </is>
      </c>
      <c r="B7" s="5" t="n">
        <v>-506769</v>
      </c>
      <c r="C7" s="5" t="n">
        <v>110459</v>
      </c>
      <c r="D7" s="5" t="n">
        <v>-709695</v>
      </c>
    </row>
    <row r="8">
      <c r="A8" s="4" t="inlineStr">
        <is>
          <t>Net realized capital (gains) losses</t>
        </is>
      </c>
      <c r="B8" s="5" t="n">
        <v>-67493</v>
      </c>
      <c r="C8" s="5" t="n">
        <v>-3098</v>
      </c>
      <c r="D8" s="5" t="n">
        <v>6551</v>
      </c>
    </row>
    <row r="9">
      <c r="A9" s="4" t="inlineStr">
        <is>
          <t>Change in allowance for credit losses on available for sale securities</t>
        </is>
      </c>
      <c r="B9" s="5" t="n">
        <v>-2077</v>
      </c>
      <c r="C9" s="5" t="n">
        <v>8029</v>
      </c>
    </row>
    <row r="10">
      <c r="A10" s="4" t="inlineStr">
        <is>
          <t>Change in allowance for credit losses on available for sale securities</t>
        </is>
      </c>
      <c r="D10" s="5" t="n">
        <v>19660</v>
      </c>
    </row>
    <row r="11">
      <c r="A11" s="4" t="inlineStr">
        <is>
          <t>Net adjustments</t>
        </is>
      </c>
      <c r="B11" s="5" t="n">
        <v>729455</v>
      </c>
      <c r="C11" s="5" t="n">
        <v>909951</v>
      </c>
      <c r="D11" s="5" t="n">
        <v>-175796</v>
      </c>
    </row>
    <row r="12">
      <c r="A12" s="4" t="inlineStr">
        <is>
          <t>Net cash provided by (used in) operating activities</t>
        </is>
      </c>
      <c r="B12" s="5" t="n">
        <v>1860233</v>
      </c>
      <c r="C12" s="5" t="n">
        <v>1036834</v>
      </c>
      <c r="D12" s="5" t="n">
        <v>714405</v>
      </c>
    </row>
    <row r="13">
      <c r="A13" s="3" t="inlineStr">
        <is>
          <t>Cash flows from investing activities</t>
        </is>
      </c>
    </row>
    <row r="14">
      <c r="A14" s="4" t="inlineStr">
        <is>
          <t>Purchases of equity securities</t>
        </is>
      </c>
      <c r="B14" s="5" t="n">
        <v>-1092926</v>
      </c>
      <c r="C14" s="5" t="n">
        <v>-1974625</v>
      </c>
      <c r="D14" s="5" t="n">
        <v>-520961</v>
      </c>
    </row>
    <row r="15">
      <c r="A15" s="4" t="inlineStr">
        <is>
          <t>Purchases of debt securities</t>
        </is>
      </c>
      <c r="B15" s="5" t="n">
        <v>-6737728</v>
      </c>
      <c r="C15" s="5" t="n">
        <v>-6721073</v>
      </c>
      <c r="D15" s="5" t="n">
        <v>-6726809</v>
      </c>
    </row>
    <row r="16">
      <c r="A16" s="4" t="inlineStr">
        <is>
          <t>Sales of debt securities</t>
        </is>
      </c>
      <c r="B16" s="5" t="n">
        <v>3582319</v>
      </c>
      <c r="C16" s="5" t="n">
        <v>4042915</v>
      </c>
      <c r="D16" s="5" t="n">
        <v>3645307</v>
      </c>
    </row>
    <row r="17">
      <c r="A17" s="4" t="inlineStr">
        <is>
          <t>Maturities and redemptions of debt securities</t>
        </is>
      </c>
      <c r="B17" s="5" t="n">
        <v>2240302</v>
      </c>
      <c r="C17" s="5" t="n">
        <v>1664285</v>
      </c>
      <c r="D17" s="5" t="n">
        <v>1166841</v>
      </c>
    </row>
    <row r="18">
      <c r="A18" s="4" t="inlineStr">
        <is>
          <t>Sales of equity securities</t>
        </is>
      </c>
      <c r="B18" s="5" t="n">
        <v>633111</v>
      </c>
      <c r="C18" s="5" t="n">
        <v>1659234</v>
      </c>
      <c r="D18" s="5" t="n">
        <v>2296371</v>
      </c>
    </row>
    <row r="19">
      <c r="A19" s="4" t="inlineStr">
        <is>
          <t>Net (purchase) sale of short-term investments</t>
        </is>
      </c>
      <c r="B19" s="5" t="n">
        <v>-432422</v>
      </c>
      <c r="C19" s="5" t="n">
        <v>208263</v>
      </c>
      <c r="D19" s="5" t="n">
        <v>-21564</v>
      </c>
    </row>
    <row r="20">
      <c r="A20" s="4" t="inlineStr">
        <is>
          <t>Purchases of property and equipment</t>
        </is>
      </c>
      <c r="B20" s="5" t="n">
        <v>-59651</v>
      </c>
      <c r="C20" s="5" t="n">
        <v>-37519</v>
      </c>
      <c r="D20" s="5" t="n">
        <v>-47572</v>
      </c>
    </row>
    <row r="21">
      <c r="A21" s="4" t="inlineStr">
        <is>
          <t>Other, net</t>
        </is>
      </c>
      <c r="B21" s="5" t="n">
        <v>-33039</v>
      </c>
      <c r="C21" s="5" t="n">
        <v>-12973</v>
      </c>
      <c r="D21" s="5" t="n">
        <v>-40218</v>
      </c>
    </row>
    <row r="22">
      <c r="A22" s="4" t="inlineStr">
        <is>
          <t>Net cash provided by (used in) investing activities</t>
        </is>
      </c>
      <c r="B22" s="5" t="n">
        <v>-2009130</v>
      </c>
      <c r="C22" s="5" t="n">
        <v>-1284447</v>
      </c>
      <c r="D22" s="5" t="n">
        <v>-476539</v>
      </c>
    </row>
    <row r="23">
      <c r="A23" s="3" t="inlineStr">
        <is>
          <t>Cash flows from financing activities</t>
        </is>
      </c>
    </row>
    <row r="24">
      <c r="A24" s="4" t="inlineStr">
        <is>
          <t>Repayment of senior notes</t>
        </is>
      </c>
      <c r="B24" s="5" t="n">
        <v>0</v>
      </c>
      <c r="C24" s="5" t="n">
        <v>-307095</v>
      </c>
      <c r="D24" s="5" t="n">
        <v>0</v>
      </c>
    </row>
    <row r="25">
      <c r="A25" s="4" t="inlineStr">
        <is>
          <t>Treasury stock acquisitions</t>
        </is>
      </c>
      <c r="B25" s="5" t="n">
        <v>-290521</v>
      </c>
      <c r="C25" s="5" t="n">
        <v>-194762</v>
      </c>
      <c r="D25" s="5" t="n">
        <v>-144422</v>
      </c>
    </row>
    <row r="26">
      <c r="A26" s="4" t="inlineStr">
        <is>
          <t>Proceeds from issuance of senior notes</t>
        </is>
      </c>
      <c r="B26" s="5" t="n">
        <v>493195</v>
      </c>
      <c r="C26" s="5" t="n">
        <v>499335</v>
      </c>
      <c r="D26" s="5" t="n">
        <v>0</v>
      </c>
    </row>
    <row r="27">
      <c r="A27" s="4" t="inlineStr">
        <is>
          <t>Debt issue costs paid</t>
        </is>
      </c>
      <c r="B27" s="5" t="n">
        <v>-5675</v>
      </c>
      <c r="C27" s="5" t="n">
        <v>-4550</v>
      </c>
      <c r="D27" s="5" t="n">
        <v>0</v>
      </c>
    </row>
    <row r="28">
      <c r="A28" s="4" t="inlineStr">
        <is>
          <t>Cash dividends paid</t>
        </is>
      </c>
      <c r="B28" s="5" t="n">
        <v>0</v>
      </c>
      <c r="C28" s="5" t="n">
        <v>-215013</v>
      </c>
      <c r="D28" s="5" t="n">
        <v>0</v>
      </c>
    </row>
    <row r="29">
      <c r="A29" s="4" t="inlineStr">
        <is>
          <t>Other, net</t>
        </is>
      </c>
      <c r="B29" s="5" t="n">
        <v>-82178</v>
      </c>
      <c r="C29" s="5" t="n">
        <v>-27912</v>
      </c>
      <c r="D29" s="5" t="n">
        <v>-40530</v>
      </c>
    </row>
    <row r="30">
      <c r="A30" s="4" t="inlineStr">
        <is>
          <t>Net cash provided by (used in) financing activities</t>
        </is>
      </c>
      <c r="B30" s="5" t="n">
        <v>304570</v>
      </c>
      <c r="C30" s="5" t="n">
        <v>-164008</v>
      </c>
      <c r="D30" s="5" t="n">
        <v>-103214</v>
      </c>
    </row>
    <row r="31">
      <c r="A31" s="4" t="inlineStr">
        <is>
          <t>Net (decrease) increase in cash</t>
        </is>
      </c>
      <c r="B31" s="5" t="n">
        <v>136524</v>
      </c>
      <c r="C31" s="5" t="n">
        <v>-387656</v>
      </c>
      <c r="D31" s="5" t="n">
        <v>140335</v>
      </c>
    </row>
    <row r="32">
      <c r="A32" s="4" t="inlineStr">
        <is>
          <t>Cash at beginning of period</t>
        </is>
      </c>
      <c r="B32" s="5" t="n">
        <v>791442</v>
      </c>
      <c r="C32" s="5" t="n">
        <v>1179098</v>
      </c>
      <c r="D32" s="5" t="n">
        <v>1038763</v>
      </c>
    </row>
    <row r="33">
      <c r="A33" s="4" t="inlineStr">
        <is>
          <t>Cash at end of period</t>
        </is>
      </c>
      <c r="B33" s="5" t="n">
        <v>927966</v>
      </c>
      <c r="C33" s="5" t="n">
        <v>791442</v>
      </c>
      <c r="D33" s="5" t="n">
        <v>1179098</v>
      </c>
    </row>
    <row r="34">
      <c r="A34" s="3" t="inlineStr">
        <is>
          <t>Cash paid during the period for:</t>
        </is>
      </c>
    </row>
    <row r="35">
      <c r="A35" s="4" t="inlineStr">
        <is>
          <t>Interest paid</t>
        </is>
      </c>
      <c r="B35" s="5" t="n">
        <v>94540</v>
      </c>
      <c r="C35" s="5" t="n">
        <v>91832</v>
      </c>
      <c r="D35" s="5" t="n">
        <v>97016</v>
      </c>
    </row>
    <row r="36">
      <c r="A36" s="4" t="inlineStr">
        <is>
          <t>Income taxes paid (refunds received)</t>
        </is>
      </c>
      <c r="B36" s="5" t="n">
        <v>162336</v>
      </c>
      <c r="C36" s="5" t="n">
        <v>90828</v>
      </c>
      <c r="D36" s="5" t="n">
        <v>61786</v>
      </c>
    </row>
    <row r="37">
      <c r="A37" s="4" t="inlineStr">
        <is>
          <t>Parent Company</t>
        </is>
      </c>
    </row>
    <row r="38">
      <c r="A38" s="3" t="inlineStr">
        <is>
          <t>Cash flows from operating activities</t>
        </is>
      </c>
    </row>
    <row r="39">
      <c r="A39" s="4" t="inlineStr">
        <is>
          <t>Net earnings</t>
        </is>
      </c>
      <c r="B39" s="5" t="n">
        <v>1130778</v>
      </c>
      <c r="C39" s="5" t="n">
        <v>126883</v>
      </c>
      <c r="D39" s="5" t="n">
        <v>890201</v>
      </c>
    </row>
    <row r="40">
      <c r="A40" s="3" t="inlineStr">
        <is>
          <t>Adjustments to reconcile net earnings to net cash provided by (used in) operating activities:</t>
        </is>
      </c>
    </row>
    <row r="41">
      <c r="A41" s="4" t="inlineStr">
        <is>
          <t>Equity in undistributed net (earnings) losses of consolidated subsidiaries</t>
        </is>
      </c>
      <c r="B41" s="5" t="n">
        <v>-1157344</v>
      </c>
      <c r="C41" s="5" t="n">
        <v>-226590</v>
      </c>
      <c r="D41" s="5" t="n">
        <v>-989486</v>
      </c>
    </row>
    <row r="42">
      <c r="A42" s="4" t="inlineStr">
        <is>
          <t>Depreciation and amortization</t>
        </is>
      </c>
      <c r="B42" s="5" t="n">
        <v>1976</v>
      </c>
      <c r="C42" s="5" t="n">
        <v>4064</v>
      </c>
      <c r="D42" s="5" t="n">
        <v>2249</v>
      </c>
    </row>
    <row r="43">
      <c r="A43" s="4" t="inlineStr">
        <is>
          <t>Change in the fair value of equity securities</t>
        </is>
      </c>
      <c r="B43" s="5" t="n">
        <v>-49715</v>
      </c>
      <c r="C43" s="5" t="n">
        <v>54647</v>
      </c>
      <c r="D43" s="5" t="n">
        <v>-3937</v>
      </c>
    </row>
    <row r="44">
      <c r="A44" s="4" t="inlineStr">
        <is>
          <t>Net realized capital (gains) losses</t>
        </is>
      </c>
      <c r="B44" s="5" t="n">
        <v>-2322</v>
      </c>
      <c r="C44" s="5" t="n">
        <v>-6522</v>
      </c>
      <c r="D44" s="5" t="n">
        <v>13497</v>
      </c>
    </row>
    <row r="45">
      <c r="A45" s="4" t="inlineStr">
        <is>
          <t>Change in allowance for credit losses on available for sale securities</t>
        </is>
      </c>
      <c r="B45" s="5" t="n">
        <v>-57</v>
      </c>
      <c r="C45" s="5" t="n">
        <v>57</v>
      </c>
    </row>
    <row r="46">
      <c r="A46" s="4" t="inlineStr">
        <is>
          <t>Change in allowance for credit losses on available for sale securities</t>
        </is>
      </c>
      <c r="D46" s="5" t="n">
        <v>0</v>
      </c>
    </row>
    <row r="47">
      <c r="A47" s="4" t="inlineStr">
        <is>
          <t>Increase (decrease) in other liabilities and taxes payable</t>
        </is>
      </c>
      <c r="B47" s="5" t="n">
        <v>47462</v>
      </c>
      <c r="C47" s="5" t="n">
        <v>-56298</v>
      </c>
      <c r="D47" s="5" t="n">
        <v>24593</v>
      </c>
    </row>
    <row r="48">
      <c r="A48" s="4" t="inlineStr">
        <is>
          <t>Net adjustments</t>
        </is>
      </c>
      <c r="B48" s="5" t="n">
        <v>-1160000</v>
      </c>
      <c r="C48" s="5" t="n">
        <v>-230642</v>
      </c>
      <c r="D48" s="5" t="n">
        <v>-953084</v>
      </c>
    </row>
    <row r="49">
      <c r="A49" s="4" t="inlineStr">
        <is>
          <t>Net cash provided by (used in) operating activities</t>
        </is>
      </c>
      <c r="B49" s="5" t="n">
        <v>-29222</v>
      </c>
      <c r="C49" s="5" t="n">
        <v>-103759</v>
      </c>
      <c r="D49" s="5" t="n">
        <v>-62883</v>
      </c>
    </row>
    <row r="50">
      <c r="A50" s="3" t="inlineStr">
        <is>
          <t>Cash flows from investing activities</t>
        </is>
      </c>
    </row>
    <row r="51">
      <c r="A51" s="4" t="inlineStr">
        <is>
          <t>Purchases of equity securities</t>
        </is>
      </c>
      <c r="B51" s="5" t="n">
        <v>-220914</v>
      </c>
      <c r="C51" s="5" t="n">
        <v>-763986</v>
      </c>
      <c r="D51" s="5" t="n">
        <v>0</v>
      </c>
    </row>
    <row r="52">
      <c r="A52" s="4" t="inlineStr">
        <is>
          <t>Purchases of debt securities</t>
        </is>
      </c>
      <c r="B52" s="5" t="n">
        <v>0</v>
      </c>
      <c r="C52" s="5" t="n">
        <v>-497058</v>
      </c>
      <c r="D52" s="5" t="n">
        <v>-194706</v>
      </c>
    </row>
    <row r="53">
      <c r="A53" s="4" t="inlineStr">
        <is>
          <t>Sales of debt securities</t>
        </is>
      </c>
      <c r="B53" s="5" t="n">
        <v>45786</v>
      </c>
      <c r="C53" s="5" t="n">
        <v>606110</v>
      </c>
      <c r="D53" s="5" t="n">
        <v>1186</v>
      </c>
    </row>
    <row r="54">
      <c r="A54" s="4" t="inlineStr">
        <is>
          <t>Maturities and redemptions of debt securities</t>
        </is>
      </c>
      <c r="B54" s="5" t="n">
        <v>3049</v>
      </c>
      <c r="C54" s="5" t="n">
        <v>32383</v>
      </c>
      <c r="D54" s="5" t="n">
        <v>13344</v>
      </c>
    </row>
    <row r="55">
      <c r="A55" s="4" t="inlineStr">
        <is>
          <t>Sales of equity securities</t>
        </is>
      </c>
      <c r="B55" s="5" t="n">
        <v>100324</v>
      </c>
      <c r="C55" s="5" t="n">
        <v>142065</v>
      </c>
      <c r="D55" s="5" t="n">
        <v>64016</v>
      </c>
    </row>
    <row r="56">
      <c r="A56" s="4" t="inlineStr">
        <is>
          <t>Net (purchase) sale of short-term investments</t>
        </is>
      </c>
      <c r="B56" s="5" t="n">
        <v>-376290</v>
      </c>
      <c r="C56" s="5" t="n">
        <v>49154</v>
      </c>
      <c r="D56" s="5" t="n">
        <v>162161</v>
      </c>
    </row>
    <row r="57">
      <c r="A57" s="4" t="inlineStr">
        <is>
          <t>Purchases of property and equipment</t>
        </is>
      </c>
      <c r="B57" s="5" t="n">
        <v>-395</v>
      </c>
      <c r="C57" s="5" t="n">
        <v>-9</v>
      </c>
      <c r="D57" s="5" t="n">
        <v>-124</v>
      </c>
    </row>
    <row r="58">
      <c r="A58" s="4" t="inlineStr">
        <is>
          <t>Other, net</t>
        </is>
      </c>
      <c r="B58" s="5" t="n">
        <v>-64345</v>
      </c>
      <c r="C58" s="5" t="n">
        <v>-8731</v>
      </c>
      <c r="D58" s="5" t="n">
        <v>-33245</v>
      </c>
    </row>
    <row r="59">
      <c r="A59" s="4" t="inlineStr">
        <is>
          <t>Net cash provided by (used in) investing activities</t>
        </is>
      </c>
      <c r="B59" s="5" t="n">
        <v>-512785</v>
      </c>
      <c r="C59" s="5" t="n">
        <v>-440072</v>
      </c>
      <c r="D59" s="5" t="n">
        <v>12632</v>
      </c>
    </row>
    <row r="60">
      <c r="A60" s="3" t="inlineStr">
        <is>
          <t>Cash flows from financing activities</t>
        </is>
      </c>
    </row>
    <row r="61">
      <c r="A61" s="4" t="inlineStr">
        <is>
          <t>Repayment of senior notes</t>
        </is>
      </c>
      <c r="B61" s="5" t="n">
        <v>0</v>
      </c>
      <c r="C61" s="5" t="n">
        <v>-307095</v>
      </c>
      <c r="D61" s="5" t="n">
        <v>0</v>
      </c>
    </row>
    <row r="62">
      <c r="A62" s="4" t="inlineStr">
        <is>
          <t>Treasury stock acquisitions</t>
        </is>
      </c>
      <c r="B62" s="5" t="n">
        <v>-290521</v>
      </c>
      <c r="C62" s="5" t="n">
        <v>-194762</v>
      </c>
      <c r="D62" s="5" t="n">
        <v>-144422</v>
      </c>
    </row>
    <row r="63">
      <c r="A63" s="4" t="inlineStr">
        <is>
          <t>Proceeds from issuance of senior notes</t>
        </is>
      </c>
      <c r="B63" s="5" t="n">
        <v>493195</v>
      </c>
      <c r="C63" s="5" t="n">
        <v>499335</v>
      </c>
      <c r="D63" s="5" t="n">
        <v>0</v>
      </c>
    </row>
    <row r="64">
      <c r="A64" s="4" t="inlineStr">
        <is>
          <t>Debt issue costs paid</t>
        </is>
      </c>
      <c r="B64" s="5" t="n">
        <v>-5675</v>
      </c>
      <c r="C64" s="5" t="n">
        <v>-4550</v>
      </c>
      <c r="D64" s="5" t="n">
        <v>0</v>
      </c>
    </row>
    <row r="65">
      <c r="A65" s="4" t="inlineStr">
        <is>
          <t>Cash dividends paid</t>
        </is>
      </c>
      <c r="B65" s="5" t="n">
        <v>0</v>
      </c>
      <c r="C65" s="5" t="n">
        <v>-215013</v>
      </c>
      <c r="D65" s="5" t="n">
        <v>0</v>
      </c>
    </row>
    <row r="66">
      <c r="A66" s="4" t="inlineStr">
        <is>
          <t>Capital contributions to consolidated subsidiaries</t>
        </is>
      </c>
      <c r="B66" s="5" t="n">
        <v>-140000</v>
      </c>
      <c r="C66" s="5" t="n">
        <v>-87323</v>
      </c>
      <c r="D66" s="5" t="n">
        <v>-15267</v>
      </c>
    </row>
    <row r="67">
      <c r="A67" s="4" t="inlineStr">
        <is>
          <t>Distributions from consolidated subsidiaries</t>
        </is>
      </c>
      <c r="B67" s="5" t="n">
        <v>488500</v>
      </c>
      <c r="C67" s="5" t="n">
        <v>865000</v>
      </c>
      <c r="D67" s="5" t="n">
        <v>215000</v>
      </c>
    </row>
    <row r="68">
      <c r="A68" s="4" t="inlineStr">
        <is>
          <t>Other, net</t>
        </is>
      </c>
      <c r="B68" s="5" t="n">
        <v>1112</v>
      </c>
      <c r="C68" s="5" t="n">
        <v>4798</v>
      </c>
      <c r="D68" s="5" t="n">
        <v>-4707</v>
      </c>
    </row>
    <row r="69">
      <c r="A69" s="4" t="inlineStr">
        <is>
          <t>Net cash provided by (used in) financing activities</t>
        </is>
      </c>
      <c r="B69" s="5" t="n">
        <v>546611</v>
      </c>
      <c r="C69" s="5" t="n">
        <v>560390</v>
      </c>
      <c r="D69" s="5" t="n">
        <v>50604</v>
      </c>
    </row>
    <row r="70">
      <c r="A70" s="4" t="inlineStr">
        <is>
          <t>Net (decrease) increase in cash</t>
        </is>
      </c>
      <c r="B70" s="5" t="n">
        <v>4604</v>
      </c>
      <c r="C70" s="5" t="n">
        <v>16559</v>
      </c>
      <c r="D70" s="5" t="n">
        <v>353</v>
      </c>
    </row>
    <row r="71">
      <c r="A71" s="4" t="inlineStr">
        <is>
          <t>Cash at beginning of period</t>
        </is>
      </c>
      <c r="B71" s="5" t="n">
        <v>17243</v>
      </c>
      <c r="C71" s="5" t="n">
        <v>684</v>
      </c>
      <c r="D71" s="5" t="n">
        <v>331</v>
      </c>
    </row>
    <row r="72">
      <c r="A72" s="4" t="inlineStr">
        <is>
          <t>Cash at end of period</t>
        </is>
      </c>
      <c r="B72" s="5" t="n">
        <v>21847</v>
      </c>
      <c r="C72" s="5" t="n">
        <v>17243</v>
      </c>
      <c r="D72" s="5" t="n">
        <v>684</v>
      </c>
    </row>
    <row r="73">
      <c r="A73" s="3" t="inlineStr">
        <is>
          <t>Cash paid during the period for:</t>
        </is>
      </c>
    </row>
    <row r="74">
      <c r="A74" s="4" t="inlineStr">
        <is>
          <t>Interest paid</t>
        </is>
      </c>
      <c r="B74" s="5" t="n">
        <v>52652</v>
      </c>
      <c r="C74" s="5" t="n">
        <v>49036</v>
      </c>
      <c r="D74" s="5" t="n">
        <v>51375</v>
      </c>
    </row>
    <row r="75">
      <c r="A75" s="4" t="inlineStr">
        <is>
          <t>Income taxes paid (refunds received)</t>
        </is>
      </c>
      <c r="B75" s="6" t="n">
        <v>94001</v>
      </c>
      <c r="C75" s="6" t="n">
        <v>17255</v>
      </c>
      <c r="D75" s="6" t="n">
        <v>-418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upplemental Insurance Information (Detail) - USD ($) $ in Millions</t>
        </is>
      </c>
      <c r="B1" s="2" t="inlineStr">
        <is>
          <t>12 Months Ended</t>
        </is>
      </c>
    </row>
    <row r="2">
      <c r="B2" s="2" t="inlineStr">
        <is>
          <t>Dec. 31, 2021</t>
        </is>
      </c>
      <c r="C2" s="2" t="inlineStr">
        <is>
          <t>Dec. 31, 2020</t>
        </is>
      </c>
      <c r="D2" s="2" t="inlineStr">
        <is>
          <t>Dec. 31, 2019</t>
        </is>
      </c>
    </row>
    <row r="3">
      <c r="A3" s="4" t="inlineStr">
        <is>
          <t>Reinsurance Segment</t>
        </is>
      </c>
    </row>
    <row r="4">
      <c r="A4" s="3" t="inlineStr">
        <is>
          <t>Supplementary Insurance Information By Segment [Line Items]</t>
        </is>
      </c>
    </row>
    <row r="5">
      <c r="A5" s="4" t="inlineStr">
        <is>
          <t>Deferred Policy Acquisition Costs</t>
        </is>
      </c>
      <c r="B5" s="8" t="n">
        <v>434.3</v>
      </c>
      <c r="C5" s="8" t="n">
        <v>460.7</v>
      </c>
      <c r="D5" s="8" t="n">
        <v>406.7</v>
      </c>
    </row>
    <row r="6">
      <c r="A6" s="4" t="inlineStr">
        <is>
          <t>Future Policy Benefits, Losses, Claims and Loss Expenses</t>
        </is>
      </c>
      <c r="B6" s="9" t="n">
        <v>10748.2</v>
      </c>
      <c r="C6" s="5" t="n">
        <v>9814</v>
      </c>
      <c r="D6" s="9" t="n">
        <v>9323.799999999999</v>
      </c>
    </row>
    <row r="7">
      <c r="A7" s="4" t="inlineStr">
        <is>
          <t>Unearned Premiums</t>
        </is>
      </c>
      <c r="B7" s="9" t="n">
        <v>1848.1</v>
      </c>
      <c r="C7" s="9" t="n">
        <v>1873.7</v>
      </c>
      <c r="D7" s="9" t="n">
        <v>1668.1</v>
      </c>
    </row>
    <row r="8">
      <c r="A8" s="4" t="inlineStr">
        <is>
          <t>Other Policy Claims and Benefits Payable</t>
        </is>
      </c>
      <c r="B8" s="5" t="n">
        <v>0</v>
      </c>
      <c r="C8" s="5" t="n">
        <v>0</v>
      </c>
      <c r="D8" s="5" t="n">
        <v>0</v>
      </c>
    </row>
    <row r="9">
      <c r="A9" s="4" t="inlineStr">
        <is>
          <t>Premium Revenue</t>
        </is>
      </c>
      <c r="B9" s="9" t="n">
        <v>5477.1</v>
      </c>
      <c r="C9" s="9" t="n">
        <v>4644.7</v>
      </c>
      <c r="D9" s="5" t="n">
        <v>4327</v>
      </c>
    </row>
    <row r="10">
      <c r="A10" s="4" t="inlineStr">
        <is>
          <t>Net Investment Income</t>
        </is>
      </c>
      <c r="B10" s="9" t="n">
        <v>347.8</v>
      </c>
      <c r="C10" s="9" t="n">
        <v>330.2</v>
      </c>
      <c r="D10" s="9" t="n">
        <v>371.9</v>
      </c>
    </row>
    <row r="11">
      <c r="A11" s="4" t="inlineStr">
        <is>
          <t>Benefits, Claims, Losses and Settlement Expenses</t>
        </is>
      </c>
      <c r="B11" s="9" t="n">
        <v>3791.6</v>
      </c>
      <c r="C11" s="9" t="n">
        <v>3386.9</v>
      </c>
      <c r="D11" s="9" t="n">
        <v>2961.1</v>
      </c>
    </row>
    <row r="12">
      <c r="A12" s="4" t="inlineStr">
        <is>
          <t>Amortization of Deferred Policy Acquisition Costs</t>
        </is>
      </c>
      <c r="B12" s="9" t="n">
        <v>1429.3</v>
      </c>
      <c r="C12" s="9" t="n">
        <v>1225.3</v>
      </c>
      <c r="D12" s="9" t="n">
        <v>1178.7</v>
      </c>
    </row>
    <row r="13">
      <c r="A13" s="4" t="inlineStr">
        <is>
          <t>Other Operating Expenses</t>
        </is>
      </c>
      <c r="B13" s="9" t="n">
        <v>227.4</v>
      </c>
      <c r="C13" s="9" t="n">
        <v>199.7</v>
      </c>
      <c r="D13" s="9" t="n">
        <v>228.1</v>
      </c>
    </row>
    <row r="14">
      <c r="A14" s="4" t="inlineStr">
        <is>
          <t>Premiums Written</t>
        </is>
      </c>
      <c r="B14" s="9" t="n">
        <v>5387.4</v>
      </c>
      <c r="C14" s="5" t="n">
        <v>4845</v>
      </c>
      <c r="D14" s="5" t="n">
        <v>4495</v>
      </c>
    </row>
    <row r="15">
      <c r="A15" s="4" t="inlineStr">
        <is>
          <t>Insurance Segment</t>
        </is>
      </c>
    </row>
    <row r="16">
      <c r="A16" s="3" t="inlineStr">
        <is>
          <t>Supplementary Insurance Information By Segment [Line Items]</t>
        </is>
      </c>
    </row>
    <row r="17">
      <c r="A17" s="4" t="inlineStr">
        <is>
          <t>Deferred Policy Acquisition Costs</t>
        </is>
      </c>
      <c r="B17" s="9" t="n">
        <v>152.5</v>
      </c>
      <c r="C17" s="9" t="n">
        <v>134.4</v>
      </c>
      <c r="D17" s="9" t="n">
        <v>115.9</v>
      </c>
    </row>
    <row r="18">
      <c r="A18" s="4" t="inlineStr">
        <is>
          <t>Future Policy Benefits, Losses, Claims and Loss Expenses</t>
        </is>
      </c>
      <c r="B18" s="5" t="n">
        <v>3686</v>
      </c>
      <c r="C18" s="9" t="n">
        <v>3226.9</v>
      </c>
      <c r="D18" s="9" t="n">
        <v>2670.3</v>
      </c>
    </row>
    <row r="19">
      <c r="A19" s="4" t="inlineStr">
        <is>
          <t>Unearned Premiums</t>
        </is>
      </c>
      <c r="B19" s="9" t="n">
        <v>1347.8</v>
      </c>
      <c r="C19" s="9" t="n">
        <v>1124.2</v>
      </c>
      <c r="D19" s="9" t="n">
        <v>910.1</v>
      </c>
    </row>
    <row r="20">
      <c r="A20" s="4" t="inlineStr">
        <is>
          <t>Other Policy Claims and Benefits Payable</t>
        </is>
      </c>
      <c r="B20" s="5" t="n">
        <v>0</v>
      </c>
      <c r="C20" s="5" t="n">
        <v>0</v>
      </c>
      <c r="D20" s="5" t="n">
        <v>0</v>
      </c>
    </row>
    <row r="21">
      <c r="A21" s="4" t="inlineStr">
        <is>
          <t>Premium Revenue</t>
        </is>
      </c>
      <c r="B21" s="9" t="n">
        <v>1620.6</v>
      </c>
      <c r="C21" s="9" t="n">
        <v>1355.5</v>
      </c>
      <c r="D21" s="9" t="n">
        <v>1151.1</v>
      </c>
    </row>
    <row r="22">
      <c r="A22" s="4" t="inlineStr">
        <is>
          <t>Net Investment Income</t>
        </is>
      </c>
      <c r="B22" s="9" t="n">
        <v>161.2</v>
      </c>
      <c r="C22" s="9" t="n">
        <v>135.5</v>
      </c>
      <c r="D22" s="9" t="n">
        <v>161.3</v>
      </c>
    </row>
    <row r="23">
      <c r="A23" s="4" t="inlineStr">
        <is>
          <t>Benefits, Claims, Losses and Settlement Expenses</t>
        </is>
      </c>
      <c r="B23" s="9" t="n">
        <v>1043.3</v>
      </c>
      <c r="C23" s="9" t="n">
        <v>952.2</v>
      </c>
      <c r="D23" s="9" t="n">
        <v>725.3</v>
      </c>
    </row>
    <row r="24">
      <c r="A24" s="4" t="inlineStr">
        <is>
          <t>Amortization of Deferred Policy Acquisition Costs</t>
        </is>
      </c>
      <c r="B24" s="9" t="n">
        <v>263.8</v>
      </c>
      <c r="C24" s="9" t="n">
        <v>231.7</v>
      </c>
      <c r="D24" s="9" t="n">
        <v>214.1</v>
      </c>
    </row>
    <row r="25">
      <c r="A25" s="4" t="inlineStr">
        <is>
          <t>Other Operating Expenses</t>
        </is>
      </c>
      <c r="B25" s="5" t="n">
        <v>147</v>
      </c>
      <c r="C25" s="9" t="n">
        <v>133.1</v>
      </c>
      <c r="D25" s="9" t="n">
        <v>137.8</v>
      </c>
    </row>
    <row r="26">
      <c r="A26" s="4" t="inlineStr">
        <is>
          <t>Premiums Written</t>
        </is>
      </c>
      <c r="B26" s="6" t="n">
        <v>1762</v>
      </c>
      <c r="C26" s="8" t="n">
        <v>1499.4</v>
      </c>
      <c r="D26" s="8" t="n">
        <v>1256.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1</t>
        </is>
      </c>
    </row>
    <row r="3">
      <c r="A3" s="3" t="inlineStr">
        <is>
          <t>Investments [Abstract]</t>
        </is>
      </c>
    </row>
    <row r="4">
      <c r="A4" s="4" t="inlineStr">
        <is>
          <t>Investments</t>
        </is>
      </c>
      <c r="B4" s="4" t="inlineStr">
        <is>
          <t xml:space="preserve">4. Investments (a) Unrealized Gains and Losses The following tables present the amortized cost and the fair value of AFS securities as of December 31, 2021 and 2020:
Amortized Gross Gross Allowance for Credit Losses (2) Fair Value
($ in millions)
As of December 31, 2021
Debt securities:
U.S. Government obligations $ 2,039.7 $ 27.9 $ ( 16.9 ) $ — $ 2,050.7
Municipal bonds 2,412.7 127.3 ( 4.1 ) — 2,535.9
Foreign government obligations 850.8 12.0 ( 7.9 ) — 854.9
U.S. corporate bonds 3,336.9 159.2 ( 18.3 ) ( 0.5 ) 3,477.3
Foreign corporate bonds 1,216.6 19.9 ( 9.6 ) — 1,226.9
Mortgage and asset-backed securities:
RMBS 1,993.6 37.2 ( 21.8 ) — 2,009.0
CMBS 879.8 28.3 ( 2.2 ) — 905.9
Other asset-backed securities (1) 2,997.0 22.0 ( 18.0 ) — 3,001.0
Total debt securities 15,727.1 433.8 ( 98.8 ) ( 0.5 ) 16,061.6
Short-term investments 1,142.3 — — — 1,142.3
Total investments $ 16,869.4 $ 433.8 $ ( 98.8 ) $ ( 0.5 ) $ 17,203.9
Amortized Gross Gross Allowance for Credit Losses (2) Fair Value
($ in millions)
As of December 31, 2020
Debt securities:
U.S. Government obligations $ 1,317.6 $ 44.0 $ ( 1.5 ) $ — $ 1,360.1
Municipal bonds 2,489.1 168.3 ( 0.6 ) — 2,656.8
Foreign government obligations 846.6 33.4 ( 0.5 ) — 879.5
U.S. corporate bonds 3,262.0 289.7 ( 3.5 ) ( 2.5 ) 3,545.7
Foreign corporate bonds 1,268.3 55.6 ( 0.7 ) ( 0.1 ) 1,323.1
Mortgage and asset-backed securities:
RMBS 2,533.6 78.3 ( 0.5 ) — 2,611.4
CMBS 852.6 45.3 ( 7.6 ) — 890.3
Other asset-backed securities (1) 2,328.7 47.6 ( 24.7 ) — 2,351.6
Total debt securities 14,898.5 762.2 ( 39.6 ) ( 2.6 ) 15,618.5
Short-term investments 714.2 — — — 714.2
Total investments $ 15,612.7 $ 762.2 $ ( 39.6 ) $ ( 2.6 ) $ 16,332.7 (1) Includes $ 1,320.4 million and $ 878.4 million of collateralized loan obligations as of December 31, 2021 and 2020 , respectively. (2) See Note 1(r) for additional information regarding Alleghany’s adoption of new credit loss accounting guidance. (b) Contractual Maturity The following table presents the amortized cost and estimated fair value of debt securities by contractual maturity as of December 31, 2021. Expected maturities will differ from contractual maturities because borrowers may have the right to call or prepay obligations with or without call or prepayment penalties.
Amortized Cost Fair Value
($ in millions)
As of December 31, 2021
Short-term investments due in one year or less $ 1,142.3 $ 1,142.3
Mortgage and asset-backed securities (1) 5,870.4 5,915.9
Debt securities with maturity dates:
One year or less 624.2 628.7
Over one through five years 3,714.4 3,772.7
Over five through ten years 3,037.6 3,106.4
Over ten years 2,480.5 2,637.9
Total debt securities $ 15,727.1 $ 16,061.6 (1) Mortgage and asset-backed securities by their nature do not generally have single maturity dates. (c) Net Investment Income The following table presents net investment income for 2021, 2020 and 2019:
Year Ended December 31,
2021 2020 2019
($ in millions)
Interest income $ 397.7 $ 443.1 $ 499.5
Dividend income 79.4 28.0 37.9
Investment expenses ( 26.5 ) ( 28.6 ) ( 28.9 )
Partnerships and other investment results 89.8 48.4 41.7
Total $ 540.4 $ 490.9 $ 550.2 As of December 31, 2021, non-income producing invested assets were immaterial. (d) Change in the Fair Value of Equity Securities The proceeds from sales of equity securities were $ 0.6 billion in 2021 , $ 1.7 billion in 2020 and $ 2.3 billion in 2019. The following table presents changes in the fair value of equity securities for 2021, 2020 and 2019:
Year Ended December 31,
2021 2020 2019
($ in millions)
Change in the fair value of equity securities sold during the period $ 3.2 $ ( 147.4 ) $ 59.1
Change in the fair value of equity securities held at the end of the period 503.6 36.9 650.6
Change in the fair value of equity securities $ 506.8 $ ( 110.5 ) $ 709.7 (e) Realized Gains and Losses The proceeds from sales of debt securities were $ 3.6 billion in 2021 , $ 4.0 billion in 2020 and $ 3.6 billion in 2019. Realized capital gains and losses for 2021, 2020 and 2019 primarily reflect the sale of debt securities, except as noted in the following table. The following table presents the amounts of gross realized capital gains and gross realized capital losses for 2021, 2020 and 2019:
Year Ended December 31,
2021 2020 2019
($ in millions)
Gross realized capital gains $ 84.2 (1) $ 134.6 (2) $ 62.4
Gross realized capital losses ( 16.8 ) ( 131.5 ) (3) ( 68.9 ) (4)
Net realized capital gains $ 67.4 $ 3.1 $ ( 6.5 ) (1) Gross realized capital gains in 2021 include a $ 3.1 million realized gain on the remeasurement of fair value of certain outstanding contingent consideration liabilities by Alleghany Capital in connection with its 2018 acquisition of Concord (the "2021 Concord Remeasurement Gain") . (2) Gross realized capital gains in 2020 include (i) a $ 15.0 million realized gain on a partial settlement and remeasurement of fair value of certain outstanding contingent consideration liabilities by Alleghany Capital in connection with its 2018 acquisition of Concord (the “2020 Concord Settlement Gain”); (ii) a gain of $ 16.3 million on April 1, 2020 in connection with Alleghany Capital’s acquisition of an a dditional approximately 55 percent of Wilbert that it did not previously own, and the remeasurement of its pre-existing approximately 45 percent equity ownership to estimated fair value (the “Wilbert Remeasurement Gain”); and (iii) a $ 5.0 million realized gain from a reduction of certain contingent consideration liabilities at the PCT-level in connection with its acquisition of a provider of high-performance solid carbide end mills in June 2019. (3) Gross realized capital losses in 2020 include (i) impairment charges of $ 76.0 million from write-downs of SORC oil field assets prior to SORC’s December 31, 2020 sale; and (ii) a $ 7.1 million realized loss as a result of an early redemption of debt (see Note 8 for additional information on this early redemption). (4) Gross realized capital losses in 2019 include $ 38.4 million from a derivative. Specifically, on July 18, 2019, AIHL purchased an exchange-traded equity derivative index put option (the “Put Option”) for $ 38.4 million to hedge the downside equity market risk on approximately $ 1.0 billion of Alleghany’s equity portfolio. The Put Option did not qualify for hedge accounting. The Put Option expired worthless on December 31, 2019, and the resulting $ 38.4 million decline in value of the Put Option was recorded as a gross realized capital loss. Gross realized capital losses in 2019 also includes a $ 13.6 million loss from the December 2019 sale of a privately held investment accounted for under the equity method. Gross realized loss amounts exclude change in allowance for credit losses on AFS securities, as discussed below. (f) Credit quality for AFS securities Alleghany holds its debt securities as AFS and, as such, these securities are recorded at fair value. Credit losses for AFS securities are recorded through an allowance for credit losses. Changes in the allowance for credit losses are recorded for (or as a reversal of) credit losses on AFS securities. Any portion of a decline in fair value related to a debt security that is believed to arise from factors other than credit is recorded as a component of other comprehensive income rather than charged against earnings. Alleghany continually monitors the difference between amortized cost and the estimated fair value of its debt investments. The analysis of a security’s decline in value is performed in its functional currency. Debt securities in an unrealized loss position are evaluated for credit losses if they meet any of the following criteria: (i) they are trading at a discount of at least 20 percent to amortized cost and have a credit rating below investment grade or are not rated; (ii) there has been a negative credit or news event with respect to the issuer that could indicate the existence of a credit loss; or (iii) Alleghany intends to sell, or it is more likely than not that Alleghany will sell, the debt security before recovery of its amortized cost basis. If Alleghany intends to sell, or it is more likely than not that Alleghany will sell, a debt security before recovery of its amortized cost basis, the total amount of the unrealized loss position is recognized as a credit loss in earnings. To the extent that a debt security that is in an unrealized loss position is not impaired based on the preceding, Alleghany will consider a debt security to be impaired when it believes it to be probable that Alleghany will not be able to collect the entire amortized cost basis. For debt securities in an unrealized loss position as of the end of each quarter, Alleghany develops a best estimate of the present value of expected cash flows. If the results of the cash flow analysis indicate that Alleghany will not recover the full amount of its amortized cost basis in the debt security, Alleghany records a credit loss in earnings equal to the difference between the present value of expected cash flows and the amortized cost basis of the debt security. If applicable, the difference between the total unrealized loss position on the debt security and the total loss recognized in earnings is the non-credit related portion, which is recorded as a component of other comprehensive income. In developing the cash flow analyses for debt securities, Alleghany considers various factors for the different categories of debt securities. For municipal bonds, Alleghany takes into account the taxing power of the issuer, source of revenue, credit risk and enhancements and pre-refunding. For mortgage and asset-backed securities, Alleghany discounts its best estimate of future cash flows at an effective rate equal to the original effective yield of the security or, in the case of floating rate securities, at the current coupon. Alleghany’s models include assumptions about prepayment speeds, default and delinquency rates, underlying collateral (if any), credit ratings, credit enhancements and other observable market data. For corporate bonds, Alleghany reviews business prospects, credit ratings and available information from asset managers and rating agencies for individual securities. Change in allowance for credit losses on AFS securities in 2021 reflects a $ 2.1 million reduction of credit losses on AFS securities primarily from debt security sales. Change in allowance for credit losses on AFS securities in 2020 reflect $ 8.0 million of unrealized losses on debt securities, primarily related to the energy sector and lower-quality corporate bonds in other sectors due to a significant decline in their fair value relative to their amortized costs in the spring of 2020, net of a subsequent reduction of the allowance for credit losses on AFS securities in 2020 arising from the improved bond market conditions and bond sales later in 2020. Change in allowance for credit losses on AFS securities in 2019 reflects $ 19.7 million of unrealized losses on debt securities, primarily related to the deterioration of creditworthiness of the issuers in the domestic energy sector and certain foreign bonds due to a significant decline in fair value. The following table presents a rollforward of Alleghany’s allowance for credit losses on AFS securities for 2021 and 2020:
Year Ended December 31,
2021 2020
($ in millions)
Allowance for Credit Losses
Beginning balance $ 2.6 $ —
Beginning balance - cumulative effect of an accounting change — —
Provision for credit losses ( 2.1 ) 8.0
Charge-offs — ( 5.4 )
Recoveries — —
Ending balance $ 0.5 $ 2.6 The gross unrealized investment losses for debt securities as of December 31, 2021 were deemed to be temporary, based on, among other factors: (i) the relative magnitude to which the fair value of these investments had been below cost were not indicative of a credit loss; (ii) the absence of compelling evidence that would cause Alleghany to call into question the financial condition or near-term business prospects of the issuer of the security; and (iii) Alleghany’s ability and intent to hold the security for a period of time sufficient to allow for any anticipated recovery. Alleghany’s methodology for assessing credit losses contains inherent risks and uncertainties which could include, but are not limited to, incorrect assumptions about financial condition, liquidity or future prospects, inadequacy of any underlying collateral and unfavorable changes in economic conditions or social trends, interest rates or credit ratings. Alleghany’s consolidated investment portfolio consists mainly of highly rated and liquid debt and equity securities listed on national securities exchanges. The overall credit quality of the debt securities portfolio is measured using the lowest rating of three large, reputable rating agencies. In this regard, the overall weighted-average credit quality rating of Alleghany’s debt securities portfolio as of December 31, 2021 and 2020, was AA-. Although a portion of Alleghany’s debt securities, which consist predominantly of municipal bonds, is insured by third-party financial guaranty insurance companies, the impact of such insurance was not significant to the debt securities’ credit quality rating as of December 31, 2021. The following table presents the ratings of Alleghany’s debt securities as of December 31, 2021:
Ratings as of December 31, 2021
AAA / Aaa AA / Aa A BBB / Baa Below (1) Total
($ in millions)
U.S. Government obligations $ 1.4 $ 2,049.3 $ — $ — $ — $ 2,050.7
Municipal bonds 219.0 1,756.3 469.2 83.3 8.1 2,535.9
Foreign government obligations 376.5 389.3 87.8 1.1 0.2 854.9
U.S. corporate bonds 13.9 165.6 1,442.9 1,485.1 369.8 3,477.3
Foreign corporate bonds 184.7 69.1 564.1 372.8 36.2 1,226.9
Mortgage and asset-backed securities:
RMBS 4.2 1,998.4 — 0.8 5.6 2,009.0
CMBS 324.2 355.4 218.6 7.7 — 905.9
Other asset-backed securities 1,282.1 761.0 477.3 451.6 29.0 3,001.0
Total debt securities $ 2,406.0 $ 7,544.4 $ 3,259.9 $ 2,402.4 $ 448.9 $ 16,061.6
Percentage of debt securities, 15.0 % 47.0 % 20.3 % 14.9 % 2.8 % 100.0 % (1) Consists of $ 140.8 million of securities rated BB / Ba, $ 203.5 million of securities rated B, $ 32.0 million of securities rated CCC, $ 0.5 million of securities rated CC, $ 3.1 million of securities rated below CC and $ 69.0 million of not rated securities. (g) Aging of Gross Unrealized Losses The following tables present gross unrealized losses and related fair values for Alleghany’s AFS securities before an allowance for credit losses, grouped by duration of time in a continuous unrealized loss position, as of December 31, 2021 and 2020:
Less Than 12 Months 12 Months or More Total
Fair Value Gross Fair Value Gross Fair Value Gross
($ in millions)
As of December 31, 2021
Debt securities:
U.S. Government obligations $ 1,196.3 $ 11.1 $ 122.1 $ 5.8 $ 1,318.4 $ 16.9
Municipal bonds 267.3 4.0 2.8 0.1 270.1 4.1
Foreign government obligations 350.0 5.3 73.2 2.6 423.2 7.9
U.S. corporate bonds 814.2 12.4 79.3 5.9 893.5 18.3
Foreign corporate bonds 460.6 8.3 34.6 1.3 495.2 9.6
Mortgage and asset-backed securities:
RMBS 1,072.8 20.5 50.7 1.3 1,123.5 21.8
CMBS 197.8 0.6 40.9 1.6 238.7 2.2
Other asset-backed securities 1,609.9 13.2 291.5 4.8 1,901.4 18.0
Total temporarily impaired securities $ 5,968.9 $ 75.4 $ 695.1 $ 23.4 $ 6,664.0 $ 98.8
Less Than 12 Months 12 Months or More Total
Fair Value Gross Fair Value Gross Fair Value Gross
($ in millions)
As of December 31, 2020
Debt securities:
U.S. Government obligations $ 255.9 $ 1.5 $ — $ — $ 255.9 $ 1.5
Municipal bonds 36.2 0.6 — — 36.2 0.6
Foreign government obligations 132.8 0.5 — — 132.8 0.5
U.S. corporate bonds 168.5 3.5 2.4 — 170.9 3.5
Foreign corporate bonds 36.4 0.2 19.5 0.5 55.9 0.7
Mortgage and asset-backed securities:
RMBS 152.6 0.5 0.4 — 153.0 0.5
CMBS 133.5 7.6 3.8 — 137.3 7.6
Other asset-backed securities 547.9 13.4 533.9 11.3 1,081.8 24.7
Total temporarily impaired securities $ 1,463.8 $ 27.8 $ 560.0 $ 11.8 $ 2,023.8 $ 39.6 As of December 31, 2021 , Alleghany held a total of 1,644 debt securities that were in an unrealized loss position, of which 186 securities were in an unrealized loss position continuously for 12 months or more. The unrealized losses associated with these debt securities consisted of losses related primarily to U.S. corporate bonds, U.S. Government bonds and other asset-backed securities. (h) Statutory Deposits Investments with fair values of approximatel y $ 2.3 b illion as of December 31, 2021, the substantial majority of which were debt securities and equity securities, were deposited with governmental authorities as required by law. (i) Investments in Certain Other Invested Assets In December 2012, TransRe obtained an ownership interest in Pillar Capital Holdings Limited (“Pillar Holdings”), a Bermuda- based insurance asset manager focused on collateralized reinsurance and catastrophe insurance-linked securities. Additionally, TransRe and, to a lesser extent, AIHL invested in limited partnership funds managed by Pillar Holdings (the “Funds”). The objective of the Funds is to create portfolios with attractive risk-reward characteristics and low correlation with other asset classes, using the extensive reinsurance and capital market experience of the principals of Pillar Holdings. Alleghany has concluded that both Pillar Holdings and the Funds (collectively, the “Pillar Investments”) represent variable interest entities and that Alleghany is not the primary beneficiary, as it does not have the ability to direct the activities that most significantly impact each entity’s economic performance. Therefore, the Pillar Investments are not consolidated and are accounted for under the equity method of accounting. Alleghany’s potential maximum loss in the Pillar Investments is limited to its cumulative net investment. As of December 31, 2021 and 2020, Alleghany’s carrying value in the Pillar Investments, as determined under the equity method of accounting, w as $ 156.4 million and $ 173.3 million, respectively, which is reported as a component of other invested assets and is net of returns of capital received from the Pillar Investments. (j) Investments in Commercial Mortgage Loans As of December 31, 2021 and 2020, the carrying value of Alleghany’s commercial mortgage loan portfolio was $ 475.9 million and $ 670.2 million, respectively, representing the unpaid principal balance on the loans, less allowance for credit losses. The estimated fair value of the commercial mortgage loan portfolio approximated carrying value of as December 31, 2021 and 2020 . The commercial mortgage loan portfolio consists primarily of first mortgages on commercial properties in major metropolitan areas in the U.S. The loans earn interest at fixed- and floating-rates, and mature in two to ten years from loan origination. As of December 31, 2021, the vast majority of loans in Alleghany’s portfolio were originated in the 2016 through 2019 years. The principal amounts of the loans were no more than approximately two-thirds of the property’s appraised value at the time the loans were made and the estimated fair value of underlying collateral was approximately double that of the commercial mortgage loan portfolio carrying value as of December 31, 2021 . Fair value estimates of underlying collateral are updated on a rolling basis at least annually, with a portion of the portfolio updated each quarter. As of December 31, 2021 , there was no loan in default or in arrears. The following table presents a rollforward of Alleghany’s allowance for credit losses on commercial mortgage loans for 2021 and 2020:
Year Ended December 31,
2021 2020
($ in millions)
Allowance for Credit Losses
Beginning balance $ 1.4 $ —
Beginning balance - cumulative effect of an accounting change — 0.8
Provision for credit losses ( 1.2 ) 0.6
Charge-offs — —
Recoveries — —
Ending balance $ 0.2 $ 1.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insurance (Detail) - USD ($) $ in Thousands</t>
        </is>
      </c>
      <c r="B1" s="2" t="inlineStr">
        <is>
          <t>12 Months Ended</t>
        </is>
      </c>
    </row>
    <row r="2">
      <c r="B2" s="2" t="inlineStr">
        <is>
          <t>Dec. 31, 2021</t>
        </is>
      </c>
      <c r="C2" s="2" t="inlineStr">
        <is>
          <t>Dec. 31, 2020</t>
        </is>
      </c>
      <c r="D2" s="2" t="inlineStr">
        <is>
          <t>Dec. 31, 2019</t>
        </is>
      </c>
    </row>
    <row r="3">
      <c r="A3" s="3" t="inlineStr">
        <is>
          <t>Reinsurance Premiums for Insurance Companies, by Product Segment [Line Items]</t>
        </is>
      </c>
    </row>
    <row r="4">
      <c r="A4" s="4" t="inlineStr">
        <is>
          <t>Gross Amount</t>
        </is>
      </c>
      <c r="B4" s="6" t="n">
        <v>3005700</v>
      </c>
      <c r="C4" s="6" t="n">
        <v>2370400</v>
      </c>
      <c r="D4" s="6" t="n">
        <v>2114100</v>
      </c>
    </row>
    <row r="5">
      <c r="A5" s="4" t="inlineStr">
        <is>
          <t>Ceded to Other Companies</t>
        </is>
      </c>
      <c r="B5" s="5" t="n">
        <v>1272800</v>
      </c>
      <c r="C5" s="5" t="n">
        <v>953100</v>
      </c>
      <c r="D5" s="5" t="n">
        <v>904800</v>
      </c>
    </row>
    <row r="6">
      <c r="A6" s="4" t="inlineStr">
        <is>
          <t>Assumed from Other Companies</t>
        </is>
      </c>
      <c r="B6" s="5" t="n">
        <v>5364800</v>
      </c>
      <c r="C6" s="5" t="n">
        <v>4582900</v>
      </c>
      <c r="D6" s="5" t="n">
        <v>4268800</v>
      </c>
    </row>
    <row r="7">
      <c r="A7" s="4" t="inlineStr">
        <is>
          <t>Net Amount</t>
        </is>
      </c>
      <c r="B7" s="5" t="n">
        <v>7097653</v>
      </c>
      <c r="C7" s="5" t="n">
        <v>6000161</v>
      </c>
      <c r="D7" s="5" t="n">
        <v>5478143</v>
      </c>
    </row>
    <row r="8">
      <c r="A8" s="4" t="inlineStr">
        <is>
          <t>Property and Casualty Insurance</t>
        </is>
      </c>
    </row>
    <row r="9">
      <c r="A9" s="3" t="inlineStr">
        <is>
          <t>Reinsurance Premiums for Insurance Companies, by Product Segment [Line Items]</t>
        </is>
      </c>
    </row>
    <row r="10">
      <c r="A10" s="4" t="inlineStr">
        <is>
          <t>Gross Amount</t>
        </is>
      </c>
      <c r="B10" s="5" t="n">
        <v>3005700</v>
      </c>
      <c r="C10" s="5" t="n">
        <v>2370400</v>
      </c>
      <c r="D10" s="5" t="n">
        <v>2114100</v>
      </c>
    </row>
    <row r="11">
      <c r="A11" s="4" t="inlineStr">
        <is>
          <t>Ceded to Other Companies</t>
        </is>
      </c>
      <c r="B11" s="5" t="n">
        <v>1272800</v>
      </c>
      <c r="C11" s="5" t="n">
        <v>953100</v>
      </c>
      <c r="D11" s="5" t="n">
        <v>904800</v>
      </c>
    </row>
    <row r="12">
      <c r="A12" s="4" t="inlineStr">
        <is>
          <t>Assumed from Other Companies</t>
        </is>
      </c>
      <c r="B12" s="5" t="n">
        <v>5364800</v>
      </c>
      <c r="C12" s="5" t="n">
        <v>4582900</v>
      </c>
      <c r="D12" s="5" t="n">
        <v>4268800</v>
      </c>
    </row>
    <row r="13">
      <c r="A13" s="4" t="inlineStr">
        <is>
          <t>Net Amount</t>
        </is>
      </c>
      <c r="B13" s="6" t="n">
        <v>7097700</v>
      </c>
      <c r="C13" s="6" t="n">
        <v>6000200</v>
      </c>
      <c r="D13" s="6" t="n">
        <v>5478100</v>
      </c>
    </row>
    <row r="14">
      <c r="A14" s="4" t="inlineStr">
        <is>
          <t>Percentage of Amount Assumed to Net</t>
        </is>
      </c>
      <c r="B14" s="4" t="inlineStr">
        <is>
          <t>75.60%</t>
        </is>
      </c>
      <c r="C14" s="4" t="inlineStr">
        <is>
          <t>76.40%</t>
        </is>
      </c>
      <c r="D14" s="4" t="inlineStr">
        <is>
          <t>77.90%</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Valuation and Qualifying Accounts (Detail) - USD ($) $ in Millions</t>
        </is>
      </c>
      <c r="B1" s="2" t="inlineStr">
        <is>
          <t>12 Months Ended</t>
        </is>
      </c>
    </row>
    <row r="2">
      <c r="B2" s="2" t="inlineStr">
        <is>
          <t>Dec. 31, 2021</t>
        </is>
      </c>
      <c r="C2" s="2" t="inlineStr">
        <is>
          <t>Dec. 31, 2020</t>
        </is>
      </c>
      <c r="D2" s="2" t="inlineStr">
        <is>
          <t>Dec. 31, 2019</t>
        </is>
      </c>
    </row>
    <row r="3">
      <c r="A3" s="4" t="inlineStr">
        <is>
          <t>Allowance for Credit Losses for Reinsurance Recoverable</t>
        </is>
      </c>
    </row>
    <row r="4">
      <c r="A4" s="3" t="inlineStr">
        <is>
          <t>Valuation And Qualifying Accounts Disclosure [Line Items]</t>
        </is>
      </c>
    </row>
    <row r="5">
      <c r="A5" s="4" t="inlineStr">
        <is>
          <t>Beginning Balance</t>
        </is>
      </c>
      <c r="B5" s="8" t="n">
        <v>7.9</v>
      </c>
      <c r="C5" s="6" t="n">
        <v>0</v>
      </c>
      <c r="D5" s="6" t="n">
        <v>0</v>
      </c>
    </row>
    <row r="6">
      <c r="A6" s="4" t="inlineStr">
        <is>
          <t>Charged to Costs and Expenses</t>
        </is>
      </c>
      <c r="B6" s="5" t="n">
        <v>0</v>
      </c>
      <c r="C6" s="9" t="n">
        <v>4.6</v>
      </c>
      <c r="D6" s="5" t="n">
        <v>0</v>
      </c>
    </row>
    <row r="7">
      <c r="A7" s="4" t="inlineStr">
        <is>
          <t>Charged to Other Accounts</t>
        </is>
      </c>
      <c r="B7" s="5" t="n">
        <v>0</v>
      </c>
      <c r="C7" s="9" t="n">
        <v>3.3</v>
      </c>
      <c r="D7" s="5" t="n">
        <v>0</v>
      </c>
    </row>
    <row r="8">
      <c r="A8" s="4" t="inlineStr">
        <is>
          <t>Deductions</t>
        </is>
      </c>
      <c r="B8" s="9" t="n">
        <v>4.7</v>
      </c>
      <c r="C8" s="5" t="n">
        <v>0</v>
      </c>
      <c r="D8" s="5" t="n">
        <v>0</v>
      </c>
    </row>
    <row r="9">
      <c r="A9" s="4" t="inlineStr">
        <is>
          <t>Ending Balance</t>
        </is>
      </c>
      <c r="B9" s="9" t="n">
        <v>3.2</v>
      </c>
      <c r="C9" s="9" t="n">
        <v>7.9</v>
      </c>
      <c r="D9" s="5" t="n">
        <v>0</v>
      </c>
    </row>
    <row r="10">
      <c r="A10" s="4" t="inlineStr">
        <is>
          <t>Allowance for Credit Losses for Premiums Receivable</t>
        </is>
      </c>
    </row>
    <row r="11">
      <c r="A11" s="3" t="inlineStr">
        <is>
          <t>Valuation And Qualifying Accounts Disclosure [Line Items]</t>
        </is>
      </c>
    </row>
    <row r="12">
      <c r="A12" s="4" t="inlineStr">
        <is>
          <t>Beginning Balance</t>
        </is>
      </c>
      <c r="B12" s="9" t="n">
        <v>2.2</v>
      </c>
      <c r="C12" s="9" t="n">
        <v>0.7</v>
      </c>
      <c r="D12" s="9" t="n">
        <v>0.4</v>
      </c>
    </row>
    <row r="13">
      <c r="A13" s="4" t="inlineStr">
        <is>
          <t>Charged to Costs and Expenses</t>
        </is>
      </c>
      <c r="B13" s="5" t="n">
        <v>0</v>
      </c>
      <c r="C13" s="9" t="n">
        <v>1.1</v>
      </c>
      <c r="D13" s="9" t="n">
        <v>0.9</v>
      </c>
    </row>
    <row r="14">
      <c r="A14" s="4" t="inlineStr">
        <is>
          <t>Charged to Other Accounts</t>
        </is>
      </c>
      <c r="B14" s="5" t="n">
        <v>0</v>
      </c>
      <c r="C14" s="9" t="n">
        <v>0.4</v>
      </c>
      <c r="D14" s="5" t="n">
        <v>0</v>
      </c>
    </row>
    <row r="15">
      <c r="A15" s="4" t="inlineStr">
        <is>
          <t>Deductions</t>
        </is>
      </c>
      <c r="B15" s="9" t="n">
        <v>1.2</v>
      </c>
      <c r="C15" s="5" t="n">
        <v>0</v>
      </c>
      <c r="D15" s="9" t="n">
        <v>0.6</v>
      </c>
    </row>
    <row r="16">
      <c r="A16" s="4" t="inlineStr">
        <is>
          <t>Ending Balance</t>
        </is>
      </c>
      <c r="B16" s="6" t="n">
        <v>1</v>
      </c>
      <c r="C16" s="8" t="n">
        <v>2.2</v>
      </c>
      <c r="D16" s="8" t="n">
        <v>0.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Concerning Insurance Operations (Detail) - USD ($) $ in Millions</t>
        </is>
      </c>
      <c r="B1" s="2" t="inlineStr">
        <is>
          <t>12 Months Ended</t>
        </is>
      </c>
    </row>
    <row r="2">
      <c r="B2" s="2" t="inlineStr">
        <is>
          <t>Dec. 31, 2021</t>
        </is>
      </c>
      <c r="C2" s="2" t="inlineStr">
        <is>
          <t>Dec. 31, 2020</t>
        </is>
      </c>
      <c r="D2" s="2" t="inlineStr">
        <is>
          <t>Dec. 31, 2019</t>
        </is>
      </c>
    </row>
    <row r="3">
      <c r="A3" s="3" t="inlineStr">
        <is>
          <t>SEC Schedule, 12-18, Supplemental Information, Property-Casualty Insurance Underwriters [Abstract]</t>
        </is>
      </c>
    </row>
    <row r="4">
      <c r="A4" s="4" t="inlineStr">
        <is>
          <t>Deferred Policy Acquisition Costs</t>
        </is>
      </c>
      <c r="B4" s="8" t="n">
        <v>586.8</v>
      </c>
      <c r="C4" s="8" t="n">
        <v>595.1</v>
      </c>
      <c r="D4" s="8" t="n">
        <v>522.6</v>
      </c>
    </row>
    <row r="5">
      <c r="A5" s="4" t="inlineStr">
        <is>
          <t>Reserves for Unpaid Claims and Claim Adjustment Expenses</t>
        </is>
      </c>
      <c r="B5" s="9" t="n">
        <v>14357.6</v>
      </c>
      <c r="C5" s="9" t="n">
        <v>12970.6</v>
      </c>
      <c r="D5" s="9" t="n">
        <v>11928.4</v>
      </c>
    </row>
    <row r="6">
      <c r="A6" s="4" t="inlineStr">
        <is>
          <t>Discount if Any Deducted, in Reserves for Unpaid Claims and Claim Adjustment Expenses</t>
        </is>
      </c>
      <c r="B6" s="5" t="n">
        <v>0</v>
      </c>
      <c r="C6" s="5" t="n">
        <v>0</v>
      </c>
      <c r="D6" s="5" t="n">
        <v>0</v>
      </c>
    </row>
    <row r="7">
      <c r="A7" s="4" t="inlineStr">
        <is>
          <t>Unearned Premiums</t>
        </is>
      </c>
      <c r="B7" s="9" t="n">
        <v>3179.5</v>
      </c>
      <c r="C7" s="9" t="n">
        <v>2984.1</v>
      </c>
      <c r="D7" s="9" t="n">
        <v>2566.2</v>
      </c>
    </row>
    <row r="8">
      <c r="A8" s="4" t="inlineStr">
        <is>
          <t>Earned Premiums</t>
        </is>
      </c>
      <c r="B8" s="9" t="n">
        <v>7097.7</v>
      </c>
      <c r="C8" s="9" t="n">
        <v>6000.2</v>
      </c>
      <c r="D8" s="9" t="n">
        <v>5478.1</v>
      </c>
    </row>
    <row r="9">
      <c r="A9" s="4" t="inlineStr">
        <is>
          <t>Net Investment Income</t>
        </is>
      </c>
      <c r="B9" s="5" t="n">
        <v>509</v>
      </c>
      <c r="C9" s="9" t="n">
        <v>465.7</v>
      </c>
      <c r="D9" s="9" t="n">
        <v>533.2</v>
      </c>
    </row>
    <row r="10">
      <c r="A10" s="4" t="inlineStr">
        <is>
          <t>Claims and Claim Adjustment Expenses Incurred Related to Current Year</t>
        </is>
      </c>
      <c r="B10" s="9" t="n">
        <v>5084.6</v>
      </c>
      <c r="C10" s="9" t="n">
        <v>4559.9</v>
      </c>
      <c r="D10" s="9" t="n">
        <v>3871.1</v>
      </c>
    </row>
    <row r="11">
      <c r="A11" s="4" t="inlineStr">
        <is>
          <t>Claims incurred related to prior years</t>
        </is>
      </c>
      <c r="B11" s="9" t="n">
        <v>-249.7</v>
      </c>
      <c r="C11" s="9" t="n">
        <v>-220.8</v>
      </c>
      <c r="D11" s="9" t="n">
        <v>-184.7</v>
      </c>
    </row>
    <row r="12">
      <c r="A12" s="4" t="inlineStr">
        <is>
          <t>Amortization of Deferred Policy Acquisition Costs</t>
        </is>
      </c>
      <c r="B12" s="9" t="n">
        <v>1693.1</v>
      </c>
      <c r="C12" s="5" t="n">
        <v>1457</v>
      </c>
      <c r="D12" s="9" t="n">
        <v>1392.8</v>
      </c>
    </row>
    <row r="13">
      <c r="A13" s="4" t="inlineStr">
        <is>
          <t>Paid Claims and Claim Adjustment Expenses</t>
        </is>
      </c>
      <c r="B13" s="9" t="n">
        <v>3688.7</v>
      </c>
      <c r="C13" s="9" t="n">
        <v>3503.5</v>
      </c>
      <c r="D13" s="9" t="n">
        <v>3724.5</v>
      </c>
    </row>
    <row r="14">
      <c r="A14" s="4" t="inlineStr">
        <is>
          <t>Premiums Written</t>
        </is>
      </c>
      <c r="B14" s="8" t="n">
        <v>7149.4</v>
      </c>
      <c r="C14" s="8" t="n">
        <v>6344.4</v>
      </c>
      <c r="D14" s="8" t="n">
        <v>5751.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 Ceded</t>
        </is>
      </c>
      <c r="B1" s="2" t="inlineStr">
        <is>
          <t>12 Months Ended</t>
        </is>
      </c>
    </row>
    <row r="2">
      <c r="B2" s="2" t="inlineStr">
        <is>
          <t>Dec. 31, 2021</t>
        </is>
      </c>
    </row>
    <row r="3">
      <c r="A3" s="3" t="inlineStr">
        <is>
          <t>Insurance [Abstract]</t>
        </is>
      </c>
    </row>
    <row r="4">
      <c r="A4" s="4" t="inlineStr">
        <is>
          <t>Reinsurance Ceded</t>
        </is>
      </c>
      <c r="B4" s="4" t="inlineStr">
        <is>
          <t>5 . Reinsurance Ceded (a) Overview Alleghany’s reinsurance and insurance subsidiaries reinsure portions of the risks they underwrite in order to reduce the effect of individual or aggregate exposure to losses, manage capacity, protect capital resources, reduce volatility in specific lines of business, improve risk-adjusted portfolio returns and enable them to increase gross premium writings and risk capacity without requiring additional capital. Alleghany’s reinsurance and insurance subsidiaries generally purchase reinsurance and retrocessional coverages from highly-rated third-party reinsurers or on a collateralized basis. If the assuming reinsurers are unable or unwilling to meet the obligations assumed under the applicable reinsurance agreements, Alleghany’s reinsurance and insurance subsidiaries would remain liable for such reinsurance portion not paid by these reinsurers. As such, funds, trust agreements and letters of credit are held to collateralize a portion of Alleghany’s reinsurance recoverables and Alleghany’s reinsurance and insurance subsidiaries reinsure portions of the risks they underwrite or assume with multiple reinsurance programs. (b) Reinsurance Recoverables Amounts recoverable from reinsurers are recognized in a manner consistent with the loss and LAE liabilities associated with the reinsurance placement and presented on the balance sheet as reinsurance recoverables, and are recorded after an allowance for credit losses. Such balances as of December 31, 2021 and 2020 are presented in the table below:
As of December 31,
2021 2020
($ in millions)
Reinsurance recoverables on paid losses $ 173.1 $ 85.3
Ceded outstanding loss and LAE 2,026.1 1,703.7
Reinsurance recoverables, before allowance for credit losses 2,199.2 1,789.0
Allowance for credit losses ( 3.2 ) ( 7.9 )
Total $ 2,196.0 $ 1,781.1 The following table presents information regarding concentration of Alleghany’s reinsurance recoverables and the ratings profile of its reinsurers as of December 31, 2021:
Reinsurer (1) Rating (2) Amount Percentage
($ in millions)
Syndicates at Lloyd's of London A (Excellent) $ 154.5 7.0 %
Kane SAC Ltd, Rondout Segregated Account (3) not rated 154.3 7.0 %
PartnerRe Ltd A (Excellent) 142.7 6.5 %
RenaissanceRe Holdings Ltd A+ (Superior) 135.5 6.2 %
Fairfax Financial Holdings Ltd A (Excellent) 124.4 5.7 %
Swiss Reinsurance Company A+ (Superior) 99.2 4.5 %
Integral Reinsurance Ltd. (3) not rated 97.4 4.4 %
Chubb Ltd. A++ (Superior) 79.3 3.6 %
W.R. Berkley Corporation A+ (Superior) 77.0 3.5 %
SiriusPoint Ltd. A- (Excellent) 73.6 3.3 %
All other reinsurers 1,061.3 48.3 %
Total reinsurance recoverables, before allowance for credit losses (4) 2,199.2 100.0 %
Allowance for credit losses ( 3.2 )
Total $ 2,196.0
Secured reinsurance recoverables (3) $ 967.7 44.0 % (1) Reinsurance recoverables reflect amounts due from one or more reinsurance subsidiaries of the listed company. (2) Represents the A.M. Best Company, Inc. financial strength rating for the applicable reinsurance subsidiary or subsidiaries from which the reinsurance recoverable is due. (3) Represents reinsurance recoverables secured by funds held, trust agreements or letters of credit. (4) Approximately 66 percent of Alleghany’s reinsurance recoverables balance as of December 31, 2021 was due from reinsurers having an A.M. Best Company, Inc. financial strength rating of A (Excellent) or higher, with a majority of the other reinsurance recoverables being secured by funds held, trust agreements or letters of credit. The following table presents a rollforward of Alleghany’s allowance for credit losses on reinsurance recoverables for 2021 and 2020:
Year Ended December 31,
2021 2020
($ in millions)
Allowance for Credit Losses
Beginning balance $ 7.9 $ —
Beginning balance - cumulative effect of an accounting change — 3.3
Provision for credit losses ( 4.7 ) 4.6
Charge-offs — —
Recoveries — —
Ending balance $ 3.2 $ 7.9 Reinsured loss and LAE ceded included in Alleghany’s consolidated statements of earnings wer e $ 866.6 million, $ 562.7 million and $ 407.7 million for 2021, 2020 and 2019, respectively. (c) Premiums Written and Earned The following table presents property and casualty premiums written and earned for 2021, 2020 and 2019:
Year Ended December 31,
2021 2020 2019
($ in millions)
Gross premiums written – direct $ 2,704.3 $ 2,214.6 $ 1,800.3
Gross premiums written – assumed 5,834.5 5,114.8 4,856.1
Ceded premiums written ( 1,389.4 ) ( 985.0 ) ( 904.7 )
Net premiums written $ 7,149.4 $ 6,344.4 $ 5,751.7
Gross premiums earned – direct $ 3,005.7 $ 2,370.4 $ 2,114.1
Gross premiums earned – assumed 5,364.8 4,582.9 4,268.8
Ceded premiums earned ( 1,272.8 ) ( 953.1 ) ( 904.8 )
Net premiums earned $ 7,097.7 $ 6,000.2 $ 5,478.1 (d) Significant Reinsurance Contracts Alleghany’s reinsurance and insurance subsidiaries reinsure portions of the risks they underwrite or assume with multiple reinsurance programs. A summary of the more significant programs follows. TransRe enters into various retrocession arrangements, including property catastrophe retrocession contracts, to manage the effects of individual or aggregate exposure to losses, reduce volatility in specific lines of business, improve risk-adjusted portfolio returns, strengthen its market position and enhance capital efficiency. These include excess-of-loss and quota share treaties in both traditional rated and collateralized form as well as catastrophe bonds. TransRe’s retrocession protections generally have a one-year term and renewal dates occur throughout the year, with the majority renewing at January 1. The catastrophe bonds, however, have a four-year term, with maturities in 2022 and 2023. RSUI reinsures its property lines of business through a program consisting of surplus share treaties, facultative placements, and per risk and catastrophe excess of loss treaties. RSUI’s catastrophe reinsurance program and property per risk reinsurance program each run on an annual basis from May 1 to the following April 30 and portions expired on April 30, 2021. Both programs were renewed on May 1, 2021 with substantially similar terms as the expired programs. RSUI reinsures certain portions of its casualty lines of business utilizing various quota share treaties and facultative placements. (e) Significant AIHL Re Reinsurance Contracts AIHL Re and CapSpecialty entered into an intercompany reinsurance contract, effective July 1, 2015, pursuant to which AIHL Re provides CapSpecialty with coverage primarily for adverse development on certain net loss and allocated LAE in excess of its carried reserves at June 30, 2015. AIHL Re’s commitments are intended to cover the statutory collateral requirements at CapSpecialty, if and when necessary, and AIHL Re’s obligations are subject to an aggregate limit of $ 50.0 million. In connection with such intercompany reinsurance agreement, Alleghany and AIHL Re entered into a contract whereby Alleghany will guarantee the recoverable balances owed to CapSpecialty from AIHL Re up to $ 50.0 million. The above agreements had no impact on Alleghany’s consolidated results of operations and financial condition. In connection with the December 31, 2017 sale of Pacific Compensation Corporation (“PacificComp”) by AIHL, AIHL Re provides adverse development reinsurance coverage to the acquirer on PacificComp’s pre-acquisition claims, subject to certain terms and conditions. AIHL Re’s obligation, which are guaranteed by Alleghany, are subject to an aggregate limit of $ 150.0 million and a final commutation and settlement as of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ability for Loss and LAE</t>
        </is>
      </c>
      <c r="B1" s="2" t="inlineStr">
        <is>
          <t>12 Months Ended</t>
        </is>
      </c>
    </row>
    <row r="2">
      <c r="B2" s="2" t="inlineStr">
        <is>
          <t>Dec. 31, 2021</t>
        </is>
      </c>
    </row>
    <row r="3">
      <c r="A3" s="3" t="inlineStr">
        <is>
          <t>Insurance [Abstract]</t>
        </is>
      </c>
    </row>
    <row r="4">
      <c r="A4" s="4" t="inlineStr">
        <is>
          <t>Liability for Loss and LAE</t>
        </is>
      </c>
      <c r="B4" s="4" t="inlineStr">
        <is>
          <t>6. Liability for Loss and LAE (a) Liability Rollforward The following table presents the activity in the liability for loss and LAE in 2021, 2020 and 2019:
Year Ended December 31,
2021 2020 2019
($ in millions)
Reserves as of January 1 $ 12,970.6 $ 11,928.4 $ 12,250.3
Less: reinsurance recoverables (1) 1,703.7 1,583.9 1,857.4
Net reserves as of January 1 11,266.9 10,344.5 10,392.9
Other adjustments 0.1 ( 4.0 ) ( 2.3 )
Incurred loss and LAE, net of reinsurance, related to:
Current year 5,084.6 4,559.9 3,871.1
Prior years ( 249.7 ) ( 220.8 ) ( 184.7 )
Total incurred loss and LAE, net of reinsurance 4,834.9 4,339.1 3,686.4
Paid loss and LAE, net of reinsurance, related to: (2)
Current year 1,032.8 931.7 884.6
Prior years 2,655.9 2,571.8 2,839.9
Total paid loss and LAE, net of reinsurance 3,688.7 3,503.5 3,724.5
Foreign currency exchange rate effect ( 81.7 ) 90.8 ( 8.0 )
Net reserves as of December 31 12,331.5 11,266.9 10,344.5
Reinsurance recoverables as of December 31 (1) 2,026.1 1,703.7 1,583.9
Reserves as of December 31 $ 14,357.6 $ 12,970.6 $ 11,928.4 (1) Reinsurance recoverables in this table include only ceded loss and LAE reserves. (2) Includes paid loss and LAE, net of reinsurance, related to commutations. Gross loss and LAE reserves as of December 31, 2021 increased from December 31, 2020 , primarily reflecting the impact of growing net premiums earned and catastrophe losses incurred in 2021, partially offset by payments on catastrophe losses incurred in prior years and favorable prior accident year loss reserve development. The 2021 catastrophe losses, net of reinsurance, include $ 268.7 million from Hurricane Ida in August and early September 2021, $ 252.8 million, related to Winter Storm Uri and other storms in February 2021, primarily in Texas, $ 125.2 million from severe flooding in Northwestern and Central Europe in July 2021 and $ 18.5 million in December 2021 from the Midwest Tornadoes, primarily in Kentucky. Gross loss and LAE reserves as of December 31, 2020 increased from December 31, 2019 , primarily reflecting the impact 415.2 million related to the COVID-19 global pandemic (the “Pandemic”), $ 114.2 million 92.6 million related to Hurricane Sally and $ 19.1 million related to earthquakes in Puerto Rico. (b) Liability Development The following table presents the (favorable) unfavorable prior accident year loss reserve development for 2021, 2020 and 2019:
Year Ended December,
2021 2020 2019
($ in millions)
Reinsurance Segment
Property:
Catastrophe events (excluding Pandemic) $ ( 35.5 ) (1) $ ( 43.3 ) (2) $ ( 6.8 ) (3)
Pandemic 62.6 - -
Non-catastrophe ( 50.9 ) (4) ( 33.6 ) (5) ( 39.4 ) (6)
Total ( 23.8 ) ( 76.9 ) ( 46.2 )
Casualty &amp; specialty:
Catastrophe events (excluding Pandemic) ( 0.4 ) ( 5.9 ) ( 4.4 )
Pandemic ( 48.9 ) — —
Non-catastrophe ( 176.5 ) (7) ( 124.1 ) (8) ( 145.2 ) (9)
Total ( 225.8 ) ( 130.0 ) ( 149.6 )
Total Reinsurance Segment ( 249.6 ) ( 206.9 ) ( 195.8 )
Insurance Segment
RSUI:
Casualty 5.0 (10) 1.8 (11) ( 16.3 ) (12)
Property and other ( 11.1 ) (13) ( 14.6 ) (14) ( 1.2 ) (15)
Total ( 6.1 ) ( 12.8 ) ( 17.5 )
CapSpecialty:
Ongoing lines of business 6.1 (16) ( 2.0 ) (17) 26.1 (18)
Terminated Program (19) ( 0.1 ) 0.9 3.0
Asbestos-related illness and environmental impairment liability — — ( 0.5 )
Total 6.0 ( 1.1 ) 28.6
Total incurred related to prior years $ ( 249.7 ) $ ( 220.8 ) $ ( 184.7 ) (1) Primarily reflects favorable prior accident year loss reserve development related to catastrophic events in the 2018 accident year, partially offset by unfavorable prior accident year loss reserve development related to Hurricane Laura and Sally in the 2020 accident year. (2) Primarily reflects favorable prior accident year loss reserve development related to Typhoon Hagibis in the 2019 accident year and wildfires in California in the 2017 and 2018 accident years, partially offset by unfavorable prior accident year loss reserve development related to Hurricane Irma in the 2017 accident year and Typhoon Faxai in the 2019 accident year. (3) Primarily reflects favorable prior accident year loss reserve development related to wildfires in California in the 2018 accident year, partially offset by unfavorable prior accident year loss reserve development related to Typhoon Jebi in the 2018 accident year and Hurricane Irma in the 2017 accident year. (4) Primarily reflects favorable prior accident year loss reserve development in the 2020 accident year. (5) Primarily reflects favorable prior accident year loss reserve development in the 2017 accident year. (6) Primarily reflects favorable prior accident year loss reserve development in the 2016 and 2017 accident years, partially offset by unfavorable prior accident year loss reserve development in the 2018 accident year. (7) Primarily reflects favorable prior accident year loss reserve development in the shorter-tailed lines of business in the 2020 accident year and in both the longer- and shorter-tailed lines of business in the 2015 and earlier accident years, partially offset by unfavorable prior accident year loss reserve development in the longer-tailed lines of business in the 2016 to 2018 accident years. (8) Primarily reflects favorable prior accident year loss reserve development in the longer-tailed casualty lines of business in the 2014 and prior accident years and, to a lesser extent, shorter-tailed lines of business in the 2014 and prior accident years, partially offset by unfavorable prior accident year loss reserve development in the marine and aviation lines of business in the 2018 accident year. (9) Primarily reflects favorable prior accident year loss reserve development in the longer-tailed casualty lines of business in the 2014 and prior accident years and, to a lesser extent, shorter-tailed lines of business in the 2014 and prior accident years, partially offset by unfavorable prior accident year loss reserve development in the marine and aviation lines of business in the 2018 accident year. (10) Primarily reflects unfavorable prior accident year loss reserve development in the directors’ and officers’ liability lines of business in the 2012 and 2014 accident years and, to a lesser extent, the general liability and binding authority lines of business in earlier accident years, partially offset by favorable prior accident year loss reserve development in the umbrella/excess lines of business in the 2005 through 2015 accident years. (11) Primarily reflects unfavorable prior accident year loss reserve development in the professional liability lines of business in the 2 017 through 2019 accident years, partially offset by favorable prior accident year loss reserve development in the directors’ and officers’ liability and umbrella/excess lines of business in the 2011 through 2015 accident years. (12) Primarily reflects favorable prior accident year loss reserve development in the directors’ and officers’ liability and umbrella/excess lines of business in the 2011 through 2015 accident years, partially offset by unfavorable prior accident year loss reserve development in the professional liability lines of business in the 2016 through 2018 accident years. (13) Primarily reflects favorable prior accident year loss reserve development related to losses not classified as catastrophes in recent accident years and, to a lesser extent, catastrophes in the 2017, 2018 and 2019 accident years, partially offset by unfavorable prior accident year loss reserve development related to catastrophes in the 2020 accident year. (14) Primarily reflects favorable prior accident year loss reserve development related to U.S. catastrophe losses in the 2018 accident year and, to a lesser extent, favorable prior accident year loss reserve development related to the assumed property reinsurance lines of business from catastrophe losses in the 2019 and 2018 accident years. (15) Primarily reflects favorable prior accident year loss reserve development related to Superstorm Sandy in the 2012 accident year, Hurricanes Florence and Michael in the 2018 accident year and Hurricanes Harvey and Maria in the 2017 accident year, partially offset by unfavorable prior accident year loss reserve development related to assumed property reinsurance lines of business from both catastrophe and non-catastrophe losses in the 2018 accident year. (16) Primarily reflects unfavorable prior accident year loss reserve development in the healthcare, construction liability and other casualty lines of business in the 2015 through 2017 accident years. (17) Primarily reflects favorable prior acciden t year loss reserve development in the surety lines of business in recent accident years. (18) Primarily reflects unfavorable prior accident loss reserve development related to the professional liability and other casualty lines of business in the 2015 through 2018 accident years. (19) Represents certain specialty lines of business written through a program administrator in connection with a terminated program in the 2010 and 2009 accident years and reflects favorable loss emergence compared with loss emergence patterns assumed in earlier periods for such business. (c) Information on Incurred and Paid Loss and LAE Development The following is information about incurred and paid loss and LAE development, net of reinsurance. The information for the years ended December 31, 2012 through 2020 is unaudited and is provided as supplementary information. Information is also included for the portion of unpaid loss and LAE, net of reinsurance recoverables, that relate to IBNR and, for the insurance segment, the cumulative number of reported insurance claims. For the reinsurance segment, reported insurance claim information is generally not received from the cedants, and such information is therefore impracticable to disclose. Reinsurance Segment Property
Incurred Loss and LAE, Net of Reinsurance As of
Year Ended December 31, December 31, 2021
Accident 2012 2013 2014 2015 2016 2017 2018 2019 2020 2021 IBNR
($ in millions)
2012 $ 697.2 $ 579.1 $ 530.3 $ 495.6 $ 478.1 $ 469.4 $ 462.5 $ 460.3 $ 454.9 $ 456.1 $ —
2013 501.2 470.6 444.6 422.1 406.8 403.6 398.1 394.7 394.0 —
2014 496.4 464.8 451.3 435.2 429.8 425.1 419.7 416.2 —
2015 368.8 332.0 320.6 306.3 301.9 297.9 295.5 1.4
2016 684.1 647.2 596.7 587.9 577.8 578.1 2.6
2017 1,174.6 1,179.5 1,148.3 1,127.7 1,114.8 20.2
2018 1,152.7 1,169.4 1,147.8 1,116.8 49.1
2019 988.7 981.5 972.2 56.0
2020 1,207.5 1,253.5 297.1
2021 1,468.1 640.3
Total Incurred Loss and LAE for the 2012 through 2021 accident years $ 8,065.3
Paid Loss and LAE, Net of Reinsurance
Year Ended December 31,
Accident 2012 2013 2014 2015 2016 2017 2018 2019 2020 2021
($ in millions)
2012 $ 90.3 $ 268.9 $ 377.8 $ 416.7 $ 438.0 $ 448.0 $ 451.2 $ 460.1 $ 461.1 $ 466.6
2013 113.1 277.4 361.0 389.8 396.7 399.7 401.4 403.0 403.9
2014 109.4 297.6 360.0 382.9 394.0 397.3 398.4 399.4
2015 96.0 217.7 278.3 303.1 307.6 308.8 311.9
2016 210.5 429.8 504.8 535.1 552.2 563.9
2017 324.5 818.5 977.9 1,023.0 1,039.9
2018 309.5 811.8 944.2 1,002.3
2019 265.1 645.5 793.2
2020 301.1 732.1
2021 413.5
Cumulative Paid Loss and LAE for the 2012 through 2021 accident years $ 6,126.7
Total incurred loss and LAE for the 2012 through 2021 accident years $ 8,065.3
Cumulative paid loss and LAE for the 2012 through 2021 accident years 6,126.7
Unpaid loss and LAE, net of reinsurance recoverables, for accident years prior to 2012 19.7
Unpaid loss and LAE, net of reinsurance recoverables, as of December 31, 2021 $ 1,958.3 Reinsurance Segment Casualty &amp; specialty – Longer-Tailed Lines of Business (1)
Incurred Loss and LAE, Net of Reinsurance As of
Year Ended December 31, December 31, 2021
Accident 2012 2013 2014 2015 2016 2017 2018 2019 2020 2021 IBNR
($ in millions)
2012 $ 877.5 $ 877.5 $ 875.9 $ 860.8 $ 833.1 $ 829.8 $ 832.4 $ 826.4 $ 819.7 $ 802.3 $ 60.9
2013 798.6 802.2 799.2 777.5 776.7 783.0 767.4 740.5 726.8 100.8
2014 801.8 791.1 794.3 793.9 790.3 784.8 771.7 764.0 126.2
2015 794.8 799.0 797.0 793.7 799.1 799.6 798.2 123.0
2016 776.7 776.8 787.4 807.8 842.2 862.9 126.0
2017 764.4 765.7 783.4 800.1 824.0 180.3
2018 727.3 741.6 752.5 767.4 279.5
2019 759.7 761.6 765.4 415.2
2020 978.1 952.4 729.1
2021 1,239.9 1,124.0
Total Incurred Loss and LAE for the 2012 through 2021 accident years $ 8,503.3
Paid Loss and LAE, Net of Reinsurance
Year Ended December 31,
Accident 2012 2013 2014 2015 2016 2017 2018 2019 2020 2021
($ in millions)
2012 $ 46.9 $ 106.8 $ 201.1 $ 316.6 $ 435.7 $ 521.3 $ 587.0 $ 624.4 $ 648.7 $ 677.8
2013 22.2 85.1 176.6 296.4 378.0 452.7 494.6 528.5 558.8
2014 29.8 107.5 229.6 342.9 444.7 522.7 580.6 619.2
2015 32.2 100.4 205.0 325.8 455.8 536.5 595.9
2016 34.8 121.8 242.9 370.0 491.1 573.6
2017 34.0 110.6 221.8 347.5 447.9
2018 33.0 104.6 206.7 324.7
2019 29.0 99.7 202.5
2020 47.2 127.6
2021 48.3
Cumulative Paid Loss and LAE for the 2012 through 2021 accident years $ 4,176.3
Total incurred loss and LAE for the 2012 through 2021 accident years $ 8,503.3
Cumulative paid loss and LAE for the 2012 through 2021 accident years 4,176.3
Unpaid loss and LAE, net of reinsurance recoverables, for accident years prior to 2012 793.5
Unpaid loss and LAE, net of reinsurance recoverables, as of December 31, 2021 $ 5,120.5 (1) Represents the following reinsurance lines of business: directors’ and officers’ liability; errors and omissions liability; general liability; and medical malpractice. Reinsurance Segment Casualty &amp; specialty – Shorter-Tailed Lines of Business (1)
Incurred Loss and LAE, Net of Reinsurance As of
Year Ended December 31, December 31, 2021
Accident 2012 2013 2014 2015 2016 2017 2018 2019 2020 2021 IBNR
($ in millions)
2012 $ 1,022.3 $ 1,059.9 $ 1,056.8 $ 1,005.5 $ 983.9 $ 958.9 $ 948.4 $ 941.4 $ 933.9 $ 929.9 $ 6.4
2013 850.8 868.8 838.4 823.4 804.1 790.3 780.7 769.6 764.5 9.2
2014 850.4 833.0 808.8 784.3 772.4 755.0 752.5 740.8 15.2
2015 763.4 768.6 784.0 798.4 776.7 776.2 771.9 17.0
2016 1,118.0 1,124.4 1,111.6 1,100.3 1,092.6 1,085.2 25.7
2017 1,095.9 1,046.3 1,026.9 994.5 989.0 49.0
2018 1,255.4 1,266.1 1,270.7 1,267.3 89.2
2019 1,408.6 1,411.8 1,400.7 159.8
2020 1,408.2 1,335.1 325.8
2021 1,333.1 729.0
Total Incurred Loss and LAE for the 2012 through 2021 accident years $ 10,617.5
Paid Loss and LAE, Net of Reinsurance
Year Ended December 31,
Accident 2012 2013 2014 2015 2016 2017 2018 2019 2020 2021
($ in millions)
2012 $ 354.8 $ 614.5 $ 740.0 $ 792.7 $ 828.3 $ 846.5 $ 860.2 $ 871.4 $ 876.1 $ 880.3
2013 265.4 523.5 613.3 663.0 685.5 704.9 717.5 723.9 730.7
2014 251.2 421.1 523.3 572.9 604.6 627.8 636.8 647.8
2015 218.5 409.1 518.7 577.7 629.1 653.2 669.5
2016 367.2 685.6 828.7 921.3 973.8 1,002.0
2017 342.8 639.1 793.5 867.6 909.8
2018 397.9 774.4 952.2 1,033.3
2019 462.0 881.3 1,051.3
2020 418.0 810.7
2021 411.4
Cumulative Paid Loss and LAE for the 2012 through 2021 accident years $ 8,146.8
Total incurred loss and LAE for the 2012 through 2021 accident years $ 10,617.5
Cumulative paid loss and LAE for the 2012 through 2021 accident years 8,146.8
Unpaid loss and LAE, net of reinsurance recoverables, for accident years prior to 2012 151.6
Unpaid loss and LAE, net of reinsurance recoverables, as of December 31, 2021 $ 2,622.3 (1) Primarily represents the following reinsurance lines of business: ocean marine and aviation; auto liability; accident &amp; health; mortgage reinsurance; surety; and credit. Insurance Segment RSUI - Property
As of
Incurred Loss and LAE, Net of Reinsurance Cumulative
Year Ended December 31, Number of
Accident 2012 2013 2014 2015 2016 2017 2018 2019 2020 2021 IBNR Reported (1)
($ in millions)
2012 $ 270.9 $ 262.5 $ 258.6 $ 256.1 $ 235.1 $ 236.1 $ 235.5 $ 228.3 $ 228.4 $ 228.2 $ 0.8 2,313
2013 157.3 157.2 150.4 152.1 152.4 152.5 154.3 154.4 153.5 1.1 2,395
2014 170.7 166.2 155.9 153.7 153.8 153.6 153.4 153.3 1.1 3,094
2015 140.5 136.1 142.6 141.3 140.1 140.2 140.4 1.5 3,004
2016 181.4 170.5 172.9 173.9 175.3 175.1 2.4 3,368
2017 330.7 306.5 304.1 300.0 296.7 10.6 3,696
2018 259.9 265.7 256.7 237.0 9.6 3,071
2019 204.3 200.9 205.1 13.9 3,343
2020 357.2 365.4 40.6 4,257
2021 341.5 80.6 3,193
Total Incurred Loss and LAE for the 2012 through 2021 accident years $ 2,296.2
Paid Loss and LAE, Net of Reinsurance
Year Ended December 31,
Accident 2012 2013 2014 2015 2016 2017 2018 2019 2020 2021
($ in millions)
2012 $ 62.0 $ 157.5 $ 181.9 $ 193.5 $ 202.4 $ 216.2 $ 216.7 $ 219.2 $ 219.4 $ 222.5
2013 72.7 118.7 134.0 141.1 144.0 148.7 151.5 151.8 152.1
2014 93.2 133.8 145.0 148.8 150.3 151.3 151.6 151.9
2015 70.8 106.9 120.0 129.8 136.5 138.0 138.5
2016 72.0 127.1 147.1 161.2 167.3 169.8
2017 88.6 213.3 253.3 267.3 278.5
2018 62.3 175.1 202.9 216.1
2019 79.8 145.8 167.1
2020 118.8 251.2
2021 137.2
Cumulative Paid Loss and LAE for the 2012 through 2021 accident years $ 1,885.0
Total incurred loss and LAE for the 2012 through 2021 accident years $ 2,296.2
Cumulative paid loss and LAE for the 2012 through 2021 accident years 1,885.0
Unpaid loss and LAE, net of reinsurance recoverables, for accident years prior to 2012 4.3
Unpaid loss and LAE, net of reinsurance recoverables, as of December 31, 2021 $ 415.5 (1) Represents claims reported by insured claimants. Insurance Segment RSUI - Casualty
As of
Incurred Loss and LAE, Net of Reinsurance Cumulative
Year Ended December 31, Number of
Accident 2012 2013 2014 2015 2016 2017 2018 2019 2020 2021 IBNR Reported (1)
($ in millions)
2012 $ 226.3 $ 226.3 $ 230.3 $ 242.8 $ 238.9 $ 233.8 $ 231.9 $ 221.8 $ 210.2 $ 213.4 $ 12.3 7,726
2013 264.8 264.8 277.6 280.1 279.0 273.5 269.6 261.4 263.7 30.1 8,791
2014 292.0 322.7 321.1 322.4 320.3 310.9 300.3 301.7 29.7 10,293
2015 300.2 300.2 304.2 302.2 291.4 289.8 283.6 54.9 9,489
2016 290.7 293.7 301.3 312.0 317.5 317.8 56.7 9,110
2017 282.5 286.4 299.1 311.1 309.7 79.2 9,073
2018 290.0 301.5 310.0 312.8 95.8 9,441
2019 316.9 332.2 332.2 171.9 8,792
2020 393.9 393.9 291.5 7,690
2021 470.2 430.8 6,909
Total Incurred Loss and LAE for the 2012 through 2021 accident years $ 3,199.0
Paid Loss and LAE, Net of Reinsurance
Year Ended December 31,
Accident 2012 2013 2014 2015 2016 2017 2018 2019 2020 2021
($ in millions)
2012 $ 6.8 $ 38.4 $ 96.0 $ 125.5 $ 144.0 $ 159.3 $ 166.7 $ 176.1 $ 178.5 $ 180.2
2013 10.1 50.0 103.4 146.2 176.6 191.3 203.9 212.9 222.8
2014 13.0 69.5 130.1 179.1 206.5 234.6 249.1 259.7
2015 9.0 47.3 96.6 129.2 176.5 196.2 207.3
2016 13.7 69.2 123.6 197.8 220.8 239.1
2017 9.4 63.6 115.6 163.1 196.2
2018 13.0 70.4 116.8 165.6
2019 12.9 57.9 104.2
2020 12.6 45.7
2021 10.2
Cumulative Paid Loss and LAE for the 2012 through 2021 accident years $ 1,631.0
Total incurred loss and LAE for the 2012 through 2021 accident years $ 3,199.0
Cumulative paid loss and LAE for the 2012 through 2021 accident years 1,631.0
Unpaid loss and LAE, net of reinsurance recoverables, for accident years prior to 2012 80.4
Unpaid loss and LAE, net of reinsurance recoverables, as of December 31, 2021 $ 1,648.4 (1) Represents claims reported by insured claimants. Insurance Segment CapSpecialty (1)
As of
Incurred Loss and LAE, Net of Reinsurance Cumulative
Year Ended December 31, Number of
Accident 2012 2013 2014 2015 2016 2017 2018 2019 2020 2021 IBNR Reported (2)
($ in millions)
2012 $ 72.7 $ 71.8 $ 66.2 $ 69.3 $ 69.7 $ 68.7 $ 68.8 $ 69.1 $ 69.1 $ 68.9 $ 0.3 5,269
2013 78.7 81.4 85.2 84.4 87.2 88.6 87.4 87.4 88.1 1.1 5,181
2014 102.8 102.7 101.0 100.2 98.6 97.6 97.7 99.0 1.4 6,050
2015 111.0 111.8 109.2 109.7 112.4 115.2 118.0 3.3 5,666
2016 129.4 132.4 132.7 135.0 133.4 136.7 4.4 6,297
2017 147.3 143.7 157.6 156.2 159.9 9.7 6,561
2018 164.1 173.3 176.5 180.9 22.3 6,848
2019 193.0 188.9 185.4 58.4 6,171
2020 214.9 209.5 116.8 4,917
2021 231.7 183.7 4,616
Total Incurred Loss and LAE for the 2012 through 2021 accident years $ 1,478.1
Paid Loss and LAE, Net of Reinsurance
Year Ended December 31,
Accident 2012 2013 2014 2015 2016 2017 2018 2019 2020 2021
($ in millions)
2012 $ 18.6 $ 38.6 $ 46.9 $ 57.2 $ 63.3 $ 65.0 $ 66.5 $ 67.7 $ 67.7 $ 68.2
2013 23.4 48.0 62.0 69.6 78.6 84.5 85.3 86.1 86.5
2014 34.0 56.3 71.9 83.1 89.8 93.1 94.2 95.1
2015 30.9 57.4 73.5 88.8 101.1 106.7 110.5
2016 30.3 64.0 86.6 106.1 116.3 123.2
2017 30.1 65.6 95.1 116.1 126.6
2018 31.7 72.4 102.1 130.4
2019 29.8 62.5 88.5
2020 27.8 60.9
2021 26.1
Cumulative Paid Loss and LAE for the 2012 through 2021 accident years $ 916.0
Total incurred loss and LAE for the 2012 through 2021 accident years $ 1,478.1
Cumulative paid loss and LAE for the 2012 through 2021 accident years 916.0
Unpaid loss and LAE, net of reinsurance recoverables, for accident years prior to 2012 4.4
Unpaid loss and LAE, net of reinsurance recoverables, as of December 31, 2021 $ 566.5 (1) The vast majority of the CapSpecialty’s loss and LAE reserves relate to its casualty lines of business. (2) Represents claims reported by insured claimants. Loss and LAE Reserve Summary and Reconciliation to Consolidated Balance Sheet
Unpaid loss and LAE as of December 31, 2021 (1)
Gross Loss and Reinsurance Net Loss and
($ in millions)
Reinsurance Segment:
Property $ 2,599.4 $ 641.1 $ 1,958.3
Casualty &amp; specialty - Longer-Tailed Lines of Business 5,264.9 144.4 5,120.5
Casualty &amp; specialty - Shorter-Tailed Lines of Business 2,883.9 261.6 2,622.3
10,748.2 1,047.1 9,701.1
Insurance Segment:
RSUI - Property 617.0 201.5 415.5
RSUI - Casualty 2,399.2 750.8 1,648.4
RSUI 3,016.2 952.3 2,063.9
CapSpecialty 669.8 103.3 566.5
3,686.0 1,055.6 2,630.4
Eliminations ( 76.6 ) ( 76.6 ) —
Total $ 14,357.6 $ 2,026.1 $ 12,331.5 (1) Includes unallocated LAE, which aggregate t o 1.0 perce nt of gross loss and LAE reserves as of December 31, 2021 . Net loss and LAE reserves by component are shown in the preceding tables, and consolidated gross loss and LAE reserves is presented in the consolidated balance sheets. (d) Supplementary Information on Historical Loss and LAE Duration (Unaudited) The following table presents supplemental information about average historical loss and LAE duration, net of reinsurance, as of December 31, 2021.
Average Annual Percentage Payout of Loss and LAE Incurred, Net of Reinsurance
As of December 31, 2021
Years 1 2 3 4 5 6 7 8 9 10
Reinsurance Segment:
Property 28.0 % 40.9 % 16.9 % 6.3 % 2.5 % 1.2 % 0.6 % 0.9 % 0.2 % 1.2 %
Casualty &amp; specialty - Longer-Tailed Lines of Business 4.2 % 9.0 % 13.5 % 15.2 % 13.6 % 10.2 % 7.2 % 4.8 % 3.6 % 3.6 %
Casualty &amp; specialty - Shorter-Tailed Lines of Business 33.0 % 28.6 % 13.5 % 7.0 % 4.5 % 2.7 % 1.6 % 1.2 % 0.7 % 0.5 %
Insurance Segment:
RSUI - Property 34.7 % 13.9 % 6.1 % 3.1 % 2.5 % 0.8 % 0.6 % 0.1 % 0.2 % 1.3 %
RSUI - Casualty 14.4 % 17.8 % 17.3 % 13.0 % 10.7 % 6.3 % 5.1 % 3.6 % 3.9 % 1.9 %
CapSpecialty 19.1 % 21.6 % 15.6 % 13.3 % 8.2 % 4.6 % 1.9 % 1.1 % 0.3 % 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redit Agreements</t>
        </is>
      </c>
      <c r="B1" s="2" t="inlineStr">
        <is>
          <t>12 Months Ended</t>
        </is>
      </c>
    </row>
    <row r="2">
      <c r="B2" s="2" t="inlineStr">
        <is>
          <t>Dec. 31, 2021</t>
        </is>
      </c>
    </row>
    <row r="3">
      <c r="A3" s="3" t="inlineStr">
        <is>
          <t>Credit Agreement [Abstract]</t>
        </is>
      </c>
    </row>
    <row r="4">
      <c r="A4" s="4" t="inlineStr">
        <is>
          <t>Credit Agreements</t>
        </is>
      </c>
      <c r="B4" s="4" t="inlineStr">
        <is>
          <t xml:space="preserve">7. Credit Agreements On July 31, 2017 , Alleghany entered into a five-year credit agreement (the “Credit Agreement”) with certain lenders party thereto, which provides for an unsecured revolving credit facility in an aggregate principal amount of up to $ 300.0 million. The credit facility is scheduled to expire on July 31, 2022 , unless earlier terminated. Borrowings under the Credit Agreement will be available for working capital and general corporate purposes, including permitted acquisitions and repurchases of Common Stock. Borrowings under the Credit Agreement bear a floating rate of interest based in part on Alleghany’s credit rating, among other factors. The Credit Agreement contains representations, warranties and covenants customary for bank loan facilities of this nature. There were no borrowings under the Credit Agreement in 2021, 2020 and 2019 and there were no outstanding borrowings under the Credit Agreement as of December 31, 2021. In addition to the Credit Agreement, several of Alleghany Capital’s subsidiaries have credit agreements with third-party financial institutions. Any borrowings under such agreements are not guaranteed by Alleghany or Alleghany Capital. See Note 8(c) for information on the borrowings arising from these credit agre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8. Debt (a) Alleghany Senior Notes On August 13, 2021, Alleghany completed a public offering of $ 500.0 million aggregate principal amount of its 3.250 % senior notes due on August 15, 2051 (the “2051 Senior Notes”). The 2051 Senior Notes are unsecured and unsubordinated general Interest on the 2051 Senior Notes is payable semi-annually in arrears on February 15 and August 15 of each year, commencing February 15, 2022. The terms of the 2051 Senior Notes permit redemption prior to maturity. The indenture under which the 2051 Senior Notes were issued contains covenants that impose conditions on Alleghany’s ability to create liens on the capital stock of AIHL, TransRe or RSUI. The 2051 Senior Notes were issued at approximately 98.6 percent of par, resulting in proceeds after underwriting discount, commissions and other expenses of $ 487.5 million, and an effective yield of approximately 3.32 percent. Approximately $ 5.7 million of underwriting discount, commissions and other expenses were recorded as deferred charges, which are amortized over the life of the 2051 Senior Notes. Alleghany intends to use the net proceeds of this offering for general corporate purposes, which may include the repayment at maturity of the 4.95 % senior notes due June 27, 2022 (the “2022 Senior Notes”), which are further described below. On May 18, 2020, Alleghany completed a public offering of $ 500.0 million aggregate principal amount of its 3.625 % senior notes due on May 15, 2030 (the “2030 Senior Notes”). The 2030 Senior Notes are unsecured and unsubordinated general obligations of Alleghany. Interest on the 2030 Senior Notes is payable semi-annually in arrears on May 15 and November 15 of each year. The terms of the 2030 Senior Notes permit redemption prior to maturity. The indenture under which the 2030 Senior Notes were issued contains covenants that impose conditions on Alleghany’s ability to create liens on the capital stock of AIHL, TransRe or RSUI. The 2030 Senior Notes were issued at approximately 99.9 percent of par, resulting in proceeds after underwriting discount, commissions and other expenses of $ 494.8 million, and an effective yield of approximately 3.64 percent. Approximately $ 4.6 million of underwriting discount, commissions and other expenses were recorded as deferred charges, which are amortized over the life of the 2030 Senior Notes. On September 9, 2014, Alleghany completed a public offering of $ 300.0 million aggregate principal amount of its 4.90 % senior notes due on September 15, 2044 (the “2044 Senior Notes”). The 2044 Senior Notes are unsecured and unsubordinated general obligations of Alleghany. Interest on the 2044 Senior Notes is payable semi-annually on March 15 and September 15 of each year. The terms of the 2044 Senior Notes permit redemption prior to their maturity. The indenture under which the 2044 Senior Notes were issued contains covenants that impose conditions on Alleghany’s ability to create liens on, or engage in sales of, the capital stock of AIHL, TransRe or RSUI. The 2044 Senior Notes were issued at approximately 99.3 percent of par, resulting in proceeds after underwriting discount, commissions and other expenses of $ 294.3 million and an effective yield of approximately 5.0 percent. On June 26, 2012, Alleghany completed a public offering of $ 400.0 million aggregate principal amount of its 2022 Senior Notes. The 2022 Senior Notes are unsecured and unsubordinated general obligations of Alleghany. Interest on the 2022 Senior Notes is payable semi-annually on June 27 and December 27 of each year. The terms of the 2022 Senior Notes permit redemption prior to their maturity. The indenture under which the 2022 Senior Notes were issued contains covenants that impose conditions on Alleghany’s ability to create liens on, or engage in sales of, the capital stock of AIHL, TransRe or RSUI. The 2022 Senior Notes were issued at approximately 99.9 percent of par, resulting in proceeds after underwriting discount, commissions and other expenses of $ 396.0 million and an effective yield of approximately 5.05 percent. On September 20, 2010, Alleghany completed a public offering of $ 300.0 million aggregate principal amount of its 5.625 % senior notes due on September 15, 2020 (the “2020 Senior Notes”). The 2020 Senior Notes are unsecured and unsubordinated general obligations of Alleghany. Interest on the 2020 Senior Notes is payable semi-annually on March 15 and September 15 of each year. The terms of the 2020 Senior Notes permit redemption prior to their maturity. The indenture under which the 2020 Senior Notes were issued contains covenants that impose conditions on Alleghany’s ability to create liens on, or engage in sales of, the capital stock of AIHL or RSUI. The 2020 Senior Notes were issued at approximately 99.6 percent of par, resulting in proceeds after underwriting discount, commissions and other expenses of $ 298.9 million and an effective yield of approximately 5.67 percent. On January 15, 2020, Alleghany redeemed all of its outstanding 2020 Senior Notes for $ 312.7 million, consisting of the $ 300.0 million aggregate principal amount redeemed, $ 7.1 million of redemption premium and $ 5.6 million of accrued and unpaid interest on the principal amount being redeemed to the date of redemption. As a result of this early extinguishment of debt, Alleghany recorded a realized loss, before tax, of $ 7.1 million in 2020. (b) TransRe Senior Notes On November 23, 2009, TransRe completed a public offering of $ 350.0 million aggregate principal amount of its 8.00 % senior notes due on November 30, 2039 (the “2039 Senior Notes”). The 2039 Senior Notes are unsecured and unsubordinated general obligations of TransRe and are not guaranteed by Alleghany. Interest on the 2039 Senior Notes is payable semi-annually . The terms of the 2039 Senior Notes permit redemption prior to their maturity. The indentures under which the 2039 Senior Notes were issued contain covenants that impose conditions on TransRe’s ability to create liens on, or engage in sales of, the capital stock of certain of its subsidiaries, including Transatlantic Reinsurance Company, TransRe Europe S.A. or Fair American Insurance and Reinsurance Company. (c) Alleghany Capital Operating Subsidiaries The debt associated with Alleghany Capital’s operating subsidiaries totaled $ 780.5 million and $ 556.9 million as of December 31, 2021 and 2020, respectively, and is generally used to support working capital needs and to help finance acquisitions. As of December 31, 2021 , the $ 780.5 million includes: • $ 349.2 million of borrowings by Jazwares under its available credit facilities to support its seasonal peak working capital requirements and borrowings incurred and assumed from its acquisition of WCT in 2019 and its acquisition of Kelly Toy in 2020; • $ 162.9 million of borrowings by IPS under its available credi t facility and term loans, including approximately $ 125 million of U.S. dollar-equivalent Euro based borrowings incurred from its acquisition of Linesight in 2021 ; • $ 83.5 million of borrowings by W&amp;W|AFCO Steel under its available credit facilities; • $ 73.4 million of borrowings by Wilbert under its available credit facility and term loans; • $ 55.3 million of term loans at Kentucky Trailer primarily related to borrowings to finance small acquisitions, including its acquisitions of a controlling interest in two manufacturers of aluminum feed transportation equipment in 2018 and 2019, and borrowings under its available credit facilities; • $ 31.8 million of term loans at Piedmont primarily related to borrowings to finance the acquisition of WPS in 2021; and • $ 24.4 million of term loans at PCT primarily related to borrowings to finance the acquisition of a waterjet orifice and nozzle manufacturer in 2016 and the acquisition of a consumable cutting tool manufacturer in 2019; None of the above liabilities are guaranteed by Alleghany or Alleghany Capital. In December 2019, third-party, floating-rate term loans at Concord were repaid and replaced with approximately $ 33 million of intercompany floating-rate debt funded by the Alleghany parent company. The intercompany debt and related interest expenses are eliminated at the Alleghany consolidated leve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9. Income Taxes The following table presents income tax expense (benefit) for 2021, 2020 and 2019:
Federal State Foreign Total
($ in millions)
Year ended December 31, 2021
Current $ 141.6 $ 16.2 $ 36.3 $ 194.1
Deferred 88.2 ( 0.3 ) ( 0.1 ) 87.8
$ 229.8 $ 15.9 $ 36.2 $ 281.9
Year ended December 31, 2020
Current $ 6.9 $ 9.7 $ 58.3 $ 74.9
Deferred ( 45.8 ) 0.8 0.8 ( 44.2 )
$ ( 38.9 ) $ 10.5 $ 59.1 $ 30.7
Year ended December 31, 2019
Current $ 87.9 $ 12.0 $ 70.8 $ 170.7
Deferred 62.9 0.5 ( 0.7 ) 62.7
$ 150.8 $ 12.5 $ 70.1 $ 233.4 Earnings (losses) before income taxes from domestic operations were $ 1,208.7 million, ($ 21.0 ) million and $ 952.4 million in 2021, 2020 and 2019 , respectively. Earnings before income taxes from foreign operations were $ 204.0 million, $ 178.6 million and $ 171.2 million in 2021, 2020 and 2019, respectively. Foreign tax expense was primarily attributable to the U.K., Canada and France. Alleghany treats taxes due on U.S. inclusions in taxable income related to Global Intangible Low-Taxed Income as a current-period expense when incurred. The following table presents the difference between the federal income tax rate and the effective income tax rate:
Year Ended December 31,
2021 2020 2019
Federal income tax rate 21.0 % 21.0 % 21.0 %
Foreign tax expense reduced by foreign tax credits 0.6 6.9 0.4
Income subject to dividends-received deduction ( 0.3 ) ( 1.3 ) ( 0.3 )
Tax-exempt interest ( 0.7 ) ( 6.0 ) ( 1.0 )
State taxes, net of federal tax benefit 0.9 4.9 0.9
Prior period adjustment ( 0.1 ) ( 2.6 ) 0.2
Other, net (1) ( 1.4 ) ( 3.4 ) ( 0.4 )
Effective tax rate 20.0 % 19.5 % 20.8 % _____________________________________ (1) For 2021, includes the benefit from non-controlling interests, various general business tax credits, partially offset by disallowed expense deductions primarily related to certain executive compensation paid in 2021. For 2020 , includes various general business credits and tax benefits resulting from corporate acquisitions and dispositions, partially offset by disallowed expense deductions primarily related to certain executive compensation paid in 2020. The higher effective tax rate in 2021 compared with 2020 primarily reflects higher earnings before income taxes and the resulting decrease from the impact of permanent tax benefits, such as tax-exempt interest income and dividends-received deductions, when expressed on an effective tax rate basis. The lower effective tax rate in 2020 compared with 2019 primarily reflects lower earnings before income taxes and the resulting increase from the impact of these permanent tax benefits when expressed on an effective tax rate basis. The following table presents the tax effects of temporary differences that give rise to the deferred tax assets and deferred tax liabilities as of December 31, 2021 and 2020:
As of December 31,
2021 2020
($ in millions)
Deferred tax assets:
Loss and LAE reserves $ 144.5 $ 132.3
Foreign tax credit carry forward 59.2 74.1
Compensation accruals 99.7 87.5
Unearned premiums 114.1 112.2
Allowance for credit losses on available for sale securities 5.2 5.7
State net operating loss carry forward 13.2 12.5
Other 97.8 98.0
Gross deferred tax assets before valuation allowance 533.7 522.3
Valuation allowance ( 12.9 ) ( 12.5 )
Gross deferred tax assets 520.8 509.8
Deferred tax liabilities:
Net unrealized gains on investments 308.4 294.7
Deferred acquisition costs 127.0 128.4
Purchase accounting adjustments 11.2 11.7
Other 131.2 118.5
Gross deferred tax liabilities 577.8 553.3
Net deferred tax (liabilities) assets $ ( 57.0 ) $ ( 43.5 ) Other deferred tax assets include significant amounts of foreign currency exchange losses. Our foreign tax credit carry forwards begin to expire in 2028 . A valuation allowance is provided against deferred tax assets when, in the opinion of management, it is more likely than not that a portion of the deferred tax asset will not be realized. As of December 31, 2021 and 2020 , Alleghany recognized $ 13.2 million and $ 12.5 million, respectively, of deferred tax assets for certain state net operating and capital loss carryovers, and a valuation allowance of $ 12.9 million and $ 12.5 million, respectively, has been established against these deferred tax assets as Alleghany does not currently anticipate it will generate sufficient income in these states to absorb such loss carryovers. Alleghany's income tax return was audited by the Internal Revenue Service for the 2014 through 2017 tax years and those audits were settled with no additional tax due. The following table presents the tax years of Alleghany and TransRe tax returns that remain subject to examination by major tax jurisdictions as of December 31, 2021.
Major Tax Jurisdiction Open Tax Years
Australia 2016 - 2021
Canada 2017 - 2021
France 2018 - 2021
Germany 2019 - 2021
Hong Kong 2015 - 2021
Japan 2019 - 2021
Luxembourg 2019 - 2021
Singapore 2017 - 2021
Switzerland 2018 - 2021
U.K. 2015 - 2021
U.S. 2018 - 2021 Alleghany believes that, as of December 31, 2021 , it had no material uncertain tax positions. Interest and penalties related to unrecognized tax expenses (benefits) are recognized in income tax expense, when applicable. There were no material liabilities for interest or penalties accrued as of December 31, 202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10. Stockholders’ Equity (a) Common Stock Repurchases In June 2018, the Alleghany Board of Directors authorized, upon the completion of the program authorized in 2015, the repurchase of additional shares of Common Stock at such times and at prices as management determines to be advisable, up to an aggregate of $ 400.0 million. In September 2019, the Alleghany Board of Directors authorized, upon the completion of the program authorized in 2018, the repurchase of additional shares of Common Stock at such times and at prices as management determines to be advisable, up to an aggregate of $ 500.0 million. As of December 31, 2021, Alleghany had $ 141.9 million remaining in the aggregate under its share repurchase authorizations. The following table presents the shares of Common Stock that Alleghany repurchased in 2021, 2020 and 2019:
Year Ended December 31,
2021 2020 2019
Shares repurchased 446,596 333,393 215,091
Cost of shares repurchased (in millions) $ 290.5 $ 194.8 $ 144.4
Average price per share repurchased $ 650.52 $ 584.18 $ 671.44 (b) Accumulated Other Comprehensive Income (Loss) The following table presents a reconciliation of the changes during 2021 and 2020 in accumulated other comprehensive income attributable to Alleghany stockholders:
Unrealized Unrealized Retirement Total
($ in millions)
Balance as of January 1, 2021 $ 564.9 $ ( 99.4 ) $ ( 13.1 ) $ 452.4
Other comprehensive income (loss), net of tax:
Other comprehensive loss before reclassifications ( 253.3 ) ( 4.3 ) ( 0.5 ) ( 258.1 )
Reclassifications from accumulated other comprehensive income ( 52.5 ) — — ( 52.5 )
Total ( 305.8 ) ( 4.3 ) ( 0.5 ) ( 310.6 )
Balance as of December 31, 2021 $ 259.1 $ ( 103.7 ) $ ( 13.6 ) $ 141.8
Unrealized Unrealized Retirement (1) Total
($ in millions)
Balance as of January 1, 2020 $ 321.0 $ ( 121.8 ) $ ( 27.9 ) $ 171.3
Other comprehensive income (loss), net of tax:
Other comprehensive income (loss) before reclassifications 277.0 22.4 ( 0.4 ) 299.0
Reclassifications from accumulated other comprehensive income ( 33.1 ) — 15.2 ( 17.9 )
Total 243.9 22.4 14.8 281.1
Balance as of December 31, 2020 $ 564.9 $ ( 99.4 ) $ ( 13.1 ) $ 452.4 (1) See Note 15 for further information on retirement plan-related reclassifications from accumulated other comprehensive income. The following table presents unrealized appreciation of investment reclassifications out of accumulated other comprehensive income attributable to Alleghany stockholders during 2021 and 2020:
Accumulated Other Year Ended December 31,
Comprehensive Income Component Line in Consolidated Statement of Earnings 2021 2020
($ in millions)
Unrealized appreciation of investments: Net realized capital gains (1) $ ( 64.4 ) $ ( 49.9 )
Change in allowance for credit losses on available for sale securities ( 2.1 ) 8.0
Income taxes 14.0 8.8
Total reclassifications: Net earnings $ ( 52.5 ) $ ( 33.1 ) (1) For 2021, excludes: the 2021 Concord Remeasurement Gain. For 2020, excludes: (i) the 2020 Concord Settlement Gain; ( ii) $ 76.0 million of impairment charge from a write-down of SORC oil field assets; (iii) the Wilbert Remeasurement Gain; (iv) a $ 7.1 million realized loss as a result of an early redemption of debt; and (v) a $ 5.0 million realized gain resulting from a reduction of certain PCT contingent consideration liabilities. See Note 4(e) for additional information. (c) Regulations and Dividend Restrictions As of December 31, 2021 , approximately $ 7.3 billion of Alleghany’s total equity of $ 9.2 billion was unavailable for dividends or advances to Alleghany from its subsidiaries. The remaining $ 1.9 billion was available for dividends or advances to Alleghany from its subsidiaries, or was retained at the Alleghany parent company-level and, as such, was available to pay dividends to Alleghany’s stockholders as of December 31, 2021. The ability of Alleghany’s reinsurance and insurance subsidiaries to pay dividends or other distributions is subject to the laws and regulations applicable to each subsidiary, as well as each subsidiary’s need to maintain capital requirements adequate to maintain its operations and financial strength ratings issued by independent rating agencies. In the U.S., Alleghany’s reinsurance and insurance subsidiaries are subject to insurance laws and regulations that restrict the amount and timing of dividends they may pay without the prior approval of regulatory authorities. Under the insurance holding company laws and regulations, Alleghany’s reinsurance and insurance subsidiaries may not pay an “extraordinary” dividend or distribution without the approval of state insurance regulators. In general, an “extraordinary” dividend or distribution is defined as a dividend or distribution that, together with other dividends and distributions made within the preceding 12 months, exceeds the lesser (or, in some jurisdictions, the greater) of (i) 10 percent of the statutory surplus of the reinsurer or insurer as of the end of the prior calendar year (or, in certain states, as of the end of the prior quarter) and (ii) the net income during the prior calendar year (or, in certain states, the adjusted statutory net investment income). In addition, certain states where Alleghany’s reinsurance and insurance subsidiaries are domiciled prohibit a domestic insurance company from paying dividends except out of earned surplus. TransRe’s operations are also regulated in various foreign jurisdictions with respect to currency, amount and type of security deposits, amount and type of reserves and amount and type of local investment. Regulations governing constitution of technical reserves and remittance balances in some countries may hinder remittance of profits and repatriation of assets. International operations and assets held abroad may also be adversely affected by political and other developments in foreign countries, including possible tax changes, nationalization and changes in regulatory policy, as well as by consequences of hostilities and unrest. The risks of such occurrences and their overall effect upon TransRe vary from country to country and cannot easily be predicted. The following table presents the dividends paid to Alleghany by its reinsurance and insurance subsidiaries in 2021, 2020 and 2019:
Year Ended December 31,
2021 2020 2019 (1)
($ in millions)
TransRe (2) $ 280.0 $ 210.0 $ 301.0
RSUI 150.0 225.0 100.0
Total $ 430.0 $ 435.0 $ 401.0 (1) Includes $ 101.0 million representing the July 1, 2019 carrying value of TransRe’s ownership interest in CapSpecialty, which was transferred to Alleghany. (2) In 2021, 2020 and 2019 , TRC paid cash dividends of $ 290.0 million, $ 245.0 million and $ 220.0 million, respectively, to the TransRe holding company. In addition, in 2019, TRC transferred its ownership interest in CapSpecialty to the TransRe holding company, and consequently, the TransRe holding company recorded a dividend from TRC in the amount of $ 101.0 million. As of December 31, 2021 , a maximum amount of $ 108.6 million was available for dividends by TRC without prior approval of the applicable regulatory authorities. Aside from Alleghany’s reinsurance and insurance subsidiaries, dividends are regularly paid to Alleghany from the subsidiaries of Alleghany Capital, where there are generally no regulatory restrictions on dividends being paid from retained earnings. The statutory net income of Alleghany’s reinsurance and insurance subsidiaries was $ 681.4 million and $ 274.8 million for the years ended December 31, 2021 and 2020, respectively. As of December 31, 2021 and 2020 , the combined statutory capital and surplus of Alleghany’s reinsurance and insurance subsidiaries was $ 7.2 billion and $ 6.8 billion, respectively. As of December 31, 2021, the amount of statutory capital and surplus necessary to satisfy regulatory requirements was not significant in relation to the actual statutory capital and surplus of Alleghany’s reinsurance and insurance companies in the U.S. Aside from Alleghany’s reinsurance and insurance subsidiaries, Alleghany Capital’s subsidiaries pay dividends to Alleghany Capital based primarily on each subsidiary’s need to maintain its operations. The following table presents the dividends paid to Alleghany Capital by its subsidiaries in 2021, 2020 and 2019:
Year Ended December 31,
2021 2020 2019
($ in millions)
Alleghany Capital Subsidiaries (1) $ 133.3 $ 60.9 $ 82.4 (1) Federal income taxes for most Alleghany Capital subsidiaries are incurred at the Alleghany Capital corporate level. As such, these dividends were arrived at after deducting a provision for estimated income taxes to be paid at the Alleghany Capital-level, as applicable. Income tax provisions are finalized when tax returns are filed in future periods. (d) Special Dividends In February 2020, the Alleghany Board of Directors declared a special dividend of $ 15.00 per share for stockholders of record on March 5, 2020 . On March 16, 2020 Alleghany paid dividends to stockholders totaling $ 215.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12 Months Ended</t>
        </is>
      </c>
    </row>
    <row r="2">
      <c r="B2" s="2" t="inlineStr">
        <is>
          <t>Dec. 31, 2021</t>
        </is>
      </c>
    </row>
    <row r="3">
      <c r="A3" s="3" t="inlineStr">
        <is>
          <t>Earnings Per Share [Abstract]</t>
        </is>
      </c>
    </row>
    <row r="4">
      <c r="A4" s="4" t="inlineStr">
        <is>
          <t>Earnings Per Share of Common Stock</t>
        </is>
      </c>
      <c r="B4" s="4" t="inlineStr">
        <is>
          <t xml:space="preserve">11. Earnings Per Share of Common Stock The following table presents a reconciliation of the earnings and share data used in the basic and diluted earnings per share computations for 2021, 2020 and 2019:
Year Ended December 31,
2021 2020 2019
($ in millions, except share amounts)
Net earnings available to Alleghany stockholders $ 1,034.9 $ 101.8 $ 857.8
Effect of dilutive securities — ( 1.2 ) —
Income available to common stockholders for diluted earnings per share $ 1,034.9 $ 100.6 $ 857.8
Weighted average common shares outstanding applicable to basic earnings per share 13,853,780 14,257,793 14,431,892
Effect of dilutive securities 7,167 25,825 11,584
Adjusted weighted average common shares outstanding applicable to diluted earnings per share 13,860,947 14,283,618 14,443,476
Contingently issuable shares (1) 62,264 34,148 48,468 (1) Contingently issuable shares were potentially available in the periods presented, but were not included in the diluted earnings per share computations because the impact was anti-dilutive to the earnings per share calcul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nsolidated Balance Sheets - USD ($) $ in Thousands</t>
        </is>
      </c>
      <c r="C1" s="2" t="inlineStr">
        <is>
          <t>Dec. 31, 2021</t>
        </is>
      </c>
      <c r="E1" s="2" t="inlineStr">
        <is>
          <t>Dec. 31, 2020</t>
        </is>
      </c>
    </row>
    <row r="2">
      <c r="A2" s="3" t="inlineStr">
        <is>
          <t>Investments:</t>
        </is>
      </c>
    </row>
    <row r="3">
      <c r="A3" s="4" t="inlineStr">
        <is>
          <t>Equity securities</t>
        </is>
      </c>
      <c r="C3" s="6" t="n">
        <v>3683820</v>
      </c>
      <c r="E3" s="6" t="n">
        <v>2718902</v>
      </c>
    </row>
    <row r="4">
      <c r="A4" s="4" t="inlineStr">
        <is>
          <t>Debt securities, fair value</t>
        </is>
      </c>
      <c r="C4" s="5" t="n">
        <v>16061560</v>
      </c>
      <c r="E4" s="5" t="n">
        <v>15618470</v>
      </c>
    </row>
    <row r="5">
      <c r="A5" s="4" t="inlineStr">
        <is>
          <t>Short-term investments</t>
        </is>
      </c>
      <c r="C5" s="5" t="n">
        <v>1142258</v>
      </c>
      <c r="E5" s="5" t="n">
        <v>714208</v>
      </c>
    </row>
    <row r="6">
      <c r="A6" s="4" t="inlineStr">
        <is>
          <t>Marketable Securities, Total</t>
        </is>
      </c>
      <c r="C6" s="5" t="n">
        <v>20887638</v>
      </c>
      <c r="E6" s="5" t="n">
        <v>19051580</v>
      </c>
    </row>
    <row r="7">
      <c r="A7" s="4" t="inlineStr">
        <is>
          <t>Commercial mortgage loans</t>
        </is>
      </c>
      <c r="C7" s="5" t="n">
        <v>475860</v>
      </c>
      <c r="E7" s="5" t="n">
        <v>670239</v>
      </c>
    </row>
    <row r="8">
      <c r="A8" s="4" t="inlineStr">
        <is>
          <t>Other invested assets</t>
        </is>
      </c>
      <c r="C8" s="5" t="n">
        <v>557800</v>
      </c>
      <c r="E8" s="5" t="n">
        <v>465153</v>
      </c>
    </row>
    <row r="9">
      <c r="A9" s="4" t="inlineStr">
        <is>
          <t>Total investments</t>
        </is>
      </c>
      <c r="C9" s="5" t="n">
        <v>21921298</v>
      </c>
      <c r="E9" s="5" t="n">
        <v>20186972</v>
      </c>
    </row>
    <row r="10">
      <c r="A10" s="4" t="inlineStr">
        <is>
          <t>Cash</t>
        </is>
      </c>
      <c r="C10" s="5" t="n">
        <v>927966</v>
      </c>
      <c r="E10" s="5" t="n">
        <v>791442</v>
      </c>
    </row>
    <row r="11">
      <c r="A11" s="4" t="inlineStr">
        <is>
          <t>Accrued investment income</t>
        </is>
      </c>
      <c r="C11" s="5" t="n">
        <v>87610</v>
      </c>
      <c r="E11" s="5" t="n">
        <v>88760</v>
      </c>
    </row>
    <row r="12">
      <c r="A12" s="4" t="inlineStr">
        <is>
          <t>Premium balances receivable</t>
        </is>
      </c>
      <c r="C12" s="5" t="n">
        <v>1458679</v>
      </c>
      <c r="E12" s="5" t="n">
        <v>1145341</v>
      </c>
    </row>
    <row r="13">
      <c r="A13" s="4" t="inlineStr">
        <is>
          <t>Reinsurance recoverables</t>
        </is>
      </c>
      <c r="C13" s="5" t="n">
        <v>2195975</v>
      </c>
      <c r="E13" s="5" t="n">
        <v>1781096</v>
      </c>
    </row>
    <row r="14">
      <c r="A14" s="4" t="inlineStr">
        <is>
          <t>Ceded unearned premiums</t>
        </is>
      </c>
      <c r="C14" s="5" t="n">
        <v>463412</v>
      </c>
      <c r="E14" s="5" t="n">
        <v>311898</v>
      </c>
    </row>
    <row r="15">
      <c r="A15" s="4" t="inlineStr">
        <is>
          <t>Deferred acquisition costs</t>
        </is>
      </c>
      <c r="C15" s="5" t="n">
        <v>586753</v>
      </c>
      <c r="E15" s="5" t="n">
        <v>595117</v>
      </c>
    </row>
    <row r="16">
      <c r="A16" s="4" t="inlineStr">
        <is>
          <t>Property and equipment at cost, net of accumulated depreciation and amortization</t>
        </is>
      </c>
      <c r="C16" s="5" t="n">
        <v>304452</v>
      </c>
      <c r="E16" s="5" t="n">
        <v>267872</v>
      </c>
    </row>
    <row r="17">
      <c r="A17" s="4" t="inlineStr">
        <is>
          <t>Goodwill</t>
        </is>
      </c>
      <c r="B17" s="4" t="inlineStr">
        <is>
          <t>[1]</t>
        </is>
      </c>
      <c r="C17" s="5" t="n">
        <v>753607</v>
      </c>
      <c r="E17" s="5" t="n">
        <v>614163</v>
      </c>
    </row>
    <row r="18">
      <c r="A18" s="4" t="inlineStr">
        <is>
          <t>Intangible assets, net of amortization</t>
        </is>
      </c>
      <c r="B18" s="4" t="inlineStr">
        <is>
          <t>[1]</t>
        </is>
      </c>
      <c r="C18" s="5" t="n">
        <v>924406</v>
      </c>
      <c r="E18" s="5" t="n">
        <v>787462</v>
      </c>
    </row>
    <row r="19">
      <c r="A19" s="4" t="inlineStr">
        <is>
          <t>Current taxes receivable</t>
        </is>
      </c>
      <c r="C19" s="5" t="n">
        <v>0</v>
      </c>
      <c r="E19" s="5" t="n">
        <v>3189</v>
      </c>
    </row>
    <row r="20">
      <c r="A20" s="4" t="inlineStr">
        <is>
          <t>Funds held under reinsurance agreements</t>
        </is>
      </c>
      <c r="C20" s="5" t="n">
        <v>634182</v>
      </c>
      <c r="E20" s="5" t="n">
        <v>794453</v>
      </c>
    </row>
    <row r="21">
      <c r="A21" s="4" t="inlineStr">
        <is>
          <t>Other assets</t>
        </is>
      </c>
      <c r="C21" s="5" t="n">
        <v>2010335</v>
      </c>
      <c r="E21" s="5" t="n">
        <v>1559245</v>
      </c>
    </row>
    <row r="22">
      <c r="A22" s="4" t="inlineStr">
        <is>
          <t>Total assets</t>
        </is>
      </c>
      <c r="C22" s="5" t="n">
        <v>32268675</v>
      </c>
      <c r="E22" s="5" t="n">
        <v>28927010</v>
      </c>
    </row>
    <row r="23">
      <c r="A23" s="3" t="inlineStr">
        <is>
          <t>Liabilities, Redeemable Noncontrolling Interests and Stockholders’ Equity</t>
        </is>
      </c>
    </row>
    <row r="24">
      <c r="A24" s="4" t="inlineStr">
        <is>
          <t>Loss and loss adjustment expenses</t>
        </is>
      </c>
      <c r="C24" s="5" t="n">
        <v>14357635</v>
      </c>
      <c r="D24" s="4" t="inlineStr">
        <is>
          <t>[2]</t>
        </is>
      </c>
      <c r="E24" s="5" t="n">
        <v>12970626</v>
      </c>
    </row>
    <row r="25">
      <c r="A25" s="4" t="inlineStr">
        <is>
          <t>Unearned premiums</t>
        </is>
      </c>
      <c r="C25" s="5" t="n">
        <v>3179513</v>
      </c>
      <c r="E25" s="5" t="n">
        <v>2984060</v>
      </c>
    </row>
    <row r="26">
      <c r="A26" s="4" t="inlineStr">
        <is>
          <t>Senior Notes and other debt</t>
        </is>
      </c>
      <c r="C26" s="5" t="n">
        <v>2847199</v>
      </c>
      <c r="E26" s="5" t="n">
        <v>2135946</v>
      </c>
    </row>
    <row r="27">
      <c r="A27" s="4" t="inlineStr">
        <is>
          <t>Reinsurance payable</t>
        </is>
      </c>
      <c r="C27" s="5" t="n">
        <v>322902</v>
      </c>
      <c r="E27" s="5" t="n">
        <v>208384</v>
      </c>
    </row>
    <row r="28">
      <c r="A28" s="4" t="inlineStr">
        <is>
          <t>Current taxes payable</t>
        </is>
      </c>
      <c r="C28" s="5" t="n">
        <v>34297</v>
      </c>
      <c r="E28" s="5" t="n">
        <v>0</v>
      </c>
    </row>
    <row r="29">
      <c r="A29" s="4" t="inlineStr">
        <is>
          <t>Net deferred tax liabilities</t>
        </is>
      </c>
      <c r="C29" s="5" t="n">
        <v>56958</v>
      </c>
      <c r="E29" s="5" t="n">
        <v>43547</v>
      </c>
    </row>
    <row r="30">
      <c r="A30" s="4" t="inlineStr">
        <is>
          <t>Other liabilities</t>
        </is>
      </c>
      <c r="C30" s="5" t="n">
        <v>1965943</v>
      </c>
      <c r="E30" s="5" t="n">
        <v>1594918</v>
      </c>
    </row>
    <row r="31">
      <c r="A31" s="4" t="inlineStr">
        <is>
          <t>Total liabilities</t>
        </is>
      </c>
      <c r="C31" s="5" t="n">
        <v>22764447</v>
      </c>
      <c r="E31" s="5" t="n">
        <v>19937481</v>
      </c>
    </row>
    <row r="32">
      <c r="A32" s="4" t="inlineStr">
        <is>
          <t>Redeemable noncontrolling interests</t>
        </is>
      </c>
      <c r="C32" s="5" t="n">
        <v>317346</v>
      </c>
      <c r="E32" s="5" t="n">
        <v>233809</v>
      </c>
    </row>
    <row r="33">
      <c r="A33" s="4" t="inlineStr">
        <is>
          <t>Common stock</t>
        </is>
      </c>
      <c r="C33" s="5" t="n">
        <v>17460</v>
      </c>
      <c r="E33" s="5" t="n">
        <v>17460</v>
      </c>
    </row>
    <row r="34">
      <c r="A34" s="4" t="inlineStr">
        <is>
          <t>Contributed capital</t>
        </is>
      </c>
      <c r="C34" s="5" t="n">
        <v>3608905</v>
      </c>
      <c r="E34" s="5" t="n">
        <v>3613454</v>
      </c>
    </row>
    <row r="35">
      <c r="A35" s="4" t="inlineStr">
        <is>
          <t>Accumulated other comprehensive income</t>
        </is>
      </c>
      <c r="C35" s="5" t="n">
        <v>141822</v>
      </c>
      <c r="E35" s="5" t="n">
        <v>452402</v>
      </c>
    </row>
    <row r="36">
      <c r="A36" s="4" t="inlineStr">
        <is>
          <t>Treasury stock</t>
        </is>
      </c>
      <c r="C36" s="5" t="n">
        <v>-1934531</v>
      </c>
      <c r="E36" s="5" t="n">
        <v>-1645930</v>
      </c>
    </row>
    <row r="37">
      <c r="A37" s="4" t="inlineStr">
        <is>
          <t>Retained earnings</t>
        </is>
      </c>
      <c r="C37" s="5" t="n">
        <v>7353226</v>
      </c>
      <c r="E37" s="5" t="n">
        <v>6318334</v>
      </c>
    </row>
    <row r="38">
      <c r="A38" s="4" t="inlineStr">
        <is>
          <t>Total stockholders’ equity attributable to Alleghany stockholders</t>
        </is>
      </c>
      <c r="C38" s="5" t="n">
        <v>9186882</v>
      </c>
      <c r="E38" s="5" t="n">
        <v>8755720</v>
      </c>
    </row>
    <row r="39">
      <c r="A39" s="4" t="inlineStr">
        <is>
          <t>Total liabilities, redeemable noncontrolling interests and stockholders’ equity</t>
        </is>
      </c>
      <c r="C39" s="6" t="n">
        <v>32268675</v>
      </c>
      <c r="E39" s="6" t="n">
        <v>28927010</v>
      </c>
    </row>
    <row r="40"/>
    <row r="41">
      <c r="A41" s="4" t="inlineStr">
        <is>
          <t>[1]</t>
        </is>
      </c>
      <c r="B41" s="4" t="inlineStr">
        <is>
          <t>Goodwill and intangible assets have been reduced by amounts written-down in prior periods, as applicable.</t>
        </is>
      </c>
    </row>
    <row r="42">
      <c r="A42" s="4" t="inlineStr">
        <is>
          <t>[2]</t>
        </is>
      </c>
      <c r="B42" s="4" t="inlineStr">
        <is>
          <t>Includes unallocated LAE, which aggregate t o 1.0 perce nt of gross loss and LAE reserves as of December 31, 2021 . Net loss and LAE reserves by component are shown in the preceding tables, and consolidated gross loss and LAE reserves is presented in the consolidated balance sheets.</t>
        </is>
      </c>
    </row>
  </sheetData>
  <mergeCells count="5">
    <mergeCell ref="A1:B1"/>
    <mergeCell ref="C1:D1"/>
    <mergeCell ref="A40:D40"/>
    <mergeCell ref="B41:D41"/>
    <mergeCell ref="B42:D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2. Commitments and Contingencies (a) Legal Proceedings Certain of Alleghany’s subsidiaries are parties to pending litigation and claims in connection with the ordinary course of their businesses. Each such subsidiary makes provisions for estimated losses to be incurred in such litigation and claims, including legal costs. In the opinion of management, such provisions are adequate, and management does not believe that any pending litigation will have a material adverse effect on Alleghany’s consolidated results of operations, financial position or cash flows. (b) Leases Alleghany and its subsidiaries lease certain facilities, land, furniture and equipment under long-term, non-cancellable lease agreements that expire at various dates through 2040 . Most of Alleghany’s leases relate to office facilities. Alleghany’s lease agreements do not contain any material restrictive covenants and substantially all are considered to be operating leases. Lease expense was $ 53.7 million, $ 45.4 million and $ 40.0 million in 2021, 2020 and 2019 , respectively. The following table presents Alleghany’s consolidated lease liabilities and right-of-use lease assets related to operating leases as of December 31, 2021:
As of
Maturity of lease payments, by year ($ in millions)
1 year or less $ 50.3
More than 1 year to 2 years 45.7
More than 2 years to 3 years 42.7
More than 3 years to 4 years 35.4
More than 4 years to 5 years 30.3
More than 5 years 143.3
Total lease payments (1) 347.7
Less: interest (2) ( 79.2 )
Lease liabilities (3) $ 268.5
Right-of-use l ease assets (4) $ 240.5
Prepaid lease assets, net of lease allowances and incentives 28.0
$ 268.5 (1) As of December 31, 2021, the weighted average lease term was approximately 13 y ears. (2) As of December 31, 2021, the weighted average discount rate was approximate ly 5 p ercent. (3) Represents the present val ue of expected lease payments over the remaining lease term and is reported as a component of other liabilities on Alleghany’s consolidated balance sheet. Such lease payments do not include future lease payments arising from certain leases that are yet to commence. Based on current lease contracts that are set to commence in early 2022, Alleghany will be committed to pay additional lease contracts in future years in the amount of approximately $ 30 million. (4) Reported as a component of other assets on Alleghany’s consolidated balance sheet. (c) Asbestos-Related Illness and Environmental Impairment Exposure Loss and LAE include amounts for risks related to asbestos-related illness and environmental impairment. The following table presents such gross and net reserves as of December 31, 2021 and 2020:
December 31, 2021 December 31, 2020
Gross Net Gross Net
($ in millions)
TransRe $ 105.0 $ 101.1 $ 108.4 $ 103.6
CapSpecialty 4.5 4.5 4.6 4.6
Total $ 109.5 $ 105.6 $ 113.0 $ 108.2 The reserves carried for such claims, including the IBNR portion, are based upon known facts and current law at the respective balance sheet dates. However, significant uncertainty exists in determining the amount of ultimate liability for asbestos-related illness and environmental impairment losses. This uncertainty is due to, among other reasons, inconsistent and changing court resolutions and judicial interpretations with respect to underlying policy intent and coverage and uncertainties as to the allocation of responsibility for resultant damages, among other reasons. Further, possible future changes in statutes, laws, regulations, theories of liability and other factors could have a material effect on these liabilities and, accordingly, future earnings. (d) The Pandemic The Pandemic has significantly disrupted many aspects of society, as well as financial markets, and has caused widespread global economic dislocation. A negative impact on Alleghany's results of operations arising from the Pandemic began in the first quarter of 2020 and that impact continued throughout 2020 and, to a lesser extent, 2021. Widespread vaccine rollouts in the U.S. occurred in early 2021 and are continuing, however, new variants of the virus have emerged. Alleghany cannot reasonably estimate the duration or severity of the Pandemic, or the extent to which the related disruption may adversely impact its results of operations, financial position and cash flows, or those of its subsidiaries. Adverse impacts from the Pandemic in future periods may include realized and unrealized losses in Alleghany’s investment portfolio and receivables, increased underwriting losses at its reinsurance and insurance segments, and impairment losses on certain subsidiary goodwill and intangible assets. (e) Hotel Development Commitments Commencing in 2020, Alleghany Capital invested in certain hotel development projects. As of December 31, 2021, Alleghany Capital has invested $ 5.4 million in these hotel development projects. The projects are conducted through certain limited liability entities, which are variable interest entities, to which Alleghany is not the primary beneficiary. As of December 31, 2021 , Alleghany guaranteed up to $ 5.3 million of debt of these entities to certain third party lenders, for which Alleghany receives a fe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of Business</t>
        </is>
      </c>
      <c r="B1" s="2" t="inlineStr">
        <is>
          <t>12 Months Ended</t>
        </is>
      </c>
    </row>
    <row r="2">
      <c r="B2" s="2" t="inlineStr">
        <is>
          <t>Dec. 31, 2021</t>
        </is>
      </c>
    </row>
    <row r="3">
      <c r="A3" s="3" t="inlineStr">
        <is>
          <t>Segment Reporting [Abstract]</t>
        </is>
      </c>
    </row>
    <row r="4">
      <c r="A4" s="4" t="inlineStr">
        <is>
          <t>Segments of Business</t>
        </is>
      </c>
      <c r="B4" s="4" t="inlineStr">
        <is>
          <t xml:space="preserve">13. Segments of Business (a) Overview Alleghany’s segments are reported in a manner consistent with the way management evaluates the businesses. As such, Alleghany classifies its businesses into three reportable segments – reinsurance, insurance and Alleghany Capital. Reinsurance and insurance underwriting activities are evaluated separately from investment and other activities. Segment accounting policies are described in Note 1. The reinsurance segment consists of property and casualty reinsurance operations conducted by TransRe’s reinsurance operating subsidiaries and is further reported through two major product lines – property and casualty &amp; specialty. TransRe provides property and casualty reinsurance to insurers and other reinsurers through brokers and on a direct basis to ceding companies. TransRe writes a modest amount of property and casualty insurance business, which is included in the reinsurance segment. A significant portion of the premiums earned by TransRe’s operations are generated by offices located in Canada, Europe, Asia, Australia, Africa and those serving Latin America and the Caribbean. Although the majority of the premiums earned by these offices typically relate to the regions where they are located, a significant portion may be derived from other regions of the world, including the U.S. In addition, although a significant portion of the assets and liabilities of these foreign offices generally relate to the countries where the ceding companies and reinsurers are located, most investments are located in the country of domicile of these offices. The insurance segment consists of property and casualty insurance operations conducted in the U.S. by AIHL through its insurance operating subsidiaries RSUI and CapSpecialty. RSUI also writes a modest amount of assumed reinsurance business, which is included in the insurance segment. The Alleghany Capital segment consists of industrial operations, consumer &amp; services operations (formerly non-industrial operations) and corporate operations at the Alleghany Capital level, which include certain hotel development projects. Industrial operations are conducted through PCT, Kentucky Trailer, W&amp;W|AFCO Steel, beginning April 1, 2020, Wilbert, and beginning May 10, 2021, Piedmont. Consumer &amp; services operations are conducted through IPS, Jazwares and Concord. Corporate activities are not classified as a segment. The primary components of corporate activities are Alleghany Properties, activities at the Alleghany parent company and, prior to its December 31, 2020 sale, SORC. Corporate activities also include the elimination of minor activity between segments. In addition, corporate activities include interest expense associated with the senior notes issued by Alleghany, whereas interest expense associated with senior notes issued by TransRe is included in “Total Segments” and interest expense associated with other debt is included in Alleghany Capital. Information related to the senior notes and other debt can be found in Note 8. (b) Results The following tables present segment results for Alleghany’s three reportable segments and for corporate activities for 2021, 2020 and 2019:
Reinsurance Segment Insurance Segment
Year Ended December 31, 2021 Property Casualty &amp; (1) Total RSUI Cap Total Subtotal Alleghany Total Corporate Consolidated
($ in millions)
Gross premiums written $ 1,975.2 $ 4,058.8 $ 6,034.0 $ 2,067.6 $ 475.2 $ 2,542.8 $ 8,576.8 $ — $ 8,576.8 $ ( 38.0 ) $ 8,538.8
Net premiums written 1,550.4 3,837.0 5,387.4 1,354.7 407.3 1,762.0 7,149.4 — 7,149.4 — 7,149.4
Net premiums earned 1,708.8 3,768.3 5,477.1 1,230.7 389.9 1,620.6 7,097.7 — 7,097.7 — 7,097.7
Net loss and LAE 1,444.2 2,347.4 3,791.6 805.5 237.8 1,043.3 4,834.9 — 4,834.9 — 4,834.9
Commissions, brokerage and other underwriting expenses (2) 480.1 1,176.6 1,656.7 261.1 149.7 410.8 2,067.5 — 2,067.5 — 2,067.5
Underwriting (loss) profit (3) $ ( 215.5 ) $ 244.3 $ 28.8 $ 164.1 $ 2.4 $ 166.5 195.3 — 195.3 — 195.3
Net investment income 509.0 ( 0.2 ) 508.8 31.6 540.4
Change in the fair value of equity securities 457.1 — 457.1 49.7 506.8
Net realized capital gains 57.6 7.6 65.2 2.2 67.4
Change in allowance for credit losses on available for sale securities 2.0 — 2.0 0.1 2.1
Product and service revenues 39.3 3,736.4 3,775.7 14.0 3,789.7
Other operating expenses 88.9 3,387.8 3,476.7 2.9 3,479.6
Corporate administration ( 0.1 ) — ( 0.1 ) 57.3 57.2
Amortization of intangible assets 1.8 48.1 49.9 — 49.9
Interest expense 26.9 16.2 43.1 59.2 102.3
Earnings (losses) before income taxes $ 1,142.8 $ 291.7 $ 1,434.5 $ ( 21.8 ) $ 1,412.7
Reinsurance Segment Insurance Segment
Year Ended December 31, 2020 Property Casualty &amp; (1) Total RSUI Cap Total Subtotal Alleghany Total Corporate Consolidated
($ in millions)
Gross premiums written $ 1,761.7 $ 3,475.6 $ 5,237.3 $ 1,714.4 $ 411.3 $ 2,125.7 $ 7,363.0 $ — $ 7,363.0 $ ( 33.6 ) $ 7,329.4
Net premiums written 1,439.6 3,405.4 4,845.0 1,124.8 374.6 1,499.4 6,344.4 — 6,344.4 — 6,344.4
Net premiums earned 1,379.7 3,265.0 4,644.7 1,008.8 346.7 1,355.5 6,000.2 — 6,000.2 — 6,000.2
Net loss and LAE 1,130.6 2,256.3 3,386.9 738.4 213.8 952.2 4,339.1 — 4,339.1 — 4,339 .1
Commissions, brokerage and other underwriting expenses (2) 424.2 1,000.8 1,425.0 226.1 138.7 364.8 1,789.8 — 1,789.8 — 1,789.8
Underwriting (loss) profit (3) $ ( 175.1 ) $ 7.9 $ ( 167.2 ) $ 44.3 $ ( 5.8 ) $ 38.5 ( 128.7 ) — ( 128.7 ) — ( 128.7 )
Net investment income 465.7 1.9 467.6 23.3 490.9
Change in the fair value of equity securities ( 55.8 ) — ( 55.8 ) ( 54.7 ) ( 110.5 )
Net realized capital gains 37.1 35.5 72.6 ( 69.5 ) 3.1
Change in allowance for credit losses on available for sale securities ( 8.0 ) — ( 8.0 ) — ( 8.0 )
Product and service revenues 34.9 2,477.5 2,512.4 8.7 2,521.1
Other operating expenses 103.6 2,310.0 2,413.6 15.7 2,429.3
Corporate administration ( 0.3 ) — ( 0.3 ) 48.9 48.6
Amortization of intangible assets 0.8 43.4 44.2 — 44.2
Interest expense 27.0 15.5 42.5 45.7 88.2
Earnings (losses) before income taxes $ 214.1 $ 146.0 $ 360.1 $ ( 202.5 ) $ 157.6
Reinsurance Segment Insurance Segment
Year Ended December 31, 2019 Property Casualty &amp; (1) Total RSUI Cap Total Subtotal Alleghany Total Corporate Consolidated
($ in millions)
Gross premiums written $ 1,700.3 $ 3,245.4 $ 4,945.7 $ 1,366.6 $ 371.8 $ 1,738.4 $ 6,684.1 $ — $ 6,684.1 $ ( 27.7 ) $ 6,656.4
Net premiums written 1,328.8 3,166.2 4,495.0 912.0 344.7 1,256.7 5,751.7 — 5,751.7 — 5,751.7
Net premiums earned 1,280.1 3,046.9 4,327.0 824.2 326.9 1,151.1 5,478.1 — 5,478.1 — 5,478.1
Net loss and LAE 942.6 2,018.5 2,961.1 503.7 221.6 725.3 3,686.4 — 3,686.4 — 3,686.4
Commissions, brokerage and other underwriting expenses (2) 424.2 982.6 1,406.8 219.2 132.7 351.9 1,758.7 — 1,758.7 — 1,758.7
Underwriting (loss) profit (3) $ ( 86.7 ) $ 45.8 $ ( 40.9 ) $ 101.3 $ ( 27.4 ) $ 73.9 33.0 — 33.0 — 33.0
Net investment income 533.2 6.3 539.5 10.7 550.2
Change in the fair value of equity securities 705.8 — 705.8 3.9 709.7
Net realized capital gains 6.0 1.0 7.0 ( 13.5 ) ( 6.5 )
Change in allowance for credit losses on available for sale securities ( 19.7 ) — ( 19.7 ) — ( 19.7 )
Product and service revenues 27.0 2,289.3 2,316.3 12.5 2,328.8
Other operating expenses 103.1 2,132.9 2,236.0 27.3 2,263.3
Corporate administration 4.1 — 4.1 70.7 74.8
Amortization of intangible assets 1.3 32.5 33.8 — 33.8
Interest expense 27.1 20.1 47.2 52.8 100.0
Earnings (losses) before income taxes $ 1,149.7 $ 111.1 $ 1,260.8 $ ( 137.2 ) $ 1,123.6 (1) Primarily consists of the following reinsurance lines of business: directors’ and officers’ liability; errors and omissions liability; general liability; medical malpractice; ocean marine and aviation; auto liability; accident &amp; health; mortgage reinsurance; surety; and credit. (2) Includes amortization associated with deferred acquisition costs of $ 1,693.1 mil lion, $ 1,457.0 million and $ 1,392.8 million for the years ended December 31, 2021, 2020 and 2019 , respectively. (3) Underwriting profit represents net premiums earned less net loss and LAE and commissions, brokerage and other underwriting expenses, all as determined in accordance with GAAP, and does not include net investment income, change in the fair value of equity securities, net realized capital gains, change in allowance for credit losses on available for sale securities, product and service revenues, other operating expenses, corporate administration, amortization of intangible assets or interest expense. Underwriting profit does not replace earnings before income taxes determined in accordance with GAAP as a measure of profitability. Rather, Alleghany believes that underwriting profit enhances the understanding of its reinsurance and insurance segments’ operating results by highlighting net earnings attributable to their underwriting performance. Earnings before income taxes (a GAAP measure) may show a profit despite an underlying underwriting loss. Where underwriting losses persist over extended periods, a reinsurance or an insurance company’s ability to continue as an ongoing concern may be at risk. Therefore, Alleghany views underwriting profit as an important measure in the overall evaluation of performance. (c) Foreign operations Information associated with Alleghany’s foreign operations in its reinsurance segment (representing the vast majority of Alleghany’s foreign operations), is as follows: • Foreign gross premiums written were approximately $ 1.7 billion in each of 2021, 2020 and 2019. • Foreign net premiums earned in 2021, 2020 and 2019 were approximately $ 1.6 billion, $ 1.6 billion and $ 1.5 billion, respectively. The foreign country in which Alleghany generates the largest amount of premium revenues is the U.K. Net premiums earned by operations in the U.K. in 2021, 2020 and 2019 were $ 756.6 million, $ 699.6 million and $ 615.6 million, respectively. • Certain of Alleghany Capital’s subsidiaries earned revenues outside of the U.S., however, substantially all of Alleghany Capital’s consolidated revenues were earned in the U.S. (d) Identifiable assets and equity The following table presents identifiable assets, the portion of identifiable assets related to cash and invested assets, and equity attributable to Alleghany, for Alleghany’s reportable segments and for corporate activities as of December 31, 2021:
Identifiable Invested Assets Equity
($ in millions)
Reinsurance segment $ 19,048.2 $ 15,208.8 $ 5,398.4
Insurance segment 8,402.7 6,080.2 2,759.1
Subtotal 27,450.9 21,289.0 8,157.5
Alleghany Capital 3,368.0 165.9 1,337.9
Total segments 30,818.9 21,454.9 9,495.4
Corporate activities 1,449.7 1,394.5 ( 308.5 )
Consolidated $ 32,268.6 $ 22,849.4 $ 9,186.9 (e) Alleghany Capital Product and Service Revenues For Alleghany Capital’s industrial and consumer &amp; services operations, product and service revenues consists of the sale of manufactured goods and services. The following table presents product and service revenues for the Alleghany Capital segment for 2021, 2020 and 2019:
Year Ended December 31,
2021 2020 2019
($ in millions)
Industrial (1) $ 1,662.3 $ 1,220.9 $ 1,105.6
Consumer &amp; services (2) 2,074.1 1,256.5 1,183.7
Corporate &amp; other — 0.1 —
Alleghany Capital $ 3,736.4 $ 2,477.5 $ 2,289.3 (1) For 2021, 2020 and 2019 , the vast majority of industrial product and service revenues were recognized as goods and services transferred to customers over time. (2) For 2021, 2020 and 2019 , approximately 50 percent, 59 percent and 70 percent, respectively, of consumer &amp; services product and service revenues were recognized as services transferred to customers over time, with the remainder recognized as goods transferred at a point in time. (f) Concentration Significant portions of the reinsurance segment’s gross premiums written are produced by a limited number of brokers. Gross premiums written produced by the reinsurance segment’s three largest brokers were approximately: 30 percent, 23 percent and 10 percent in 2021 ; 27 percent, 19 percent and 14 percent in 2020 ; and 26 percent, 17 percent and 16 percent in 2019. A large whole account quota share treaty accounted for approximately 8 percent in 2021 , 13 percent in 2020 and 14 percent in 2019 of gross premiums written in the reinsurance segme nt. The lower percentage in 2021 reflects TransRe's decision to not renew the large whole account quota share treaty as of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Compensation Plans</t>
        </is>
      </c>
      <c r="B1" s="2" t="inlineStr">
        <is>
          <t>12 Months Ended</t>
        </is>
      </c>
    </row>
    <row r="2">
      <c r="B2" s="2" t="inlineStr">
        <is>
          <t>Dec. 31, 2021</t>
        </is>
      </c>
    </row>
    <row r="3">
      <c r="A3" s="3" t="inlineStr">
        <is>
          <t>Share-based Payment Arrangement [Abstract]</t>
        </is>
      </c>
    </row>
    <row r="4">
      <c r="A4" s="4" t="inlineStr">
        <is>
          <t>Long-Term Compensation Plans</t>
        </is>
      </c>
      <c r="B4" s="4" t="inlineStr">
        <is>
          <t xml:space="preserve">14. Long-Term Compensation Plans (a) Alleghany Parent Company-Level As of December 31, 2021, Alleghany had long-term compensation plans for parent company-level employees and directors. Alleghany parent company-level long-term compensation awards to current employees do not include stock options but consist only of restricted stock awards, including restricted stock units and performance share awards of Common Stock. Alleghany parent company-level, long-term compensation awards to non-employee directors consist of annual grants of restricted shares and restricted stock units of Common Stock. Amounts recognized as compensation expense in the consolidated statements of earnings and comprehensive income with respect to long-term compensation awards under plans for Alleghany parent company-level employees and non-employee directors were $ 21.5 million, $ 4.3 million and $ 38.7 million in 2021, 2020 and 2019 , respectively. The amount of related income tax benefit in the consolidated statements of earnings and comprehensive income with respect to these plans was $ 4.5 million, $ 0.9 million and $ 8.1 million in 2021, 2020 and 2019, respectively. In 2021, 2020 and 2019 , $ 2.5 million, $ 5.0 million and $ 2.4 million of Common Stock at fair market value, respectively, and $ 8.4 million, $ 12.8 million and $ 2.2 million of cash, respectively, was paid by Alleghany under these plans for Alleghany parent company-level employees and non-employee directors. As noted above, as of December 31, 2021 and 2020, all outstanding awards were accounted for under the fair-value-based method of accounting. The following is a summary of the Alleghany parent company-level, long-term compensation plans. Director Restricted Stock Plan The annual grant to each non-employee director consists of either restricted shares or restricted stock units of Common Stock, at the director’s election. Awards granted to non-employee directors were not material to Alleghany’s results of operations, financial condition or cash flows for the three years ended December 31, 2021. Alleghany Long-Term Incentive Plans Awards under Alleghany’s long-term compensation plans may include, but are not limited to, cash and/or shares of Common Stock, rights to receive cash and/or shares of Common Stock and options to purchase shares of Common Stock, including options intended to qualify as incentive stock options under the Internal Revenue Code, and options not intended to so qualify. The following types of awards were outstanding as of December 31, 2021: • Performance Share Awards — Depending on the grant date, participants are entitled, at the end of a multi-year award period, to a maximum amount equal to the value of either one and one-half shares or two shares of Common Stock for each performance share issued to them based on market value on the payment date. Payouts are made provided defined levels of performance are achieved. Expenses are recorded based on changes in the fair value of the awards. The fair value is calculated based primarily on the value of Common Stock as of the balance sheet date, the degree to which performance targets have been achieved and the time elapsed with respect to each award period. • Restricted Share Awards — From time to time, Alleghany has awarded to management employees restricted shares or restricted stock units of Common Stock. These awards entitle the participants to a specified maximum amount equal to the value of one share of Common Stock for each restricted share or restricted stock unit issued to them based on the market value on the grant date, subject to certain conditions. The expense is recognized ratably over the performance period, which can be extended under certain circumstances. (b) TransRe Plans TransRe has a Book Value Unit Plan and a Mid-Term Incentive Plan (collectively, the “TransRe Plans”) for the purpose of providing incentives to key employees of TransRe. Under the TransRe Plans, book value units (“BVUs”) and mid-term incentive plan (“MTIP”) awards are issued. BVUs and MTIP awards may only be settled in cash. The fair value of each BVU is calculated as the stockholder’s equity of TransRe, adjusted for certain capital transactions, divided by the adjusted number of BVUs outstanding. Certain BVU grants also have a performance factor which can increase or decrease the number of nominal units based on performance to a specified target. BVUs generally have vesting dates of approximately the fourth anniversary of the date of grant. The fair value of MTIP awards is calculated based on underwriting results compared to specified targets or based on overall results as determined by TransRe’s board of directors. MTIP awards have vesting dates of approximately the second or third anniversary of the date of grant. The BVUs and MTIP awards contain certain restrictions, related to, among other things, forfeiture in the event of termination of employment and transferability. In 2021, 2020 and 2019 , TransRe recorded $ 36.1 million, $ 44.3 million and $ 48.7 million, respectively, in compensation expense and a deferred tax benefit of $ 7.6 million, $ 9.3 million and $ 10.2 million, respectively, related to the TransRe Plans. (c) RSUI Plans RSUI has a Restricted Stock Unit Plan (the “RSU Plan”) and a Book Value Unit Plan (the “BVU Plan”) (collectively the “RSUI Plans”) for the purpose of providing equity-like incentives to key employees of RSUI. Under the RSU Plan, restricted stock units (“RSUs”) were issued. RSUs may only be settled in cash. The fair value of each unit is calculated as the stockholder’s equity of RSUI, adjusted for certain capital transactions and accumulated compensation expense recognized under the RSU Plan, divided by the sum of RSUI common stock outstanding and the original units available under the RSU Plan. The units vest on the fourth anniversary of the date of grant and contain certain restrictions, related to, among other things, forfeiture in the event of termination of employment and transferability. Effective July 1, 2019, no additional units were awarded from the RSU Plan. The BVU Plan was initiated on July 1, 2019. Under the BVU Plan, BVUs are issued. The BVUs may only be settled in cash. The fair value of each BVU is calculated as the stockholder’s equity of RSUI, adjusted for certain capital transactions, divided by the BVUs outstanding. The units vest on the fourth anniversary of the date of grant and contain certain restrictions, related to, among other things, forfeiture in the event of termination of employment and transferability. In 2021, 2020 and 2019 , RSUI recorded $ 37.3 million, $ 29.0 million and $ 37.4 million, respectively, in compensation expense related to the RSUI Plans. During the same periods, a deferred tax benefit of $ 7.8 million, $ 6.1 million and $ 7.8 million, respectively, related to the compensation expense were recorded. (d) Other Subsidiary Plans Long-term incentive plans exist at certain other subsidiaries for the purpose of providing equity-like incentives to key employees. The awards under such plans were not material to Alleghany’s results of operations, financial condition or cash flows for the three years ended December 31, 202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Retirement Benefit Plans</t>
        </is>
      </c>
      <c r="B1" s="2" t="inlineStr">
        <is>
          <t>12 Months Ended</t>
        </is>
      </c>
    </row>
    <row r="2">
      <c r="B2" s="2" t="inlineStr">
        <is>
          <t>Dec. 31, 2020</t>
        </is>
      </c>
    </row>
    <row r="3">
      <c r="A3" s="3" t="inlineStr">
        <is>
          <t>Retirement Benefits [Abstract]</t>
        </is>
      </c>
    </row>
    <row r="4">
      <c r="A4" s="4" t="inlineStr">
        <is>
          <t>Employee Retirement Benefit Plans</t>
        </is>
      </c>
      <c r="B4" s="4" t="inlineStr">
        <is>
          <t xml:space="preserve">15. Employee Retirement Benefit Plans (a) Overview Alleghany and certain of its subsidiaries provide a variety of retirement benefits. Alleghany provides supplemental retirement benefits through deferred compensation programs and profit sharing plans for certain of its Alleghany parent company-level officers and employees. In addition, Alleghany’s subsidiaries sponsor both qualified, defined contribution retirement plans for substantially all employees, including executives, and non-qualified plans only for executives, some of which provide for voluntary salary reduction contributions by employees and matching contributions by each respective subsidiary, subject to specified limitations. Alleghany has endorsement split-dollar life insurance policies for its Alleghany parent company-level officers that are effective during employment, as well as retirement. Premiums are paid by Alleghany and death benefits are split between Alleghany and the beneficiaries of the officers. Death benefits for current employees that inure to the beneficiaries are generally equal to four times the annual salary at the time of an officer’s death. After retirement, death benefits that inure to the beneficiaries are generally equal to the annual salary of the officer as of the date of retirement. In addition, Alleghany and TransRe have defined benefit pensions plans for certain of their employees, as further described below. These employee retirement plans are not material to Alleghany’s results of operations, financial condition or cash flows for the three years ended December 31, 2021. Alleghany recognizes on its balance sheet an asset for a plan’s overfunded status or a liability for a plan’s underfunded status, with changes in funded status reported in other comprehensive income, net of tax. In December 2019, the Alleghany Board of Directors authorized the termination of the executive retirement plans at both the Alleghany Parent company-level and at TransRe effective December 24, 2019. Due in large part to this authorization for termination of these plans, other comprehensive losses attributable to retirement plans in the amount of $ 15.4 million was incurred in 2019. In December 2020, approximately $ 57 million of total payments were made to all executive retirement participants and $ 19.2 million of accumulated other comprehensive losses attributable, consisting of $ 15.4 million of other comprehensive losses incurred in 2019 and $ 3.8 million of other comprehensive losses incurred from earlier periods, was reversed out of accumulated other comprehensive losses and reclassified to the consolidated statement of operations as expenses. Of the $ 19.2 million of reclassified expenses in 2020, $ 13.6 million related to Alleghany Parent executive retirement plan participants was recorded as corporate administration expense, and $ 5.6 million related to TransRe executive retirement plan participants was recorded as other operating expense. All of the forgoing amounts are presented before income taxes. (b) Alleghany Parent Company-Level Alleghany had an unfunded, noncontributory defined benefit pension plan for Alleghany parent company-level executives, which was frozen as of December 31, 2013 and terminated in December 2019. Alleghany has a funded, noncontributory defined benefit pension plan for Alleghany parent company-level employees, which was also frozen as of December 31, 2013. As of December 31, 2021 and 2020, the projected benefit obligations of defined benefit pension plans were $ 3.9 million and $ 3.9 million, respectively, and the related fair value of plan assets was $ 3.7 million and $ 3.8 million, respectively. (c) TransRe TransRe had an unfunded, noncontributory defined benefit plan for executives and has a funded noncontributory defined benefit plan for certain of its employees in the U.S. Benefits under TransRe’s defined benefit plans were frozen as of December 31, 2009 and the unfunded, noncontributory defined benefit plan for executives was terminated in December 2019. As of December 31, 2021 and 2020 , the projected benefit obligations of defined benefit pension plans were $ 68.7 million and $ 72.2 million, respectively, and the related fair value of plan assets was $ 60.3 million and $ 63.7 million,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1</t>
        </is>
      </c>
    </row>
    <row r="3">
      <c r="A3" s="3" t="inlineStr">
        <is>
          <t>Quarterly Financial Information Disclosure [Abstract]</t>
        </is>
      </c>
    </row>
    <row r="4">
      <c r="A4" s="4" t="inlineStr">
        <is>
          <t>Quarterly Results of Operations (unaudited)</t>
        </is>
      </c>
      <c r="B4" s="4" t="inlineStr">
        <is>
          <t xml:space="preserve">16. Quarterly Results of Operations (unaudited) Selected quarterly financial data for 2021 and 2020 are presented below:
Quarter Ended
March 31 June 30 September 30 December 31
($ in millions, except per share data)
2021
Revenues $ 2,653.7 $ 2,928.7 $ 2,866.6 $ 3,555.0
Net earnings (losses) (1) 230.0 403.7 ( 115.0 ) 516.2
Basic earnings (losses) per share of common stock (1)(2) 16.44 29.00 ( 8.31 ) 37.76
2020
Revenues $ 1,482.9 $ 2,227.4 $ 2,522.9 $ 2,663.5
Net (losses) earnings (1) ( 361.2 ) 177.4 126.5 159.1
Basic (losses) earnings per share of common stock (1)(2) ( 25.19 ) 12.39 8.86 11.28 (1) Attributable to Alleghany stockholders. (2) Earnings per share by quarter may not equal the amount for the full year due to the timing of repurchases of Common Stock, as well as round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Investments - Other Than Investments in Related Parties</t>
        </is>
      </c>
      <c r="B1" s="2" t="inlineStr">
        <is>
          <t>12 Months Ended</t>
        </is>
      </c>
    </row>
    <row r="2">
      <c r="B2" s="2" t="inlineStr">
        <is>
          <t>Dec. 31, 2021</t>
        </is>
      </c>
    </row>
    <row r="3">
      <c r="A3" s="3" t="inlineStr">
        <is>
          <t>SEC Schedule, 12-15, Insurance Companies, Summary of Investments, Other than Investments in Related Parties [Abstract]</t>
        </is>
      </c>
    </row>
    <row r="4">
      <c r="A4" s="4" t="inlineStr">
        <is>
          <t>Summary of Investments - Other Than Investments in Related Parties</t>
        </is>
      </c>
      <c r="B4" s="4" t="inlineStr">
        <is>
          <t xml:space="preserve">Schedule I – Summary of Investments – Ot her Than Investments in Related Parties ALLEGHANY CORPORATION AND SUBSIDIARIES December 31, 2021
Type of Investment Cost Fair Value Amount at
($ in millions)
Fixed maturities:
Bonds:
U.S. Government obligations $ 2,039.7 $ 2,050.7 $ 2,050.7
Municipal bonds 2,412.7 2,535.9 2,535.9
Foreign government obligations 850.8 854.9 854.9
U.S. corporate bonds 3,336.9 3,477.3 3,477.3
Foreign corporate bonds 1,216.6 1,226.9 1,226.9
Mortgage and asset-backed securities:
RMBS 1,993.6 2,009.0 2,009.0
CMBS 879.8 905.9 905.9
Other asset-backed securities 2,997.0 3,001.0 3,001.0
Fixed maturities 15,727.1 16,061.6 16,061.6
Equity securities:
Common stocks:
Public utilities 179.2 189.6 189.6
Banks, trust and insurance companies 353.0 483.2 483.2
Industrial, miscellaneous and all other 2,015.2 3,006.4 3,006.4
Nonredeemable preferred stocks 5.3 4.6 4.6
Equity securities 2,552.7 3,683.8 3,683.8
Commercial mortgage loans 475.9 475.9 475.9
Other invested assets 557.8 557.8 557.8
Short-term investments 1,142.3 1,142.3 1,142.3
Total investments $ 20,455.8 $ 21,921.4 $ 21,92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Registrant</t>
        </is>
      </c>
      <c r="B1" s="2" t="inlineStr">
        <is>
          <t>12 Months Ended</t>
        </is>
      </c>
    </row>
    <row r="2">
      <c r="B2" s="2" t="inlineStr">
        <is>
          <t>Dec. 31, 2020</t>
        </is>
      </c>
    </row>
    <row r="3">
      <c r="A3" s="3" t="inlineStr">
        <is>
          <t>Condensed Financial Information Disclosure [Abstract]</t>
        </is>
      </c>
    </row>
    <row r="4">
      <c r="A4" s="4" t="inlineStr">
        <is>
          <t>Condensed Financial Information of Registrant</t>
        </is>
      </c>
      <c r="B4" s="4" t="inlineStr">
        <is>
          <t xml:space="preserve">Schedule II – Condensed Finan cial Information of Registrant Condensed Balance Sheets ALLEGHANY CORPORATION December 31, 2021 and 2020
2021 2020
($ in thousands)
Assets
Equity securities (cost: 2021 – $ 681,375 ; 2020 – $ 587,418 ) $ 741,620 $ 571,314
Debt securities (amortized cost: 2020 – $ 47,397 ; allowance for credit losses: 2020 – $ 57 ) — 48,753
Short-term investments 452,549 76,259
Other invested assets 165,931 91,873
Cash 21,847 17,243
Property and equipment at cost, net of accumulated depreciation and amortization 3,561 3,707
Other assets 55,581 60,089
Net deferred tax assets 5,240 21,060
Current taxes receivable 4,296 17,649
Investment in subsidiaries 9,843,147 9,361,261
Total assets $ 11,293,772 $ 10,269,208
Liabilities, Redeemable Noncontrolling Interests and Stockholders’ Equity
Senior notes $ 1,678,964 $ 1,190,192
Other liabilities 110,580 89,487
Total liabilities 1,789,544 1,279,679
Redeemable noncontrolling interest 317,346 233,809
Stockholders' equity attributable to Alleghany stockholders 9,186,882 8,755,720
Total liabilities, redeemable noncontrolling interest and stockholders’ equity $ 11,293,772 $ 10,269,208 See accompanying Notes to Condensed Financial Statements Condensed Statements of Earnings ALLEGHANY CORPORATION Year ended December 31,
2021 2020 2019
($ in thousands)
Revenues
Net investment income $ 32,778 $ 24,448 $ 10,790
Change in the fair value of equity securities 49,715 ( 54,647 ) 3,937
Net realized capital gains 2,322 6,522 ( 13,497 )
Change in allowance for credit losses on available for sale securities 57 ( 57 ) —
Product and service revenues 81 771 85
Total revenues 84,953 ( 22,963 ) 1,315
Costs and Expenses
Interest expense 60,379 46,811 52,908
Corporate administration 57,301 48,849 70,692
Total costs and expenses 117,680 95,660 123,600
(Losses) before equity in earnings of consolidated subsidiaries and income taxes ( 32,727 ) ( 118,623 ) ( 122,285 )
Equity in earnings of consolidated subsidiaries 1,445,430 276,240 1,245,921
Earnings before income taxes 1,412,703 157,617 1,123,636
Income taxes 281,925 30,734 233,435
Net earnings 1,130,778 126,883 890,201
Net earnings attributable to noncontrolling interest 95,886 25,129 32,400
Net earnings attributable to Alleghany stockholders $ 1,034,892 $ 101,754 $ 857,801 See accompanying Notes to Condensed Financial Statements Condensed Statements of Cash Flows ALLEGHANY CORPORATION Year ended December 31,
2021 2020 2019
($ in thousands)
Cash flows from operating activities
Net earnings $ 1,130,778 $ 126,883 $ 890,201
Adjustments to reconcile net earnings to net cash provided by (used in)
Equity in undistributed net (earnings) losses of consolidated subsidiaries ( 1,157,344 ) ( 226,590 ) ( 989,486 )
Depreciation and amortization 1,976 4,064 2,249
Change in the fair value of equity securities ( 49,715 ) 54,647 ( 3,937 )
Net realized capital (gains) losses ( 2,322 ) ( 6,522 ) 13,497
Change in allowance for credit losses on available for sale securities ( 57 ) 57 —
Increase (decrease) in other liabilities and taxes payable 47,462 ( 56,298 ) 24,593
Net adjustments ( 1,160,000 ) ( 230,642 ) ( 953,084 )
Net cash (used in) provided by operating activities ( 29,222 ) ( 103,759 ) ( 62,883 )
Cash flows from investing activities
Purchases of equity securities ( 220,914 ) ( 763,986 ) —
Purchases of debt securities — ( 497,058 ) ( 194,706 )
Sales of debt securities 45,786 606,110 1,186
Maturities and redemptions of debt securities 3,049 32,383 13,344
Sales of equity securities 100,324 142,065 64,016
Net (purchase) sale of short-term investments ( 376,290 ) 49,154 162,161
Purchases of property and equipment ( 395 ) ( 9 ) ( 124 )
Other, net ( 64,345 ) ( 8,731 ) ( 33,245 )
Net cash (used in) provided by investing activities ( 512,785 ) ( 440,072 ) 12,632
Cash flows from financing activities
Repayment of senior notes — ( 307,095 ) —
Treasury stock acquisitions ( 290,521 ) ( 194,762 ) ( 144,422 )
Proceeds from issuance of senior notes 493,195 499,335 —
Debt issue costs paid ( 5,675 ) ( 4,550 ) —
Cash dividends paid — ( 215,013 ) —
Capital contributions to consolidated subsidiaries ( 140,000 ) ( 87,323 ) ( 15,267 )
Distributions from consolidated subsidiaries 488,500 865,000 215,000
Other, net 1,112 4,798 ( 4,707 )
Net cash provided by (used in) financing activities 546,611 560,390 50,604
Net increase (decrease) in cash 4,604 16,559 353
Cash at beginning of period 17,243 684 331
Cash at end of period $ 21,847 $ 17,243 $ 684
Supplemental disclosures of cash flow information
Cash paid during the period for:
Interest paid $ 52,652 $ 49,036 $ 51,375
Income taxes paid (refunds received) 94,001 17,255 ( 4,189 ) See accompanying Notes to Condensed Financial Statements Notes to Condensed Financial Statements ALLEGHANY CORPORATION 1. Investment in Consolidated Subsidiaries. Reference is made to Note 1 to the Consolidated Financial Statements set forth in Part II, Item 8, “Financial Statements and Supplementary Data” of this Form 10-K. 2. Adoption of New Accounting Guidance. Reference is made to Note 1 to the Consolidated Financial Statements set forth in Part II, Item 8, “Financial Statements and Supplementary Data” of this Form 10-K. 3. Income Taxes. Reference is made to Note 9 to the Consolidated Financial Statements set forth in Part II, Item 8, “Financial Statements and Supplementary Data” of this Form 10-K. 4. Commitments and Contingencies. Reference is made to Note 12 to the Consolidated Financial Statements set forth in Part II, Item 8, “Financial Statements and Supplementary Data” of this Form 10-K. 5. Stockholders’ Equity. Reference is made to Note 10 to the Consolidated Financial Statements set forth in Part II, Item 8, “Financial Statements and Supplementary Data” of this Form 10-K with respect to stockholders’ equity and surplus available for dividend payments to Alleghany from its subsidiaries. 6. Senior Notes. Reference is made to Note 8 to the Consolidated Financial Statements set forth in Part II, Item 8, “Financial Statements and Supplementary Data” of this Form 10-K. 7. Credit Agreement. Reference is made to Note 7 to the Consolidated Financial Statements set forth in Part II, Item 8, “Financial Statements and Supplementary Data” of this Form 10-K. 8. Long-Term Compensation Plans. Reference is made to Note 14 to the Consolidated Financial Statements set forth in Part II, Item 8, “Financial Statements and Supplementary Data” of this Form 10-K. 9. Employee Retirement Benefit Plans. Reference is made to Note 15 to the Consolidated Financial Statements set forth in Part II, Item 8, “Financial Statements and Supplementary Data” of this Form 10-K.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surance Information</t>
        </is>
      </c>
      <c r="B1" s="2" t="inlineStr">
        <is>
          <t>12 Months Ended</t>
        </is>
      </c>
    </row>
    <row r="2">
      <c r="B2" s="2" t="inlineStr">
        <is>
          <t>Dec. 31, 2021</t>
        </is>
      </c>
    </row>
    <row r="3">
      <c r="A3" s="3" t="inlineStr">
        <is>
          <t>SEC Schedule, 12-16, Insurance Companies, Supplementary Insurance Information [Abstract]</t>
        </is>
      </c>
    </row>
    <row r="4">
      <c r="A4" s="4" t="inlineStr">
        <is>
          <t>Supplemental Insurance Information</t>
        </is>
      </c>
      <c r="B4" s="4" t="inlineStr">
        <is>
          <t xml:space="preserve">Schedule III – Supplement al Insurance Information ALLEGHANY CORPORATION AND SUBSIDIARIES
At December 31, For the Year Ended December 31,
Year Segment Deferred Future Unearned Other Premium Net Benefits, Amortization Other Premiums
($ in millions)
2021 Reinsurance $ 434.3 $ 10,748.2 $ 1,848.1 $ — $ 5,477.1 $ 347.8 $ 3,791.6 $ 1,429.3 $ 227.4 $ 5,387.4
2020 Reinsurance $ 460.7 $ 9,814.0 $ 1,873.7 $ — $ 4,644.7 $ 330.2 $ 3,386.9 $ 1,225.3 $ 199.7 $ 4,845.0
2019 Reinsurance $ 406.7 $ 9,323.8 $ 1,668.1 $ — $ 4,327.0 $ 371.9 $ 2,961.1 $ 1,178.7 $ 228.1 $ 4,495.0
2021 Insurance $ 152.5 $ 3,686.0 $ 1,347.8 $ — $ 1,620.6 $ 161.2 $ 1,043.3 $ 263.8 $ 147.0 $ 1,762.0
2020 Insurance $ 134.4 $ 3,226.9 $ 1,124.2 $ — $ 1,355.5 $ 135.5 $ 952.2 $ 231.7 $ 133.1 $ 1,499.4
2019 Insurance $ 115.9 $ 2,670.3 $ 910.1 $ — $ 1,151.1 $ 161.3 $ 725.3 $ 214.1 $ 137.8 $ 1,25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insurance</t>
        </is>
      </c>
      <c r="B1" s="2" t="inlineStr">
        <is>
          <t>12 Months Ended</t>
        </is>
      </c>
    </row>
    <row r="2">
      <c r="B2" s="2" t="inlineStr">
        <is>
          <t>Dec. 31, 2021</t>
        </is>
      </c>
    </row>
    <row r="3">
      <c r="A3" s="3" t="inlineStr">
        <is>
          <t>SEC Schedule, 12-17, Insurance Companies, Reinsurance [Abstract]</t>
        </is>
      </c>
    </row>
    <row r="4">
      <c r="A4" s="4" t="inlineStr">
        <is>
          <t>Reinsurance</t>
        </is>
      </c>
      <c r="B4" s="4" t="inlineStr">
        <is>
          <t>Schedule IV – Reinsurance ALLEGHANY CORPORATION AND SUBSIDIARIES Year ended December 31,
Year Line of Business Gross Amount Ceded to Other Assumed from Net Amount Percentage of
($ in millions)
2021 Property and casualty $ 3,005.7 $ 1,272.8 $ 5,364.8 $ 7,097.7 75.6 %
2020 Property and casualty $ 2,370.4 $ 953.1 $ 4,582.9 $ 6,000.2 76.4 %
2019 Property and casualty $ 2,114.1 $ 904.8 $ 4,268.8 $ 5,478.1 7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1</t>
        </is>
      </c>
    </row>
    <row r="3">
      <c r="A3" s="3" t="inlineStr">
        <is>
          <t>SEC Schedule, 12-09, Valuation and Qualifying Accounts [Abstract]</t>
        </is>
      </c>
    </row>
    <row r="4">
      <c r="A4" s="4" t="inlineStr">
        <is>
          <t>Valuation and Qualifying Accounts</t>
        </is>
      </c>
      <c r="B4" s="4" t="inlineStr">
        <is>
          <t xml:space="preserve">Schedule V – Valuation and Qualifying Accounts ALLEGHANY CORPORATION AND SUBSIDIARIES
Year Description Balance at Charged to Charged to Deductions Balance at
($ in millions)
2021 Allowance for credit losses for reinsurance recoverable $ 7.9 $ — $ — $ 4.7 $ 3.2
Allowance for credit losses for premiums receivable $ 2.2 $ — $ — $ 1.2 $ 1.0
2020 Allowance for uncollectible reinsurance recoverable $ — $ 4.6 $ 3.3 $ — $ 7.9
Allowance for uncollectible premiums receivable $ 0.7 $ 1.1 $ 0.4 $ — $ 2.2
2019 Allowance for uncollectible reinsurance recoverable $ — $ — $ — $ — $ —
Allowance for uncollectible premiums receivable $ 0.4 $ 0.9 $ — $ 0.6 $ 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Consolidated Balance Sheets (Parenthetical) - USD ($) $ in Thousands</t>
        </is>
      </c>
      <c r="C1" s="2" t="inlineStr">
        <is>
          <t>Dec. 31, 2021</t>
        </is>
      </c>
      <c r="D1" s="2" t="inlineStr">
        <is>
          <t>Dec. 31, 2020</t>
        </is>
      </c>
    </row>
    <row r="2">
      <c r="A2" s="3" t="inlineStr">
        <is>
          <t>Statement of Financial Position [Abstract]</t>
        </is>
      </c>
    </row>
    <row r="3">
      <c r="A3" s="4" t="inlineStr">
        <is>
          <t>Equity securities, cost</t>
        </is>
      </c>
      <c r="C3" s="6" t="n">
        <v>2552722</v>
      </c>
      <c r="D3" s="6" t="n">
        <v>2051996</v>
      </c>
    </row>
    <row r="4">
      <c r="A4" s="4" t="inlineStr">
        <is>
          <t>Debt securities, amortized cost</t>
        </is>
      </c>
      <c r="C4" s="5" t="n">
        <v>15727143</v>
      </c>
      <c r="D4" s="5" t="n">
        <v>14898522</v>
      </c>
    </row>
    <row r="5">
      <c r="A5" s="4" t="inlineStr">
        <is>
          <t>Allowance for credit losses</t>
        </is>
      </c>
      <c r="B5" s="4" t="inlineStr">
        <is>
          <t>[1]</t>
        </is>
      </c>
      <c r="C5" s="6" t="n">
        <v>502</v>
      </c>
      <c r="D5" s="6" t="n">
        <v>2579</v>
      </c>
    </row>
    <row r="6">
      <c r="A6" s="4" t="inlineStr">
        <is>
          <t>Common stock, Shares authorized</t>
        </is>
      </c>
      <c r="C6" s="5" t="n">
        <v>22000000</v>
      </c>
      <c r="D6" s="5" t="n">
        <v>22000000</v>
      </c>
    </row>
    <row r="7">
      <c r="A7" s="4" t="inlineStr">
        <is>
          <t>Common stock, Shares issued</t>
        </is>
      </c>
      <c r="C7" s="5" t="n">
        <v>17459961</v>
      </c>
      <c r="D7" s="5" t="n">
        <v>17459961</v>
      </c>
    </row>
    <row r="8">
      <c r="A8" s="4" t="inlineStr">
        <is>
          <t>Treasury stock, shares</t>
        </is>
      </c>
      <c r="C8" s="5" t="n">
        <v>3861426</v>
      </c>
      <c r="D8" s="5" t="n">
        <v>3418781</v>
      </c>
    </row>
    <row r="9"/>
    <row r="10">
      <c r="A10" s="4" t="inlineStr">
        <is>
          <t>[1]</t>
        </is>
      </c>
      <c r="B10" s="4" t="inlineStr">
        <is>
          <t>See Note 1(r) for additional information regarding Alleghany’s adoption of new credit loss accounting guidance.</t>
        </is>
      </c>
    </row>
  </sheetData>
  <mergeCells count="3">
    <mergeCell ref="A1:B1"/>
    <mergeCell ref="A9:C9"/>
    <mergeCell ref="B10:C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Concerning Insurance Operations</t>
        </is>
      </c>
      <c r="B1" s="2" t="inlineStr">
        <is>
          <t>12 Months Ended</t>
        </is>
      </c>
    </row>
    <row r="2">
      <c r="B2" s="2" t="inlineStr">
        <is>
          <t>Dec. 31, 2021</t>
        </is>
      </c>
    </row>
    <row r="3">
      <c r="A3" s="3" t="inlineStr">
        <is>
          <t>SEC Schedule, 12-18, Supplemental Information, Property-Casualty Insurance Underwriters [Abstract]</t>
        </is>
      </c>
    </row>
    <row r="4">
      <c r="A4" s="4" t="inlineStr">
        <is>
          <t>Supplemental Information Concerning Insurance Operations</t>
        </is>
      </c>
      <c r="B4" s="4" t="inlineStr">
        <is>
          <t xml:space="preserve">SCHEDULE VI – Supplemental Informat ion Concerning Insurance Operations ALLEGHANY CORPORATION AND SUBSIDIARIES
At December 31, For the Year Ended December 31,
Deferred Reserves for Discount if Unearned Earned Net Claims and Claim Amortization Paid Claims Premiums
Year Line of Business Costs Expenses Expenses Premiums Premiums Income Current Year Prior Year Costs Expenses Written
($ in millions)
2021 Property and Casualty Insurance $ 586.8 $ 14,357.6 $ — $ 3,179.5 $ 7,097.7 $ 509.0 $ 5,084.6 $ ( 249.7 ) $ 1,693.1 $ 3,688.7 $ 7,149.4
2020 Property and Casualty Insurance $ 595.1 $ 12,970.6 $ — $ 2,984.1 $ 6,000.2 $ 465.7 $ 4,559.9 $ ( 220.8 ) $ 1,457.0 $ 3,503.5 $ 6,344.4
2019 Property and Casualty Insurance $ 522.6 $ 11,928.4 $ — $ 2,566.2 $ 5,478.1 $ 533.2 $ 3,871.1 $ ( 184.7 ) $ 1,392.8 $ 3,724.5 $ 5,75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rinciples (Policies)</t>
        </is>
      </c>
      <c r="B1" s="2" t="inlineStr">
        <is>
          <t>12 Months Ended</t>
        </is>
      </c>
    </row>
    <row r="2">
      <c r="B2" s="2" t="inlineStr">
        <is>
          <t>Dec. 31, 2021</t>
        </is>
      </c>
    </row>
    <row r="3">
      <c r="A3" s="3" t="inlineStr">
        <is>
          <t>Accounting Policies [Abstract]</t>
        </is>
      </c>
    </row>
    <row r="4">
      <c r="A4" s="4" t="inlineStr">
        <is>
          <t>Principles of Financial Statement Presentation</t>
        </is>
      </c>
      <c r="B4" s="4" t="inlineStr">
        <is>
          <t xml:space="preserve">(a) Principles of Financial Statement Presentation Alleghany Corporation (“Alleghany”), a Delaware corporation, owns and supports certain operating subsidiaries and manages investments, anchored by a core position in property and casualty reinsurance and insurance. Through its wholly-owned subsidiary Transatlantic Holdings, Inc. (“TransRe”), an Alleghany subsidiary since March 2012, Alleghany is engaged in the property and casualty reinsurance business. Through its wholly-owned subsidiary Alleghany Insurance Holdings LLC (“AIHL”), Alleghany is engaged in the property and casualty insurance business. AIHL’s insurance operations are principally conducted by its subsidiaries RSUI Group, Inc. (“RSUI”) and CapSpecialty, Inc. (“CapSpecialty”). RSUI and CapSpecialty have been subsidiaries of AIHL since July 2003 and January 2002, respectively. AIHL Re LLC (“AIHL Re”), a captive reinsurance company which provides reinsurance to Alleghany’s current and former insurance operating subsidiaries and affiliates, has been a subsidiary of Alleghany since its formation in May 2006. Although Alleghany’s primary sources of revenues and earnings are its reinsurance and insurance operations and investments, Alleghany also generates revenues and expenses from a diverse portfolio of non-financial businesses that are owned and supported through its wholly-owned subsidiary Alleghany Capital Corporation (“Alleghany Capital”). Alleghany Capital’s businesses include: • Precision Cutting Technologies, Inc. (“PCT”), a holding company headquartered in Rockford, Illinois, with four operating businesses: (i) Bourn &amp; Koch, Inc., a provider of precision automated machine tool solutions; (ii) Diamond Technology Innovations, Inc., a manufacturer of waterjet orifices and nozzles and a provider of related services; (iii) Coastal Industrial Distributors, LLC, a provider of high-performance solid carbide end mills; and (iv) as of March 2020, Supermill LLC, a manufacturer of high-performance carbide end mills; • R.C. Tway Company, LLC (“Kentucky Trailer”), a manufacturer of custom trailers and truck bodies for the moving and storage industry and other markets, headquartered in Louisville, Kentucky; • IPS-Integrated Project Services, LLC (“IPS”), a global provider of design, engineering, and related services to the biopharmaceutical and life sciences markets, and through its subsidiary, cost and project management services for clients in the data center, technology, and other sectors, headquartered in Blue Bell, Pennsylvania; • Jazwares, LLC (together with its affiliates, “Jazwares”), a global toy company, headquartered in Sunrise, Florida; • WWSC Holdings, LLC (“W&amp;W|AFCO Steel”), a structural steel fabricator and erector, headquartered in Oklahoma City, Oklahoma; • CHECO Holdings, LLC (“Concord”), a hotel management and development company, headquartered in Raleigh, North Carolina; • Wilbert Funeral Services, Inc. (“Wilbert”), a provider of products and services for the funeral and cemetery industries and precast concrete markets, headquartered in Overland Park, Kansas; and • Piedmont Manufacturing Group, LLC (“Piedmont”), a provider of injection molded and thermoformed parts and multi-component assemblies for original equipment manufacturer customers in a range of end-markets, headquartered in Belmont, North Carolina. The results of Piedmont have been included in Alleghany’s consolidated results from its formation and subsequent acquisition of Wilbert, Inc., doing business as Wilbert Plastic Services (“WPS”) on May 10, 2021. On April 1, 2020, Alleghany Capital acquired an additional approximately 55 percent of Wilbert it previously did not own, bringing its equity interest in Wilbert to approximately 100 percent, and as of that date, the results of Wilbert were included in Alleghany’s consolidated results. Prior to April 1, 2020, Wilbert was accounted for under the equity method of accounting and was included in other invested assets. In addition, Alleghany owns certain other holding-company investments. Alleghany’s wholly-owned subsidiary, Alleghany Properties Holdings LLC (“Alleghany Properties”) owns and manages certain properties in the Sacramento, California region. Alleghany’s public equity investments are managed primarily through Alleghany’s wholly-owned subsidiary Roundwood Asset Management LLC. Prior to its December 31, 2020 sale, Stranded Oil Resources Corporation (“SORC”) was a wholly-owned subsidiary. Unless the context otherwise requires, references to “Alleghany” include Alleghany together with its subsidiaries. The accompanying consolidated financial statements include the results of Alleghany and its wholly-owned and majority-owned subsidiaries and have been prepared in accordance with accounting principles generally accepted in the U.S. (“GAAP”). All material inter-company balances and transactions have been eliminated in consolidation. The portion of stockholders’ equity, net earnings and comprehensive income that is not attributable to Alleghany stockholders is presented on the consolidated balance sheets, the consolidated statements of earnings and comprehensive income and the consolidated statements of changes in stockholders’ equity as noncontrolling interests. Because all noncontrolling interests have the option to sell their ownership interests to Alleghany in the future (generally through 2028), the portion of stockholders’ equity that is not attributable to Alleghany stockholders is presented on the consolidated balance sheets and the consolidated statements of changes in stockholders’ equity as redeemable noncontrolling interests for all periods presented. In addition, Alleghany accretes the redeemable noncontrolling interests up to their future estimated redemption value over the period from the date of issuance to the earliest redemption date. The redemption value of the equity interests is generally based on the subsidiary’s earnings in specified periods preceding the applicable redemption date, calculated based on either a specified formula or an independent fair market valua tion. Accretion related to redemption values based on a specified formula are recorded as a component of net earnings attributable to noncontrolling interests, whereas accretion related to redemption values based on an independent fair market valuation are recorded as a component of contributed capital. Accretion may increase or decrease each period, however, the redeemable noncontrolling interest balance may not go below the initial balance established at the acquisition date. The following table presents the components of net earnings attributable to noncontrolling interests for 2021, 2020 and 2019:
Year Ended December 31,
2021 2020 2019
($ in millions)
Accretion of redeemable noncontrolling interests $ 23.5 $ 2.2 $ 8.8
Portion of net earnings attributable to noncontrolling interests 72.4 22.9 23.6
Total $ 95.9 $ 25.1 $ 32.4 In addition, accretion reduced contributed capital by $ 5.3 million, $ 0.0 million and $ 0.0 million for the years ended December 31, 2021, 2020 and 2019, respectively. Such accretion may be adjusted in the first quarter of 2022 as certain significant noncontrolling interest holders have the right to put their respective equity interests to Alleghany Capital. The difference between any actual payouts that may be negotiated and agreed, as compared to the carrying value of such noncontrolling interest holders, will be recorded as accretion and charged to contributed capital. As of December 31, 2021 , the noncontrolling interests outstanding were approximately as follows: Kentucky Trailer - 22 percent; IPS - 18 percent; Jaz wares – 24 percent; W&amp;W|AFCO Steel - 20 percent; and Concord - 15 percent. The preparation of financial statements in conformity with GAAP requires management to make estimates and assumptions. These estimates and assumptions affect the reported amounts of assets and liabilities and disclosure of contingent assets and liabilities as of the date of the financial statements, as well as the reported amounts of revenues and expenses during the reporting period. Alleghany relies on historical experience and on various other assumptions that it believes to be reasonable under the circumstances to make judgments about the carrying value of assets and liabilities and reported revenues and expenses that are not readily apparent from other sources. Actual results may differ materially from those reported results to the extent that those estimates and assumptions prove to be inaccurate. Changes in estimates are reflected in the consolidated statements of earnings and comprehensive income in the period in which the changes are made. </t>
        </is>
      </c>
    </row>
    <row r="5">
      <c r="A5" s="4" t="inlineStr">
        <is>
          <t>Investments</t>
        </is>
      </c>
      <c r="B5" s="4" t="inlineStr">
        <is>
          <t xml:space="preserve">(b) Investments Investments consist of debt securities, equity securities, short-term investments, commercial mortgage loans and other invested assets. Alleghany considers all of its marketable debt securities and short-term investments as available-for-sale (“AFS”). Debt securities consist of securities with an initial fixed maturity of more than one year. Debt securities typically take the form of bonds and redeemable preferred stock. Equity securities generally consist of securities that represent ownership interests in an enterprise. Equity securities typically take the form of common stock or perpetual preferred stock. Mutual funds and exchange-traded securities are also classified as equity securities, including those that invest mostly in debt securities. All marketable equity securities are measured at fair value with changes in fair value recognized in net earnings. Short-term investments include commercial paper, certificates of deposit, money market instruments and any fixed maturity investment with an initial maturity of one year or less. AFS securities are recorded at fair value. Unrealized gains and losses during the year, net of the related tax effect, for AFS securities are excluded from earnings and reflected in comprehensive income, and the cumulative effect is reported as a separate component of stockholders’ equity until realized. Credit losses for AFS securities are recorded through an allowance for credit losses. Changes in the allowance for credit losses are recorded for (or as a reversal of) credit losses on AFS securities. Credit losses on an AFS security cannot exceed the amount by which the fair value of the security is less than its amortized cost. Any portion of a decline in fair value related to a debt security that is believed to arise from factors other than credit is recorded as a component of other comprehensive income rather than charged against earnings. Commercial mortgage loans are carried at unpaid principal balance, less an allowance for credit losses. Credit losses for commercial mortgage loans are recorded through an allowance for credit losses. Estimates of expected credit losses are based on historical experience, current conditions and reasonable and supportable forecasts, and include an ongoing review of amounts outstanding, the creditworthiness of the borrower, value of the real estate collateral and other relevant factors. Amounts deemed to be uncollectible are written off against the allowance. Subsequent reversals in credit loss estimates are recognized in earnings. Interest income on loans is accrued as earned. Other invested assets include invested assets not identified above, primarily related to: (i) equity investments in operating companies where Alleghany has significant influence (an aggregate common stock position held at or above 20 percent is presumed to convey significant influence); (ii) partnership investments (including hedge funds and private equity funds); and (iii) non-marketable equity investments. Equity investments in operating companies where Alleghany has significant influence are accounted for using the equity method. Partnership investments are accounted for at fair value, with changes in fair value recognized in net earnings, or using the equity method where Alleghany has significant influence. Non-marketable equity investments are accounted for at fair value, with changes in fair value recognized in net earnings. Net realized gains and losses on investments are determined in accordance with the specific identification method. Net investment income consists primarily of: (i) interest income from debt securities, short-term investments, commercial mortgage loans, funds withheld by cedants and cash, including any premium amortization or discount accretion; (ii) dividend income from equity securities; and (iii) investment income from other invested assets, which includes results arising from partnership investments, whether accounted for under the equity method or at fair value. Interest income is accrued when earned. Premiums and discounts arising from the purchase of certain debt securities are treated as a yield adjustment over the estimated useful life of the securities, adjusted for anticipated prepayments using the retrospective interest method. Under this method, the effective yield on a security is estimated. Such estimates are based on the prepayment terms of the security, past actual cash flows and assumptions as to future expected cash flow. The future expected cash flow assumptions consider various prepayment assumptions based on historical experience, as well as current market conditions. Periodically, the effective yield is re-estimated to reflect actual prepayments and updated future expected cash flow assumptions. Upon a re-estimation, a security’s book value is restated at the most recently calculated effective yield, assuming that yield had been in effect since the security was purchased. This treatment results in an increase or decrease to net investment income (accretion of premium or amortization of discount) at the new measurement date. With respect to callable debt securities purchased at a premium to par value, the amortization period for that premium is the earliest call date. See Note 4 for additional information regarding investments. </t>
        </is>
      </c>
    </row>
    <row r="6">
      <c r="A6" s="4" t="inlineStr">
        <is>
          <t>Fair value</t>
        </is>
      </c>
      <c r="B6" s="4" t="inlineStr">
        <is>
          <t xml:space="preserve">(c) Fair value Fair value is defined as the price that would be received upon the sale of an asset or paid to transfer a liability in an orderly transaction between willing, able and knowledgeable market participants at the measurement date. Fair value measurements are not adjusted for transaction costs. In addition, a three-tiered hierarchy for inputs is used in management’s determination of fair value of financial instruments that emphasizes the use of observable inputs over the use of unobservable inputs by requiring that the observable inputs be used when available. Observable inputs are market participant assumptions based on market data obtained from sources independent of the reporting entity. Unobservable inputs are the reporting entity’s own assumptions about market participant assumptions based on the best information available under the circumstances. In assessing the appropriateness of using observable inputs in making its fair value determinations, Alleghany considers whether the market for a particular security is “active” or “inactive” based on all the relevant facts and circumstances. A market may be considered to be inactive if there are relatively few recent transactions or if there is a significant decrease in market volume. Furthermore, Alleghany considers whether observable transactions are “orderly” or not. Alleghany does not consider a transaction to be orderly if there is evidence of a forced liquidation or other distressed condition; as such, little or no weight is given to that transaction as an indicator of fair value. Although Alleghany is responsible for the determination of the fair value of its financial assets and the supporting methodologies and assumptions, it employs third-party valuation service providers to gather, analyze and interpret market information and derive fair values based upon relevant methodologies and assumptions for individual instruments. When those providers are unable to obtain sufficient market observable information upon which to estimate the fair value for a particular security, fair value is determined either by requesting a quote, which is generally non-binding, from brokers who are knowledgeable about these securities or by employing widely accepted valuation models.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under the terms of service agreements. The inputs used by the valuation service providers include, but are not limited to, market prices from recently completed transactions and transactions of comparable securities, interest rate yield curves, credit spreads, currency rates and other market observable information, as applicable. The valuation models take into account, among other things, market observable information as of the measurement date as well as the specific attributes of the security being valued including its term, interest rate, credit rating, industry sector and, when applicable, collateral quality and other issue or issuer specific information. When market transactions or other market observable data is limited, the extent to which judgment is applied in determining fair value is greatly increased. The three-tiered hierarchy used in management’s determination of fair value is broken down into three levels based on the reliability and observability of inputs as follows: • Level 1: Valuations are based on unadjusted quoted prices in active markets that Alleghany has the ability to access for identical, unrestricted assets and do not involve any meaningful degree of judgment. An active market is defined as a market where transactions for the financial instrument occur with sufficient frequency and volume to provide pricing information on an ongoing basis. Alleghany’s Level 1 assets include publicly traded common stocks and mutual funds (which are included on the consolidated balance sheet in equity securities) where Alleghany’s valuations are based on quoted market prices. • Level 2: Valuations are based on direct and indirect observable inputs other than quoted market prices included in Level 1. Level 2 inputs include quoted prices for similar assets in active markets and inputs other than quoted prices that are observable for the asset, such as the terms of the security and market-based inputs. Terms of the security include coupon, maturity date and any special provisions that may, for example, enable the investor, at its election, to redeem the security prior to its scheduled maturity date (such provisions may apply to all debt securities except U.S. Government obligations). Market-based inputs include interest rates and yield curves that are observable at commonly quoted intervals and current credit rating(s) of the security. Market-based inputs may also include credit spreads of all debt securities except U.S. Government obligations, and currency rates for certain foreign government obligations and foreign corporate bonds denominated in foreign currencies. Fair values are determined using a market approach that relies on the securities’ relationships to quoted prices for similar assets in active markets, as well as the other inputs described above. In determining the fair values for the vast majority of commercial mortgage-backed securities (“CMBS”) and other asset- backed securities, as well as a small portion of residential mortgage-backed securities (“RMBS”), an income approach is used to corroborate and further support the fair values determined by the market approach. The income approach primarily involves developing a discounted cash flow model using the future projected cash flows of the underlying collateral, and the terms of the security. Level 2 assets generally include short-term investments and most debt securities. Alleghany’s Level 2 liabilities consist of the Senior Notes, as defined in Note 1(n). • Level 3: Valuations are based on techniques that use significant inputs that are unobservable. The valuation of Level 3 assets requires the greatest degree of judgment. These measurements may be made under circumstances in which there is little, if any, market activity for the asset. Alleghany’s assessment of the significance of a particular input to the fair value measurement in its entirety requires judgment. In making the assessment, Alleghany considers factors specific to the asset. In certain cases, the inputs used to measure fair value may fall into different levels of the fair value hierarchy. In such cases, the level in the fair value hierarchy within which the fair value measurement is classified is determined based on the lowest level input that is significant to the fair value measurement in its entirety. Assets classified as Level 3 principally include other asset-backed securities (primarily, collateralized loan obligations) and, to a lesser extent, U.S. and foreign corporate bonds (including privately issued securities) and commercial mortgage loans. Mortgage-backed and asset-backed securities are initially valued at the transaction price. Subsequently, Alleghany uses widely accepted valuation practices that produce a fair value measurement. The vast majority of fair values are determined using an income approach. The income approach primarily involves developing a discounted cash flow model using the future projected cash flows of the underlying collateral, as well as other inputs described below. A few Level 3 valuations are based entirely on non-binding broker quotes. These securities consist primarily of mortgage-backed and asset-backed securities where reliable pool and loan level collateral information cannot be reasonably obtained, and as such, an income approach is not feasible. Since Level 3 valuations are based on techniques that use significant inputs that are unobservable with little or no market activity, the fair values under the market approach for Level 3 securities are less credible than under the income approach; however, the market approach, where feasible, is used to corroborate the fair values determined by the income approach. The market approach primarily relies on the securities’ relationships to quoted transaction prices for similarly structured instruments. To the extent that transaction prices for similarly structured instruments are not available for a particular security, other market approaches are used to corroborate the fair values determined by the income approach, including option adjusted spread analyses. Unobservable inputs, significant to the measurement and valuation of mortgage-backed and asset-backed securities, are generally used in the income approach, and include assumptions about prepayment speed and collateral performance, including default, delinquency and loss severity rates. Significant changes to any one of these inputs, or combination of inputs, could significantly change the fair value measurement for these securities. The impact of prepayment speeds on fair value is dependent on a number of variables including whether the securities were purchased at a premium or discount. A decrease in interest rates generally increases the assumed rate of prepayments, and an increase in interest rates generally decreases the assumed speed of prepayments. Increased prepayments increase the yield on securities purchased at a discount and reduce the yield on securities purchased at a premium. In a decreasing prepayment environment, yields on securities purchased at a discount are reduced but are increased for securities purchased at a premium. Changes in default assumptions on underlying collateral are generally accompanied by directionally similar changes in other collateral performance factors, but generally result in a directionally opposite change in prepayment assumptions. Alleghany’s Level 3 liabilities consist of the debt of Alleghany Capital’s operating subsidiaries. Alleghany employs specific control processes to determine the reasonableness of the fair values of its financial assets and liabilities. Alleghany’s processes are designed to ensure that the values received or internally estimated are accurately recorded and that the data inputs and the valuation techniques used are appropriate, consistently applied and that the assumptions are reasonable and consistent with the objective of determining fair value. Alleghany assesses the reasonableness of individual security values received from valuation service providers through various analytical techniques. In addition, Alleghany validates the reasonableness of fair values by comparing information obtained from Alleghany’s valuation service providers to other third-party valuation sources for selected securities. Alleghany also validates prices obtained from brokers for selected securities through reviews by those who have relevant expertise and who are independent of those charged with executing investing transactions. In addition to such procedures, Alleghany reviews the reasonableness of its classification of securities within the three-tiered hierarchy to ensure that the classification is consistent with GAAP. See Note 3 for additional information regarding fair value. </t>
        </is>
      </c>
    </row>
    <row r="7">
      <c r="A7" s="4" t="inlineStr">
        <is>
          <t>Cash</t>
        </is>
      </c>
      <c r="B7" s="4" t="inlineStr">
        <is>
          <t xml:space="preserve">(d) Cash Cash includes all deposit balances with a bank that are available for immediate withdrawal, whether interest-bearing or non-interest bearing. </t>
        </is>
      </c>
    </row>
    <row r="8">
      <c r="A8" s="4" t="inlineStr">
        <is>
          <t>Premiums and Unearned Premiums</t>
        </is>
      </c>
      <c r="B8" s="4" t="inlineStr">
        <is>
          <t xml:space="preserve">(e) Premiums and Unearned Premiums Premiums are recognized as revenue on a pro rata basis over the term of an insurance policy. Assumed reinsurance premiums written and earned are based on reports received from ceding companies for pro rata treaty contracts and are generally recorded as written based on contract terms for excess-of-loss treaty contracts. Premiums are earned ratably over the terms of the related coverages. Unearned premiums and ceded unearned premiums represent the portion of gross premiums written and ceded premiums written, respectively, related to the unexpired periods of such coverages. Assumed reinsurance premiums written and earned, along with related costs, for which data has not been reported by the ceding companies, are estimated based on historical patterns and other relevant factors. These estimates may change when actual data for such estimated items becomes available. Premium balances receivable are reported net of an allowance for credit losses. Estimates of expected credit losses are based on historical experience, current conditions and reasonable and supportable forecasts, and include an ongoing review of amounts outstanding, length of collection periods, the creditworthiness of the insured and other relevant factors. Amounts deemed to be uncollectible are written off against the allowance. Subsequent reversals are recognized in earnings. </t>
        </is>
      </c>
    </row>
    <row r="9">
      <c r="A9" s="4" t="inlineStr">
        <is>
          <t>Reinsurance Ceded</t>
        </is>
      </c>
      <c r="B9" s="4" t="inlineStr">
        <is>
          <t xml:space="preserve">(f) Reinsurance Ceded Reinsurance is used to mitigate the exposure to losses, manage capacity and protect capital resources. Reinsuring loss exposures does not relieve a ceding entity from its obligations to policyholders and cedants. Reinsurance recoverables (including amounts related to incurred but not reported (“IBNR”) claims) and ceded unearned premiums are reported as assets. To minimize exposure to losses related to a reinsurer’s inability to pay, the financial condition of such reinsurer is evaluated initially upon placement of the reinsurance and periodically thereafter. In addition to considering the financial condition of a reinsurer, the collectability of the reinsurance recoverables is evaluated based upon a number of other factors. Such factors include the amounts outstanding, length of collection periods, disputes, any collateral or letters of credit held and other relevant factors. Credit losses for reinsurance recoverables are recorded through an allowance for credit losses. Estimates of expected credit losses are based on historical experience, current conditions and reasonable and supportable forecasts. Amounts deemed to be uncollectible are written off against the allowance. Subsequent reversals in credit loss estimates are recognized in earnings. Ceded premiums written are recorded in accordance with the applicable terms of the various reinsurance contracts and ceded premiums earned are charged against revenue over the period of the various reinsurance contracts. This also generally applies to reinstatement premiums paid to a reinsurer, which arise when contractually-specified ceded loss triggers have been breached. Ceded commissions reduce commissions, brokerage and other underwriting expenses and ceded losses incurred reduce net loss and loss adjustment expenses (“LAE”) incurred over the applicable periods of the various reinsurance contracts with third-party reinsurers. If premiums or commissions are subject to adjustment (for example, retrospectively-rated or experience-rated), the estimated ultimate premium or commission is recognized over the period of the contract. Amounts recoverable from reinsurers are estimated in a manner consistent with the claim liability associated with the reinsured business and consistent with the terms of the underlying reinsurance contract. See Note 5 for additional information on reinsurance ceded and reinsurance recoverables. </t>
        </is>
      </c>
    </row>
    <row r="10">
      <c r="A10" s="4" t="inlineStr">
        <is>
          <t>Deferred Acquisition Costs</t>
        </is>
      </c>
      <c r="B10" s="4" t="inlineStr">
        <is>
          <t xml:space="preserve">(g) Deferred Acquisition Costs Acquisition costs related to unearned premiums that vary with, and are directly related to, the production of such premiums are deferred. Furthermore, such deferred costs: (i) represent only incremental, direct costs associated with the successful acquisition of a new or renewal insurance or reinsurance contract; (ii) are essential to the contract transaction; (iii) would not have been incurred had the contract transaction not occurred; and (iv) are related directly to the acquisition activities involving underwriting, policy issuance and processing. Acquisition costs principally relate to commissions. To a lesser extent, acquisition costs can include premium taxes and certain qualifying underwriting expenses. For insurance policies written, acquisition costs are generally incurred directly and include commissions, premium taxes and certain qualifying underwriting expenses. For reinsurance contracts written, acquisition costs are generally incurred through brokerage commissions and indirectly through ceding commissions, which are deferred. Deferred acquisition costs are amortized to expense as the related premiums are earned, generally over a period of one year. Deferred acquisition costs are reviewed at least annually to determine their recoverability from future income, including investment income. If any such costs are determined not to be recoverable they are charged to expense. Anticipated net loss and LAE and estimated remaining costs of servicing the contracts are considered when evaluating recoverability of deferred acquisition costs. </t>
        </is>
      </c>
    </row>
    <row r="11">
      <c r="A11" s="4" t="inlineStr">
        <is>
          <t>Property and Equipment</t>
        </is>
      </c>
      <c r="B11" s="4" t="inlineStr">
        <is>
          <t>(h) Property and Equipment Property and equipment is owned primarily by Alleghany Capital’s subsidiaries, and includes buildings, land, leasehold improvements, furniture, fixtures and computer hardware and software, as well as industrial and office machinery and equipment. Property and equipment is carried at cost, net of accumulated depreciation and amortization. Depreciation of buildings and equipment is principally calculated using the straight-line method over the estimated useful life of the respective assets. Estimated useful lives for such assets range from three to 20 years. Amortization of leasehold improvements is principally calculated using the straight-line method over the estimated useful life of the leasehold improvement or the life of the lease, whichever is less. Property and equipment are reviewed for impairment whenever events or changes in circumstances indicate that the carrying amount of such assets may not be recoverable based on estimated, undiscounted future cash flows resulting from the use of the asset and its eventual disposition. When required, impairment losses are recognized based on the excess of the asset’s carrying value over the estimated fair value of the asset. Rental expense on operating leases is recorded on a straight-line basis over the term of the lease, regardless of the timing of actual lease payments. Maintenance and repairs that do not extend the useful lives of property and equipment is charged to expense as incurred. All leases with terms of more than one year are recorded as lease liabilities and corresponding right-of-use assets, and are recorded as a component of other liabilities and other assets , respectively. Lease liabilities represents the present value of expected lease payments over the remaining lease term. Expected lease payments are specified in the lease contract over the stated term, including any options to extend or terminate that Alleghany is reasonably certain to exercise. Expected lease payments also include certain non-lease components, such as office cleanings, security and maintenance services provided by Alleghany’s lessors for certain of its leases. See Note 12(b) for additio nal information on Alleghany’s leases.</t>
        </is>
      </c>
    </row>
    <row r="12">
      <c r="A12" s="4" t="inlineStr">
        <is>
          <t>Goodwill and Other Intangible Assets</t>
        </is>
      </c>
      <c r="B12" s="4" t="inlineStr">
        <is>
          <t xml:space="preserve">(i) Goodwill and Other Intangible Assets Goodwill and other intangible assets, net of amortization, are recorded as a consequence of business acquisitions. Goodwill represents the excess, if any, of the amount paid to acquire subsidiaries and other businesses over the fair value of their net assets as of the date of acquisition. Other intangible assets are recorded at their fair value as of the acquisition date. A significant amount of judgment is needed to determine the fair value as of the date of acquisition of other intangible assets and the net assets acquired in a business acquisition. The determination of the fair value of other intangible assets and net assets often involves the use of valuation models and other estimates, which involve many assumptions and variables and are inherently subjective. The fair value estimates may include the use of financial projections and discount rates. Other intangible assets that are not deemed to have an indefinite useful life are amortized over their estimated useful lives. Goodwill and intangible assets that have an indefinite useful life are not subject to amortization. Goodwill and other intangible assets deemed to have an indefinite useful life are tested annually for impairment in the fourth quarter. Goodwill and other intangible assets are also tested whenever events and changes in circumstances suggest that the carrying amount may not be recoverable. A significant amount of judgment is required in performing goodwill and other intangible asset impairment tests. These tests may include estimating the fair value of Alleghany’s operating subsidiaries, which include Alleghany Capital’s operating subsidiaries, and other intangible assets. The fair value estimates may include the use of financial projections and discount rates. If it is determined that an asset has been impaired, the asset is written down by the amount of the impairment, with a corresponding charge to net earnings. Subsequent reversal of any impairment charge is not permitted. With respect to goodwill, a qualitative assessment is first made to determine whether it is necessary to perform quantitative testing. This initial assessment includes, among other factors, consideration of: (i) past, current and projected future earnings and equity; (ii) recent trends and market conditions; and (iii) valuation metrics involving similar companies that are publicly traded and acquisitions of similar companies, if available. If this initial qualitative assessment indicates that the fair value of an operating subsidiary may be less than its carrying amount, a second step is taken, involving a comparison between the estimated fair value of the operating subsidiary with its respective carrying amount including goodwill. Under GAAP, fair value refers to the amount for which the entire operating subsidiary may be bought or sold. The methods for estimating the fair value of an operating subsidiary values include asset and liability fair values and other valuation techniques, such as discounted cash flows and multiples of earnings or revenues. All of these methods involve significant estimates and assumptions. If the carrying value exceeds estimated fair value, an impairment charge is recognized for the amount by which the carrying amount of the operating subsidiary exceeds its estimated fair value. Any resulting impairment loss recognized cannot exceed the total amount of goodwill associated with the operating subsidiary. See Note 2 for additional information on goodwill and other intangible assets. </t>
        </is>
      </c>
    </row>
    <row r="13">
      <c r="A13" s="4" t="inlineStr">
        <is>
          <t>Income Taxes</t>
        </is>
      </c>
      <c r="B13" s="4" t="inlineStr">
        <is>
          <t xml:space="preserve">(j) Income Taxes Alleghany files a consolidated federal income tax return with its subsidiaries. Alleghany’s consolidated federal income tax return includes as part of its taxable income all items of income of non-U.S. subsidiaries that are subject to current U.S. income tax, currently pursuant to provisions of the Internal Revenue Code. Deferred tax assets and liabilities are recognized for the future tax consequences attributable to differences between the financial statement carrying amount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Current tax liabilities or assets are recognized for the estimated taxes payable or refundable on tax returns for the current year. A valuation allowance is provided when it is more likely than not that some portion of the deferred tax assets will not be realized. This determination is based upon a review of all available information, both positive and negative, including Alleghany’s earnings history, the timing, character and amount of future earnings potential, the reversal of taxable temporary differences and the tax planning strategies available. See Note 9 for additional information on income taxes. </t>
        </is>
      </c>
    </row>
    <row r="14">
      <c r="A14" s="4" t="inlineStr">
        <is>
          <t>Loss Reserves</t>
        </is>
      </c>
      <c r="B14" s="4" t="inlineStr">
        <is>
          <t xml:space="preserve">(k) Loss Reserves The reserves for loss and LAE represent management’s best estimate of the ultimate cost of all reported and unreported losses incurred through the balance sheet date. The reserves for loss and LAE include but are not limited to: (i) reports and individual case estimates received from ceding companies with respect to assumed reinsurance business; (ii) the accumulation of individual estimates for claims reported with respect to direct insurance business; (iii) estimates for IBNR claims based on past experience, modified for current trends and industry data; and (iv) estimates of expenses for investigating and settling claims based on past experience. The methods used to determine such estimates and to establish the resulting reserves are continually reviewed and updated. Any adjustments are reflected in current income. Net loss and LAE consist of the estimated ultimate cost of settling claims incurred within the reporting period (net of related reinsurance recoverable), including IBNR claims, plus changes in estimates of prior period losses. The estimation of the liability for unpaid loss and LAE is inherently difficult and subjective, especially in view of changing legal and economic environments that impact the development of loss reserves, and therefore, quantitative techniques frequently have to be supplemented by subjective considerations and managerial judgment. In addition, trends that have affected development of liabilities in the past may not necessarily occur or affect liability development to the same degree in the future. While the reserving process is difficult for the insurance business, the inherent uncertainties of estimating loss reserves are even greater for the reinsurance business, due primarily to the longer-term nature of most of the business, the diversity of development patterns among different types of reinsurance contracts, the necessary reliance on the ceding companies for information regarding reported claims and differing reserving practices among ceding companies, which may change without notice. TransRe writes a significant amount of non-proportional assumed casualty reinsurance as well as proportional assumed reinsurance of excess liability business. Claims from such classes can exhibit greater volatility over time than most other classes due to their low frequency, high severity nature and loss cost trends that are more difficult to predict. Net loss and LAE also include amounts for risks related to asbestos-related illness and environmental impairment. Each of Alleghany’s reinsurance and insurance subsidiaries establishes reserves on its balance sheet for unpaid loss and LAE related to its property and casualty reinsurance and insurance contracts. As of any balance sheet date, there are claims that have not yet been reported, and some claims may not be reported for many years after the date a loss occurs. As a result of this historical pattern, the liability for unpaid loss and LAE includes significant estimates for IBNR claims. Additionally, reported claims are in various stages of the settlement process. Each claim is settled individually based upon its merits, and certain claims may take years to settle, especially if legal action is involved. As a result, the liabilities for unpaid loss and LAE include significant judgments, assumptions and estimates made by management related to the actual ultimate losses that will arise from the claims. As noted above, as of any balance sheet date, not all claims that have occurred have been reported to Alleghany, and if reported may not have been settled. The time period between the occurrence of a loss and the time it is settled is referred to as the “claim tail.” Reported losses for the shorter-tailed classes, such as property, generally reach the ultimate level of incurred losses in a relatively short period of time and as such, are only relevant for the more recent accident years. Casualty claims can have a very long claim tail, in certain situations extending for many years. In addition, casualty claims are more susceptible to litigation and the legal environment and can be significantly affected by changing contract interpretations, all of which contribute to extending the claim tail. For long-tail casualty lines of business, estimating the ultimate liabilities for unpaid loss and LAE is a more complex process and depends on a number of factors, including the line and volume of the business involved. Alleghany’s loss reserve review processes use actuarial methods that vary by operating subsidiary and line of business and produce point estimates for each class of business. The actuarial methods used include the following methods: • Reported Loss Development Method: a reported loss development pattern is calculated based on historical loss development data, and this pattern is then used to project the latest evaluation of cumulative reported losses for each accident year or underwriting year, as appropriate, to ultimate levels; • Paid Development Method: a paid loss development pattern is calculated based on historical paid loss development data, and this pattern is then used to project the latest evaluation of cumulative paid losses for each accident year or underwriting year, as appropriate, to ultimate levels; • Expected Loss Ratio Method: expected loss ratios are applied to premiums earned, based on historical company experience, or historical insurance industry results when company experience is deemed not to be sufficient; and • Bornhuetter-Ferguson Method: the results from the Expected Loss Ratio Method are essentially blended with either the Reported Loss Development Method or the Paid Development Method. See Note 6 and Note 12(c) for additional information on loss reserves. </t>
        </is>
      </c>
    </row>
    <row r="15">
      <c r="A15" s="4" t="inlineStr">
        <is>
          <t>Earnings Per Share of Common Stock Attributable to Alleghany Stockholders</t>
        </is>
      </c>
      <c r="B15" s="4" t="inlineStr">
        <is>
          <t xml:space="preserve">(l) Earnings Per Share of Common Stock Attributable to Alleghany Stockholders Basic earnings per share of common stock is based on the average number of shares of outstanding common stock, par value $ 1.00 per share, of Alleghany (“Common Stock”) during the period, retroactively adjusted for stock dividends, where applicable. Diluted earnings per share of Common Stock are based on those shares used to calculate basic earnings per share of Common Stock plus the dilutive effect of stock-based compensation awards, retroactively adjusted for stock dividends, where applicable. See Note 11 for additional information on earnings per share. </t>
        </is>
      </c>
    </row>
    <row r="16">
      <c r="A16" s="4" t="inlineStr">
        <is>
          <t>Stock-Based Compensation Plans</t>
        </is>
      </c>
      <c r="B16" s="4" t="inlineStr">
        <is>
          <t xml:space="preserve">(m) Stock-Based Compensation Plans The cost resulting from all stock-based compensation transactions is recognized in the financial statements, with fair value as the measurement objective in accounting for stock-based compensation arrangements. The fair value-based measurement method applies in accounting for stock-based compensation transactions with employees. Non-employee directors are treated as employees for accounting purposes. See Note 14 for additional information on Alleghany’s long-term compensation plans, which include stock-based compensation plans. </t>
        </is>
      </c>
    </row>
    <row r="17">
      <c r="A17" s="4" t="inlineStr">
        <is>
          <t>Senior Notes and Other Debt</t>
        </is>
      </c>
      <c r="B17" s="4" t="inlineStr">
        <is>
          <t xml:space="preserve">(n) Senior Notes and Other Debt Debt consists of senior notes issued by Alleghany (the “Alleghany Senior Notes”), senior notes issued by TransRe (the “TransRe Senior Notes,” and together with the Alleghany Senior Notes, the “Senior Notes”) and other debt. Other debt consists primarily of borrowings at Alleghany Capital’s subsidiaries and is generally used to fund acquisitions and support working capital needs. The Senior Notes and other debt are carried at unpaid principal balance, including any unamortized premium or discount and any unamortized debt issuance costs. See Note 8 for additional information on the Senior Notes and other debt. </t>
        </is>
      </c>
    </row>
    <row r="18">
      <c r="A18" s="4" t="inlineStr">
        <is>
          <t>Currency Translation</t>
        </is>
      </c>
      <c r="B18" s="4" t="inlineStr">
        <is>
          <t xml:space="preserve">(o) Currency Translation Assets and liabilities denominated in foreign currencies are translated into U.S. dollars at period-end exchange rates. Income and expense accounts are translated at average exchange rates for the year. The resulting unrealized currency translation gain or loss for functional currencies is recorded, net of tax, in accumulated other comprehensive income, a component of stockholders’ equity. Transaction gains and losses on assets and liabilities denominated in foreign currencies are recorded as a component of net realized capital gains during the period in which they occur. </t>
        </is>
      </c>
    </row>
    <row r="19">
      <c r="A19" s="4" t="inlineStr">
        <is>
          <t>Product and Service Revenues and Other Operating Expenses</t>
        </is>
      </c>
      <c r="B19" s="4" t="inlineStr">
        <is>
          <t>(p) Product and Service Revenues and Other Operating Expenses Product and service revenues relate primarily to manufactured products and services sold by Alleghany Capital’s subsidiaries. Products manufactured and sold by Alleghany Capital's subsidiaries primarily include fabricated steel, trailers, machine tools, funeral products and injection molded and thermoformed parts and multi-component assemblies, and products manufactured by third-parties primarily include toys. Services primarily include facility design, construction management, technical services and hotel management and development. Product and service revenues and related operating expenses arising from the sale of manufactured goods and services are generally recognized as the transfer of goods and services to customers takes place. Payment terms for products and services vary by the type of product or service offered. Product and service revenues reflect the payment or payments that are expected to be received from the customers for those goods and services. Other operating expenses consist of the cost of goods and services sold and selling, general and administrative expenses. Other operating expenses also include: (i) advertising and marketing costs; and (ii) finders’ fees, legal and accounting costs and other transaction-related expenses, all of which are recognized as incurred. Product and service revenues and related operating expenses from manufactured products are generally recognized at the time title transfers to the customer, which typically occurs at the point of shipment or delivery to the customer, depending on the terms of the sales arrangement. For certain products, partial payment in the form of a deposit is required before the products are delivered to the customer and such deposits are recorded as a component of other liabilities. For certain manufactured products, customers are provided one or more of the following programs: (i) sales incentives; (ii) support for customer promotions; and (iii) allowances for returns or defective merchandise. Estimates for the cost of these programs are recorded as revenue adjustments that reduce revenue in the period the related sale is recognized. Product and service revenues and related operating expenses from services are generally recognized as the services are performed. Services provided pursuant to a contract are recognized either over the contract period or upon completion of the elements specified in the contract, depending on the terms of the contract. Service revenues related to uncompleted facility construction projects are further recognized as the work progresses, which involve estimates of costs needed to complete the facilities, among other things. The cumulative impact of revisions in total cost estimates are reflected in the period in which these changes become known, including, to the extent required, the increase or reversal of profit recognized in prior periods. External factors, such as weather, changes in customer requirements and other factors outside of Alleghany’s control, may affect the progress and estimated cost of a project’s completion and, therefore, the timing and amount of recognition of revenues and income. Costs incurred on uncompleted contracts in excess of billings are recorded as a component of other assets and billings on uncompleted contracts in excess of costs incurred are recorded as a component of other liabilities. Provisions for estimated losses on uncompleted contracts, if any, are made in the period in which such losses are determined. For certain customer contracts in the technical service and hotel management businesses, construction-related costs and recurring hotel operating expenses that Alleghany Capital subsidiaries control and oversee as a principal are incurred and recognized as other operating expenses but are passed through to the customer and correspondingly recognized as product and service revenues. Accounts receivable arising from product and service revenues are reported as a component of other assets and net of an allowance for credit losses. Such allowance reflects all expected credit losses over the remaining expected life of accounts receivable based on historical experience, current conditions and reasonable and supportable forecasts. In this regard, amounts outstanding, the current business environment, length of collection periods, the creditworthiness of the customer and other relevant factors are reviewed and considered on an ongoing basis. Alleghany Capital’s subsidiaries may obtain collateral held, letters of credit or credit insurance to back certain payment obligations. Amounts deemed to be uncollectible are written off against the allowance. Subsequent reversals in credit loss estimates are permitted and are recognized in earnings. Most Alleghany Capital subsidiaries maintain product inventory assets. Inventories consist primarily of raw materials, work-in-process and finished goods. Inventories are valued using the first-in-first-out method, are stated at the lower of cost or net realizable value, and are reported as a component of other assets.</t>
        </is>
      </c>
    </row>
    <row r="20">
      <c r="A20" s="4" t="inlineStr">
        <is>
          <t>Reclassification</t>
        </is>
      </c>
      <c r="B20" s="4" t="inlineStr">
        <is>
          <t xml:space="preserve">(q) Reclassification Certain prior year amounts have been reclassified to conform to the 2021 presentation of the financial statements. </t>
        </is>
      </c>
    </row>
    <row r="21">
      <c r="A21" s="4" t="inlineStr">
        <is>
          <t>Recent Accounting Standards</t>
        </is>
      </c>
      <c r="B21" s="4" t="inlineStr">
        <is>
          <t xml:space="preserve">(r) Recent Accounting Standards Recently Adopted - 2019 In February 2016, the Financial Accounting Standards Board (the “FASB”) issued guidance on leases. Under this guidance, a lessee is required to recognize lease liabilities and corresponding right-of-use assets for leases with terms of more than one year, whereas under the prior guidance, a lessee was only required to recognize assets and liabilities for those leases qualifying as capital leases. This guidance also requires new disclosures about the amount, timing and uncertainty of cash flows arising from leases. The accounting by lessors remains largely unchanged. This guidance became effective in the first quarter of 2019 for public companies, with early adoption permitted. A modified retrospective transition approach was elected for all leases in existence as of, or entered into after, the beginning of the earliest comparative period presented in the financial statements. Alleghany adopted this guidance in the first quarter of 2019, and the implementation did not have a material impact on its results of operations and financial condition. As part of its implementation, Alleghany elected to not separate lease components from non-lease components (such as office cleanings, security and maintenance services provided by Alleghany’s lessors for certain of its leases). Alleghany also elected the package of practical expedients under the transition guidance, which allowed Alleghany to not reevaluate existing lease classifications, among others. As of January 1, 2019, Alleghany’s adoption of this guidance resulted in recognition of an additional right-of-use asset of approximately $ 0.2 billion and a corresponding lease liability of $ 0.2 billion. See Note 12(b) for additional information on Alleghany’s leases. In August 2017, the FASB issued guidance that simplifies the requirements to achieve hedge accounting, better reflects the economic results of hedging in financial statements and improves the alignment between hedge accounting and a company’s risk management activities. This guidance was effective in the first quarter of 2019 for public companies, with early adoption permitted. Alleghany adopted this guidance in the first quarter of 2019 and the implementation did not have a material impact on its results of operations and financial condition. Recently Adopted – 2020 In June 2016, the FASB issued guidance on credit losses. Under this guidance, a company is required to measure all expected credit losses on loans, reinsurance recoverables and other financial assets accounted for at cost or amortized cost, as applicable, over the remaining expected life of such assets. Estimates of expected credit losses are to be based on historical experience, current conditions and reasonable and supportable forecasts. Under former FASB guidance, credit losses on these assets generally required a company to recognize credit losses when it was probable that a loss had been incurred. Credit losses for securities accounted for on an AFS basis are to be measured in a manner similar to GAAP as applied under former guidance and cannot exceed the amount by which the fair value is less than the amortized cost, although the new guidance removes the length of time a security has been in an unrealized loss position as a possible indication of a credit impairment. Credit losses for all financial assets are to be recorded through an allowance for credit losses. Subsequent reversals in credit loss estimates are permitted and are to be recognized in earnings. This guidance also requires new disclosures about the significant estimates and judgments used in estimating credit losses, as well as the credit quality of financial assets. This guidance was effective in the first quarter of 2020 for public companies, with early adoption permitted. Alleghany adopted this guidance in the first quarter of 2020. As of January 1, 2020, Alleghany increased its allowances for credit losses on certain financial assets accounted for at cost or amortized cost by $ 4.5 million and recorded an after-tax cumulative effect reduction in opening retained earnings of $ 3.6 million. The increase in allowances for credit losses primarily relates to reinsurance recoverables and commercial mortgage loans. See Note 5 for further information on Alleghany’s reinsurance recoverables and Note 4(j) for further information on Alleghany’s investments in commercial mortgage loans. The increase in allowances for credit losses also relates to premium balances receivable. Estimates of expected credit losses for all of these assets are based on certain market-based indicators of credit quality, which are updated on an annual basis and re-assessed at least quarterly. Related credit loss expenses are recorded as a component of other operating expenses. As of January 1, 2020, credit losses for Alleghany’s AFS securities are recorded through an allowance for credit losses on the consolidated balance sheets and as a change in allowance for credit losses on AFS securities in the consolidated statements of earnings and comprehensive income. See Note 4(f) for further information on the credit quality for Alleghany’s AFS securities. In January 2017, the FASB issued guidance that simplifies the subsequent measurement of goodwill. Under this guidance, if an initial qualitative assessment indicates that the fair value of an operating subsidiary may be less than its carrying amount, an impairment charge is recognized for the amount by which the carrying amount of the operating subsidiary exceeds its estimated fair value. Any resulting impairment loss recognized cannot exceed the total amount of goodwill associated with the operating subsidiary. This guidance was effective in the first quarter of 2020 for public companies, with early adoption permitted. Alleghany adopted this guidance in the first quarter of 2020 and the implementation did not have a material impact on its results of operations and financial condition. See Note 2 for further information on Alleghany’s goodwill. In August 2018, the FASB issued guidance that changes the financial statement disclosure requirements for measuring fair value. With respect to financial instruments classified as “Level 3” in the fair value disclosure hierarchy, the guidance requires certain additional disclosures for public companies related to amounts included in other comprehensive income and significant unobservable inputs used in the valuation, while removing disclosure requirements related to an entity’s overall valuation processes. The guidance also removes certain disclosure requirements related to transfers between financial instruments classified as “Level 1” and “Level 2” and provides clarification on certain other existing disclosure requirements. This guidance was effective for interim and annual periods beginning after December 15, 2019, with early adoption permitted with respect to any eliminated or modified disclosures. Alleghany adopted this guidance in the first quarter of 2020 and the implementation did not impact its results of operations or financial condition. See Note 3 for further information on the fair value of Alleghany’s financial instruments. In March 2020, the FASB issued guidance to expedite and simplify the accounting associated with the anticipated migration away from the widely-used London Inter-bank Offered Rate and other similar rates as benchmark interest rates (collectively, "LIBOR") after 2021. Under pre-existing GAAP, such modifications made to: (i) loans and certain other contracts would require re-assessments of the accounting for those contacts, such as whether they were extinguished and remeasured from an accounting perspective; and (ii) derivative contracts may cause a change in accounting, such as a possible dedesignation of hedge accounting. This new guidance largely eliminates these requirements as a result of this migration to one or more new benchmark rates and is generally applicable for contract modifications made prior to December 31, 2022. As a consequence, Alleghany will not recognize gains and losses during this benchmark interest rate transition period that would Certain of Alleghany's assets and liabilities bear interest on a LIBOR-based floating rate. Assets primarily include a small portion of Alleghany’s debt securities portfolio and certain of its commercial mortgage loans. Liabilities primarily include certain of Alleghany Capital’s borrowings. In general, the underlying contracts associated with these assets and liabilities contain appropriate LIBOR fallback provisions if LIBOR is no longer available and / or mature before the relevant LIBOR phase-out date. Future Application of Accounting Standards In August 2020, the FASB issued guidance that simplifies the accounting and disclosure requirements for certain financial instruments with characteristics of liabilities and equity, such as convertible debt and convertible preferred stock. This guidance also modifies the accounting for certain contracts involving an entity’s own stock. This guidance is effective in the first quarter of 2022 for public companies, with early adoption permitted. Alleghany will adopt this guidance in the first quarter of 2022 and does not currently believe that the implementation will have a material impact on its results of operations and financial condition. In May 2021, the FASB issued guidance on how issuers should account for modifications or exchanges of freestanding equity-classified written call options that remain equity classified after the modification or exchange. Under this guidance, the issuer will determine the accounting for the modification or exchange based on the economic substance of the modification or exchange (i.e. to issue equity, to issue or modify debt, or other reasons). This guidance is effective in the first quarter of 2022 for all entities, with early adoption permitted when applied as of the beginning of the fiscal year. Alleghany will adopt this guidance in the first quarter of 2022 and does not currently believe that the implementation will have a material impact on its results of operations and financial condition. In October 2021, the FASB issued guidance related to contract assets and liabilities recorded in a business combination. A contract asset is recorded when the amount of goods or services transferred to a customer exceed the amount received or receivable from the customer, and a contract liability is recorded when the amount received or receivable from a customer exceeds the amount of goods or services transferred to the customer. The guidance requires that the acquirer of a business determine and record a customer contract asset and / or liability it would have recorded if the acquirer had entered into the original contract with the customer at the same date and at the same terms as the acquiree using preexisting revenue recognition guidance. Under current guidance, contract assets and liabilities are recorded at acquisition date fair value. As a result of this guidance, the acquisition date recognition and measurement of customer contract assets and liabilities will likely be similar to the acquiree carrying values, and post-acquisition revenue recognition will likely be similar to what the acquiree would have recorded. This guidance is effective for public companies for business acquisitions completed on or after January 1, 2023, with early adoption permitted subject to certain conditions and requirements. Alleghany will adopt this guidance for business acquisitions completed on or after January 1, 2023 and does not currently believe that the implementation will have a material impact on its results of operations and financial condi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rinciples (Tables)</t>
        </is>
      </c>
      <c r="B1" s="2" t="inlineStr">
        <is>
          <t>12 Months Ended</t>
        </is>
      </c>
    </row>
    <row r="2">
      <c r="B2" s="2" t="inlineStr">
        <is>
          <t>Dec. 31, 2021</t>
        </is>
      </c>
    </row>
    <row r="3">
      <c r="A3" s="3" t="inlineStr">
        <is>
          <t>Noncontrolling Interest [Abstract]</t>
        </is>
      </c>
    </row>
    <row r="4">
      <c r="A4" s="4" t="inlineStr">
        <is>
          <t>Components of Net Earnings Attributable to Noncontrolling Interests</t>
        </is>
      </c>
      <c r="B4" s="4" t="inlineStr">
        <is>
          <t xml:space="preserve">The following table presents the components of net earnings attributable to noncontrolling interests for 2021, 2020 and 2019:
Year Ended December 31,
2021 2020 2019
($ in millions)
Accretion of redeemable noncontrolling interests $ 23.5 $ 2.2 $ 8.8
Portion of net earnings attributable to noncontrolling interests 72.4 22.9 23.6
Total $ 95.9 $ 25.1 $ 3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Rollforward of Goodwill and Intangible Assets</t>
        </is>
      </c>
      <c r="B4" s="4" t="inlineStr">
        <is>
          <t>The following table presents a rollforward of Alleghany’s goodwill and intangible assets by segment during 2021 and 2020:
Goodwill Intangible Assets
Alleghany Capital Insurance Reinsurance Total Alleghany Capital Insurance Reinsurance Total
($ in millions)
Balance as of December 31, 2019 $ 465.2 $ 49.0 $ 8.8 $ 523.0 $ 542.4 $ 65.4 $ 78.2 $ 686.0
Acquired (1) 92.1 — — 92.1 147.0 — — 147.0
Amortization (2) n/a n/a n/a n/a ( 43.4 ) ( 1.0 ) 0.2 ( 44.2 )
Other increase (decrease) — ( 0.9 ) — ( 0.9 ) — ( 1.3 ) — ( 1.3 )
Balance as of December 31, 2020 557.3 48.1 8.8 614.2 646.0 63.1 78.4 787.5
Acquired (1) 139.4 — — 139.4 189.4 — — 189.4
Amortization (2) n/a n/a n/a n/a ( 48.1 ) ( 0.7 ) ( 1.1 ) ( 49.9 )
Other increase (decrease) — — — — — ( 1.3 ) ( 1.3 ) ( 2.6 )
Balance as of December 31, 2021 $ 696.7 $ 48.1 $ 8.8 $ 753.6 $ 787.3 $ 61.1 $ 76.0 $ 924.4 (1) See description below for a summary of recent material acquisitions impacting goodwill and intangible assets. (2) See table below for additional information regarding amortization and useful lives by major class of intangible asset.</t>
        </is>
      </c>
    </row>
    <row r="5">
      <c r="A5" s="4" t="inlineStr">
        <is>
          <t>Schedule of Goodwill and Intangible Assets</t>
        </is>
      </c>
      <c r="B5" s="4" t="inlineStr">
        <is>
          <t xml:space="preserve">The following table presents the amount of goodwill and intangible assets, net of accumulated amortization expense, reported on Alleghany’s consolidated balance sheets as of December 31, 2021 and 2020:
December 31, 2021 December 31, 2020
Gross Carrying Accumulated Net Carrying (1) Gross Carrying Accumulated Net Carrying (1)
($ in millions)
Alleghany Capital (2)(3) - Goodwill $ 696.7 $ — $ 696.7 $ 557.3 $ — $ 557.3
Alleghany Capital (3) - Intangible assets:
Trade name 245.3 5.2 240.1 218.2 2.7 215.5
License agreements 167.1 63.3 103.8 167.1 48.1 119.0
Customer relationships 520.1 100.9 419.2 357.8 72.4 285.4
Other 50.0 25.8 24.2 50.0 23.9 26.1
Total Alleghany Capital intangibles 982.5 195.2 787.3 793.1 147.1 646.0
Total Alleghany Capital goodwill and $ 1,679.2 $ 195.2 $ 1,484.0 $ 1,350.4 $ 147.1 $ 1,203.3
Insurance Segment (2) - Goodwill $ 48.1 $ — $ 48.1 $ 48.1 $ — $ 48.1
Insurance Segment - Intangible assets:
Agency relationships 12.5 12.1 0.4 13.8 11.6 2.2
State insurance licenses 25.1 — 25.1 25.1 — 25.1
Trade name 35.5 — 35.5 35.5 — 35.5
Brokerage and reinsurance relationships 33.8 33.8 — 33.8 33.8 —
Renewal rights 24.9 24.8 0.1 24.9 24.6 0.3
Other 4.1 4.1 — 4.1 4.1 —
Total insurance segment intangibles 135.9 74.8 61.1 137.2 74.1 63.1
Total insurance segment goodwill and $ 184.0 $ 74.8 $ 109.2 $ 185.3 $ 74.1 $ 111.2
Reinsurance Segment (2) - Goodwill $ 8.8 $ — $ 8.8 $ 8.8 $ — $ 8.8
Reinsurance Segment - Intangible assets:
Value of business in-force 291.4 291.4 — 291.4 291.4 —
Loss and LAE reserves ( 98.8 ) ( 90.9 ) ( 7.9 ) ( 98.8 ) ( 88.6 ) ( 10.2 )
State and foreign insurance licenses 19.0 — 19.0 19.0 — 19.0
Trade name 50.0 — 50.0 50.0 — 50.0
Renewal rights 51.8 40.4 11.4 53.0 35.2 17.8
Leases ( 25.8 ) ( 25.8 ) — ( 25.8 ) ( 23.7 ) ( 2.1 )
Other 15.1 11.6 3.5 15.1 11.2 3.9
Total reinsurance segment intangibles 302.7 226.7 76.0 303.9 225.5 78.4
Total reinsurance segment goodwill and $ 311.5 $ 226.7 $ 84.8 $ 312.7 $ 225.5 $ 87.2
Alleghany consolidated:
Goodwill $ 753.6 $ — $ 753.6 $ 614.2 $ — $ 614.2
Intangible assets 1,421.1 496.7 924.4 1,234.2 446.7 787.5
Goodwill and other intangibles assets $ 2,174.7 $ 496.7 $ 1,678.0 $ 1,848.4 $ 446.7 $ 1,401.7 (1) Goodwill and intangible assets have been reduced by amounts written-down in prior periods, as applicable. (2) See N ote 13 for additional information on Alleghany’s segments of business. (3) Represents goodwill and other intangible assets related to the acquisition of: (i) Jazwares on April 15, 2016 and its subsequent acquisitions; (ii) W&amp;W|AFCO Steel on April 28, 2017 and its subsequent acquisition; (iii) Concord on October 1, 2018; (iv) PCT on April 26, 2012 and its subsequent acquisitions; (v) IPS on October 31, 2015 and its subsequent acquisitions; (vi) Kentucky Trailer on August 30, 2013 and its subsequent acquisitions; (vii) Wilbert on April 1, 2020 and its subsequent acquisitions; and (viii) WPS on May 10, 20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Carrying Value and Estimated Fair Value of Consolidated Financial Instruments</t>
        </is>
      </c>
      <c r="B4" s="4" t="inlineStr">
        <is>
          <t>The following table presents the carrying value and estimated fair value of Alleghany’s consolidated financial instruments as of December 31, 2021 and 2020:
December 31, 2021 December 31, 2020
Carrying Value Fair Value Carrying Value Fair Value
($ in millions)
Assets
Investments (excluding equity method investments and loans) (1) $ 20,887.7 $ 20,887.7 $ 19,051.9 $ 19,051.9
Liabilities
Senior Notes and other debt (2) $ 2,847.2 $ 3,157.9 $ 2,135.9 $ 2,468.7 (1) This table includes debt and equity securities, as well as partnership and non-marketable equity investments accounted for at fair value that are included in other invested assets. This table excludes investments accounted for using the equity method and commercial mortgage loans that are accounted for at unpaid principal balance. The fair value of short-term investments approximates amortized cost. See Note 8 for additional information on the Senior Notes and other debt.</t>
        </is>
      </c>
    </row>
    <row r="5">
      <c r="A5" s="4" t="inlineStr">
        <is>
          <t>Financial Instruments at Fair Value and Level of Fair Value Hierarchy of Inputs</t>
        </is>
      </c>
      <c r="B5" s="4" t="inlineStr">
        <is>
          <t xml:space="preserve">The following tables present Alleghany’s financial instruments at fair value and the level of the fair value hierarchy of inputs used as of December 31, 2021 and 2020:
Level 1 Level 2 Level 3 Total
($ in millions)
As of December 31, 2021
Equity securities:
Common stock $ 3,677.1 $ 2.1 $ — $ 3,679.2
Preferred stock — 3.3 1.3 4.6
Total equity securities 3,677.1 5.4 1.3 3,683.8
Debt securities:
U.S. Government obligations — 2,050.7 — 2,050.7
Municipal bonds — 2,535.9 — 2,535.9
Foreign government obligations — 854.9 — 854.9
U.S. corporate bonds — 2,807.0 670.3 3,477.3
Foreign corporate bonds — 1,049.7 177.2 1,226.9
Mortgage and asset-backed securities:
RMBS (1) — 2,007.1 1.9 2,009.0
CMBS — 905.9 — 905.9
Other asset-backed securities (2) — 1,652.7 1,348.3 3,001.0
Total debt securities — 13,863.9 2,197.7 16,061.6
Short-term investments — 1,142.3 — 1,142.3
Other invested assets — — — —
Total investments (excluding equity method investments and loans) $ 3,677.1 $ 15,011.6 $ 2,199.0 $ 20,887.7
Senior Notes and other debt $ — $ 2,377.4 $ 780.5 $ 3,157.9
Level 1 Level 2 Level 3 Total
($ in millions)
As of December 31, 2020
Equity securities:
Common stock $ 2,711.1 $ 3.5 $ — $ 2,714.6
Preferred stock — 3.0 1.3 4.3
Total equity securities 2,711.1 6.5 1.3 2,718.9
Debt securities:
U.S. Government obligations — 1,360.1 — 1,360.1
Municipal bonds — 2,656.8 — 2,656.8
Foreign government obligations — 879.5 — 879.5
U.S. corporate bonds — 2,914.1 631.6 3,545.7
Foreign corporate bonds — 1,133.6 189.5 1,323.1
Mortgage and asset-backed securities:
RMBS (1) — 2,608.9 2.5 2,611.4
CMBS — 884.5 5.8 890.3
Other asset-backed securities (2) — 1,448.9 902.7 2,351.6
Total debt securities — 13,886.4 1,732.1 15,618.5
Short-term investments — 714.2 — 714.2
Other invested assets (3) — — 0.3 0.3
Total investments (excluding equity method investments and loans) $ 2,711.1 $ 14,607.1 $ 1,733.7 $ 19,051.9
Senior Notes and other debt $ — $ 1,911.8 $ 556.9 $ 2,468.7 (1) Primarily includes government agency pass-through securities guaranteed by a government agency or government sponsored enterprise, among other types of RMBS. (2) Includes $ 1,320.4 million and $ 878.4 million of collateralized loan obligations as of December 31, 2021 and 2020 , respectively. (3) Includes partnership investments accounted for at fair value and excludes investments accounted for using the equity method. </t>
        </is>
      </c>
    </row>
    <row r="6">
      <c r="A6" s="4" t="inlineStr">
        <is>
          <t>Reconciliations of Changes in Level Three Assets Measured at Fair Value</t>
        </is>
      </c>
      <c r="B6" s="4" t="inlineStr">
        <is>
          <t xml:space="preserve">The following tables present reconciliations of the changes during 2021 and 2020 in Level 3 assets measured at fair value:
Debt Securities
Mortgage and asset - backed
Year Ended December 31, 2021 Preferred Foreign Government Obligations U.S. Foreign RMBS CMBS Other Other (1) Total
($ in millions)
Balance as of January 1, 2021 $ 1.3 $ — $ 631.6 $ 189.5 $ 2.5 $ 5.8 $ 902.7 $ 0.3 $ 1,733.7
Net realized/unrealized gains (losses) included in:
Net earnings (2) — — 0.1 ( 0.1 ) 0.1 — 0.5 0.1 0.7
Other comprehensive income (loss) — — ( 20.4 ) ( 7.2 ) ( 0.1 ) — 8.3 — ( 19.4 )
Purchases — 1.7 151.2 22.7 — — 776.3 — 951.9
Sales — — ( 0.2 ) — — — ( 12.4 ) ( 0.4 ) ( 13.0 )
Issuances — — — — — — — — —
Settlements — — ( 88.3 ) ( 27.7 ) ( 0.6 ) — ( 295.9 ) — ( 412.5 )
Transfers into Level 3 — — — — — — 5.8 — 5.8
Transfers out of Level 3 — ( 1.7 ) ( 3.7 ) — — ( 5.8 ) ( 37.0 ) — ( 48.2 )
Balance as of December 31, 2021 $ 1.3 $ — $ 670.3 $ 177.2 $ 1.9 $ — $ 1,348.3 $ — $ 2,199.0
Debt Securities
Mortgage and asset - backed
Year Ended December 31, 2020 Preferred Foreign Government Obligations U.S. Foreign RMBS CMBS Other Other (1) Total
($ in millions)
Balance as of January 1, 2020 $ 2.0 $ — $ 605.0 $ 168.7 $ 1.9 $ 5.8 $ 856.7 $ 0.3 $ 1,640.4
Net realized/unrealized gains (losses) included in:
Net earnings (2) ( 0.7 ) — ( 3.8 ) 0.1 — — ( 9.4 ) — ( 13.8 )
Other comprehensive income (loss) — — 22.7 7.3 0.1 0.1 5.3 — 35.5
Purchases — — 56.4 32.0 0.9 — 196.4 — 285.7
Sales — — ( 2.0 ) ( 0.8 ) — — ( 61.7 ) — ( 64.5 )
Issuances — — — — — — — — —
Settlements — — ( 46.7 ) ( 11.6 ) ( 0.4 ) ( 0.1 ) ( 70.1 ) — ( 128.9 )
Transfers into Level 3 — — — — — — — — —
Transfers out of Level 3 — — — ( 6.2 ) — — ( 14.5 ) — ( 20.7 )
Balance as of December 31, 2020 $ 1.3 $ — $ 631.6 $ 189.5 $ 2.5 $ 5.8 $ 902.7 $ 0.3 $ 1,733.7 (1) Includes partnership and non-marketable equity investments accounted for at fair value. (2) There were no credit losses recorded in net earnings related to Level 3 instruments still held as of December 31, 2021 and 202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Abstract]</t>
        </is>
      </c>
    </row>
    <row r="4">
      <c r="A4" s="4" t="inlineStr">
        <is>
          <t>Amortized Cost and Fair Value of Available For Sale Securities</t>
        </is>
      </c>
      <c r="B4" s="4" t="inlineStr">
        <is>
          <t>The following tables present the amortized cost and the fair value of AFS securities as of December 31, 2021 and 2020:
Amortized Gross Gross Allowance for Credit Losses (2) Fair Value
($ in millions)
As of December 31, 2021
Debt securities:
U.S. Government obligations $ 2,039.7 $ 27.9 $ ( 16.9 ) $ — $ 2,050.7
Municipal bonds 2,412.7 127.3 ( 4.1 ) — 2,535.9
Foreign government obligations 850.8 12.0 ( 7.9 ) — 854.9
U.S. corporate bonds 3,336.9 159.2 ( 18.3 ) ( 0.5 ) 3,477.3
Foreign corporate bonds 1,216.6 19.9 ( 9.6 ) — 1,226.9
Mortgage and asset-backed securities:
RMBS 1,993.6 37.2 ( 21.8 ) — 2,009.0
CMBS 879.8 28.3 ( 2.2 ) — 905.9
Other asset-backed securities (1) 2,997.0 22.0 ( 18.0 ) — 3,001.0
Total debt securities 15,727.1 433.8 ( 98.8 ) ( 0.5 ) 16,061.6
Short-term investments 1,142.3 — — — 1,142.3
Total investments $ 16,869.4 $ 433.8 $ ( 98.8 ) $ ( 0.5 ) $ 17,203.9
Amortized Gross Gross Allowance for Credit Losses (2) Fair Value
($ in millions)
As of December 31, 2020
Debt securities:
U.S. Government obligations $ 1,317.6 $ 44.0 $ ( 1.5 ) $ — $ 1,360.1
Municipal bonds 2,489.1 168.3 ( 0.6 ) — 2,656.8
Foreign government obligations 846.6 33.4 ( 0.5 ) — 879.5
U.S. corporate bonds 3,262.0 289.7 ( 3.5 ) ( 2.5 ) 3,545.7
Foreign corporate bonds 1,268.3 55.6 ( 0.7 ) ( 0.1 ) 1,323.1
Mortgage and asset-backed securities:
RMBS 2,533.6 78.3 ( 0.5 ) — 2,611.4
CMBS 852.6 45.3 ( 7.6 ) — 890.3
Other asset-backed securities (1) 2,328.7 47.6 ( 24.7 ) — 2,351.6
Total debt securities 14,898.5 762.2 ( 39.6 ) ( 2.6 ) 15,618.5
Short-term investments 714.2 — — — 714.2
Total investments $ 15,612.7 $ 762.2 $ ( 39.6 ) $ ( 2.6 ) $ 16,332.7 (1) Includes $ 1,320.4 million and $ 878.4 million of collateralized loan obligations as of December 31, 2021 and 2020 , respectively. (2) See Note 1(r) for additional information regarding Alleghany’s adoption of new credit loss accounting guidance.</t>
        </is>
      </c>
    </row>
    <row r="5">
      <c r="A5" s="4" t="inlineStr">
        <is>
          <t>Amortized Cost and Estimated Fair Value of Debt Securities by Contractual Maturity</t>
        </is>
      </c>
      <c r="B5" s="4" t="inlineStr">
        <is>
          <t xml:space="preserve">The following table presents the amortized cost and estimated fair value of debt securities by contractual maturity as of December 31, 2021. Expected maturities will differ from contractual maturities because borrowers may have the right to call or prepay obligations with or without call or prepayment penalties.
Amortized Cost Fair Value
($ in millions)
As of December 31, 2021
Short-term investments due in one year or less $ 1,142.3 $ 1,142.3
Mortgage and asset-backed securities (1) 5,870.4 5,915.9
Debt securities with maturity dates:
One year or less 624.2 628.7
Over one through five years 3,714.4 3,772.7
Over five through ten years 3,037.6 3,106.4
Over ten years 2,480.5 2,637.9
Total debt securities $ 15,727.1 $ 16,061.6 (1) Mortgage and asset-backed securities by their nature do not generally have single maturity dates. </t>
        </is>
      </c>
    </row>
    <row r="6">
      <c r="A6" s="4" t="inlineStr">
        <is>
          <t>Net Investment Income</t>
        </is>
      </c>
      <c r="B6" s="4" t="inlineStr">
        <is>
          <t xml:space="preserve">The following table presents net investment income for 2021, 2020 and 2019:
Year Ended December 31,
2021 2020 2019
($ in millions)
Interest income $ 397.7 $ 443.1 $ 499.5
Dividend income 79.4 28.0 37.9
Investment expenses ( 26.5 ) ( 28.6 ) ( 28.9 )
Partnerships and other investment results 89.8 48.4 41.7
Total $ 540.4 $ 490.9 $ 550.2 </t>
        </is>
      </c>
    </row>
    <row r="7">
      <c r="A7" s="4" t="inlineStr">
        <is>
          <t>Summary of Changes in Fair Value of Equity Securities</t>
        </is>
      </c>
      <c r="B7" s="4" t="inlineStr">
        <is>
          <t xml:space="preserve">The following table presents changes in the fair value of equity securities for 2021, 2020 and 2019:
Year Ended December 31,
2021 2020 2019
($ in millions)
Change in the fair value of equity securities sold during the period $ 3.2 $ ( 147.4 ) $ 59.1
Change in the fair value of equity securities held at the end of the period 503.6 36.9 650.6
Change in the fair value of equity securities $ 506.8 $ ( 110.5 ) $ 709.7 </t>
        </is>
      </c>
    </row>
    <row r="8">
      <c r="A8" s="4" t="inlineStr">
        <is>
          <t>Amounts of Gross Realized Capital Gains and Gross Realized Capital Losses of Available For Sale Securities</t>
        </is>
      </c>
      <c r="B8" s="4" t="inlineStr">
        <is>
          <t>The following table presents the amounts of gross realized capital gains and gross realized capital losses for 2021, 2020 and 2019:
Year Ended December 31,
2021 2020 2019
($ in millions)
Gross realized capital gains $ 84.2 (1) $ 134.6 (2) $ 62.4
Gross realized capital losses ( 16.8 ) ( 131.5 ) (3) ( 68.9 ) (4)
Net realized capital gains $ 67.4 $ 3.1 $ ( 6.5 ) (1) Gross realized capital gains in 2021 include a $ 3.1 million realized gain on the remeasurement of fair value of certain outstanding contingent consideration liabilities by Alleghany Capital in connection with its 2018 acquisition of Concord (the "2021 Concord Remeasurement Gain") . (2) Gross realized capital gains in 2020 include (i) a $ 15.0 million realized gain on a partial settlement and remeasurement of fair value of certain outstanding contingent consideration liabilities by Alleghany Capital in connection with its 2018 acquisition of Concord (the “2020 Concord Settlement Gain”); (ii) a gain of $ 16.3 million on April 1, 2020 in connection with Alleghany Capital’s acquisition of an a dditional approximately 55 percent of Wilbert that it did not previously own, and the remeasurement of its pre-existing approximately 45 percent equity ownership to estimated fair value (the “Wilbert Remeasurement Gain”); and (iii) a $ 5.0 million realized gain from a reduction of certain contingent consideration liabilities at the PCT-level in connection with its acquisition of a provider of high-performance solid carbide end mills in June 2019. (3) Gross realized capital losses in 2020 include (i) impairment charges of $ 76.0 million from write-downs of SORC oil field assets prior to SORC’s December 31, 2020 sale; and (ii) a $ 7.1 million realized loss as a result of an early redemption of debt (see Note 8 for additional information on this early redemption). (4) Gross realized capital losses in 2019 include $ 38.4 million from a derivative. Specifically, on July 18, 2019, AIHL purchased an exchange-traded equity derivative index put option (the “Put Option”) for $ 38.4 million to hedge the downside equity market risk on approximately $ 1.0 billion of Alleghany’s equity portfolio. The Put Option did not qualify for hedge accounting. The Put Option expired worthless on December 31, 2019, and the resulting $ 38.4 million decline in value of the Put Option was recorded as a gross realized capital loss. Gross realized capital losses in 2019 also includes a $ 13.6 million loss from the December 2019 sale of a privately held investment accounted for under the equity method.</t>
        </is>
      </c>
    </row>
    <row r="9">
      <c r="A9" s="4" t="inlineStr">
        <is>
          <t>Allowance for Credit Losses on Available for Sale Securities</t>
        </is>
      </c>
      <c r="B9" s="4" t="inlineStr">
        <is>
          <t xml:space="preserve">The following table presents a rollforward of Alleghany’s allowance for credit losses on AFS securities for 2021 and 2020:
Year Ended December 31,
2021 2020
($ in millions)
Allowance for Credit Losses
Beginning balance $ 2.6 $ —
Beginning balance - cumulative effect of an accounting change — —
Provision for credit losses ( 2.1 ) 8.0
Charge-offs — ( 5.4 )
Recoveries — —
Ending balance $ 0.5 $ 2.6 </t>
        </is>
      </c>
    </row>
    <row r="10">
      <c r="A10" s="4" t="inlineStr">
        <is>
          <t>Summary of Rating of Debt securities</t>
        </is>
      </c>
      <c r="B10" s="4" t="inlineStr">
        <is>
          <t>The following table presents the ratings of Alleghany’s debt securities as of December 31, 2021:
Ratings as of December 31, 2021
AAA / Aaa AA / Aa A BBB / Baa Below (1) Total
($ in millions)
U.S. Government obligations $ 1.4 $ 2,049.3 $ — $ — $ — $ 2,050.7
Municipal bonds 219.0 1,756.3 469.2 83.3 8.1 2,535.9
Foreign government obligations 376.5 389.3 87.8 1.1 0.2 854.9
U.S. corporate bonds 13.9 165.6 1,442.9 1,485.1 369.8 3,477.3
Foreign corporate bonds 184.7 69.1 564.1 372.8 36.2 1,226.9
Mortgage and asset-backed securities:
RMBS 4.2 1,998.4 — 0.8 5.6 2,009.0
CMBS 324.2 355.4 218.6 7.7 — 905.9
Other asset-backed securities 1,282.1 761.0 477.3 451.6 29.0 3,001.0
Total debt securities $ 2,406.0 $ 7,544.4 $ 3,259.9 $ 2,402.4 $ 448.9 $ 16,061.6
Percentage of debt securities, 15.0 % 47.0 % 20.3 % 14.9 % 2.8 % 100.0 % (1) Consists of $ 140.8 million of securities rated BB / Ba, $ 203.5 million of securities rated B, $ 32.0 million of securities rated CCC, $ 0.5 million of securities rated CC, $ 3.1 million of securities rated below CC and $ 69.0 million of not rated securities.</t>
        </is>
      </c>
    </row>
    <row r="11">
      <c r="A11" s="4" t="inlineStr">
        <is>
          <t>Gross Unrealized Losses and Related Fair Values for AFS Securities before an Allowance for Credit Losses Grouped by Duration of Time in Continuous Unrealized Loss Position</t>
        </is>
      </c>
      <c r="B11" s="4" t="inlineStr">
        <is>
          <t xml:space="preserve">The following tables present gross unrealized losses and related fair values for Alleghany’s AFS securities before an allowance for credit losses, grouped by duration of time in a continuous unrealized loss position, as of December 31, 2021 and 2020:
Less Than 12 Months 12 Months or More Total
Fair Value Gross Fair Value Gross Fair Value Gross
($ in millions)
As of December 31, 2021
Debt securities:
U.S. Government obligations $ 1,196.3 $ 11.1 $ 122.1 $ 5.8 $ 1,318.4 $ 16.9
Municipal bonds 267.3 4.0 2.8 0.1 270.1 4.1
Foreign government obligations 350.0 5.3 73.2 2.6 423.2 7.9
U.S. corporate bonds 814.2 12.4 79.3 5.9 893.5 18.3
Foreign corporate bonds 460.6 8.3 34.6 1.3 495.2 9.6
Mortgage and asset-backed securities:
RMBS 1,072.8 20.5 50.7 1.3 1,123.5 21.8
CMBS 197.8 0.6 40.9 1.6 238.7 2.2
Other asset-backed securities 1,609.9 13.2 291.5 4.8 1,901.4 18.0
Total temporarily impaired securities $ 5,968.9 $ 75.4 $ 695.1 $ 23.4 $ 6,664.0 $ 98.8
Less Than 12 Months 12 Months or More Total
Fair Value Gross Fair Value Gross Fair Value Gross
($ in millions)
As of December 31, 2020
Debt securities:
U.S. Government obligations $ 255.9 $ 1.5 $ — $ — $ 255.9 $ 1.5
Municipal bonds 36.2 0.6 — — 36.2 0.6
Foreign government obligations 132.8 0.5 — — 132.8 0.5
U.S. corporate bonds 168.5 3.5 2.4 — 170.9 3.5
Foreign corporate bonds 36.4 0.2 19.5 0.5 55.9 0.7
Mortgage and asset-backed securities:
RMBS 152.6 0.5 0.4 — 153.0 0.5
CMBS 133.5 7.6 3.8 — 137.3 7.6
Other asset-backed securities 547.9 13.4 533.9 11.3 1,081.8 24.7
Total temporarily impaired securities $ 1,463.8 $ 27.8 $ 560.0 $ 11.8 $ 2,023.8 $ 39.6 </t>
        </is>
      </c>
    </row>
    <row r="12">
      <c r="A12" s="4" t="inlineStr">
        <is>
          <t>Allowance for Credit Losses on Commercial Mortgage Loans</t>
        </is>
      </c>
      <c r="B12" s="4" t="inlineStr">
        <is>
          <t xml:space="preserve">The following table presents a rollforward of Alleghany’s allowance for credit losses on commercial mortgage loans for 2021 and 2020:
Year Ended December 31,
2021 2020
($ in millions)
Allowance for Credit Losses
Beginning balance $ 1.4 $ —
Beginning balance - cumulative effect of an accounting change — 0.8
Provision for credit losses ( 1.2 ) 0.6
Charge-offs — —
Recoveries — —
Ending balance $ 0.2 $ 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insurance Ceded (Tables)</t>
        </is>
      </c>
      <c r="B1" s="2" t="inlineStr">
        <is>
          <t>12 Months Ended</t>
        </is>
      </c>
    </row>
    <row r="2">
      <c r="B2" s="2" t="inlineStr">
        <is>
          <t>Dec. 31, 2021</t>
        </is>
      </c>
    </row>
    <row r="3">
      <c r="A3" s="3" t="inlineStr">
        <is>
          <t>Insurance [Abstract]</t>
        </is>
      </c>
    </row>
    <row r="4">
      <c r="A4" s="4" t="inlineStr">
        <is>
          <t>Reinsurance Recoverables After Allowance for Credit Losses</t>
        </is>
      </c>
      <c r="B4" s="4" t="inlineStr">
        <is>
          <t xml:space="preserve">Amounts recoverable from reinsurers are recognized in a manner consistent with the loss and LAE liabilities associated with the reinsurance placement and presented on the balance sheet as reinsurance recoverables, and are recorded after an allowance for credit losses. Such balances as of December 31, 2021 and 2020 are presented in the table below:
As of December 31,
2021 2020
($ in millions)
Reinsurance recoverables on paid losses $ 173.1 $ 85.3
Ceded outstanding loss and LAE 2,026.1 1,703.7
Reinsurance recoverables, before allowance for credit losses 2,199.2 1,789.0
Allowance for credit losses ( 3.2 ) ( 7.9 )
Total $ 2,196.0 $ 1,781.1 </t>
        </is>
      </c>
    </row>
    <row r="5">
      <c r="A5" s="4" t="inlineStr">
        <is>
          <t>Information Regarding Concentration of Reinsurance Recoverables and Ratings Profile of Our Reinsurers</t>
        </is>
      </c>
      <c r="B5" s="4" t="inlineStr">
        <is>
          <t>The following table presents information regarding concentration of Alleghany’s reinsurance recoverables and the ratings profile of its reinsurers as of December 31, 2021:
Reinsurer (1) Rating (2) Amount Percentage
($ in millions)
Syndicates at Lloyd's of London A (Excellent) $ 154.5 7.0 %
Kane SAC Ltd, Rondout Segregated Account (3) not rated 154.3 7.0 %
PartnerRe Ltd A (Excellent) 142.7 6.5 %
RenaissanceRe Holdings Ltd A+ (Superior) 135.5 6.2 %
Fairfax Financial Holdings Ltd A (Excellent) 124.4 5.7 %
Swiss Reinsurance Company A+ (Superior) 99.2 4.5 %
Integral Reinsurance Ltd. (3) not rated 97.4 4.4 %
Chubb Ltd. A++ (Superior) 79.3 3.6 %
W.R. Berkley Corporation A+ (Superior) 77.0 3.5 %
SiriusPoint Ltd. A- (Excellent) 73.6 3.3 %
All other reinsurers 1,061.3 48.3 %
Total reinsurance recoverables, before allowance for credit losses (4) 2,199.2 100.0 %
Allowance for credit losses ( 3.2 )
Total $ 2,196.0
Secured reinsurance recoverables (3) $ 967.7 44.0 % (1) Reinsurance recoverables reflect amounts due from one or more reinsurance subsidiaries of the listed company. (2) Represents the A.M. Best Company, Inc. financial strength rating for the applicable reinsurance subsidiary or subsidiaries from which the reinsurance recoverable is due. (3) Represents reinsurance recoverables secured by funds held, trust agreements or letters of credit. Approximately 66 percent of Alleghany’s reinsurance recoverables balance as of December 31, 2021 was due from reinsurers having an A.M. Best Company, Inc. financial strength rating of A (Excellent) or higher, with a majority of the other reinsurance recoverables being secured by funds held, trust agreements or letters of credit.</t>
        </is>
      </c>
    </row>
    <row r="6">
      <c r="A6" s="4" t="inlineStr">
        <is>
          <t>Allowance for Credit Losses on Reinsurance Recoverables</t>
        </is>
      </c>
      <c r="B6" s="4" t="inlineStr">
        <is>
          <t xml:space="preserve">The following table presents a rollforward of Alleghany’s allowance for credit losses on reinsurance recoverables for 2021 and 2020:
Year Ended December 31,
2021 2020
($ in millions)
Allowance for Credit Losses
Beginning balance $ 7.9 $ —
Beginning balance - cumulative effect of an accounting change — 3.3
Provision for credit losses ( 4.7 ) 4.6
Charge-offs — —
Recoveries — —
Ending balance $ 3.2 $ 7.9 </t>
        </is>
      </c>
    </row>
    <row r="7">
      <c r="A7" s="4" t="inlineStr">
        <is>
          <t>Property and Casualty Premiums Written and Earned</t>
        </is>
      </c>
      <c r="B7" s="4" t="inlineStr">
        <is>
          <t xml:space="preserve">The following table presents property and casualty premiums written and earned for 2021, 2020 and 2019:
Year Ended December 31,
2021 2020 2019
($ in millions)
Gross premiums written – direct $ 2,704.3 $ 2,214.6 $ 1,800.3
Gross premiums written – assumed 5,834.5 5,114.8 4,856.1
Ceded premiums written ( 1,389.4 ) ( 985.0 ) ( 904.7 )
Net premiums written $ 7,149.4 $ 6,344.4 $ 5,751.7
Gross premiums earned – direct $ 3,005.7 $ 2,370.4 $ 2,114.1
Gross premiums earned – assumed 5,364.8 4,582.9 4,268.8
Ceded premiums earned ( 1,272.8 ) ( 953.1 ) ( 904.8 )
Net premiums earned $ 7,097.7 $ 6,000.2 $ 5,47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Liability for Loss and LAE (Tables)</t>
        </is>
      </c>
      <c r="B1" s="2" t="inlineStr">
        <is>
          <t>12 Months Ended</t>
        </is>
      </c>
    </row>
    <row r="2">
      <c r="B2" s="2" t="inlineStr">
        <is>
          <t>Dec. 31, 2021</t>
        </is>
      </c>
    </row>
    <row r="3">
      <c r="A3" s="4" t="inlineStr">
        <is>
          <t>Activity in Liability for Loss and Loss Adjustment Expense</t>
        </is>
      </c>
      <c r="B3" s="4" t="inlineStr">
        <is>
          <t>The following table presents the activity in the liability for loss and LAE in 2021, 2020 and 2019:
Year Ended December 31,
2021 2020 2019
($ in millions)
Reserves as of January 1 $ 12,970.6 $ 11,928.4 $ 12,250.3
Less: reinsurance recoverables (1) 1,703.7 1,583.9 1,857.4
Net reserves as of January 1 11,266.9 10,344.5 10,392.9
Other adjustments 0.1 ( 4.0 ) ( 2.3 )
Incurred loss and LAE, net of reinsurance, related to:
Current year 5,084.6 4,559.9 3,871.1
Prior years ( 249.7 ) ( 220.8 ) ( 184.7 )
Total incurred loss and LAE, net of reinsurance 4,834.9 4,339.1 3,686.4
Paid loss and LAE, net of reinsurance, related to: (2)
Current year 1,032.8 931.7 884.6
Prior years 2,655.9 2,571.8 2,839.9
Total paid loss and LAE, net of reinsurance 3,688.7 3,503.5 3,724.5
Foreign currency exchange rate effect ( 81.7 ) 90.8 ( 8.0 )
Net reserves as of December 31 12,331.5 11,266.9 10,344.5
Reinsurance recoverables as of December 31 (1) 2,026.1 1,703.7 1,583.9
Reserves as of December 31 $ 14,357.6 $ 12,970.6 $ 11,928.4 (1) Reinsurance recoverables in this table include only ceded loss and LAE reserves. Includes paid loss and LAE, net of reinsurance, related to commutations.</t>
        </is>
      </c>
    </row>
    <row r="4">
      <c r="A4" s="4" t="inlineStr">
        <is>
          <t>(Favorable) Unfavorable Prior Accident Year Loss Reserve Development</t>
        </is>
      </c>
      <c r="B4" s="4" t="inlineStr">
        <is>
          <t>The following table presents the (favorable) unfavorable prior accident year loss reserve development for 2021, 2020 and 2019:
Year Ended December,
2021 2020 2019
($ in millions)
Reinsurance Segment
Property:
Catastrophe events (excluding Pandemic) $ ( 35.5 ) (1) $ ( 43.3 ) (2) $ ( 6.8 ) (3)
Pandemic 62.6 - -
Non-catastrophe ( 50.9 ) (4) ( 33.6 ) (5) ( 39.4 ) (6)
Total ( 23.8 ) ( 76.9 ) ( 46.2 )
Casualty &amp; specialty:
Catastrophe events (excluding Pandemic) ( 0.4 ) ( 5.9 ) ( 4.4 )
Pandemic ( 48.9 ) — —
Non-catastrophe ( 176.5 ) (7) ( 124.1 ) (8) ( 145.2 ) (9)
Total ( 225.8 ) ( 130.0 ) ( 149.6 )
Total Reinsurance Segment ( 249.6 ) ( 206.9 ) ( 195.8 )
Insurance Segment
RSUI:
Casualty 5.0 (10) 1.8 (11) ( 16.3 ) (12)
Property and other ( 11.1 ) (13) ( 14.6 ) (14) ( 1.2 ) (15)
Total ( 6.1 ) ( 12.8 ) ( 17.5 )
CapSpecialty:
Ongoing lines of business 6.1 (16) ( 2.0 ) (17) 26.1 (18)
Terminated Program (19) ( 0.1 ) 0.9 3.0
Asbestos-related illness and environmental impairment liability — — ( 0.5 )
Total 6.0 ( 1.1 ) 28.6
Total incurred related to prior years $ ( 249.7 ) $ ( 220.8 ) $ ( 184.7 ) (1) Primarily reflects favorable prior accident year loss reserve development related to catastrophic events in the 2018 accident year, partially offset by unfavorable prior accident year loss reserve development related to Hurricane Laura and Sally in the 2020 accident year. (2) Primarily reflects favorable prior accident year loss reserve development related to Typhoon Hagibis in the 2019 accident year and wildfires in California in the 2017 and 2018 accident years, partially offset by unfavorable prior accident year loss reserve development related to Hurricane Irma in the 2017 accident year and Typhoon Faxai in the 2019 accident year. (3) Primarily reflects favorable prior accident year loss reserve development related to wildfires in California in the 2018 accident year, partially offset by unfavorable prior accident year loss reserve development related to Typhoon Jebi in the 2018 accident year and Hurricane Irma in the 2017 accident year. (4) Primarily reflects favorable prior accident year loss reserve development in the 2020 accident year. (5) Primarily reflects favorable prior accident year loss reserve development in the 2017 accident year. (6) Primarily reflects favorable prior accident year loss reserve development in the 2016 and 2017 accident years, partially offset by unfavorable prior accident year loss reserve development in the 2018 accident year. (7) Primarily reflects favorable prior accident year loss reserve development in the shorter-tailed lines of business in the 2020 accident year and in both the longer- and shorter-tailed lines of business in the 2015 and earlier accident years, partially offset by unfavorable prior accident year loss reserve development in the longer-tailed lines of business in the 2016 to 2018 accident years. (8) Primarily reflects favorable prior accident year loss reserve development in the longer-tailed casualty lines of business in the 2014 and prior accident years and, to a lesser extent, shorter-tailed lines of business in the 2014 and prior accident years, partially offset by unfavorable prior accident year loss reserve development in the marine and aviation lines of business in the 2018 accident year. (9) Primarily reflects favorable prior accident year loss reserve development in the longer-tailed casualty lines of business in the 2014 and prior accident years and, to a lesser extent, shorter-tailed lines of business in the 2014 and prior accident years, partially offset by unfavorable prior accident year loss reserve development in the marine and aviation lines of business in the 2018 accident year. (10) Primarily reflects unfavorable prior accident year loss reserve development in the directors’ and officers’ liability lines of business in the 2012 and 2014 accident years and, to a lesser extent, the general liability and binding authority lines of business in earlier accident years, partially offset by favorable prior accident year loss reserve development in the umbrella/excess lines of business in the 2005 through 2015 accident years. (11) Primarily reflects unfavorable prior accident year loss reserve development in the professional liability lines of business in the 2 017 through 2019 accident years, partially offset by favorable prior accident year loss reserve development in the directors’ and officers’ liability and umbrella/excess lines of business in the 2011 through 2015 accident years. (12) Primarily reflects favorable prior accident year loss reserve development in the directors’ and officers’ liability and umbrella/excess lines of business in the 2011 through 2015 accident years, partially offset by unfavorable prior accident year loss reserve development in the professional liability lines of business in the 2016 through 2018 accident years. (13) Primarily reflects favorable prior accident year loss reserve development related to losses not classified as catastrophes in recent accident years and, to a lesser extent, catastrophes in the 2017, 2018 and 2019 accident years, partially offset by unfavorable prior accident year loss reserve development related to catastrophes in the 2020 accident year. (14) Primarily reflects favorable prior accident year loss reserve development related to U.S. catastrophe losses in the 2018 accident year and, to a lesser extent, favorable prior accident year loss reserve development related to the assumed property reinsurance lines of business from catastrophe losses in the 2019 and 2018 accident years. (15) Primarily reflects favorable prior accident year loss reserve development related to Superstorm Sandy in the 2012 accident year, Hurricanes Florence and Michael in the 2018 accident year and Hurricanes Harvey and Maria in the 2017 accident year, partially offset by unfavorable prior accident year loss reserve development related to assumed property reinsurance lines of business from both catastrophe and non-catastrophe losses in the 2018 accident year. (16) Primarily reflects unfavorable prior accident year loss reserve development in the healthcare, construction liability and other casualty lines of business in the 2015 through 2017 accident years. (17) Primarily reflects favorable prior acciden t year loss reserve development in the surety lines of business in recent accident years. (18) Primarily reflects unfavorable prior accident loss reserve development related to the professional liability and other casualty lines of business in the 2015 through 2018 accident years. (19) Represents certain specialty lines of business written through a program administrator in connection with a terminated program in the 2010 and 2009 accident years and reflects favorable loss emergence compared with loss emergence patterns assumed in earlier periods for such business.</t>
        </is>
      </c>
    </row>
    <row r="5">
      <c r="A5" s="4" t="inlineStr">
        <is>
          <t>Loss and LAE Reserve Summary and Reconciliation to Consolidated Balance Sheet</t>
        </is>
      </c>
      <c r="B5" s="4" t="inlineStr">
        <is>
          <t>Loss and LAE Reserve Summary and Reconciliation to Consolidated Balance Sheet
Unpaid loss and LAE as of December 31, 2021 (1)
Gross Loss and Reinsurance Net Loss and
($ in millions)
Reinsurance Segment:
Property $ 2,599.4 $ 641.1 $ 1,958.3
Casualty &amp; specialty - Longer-Tailed Lines of Business 5,264.9 144.4 5,120.5
Casualty &amp; specialty - Shorter-Tailed Lines of Business 2,883.9 261.6 2,622.3
10,748.2 1,047.1 9,701.1
Insurance Segment:
RSUI - Property 617.0 201.5 415.5
RSUI - Casualty 2,399.2 750.8 1,648.4
RSUI 3,016.2 952.3 2,063.9
CapSpecialty 669.8 103.3 566.5
3,686.0 1,055.6 2,630.4
Eliminations ( 76.6 ) ( 76.6 ) —
Total $ 14,357.6 $ 2,026.1 $ 12,331.5 Includes unallocated LAE, which aggregate t o 1.0 perce nt of gross loss and LAE reserves as of December 31, 2021 . Net loss and LAE reserves by component are shown in the preceding tables, and consolidated gross loss and LAE reserves is presented in the consolidated balance sheets.</t>
        </is>
      </c>
    </row>
    <row r="6">
      <c r="A6" s="4" t="inlineStr">
        <is>
          <t>Average Historical Loss and LAE Duration</t>
        </is>
      </c>
      <c r="B6" s="4" t="inlineStr">
        <is>
          <t>The following table presents supplemental information about average historical loss and LAE duration, net of reinsurance, as of December 31, 2021.
Average Annual Percentage Payout of Loss and LAE Incurred, Net of Reinsurance
As of December 31, 2021
Years 1 2 3 4 5 6 7 8 9 10
Reinsurance Segment:
Property 28.0 % 40.9 % 16.9 % 6.3 % 2.5 % 1.2 % 0.6 % 0.9 % 0.2 % 1.2 %
Casualty &amp; specialty - Longer-Tailed Lines of Business 4.2 % 9.0 % 13.5 % 15.2 % 13.6 % 10.2 % 7.2 % 4.8 % 3.6 % 3.6 %
Casualty &amp; specialty - Shorter-Tailed Lines of Business 33.0 % 28.6 % 13.5 % 7.0 % 4.5 % 2.7 % 1.6 % 1.2 % 0.7 % 0.5 %
Insurance Segment:
RSUI - Property 34.7 % 13.9 % 6.1 % 3.1 % 2.5 % 0.8 % 0.6 % 0.1 % 0.2 % 1.3 %
RSUI - Casualty 14.4 % 17.8 % 17.3 % 13.0 % 10.7 % 6.3 % 5.1 % 3.6 % 3.9 % 1.9 %
CapSpecialty 19.1 % 21.6 % 15.6 % 13.3 % 8.2 % 4.6 % 1.9 % 1.1 % 0.3 % 0.7 %</t>
        </is>
      </c>
    </row>
    <row r="7">
      <c r="A7" s="4" t="inlineStr">
        <is>
          <t>Reinsurance Segment | Property</t>
        </is>
      </c>
    </row>
    <row r="8">
      <c r="A8" s="4" t="inlineStr">
        <is>
          <t>Supplemental Information About Incurred and Paid Loss and LAE Development and Reconciliation to Consolidated Balance Sheet</t>
        </is>
      </c>
      <c r="B8" s="4" t="inlineStr">
        <is>
          <t xml:space="preserve">Reinsurance Segment Property
Incurred Loss and LAE, Net of Reinsurance As of
Year Ended December 31, December 31, 2021
Accident 2012 2013 2014 2015 2016 2017 2018 2019 2020 2021 IBNR
($ in millions)
2012 $ 697.2 $ 579.1 $ 530.3 $ 495.6 $ 478.1 $ 469.4 $ 462.5 $ 460.3 $ 454.9 $ 456.1 $ —
2013 501.2 470.6 444.6 422.1 406.8 403.6 398.1 394.7 394.0 —
2014 496.4 464.8 451.3 435.2 429.8 425.1 419.7 416.2 —
2015 368.8 332.0 320.6 306.3 301.9 297.9 295.5 1.4
2016 684.1 647.2 596.7 587.9 577.8 578.1 2.6
2017 1,174.6 1,179.5 1,148.3 1,127.7 1,114.8 20.2
2018 1,152.7 1,169.4 1,147.8 1,116.8 49.1
2019 988.7 981.5 972.2 56.0
2020 1,207.5 1,253.5 297.1
2021 1,468.1 640.3
Total Incurred Loss and LAE for the 2012 through 2021 accident years $ 8,065.3
Paid Loss and LAE, Net of Reinsurance
Year Ended December 31,
Accident 2012 2013 2014 2015 2016 2017 2018 2019 2020 2021
($ in millions)
2012 $ 90.3 $ 268.9 $ 377.8 $ 416.7 $ 438.0 $ 448.0 $ 451.2 $ 460.1 $ 461.1 $ 466.6
2013 113.1 277.4 361.0 389.8 396.7 399.7 401.4 403.0 403.9
2014 109.4 297.6 360.0 382.9 394.0 397.3 398.4 399.4
2015 96.0 217.7 278.3 303.1 307.6 308.8 311.9
2016 210.5 429.8 504.8 535.1 552.2 563.9
2017 324.5 818.5 977.9 1,023.0 1,039.9
2018 309.5 811.8 944.2 1,002.3
2019 265.1 645.5 793.2
2020 301.1 732.1
2021 413.5
Cumulative Paid Loss and LAE for the 2012 through 2021 accident years $ 6,126.7
Total incurred loss and LAE for the 2012 through 2021 accident years $ 8,065.3
Cumulative paid loss and LAE for the 2012 through 2021 accident years 6,126.7
Unpaid loss and LAE, net of reinsurance recoverables, for accident years prior to 2012 19.7
Unpaid loss and LAE, net of reinsurance recoverables, as of December 31, 2021 $ 1,958.3 </t>
        </is>
      </c>
    </row>
    <row r="9">
      <c r="A9" s="4" t="inlineStr">
        <is>
          <t>Reinsurance Segment | Casualty &amp; Other | Longer Tailed Lines of Business</t>
        </is>
      </c>
    </row>
    <row r="10">
      <c r="A10" s="4" t="inlineStr">
        <is>
          <t>Supplemental Information About Incurred and Paid Loss and LAE Development and Reconciliation to Consolidated Balance Sheet</t>
        </is>
      </c>
      <c r="B10" s="4" t="inlineStr">
        <is>
          <t>Reinsurance Segment Casualty &amp; specialty – Longer-Tailed Lines of Business (1)
Incurred Loss and LAE, Net of Reinsurance As of
Year Ended December 31, December 31, 2021
Accident 2012 2013 2014 2015 2016 2017 2018 2019 2020 2021 IBNR
($ in millions)
2012 $ 877.5 $ 877.5 $ 875.9 $ 860.8 $ 833.1 $ 829.8 $ 832.4 $ 826.4 $ 819.7 $ 802.3 $ 60.9
2013 798.6 802.2 799.2 777.5 776.7 783.0 767.4 740.5 726.8 100.8
2014 801.8 791.1 794.3 793.9 790.3 784.8 771.7 764.0 126.2
2015 794.8 799.0 797.0 793.7 799.1 799.6 798.2 123.0
2016 776.7 776.8 787.4 807.8 842.2 862.9 126.0
2017 764.4 765.7 783.4 800.1 824.0 180.3
2018 727.3 741.6 752.5 767.4 279.5
2019 759.7 761.6 765.4 415.2
2020 978.1 952.4 729.1
2021 1,239.9 1,124.0
Total Incurred Loss and LAE for the 2012 through 2021 accident years $ 8,503.3
Paid Loss and LAE, Net of Reinsurance
Year Ended December 31,
Accident 2012 2013 2014 2015 2016 2017 2018 2019 2020 2021
($ in millions)
2012 $ 46.9 $ 106.8 $ 201.1 $ 316.6 $ 435.7 $ 521.3 $ 587.0 $ 624.4 $ 648.7 $ 677.8
2013 22.2 85.1 176.6 296.4 378.0 452.7 494.6 528.5 558.8
2014 29.8 107.5 229.6 342.9 444.7 522.7 580.6 619.2
2015 32.2 100.4 205.0 325.8 455.8 536.5 595.9
2016 34.8 121.8 242.9 370.0 491.1 573.6
2017 34.0 110.6 221.8 347.5 447.9
2018 33.0 104.6 206.7 324.7
2019 29.0 99.7 202.5
2020 47.2 127.6
2021 48.3
Cumulative Paid Loss and LAE for the 2012 through 2021 accident years $ 4,176.3
Total incurred loss and LAE for the 2012 through 2021 accident years $ 8,503.3
Cumulative paid loss and LAE for the 2012 through 2021 accident years 4,176.3
Unpaid loss and LAE, net of reinsurance recoverables, for accident years prior to 2012 793.5
Unpaid loss and LAE, net of reinsurance recoverables, as of December 31, 2021 $ 5,120.5 Represents the following reinsurance lines of business: directors’ and officers’ liability; errors and omissions liability; general liability; and medical malpractice.</t>
        </is>
      </c>
    </row>
    <row r="11">
      <c r="A11" s="4" t="inlineStr">
        <is>
          <t>Reinsurance Segment | Casualty &amp; Other | Shorter Tailed Lines Of Business</t>
        </is>
      </c>
    </row>
    <row r="12">
      <c r="A12" s="4" t="inlineStr">
        <is>
          <t>Supplemental Information About Incurred and Paid Loss and LAE Development and Reconciliation to Consolidated Balance Sheet</t>
        </is>
      </c>
      <c r="B12" s="4" t="inlineStr">
        <is>
          <t>Reinsurance Segment Casualty &amp; specialty – Shorter-Tailed Lines of Business (1)
Incurred Loss and LAE, Net of Reinsurance As of
Year Ended December 31, December 31, 2021
Accident 2012 2013 2014 2015 2016 2017 2018 2019 2020 2021 IBNR
($ in millions)
2012 $ 1,022.3 $ 1,059.9 $ 1,056.8 $ 1,005.5 $ 983.9 $ 958.9 $ 948.4 $ 941.4 $ 933.9 $ 929.9 $ 6.4
2013 850.8 868.8 838.4 823.4 804.1 790.3 780.7 769.6 764.5 9.2
2014 850.4 833.0 808.8 784.3 772.4 755.0 752.5 740.8 15.2
2015 763.4 768.6 784.0 798.4 776.7 776.2 771.9 17.0
2016 1,118.0 1,124.4 1,111.6 1,100.3 1,092.6 1,085.2 25.7
2017 1,095.9 1,046.3 1,026.9 994.5 989.0 49.0
2018 1,255.4 1,266.1 1,270.7 1,267.3 89.2
2019 1,408.6 1,411.8 1,400.7 159.8
2020 1,408.2 1,335.1 325.8
2021 1,333.1 729.0
Total Incurred Loss and LAE for the 2012 through 2021 accident years $ 10,617.5
Paid Loss and LAE, Net of Reinsurance
Year Ended December 31,
Accident 2012 2013 2014 2015 2016 2017 2018 2019 2020 2021
($ in millions)
2012 $ 354.8 $ 614.5 $ 740.0 $ 792.7 $ 828.3 $ 846.5 $ 860.2 $ 871.4 $ 876.1 $ 880.3
2013 265.4 523.5 613.3 663.0 685.5 704.9 717.5 723.9 730.7
2014 251.2 421.1 523.3 572.9 604.6 627.8 636.8 647.8
2015 218.5 409.1 518.7 577.7 629.1 653.2 669.5
2016 367.2 685.6 828.7 921.3 973.8 1,002.0
2017 342.8 639.1 793.5 867.6 909.8
2018 397.9 774.4 952.2 1,033.3
2019 462.0 881.3 1,051.3
2020 418.0 810.7
2021 411.4
Cumulative Paid Loss and LAE for the 2012 through 2021 accident years $ 8,146.8
Total incurred loss and LAE for the 2012 through 2021 accident years $ 10,617.5
Cumulative paid loss and LAE for the 2012 through 2021 accident years 8,146.8
Unpaid loss and LAE, net of reinsurance recoverables, for accident years prior to 2012 151.6
Unpaid loss and LAE, net of reinsurance recoverables, as of December 31, 2021 $ 2,622.3 Primarily represents the following reinsurance lines of business: ocean marine and aviation; auto liability; accident &amp; health; mortgage reinsurance; surety; and credit.</t>
        </is>
      </c>
    </row>
    <row r="13">
      <c r="A13" s="4" t="inlineStr">
        <is>
          <t>Insurance Segment | RSUI | Property Insurance</t>
        </is>
      </c>
    </row>
    <row r="14">
      <c r="A14" s="4" t="inlineStr">
        <is>
          <t>Supplemental Information About Incurred and Paid Loss and LAE Development and Reconciliation to Consolidated Balance Sheet</t>
        </is>
      </c>
      <c r="B14" s="4" t="inlineStr">
        <is>
          <t>Insurance Segment RSUI - Property
As of
Incurred Loss and LAE, Net of Reinsurance Cumulative
Year Ended December 31, Number of
Accident 2012 2013 2014 2015 2016 2017 2018 2019 2020 2021 IBNR Reported (1)
($ in millions)
2012 $ 270.9 $ 262.5 $ 258.6 $ 256.1 $ 235.1 $ 236.1 $ 235.5 $ 228.3 $ 228.4 $ 228.2 $ 0.8 2,313
2013 157.3 157.2 150.4 152.1 152.4 152.5 154.3 154.4 153.5 1.1 2,395
2014 170.7 166.2 155.9 153.7 153.8 153.6 153.4 153.3 1.1 3,094
2015 140.5 136.1 142.6 141.3 140.1 140.2 140.4 1.5 3,004
2016 181.4 170.5 172.9 173.9 175.3 175.1 2.4 3,368
2017 330.7 306.5 304.1 300.0 296.7 10.6 3,696
2018 259.9 265.7 256.7 237.0 9.6 3,071
2019 204.3 200.9 205.1 13.9 3,343
2020 357.2 365.4 40.6 4,257
2021 341.5 80.6 3,193
Total Incurred Loss and LAE for the 2012 through 2021 accident years $ 2,296.2
Paid Loss and LAE, Net of Reinsurance
Year Ended December 31,
Accident 2012 2013 2014 2015 2016 2017 2018 2019 2020 2021
($ in millions)
2012 $ 62.0 $ 157.5 $ 181.9 $ 193.5 $ 202.4 $ 216.2 $ 216.7 $ 219.2 $ 219.4 $ 222.5
2013 72.7 118.7 134.0 141.1 144.0 148.7 151.5 151.8 152.1
2014 93.2 133.8 145.0 148.8 150.3 151.3 151.6 151.9
2015 70.8 106.9 120.0 129.8 136.5 138.0 138.5
2016 72.0 127.1 147.1 161.2 167.3 169.8
2017 88.6 213.3 253.3 267.3 278.5
2018 62.3 175.1 202.9 216.1
2019 79.8 145.8 167.1
2020 118.8 251.2
2021 137.2
Cumulative Paid Loss and LAE for the 2012 through 2021 accident years $ 1,885.0
Total incurred loss and LAE for the 2012 through 2021 accident years $ 2,296.2
Cumulative paid loss and LAE for the 2012 through 2021 accident years 1,885.0
Unpaid loss and LAE, net of reinsurance recoverables, for accident years prior to 2012 4.3
Unpaid loss and LAE, net of reinsurance recoverables, as of December 31, 2021 $ 415.5 Represents claims reported by insured claimants.</t>
        </is>
      </c>
    </row>
    <row r="15">
      <c r="A15" s="4" t="inlineStr">
        <is>
          <t>Insurance Segment | RSUI | Casualty Insurance</t>
        </is>
      </c>
    </row>
    <row r="16">
      <c r="A16" s="4" t="inlineStr">
        <is>
          <t>Supplemental Information About Incurred and Paid Loss and LAE Development and Reconciliation to Consolidated Balance Sheet</t>
        </is>
      </c>
      <c r="B16" s="4" t="inlineStr">
        <is>
          <t>Insurance Segment RSUI - Casualty
As of
Incurred Loss and LAE, Net of Reinsurance Cumulative
Year Ended December 31, Number of
Accident 2012 2013 2014 2015 2016 2017 2018 2019 2020 2021 IBNR Reported (1)
($ in millions)
2012 $ 226.3 $ 226.3 $ 230.3 $ 242.8 $ 238.9 $ 233.8 $ 231.9 $ 221.8 $ 210.2 $ 213.4 $ 12.3 7,726
2013 264.8 264.8 277.6 280.1 279.0 273.5 269.6 261.4 263.7 30.1 8,791
2014 292.0 322.7 321.1 322.4 320.3 310.9 300.3 301.7 29.7 10,293
2015 300.2 300.2 304.2 302.2 291.4 289.8 283.6 54.9 9,489
2016 290.7 293.7 301.3 312.0 317.5 317.8 56.7 9,110
2017 282.5 286.4 299.1 311.1 309.7 79.2 9,073
2018 290.0 301.5 310.0 312.8 95.8 9,441
2019 316.9 332.2 332.2 171.9 8,792
2020 393.9 393.9 291.5 7,690
2021 470.2 430.8 6,909
Total Incurred Loss and LAE for the 2012 through 2021 accident years $ 3,199.0
Paid Loss and LAE, Net of Reinsurance
Year Ended December 31,
Accident 2012 2013 2014 2015 2016 2017 2018 2019 2020 2021
($ in millions)
2012 $ 6.8 $ 38.4 $ 96.0 $ 125.5 $ 144.0 $ 159.3 $ 166.7 $ 176.1 $ 178.5 $ 180.2
2013 10.1 50.0 103.4 146.2 176.6 191.3 203.9 212.9 222.8
2014 13.0 69.5 130.1 179.1 206.5 234.6 249.1 259.7
2015 9.0 47.3 96.6 129.2 176.5 196.2 207.3
2016 13.7 69.2 123.6 197.8 220.8 239.1
2017 9.4 63.6 115.6 163.1 196.2
2018 13.0 70.4 116.8 165.6
2019 12.9 57.9 104.2
2020 12.6 45.7
2021 10.2
Cumulative Paid Loss and LAE for the 2012 through 2021 accident years $ 1,631.0
Total incurred loss and LAE for the 2012 through 2021 accident years $ 3,199.0
Cumulative paid loss and LAE for the 2012 through 2021 accident years 1,631.0
Unpaid loss and LAE, net of reinsurance recoverables, for accident years prior to 2012 80.4
Unpaid loss and LAE, net of reinsurance recoverables, as of December 31, 2021 $ 1,648.4 Represents claims reported by insured claimants.</t>
        </is>
      </c>
    </row>
    <row r="17">
      <c r="A17" s="4" t="inlineStr">
        <is>
          <t>Insurance Segment | CapSpecialty Incorporated</t>
        </is>
      </c>
    </row>
    <row r="18">
      <c r="A18" s="4" t="inlineStr">
        <is>
          <t>Supplemental Information About Incurred and Paid Loss and LAE Development and Reconciliation to Consolidated Balance Sheet</t>
        </is>
      </c>
      <c r="B18" s="4" t="inlineStr">
        <is>
          <t xml:space="preserve">Insurance Segment CapSpecialty (1)
As of
Incurred Loss and LAE, Net of Reinsurance Cumulative
Year Ended December 31, Number of
Accident 2012 2013 2014 2015 2016 2017 2018 2019 2020 2021 IBNR Reported (2)
($ in millions)
2012 $ 72.7 $ 71.8 $ 66.2 $ 69.3 $ 69.7 $ 68.7 $ 68.8 $ 69.1 $ 69.1 $ 68.9 $ 0.3 5,269
2013 78.7 81.4 85.2 84.4 87.2 88.6 87.4 87.4 88.1 1.1 5,181
2014 102.8 102.7 101.0 100.2 98.6 97.6 97.7 99.0 1.4 6,050
2015 111.0 111.8 109.2 109.7 112.4 115.2 118.0 3.3 5,666
2016 129.4 132.4 132.7 135.0 133.4 136.7 4.4 6,297
2017 147.3 143.7 157.6 156.2 159.9 9.7 6,561
2018 164.1 173.3 176.5 180.9 22.3 6,848
2019 193.0 188.9 185.4 58.4 6,171
2020 214.9 209.5 116.8 4,917
2021 231.7 183.7 4,616
Total Incurred Loss and LAE for the 2012 through 2021 accident years $ 1,478.1
Paid Loss and LAE, Net of Reinsurance
Year Ended December 31,
Accident 2012 2013 2014 2015 2016 2017 2018 2019 2020 2021
($ in millions)
2012 $ 18.6 $ 38.6 $ 46.9 $ 57.2 $ 63.3 $ 65.0 $ 66.5 $ 67.7 $ 67.7 $ 68.2
2013 23.4 48.0 62.0 69.6 78.6 84.5 85.3 86.1 86.5
2014 34.0 56.3 71.9 83.1 89.8 93.1 94.2 95.1
2015 30.9 57.4 73.5 88.8 101.1 106.7 110.5
2016 30.3 64.0 86.6 106.1 116.3 123.2
2017 30.1 65.6 95.1 116.1 126.6
2018 31.7 72.4 102.1 130.4
2019 29.8 62.5 88.5
2020 27.8 60.9
2021 26.1
Cumulative Paid Loss and LAE for the 2012 through 2021 accident years $ 916.0
Total incurred loss and LAE for the 2012 through 2021 accident years $ 1,478.1
Cumulative paid loss and LAE for the 2012 through 2021 accident years 916.0
Unpaid loss and LAE, net of reinsurance recoverables, for accident years prior to 2012 4.4
Unpaid loss and LAE, net of reinsurance recoverables, as of December 31, 2021 $ 566.5 (1) The vast majority of the CapSpecialty’s loss and LAE reserves relate to its casualty lines of business. Represents claims reported by insured claiman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Tax Expense (Benefit)</t>
        </is>
      </c>
      <c r="B4" s="4" t="inlineStr">
        <is>
          <t xml:space="preserve">The following table presents income tax expense (benefit) for 2021, 2020 and 2019:
Federal State Foreign Total
($ in millions)
Year ended December 31, 2021
Current $ 141.6 $ 16.2 $ 36.3 $ 194.1
Deferred 88.2 ( 0.3 ) ( 0.1 ) 87.8
$ 229.8 $ 15.9 $ 36.2 $ 281.9
Year ended December 31, 2020
Current $ 6.9 $ 9.7 $ 58.3 $ 74.9
Deferred ( 45.8 ) 0.8 0.8 ( 44.2 )
$ ( 38.9 ) $ 10.5 $ 59.1 $ 30.7
Year ended December 31, 2019
Current $ 87.9 $ 12.0 $ 70.8 $ 170.7
Deferred 62.9 0.5 ( 0.7 ) 62.7
$ 150.8 $ 12.5 $ 70.1 $ 233.4 </t>
        </is>
      </c>
    </row>
    <row r="5">
      <c r="A5" s="4" t="inlineStr">
        <is>
          <t>Difference between Federal Income Tax Rate and Effective Income Tax Rate</t>
        </is>
      </c>
      <c r="B5" s="4" t="inlineStr">
        <is>
          <t xml:space="preserve">The following table presents the difference between the federal income tax rate and the effective income tax rate:
Year Ended December 31,
2021 2020 2019
Federal income tax rate 21.0 % 21.0 % 21.0 %
Foreign tax expense reduced by foreign tax credits 0.6 6.9 0.4
Income subject to dividends-received deduction ( 0.3 ) ( 1.3 ) ( 0.3 )
Tax-exempt interest ( 0.7 ) ( 6.0 ) ( 1.0 )
State taxes, net of federal tax benefit 0.9 4.9 0.9
Prior period adjustment ( 0.1 ) ( 2.6 ) 0.2
Other, net (1) ( 1.4 ) ( 3.4 ) ( 0.4 )
Effective tax rate 20.0 % 19.5 % 20.8 % _____________________________________ (1) For 2021, includes the benefit from non-controlling interests, various general business tax credits, partially offset by disallowed expense deductions primarily related to certain executive compensation paid in 2021. For 2020 , includes various general business credits and tax benefits resulting from corporate acquisitions and dispositions, partially offset by disallowed expense deductions primarily related to certain executive compensation paid in 2020. </t>
        </is>
      </c>
    </row>
    <row r="6">
      <c r="A6" s="4" t="inlineStr">
        <is>
          <t>Tax Effects of Temporary Differences that Give Rise to Significant Portions of Deferred Tax Assets and Deferred Tax Liabilities</t>
        </is>
      </c>
      <c r="B6" s="4" t="inlineStr">
        <is>
          <t>The following table presents the tax effects of temporary differences that give rise to the deferred tax assets and deferred tax liabilities as of December 31, 2021 and 2020:
As of December 31,
2021 2020
($ in millions)
Deferred tax assets:
Loss and LAE reserves $ 144.5 $ 132.3
Foreign tax credit carry forward 59.2 74.1
Compensation accruals 99.7 87.5
Unearned premiums 114.1 112.2
Allowance for credit losses on available for sale securities 5.2 5.7
State net operating loss carry forward 13.2 12.5
Other 97.8 98.0
Gross deferred tax assets before valuation allowance 533.7 522.3
Valuation allowance ( 12.9 ) ( 12.5 )
Gross deferred tax assets 520.8 509.8
Deferred tax liabilities:
Net unrealized gains on investments 308.4 294.7
Deferred acquisition costs 127.0 128.4
Purchase accounting adjustments 11.2 11.7
Other 131.2 118.5
Gross deferred tax liabilities 577.8 553.3
Net deferred tax (liabilities) assets $ ( 57.0 ) $ ( 43.5 )</t>
        </is>
      </c>
    </row>
    <row r="7">
      <c r="A7" s="4" t="inlineStr">
        <is>
          <t>Tax Year Returns that Remain Subject to Examination by Major Tax Jurisdiction</t>
        </is>
      </c>
      <c r="B7" s="4" t="inlineStr">
        <is>
          <t>The following table presents the tax years of Alleghany and TransRe tax returns that remain subject to examination by major tax jurisdictions as of December 31, 2021.
Major Tax Jurisdiction Open Tax Years
Australia 2016 - 2021
Canada 2017 - 2021
France 2018 - 2021
Germany 2019 - 2021
Hong Kong 2015 - 2021
Japan 2019 - 2021
Luxembourg 2019 - 2021
Singapore 2017 - 2021
Switzerland 2018 - 2021
U.K. 2015 - 2021
U.S. 2018 -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Common Stock Repurchases</t>
        </is>
      </c>
      <c r="B4" s="4" t="inlineStr">
        <is>
          <t xml:space="preserve">The following table presents the shares of Common Stock that Alleghany repurchased in 2021, 2020 and 2019:
Year Ended December 31,
2021 2020 2019
Shares repurchased 446,596 333,393 215,091
Cost of shares repurchased (in millions) $ 290.5 $ 194.8 $ 144.4
Average price per share repurchased $ 650.52 $ 584.18 $ 671.44 </t>
        </is>
      </c>
    </row>
    <row r="5">
      <c r="A5" s="4" t="inlineStr">
        <is>
          <t>Reconciliation of Accumulated Other Comprehensive Income</t>
        </is>
      </c>
      <c r="B5" s="4" t="inlineStr">
        <is>
          <t>The following table presents a reconciliation of the changes during 2021 and 2020 in accumulated other comprehensive income attributable to Alleghany stockholders:
Unrealized Unrealized Retirement Total
($ in millions)
Balance as of January 1, 2021 $ 564.9 $ ( 99.4 ) $ ( 13.1 ) $ 452.4
Other comprehensive income (loss), net of tax:
Other comprehensive loss before reclassifications ( 253.3 ) ( 4.3 ) ( 0.5 ) ( 258.1 )
Reclassifications from accumulated other comprehensive income ( 52.5 ) — — ( 52.5 )
Total ( 305.8 ) ( 4.3 ) ( 0.5 ) ( 310.6 )
Balance as of December 31, 2021 $ 259.1 $ ( 103.7 ) $ ( 13.6 ) $ 141.8
Unrealized Unrealized Retirement (1) Total
($ in millions)
Balance as of January 1, 2020 $ 321.0 $ ( 121.8 ) $ ( 27.9 ) $ 171.3
Other comprehensive income (loss), net of tax:
Other comprehensive income (loss) before reclassifications 277.0 22.4 ( 0.4 ) 299.0
Reclassifications from accumulated other comprehensive income ( 33.1 ) — 15.2 ( 17.9 )
Total 243.9 22.4 14.8 281.1
Balance as of December 31, 2020 $ 564.9 $ ( 99.4 ) $ ( 13.1 ) $ 452.4 (1) See Note 15 for further information on retirement plan-related reclassifications from accumulated other comprehensive income.</t>
        </is>
      </c>
    </row>
    <row r="6">
      <c r="A6" s="4" t="inlineStr">
        <is>
          <t>Reclassifications of Accumulated Other Comprehensive Income</t>
        </is>
      </c>
      <c r="B6" s="4" t="inlineStr">
        <is>
          <t xml:space="preserve">The following table presents unrealized appreciation of investment reclassifications out of accumulated other comprehensive income attributable to Alleghany stockholders during 2021 and 2020:
Accumulated Other Year Ended December 31,
Comprehensive Income Component Line in Consolidated Statement of Earnings 2021 2020
($ in millions)
Unrealized appreciation of investments: Net realized capital gains (1) $ ( 64.4 ) $ ( 49.9 )
Change in allowance for credit losses on available for sale securities ( 2.1 ) 8.0
Income taxes 14.0 8.8
Total reclassifications: Net earnings $ ( 52.5 ) $ ( 33.1 ) (1) For 2021, excludes: the 2021 Concord Remeasurement Gain. For 2020, excludes: (i) the 2020 Concord Settlement Gain; ( ii) $ 76.0 million of impairment charge from a write-down of SORC oil field assets; (iii) the Wilbert Remeasurement Gain; (iv) a $ 7.1 million realized loss as a result of an early redemption of debt; and (v) a $ 5.0 million realized gain resulting from a reduction of certain PCT contingent consideration liabilities. See Note 4(e) for additional information. </t>
        </is>
      </c>
    </row>
    <row r="7">
      <c r="A7" s="4" t="inlineStr">
        <is>
          <t>Summary of Dividends Paid to Alleghany by its Reinsurance and Insurance Subsidiaries</t>
        </is>
      </c>
      <c r="B7" s="4" t="inlineStr">
        <is>
          <t>The following table presents the dividends paid to Alleghany by its reinsurance and insurance subsidiaries in 2021, 2020 and 2019:
Year Ended December 31,
2021 2020 2019 (1)
($ in millions)
TransRe (2) $ 280.0 $ 210.0 $ 301.0
RSUI 150.0 225.0 100.0
Total $ 430.0 $ 435.0 $ 401.0 (1) Includes $ 101.0 million representing the July 1, 2019 carrying value of TransRe’s ownership interest in CapSpecialty, which was transferred to Alleghany. (2) In 2021, 2020 and 2019 , TRC paid cash dividends of $ 290.0 million, $ 245.0 million and $ 220.0 million, respectively, to the TransRe holding company. In addition, in 2019, TRC transferred its ownership interest in CapSpecialty to the TransRe holding company, and consequently, the TransRe holding company recorded a dividend from TRC in the amount of $ 101.0 million.</t>
        </is>
      </c>
    </row>
    <row r="8">
      <c r="A8" s="4" t="inlineStr">
        <is>
          <t>Summary of Dividends Paid to Alleghany Capital Corporation by its Subsidiaries</t>
        </is>
      </c>
      <c r="B8" s="4" t="inlineStr">
        <is>
          <t xml:space="preserve">The following table presents the dividends paid to Alleghany Capital by its subsidiaries in 2021, 2020 and 2019:
Year Ended December 31,
2021 2020 2019
($ in millions)
Alleghany Capital Subsidiaries (1) $ 133.3 $ 60.9 $ 82.4 (1) Federal income taxes for most Alleghany Capital subsidiaries are incurred at the Alleghany Capital corporate level. As such, these dividends were arrived at after deducting a provision for estimated income taxes to be paid at the Alleghany Capital-level, as applicable. Income tax provisions are finalized when tax returns are filed in future period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Earnings and Comprehensive Income - USD ($) $ in Thousands</t>
        </is>
      </c>
      <c r="C1" s="2" t="inlineStr">
        <is>
          <t>12 Months Ended</t>
        </is>
      </c>
    </row>
    <row r="2">
      <c r="C2" s="2" t="inlineStr">
        <is>
          <t>Dec. 31, 2021</t>
        </is>
      </c>
      <c r="D2" s="2" t="inlineStr">
        <is>
          <t>Dec. 31, 2020</t>
        </is>
      </c>
      <c r="E2" s="2" t="inlineStr">
        <is>
          <t>Dec. 31, 2019</t>
        </is>
      </c>
    </row>
    <row r="3">
      <c r="A3" s="3" t="inlineStr">
        <is>
          <t>Revenues</t>
        </is>
      </c>
    </row>
    <row r="4">
      <c r="A4" s="4" t="inlineStr">
        <is>
          <t>Net premiums earned</t>
        </is>
      </c>
      <c r="C4" s="6" t="n">
        <v>7097653</v>
      </c>
      <c r="D4" s="6" t="n">
        <v>6000161</v>
      </c>
      <c r="E4" s="6" t="n">
        <v>5478143</v>
      </c>
    </row>
    <row r="5">
      <c r="A5" s="4" t="inlineStr">
        <is>
          <t>Net investment income</t>
        </is>
      </c>
      <c r="C5" s="5" t="n">
        <v>540445</v>
      </c>
      <c r="D5" s="5" t="n">
        <v>490856</v>
      </c>
      <c r="E5" s="5" t="n">
        <v>550241</v>
      </c>
    </row>
    <row r="6">
      <c r="A6" s="4" t="inlineStr">
        <is>
          <t>Change in the fair value of equity securities</t>
        </is>
      </c>
      <c r="C6" s="5" t="n">
        <v>506769</v>
      </c>
      <c r="D6" s="5" t="n">
        <v>-110459</v>
      </c>
      <c r="E6" s="5" t="n">
        <v>709695</v>
      </c>
    </row>
    <row r="7">
      <c r="A7" s="4" t="inlineStr">
        <is>
          <t>Net realized capital gains</t>
        </is>
      </c>
      <c r="C7" s="5" t="n">
        <v>67493</v>
      </c>
      <c r="D7" s="5" t="n">
        <v>3098</v>
      </c>
      <c r="E7" s="5" t="n">
        <v>-6551</v>
      </c>
    </row>
    <row r="8">
      <c r="A8" s="4" t="inlineStr">
        <is>
          <t>Change in allowance for credit losses on available for sale securities</t>
        </is>
      </c>
      <c r="C8" s="5" t="n">
        <v>2077</v>
      </c>
      <c r="D8" s="5" t="n">
        <v>-8029</v>
      </c>
    </row>
    <row r="9">
      <c r="A9" s="4" t="inlineStr">
        <is>
          <t>Change in allowance for credit losses on available for sale securities</t>
        </is>
      </c>
      <c r="E9" s="5" t="n">
        <v>-19660</v>
      </c>
    </row>
    <row r="10">
      <c r="A10" s="4" t="inlineStr">
        <is>
          <t>Product and service revenues</t>
        </is>
      </c>
      <c r="C10" s="5" t="n">
        <v>3789668</v>
      </c>
      <c r="D10" s="5" t="n">
        <v>2521092</v>
      </c>
      <c r="E10" s="5" t="n">
        <v>2328848</v>
      </c>
    </row>
    <row r="11">
      <c r="A11" s="4" t="inlineStr">
        <is>
          <t>Total revenues</t>
        </is>
      </c>
      <c r="C11" s="5" t="n">
        <v>12004105</v>
      </c>
      <c r="D11" s="5" t="n">
        <v>8896719</v>
      </c>
      <c r="E11" s="5" t="n">
        <v>9040716</v>
      </c>
    </row>
    <row r="12">
      <c r="A12" s="3" t="inlineStr">
        <is>
          <t>Costs and Expenses</t>
        </is>
      </c>
    </row>
    <row r="13">
      <c r="A13" s="4" t="inlineStr">
        <is>
          <t>Net loss and loss adjustment expenses</t>
        </is>
      </c>
      <c r="C13" s="5" t="n">
        <v>4834935</v>
      </c>
      <c r="D13" s="5" t="n">
        <v>4339046</v>
      </c>
      <c r="E13" s="5" t="n">
        <v>3686435</v>
      </c>
    </row>
    <row r="14">
      <c r="A14" s="4" t="inlineStr">
        <is>
          <t>Commissions, brokerage and other underwriting expenses</t>
        </is>
      </c>
      <c r="B14" s="4" t="inlineStr">
        <is>
          <t>[1]</t>
        </is>
      </c>
      <c r="C14" s="5" t="n">
        <v>2067501</v>
      </c>
      <c r="D14" s="5" t="n">
        <v>1789820</v>
      </c>
      <c r="E14" s="5" t="n">
        <v>1758698</v>
      </c>
    </row>
    <row r="15">
      <c r="A15" s="4" t="inlineStr">
        <is>
          <t>Other operating expenses</t>
        </is>
      </c>
      <c r="C15" s="5" t="n">
        <v>3479528</v>
      </c>
      <c r="D15" s="5" t="n">
        <v>2429262</v>
      </c>
      <c r="E15" s="5" t="n">
        <v>2263326</v>
      </c>
    </row>
    <row r="16">
      <c r="A16" s="4" t="inlineStr">
        <is>
          <t>Corporate administration</t>
        </is>
      </c>
      <c r="C16" s="5" t="n">
        <v>57218</v>
      </c>
      <c r="D16" s="5" t="n">
        <v>48581</v>
      </c>
      <c r="E16" s="5" t="n">
        <v>74830</v>
      </c>
    </row>
    <row r="17">
      <c r="A17" s="4" t="inlineStr">
        <is>
          <t>Amortization of intangible assets</t>
        </is>
      </c>
      <c r="C17" s="5" t="n">
        <v>49912</v>
      </c>
      <c r="D17" s="5" t="n">
        <v>44241</v>
      </c>
      <c r="E17" s="5" t="n">
        <v>33834</v>
      </c>
    </row>
    <row r="18">
      <c r="A18" s="4" t="inlineStr">
        <is>
          <t>Interest expense</t>
        </is>
      </c>
      <c r="C18" s="5" t="n">
        <v>102308</v>
      </c>
      <c r="D18" s="5" t="n">
        <v>88152</v>
      </c>
      <c r="E18" s="5" t="n">
        <v>99957</v>
      </c>
    </row>
    <row r="19">
      <c r="A19" s="4" t="inlineStr">
        <is>
          <t>Total costs and expenses</t>
        </is>
      </c>
      <c r="C19" s="5" t="n">
        <v>10591402</v>
      </c>
      <c r="D19" s="5" t="n">
        <v>8739102</v>
      </c>
      <c r="E19" s="5" t="n">
        <v>7917080</v>
      </c>
    </row>
    <row r="20">
      <c r="A20" s="4" t="inlineStr">
        <is>
          <t>Earnings (losses) before income taxes</t>
        </is>
      </c>
      <c r="C20" s="5" t="n">
        <v>1412703</v>
      </c>
      <c r="D20" s="5" t="n">
        <v>157617</v>
      </c>
      <c r="E20" s="5" t="n">
        <v>1123636</v>
      </c>
    </row>
    <row r="21">
      <c r="A21" s="4" t="inlineStr">
        <is>
          <t>Income taxes</t>
        </is>
      </c>
      <c r="C21" s="5" t="n">
        <v>281925</v>
      </c>
      <c r="D21" s="5" t="n">
        <v>30734</v>
      </c>
      <c r="E21" s="5" t="n">
        <v>233435</v>
      </c>
    </row>
    <row r="22">
      <c r="A22" s="4" t="inlineStr">
        <is>
          <t>Net earnings</t>
        </is>
      </c>
      <c r="C22" s="5" t="n">
        <v>1130778</v>
      </c>
      <c r="D22" s="5" t="n">
        <v>126883</v>
      </c>
      <c r="E22" s="5" t="n">
        <v>890201</v>
      </c>
    </row>
    <row r="23">
      <c r="A23" s="4" t="inlineStr">
        <is>
          <t>Net earnings attributable to noncontrolling interest</t>
        </is>
      </c>
      <c r="C23" s="5" t="n">
        <v>95886</v>
      </c>
      <c r="D23" s="5" t="n">
        <v>25129</v>
      </c>
      <c r="E23" s="5" t="n">
        <v>32400</v>
      </c>
    </row>
    <row r="24">
      <c r="A24" s="4" t="inlineStr">
        <is>
          <t>Net earnings attributable to Alleghany stockholders</t>
        </is>
      </c>
      <c r="C24" s="5" t="n">
        <v>1034892</v>
      </c>
      <c r="D24" s="5" t="n">
        <v>101754</v>
      </c>
      <c r="E24" s="5" t="n">
        <v>857801</v>
      </c>
    </row>
    <row r="25">
      <c r="A25" s="4" t="inlineStr">
        <is>
          <t>Net earnings</t>
        </is>
      </c>
      <c r="C25" s="5" t="n">
        <v>1130778</v>
      </c>
      <c r="D25" s="5" t="n">
        <v>126883</v>
      </c>
      <c r="E25" s="5" t="n">
        <v>890201</v>
      </c>
    </row>
    <row r="26">
      <c r="A26" s="3" t="inlineStr">
        <is>
          <t>Other comprehensive income (loss):</t>
        </is>
      </c>
    </row>
    <row r="27">
      <c r="A27" s="4" t="inlineStr">
        <is>
          <t>Change in unrealized gains (losses), net of deferred taxes</t>
        </is>
      </c>
      <c r="C27" s="5" t="n">
        <v>-253301</v>
      </c>
      <c r="D27" s="5" t="n">
        <v>277040</v>
      </c>
      <c r="E27" s="5" t="n">
        <v>402957</v>
      </c>
    </row>
    <row r="28">
      <c r="A28" s="4" t="inlineStr">
        <is>
          <t>Change in unrealized currency translation adjustment, net of deferred taxes</t>
        </is>
      </c>
      <c r="C28" s="5" t="n">
        <v>-4305</v>
      </c>
      <c r="D28" s="5" t="n">
        <v>22366</v>
      </c>
      <c r="E28" s="5" t="n">
        <v>2933</v>
      </c>
    </row>
    <row r="29">
      <c r="A29" s="4" t="inlineStr">
        <is>
          <t>Retirement plans</t>
        </is>
      </c>
      <c r="C29" s="5" t="n">
        <v>-463</v>
      </c>
      <c r="D29" s="5" t="n">
        <v>14754</v>
      </c>
      <c r="E29" s="5" t="n">
        <v>-12153</v>
      </c>
    </row>
    <row r="30">
      <c r="A30" s="4" t="inlineStr">
        <is>
          <t>Comprehensive income</t>
        </is>
      </c>
      <c r="C30" s="5" t="n">
        <v>820198</v>
      </c>
      <c r="D30" s="5" t="n">
        <v>407935</v>
      </c>
      <c r="E30" s="5" t="n">
        <v>1263554</v>
      </c>
    </row>
    <row r="31">
      <c r="A31" s="4" t="inlineStr">
        <is>
          <t>Comprehensive income attributable to noncontrolling interests</t>
        </is>
      </c>
      <c r="C31" s="5" t="n">
        <v>95886</v>
      </c>
      <c r="D31" s="5" t="n">
        <v>25129</v>
      </c>
      <c r="E31" s="5" t="n">
        <v>32400</v>
      </c>
    </row>
    <row r="32">
      <c r="A32" s="4" t="inlineStr">
        <is>
          <t>Comprehensive income attributable to Alleghany stockholders</t>
        </is>
      </c>
      <c r="C32" s="6" t="n">
        <v>724312</v>
      </c>
      <c r="D32" s="6" t="n">
        <v>382806</v>
      </c>
      <c r="E32" s="6" t="n">
        <v>1231154</v>
      </c>
    </row>
    <row r="33">
      <c r="A33" s="4" t="inlineStr">
        <is>
          <t>Basic earnings per share attributable to Alleghany stockholders</t>
        </is>
      </c>
      <c r="C33" s="7" t="n">
        <v>74.7</v>
      </c>
      <c r="D33" s="7" t="n">
        <v>7.14</v>
      </c>
      <c r="E33" s="7" t="n">
        <v>59.44</v>
      </c>
    </row>
    <row r="34">
      <c r="A34" s="4" t="inlineStr">
        <is>
          <t>Diluted earnings per share attributable to Alleghany stockholders</t>
        </is>
      </c>
      <c r="C34" s="7" t="n">
        <v>74.66</v>
      </c>
      <c r="D34" s="7" t="n">
        <v>7.04</v>
      </c>
      <c r="E34" s="7" t="n">
        <v>59.39</v>
      </c>
    </row>
    <row r="35">
      <c r="A35" s="4" t="inlineStr">
        <is>
          <t>Accumulated Net Unrealized Investment Gain Loss</t>
        </is>
      </c>
    </row>
    <row r="36">
      <c r="A36" s="3" t="inlineStr">
        <is>
          <t>Other comprehensive income (loss):</t>
        </is>
      </c>
    </row>
    <row r="37">
      <c r="A37" s="4" t="inlineStr">
        <is>
          <t>Less: reclassification for net realized capital gains and change in allowance for credit losses on available for sale securities, net of taxes</t>
        </is>
      </c>
      <c r="C37" s="6" t="n">
        <v>-52511</v>
      </c>
      <c r="D37" s="6" t="n">
        <v>-33108</v>
      </c>
      <c r="E37" s="6" t="n">
        <v>-20384</v>
      </c>
    </row>
    <row r="38"/>
    <row r="39">
      <c r="A39" s="4" t="inlineStr">
        <is>
          <t>[1]</t>
        </is>
      </c>
      <c r="B39" s="4" t="inlineStr">
        <is>
          <t>Includes amortization associated with deferred acquisition costs of $ 1,693.1 mil lion, $ 1,457.0 million and $ 1,392.8 million for the years ended December 31, 2021, 2020 and 2019 , respectively.</t>
        </is>
      </c>
    </row>
  </sheetData>
  <mergeCells count="4">
    <mergeCell ref="A1:B2"/>
    <mergeCell ref="C1:E1"/>
    <mergeCell ref="A38:D38"/>
    <mergeCell ref="B39:D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of Common Stock (Tables)</t>
        </is>
      </c>
      <c r="B1" s="2" t="inlineStr">
        <is>
          <t>12 Months Ended</t>
        </is>
      </c>
    </row>
    <row r="2">
      <c r="B2" s="2" t="inlineStr">
        <is>
          <t>Dec. 31, 2021</t>
        </is>
      </c>
    </row>
    <row r="3">
      <c r="A3" s="3" t="inlineStr">
        <is>
          <t>Earnings Per Share [Abstract]</t>
        </is>
      </c>
    </row>
    <row r="4">
      <c r="A4" s="4" t="inlineStr">
        <is>
          <t>Reconciliation of Earnings and Share Data used in Basic and Diluted (Losses) Earnings per Share Computations</t>
        </is>
      </c>
      <c r="B4" s="4" t="inlineStr">
        <is>
          <t xml:space="preserve">The following table presents a reconciliation of the earnings and share data used in the basic and diluted earnings per share computations for 2021, 2020 and 2019:
Year Ended December 31,
2021 2020 2019
($ in millions, except share amounts)
Net earnings available to Alleghany stockholders $ 1,034.9 $ 101.8 $ 857.8
Effect of dilutive securities — ( 1.2 ) —
Income available to common stockholders for diluted earnings per share $ 1,034.9 $ 100.6 $ 857.8
Weighted average common shares outstanding applicable to basic earnings per share 13,853,780 14,257,793 14,431,892
Effect of dilutive securities 7,167 25,825 11,584
Adjusted weighted average common shares outstanding applicable to diluted earnings per share 13,860,947 14,283,618 14,443,476
Contingently issuable shares (1) 62,264 34,148 48,468 (1) Contingently issuable shares were potentially available in the periods presented, but were not included in the diluted earnings per share computations because the impact was anti-dilutive to the earnings per share calculation.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Consolidated Lease Liabilities And Right-Of-Use Lease Assets Related To Operating Leases</t>
        </is>
      </c>
      <c r="B4" s="4" t="inlineStr">
        <is>
          <t>The following table presents Alleghany’s consolidated lease liabilities and right-of-use lease assets related to operating leases as of December 31, 2021:
As of
Maturity of lease payments, by year ($ in millions)
1 year or less $ 50.3
More than 1 year to 2 years 45.7
More than 2 years to 3 years 42.7
More than 3 years to 4 years 35.4
More than 4 years to 5 years 30.3
More than 5 years 143.3
Total lease payments (1) 347.7
Less: interest (2) ( 79.2 )
Lease liabilities (3) $ 268.5
Right-of-use l ease assets (4) $ 240.5
Prepaid lease assets, net of lease allowances and incentives 28.0
$ 268.5 (1) As of December 31, 2021, the weighted average lease term was approximately 13 y ears. (2) As of December 31, 2021, the weighted average discount rate was approximate ly 5 p ercent. (3) Represents the present val ue of expected lease payments over the remaining lease term and is reported as a component of other liabilities on Alleghany’s consolidated balance sheet. Such lease payments do not include future lease payments arising from certain leases that are yet to commence. Based on current lease contracts that are set to commence in early 2022, Alleghany will be committed to pay additional lease contracts in future years in the amount of approximately $ 30 million. (4) Reported as a component of other assets on Alleghany’s consolidated balance sheet.</t>
        </is>
      </c>
    </row>
    <row r="5">
      <c r="A5" s="4" t="inlineStr">
        <is>
          <t>Asbestos Related Illnesses and Environmental Impairment Loss and Loss Adjustment Expense Reserves</t>
        </is>
      </c>
      <c r="B5" s="4" t="inlineStr">
        <is>
          <t xml:space="preserve">The following table presents such gross and net reserves as of December 31, 2021 and 2020:
December 31, 2021 December 31, 2020
Gross Net Gross Net
($ in millions)
TransRe $ 105.0 $ 101.1 $ 108.4 $ 103.6
CapSpecialty 4.5 4.5 4.6 4.6
Total $ 109.5 $ 105.6 $ 113.0 $ 10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egments of Business (Tables)</t>
        </is>
      </c>
      <c r="B1" s="2" t="inlineStr">
        <is>
          <t>12 Months Ended</t>
        </is>
      </c>
    </row>
    <row r="2">
      <c r="B2" s="2" t="inlineStr">
        <is>
          <t>Dec. 31, 2021</t>
        </is>
      </c>
    </row>
    <row r="3">
      <c r="A3" s="3" t="inlineStr">
        <is>
          <t>Segment Reporting [Abstract]</t>
        </is>
      </c>
    </row>
    <row r="4">
      <c r="A4" s="4" t="inlineStr">
        <is>
          <t>Results for Reportable Segments and Corporate Activities</t>
        </is>
      </c>
      <c r="B4" s="4" t="inlineStr">
        <is>
          <t>The following tables present segment results for Alleghany’s three reportable segments and for corporate activities for 2021, 2020 and 2019:
Reinsurance Segment Insurance Segment
Year Ended December 31, 2021 Property Casualty &amp; (1) Total RSUI Cap Total Subtotal Alleghany Total Corporate Consolidated
($ in millions)
Gross premiums written $ 1,975.2 $ 4,058.8 $ 6,034.0 $ 2,067.6 $ 475.2 $ 2,542.8 $ 8,576.8 $ — $ 8,576.8 $ ( 38.0 ) $ 8,538.8
Net premiums written 1,550.4 3,837.0 5,387.4 1,354.7 407.3 1,762.0 7,149.4 — 7,149.4 — 7,149.4
Net premiums earned 1,708.8 3,768.3 5,477.1 1,230.7 389.9 1,620.6 7,097.7 — 7,097.7 — 7,097.7
Net loss and LAE 1,444.2 2,347.4 3,791.6 805.5 237.8 1,043.3 4,834.9 — 4,834.9 — 4,834.9
Commissions, brokerage and other underwriting expenses (2) 480.1 1,176.6 1,656.7 261.1 149.7 410.8 2,067.5 — 2,067.5 — 2,067.5
Underwriting (loss) profit (3) $ ( 215.5 ) $ 244.3 $ 28.8 $ 164.1 $ 2.4 $ 166.5 195.3 — 195.3 — 195.3
Net investment income 509.0 ( 0.2 ) 508.8 31.6 540.4
Change in the fair value of equity securities 457.1 — 457.1 49.7 506.8
Net realized capital gains 57.6 7.6 65.2 2.2 67.4
Change in allowance for credit losses on available for sale securities 2.0 — 2.0 0.1 2.1
Product and service revenues 39.3 3,736.4 3,775.7 14.0 3,789.7
Other operating expenses 88.9 3,387.8 3,476.7 2.9 3,479.6
Corporate administration ( 0.1 ) — ( 0.1 ) 57.3 57.2
Amortization of intangible assets 1.8 48.1 49.9 — 49.9
Interest expense 26.9 16.2 43.1 59.2 102.3
Earnings (losses) before income taxes $ 1,142.8 $ 291.7 $ 1,434.5 $ ( 21.8 ) $ 1,412.7
Reinsurance Segment Insurance Segment
Year Ended December 31, 2020 Property Casualty &amp; (1) Total RSUI Cap Total Subtotal Alleghany Total Corporate Consolidated
($ in millions)
Gross premiums written $ 1,761.7 $ 3,475.6 $ 5,237.3 $ 1,714.4 $ 411.3 $ 2,125.7 $ 7,363.0 $ — $ 7,363.0 $ ( 33.6 ) $ 7,329.4
Net premiums written 1,439.6 3,405.4 4,845.0 1,124.8 374.6 1,499.4 6,344.4 — 6,344.4 — 6,344.4
Net premiums earned 1,379.7 3,265.0 4,644.7 1,008.8 346.7 1,355.5 6,000.2 — 6,000.2 — 6,000.2
Net loss and LAE 1,130.6 2,256.3 3,386.9 738.4 213.8 952.2 4,339.1 — 4,339.1 — 4,339 .1
Commissions, brokerage and other underwriting expenses (2) 424.2 1,000.8 1,425.0 226.1 138.7 364.8 1,789.8 — 1,789.8 — 1,789.8
Underwriting (loss) profit (3) $ ( 175.1 ) $ 7.9 $ ( 167.2 ) $ 44.3 $ ( 5.8 ) $ 38.5 ( 128.7 ) — ( 128.7 ) — ( 128.7 )
Net investment income 465.7 1.9 467.6 23.3 490.9
Change in the fair value of equity securities ( 55.8 ) — ( 55.8 ) ( 54.7 ) ( 110.5 )
Net realized capital gains 37.1 35.5 72.6 ( 69.5 ) 3.1
Change in allowance for credit losses on available for sale securities ( 8.0 ) — ( 8.0 ) — ( 8.0 )
Product and service revenues 34.9 2,477.5 2,512.4 8.7 2,521.1
Other operating expenses 103.6 2,310.0 2,413.6 15.7 2,429.3
Corporate administration ( 0.3 ) — ( 0.3 ) 48.9 48.6
Amortization of intangible assets 0.8 43.4 44.2 — 44.2
Interest expense 27.0 15.5 42.5 45.7 88.2
Earnings (losses) before income taxes $ 214.1 $ 146.0 $ 360.1 $ ( 202.5 ) $ 157.6
Reinsurance Segment Insurance Segment
Year Ended December 31, 2019 Property Casualty &amp; (1) Total RSUI Cap Total Subtotal Alleghany Total Corporate Consolidated
($ in millions)
Gross premiums written $ 1,700.3 $ 3,245.4 $ 4,945.7 $ 1,366.6 $ 371.8 $ 1,738.4 $ 6,684.1 $ — $ 6,684.1 $ ( 27.7 ) $ 6,656.4
Net premiums written 1,328.8 3,166.2 4,495.0 912.0 344.7 1,256.7 5,751.7 — 5,751.7 — 5,751.7
Net premiums earned 1,280.1 3,046.9 4,327.0 824.2 326.9 1,151.1 5,478.1 — 5,478.1 — 5,478.1
Net loss and LAE 942.6 2,018.5 2,961.1 503.7 221.6 725.3 3,686.4 — 3,686.4 — 3,686.4
Commissions, brokerage and other underwriting expenses (2) 424.2 982.6 1,406.8 219.2 132.7 351.9 1,758.7 — 1,758.7 — 1,758.7
Underwriting (loss) profit (3) $ ( 86.7 ) $ 45.8 $ ( 40.9 ) $ 101.3 $ ( 27.4 ) $ 73.9 33.0 — 33.0 — 33.0
Net investment income 533.2 6.3 539.5 10.7 550.2
Change in the fair value of equity securities 705.8 — 705.8 3.9 709.7
Net realized capital gains 6.0 1.0 7.0 ( 13.5 ) ( 6.5 )
Change in allowance for credit losses on available for sale securities ( 19.7 ) — ( 19.7 ) — ( 19.7 )
Product and service revenues 27.0 2,289.3 2,316.3 12.5 2,328.8
Other operating expenses 103.1 2,132.9 2,236.0 27.3 2,263.3
Corporate administration 4.1 — 4.1 70.7 74.8
Amortization of intangible assets 1.3 32.5 33.8 — 33.8
Interest expense 27.1 20.1 47.2 52.8 100.0
Earnings (losses) before income taxes $ 1,149.7 $ 111.1 $ 1,260.8 $ ( 137.2 ) $ 1,123.6 (1) Primarily consists of the following reinsurance lines of business: directors’ and officers’ liability; errors and omissions liability; general liability; medical malpractice; ocean marine and aviation; auto liability; accident &amp; health; mortgage reinsurance; surety; and credit. (2) Includes amortization associated with deferred acquisition costs of $ 1,693.1 mil lion, $ 1,457.0 million and $ 1,392.8 million for the years ended December 31, 2021, 2020 and 2019 , respectively. (3) Underwriting profit represents net premiums earned less net loss and LAE and commissions, brokerage and other underwriting expenses, all as determined in accordance with GAAP, and does not include net investment income, change in the fair value of equity securities, net realized capital gains, change in allowance for credit losses on available for sale securities, product and service revenues, other operating expenses, corporate administration, amortization of intangible assets or interest expense. Underwriting profit does not replace earnings before income taxes determined in accordance with GAAP as a measure of profitability. Rather, Alleghany believes that underwriting profit enhances the understanding of its reinsurance and insurance segments’ operating results by highlighting net earnings attributable to their underwriting performance. Earnings before income taxes (a GAAP measure) may show a profit despite an underlying underwriting loss. Where underwriting losses persist over extended periods, a reinsurance or an insurance company’s ability to continue as an ongoing concern may be at risk. Therefore, Alleghany views underwriting profit as an important measure in the overall evaluation of performance.</t>
        </is>
      </c>
    </row>
    <row r="5">
      <c r="A5" s="4" t="inlineStr">
        <is>
          <t>Summary of Identifiable Assets and Equity</t>
        </is>
      </c>
      <c r="B5" s="4" t="inlineStr">
        <is>
          <t xml:space="preserve">The following table presents identifiable assets, the portion of identifiable assets related to cash and invested assets, and equity attributable to Alleghany, for Alleghany’s reportable segments and for corporate activities as of December 31, 2021:
Identifiable Invested Assets Equity
($ in millions)
Reinsurance segment $ 19,048.2 $ 15,208.8 $ 5,398.4
Insurance segment 8,402.7 6,080.2 2,759.1
Subtotal 27,450.9 21,289.0 8,157.5
Alleghany Capital 3,368.0 165.9 1,337.9
Total segments 30,818.9 21,454.9 9,495.4
Corporate activities 1,449.7 1,394.5 ( 308.5 )
Consolidated $ 32,268.6 $ 22,849.4 $ 9,186.9 </t>
        </is>
      </c>
    </row>
    <row r="6">
      <c r="A6" s="4" t="inlineStr">
        <is>
          <t>Summary of Alleghany Capital Product and Service Revenues</t>
        </is>
      </c>
      <c r="B6" s="4" t="inlineStr">
        <is>
          <t xml:space="preserve">For Alleghany Capital’s industrial and consumer &amp; services operations, product and service revenues consists of the sale of manufactured goods and services. The following table presents product and service revenues for the Alleghany Capital segment for 2021, 2020 and 2019:
Year Ended December 31,
2021 2020 2019
($ in millions)
Industrial (1) $ 1,662.3 $ 1,220.9 $ 1,105.6
Consumer &amp; services (2) 2,074.1 1,256.5 1,183.7
Corporate &amp; other — 0.1 —
Alleghany Capital $ 3,736.4 $ 2,477.5 $ 2,289.3 (1) For 2021, 2020 and 2019 , the vast majority of industrial product and service revenues were recognized as goods and services transferred to customers over time. (2) For 2021, 2020 and 2019 , approximately 50 percent, 59 percent and 70 percent, respectively, of consumer &amp; services product and service revenues were recognized as services transferred to customers over time, with the remainder recognized as goods transferred at a point in tim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1</t>
        </is>
      </c>
    </row>
    <row r="3">
      <c r="A3" s="3" t="inlineStr">
        <is>
          <t>Quarterly Financial Information Disclosure [Abstract]</t>
        </is>
      </c>
    </row>
    <row r="4">
      <c r="A4" s="4" t="inlineStr">
        <is>
          <t>Selected Quarterly Financial Data</t>
        </is>
      </c>
      <c r="B4" s="4" t="inlineStr">
        <is>
          <t xml:space="preserve">Selected quarterly financial data for 2021 and 2020 are presented below:
Quarter Ended
March 31 June 30 September 30 December 31
($ in millions, except per share data)
2021
Revenues $ 2,653.7 $ 2,928.7 $ 2,866.6 $ 3,555.0
Net earnings (losses) (1) 230.0 403.7 ( 115.0 ) 516.2
Basic earnings (losses) per share of common stock (1)(2) 16.44 29.00 ( 8.31 ) 37.76
2020
Revenues $ 1,482.9 $ 2,227.4 $ 2,522.9 $ 2,663.5
Net (losses) earnings (1) ( 361.2 ) 177.4 126.5 159.1
Basic (losses) earnings per share of common stock (1)(2) ( 25.19 ) 12.39 8.86 11.28 (1) Attributable to Alleghany stockholders. (2) Earnings per share by quarter may not equal the amount for the full year due to the timing of repurchases of Common Stock, as well as rounding.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rinciples - Additional Information (Detail) - USD ($) $ / shares in Units, $ in Thousands</t>
        </is>
      </c>
      <c r="C1" s="2" t="inlineStr">
        <is>
          <t>Jan. 01, 2020</t>
        </is>
      </c>
      <c r="D1" s="2" t="inlineStr">
        <is>
          <t>Dec. 31, 2021</t>
        </is>
      </c>
      <c r="E1" s="2" t="inlineStr">
        <is>
          <t>Dec. 31, 2020</t>
        </is>
      </c>
      <c r="F1" s="2" t="inlineStr">
        <is>
          <t>Dec. 31, 2019</t>
        </is>
      </c>
      <c r="G1" s="2" t="inlineStr">
        <is>
          <t>Apr. 01, 2020</t>
        </is>
      </c>
      <c r="H1" s="2" t="inlineStr">
        <is>
          <t>Jan. 01, 2019</t>
        </is>
      </c>
      <c r="I1" s="2" t="inlineStr">
        <is>
          <t>Dec. 31, 2018</t>
        </is>
      </c>
    </row>
    <row r="2">
      <c r="A2" s="3" t="inlineStr">
        <is>
          <t>Significant Accounting Policies [Line Items]</t>
        </is>
      </c>
    </row>
    <row r="3">
      <c r="A3" s="4" t="inlineStr">
        <is>
          <t>Accretion reduced capital contribution</t>
        </is>
      </c>
      <c r="D3" s="6" t="n">
        <v>-5300</v>
      </c>
      <c r="E3" s="6" t="n">
        <v>0</v>
      </c>
      <c r="F3" s="6" t="n">
        <v>0</v>
      </c>
    </row>
    <row r="4">
      <c r="A4" s="4" t="inlineStr">
        <is>
          <t>Par value of common stock outstanding</t>
        </is>
      </c>
      <c r="D4" s="6" t="n">
        <v>1</v>
      </c>
    </row>
    <row r="5">
      <c r="A5" s="4" t="inlineStr">
        <is>
          <t>Statutory federal income tax rate</t>
        </is>
      </c>
      <c r="D5" s="4" t="inlineStr">
        <is>
          <t>21.00%</t>
        </is>
      </c>
      <c r="E5" s="4" t="inlineStr">
        <is>
          <t>21.00%</t>
        </is>
      </c>
      <c r="F5" s="4" t="inlineStr">
        <is>
          <t>21.00%</t>
        </is>
      </c>
    </row>
    <row r="6">
      <c r="A6" s="4" t="inlineStr">
        <is>
          <t>Total stockholders’ equity attributable to Alleghany stockholders</t>
        </is>
      </c>
      <c r="D6" s="6" t="n">
        <v>9186882</v>
      </c>
      <c r="E6" s="6" t="n">
        <v>8755720</v>
      </c>
      <c r="F6" s="6" t="n">
        <v>8776734</v>
      </c>
      <c r="I6" s="6" t="n">
        <v>7692710</v>
      </c>
    </row>
    <row r="7">
      <c r="A7" s="4" t="inlineStr">
        <is>
          <t>Operating Lease, Right-of-Use Asset, Statement of Financial Position [Extensible Enumeration]</t>
        </is>
      </c>
      <c r="D7" s="4" t="inlineStr">
        <is>
          <t>Other Assets</t>
        </is>
      </c>
    </row>
    <row r="8">
      <c r="A8" s="4" t="inlineStr">
        <is>
          <t>Right-of-use asset</t>
        </is>
      </c>
      <c r="B8" s="4" t="inlineStr">
        <is>
          <t>[1]</t>
        </is>
      </c>
      <c r="D8" s="6" t="n">
        <v>240500</v>
      </c>
    </row>
    <row r="9">
      <c r="A9" s="4" t="inlineStr">
        <is>
          <t>Lease liability</t>
        </is>
      </c>
      <c r="B9" s="4" t="inlineStr">
        <is>
          <t>[2]</t>
        </is>
      </c>
      <c r="D9" s="5" t="n">
        <v>268500</v>
      </c>
    </row>
    <row r="10">
      <c r="A10" s="4" t="inlineStr">
        <is>
          <t>Retained earnings</t>
        </is>
      </c>
      <c r="D10" s="5" t="n">
        <v>7353226</v>
      </c>
      <c r="E10" s="5" t="n">
        <v>6318334</v>
      </c>
    </row>
    <row r="11">
      <c r="A11" s="4" t="inlineStr">
        <is>
          <t>Cumulative Effect, Period of Adoption, Adjustment</t>
        </is>
      </c>
    </row>
    <row r="12">
      <c r="A12" s="3" t="inlineStr">
        <is>
          <t>Significant Accounting Policies [Line Items]</t>
        </is>
      </c>
    </row>
    <row r="13">
      <c r="A13" s="4" t="inlineStr">
        <is>
          <t>Total stockholders’ equity attributable to Alleghany stockholders</t>
        </is>
      </c>
      <c r="F13" s="5" t="n">
        <v>-3570</v>
      </c>
    </row>
    <row r="14">
      <c r="A14" s="4" t="inlineStr">
        <is>
          <t>Retained Earnings</t>
        </is>
      </c>
    </row>
    <row r="15">
      <c r="A15" s="3" t="inlineStr">
        <is>
          <t>Significant Accounting Policies [Line Items]</t>
        </is>
      </c>
    </row>
    <row r="16">
      <c r="A16" s="4" t="inlineStr">
        <is>
          <t>Total stockholders’ equity attributable to Alleghany stockholders</t>
        </is>
      </c>
      <c r="D16" s="5" t="n">
        <v>7353226</v>
      </c>
      <c r="E16" s="5" t="n">
        <v>6318334</v>
      </c>
      <c r="F16" s="5" t="n">
        <v>6435163</v>
      </c>
      <c r="I16" s="5" t="n">
        <v>5577362</v>
      </c>
    </row>
    <row r="17">
      <c r="A17" s="4" t="inlineStr">
        <is>
          <t>Retained Earnings | Cumulative Effect, Period of Adoption, Adjustment</t>
        </is>
      </c>
    </row>
    <row r="18">
      <c r="A18" s="3" t="inlineStr">
        <is>
          <t>Significant Accounting Policies [Line Items]</t>
        </is>
      </c>
    </row>
    <row r="19">
      <c r="A19" s="4" t="inlineStr">
        <is>
          <t>Total stockholders’ equity attributable to Alleghany stockholders</t>
        </is>
      </c>
      <c r="F19" s="5" t="n">
        <v>-3570</v>
      </c>
    </row>
    <row r="20">
      <c r="A20" s="4" t="inlineStr">
        <is>
          <t>Accumulated Other Comprehensive Income</t>
        </is>
      </c>
    </row>
    <row r="21">
      <c r="A21" s="3" t="inlineStr">
        <is>
          <t>Significant Accounting Policies [Line Items]</t>
        </is>
      </c>
    </row>
    <row r="22">
      <c r="A22" s="4" t="inlineStr">
        <is>
          <t>Total stockholders’ equity attributable to Alleghany stockholders</t>
        </is>
      </c>
      <c r="D22" s="6" t="n">
        <v>141822</v>
      </c>
      <c r="E22" s="6" t="n">
        <v>452402</v>
      </c>
      <c r="F22" s="5" t="n">
        <v>171350</v>
      </c>
      <c r="I22" s="6" t="n">
        <v>-202003</v>
      </c>
    </row>
    <row r="23">
      <c r="A23" s="4" t="inlineStr">
        <is>
          <t>Accumulated Other Comprehensive Income | Cumulative Effect, Period of Adoption, Adjustment</t>
        </is>
      </c>
    </row>
    <row r="24">
      <c r="A24" s="3" t="inlineStr">
        <is>
          <t>Significant Accounting Policies [Line Items]</t>
        </is>
      </c>
    </row>
    <row r="25">
      <c r="A25" s="4" t="inlineStr">
        <is>
          <t>Total stockholders’ equity attributable to Alleghany stockholders</t>
        </is>
      </c>
      <c r="F25" s="6" t="n">
        <v>0</v>
      </c>
    </row>
    <row r="26">
      <c r="A26" s="4" t="inlineStr">
        <is>
          <t>Accounting Standards Update 2016-02 | Cumulative Effect, Period of Adoption, Adjustment</t>
        </is>
      </c>
    </row>
    <row r="27">
      <c r="A27" s="3" t="inlineStr">
        <is>
          <t>Significant Accounting Policies [Line Items]</t>
        </is>
      </c>
    </row>
    <row r="28">
      <c r="A28" s="4" t="inlineStr">
        <is>
          <t>Operating Lease, Right-of-Use Asset, Statement of Financial Position [Extensible Enumeration]</t>
        </is>
      </c>
      <c r="H28" s="4" t="inlineStr">
        <is>
          <t>Other Assets</t>
        </is>
      </c>
    </row>
    <row r="29">
      <c r="A29" s="4" t="inlineStr">
        <is>
          <t>Right-of-use asset</t>
        </is>
      </c>
      <c r="H29" s="6" t="n">
        <v>200000</v>
      </c>
    </row>
    <row r="30">
      <c r="A30" s="4" t="inlineStr">
        <is>
          <t>Lease liability</t>
        </is>
      </c>
      <c r="H30" s="6" t="n">
        <v>200000</v>
      </c>
    </row>
    <row r="31">
      <c r="A31" s="4" t="inlineStr">
        <is>
          <t>Accounting Standards Update 2016-13 | Cumulative Effect, Period of Adoption, Adjustment</t>
        </is>
      </c>
    </row>
    <row r="32">
      <c r="A32" s="3" t="inlineStr">
        <is>
          <t>Significant Accounting Policies [Line Items]</t>
        </is>
      </c>
    </row>
    <row r="33">
      <c r="A33" s="4" t="inlineStr">
        <is>
          <t>Allowances for credit losses on certain financial assets</t>
        </is>
      </c>
      <c r="C33" s="6" t="n">
        <v>4500</v>
      </c>
    </row>
    <row r="34">
      <c r="A34" s="4" t="inlineStr">
        <is>
          <t>Retained earnings</t>
        </is>
      </c>
      <c r="C34" s="6" t="n">
        <v>-3600</v>
      </c>
    </row>
    <row r="35">
      <c r="A35" s="4" t="inlineStr">
        <is>
          <t>Kentucky Trailer</t>
        </is>
      </c>
    </row>
    <row r="36">
      <c r="A36" s="3" t="inlineStr">
        <is>
          <t>Significant Accounting Policies [Line Items]</t>
        </is>
      </c>
    </row>
    <row r="37">
      <c r="A37" s="4" t="inlineStr">
        <is>
          <t>Ownership of interest held by noncontrolling partners</t>
        </is>
      </c>
      <c r="D37" s="4" t="inlineStr">
        <is>
          <t>22.00%</t>
        </is>
      </c>
    </row>
    <row r="38">
      <c r="A38" s="4" t="inlineStr">
        <is>
          <t>Integrated Project Services LLC</t>
        </is>
      </c>
    </row>
    <row r="39">
      <c r="A39" s="3" t="inlineStr">
        <is>
          <t>Significant Accounting Policies [Line Items]</t>
        </is>
      </c>
    </row>
    <row r="40">
      <c r="A40" s="4" t="inlineStr">
        <is>
          <t>Ownership of interest held by noncontrolling partners</t>
        </is>
      </c>
      <c r="D40" s="4" t="inlineStr">
        <is>
          <t>18.00%</t>
        </is>
      </c>
    </row>
    <row r="41">
      <c r="A41" s="4" t="inlineStr">
        <is>
          <t>Jazwares, LLC</t>
        </is>
      </c>
    </row>
    <row r="42">
      <c r="A42" s="3" t="inlineStr">
        <is>
          <t>Significant Accounting Policies [Line Items]</t>
        </is>
      </c>
    </row>
    <row r="43">
      <c r="A43" s="4" t="inlineStr">
        <is>
          <t>Ownership of interest held by noncontrolling partners</t>
        </is>
      </c>
      <c r="D43" s="4" t="inlineStr">
        <is>
          <t>24.00%</t>
        </is>
      </c>
    </row>
    <row r="44">
      <c r="A44" s="4" t="inlineStr">
        <is>
          <t>WWSC Holdings, LLC</t>
        </is>
      </c>
    </row>
    <row r="45">
      <c r="A45" s="3" t="inlineStr">
        <is>
          <t>Significant Accounting Policies [Line Items]</t>
        </is>
      </c>
    </row>
    <row r="46">
      <c r="A46" s="4" t="inlineStr">
        <is>
          <t>Ownership of interest held by noncontrolling partners</t>
        </is>
      </c>
      <c r="D46" s="4" t="inlineStr">
        <is>
          <t>20.00%</t>
        </is>
      </c>
    </row>
    <row r="47">
      <c r="A47" s="4" t="inlineStr">
        <is>
          <t>Concord</t>
        </is>
      </c>
    </row>
    <row r="48">
      <c r="A48" s="3" t="inlineStr">
        <is>
          <t>Significant Accounting Policies [Line Items]</t>
        </is>
      </c>
    </row>
    <row r="49">
      <c r="A49" s="4" t="inlineStr">
        <is>
          <t>Ownership of interest held by noncontrolling partners</t>
        </is>
      </c>
      <c r="D49" s="4" t="inlineStr">
        <is>
          <t>15.00%</t>
        </is>
      </c>
    </row>
    <row r="50">
      <c r="A50" s="4" t="inlineStr">
        <is>
          <t>Wilbert Funeral Services, Inc</t>
        </is>
      </c>
    </row>
    <row r="51">
      <c r="A51" s="3" t="inlineStr">
        <is>
          <t>Significant Accounting Policies [Line Items]</t>
        </is>
      </c>
    </row>
    <row r="52">
      <c r="A52" s="4" t="inlineStr">
        <is>
          <t>Equity interest percentage acquired</t>
        </is>
      </c>
      <c r="G52" s="4" t="inlineStr">
        <is>
          <t>55.00%</t>
        </is>
      </c>
    </row>
    <row r="53">
      <c r="A53" s="4" t="inlineStr">
        <is>
          <t>Equity interest percentage</t>
        </is>
      </c>
      <c r="G53" s="4" t="inlineStr">
        <is>
          <t>100.00%</t>
        </is>
      </c>
    </row>
    <row r="54"/>
    <row r="55">
      <c r="A55" s="4" t="inlineStr">
        <is>
          <t>[1]</t>
        </is>
      </c>
      <c r="B55" s="4" t="inlineStr">
        <is>
          <t>Reported as a component of other assets on Alleghany’s consolidated balance sheet.</t>
        </is>
      </c>
    </row>
    <row r="56">
      <c r="A56" s="4" t="inlineStr">
        <is>
          <t>[2]</t>
        </is>
      </c>
      <c r="B56" s="4" t="inlineStr">
        <is>
          <t>Represents the present val ue of expected lease payments over the remaining lease term and is reported as a component of other liabilities on Alleghany’s consolidated balance sheet.</t>
        </is>
      </c>
    </row>
  </sheetData>
  <mergeCells count="4">
    <mergeCell ref="A1:B1"/>
    <mergeCell ref="A54:H54"/>
    <mergeCell ref="B55:H55"/>
    <mergeCell ref="B56:H5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rinciples - Components of Net Earnings Attributable to Noncontrolling Interests (Details) - USD ($) $ in Thousands</t>
        </is>
      </c>
      <c r="B1" s="2" t="inlineStr">
        <is>
          <t>12 Months Ended</t>
        </is>
      </c>
    </row>
    <row r="2">
      <c r="B2" s="2" t="inlineStr">
        <is>
          <t>Dec. 31, 2021</t>
        </is>
      </c>
      <c r="C2" s="2" t="inlineStr">
        <is>
          <t>Dec. 31, 2020</t>
        </is>
      </c>
      <c r="D2" s="2" t="inlineStr">
        <is>
          <t>Dec. 31, 2019</t>
        </is>
      </c>
    </row>
    <row r="3">
      <c r="A3" s="3" t="inlineStr">
        <is>
          <t>Noncontrolling Interest [Line Items]</t>
        </is>
      </c>
    </row>
    <row r="4">
      <c r="A4" s="4" t="inlineStr">
        <is>
          <t>Accretion of redeemable noncontrolling interests</t>
        </is>
      </c>
      <c r="B4" s="6" t="n">
        <v>23500</v>
      </c>
      <c r="C4" s="6" t="n">
        <v>2200</v>
      </c>
      <c r="D4" s="6" t="n">
        <v>8800</v>
      </c>
    </row>
    <row r="5">
      <c r="A5" s="4" t="inlineStr">
        <is>
          <t>Portion of net earnings attributable to noncontrolling interests</t>
        </is>
      </c>
      <c r="B5" s="5" t="n">
        <v>72400</v>
      </c>
      <c r="C5" s="5" t="n">
        <v>22900</v>
      </c>
      <c r="D5" s="5" t="n">
        <v>23600</v>
      </c>
    </row>
    <row r="6">
      <c r="A6" s="4" t="inlineStr">
        <is>
          <t>Total</t>
        </is>
      </c>
      <c r="B6" s="6" t="n">
        <v>95886</v>
      </c>
      <c r="C6" s="6" t="n">
        <v>25129</v>
      </c>
      <c r="D6" s="6" t="n">
        <v>324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Goodwill and Intangible Assets - Summary of Rollforward of Goodwill and Intangible Assets by Segment (Detail) - USD ($) $ in Thousands</t>
        </is>
      </c>
      <c r="C1" s="2" t="inlineStr">
        <is>
          <t>12 Months Ended</t>
        </is>
      </c>
    </row>
    <row r="2">
      <c r="C2" s="2" t="inlineStr">
        <is>
          <t>Dec. 31, 2021</t>
        </is>
      </c>
      <c r="E2" s="2" t="inlineStr">
        <is>
          <t>Dec. 31, 2020</t>
        </is>
      </c>
    </row>
    <row r="3">
      <c r="A3" s="3" t="inlineStr">
        <is>
          <t>Goodwill [Line Items]</t>
        </is>
      </c>
    </row>
    <row r="4">
      <c r="A4" s="4" t="inlineStr">
        <is>
          <t>Goodwill, beginning balance</t>
        </is>
      </c>
      <c r="C4" s="6" t="n">
        <v>614163</v>
      </c>
      <c r="D4" s="4" t="inlineStr">
        <is>
          <t>[1]</t>
        </is>
      </c>
      <c r="E4" s="6" t="n">
        <v>523000</v>
      </c>
    </row>
    <row r="5">
      <c r="A5" s="4" t="inlineStr">
        <is>
          <t>Acquired</t>
        </is>
      </c>
      <c r="B5" s="4" t="inlineStr">
        <is>
          <t>[2]</t>
        </is>
      </c>
      <c r="C5" s="5" t="n">
        <v>139400</v>
      </c>
      <c r="E5" s="5" t="n">
        <v>92100</v>
      </c>
    </row>
    <row r="6">
      <c r="A6" s="4" t="inlineStr">
        <is>
          <t>Other increase (decrease)</t>
        </is>
      </c>
      <c r="C6" s="5" t="n">
        <v>0</v>
      </c>
      <c r="E6" s="5" t="n">
        <v>-900</v>
      </c>
    </row>
    <row r="7">
      <c r="A7" s="4" t="inlineStr">
        <is>
          <t>Goodwill, ending balance</t>
        </is>
      </c>
      <c r="B7" s="4" t="inlineStr">
        <is>
          <t>[1]</t>
        </is>
      </c>
      <c r="C7" s="5" t="n">
        <v>753607</v>
      </c>
      <c r="E7" s="5" t="n">
        <v>614163</v>
      </c>
    </row>
    <row r="8">
      <c r="A8" s="4" t="inlineStr">
        <is>
          <t>Intangible assets, beginning balance</t>
        </is>
      </c>
      <c r="C8" s="5" t="n">
        <v>787462</v>
      </c>
      <c r="D8" s="4" t="inlineStr">
        <is>
          <t>[1]</t>
        </is>
      </c>
      <c r="E8" s="5" t="n">
        <v>686000</v>
      </c>
    </row>
    <row r="9">
      <c r="A9" s="4" t="inlineStr">
        <is>
          <t>Acquired</t>
        </is>
      </c>
      <c r="B9" s="4" t="inlineStr">
        <is>
          <t>[2]</t>
        </is>
      </c>
      <c r="C9" s="5" t="n">
        <v>189400</v>
      </c>
      <c r="E9" s="5" t="n">
        <v>147000</v>
      </c>
    </row>
    <row r="10">
      <c r="A10" s="4" t="inlineStr">
        <is>
          <t>Amortization</t>
        </is>
      </c>
      <c r="B10" s="4" t="inlineStr">
        <is>
          <t>[3]</t>
        </is>
      </c>
      <c r="C10" s="5" t="n">
        <v>-49900</v>
      </c>
      <c r="E10" s="5" t="n">
        <v>-44200</v>
      </c>
    </row>
    <row r="11">
      <c r="A11" s="4" t="inlineStr">
        <is>
          <t>Other increase (decrease)</t>
        </is>
      </c>
      <c r="C11" s="5" t="n">
        <v>-2600</v>
      </c>
      <c r="E11" s="5" t="n">
        <v>-1300</v>
      </c>
    </row>
    <row r="12">
      <c r="A12" s="4" t="inlineStr">
        <is>
          <t>Intangible assets, ending balance</t>
        </is>
      </c>
      <c r="B12" s="4" t="inlineStr">
        <is>
          <t>[1]</t>
        </is>
      </c>
      <c r="C12" s="5" t="n">
        <v>924406</v>
      </c>
      <c r="E12" s="5" t="n">
        <v>787462</v>
      </c>
    </row>
    <row r="13">
      <c r="A13" s="4" t="inlineStr">
        <is>
          <t>Alleghany Capital Segment</t>
        </is>
      </c>
    </row>
    <row r="14">
      <c r="A14" s="3" t="inlineStr">
        <is>
          <t>Goodwill [Line Items]</t>
        </is>
      </c>
    </row>
    <row r="15">
      <c r="A15" s="4" t="inlineStr">
        <is>
          <t>Goodwill, beginning balance</t>
        </is>
      </c>
      <c r="C15" s="5" t="n">
        <v>557300</v>
      </c>
      <c r="D15" s="4" t="inlineStr">
        <is>
          <t>[1],[4],[5]</t>
        </is>
      </c>
      <c r="E15" s="5" t="n">
        <v>465200</v>
      </c>
    </row>
    <row r="16">
      <c r="A16" s="4" t="inlineStr">
        <is>
          <t>Acquired</t>
        </is>
      </c>
      <c r="B16" s="4" t="inlineStr">
        <is>
          <t>[2]</t>
        </is>
      </c>
      <c r="C16" s="5" t="n">
        <v>139400</v>
      </c>
      <c r="E16" s="5" t="n">
        <v>92100</v>
      </c>
    </row>
    <row r="17">
      <c r="A17" s="4" t="inlineStr">
        <is>
          <t>Other increase (decrease)</t>
        </is>
      </c>
      <c r="C17" s="5" t="n">
        <v>0</v>
      </c>
      <c r="E17" s="5" t="n">
        <v>0</v>
      </c>
    </row>
    <row r="18">
      <c r="A18" s="4" t="inlineStr">
        <is>
          <t>Goodwill, ending balance</t>
        </is>
      </c>
      <c r="B18" s="4" t="inlineStr">
        <is>
          <t>[1],[4],[5]</t>
        </is>
      </c>
      <c r="C18" s="5" t="n">
        <v>696700</v>
      </c>
      <c r="E18" s="5" t="n">
        <v>557300</v>
      </c>
    </row>
    <row r="19">
      <c r="A19" s="4" t="inlineStr">
        <is>
          <t>Intangible assets, beginning balance</t>
        </is>
      </c>
      <c r="C19" s="5" t="n">
        <v>646000</v>
      </c>
      <c r="D19" s="4" t="inlineStr">
        <is>
          <t>[1],[4]</t>
        </is>
      </c>
      <c r="E19" s="5" t="n">
        <v>542400</v>
      </c>
    </row>
    <row r="20">
      <c r="A20" s="4" t="inlineStr">
        <is>
          <t>Acquired</t>
        </is>
      </c>
      <c r="B20" s="4" t="inlineStr">
        <is>
          <t>[2]</t>
        </is>
      </c>
      <c r="C20" s="5" t="n">
        <v>189400</v>
      </c>
      <c r="E20" s="5" t="n">
        <v>147000</v>
      </c>
    </row>
    <row r="21">
      <c r="A21" s="4" t="inlineStr">
        <is>
          <t>Amortization</t>
        </is>
      </c>
      <c r="B21" s="4" t="inlineStr">
        <is>
          <t>[3]</t>
        </is>
      </c>
      <c r="C21" s="5" t="n">
        <v>-48100</v>
      </c>
      <c r="E21" s="5" t="n">
        <v>-43400</v>
      </c>
    </row>
    <row r="22">
      <c r="A22" s="4" t="inlineStr">
        <is>
          <t>Other increase (decrease)</t>
        </is>
      </c>
      <c r="C22" s="5" t="n">
        <v>0</v>
      </c>
      <c r="E22" s="5" t="n">
        <v>0</v>
      </c>
    </row>
    <row r="23">
      <c r="A23" s="4" t="inlineStr">
        <is>
          <t>Intangible assets, ending balance</t>
        </is>
      </c>
      <c r="B23" s="4" t="inlineStr">
        <is>
          <t>[1],[4]</t>
        </is>
      </c>
      <c r="C23" s="5" t="n">
        <v>787300</v>
      </c>
      <c r="E23" s="5" t="n">
        <v>646000</v>
      </c>
    </row>
    <row r="24">
      <c r="A24" s="4" t="inlineStr">
        <is>
          <t>Insurance Segment</t>
        </is>
      </c>
    </row>
    <row r="25">
      <c r="A25" s="3" t="inlineStr">
        <is>
          <t>Goodwill [Line Items]</t>
        </is>
      </c>
    </row>
    <row r="26">
      <c r="A26" s="4" t="inlineStr">
        <is>
          <t>Goodwill, beginning balance</t>
        </is>
      </c>
      <c r="C26" s="5" t="n">
        <v>48100</v>
      </c>
      <c r="D26" s="4" t="inlineStr">
        <is>
          <t>[1],[5]</t>
        </is>
      </c>
      <c r="E26" s="5" t="n">
        <v>49000</v>
      </c>
    </row>
    <row r="27">
      <c r="A27" s="4" t="inlineStr">
        <is>
          <t>Acquired</t>
        </is>
      </c>
      <c r="B27" s="4" t="inlineStr">
        <is>
          <t>[2]</t>
        </is>
      </c>
      <c r="C27" s="5" t="n">
        <v>0</v>
      </c>
      <c r="E27" s="5" t="n">
        <v>0</v>
      </c>
    </row>
    <row r="28">
      <c r="A28" s="4" t="inlineStr">
        <is>
          <t>Other increase (decrease)</t>
        </is>
      </c>
      <c r="C28" s="5" t="n">
        <v>0</v>
      </c>
      <c r="E28" s="5" t="n">
        <v>-900</v>
      </c>
    </row>
    <row r="29">
      <c r="A29" s="4" t="inlineStr">
        <is>
          <t>Goodwill, ending balance</t>
        </is>
      </c>
      <c r="B29" s="4" t="inlineStr">
        <is>
          <t>[1],[5]</t>
        </is>
      </c>
      <c r="C29" s="5" t="n">
        <v>48100</v>
      </c>
      <c r="E29" s="5" t="n">
        <v>48100</v>
      </c>
    </row>
    <row r="30">
      <c r="A30" s="4" t="inlineStr">
        <is>
          <t>Intangible assets, beginning balance</t>
        </is>
      </c>
      <c r="C30" s="5" t="n">
        <v>63100</v>
      </c>
      <c r="D30" s="4" t="inlineStr">
        <is>
          <t>[1]</t>
        </is>
      </c>
      <c r="E30" s="5" t="n">
        <v>65400</v>
      </c>
    </row>
    <row r="31">
      <c r="A31" s="4" t="inlineStr">
        <is>
          <t>Acquired</t>
        </is>
      </c>
      <c r="B31" s="4" t="inlineStr">
        <is>
          <t>[2]</t>
        </is>
      </c>
      <c r="C31" s="5" t="n">
        <v>0</v>
      </c>
      <c r="E31" s="5" t="n">
        <v>0</v>
      </c>
    </row>
    <row r="32">
      <c r="A32" s="4" t="inlineStr">
        <is>
          <t>Amortization</t>
        </is>
      </c>
      <c r="B32" s="4" t="inlineStr">
        <is>
          <t>[3]</t>
        </is>
      </c>
      <c r="C32" s="5" t="n">
        <v>-700</v>
      </c>
      <c r="E32" s="5" t="n">
        <v>-1000</v>
      </c>
    </row>
    <row r="33">
      <c r="A33" s="4" t="inlineStr">
        <is>
          <t>Other increase (decrease)</t>
        </is>
      </c>
      <c r="C33" s="5" t="n">
        <v>-1300</v>
      </c>
      <c r="E33" s="5" t="n">
        <v>-1300</v>
      </c>
    </row>
    <row r="34">
      <c r="A34" s="4" t="inlineStr">
        <is>
          <t>Intangible assets, ending balance</t>
        </is>
      </c>
      <c r="B34" s="4" t="inlineStr">
        <is>
          <t>[1]</t>
        </is>
      </c>
      <c r="C34" s="5" t="n">
        <v>61100</v>
      </c>
      <c r="E34" s="5" t="n">
        <v>63100</v>
      </c>
    </row>
    <row r="35">
      <c r="A35" s="4" t="inlineStr">
        <is>
          <t>Reinsurance Segment</t>
        </is>
      </c>
    </row>
    <row r="36">
      <c r="A36" s="3" t="inlineStr">
        <is>
          <t>Goodwill [Line Items]</t>
        </is>
      </c>
    </row>
    <row r="37">
      <c r="A37" s="4" t="inlineStr">
        <is>
          <t>Goodwill, beginning balance</t>
        </is>
      </c>
      <c r="C37" s="5" t="n">
        <v>8800</v>
      </c>
      <c r="D37" s="4" t="inlineStr">
        <is>
          <t>[1],[5]</t>
        </is>
      </c>
      <c r="E37" s="5" t="n">
        <v>8800</v>
      </c>
    </row>
    <row r="38">
      <c r="A38" s="4" t="inlineStr">
        <is>
          <t>Acquired</t>
        </is>
      </c>
      <c r="B38" s="4" t="inlineStr">
        <is>
          <t>[2]</t>
        </is>
      </c>
      <c r="C38" s="5" t="n">
        <v>0</v>
      </c>
      <c r="E38" s="5" t="n">
        <v>0</v>
      </c>
    </row>
    <row r="39">
      <c r="A39" s="4" t="inlineStr">
        <is>
          <t>Other increase (decrease)</t>
        </is>
      </c>
      <c r="C39" s="5" t="n">
        <v>0</v>
      </c>
      <c r="E39" s="5" t="n">
        <v>0</v>
      </c>
    </row>
    <row r="40">
      <c r="A40" s="4" t="inlineStr">
        <is>
          <t>Goodwill, ending balance</t>
        </is>
      </c>
      <c r="B40" s="4" t="inlineStr">
        <is>
          <t>[1],[5]</t>
        </is>
      </c>
      <c r="C40" s="5" t="n">
        <v>8800</v>
      </c>
      <c r="E40" s="5" t="n">
        <v>8800</v>
      </c>
    </row>
    <row r="41">
      <c r="A41" s="4" t="inlineStr">
        <is>
          <t>Intangible assets, beginning balance</t>
        </is>
      </c>
      <c r="C41" s="5" t="n">
        <v>78400</v>
      </c>
      <c r="D41" s="4" t="inlineStr">
        <is>
          <t>[1]</t>
        </is>
      </c>
      <c r="E41" s="5" t="n">
        <v>78200</v>
      </c>
    </row>
    <row r="42">
      <c r="A42" s="4" t="inlineStr">
        <is>
          <t>Acquired</t>
        </is>
      </c>
      <c r="B42" s="4" t="inlineStr">
        <is>
          <t>[2]</t>
        </is>
      </c>
      <c r="C42" s="5" t="n">
        <v>0</v>
      </c>
      <c r="E42" s="5" t="n">
        <v>0</v>
      </c>
    </row>
    <row r="43">
      <c r="A43" s="4" t="inlineStr">
        <is>
          <t>Amortization</t>
        </is>
      </c>
      <c r="B43" s="4" t="inlineStr">
        <is>
          <t>[3]</t>
        </is>
      </c>
      <c r="C43" s="5" t="n">
        <v>-1100</v>
      </c>
      <c r="E43" s="5" t="n">
        <v>200</v>
      </c>
    </row>
    <row r="44">
      <c r="A44" s="4" t="inlineStr">
        <is>
          <t>Other increase (decrease)</t>
        </is>
      </c>
      <c r="C44" s="5" t="n">
        <v>-1300</v>
      </c>
      <c r="E44" s="5" t="n">
        <v>0</v>
      </c>
    </row>
    <row r="45">
      <c r="A45" s="4" t="inlineStr">
        <is>
          <t>Intangible assets, ending balance</t>
        </is>
      </c>
      <c r="B45" s="4" t="inlineStr">
        <is>
          <t>[1]</t>
        </is>
      </c>
      <c r="C45" s="6" t="n">
        <v>76000</v>
      </c>
      <c r="E45" s="6" t="n">
        <v>78400</v>
      </c>
    </row>
    <row r="46"/>
    <row r="47">
      <c r="A47" s="4" t="inlineStr">
        <is>
          <t>[1]</t>
        </is>
      </c>
      <c r="B47" s="4" t="inlineStr">
        <is>
          <t>Goodwill and intangible assets have been reduced by amounts written-down in prior periods, as applicable.</t>
        </is>
      </c>
    </row>
    <row r="48">
      <c r="A48" s="4" t="inlineStr">
        <is>
          <t>[2]</t>
        </is>
      </c>
      <c r="B48" s="4" t="inlineStr">
        <is>
          <t>See description below for a summary of recent material acquisitions impacting goodwill and intangible assets.</t>
        </is>
      </c>
    </row>
    <row r="49">
      <c r="A49" s="4" t="inlineStr">
        <is>
          <t>[3]</t>
        </is>
      </c>
      <c r="B49" s="4" t="inlineStr">
        <is>
          <t>See table below for additional information regarding amortization and useful lives by major class of intangible asset.</t>
        </is>
      </c>
    </row>
    <row r="50">
      <c r="A50" s="4" t="inlineStr">
        <is>
          <t>[4]</t>
        </is>
      </c>
      <c r="B50" s="4" t="inlineStr">
        <is>
          <t xml:space="preserve">Represents goodwill and other intangible assets related to the acquisition of: (i) Jazwares on April 15, 2016 and its subsequent acquisitions; (ii) W&amp;W|AFCO Steel on April 28, 2017 and its subsequent acquisition; (iii) Concord on October 1, 2018; (iv) PCT on April 26, 2012 and its subsequent acquisitions; (v) IPS on October 31, 2015 and its subsequent acquisitions; (vi) Kentucky Trailer on August 30, 2013 and its subsequent acquisitions; (vii) Wilbert on April 1, 2020 and its subsequent acquisitions; and (viii) WPS on May 10, 2021. </t>
        </is>
      </c>
    </row>
    <row r="51">
      <c r="A51" s="4" t="inlineStr">
        <is>
          <t>[5]</t>
        </is>
      </c>
      <c r="B51" s="4" t="inlineStr">
        <is>
          <t>See N ote 13 for additional information on Alleghany’s segments of business.</t>
        </is>
      </c>
    </row>
  </sheetData>
  <mergeCells count="9">
    <mergeCell ref="A1:B2"/>
    <mergeCell ref="C1:E1"/>
    <mergeCell ref="C2:D2"/>
    <mergeCell ref="A46:D46"/>
    <mergeCell ref="B47:D47"/>
    <mergeCell ref="B48:D48"/>
    <mergeCell ref="B49:D49"/>
    <mergeCell ref="B50:D50"/>
    <mergeCell ref="B51:D5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104"/>
  <sheetViews>
    <sheetView workbookViewId="0">
      <selection activeCell="A1" sqref="A1"/>
    </sheetView>
  </sheetViews>
  <sheetFormatPr baseColWidth="8" defaultRowHeight="15"/>
  <cols>
    <col width="80" customWidth="1" min="1" max="1"/>
    <col width="80" customWidth="1" min="2" max="2"/>
    <col width="14" customWidth="1" min="3" max="3"/>
    <col width="18" customWidth="1" min="4" max="4"/>
    <col width="14" customWidth="1" min="5" max="5"/>
    <col width="14" customWidth="1" min="6" max="6"/>
    <col width="18" customWidth="1" min="7" max="7"/>
    <col width="14" customWidth="1" min="8" max="8"/>
    <col width="14" customWidth="1" min="9" max="9"/>
    <col width="14" customWidth="1" min="10" max="10"/>
    <col width="14" customWidth="1" min="11" max="11"/>
  </cols>
  <sheetData>
    <row r="1">
      <c r="A1" s="1" t="inlineStr">
        <is>
          <t>Goodwill and Intangible Assets - Additional Information (Detail) - USD ($) $ in Millions</t>
        </is>
      </c>
      <c r="C1" s="2" t="inlineStr">
        <is>
          <t>Oct. 14, 2021</t>
        </is>
      </c>
      <c r="D1" s="2" t="inlineStr">
        <is>
          <t>May 10, 2021</t>
        </is>
      </c>
      <c r="E1" s="2" t="inlineStr">
        <is>
          <t>Apr. 01, 2020</t>
        </is>
      </c>
      <c r="F1" s="2" t="inlineStr">
        <is>
          <t>Oct. 01, 2019</t>
        </is>
      </c>
      <c r="G1" s="2" t="inlineStr">
        <is>
          <t>Dec. 31, 2021</t>
        </is>
      </c>
      <c r="H1" s="2" t="inlineStr">
        <is>
          <t>Dec. 31, 2020</t>
        </is>
      </c>
      <c r="I1" s="2" t="inlineStr">
        <is>
          <t>Oct. 13, 2021</t>
        </is>
      </c>
      <c r="J1" s="2" t="inlineStr">
        <is>
          <t>Mar. 31, 2020</t>
        </is>
      </c>
      <c r="K1" s="2" t="inlineStr">
        <is>
          <t>Sep. 30, 2019</t>
        </is>
      </c>
    </row>
    <row r="2">
      <c r="A2" s="3" t="inlineStr">
        <is>
          <t>Goodwill and Intangible Assets Disclosure [Line Items]</t>
        </is>
      </c>
    </row>
    <row r="3">
      <c r="A3" s="4" t="inlineStr">
        <is>
          <t>Goodwill acquired</t>
        </is>
      </c>
      <c r="B3" s="4" t="inlineStr">
        <is>
          <t>[1]</t>
        </is>
      </c>
      <c r="G3" s="8" t="n">
        <v>139.4</v>
      </c>
      <c r="H3" s="8" t="n">
        <v>92.09999999999999</v>
      </c>
    </row>
    <row r="4">
      <c r="A4" s="4" t="inlineStr">
        <is>
          <t>Alleghany Capital Corporation Segment</t>
        </is>
      </c>
    </row>
    <row r="5">
      <c r="A5" s="3" t="inlineStr">
        <is>
          <t>Goodwill and Intangible Assets Disclosure [Line Items]</t>
        </is>
      </c>
    </row>
    <row r="6">
      <c r="A6" s="4" t="inlineStr">
        <is>
          <t>Goodwill acquired</t>
        </is>
      </c>
      <c r="B6" s="4" t="inlineStr">
        <is>
          <t>[1]</t>
        </is>
      </c>
      <c r="G6" s="8" t="n">
        <v>139.4</v>
      </c>
      <c r="H6" s="8" t="n">
        <v>92.09999999999999</v>
      </c>
    </row>
    <row r="7">
      <c r="A7" s="4" t="inlineStr">
        <is>
          <t>Jazwares, LLC</t>
        </is>
      </c>
    </row>
    <row r="8">
      <c r="A8" s="3" t="inlineStr">
        <is>
          <t>Goodwill and Intangible Assets Disclosure [Line Items]</t>
        </is>
      </c>
    </row>
    <row r="9">
      <c r="A9" s="4" t="inlineStr">
        <is>
          <t>Ownership of interest held by noncontrolling partners</t>
        </is>
      </c>
      <c r="G9" s="4" t="inlineStr">
        <is>
          <t>24.00%</t>
        </is>
      </c>
    </row>
    <row r="10">
      <c r="A10" s="4" t="inlineStr">
        <is>
          <t>Integrated Project Services LLC</t>
        </is>
      </c>
    </row>
    <row r="11">
      <c r="A11" s="3" t="inlineStr">
        <is>
          <t>Goodwill and Intangible Assets Disclosure [Line Items]</t>
        </is>
      </c>
    </row>
    <row r="12">
      <c r="A12" s="4" t="inlineStr">
        <is>
          <t>Ownership of interest held by noncontrolling partners</t>
        </is>
      </c>
      <c r="G12" s="4" t="inlineStr">
        <is>
          <t>18.00%</t>
        </is>
      </c>
    </row>
    <row r="13">
      <c r="A13" s="4" t="inlineStr">
        <is>
          <t>License Agreements</t>
        </is>
      </c>
    </row>
    <row r="14">
      <c r="A14" s="3" t="inlineStr">
        <is>
          <t>Goodwill and Intangible Assets Disclosure [Line Items]</t>
        </is>
      </c>
    </row>
    <row r="15">
      <c r="A15" s="4" t="inlineStr">
        <is>
          <t>Economic useful lives of significant intangible assets</t>
        </is>
      </c>
      <c r="G15" s="4" t="inlineStr">
        <is>
          <t>8 years</t>
        </is>
      </c>
    </row>
    <row r="16">
      <c r="A16" s="4" t="inlineStr">
        <is>
          <t>Agency Relationships</t>
        </is>
      </c>
    </row>
    <row r="17">
      <c r="A17" s="3" t="inlineStr">
        <is>
          <t>Goodwill and Intangible Assets Disclosure [Line Items]</t>
        </is>
      </c>
    </row>
    <row r="18">
      <c r="A18" s="4" t="inlineStr">
        <is>
          <t>Economic useful lives of significant intangible assets</t>
        </is>
      </c>
      <c r="G18" s="4" t="inlineStr">
        <is>
          <t>15 years</t>
        </is>
      </c>
    </row>
    <row r="19">
      <c r="A19" s="4" t="inlineStr">
        <is>
          <t>Brokerage and Reinsurance Relationships</t>
        </is>
      </c>
    </row>
    <row r="20">
      <c r="A20" s="3" t="inlineStr">
        <is>
          <t>Goodwill and Intangible Assets Disclosure [Line Items]</t>
        </is>
      </c>
    </row>
    <row r="21">
      <c r="A21" s="4" t="inlineStr">
        <is>
          <t>Economic useful lives of significant intangible assets</t>
        </is>
      </c>
      <c r="G21" s="4" t="inlineStr">
        <is>
          <t>15 years</t>
        </is>
      </c>
    </row>
    <row r="22">
      <c r="A22" s="4" t="inlineStr">
        <is>
          <t>Renewal rights | Minimum</t>
        </is>
      </c>
    </row>
    <row r="23">
      <c r="A23" s="3" t="inlineStr">
        <is>
          <t>Goodwill and Intangible Assets Disclosure [Line Items]</t>
        </is>
      </c>
    </row>
    <row r="24">
      <c r="A24" s="4" t="inlineStr">
        <is>
          <t>Economic useful lives of significant intangible assets</t>
        </is>
      </c>
      <c r="G24" s="4" t="inlineStr">
        <is>
          <t>3 years</t>
        </is>
      </c>
    </row>
    <row r="25">
      <c r="A25" s="4" t="inlineStr">
        <is>
          <t>Renewal rights | Maximum</t>
        </is>
      </c>
    </row>
    <row r="26">
      <c r="A26" s="3" t="inlineStr">
        <is>
          <t>Goodwill and Intangible Assets Disclosure [Line Items]</t>
        </is>
      </c>
    </row>
    <row r="27">
      <c r="A27" s="4" t="inlineStr">
        <is>
          <t>Economic useful lives of significant intangible assets</t>
        </is>
      </c>
      <c r="G27" s="4" t="inlineStr">
        <is>
          <t>14 years</t>
        </is>
      </c>
    </row>
    <row r="28">
      <c r="A28" s="4" t="inlineStr">
        <is>
          <t>Loss and LAE reserves</t>
        </is>
      </c>
    </row>
    <row r="29">
      <c r="A29" s="3" t="inlineStr">
        <is>
          <t>Goodwill and Intangible Assets Disclosure [Line Items]</t>
        </is>
      </c>
    </row>
    <row r="30">
      <c r="A30" s="4" t="inlineStr">
        <is>
          <t>Economic useful lives of significant intangible assets</t>
        </is>
      </c>
      <c r="G30" s="4" t="inlineStr">
        <is>
          <t>15 years</t>
        </is>
      </c>
    </row>
    <row r="31">
      <c r="A31" s="4" t="inlineStr">
        <is>
          <t>Leases</t>
        </is>
      </c>
    </row>
    <row r="32">
      <c r="A32" s="3" t="inlineStr">
        <is>
          <t>Goodwill and Intangible Assets Disclosure [Line Items]</t>
        </is>
      </c>
    </row>
    <row r="33">
      <c r="A33" s="4" t="inlineStr">
        <is>
          <t>Economic useful lives of significant intangible assets</t>
        </is>
      </c>
      <c r="G33" s="4" t="inlineStr">
        <is>
          <t>10 years</t>
        </is>
      </c>
    </row>
    <row r="34">
      <c r="A34" s="4" t="inlineStr">
        <is>
          <t>Customer Relationships | Minimum</t>
        </is>
      </c>
    </row>
    <row r="35">
      <c r="A35" s="3" t="inlineStr">
        <is>
          <t>Goodwill and Intangible Assets Disclosure [Line Items]</t>
        </is>
      </c>
    </row>
    <row r="36">
      <c r="A36" s="4" t="inlineStr">
        <is>
          <t>Economic useful lives of significant intangible assets</t>
        </is>
      </c>
      <c r="G36" s="4" t="inlineStr">
        <is>
          <t>5 years</t>
        </is>
      </c>
    </row>
    <row r="37">
      <c r="A37" s="4" t="inlineStr">
        <is>
          <t>Customer Relationships | Maximum</t>
        </is>
      </c>
    </row>
    <row r="38">
      <c r="A38" s="3" t="inlineStr">
        <is>
          <t>Goodwill and Intangible Assets Disclosure [Line Items]</t>
        </is>
      </c>
    </row>
    <row r="39">
      <c r="A39" s="4" t="inlineStr">
        <is>
          <t>Economic useful lives of significant intangible assets</t>
        </is>
      </c>
      <c r="G39" s="4" t="inlineStr">
        <is>
          <t>18 years 6 months</t>
        </is>
      </c>
    </row>
    <row r="40">
      <c r="A40" s="4" t="inlineStr">
        <is>
          <t>Wilbert Funeral Services, Inc</t>
        </is>
      </c>
    </row>
    <row r="41">
      <c r="A41" s="3" t="inlineStr">
        <is>
          <t>Goodwill and Intangible Assets Disclosure [Line Items]</t>
        </is>
      </c>
    </row>
    <row r="42">
      <c r="A42" s="4" t="inlineStr">
        <is>
          <t>Ownership interest acquired</t>
        </is>
      </c>
      <c r="E42" s="4" t="inlineStr">
        <is>
          <t>55.00%</t>
        </is>
      </c>
    </row>
    <row r="43">
      <c r="A43" s="4" t="inlineStr">
        <is>
          <t>Equity interest percentage</t>
        </is>
      </c>
      <c r="E43" s="4" t="inlineStr">
        <is>
          <t>100.00%</t>
        </is>
      </c>
    </row>
    <row r="44">
      <c r="A44" s="4" t="inlineStr">
        <is>
          <t>Purchase price for acquisition</t>
        </is>
      </c>
      <c r="E44" s="8" t="n">
        <v>121.3</v>
      </c>
    </row>
    <row r="45">
      <c r="A45" s="4" t="inlineStr">
        <is>
          <t>Cash consideration paid for acquisition</t>
        </is>
      </c>
      <c r="E45" s="9" t="n">
        <v>46.3</v>
      </c>
    </row>
    <row r="46">
      <c r="A46" s="4" t="inlineStr">
        <is>
          <t>Incremental debt acquired</t>
        </is>
      </c>
      <c r="E46" s="5" t="n">
        <v>75</v>
      </c>
    </row>
    <row r="47">
      <c r="A47" s="4" t="inlineStr">
        <is>
          <t>Goodwill acquired</t>
        </is>
      </c>
      <c r="E47" s="9" t="n">
        <v>62.9</v>
      </c>
    </row>
    <row r="48">
      <c r="A48" s="4" t="inlineStr">
        <is>
          <t>Gain on remeasurement of pre-existing equity ownership to estimated fair value</t>
        </is>
      </c>
      <c r="E48" s="9" t="n">
        <v>16.3</v>
      </c>
    </row>
    <row r="49">
      <c r="A49" s="4" t="inlineStr">
        <is>
          <t>Equity interest percentage</t>
        </is>
      </c>
      <c r="J49" s="4" t="inlineStr">
        <is>
          <t>45.00%</t>
        </is>
      </c>
    </row>
    <row r="50">
      <c r="A50" s="4" t="inlineStr">
        <is>
          <t>Wilbert Funeral Services, Inc | Trade name</t>
        </is>
      </c>
    </row>
    <row r="51">
      <c r="A51" s="3" t="inlineStr">
        <is>
          <t>Goodwill and Intangible Assets Disclosure [Line Items]</t>
        </is>
      </c>
    </row>
    <row r="52">
      <c r="A52" s="4" t="inlineStr">
        <is>
          <t>Indefinite-lived intangible assets acquired</t>
        </is>
      </c>
      <c r="E52" s="9" t="n">
        <v>26.2</v>
      </c>
    </row>
    <row r="53">
      <c r="A53" s="4" t="inlineStr">
        <is>
          <t>Wilbert Funeral Services, Inc | Customer Relationship</t>
        </is>
      </c>
    </row>
    <row r="54">
      <c r="A54" s="3" t="inlineStr">
        <is>
          <t>Goodwill and Intangible Assets Disclosure [Line Items]</t>
        </is>
      </c>
    </row>
    <row r="55">
      <c r="A55" s="4" t="inlineStr">
        <is>
          <t>Finite-lived intangible assets acquired</t>
        </is>
      </c>
      <c r="E55" s="9" t="n">
        <v>21.5</v>
      </c>
    </row>
    <row r="56">
      <c r="A56" s="4" t="inlineStr">
        <is>
          <t>Wilbert Funeral Services, Inc | License Agreements</t>
        </is>
      </c>
    </row>
    <row r="57">
      <c r="A57" s="3" t="inlineStr">
        <is>
          <t>Goodwill and Intangible Assets Disclosure [Line Items]</t>
        </is>
      </c>
    </row>
    <row r="58">
      <c r="A58" s="4" t="inlineStr">
        <is>
          <t>Finite-lived intangible assets acquired</t>
        </is>
      </c>
      <c r="E58" s="8" t="n">
        <v>14.9</v>
      </c>
    </row>
    <row r="59">
      <c r="A59" s="4" t="inlineStr">
        <is>
          <t>Wicked Cool Toys LLC Acquisition By Jazwares</t>
        </is>
      </c>
    </row>
    <row r="60">
      <c r="A60" s="3" t="inlineStr">
        <is>
          <t>Goodwill and Intangible Assets Disclosure [Line Items]</t>
        </is>
      </c>
    </row>
    <row r="61">
      <c r="A61" s="4" t="inlineStr">
        <is>
          <t>Purchase price for acquisition</t>
        </is>
      </c>
      <c r="F61" s="6" t="n">
        <v>159</v>
      </c>
    </row>
    <row r="62">
      <c r="A62" s="4" t="inlineStr">
        <is>
          <t>Incremental debt acquired</t>
        </is>
      </c>
      <c r="F62" s="9" t="n">
        <v>135.5</v>
      </c>
    </row>
    <row r="63">
      <c r="A63" s="4" t="inlineStr">
        <is>
          <t>Goodwill acquired</t>
        </is>
      </c>
      <c r="F63" s="9" t="n">
        <v>39.1</v>
      </c>
    </row>
    <row r="64">
      <c r="A64" s="4" t="inlineStr">
        <is>
          <t>Issuance of certain noncontrolling interests in Jazwares</t>
        </is>
      </c>
      <c r="F64" s="8" t="n">
        <v>23.5</v>
      </c>
    </row>
    <row r="65">
      <c r="A65" s="4" t="inlineStr">
        <is>
          <t>Wicked Cool Toys LLC Acquisition By Jazwares | Jazwares, LLC | Alleghany Capital Corporation Segment</t>
        </is>
      </c>
    </row>
    <row r="66">
      <c r="A66" s="3" t="inlineStr">
        <is>
          <t>Goodwill and Intangible Assets Disclosure [Line Items]</t>
        </is>
      </c>
    </row>
    <row r="67">
      <c r="A67" s="4" t="inlineStr">
        <is>
          <t>Ownership of interest held by noncontrolling partners</t>
        </is>
      </c>
      <c r="F67" s="4" t="inlineStr">
        <is>
          <t>25.00%</t>
        </is>
      </c>
      <c r="K67" s="4" t="inlineStr">
        <is>
          <t>23.00%</t>
        </is>
      </c>
    </row>
    <row r="68">
      <c r="A68" s="4" t="inlineStr">
        <is>
          <t>Wicked Cool Toys LLC Acquisition By Jazwares | Customer Relationship</t>
        </is>
      </c>
    </row>
    <row r="69">
      <c r="A69" s="3" t="inlineStr">
        <is>
          <t>Goodwill and Intangible Assets Disclosure [Line Items]</t>
        </is>
      </c>
    </row>
    <row r="70">
      <c r="A70" s="4" t="inlineStr">
        <is>
          <t>Finite-lived intangible assets acquired</t>
        </is>
      </c>
      <c r="F70" s="8" t="n">
        <v>24.9</v>
      </c>
    </row>
    <row r="71">
      <c r="A71" s="4" t="inlineStr">
        <is>
          <t>Wicked Cool Toys LLC Acquisition By Jazwares | License Agreements</t>
        </is>
      </c>
    </row>
    <row r="72">
      <c r="A72" s="3" t="inlineStr">
        <is>
          <t>Goodwill and Intangible Assets Disclosure [Line Items]</t>
        </is>
      </c>
    </row>
    <row r="73">
      <c r="A73" s="4" t="inlineStr">
        <is>
          <t>Finite-lived intangible assets acquired</t>
        </is>
      </c>
      <c r="F73" s="8" t="n">
        <v>83.90000000000001</v>
      </c>
    </row>
    <row r="74">
      <c r="A74" s="4" t="inlineStr">
        <is>
          <t>Linesight</t>
        </is>
      </c>
    </row>
    <row r="75">
      <c r="A75" s="3" t="inlineStr">
        <is>
          <t>Goodwill and Intangible Assets Disclosure [Line Items]</t>
        </is>
      </c>
    </row>
    <row r="76">
      <c r="A76" s="4" t="inlineStr">
        <is>
          <t>Purchase price for acquisition</t>
        </is>
      </c>
      <c r="C76" s="8" t="n">
        <v>262.5</v>
      </c>
    </row>
    <row r="77">
      <c r="A77" s="4" t="inlineStr">
        <is>
          <t>Cash consideration paid for acquisition</t>
        </is>
      </c>
      <c r="C77" s="9" t="n">
        <v>98.59999999999999</v>
      </c>
    </row>
    <row r="78">
      <c r="A78" s="4" t="inlineStr">
        <is>
          <t>Incremental debt acquired</t>
        </is>
      </c>
      <c r="C78" s="9" t="n">
        <v>125.1</v>
      </c>
    </row>
    <row r="79">
      <c r="A79" s="4" t="inlineStr">
        <is>
          <t>Goodwill acquired</t>
        </is>
      </c>
      <c r="C79" s="9" t="n">
        <v>102.1</v>
      </c>
    </row>
    <row r="80">
      <c r="A80" s="4" t="inlineStr">
        <is>
          <t>Issuance of certain noncontrolling interests in Jazwares</t>
        </is>
      </c>
      <c r="C80" s="8" t="n">
        <v>38.8</v>
      </c>
    </row>
    <row r="81">
      <c r="A81" s="4" t="inlineStr">
        <is>
          <t>Linesight | Integrated Project Services LLC</t>
        </is>
      </c>
    </row>
    <row r="82">
      <c r="A82" s="3" t="inlineStr">
        <is>
          <t>Goodwill and Intangible Assets Disclosure [Line Items]</t>
        </is>
      </c>
    </row>
    <row r="83">
      <c r="A83" s="4" t="inlineStr">
        <is>
          <t>Ownership of interest held by noncontrolling partners</t>
        </is>
      </c>
      <c r="C83" s="4" t="inlineStr">
        <is>
          <t>18.00%</t>
        </is>
      </c>
      <c r="I83" s="4" t="inlineStr">
        <is>
          <t>15.00%</t>
        </is>
      </c>
    </row>
    <row r="84">
      <c r="A84" s="4" t="inlineStr">
        <is>
          <t>Linesight | Alleghany Corporation</t>
        </is>
      </c>
    </row>
    <row r="85">
      <c r="A85" s="3" t="inlineStr">
        <is>
          <t>Goodwill and Intangible Assets Disclosure [Line Items]</t>
        </is>
      </c>
    </row>
    <row r="86">
      <c r="A86" s="4" t="inlineStr">
        <is>
          <t>Contribution from Alleghany</t>
        </is>
      </c>
      <c r="C86" s="8" t="n">
        <v>97.40000000000001</v>
      </c>
    </row>
    <row r="87">
      <c r="A87" s="4" t="inlineStr">
        <is>
          <t>Linesight | Trade Names and Trade Marks</t>
        </is>
      </c>
    </row>
    <row r="88">
      <c r="A88" s="3" t="inlineStr">
        <is>
          <t>Goodwill and Intangible Assets Disclosure [Line Items]</t>
        </is>
      </c>
    </row>
    <row r="89">
      <c r="A89" s="4" t="inlineStr">
        <is>
          <t>Indefinite-lived intangible assets acquired</t>
        </is>
      </c>
      <c r="C89" s="9" t="n">
        <v>15.5</v>
      </c>
    </row>
    <row r="90">
      <c r="A90" s="4" t="inlineStr">
        <is>
          <t>Linesight | Customer Relationship</t>
        </is>
      </c>
    </row>
    <row r="91">
      <c r="A91" s="3" t="inlineStr">
        <is>
          <t>Goodwill and Intangible Assets Disclosure [Line Items]</t>
        </is>
      </c>
    </row>
    <row r="92">
      <c r="A92" s="4" t="inlineStr">
        <is>
          <t>Finite-lived intangible assets acquired</t>
        </is>
      </c>
      <c r="C92" s="8" t="n">
        <v>124.7</v>
      </c>
    </row>
    <row r="93">
      <c r="A93" s="4" t="inlineStr">
        <is>
          <t>Wilbert Plastic Services</t>
        </is>
      </c>
    </row>
    <row r="94">
      <c r="A94" s="3" t="inlineStr">
        <is>
          <t>Goodwill and Intangible Assets Disclosure [Line Items]</t>
        </is>
      </c>
    </row>
    <row r="95">
      <c r="A95" s="4" t="inlineStr">
        <is>
          <t>Purchase price for acquisition</t>
        </is>
      </c>
      <c r="D95" s="8" t="n">
        <v>93.40000000000001</v>
      </c>
    </row>
    <row r="96">
      <c r="A96" s="4" t="inlineStr">
        <is>
          <t>Cash consideration paid for acquisition</t>
        </is>
      </c>
      <c r="D96" s="9" t="n">
        <v>60.4</v>
      </c>
    </row>
    <row r="97">
      <c r="A97" s="4" t="inlineStr">
        <is>
          <t>Incremental debt acquired</t>
        </is>
      </c>
      <c r="D97" s="5" t="n">
        <v>33</v>
      </c>
    </row>
    <row r="98">
      <c r="A98" s="4" t="inlineStr">
        <is>
          <t>Goodwill acquired</t>
        </is>
      </c>
      <c r="D98" s="9" t="n">
        <v>17.7</v>
      </c>
    </row>
    <row r="99">
      <c r="A99" s="4" t="inlineStr">
        <is>
          <t>Wilbert Plastic Services | Customer Relationships</t>
        </is>
      </c>
    </row>
    <row r="100">
      <c r="A100" s="3" t="inlineStr">
        <is>
          <t>Goodwill and Intangible Assets Disclosure [Line Items]</t>
        </is>
      </c>
    </row>
    <row r="101">
      <c r="A101" s="4" t="inlineStr">
        <is>
          <t>Finite lived intangible assets</t>
        </is>
      </c>
      <c r="D101" s="8" t="n">
        <v>36.3</v>
      </c>
    </row>
    <row r="102">
      <c r="A102" s="4" t="inlineStr">
        <is>
          <t>Economic useful lives of significant intangible assets</t>
        </is>
      </c>
      <c r="D102" s="4" t="inlineStr">
        <is>
          <t>18 years 6 months</t>
        </is>
      </c>
    </row>
    <row r="103"/>
    <row r="104">
      <c r="A104" s="4" t="inlineStr">
        <is>
          <t>[1]</t>
        </is>
      </c>
      <c r="B104" s="4" t="inlineStr">
        <is>
          <t>See description below for a summary of recent material acquisitions impacting goodwill and intangible assets.</t>
        </is>
      </c>
    </row>
  </sheetData>
  <mergeCells count="3">
    <mergeCell ref="A1:B1"/>
    <mergeCell ref="A103:J103"/>
    <mergeCell ref="B104:J10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3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Goodwill and Intangible Asset, Net of Accumulated Amortization Expense on Consolidated Balance Sheets (Detail) - USD ($) $ in Thousands</t>
        </is>
      </c>
      <c r="C1" s="2" t="inlineStr">
        <is>
          <t>Dec. 31, 2021</t>
        </is>
      </c>
      <c r="E1" s="2" t="inlineStr">
        <is>
          <t>Dec. 31, 2020</t>
        </is>
      </c>
      <c r="G1" s="2" t="inlineStr">
        <is>
          <t>Dec. 31, 2019</t>
        </is>
      </c>
    </row>
    <row r="2">
      <c r="A2" s="3" t="inlineStr">
        <is>
          <t>Goodwill and Intangible Assets Disclosure [Line Items]</t>
        </is>
      </c>
    </row>
    <row r="3">
      <c r="A3" s="4" t="inlineStr">
        <is>
          <t>Goodwill, gross</t>
        </is>
      </c>
      <c r="C3" s="6" t="n">
        <v>753600</v>
      </c>
      <c r="E3" s="6" t="n">
        <v>614200</v>
      </c>
    </row>
    <row r="4">
      <c r="A4" s="4" t="inlineStr">
        <is>
          <t>Accumulated Amortization</t>
        </is>
      </c>
      <c r="C4" s="5" t="n">
        <v>0</v>
      </c>
      <c r="E4" s="5" t="n">
        <v>0</v>
      </c>
    </row>
    <row r="5">
      <c r="A5" s="4" t="inlineStr">
        <is>
          <t>Goodwill</t>
        </is>
      </c>
      <c r="C5" s="5" t="n">
        <v>753607</v>
      </c>
      <c r="D5" s="4" t="inlineStr">
        <is>
          <t>[1]</t>
        </is>
      </c>
      <c r="E5" s="5" t="n">
        <v>614163</v>
      </c>
      <c r="F5" s="4" t="inlineStr">
        <is>
          <t>[1]</t>
        </is>
      </c>
      <c r="G5" s="6" t="n">
        <v>523000</v>
      </c>
    </row>
    <row r="6">
      <c r="A6" s="4" t="inlineStr">
        <is>
          <t>Finite lived intangible assets, accumulated amortization</t>
        </is>
      </c>
      <c r="C6" s="5" t="n">
        <v>496700</v>
      </c>
      <c r="E6" s="5" t="n">
        <v>446700</v>
      </c>
    </row>
    <row r="7">
      <c r="A7" s="4" t="inlineStr">
        <is>
          <t>Intangible assets excluding goodwill, gross</t>
        </is>
      </c>
      <c r="C7" s="5" t="n">
        <v>1421100</v>
      </c>
      <c r="E7" s="5" t="n">
        <v>1234200</v>
      </c>
    </row>
    <row r="8">
      <c r="A8" s="4" t="inlineStr">
        <is>
          <t>Goodwill and other intangible assets, accumulated amortization</t>
        </is>
      </c>
      <c r="C8" s="5" t="n">
        <v>496700</v>
      </c>
      <c r="E8" s="5" t="n">
        <v>446700</v>
      </c>
    </row>
    <row r="9">
      <c r="A9" s="4" t="inlineStr">
        <is>
          <t>Intangible assets excluding goodwill, net of amortization</t>
        </is>
      </c>
      <c r="C9" s="5" t="n">
        <v>924406</v>
      </c>
      <c r="D9" s="4" t="inlineStr">
        <is>
          <t>[1]</t>
        </is>
      </c>
      <c r="E9" s="5" t="n">
        <v>787462</v>
      </c>
      <c r="F9" s="4" t="inlineStr">
        <is>
          <t>[1]</t>
        </is>
      </c>
      <c r="G9" s="5" t="n">
        <v>686000</v>
      </c>
    </row>
    <row r="10">
      <c r="A10" s="4" t="inlineStr">
        <is>
          <t>Goodwill and other intangible assets, Gross carrying value</t>
        </is>
      </c>
      <c r="C10" s="5" t="n">
        <v>2174700</v>
      </c>
      <c r="E10" s="5" t="n">
        <v>1848400</v>
      </c>
    </row>
    <row r="11">
      <c r="A11" s="4" t="inlineStr">
        <is>
          <t>Goodwill and other intangible assets, Net carrying value</t>
        </is>
      </c>
      <c r="B11" s="4" t="inlineStr">
        <is>
          <t>[1]</t>
        </is>
      </c>
      <c r="C11" s="5" t="n">
        <v>1678000</v>
      </c>
      <c r="E11" s="5" t="n">
        <v>1401700</v>
      </c>
    </row>
    <row r="12">
      <c r="A12" s="4" t="inlineStr">
        <is>
          <t>Insurance Segment</t>
        </is>
      </c>
    </row>
    <row r="13">
      <c r="A13" s="3" t="inlineStr">
        <is>
          <t>Goodwill and Intangible Assets Disclosure [Line Items]</t>
        </is>
      </c>
    </row>
    <row r="14">
      <c r="A14" s="4" t="inlineStr">
        <is>
          <t>Goodwill, gross</t>
        </is>
      </c>
      <c r="B14" s="4" t="inlineStr">
        <is>
          <t>[2]</t>
        </is>
      </c>
      <c r="C14" s="5" t="n">
        <v>48100</v>
      </c>
      <c r="E14" s="5" t="n">
        <v>48100</v>
      </c>
    </row>
    <row r="15">
      <c r="A15" s="4" t="inlineStr">
        <is>
          <t>Accumulated Amortization</t>
        </is>
      </c>
      <c r="B15" s="4" t="inlineStr">
        <is>
          <t>[2]</t>
        </is>
      </c>
      <c r="C15" s="5" t="n">
        <v>0</v>
      </c>
      <c r="E15" s="5" t="n">
        <v>0</v>
      </c>
    </row>
    <row r="16">
      <c r="A16" s="4" t="inlineStr">
        <is>
          <t>Goodwill</t>
        </is>
      </c>
      <c r="C16" s="5" t="n">
        <v>48100</v>
      </c>
      <c r="D16" s="4" t="inlineStr">
        <is>
          <t>[1],[2]</t>
        </is>
      </c>
      <c r="E16" s="5" t="n">
        <v>48100</v>
      </c>
      <c r="F16" s="4" t="inlineStr">
        <is>
          <t>[1],[2]</t>
        </is>
      </c>
      <c r="G16" s="5" t="n">
        <v>49000</v>
      </c>
    </row>
    <row r="17">
      <c r="A17" s="4" t="inlineStr">
        <is>
          <t>Finite lived intangible assets, accumulated amortization</t>
        </is>
      </c>
      <c r="C17" s="5" t="n">
        <v>74800</v>
      </c>
      <c r="E17" s="5" t="n">
        <v>74100</v>
      </c>
    </row>
    <row r="18">
      <c r="A18" s="4" t="inlineStr">
        <is>
          <t>Intangible assets excluding goodwill, gross</t>
        </is>
      </c>
      <c r="C18" s="5" t="n">
        <v>135900</v>
      </c>
      <c r="E18" s="5" t="n">
        <v>137200</v>
      </c>
    </row>
    <row r="19">
      <c r="A19" s="4" t="inlineStr">
        <is>
          <t>Goodwill and other intangible assets, accumulated amortization</t>
        </is>
      </c>
      <c r="C19" s="5" t="n">
        <v>74800</v>
      </c>
      <c r="E19" s="5" t="n">
        <v>74100</v>
      </c>
    </row>
    <row r="20">
      <c r="A20" s="4" t="inlineStr">
        <is>
          <t>Intangible assets excluding goodwill, net of amortization</t>
        </is>
      </c>
      <c r="C20" s="5" t="n">
        <v>61100</v>
      </c>
      <c r="D20" s="4" t="inlineStr">
        <is>
          <t>[1]</t>
        </is>
      </c>
      <c r="E20" s="5" t="n">
        <v>63100</v>
      </c>
      <c r="F20" s="4" t="inlineStr">
        <is>
          <t>[1]</t>
        </is>
      </c>
      <c r="G20" s="5" t="n">
        <v>65400</v>
      </c>
    </row>
    <row r="21">
      <c r="A21" s="4" t="inlineStr">
        <is>
          <t>Goodwill and other intangible assets, Gross carrying value</t>
        </is>
      </c>
      <c r="C21" s="5" t="n">
        <v>184000</v>
      </c>
      <c r="E21" s="5" t="n">
        <v>185300</v>
      </c>
    </row>
    <row r="22">
      <c r="A22" s="4" t="inlineStr">
        <is>
          <t>Goodwill and other intangible assets, Net carrying value</t>
        </is>
      </c>
      <c r="B22" s="4" t="inlineStr">
        <is>
          <t>[1]</t>
        </is>
      </c>
      <c r="C22" s="5" t="n">
        <v>109200</v>
      </c>
      <c r="E22" s="5" t="n">
        <v>111200</v>
      </c>
    </row>
    <row r="23">
      <c r="A23" s="4" t="inlineStr">
        <is>
          <t>Insurance Segment | State insurance licenses</t>
        </is>
      </c>
    </row>
    <row r="24">
      <c r="A24" s="3" t="inlineStr">
        <is>
          <t>Goodwill and Intangible Assets Disclosure [Line Items]</t>
        </is>
      </c>
    </row>
    <row r="25">
      <c r="A25" s="4" t="inlineStr">
        <is>
          <t>Indefinite Lived Intangible Assets Accumulated Amortization</t>
        </is>
      </c>
      <c r="C25" s="5" t="n">
        <v>0</v>
      </c>
      <c r="E25" s="5" t="n">
        <v>0</v>
      </c>
    </row>
    <row r="26">
      <c r="A26" s="4" t="inlineStr">
        <is>
          <t>Indefinite lived intangible assets, gross</t>
        </is>
      </c>
      <c r="C26" s="5" t="n">
        <v>25100</v>
      </c>
      <c r="E26" s="5" t="n">
        <v>25100</v>
      </c>
    </row>
    <row r="27">
      <c r="A27" s="4" t="inlineStr">
        <is>
          <t>Indefinite lived intangible assets, net</t>
        </is>
      </c>
      <c r="B27" s="4" t="inlineStr">
        <is>
          <t>[1]</t>
        </is>
      </c>
      <c r="C27" s="5" t="n">
        <v>25100</v>
      </c>
      <c r="E27" s="5" t="n">
        <v>25100</v>
      </c>
    </row>
    <row r="28">
      <c r="A28" s="4" t="inlineStr">
        <is>
          <t>Insurance Segment | Trade name</t>
        </is>
      </c>
    </row>
    <row r="29">
      <c r="A29" s="3" t="inlineStr">
        <is>
          <t>Goodwill and Intangible Assets Disclosure [Line Items]</t>
        </is>
      </c>
    </row>
    <row r="30">
      <c r="A30" s="4" t="inlineStr">
        <is>
          <t>Indefinite Lived Intangible Assets Accumulated Amortization</t>
        </is>
      </c>
      <c r="C30" s="5" t="n">
        <v>0</v>
      </c>
      <c r="E30" s="5" t="n">
        <v>0</v>
      </c>
    </row>
    <row r="31">
      <c r="A31" s="4" t="inlineStr">
        <is>
          <t>Indefinite lived intangible assets, gross</t>
        </is>
      </c>
      <c r="C31" s="5" t="n">
        <v>35500</v>
      </c>
      <c r="E31" s="5" t="n">
        <v>35500</v>
      </c>
    </row>
    <row r="32">
      <c r="A32" s="4" t="inlineStr">
        <is>
          <t>Indefinite lived intangible assets, net</t>
        </is>
      </c>
      <c r="B32" s="4" t="inlineStr">
        <is>
          <t>[1]</t>
        </is>
      </c>
      <c r="C32" s="5" t="n">
        <v>35500</v>
      </c>
      <c r="E32" s="5" t="n">
        <v>35500</v>
      </c>
    </row>
    <row r="33">
      <c r="A33" s="4" t="inlineStr">
        <is>
          <t>Insurance Segment | Agency Relationships</t>
        </is>
      </c>
    </row>
    <row r="34">
      <c r="A34" s="3" t="inlineStr">
        <is>
          <t>Goodwill and Intangible Assets Disclosure [Line Items]</t>
        </is>
      </c>
    </row>
    <row r="35">
      <c r="A35" s="4" t="inlineStr">
        <is>
          <t>Finite lived intangible assets, gross</t>
        </is>
      </c>
      <c r="C35" s="5" t="n">
        <v>12500</v>
      </c>
      <c r="E35" s="5" t="n">
        <v>13800</v>
      </c>
    </row>
    <row r="36">
      <c r="A36" s="4" t="inlineStr">
        <is>
          <t>Finite lived intangible assets, accumulated amortization</t>
        </is>
      </c>
      <c r="C36" s="5" t="n">
        <v>12100</v>
      </c>
      <c r="E36" s="5" t="n">
        <v>11600</v>
      </c>
    </row>
    <row r="37">
      <c r="A37" s="4" t="inlineStr">
        <is>
          <t>Finite lived intangible assets, net</t>
        </is>
      </c>
      <c r="B37" s="4" t="inlineStr">
        <is>
          <t>[1]</t>
        </is>
      </c>
      <c r="C37" s="5" t="n">
        <v>400</v>
      </c>
      <c r="E37" s="5" t="n">
        <v>2200</v>
      </c>
    </row>
    <row r="38">
      <c r="A38" s="4" t="inlineStr">
        <is>
          <t>Insurance Segment | Brokerage and Reinsurance Relationships</t>
        </is>
      </c>
    </row>
    <row r="39">
      <c r="A39" s="3" t="inlineStr">
        <is>
          <t>Goodwill and Intangible Assets Disclosure [Line Items]</t>
        </is>
      </c>
    </row>
    <row r="40">
      <c r="A40" s="4" t="inlineStr">
        <is>
          <t>Finite lived intangible assets, gross</t>
        </is>
      </c>
      <c r="C40" s="5" t="n">
        <v>33800</v>
      </c>
      <c r="E40" s="5" t="n">
        <v>33800</v>
      </c>
    </row>
    <row r="41">
      <c r="A41" s="4" t="inlineStr">
        <is>
          <t>Finite lived intangible assets, accumulated amortization</t>
        </is>
      </c>
      <c r="C41" s="5" t="n">
        <v>33800</v>
      </c>
      <c r="E41" s="5" t="n">
        <v>33800</v>
      </c>
    </row>
    <row r="42">
      <c r="A42" s="4" t="inlineStr">
        <is>
          <t>Finite lived intangible assets, net</t>
        </is>
      </c>
      <c r="B42" s="4" t="inlineStr">
        <is>
          <t>[1]</t>
        </is>
      </c>
      <c r="C42" s="5" t="n">
        <v>0</v>
      </c>
      <c r="E42" s="5" t="n">
        <v>0</v>
      </c>
    </row>
    <row r="43">
      <c r="A43" s="4" t="inlineStr">
        <is>
          <t>Insurance Segment | Renewal rights</t>
        </is>
      </c>
    </row>
    <row r="44">
      <c r="A44" s="3" t="inlineStr">
        <is>
          <t>Goodwill and Intangible Assets Disclosure [Line Items]</t>
        </is>
      </c>
    </row>
    <row r="45">
      <c r="A45" s="4" t="inlineStr">
        <is>
          <t>Finite lived intangible assets, gross</t>
        </is>
      </c>
      <c r="C45" s="5" t="n">
        <v>24900</v>
      </c>
      <c r="E45" s="5" t="n">
        <v>24900</v>
      </c>
    </row>
    <row r="46">
      <c r="A46" s="4" t="inlineStr">
        <is>
          <t>Finite lived intangible assets, accumulated amortization</t>
        </is>
      </c>
      <c r="C46" s="5" t="n">
        <v>24800</v>
      </c>
      <c r="E46" s="5" t="n">
        <v>24600</v>
      </c>
    </row>
    <row r="47">
      <c r="A47" s="4" t="inlineStr">
        <is>
          <t>Finite lived intangible assets, net</t>
        </is>
      </c>
      <c r="B47" s="4" t="inlineStr">
        <is>
          <t>[1]</t>
        </is>
      </c>
      <c r="C47" s="5" t="n">
        <v>100</v>
      </c>
      <c r="E47" s="5" t="n">
        <v>300</v>
      </c>
    </row>
    <row r="48">
      <c r="A48" s="4" t="inlineStr">
        <is>
          <t>Insurance Segment | Other</t>
        </is>
      </c>
    </row>
    <row r="49">
      <c r="A49" s="3" t="inlineStr">
        <is>
          <t>Goodwill and Intangible Assets Disclosure [Line Items]</t>
        </is>
      </c>
    </row>
    <row r="50">
      <c r="A50" s="4" t="inlineStr">
        <is>
          <t>Finite lived intangible assets, gross</t>
        </is>
      </c>
      <c r="C50" s="5" t="n">
        <v>4100</v>
      </c>
      <c r="E50" s="5" t="n">
        <v>4100</v>
      </c>
    </row>
    <row r="51">
      <c r="A51" s="4" t="inlineStr">
        <is>
          <t>Finite lived intangible assets, accumulated amortization</t>
        </is>
      </c>
      <c r="C51" s="5" t="n">
        <v>4100</v>
      </c>
      <c r="E51" s="5" t="n">
        <v>4100</v>
      </c>
    </row>
    <row r="52">
      <c r="A52" s="4" t="inlineStr">
        <is>
          <t>Finite lived intangible assets, net</t>
        </is>
      </c>
      <c r="B52" s="4" t="inlineStr">
        <is>
          <t>[1]</t>
        </is>
      </c>
      <c r="C52" s="5" t="n">
        <v>0</v>
      </c>
      <c r="E52" s="5" t="n">
        <v>0</v>
      </c>
    </row>
    <row r="53">
      <c r="A53" s="4" t="inlineStr">
        <is>
          <t>Reinsurance Segment</t>
        </is>
      </c>
    </row>
    <row r="54">
      <c r="A54" s="3" t="inlineStr">
        <is>
          <t>Goodwill and Intangible Assets Disclosure [Line Items]</t>
        </is>
      </c>
    </row>
    <row r="55">
      <c r="A55" s="4" t="inlineStr">
        <is>
          <t>Goodwill, gross</t>
        </is>
      </c>
      <c r="B55" s="4" t="inlineStr">
        <is>
          <t>[2]</t>
        </is>
      </c>
      <c r="C55" s="5" t="n">
        <v>8800</v>
      </c>
      <c r="E55" s="5" t="n">
        <v>8800</v>
      </c>
    </row>
    <row r="56">
      <c r="A56" s="4" t="inlineStr">
        <is>
          <t>Accumulated Amortization</t>
        </is>
      </c>
      <c r="B56" s="4" t="inlineStr">
        <is>
          <t>[2]</t>
        </is>
      </c>
      <c r="C56" s="5" t="n">
        <v>0</v>
      </c>
      <c r="E56" s="5" t="n">
        <v>0</v>
      </c>
    </row>
    <row r="57">
      <c r="A57" s="4" t="inlineStr">
        <is>
          <t>Goodwill</t>
        </is>
      </c>
      <c r="C57" s="5" t="n">
        <v>8800</v>
      </c>
      <c r="D57" s="4" t="inlineStr">
        <is>
          <t>[1],[2]</t>
        </is>
      </c>
      <c r="E57" s="5" t="n">
        <v>8800</v>
      </c>
      <c r="F57" s="4" t="inlineStr">
        <is>
          <t>[1],[2]</t>
        </is>
      </c>
      <c r="G57" s="5" t="n">
        <v>8800</v>
      </c>
    </row>
    <row r="58">
      <c r="A58" s="4" t="inlineStr">
        <is>
          <t>Finite lived intangible assets, accumulated amortization</t>
        </is>
      </c>
      <c r="C58" s="5" t="n">
        <v>226700</v>
      </c>
      <c r="E58" s="5" t="n">
        <v>225500</v>
      </c>
    </row>
    <row r="59">
      <c r="A59" s="4" t="inlineStr">
        <is>
          <t>Intangible assets excluding goodwill, gross</t>
        </is>
      </c>
      <c r="C59" s="5" t="n">
        <v>302700</v>
      </c>
      <c r="E59" s="5" t="n">
        <v>303900</v>
      </c>
    </row>
    <row r="60">
      <c r="A60" s="4" t="inlineStr">
        <is>
          <t>Goodwill and other intangible assets, accumulated amortization</t>
        </is>
      </c>
      <c r="C60" s="5" t="n">
        <v>226700</v>
      </c>
      <c r="E60" s="5" t="n">
        <v>225500</v>
      </c>
    </row>
    <row r="61">
      <c r="A61" s="4" t="inlineStr">
        <is>
          <t>Intangible assets excluding goodwill, net of amortization</t>
        </is>
      </c>
      <c r="C61" s="5" t="n">
        <v>76000</v>
      </c>
      <c r="D61" s="4" t="inlineStr">
        <is>
          <t>[1]</t>
        </is>
      </c>
      <c r="E61" s="5" t="n">
        <v>78400</v>
      </c>
      <c r="F61" s="4" t="inlineStr">
        <is>
          <t>[1]</t>
        </is>
      </c>
      <c r="G61" s="5" t="n">
        <v>78200</v>
      </c>
    </row>
    <row r="62">
      <c r="A62" s="4" t="inlineStr">
        <is>
          <t>Goodwill and other intangible assets, Gross carrying value</t>
        </is>
      </c>
      <c r="C62" s="5" t="n">
        <v>311500</v>
      </c>
      <c r="E62" s="5" t="n">
        <v>312700</v>
      </c>
    </row>
    <row r="63">
      <c r="A63" s="4" t="inlineStr">
        <is>
          <t>Goodwill and other intangible assets, Net carrying value</t>
        </is>
      </c>
      <c r="B63" s="4" t="inlineStr">
        <is>
          <t>[1]</t>
        </is>
      </c>
      <c r="C63" s="5" t="n">
        <v>84800</v>
      </c>
      <c r="E63" s="5" t="n">
        <v>87200</v>
      </c>
    </row>
    <row r="64">
      <c r="A64" s="4" t="inlineStr">
        <is>
          <t>Reinsurance Segment | Trade name</t>
        </is>
      </c>
    </row>
    <row r="65">
      <c r="A65" s="3" t="inlineStr">
        <is>
          <t>Goodwill and Intangible Assets Disclosure [Line Items]</t>
        </is>
      </c>
    </row>
    <row r="66">
      <c r="A66" s="4" t="inlineStr">
        <is>
          <t>Indefinite Lived Intangible Assets Accumulated Amortization</t>
        </is>
      </c>
      <c r="C66" s="5" t="n">
        <v>0</v>
      </c>
      <c r="E66" s="5" t="n">
        <v>0</v>
      </c>
    </row>
    <row r="67">
      <c r="A67" s="4" t="inlineStr">
        <is>
          <t>Indefinite lived intangible assets, gross</t>
        </is>
      </c>
      <c r="C67" s="5" t="n">
        <v>50000</v>
      </c>
      <c r="E67" s="5" t="n">
        <v>50000</v>
      </c>
    </row>
    <row r="68">
      <c r="A68" s="4" t="inlineStr">
        <is>
          <t>Indefinite lived intangible assets, net</t>
        </is>
      </c>
      <c r="B68" s="4" t="inlineStr">
        <is>
          <t>[1]</t>
        </is>
      </c>
      <c r="C68" s="5" t="n">
        <v>50000</v>
      </c>
      <c r="E68" s="5" t="n">
        <v>50000</v>
      </c>
    </row>
    <row r="69">
      <c r="A69" s="4" t="inlineStr">
        <is>
          <t>Reinsurance Segment | State and Foreign Insurance Licenses</t>
        </is>
      </c>
    </row>
    <row r="70">
      <c r="A70" s="3" t="inlineStr">
        <is>
          <t>Goodwill and Intangible Assets Disclosure [Line Items]</t>
        </is>
      </c>
    </row>
    <row r="71">
      <c r="A71" s="4" t="inlineStr">
        <is>
          <t>Indefinite Lived Intangible Assets Accumulated Amortization</t>
        </is>
      </c>
      <c r="C71" s="5" t="n">
        <v>0</v>
      </c>
      <c r="E71" s="5" t="n">
        <v>0</v>
      </c>
    </row>
    <row r="72">
      <c r="A72" s="4" t="inlineStr">
        <is>
          <t>Indefinite lived intangible assets, gross</t>
        </is>
      </c>
      <c r="C72" s="5" t="n">
        <v>19000</v>
      </c>
      <c r="E72" s="5" t="n">
        <v>19000</v>
      </c>
    </row>
    <row r="73">
      <c r="A73" s="4" t="inlineStr">
        <is>
          <t>Indefinite lived intangible assets, net</t>
        </is>
      </c>
      <c r="B73" s="4" t="inlineStr">
        <is>
          <t>[1]</t>
        </is>
      </c>
      <c r="C73" s="5" t="n">
        <v>19000</v>
      </c>
      <c r="E73" s="5" t="n">
        <v>19000</v>
      </c>
    </row>
    <row r="74">
      <c r="A74" s="4" t="inlineStr">
        <is>
          <t>Reinsurance Segment | Renewal rights</t>
        </is>
      </c>
    </row>
    <row r="75">
      <c r="A75" s="3" t="inlineStr">
        <is>
          <t>Goodwill and Intangible Assets Disclosure [Line Items]</t>
        </is>
      </c>
    </row>
    <row r="76">
      <c r="A76" s="4" t="inlineStr">
        <is>
          <t>Finite lived intangible assets, gross</t>
        </is>
      </c>
      <c r="C76" s="5" t="n">
        <v>51800</v>
      </c>
      <c r="E76" s="5" t="n">
        <v>53000</v>
      </c>
    </row>
    <row r="77">
      <c r="A77" s="4" t="inlineStr">
        <is>
          <t>Finite lived intangible assets, accumulated amortization</t>
        </is>
      </c>
      <c r="C77" s="5" t="n">
        <v>40400</v>
      </c>
      <c r="E77" s="5" t="n">
        <v>35200</v>
      </c>
    </row>
    <row r="78">
      <c r="A78" s="4" t="inlineStr">
        <is>
          <t>Finite lived intangible assets, net</t>
        </is>
      </c>
      <c r="B78" s="4" t="inlineStr">
        <is>
          <t>[1]</t>
        </is>
      </c>
      <c r="C78" s="5" t="n">
        <v>11400</v>
      </c>
      <c r="E78" s="5" t="n">
        <v>17800</v>
      </c>
    </row>
    <row r="79">
      <c r="A79" s="4" t="inlineStr">
        <is>
          <t>Reinsurance Segment | Other</t>
        </is>
      </c>
    </row>
    <row r="80">
      <c r="A80" s="3" t="inlineStr">
        <is>
          <t>Goodwill and Intangible Assets Disclosure [Line Items]</t>
        </is>
      </c>
    </row>
    <row r="81">
      <c r="A81" s="4" t="inlineStr">
        <is>
          <t>Finite lived intangible assets, gross</t>
        </is>
      </c>
      <c r="C81" s="5" t="n">
        <v>15100</v>
      </c>
      <c r="E81" s="5" t="n">
        <v>15100</v>
      </c>
    </row>
    <row r="82">
      <c r="A82" s="4" t="inlineStr">
        <is>
          <t>Finite lived intangible assets, accumulated amortization</t>
        </is>
      </c>
      <c r="C82" s="5" t="n">
        <v>11600</v>
      </c>
      <c r="E82" s="5" t="n">
        <v>11200</v>
      </c>
    </row>
    <row r="83">
      <c r="A83" s="4" t="inlineStr">
        <is>
          <t>Finite lived intangible assets, net</t>
        </is>
      </c>
      <c r="B83" s="4" t="inlineStr">
        <is>
          <t>[1]</t>
        </is>
      </c>
      <c r="C83" s="5" t="n">
        <v>3500</v>
      </c>
      <c r="E83" s="5" t="n">
        <v>3900</v>
      </c>
    </row>
    <row r="84">
      <c r="A84" s="4" t="inlineStr">
        <is>
          <t>Reinsurance Segment | Value of business in-force</t>
        </is>
      </c>
    </row>
    <row r="85">
      <c r="A85" s="3" t="inlineStr">
        <is>
          <t>Goodwill and Intangible Assets Disclosure [Line Items]</t>
        </is>
      </c>
    </row>
    <row r="86">
      <c r="A86" s="4" t="inlineStr">
        <is>
          <t>Finite lived intangible assets, gross</t>
        </is>
      </c>
      <c r="C86" s="5" t="n">
        <v>291400</v>
      </c>
      <c r="E86" s="5" t="n">
        <v>291400</v>
      </c>
    </row>
    <row r="87">
      <c r="A87" s="4" t="inlineStr">
        <is>
          <t>Finite lived intangible assets, accumulated amortization</t>
        </is>
      </c>
      <c r="C87" s="5" t="n">
        <v>291400</v>
      </c>
      <c r="E87" s="5" t="n">
        <v>291400</v>
      </c>
    </row>
    <row r="88">
      <c r="A88" s="4" t="inlineStr">
        <is>
          <t>Finite lived intangible assets, net</t>
        </is>
      </c>
      <c r="B88" s="4" t="inlineStr">
        <is>
          <t>[1]</t>
        </is>
      </c>
      <c r="C88" s="5" t="n">
        <v>0</v>
      </c>
      <c r="E88" s="5" t="n">
        <v>0</v>
      </c>
    </row>
    <row r="89">
      <c r="A89" s="4" t="inlineStr">
        <is>
          <t>Reinsurance Segment | Loss and LAE reserves</t>
        </is>
      </c>
    </row>
    <row r="90">
      <c r="A90" s="3" t="inlineStr">
        <is>
          <t>Goodwill and Intangible Assets Disclosure [Line Items]</t>
        </is>
      </c>
    </row>
    <row r="91">
      <c r="A91" s="4" t="inlineStr">
        <is>
          <t>Finite lived intangible assets, gross</t>
        </is>
      </c>
      <c r="C91" s="5" t="n">
        <v>-98800</v>
      </c>
      <c r="E91" s="5" t="n">
        <v>-98800</v>
      </c>
    </row>
    <row r="92">
      <c r="A92" s="4" t="inlineStr">
        <is>
          <t>Finite lived intangible assets, accumulated amortization</t>
        </is>
      </c>
      <c r="C92" s="5" t="n">
        <v>-90900</v>
      </c>
      <c r="E92" s="5" t="n">
        <v>-88600</v>
      </c>
    </row>
    <row r="93">
      <c r="A93" s="4" t="inlineStr">
        <is>
          <t>Finite lived intangible assets, net</t>
        </is>
      </c>
      <c r="B93" s="4" t="inlineStr">
        <is>
          <t>[1]</t>
        </is>
      </c>
      <c r="C93" s="5" t="n">
        <v>-7900</v>
      </c>
      <c r="E93" s="5" t="n">
        <v>-10200</v>
      </c>
    </row>
    <row r="94">
      <c r="A94" s="4" t="inlineStr">
        <is>
          <t>Reinsurance Segment | Leases</t>
        </is>
      </c>
    </row>
    <row r="95">
      <c r="A95" s="3" t="inlineStr">
        <is>
          <t>Goodwill and Intangible Assets Disclosure [Line Items]</t>
        </is>
      </c>
    </row>
    <row r="96">
      <c r="A96" s="4" t="inlineStr">
        <is>
          <t>Finite lived intangible assets, gross</t>
        </is>
      </c>
      <c r="C96" s="5" t="n">
        <v>-25800</v>
      </c>
      <c r="E96" s="5" t="n">
        <v>-25800</v>
      </c>
    </row>
    <row r="97">
      <c r="A97" s="4" t="inlineStr">
        <is>
          <t>Finite lived intangible assets, accumulated amortization</t>
        </is>
      </c>
      <c r="C97" s="5" t="n">
        <v>-25800</v>
      </c>
      <c r="E97" s="5" t="n">
        <v>-23700</v>
      </c>
    </row>
    <row r="98">
      <c r="A98" s="4" t="inlineStr">
        <is>
          <t>Finite lived intangible assets, net</t>
        </is>
      </c>
      <c r="B98" s="4" t="inlineStr">
        <is>
          <t>[1]</t>
        </is>
      </c>
      <c r="C98" s="5" t="n">
        <v>0</v>
      </c>
      <c r="E98" s="5" t="n">
        <v>-2100</v>
      </c>
    </row>
    <row r="99">
      <c r="A99" s="4" t="inlineStr">
        <is>
          <t>Alleghany Capital Corporation Segment</t>
        </is>
      </c>
    </row>
    <row r="100">
      <c r="A100" s="3" t="inlineStr">
        <is>
          <t>Goodwill and Intangible Assets Disclosure [Line Items]</t>
        </is>
      </c>
    </row>
    <row r="101">
      <c r="A101" s="4" t="inlineStr">
        <is>
          <t>Goodwill, gross</t>
        </is>
      </c>
      <c r="B101" s="4" t="inlineStr">
        <is>
          <t>[2],[3]</t>
        </is>
      </c>
      <c r="C101" s="5" t="n">
        <v>696700</v>
      </c>
      <c r="E101" s="5" t="n">
        <v>557300</v>
      </c>
    </row>
    <row r="102">
      <c r="A102" s="4" t="inlineStr">
        <is>
          <t>Accumulated Amortization</t>
        </is>
      </c>
      <c r="B102" s="4" t="inlineStr">
        <is>
          <t>[2],[3]</t>
        </is>
      </c>
      <c r="C102" s="5" t="n">
        <v>0</v>
      </c>
      <c r="E102" s="5" t="n">
        <v>0</v>
      </c>
    </row>
    <row r="103">
      <c r="A103" s="4" t="inlineStr">
        <is>
          <t>Goodwill</t>
        </is>
      </c>
      <c r="C103" s="5" t="n">
        <v>696700</v>
      </c>
      <c r="D103" s="4" t="inlineStr">
        <is>
          <t>[1],[2],[3]</t>
        </is>
      </c>
      <c r="E103" s="5" t="n">
        <v>557300</v>
      </c>
      <c r="F103" s="4" t="inlineStr">
        <is>
          <t>[1],[2],[3]</t>
        </is>
      </c>
      <c r="G103" s="5" t="n">
        <v>465200</v>
      </c>
    </row>
    <row r="104">
      <c r="A104" s="4" t="inlineStr">
        <is>
          <t>Finite lived intangible assets, accumulated amortization</t>
        </is>
      </c>
      <c r="B104" s="4" t="inlineStr">
        <is>
          <t>[3]</t>
        </is>
      </c>
      <c r="C104" s="5" t="n">
        <v>195200</v>
      </c>
      <c r="E104" s="5" t="n">
        <v>147100</v>
      </c>
    </row>
    <row r="105">
      <c r="A105" s="4" t="inlineStr">
        <is>
          <t>Intangible assets excluding goodwill, gross</t>
        </is>
      </c>
      <c r="B105" s="4" t="inlineStr">
        <is>
          <t>[3]</t>
        </is>
      </c>
      <c r="C105" s="5" t="n">
        <v>982500</v>
      </c>
      <c r="E105" s="5" t="n">
        <v>793100</v>
      </c>
    </row>
    <row r="106">
      <c r="A106" s="4" t="inlineStr">
        <is>
          <t>Goodwill and other intangible assets, accumulated amortization</t>
        </is>
      </c>
      <c r="B106" s="4" t="inlineStr">
        <is>
          <t>[3]</t>
        </is>
      </c>
      <c r="C106" s="5" t="n">
        <v>195200</v>
      </c>
      <c r="E106" s="5" t="n">
        <v>147100</v>
      </c>
    </row>
    <row r="107">
      <c r="A107" s="4" t="inlineStr">
        <is>
          <t>Intangible assets excluding goodwill, net of amortization</t>
        </is>
      </c>
      <c r="C107" s="5" t="n">
        <v>787300</v>
      </c>
      <c r="D107" s="4" t="inlineStr">
        <is>
          <t>[1],[3]</t>
        </is>
      </c>
      <c r="E107" s="5" t="n">
        <v>646000</v>
      </c>
      <c r="F107" s="4" t="inlineStr">
        <is>
          <t>[1],[3]</t>
        </is>
      </c>
      <c r="G107" s="6" t="n">
        <v>542400</v>
      </c>
    </row>
    <row r="108">
      <c r="A108" s="4" t="inlineStr">
        <is>
          <t>Goodwill and other intangible assets, Gross carrying value</t>
        </is>
      </c>
      <c r="B108" s="4" t="inlineStr">
        <is>
          <t>[3]</t>
        </is>
      </c>
      <c r="C108" s="5" t="n">
        <v>1679200</v>
      </c>
      <c r="E108" s="5" t="n">
        <v>1350400</v>
      </c>
    </row>
    <row r="109">
      <c r="A109" s="4" t="inlineStr">
        <is>
          <t>Goodwill and other intangible assets, Net carrying value</t>
        </is>
      </c>
      <c r="B109" s="4" t="inlineStr">
        <is>
          <t>[1],[3]</t>
        </is>
      </c>
      <c r="C109" s="5" t="n">
        <v>1484000</v>
      </c>
      <c r="E109" s="5" t="n">
        <v>1203300</v>
      </c>
    </row>
    <row r="110">
      <c r="A110" s="4" t="inlineStr">
        <is>
          <t>Alleghany Capital Corporation Segment | Trade name</t>
        </is>
      </c>
    </row>
    <row r="111">
      <c r="A111" s="3" t="inlineStr">
        <is>
          <t>Goodwill and Intangible Assets Disclosure [Line Items]</t>
        </is>
      </c>
    </row>
    <row r="112">
      <c r="A112" s="4" t="inlineStr">
        <is>
          <t>Indefinite Lived Intangible Assets Accumulated Amortization</t>
        </is>
      </c>
      <c r="B112" s="4" t="inlineStr">
        <is>
          <t>[3]</t>
        </is>
      </c>
      <c r="C112" s="5" t="n">
        <v>5200</v>
      </c>
      <c r="E112" s="5" t="n">
        <v>2700</v>
      </c>
    </row>
    <row r="113">
      <c r="A113" s="4" t="inlineStr">
        <is>
          <t>Indefinite lived intangible assets, gross</t>
        </is>
      </c>
      <c r="B113" s="4" t="inlineStr">
        <is>
          <t>[3]</t>
        </is>
      </c>
      <c r="C113" s="5" t="n">
        <v>245300</v>
      </c>
      <c r="E113" s="5" t="n">
        <v>218200</v>
      </c>
    </row>
    <row r="114">
      <c r="A114" s="4" t="inlineStr">
        <is>
          <t>Indefinite lived intangible assets, net</t>
        </is>
      </c>
      <c r="B114" s="4" t="inlineStr">
        <is>
          <t>[1],[3]</t>
        </is>
      </c>
      <c r="C114" s="5" t="n">
        <v>240100</v>
      </c>
      <c r="E114" s="5" t="n">
        <v>215500</v>
      </c>
    </row>
    <row r="115">
      <c r="A115" s="4" t="inlineStr">
        <is>
          <t>Alleghany Capital Corporation Segment | Other</t>
        </is>
      </c>
    </row>
    <row r="116">
      <c r="A116" s="3" t="inlineStr">
        <is>
          <t>Goodwill and Intangible Assets Disclosure [Line Items]</t>
        </is>
      </c>
    </row>
    <row r="117">
      <c r="A117" s="4" t="inlineStr">
        <is>
          <t>Finite lived intangible assets, gross</t>
        </is>
      </c>
      <c r="B117" s="4" t="inlineStr">
        <is>
          <t>[3]</t>
        </is>
      </c>
      <c r="C117" s="5" t="n">
        <v>50000</v>
      </c>
      <c r="E117" s="5" t="n">
        <v>50000</v>
      </c>
    </row>
    <row r="118">
      <c r="A118" s="4" t="inlineStr">
        <is>
          <t>Finite lived intangible assets, accumulated amortization</t>
        </is>
      </c>
      <c r="B118" s="4" t="inlineStr">
        <is>
          <t>[3]</t>
        </is>
      </c>
      <c r="C118" s="5" t="n">
        <v>25800</v>
      </c>
      <c r="E118" s="5" t="n">
        <v>23900</v>
      </c>
    </row>
    <row r="119">
      <c r="A119" s="4" t="inlineStr">
        <is>
          <t>Finite lived intangible assets, net</t>
        </is>
      </c>
      <c r="B119" s="4" t="inlineStr">
        <is>
          <t>[1],[3]</t>
        </is>
      </c>
      <c r="C119" s="5" t="n">
        <v>24200</v>
      </c>
      <c r="E119" s="5" t="n">
        <v>26100</v>
      </c>
    </row>
    <row r="120">
      <c r="A120" s="4" t="inlineStr">
        <is>
          <t>Alleghany Capital Corporation Segment | License Agreements</t>
        </is>
      </c>
    </row>
    <row r="121">
      <c r="A121" s="3" t="inlineStr">
        <is>
          <t>Goodwill and Intangible Assets Disclosure [Line Items]</t>
        </is>
      </c>
    </row>
    <row r="122">
      <c r="A122" s="4" t="inlineStr">
        <is>
          <t>Finite lived intangible assets, gross</t>
        </is>
      </c>
      <c r="B122" s="4" t="inlineStr">
        <is>
          <t>[3]</t>
        </is>
      </c>
      <c r="C122" s="5" t="n">
        <v>167100</v>
      </c>
      <c r="E122" s="5" t="n">
        <v>167100</v>
      </c>
    </row>
    <row r="123">
      <c r="A123" s="4" t="inlineStr">
        <is>
          <t>Finite lived intangible assets, accumulated amortization</t>
        </is>
      </c>
      <c r="B123" s="4" t="inlineStr">
        <is>
          <t>[3]</t>
        </is>
      </c>
      <c r="C123" s="5" t="n">
        <v>63300</v>
      </c>
      <c r="E123" s="5" t="n">
        <v>48100</v>
      </c>
    </row>
    <row r="124">
      <c r="A124" s="4" t="inlineStr">
        <is>
          <t>Finite lived intangible assets, net</t>
        </is>
      </c>
      <c r="B124" s="4" t="inlineStr">
        <is>
          <t>[1],[3]</t>
        </is>
      </c>
      <c r="C124" s="5" t="n">
        <v>103800</v>
      </c>
      <c r="E124" s="5" t="n">
        <v>119000</v>
      </c>
    </row>
    <row r="125">
      <c r="A125" s="4" t="inlineStr">
        <is>
          <t>Alleghany Capital Corporation Segment | Customer Relationships</t>
        </is>
      </c>
    </row>
    <row r="126">
      <c r="A126" s="3" t="inlineStr">
        <is>
          <t>Goodwill and Intangible Assets Disclosure [Line Items]</t>
        </is>
      </c>
    </row>
    <row r="127">
      <c r="A127" s="4" t="inlineStr">
        <is>
          <t>Finite lived intangible assets, gross</t>
        </is>
      </c>
      <c r="B127" s="4" t="inlineStr">
        <is>
          <t>[3]</t>
        </is>
      </c>
      <c r="C127" s="5" t="n">
        <v>520100</v>
      </c>
      <c r="E127" s="5" t="n">
        <v>357800</v>
      </c>
    </row>
    <row r="128">
      <c r="A128" s="4" t="inlineStr">
        <is>
          <t>Finite lived intangible assets, accumulated amortization</t>
        </is>
      </c>
      <c r="B128" s="4" t="inlineStr">
        <is>
          <t>[3]</t>
        </is>
      </c>
      <c r="C128" s="5" t="n">
        <v>100900</v>
      </c>
      <c r="E128" s="5" t="n">
        <v>72400</v>
      </c>
    </row>
    <row r="129">
      <c r="A129" s="4" t="inlineStr">
        <is>
          <t>Finite lived intangible assets, net</t>
        </is>
      </c>
      <c r="B129" s="4" t="inlineStr">
        <is>
          <t>[1],[3]</t>
        </is>
      </c>
      <c r="C129" s="6" t="n">
        <v>419200</v>
      </c>
      <c r="E129" s="6" t="n">
        <v>285400</v>
      </c>
    </row>
    <row r="130"/>
    <row r="131">
      <c r="A131" s="4" t="inlineStr">
        <is>
          <t>[1]</t>
        </is>
      </c>
      <c r="B131" s="4" t="inlineStr">
        <is>
          <t>Goodwill and intangible assets have been reduced by amounts written-down in prior periods, as applicable.</t>
        </is>
      </c>
    </row>
    <row r="132">
      <c r="A132" s="4" t="inlineStr">
        <is>
          <t>[2]</t>
        </is>
      </c>
      <c r="B132" s="4" t="inlineStr">
        <is>
          <t>See N ote 13 for additional information on Alleghany’s segments of business.</t>
        </is>
      </c>
    </row>
    <row r="133">
      <c r="A133" s="4" t="inlineStr">
        <is>
          <t>[3]</t>
        </is>
      </c>
      <c r="B133" s="4" t="inlineStr">
        <is>
          <t xml:space="preserve">Represents goodwill and other intangible assets related to the acquisition of: (i) Jazwares on April 15, 2016 and its subsequent acquisitions; (ii) W&amp;W|AFCO Steel on April 28, 2017 and its subsequent acquisition; (iii) Concord on October 1, 2018; (iv) PCT on April 26, 2012 and its subsequent acquisitions; (v) IPS on October 31, 2015 and its subsequent acquisitions; (vi) Kentucky Trailer on August 30, 2013 and its subsequent acquisitions; (vii) Wilbert on April 1, 2020 and its subsequent acquisitions; and (viii) WPS on May 10, 2021. </t>
        </is>
      </c>
    </row>
  </sheetData>
  <mergeCells count="7">
    <mergeCell ref="A1:B1"/>
    <mergeCell ref="C1:D1"/>
    <mergeCell ref="E1:F1"/>
    <mergeCell ref="A130:F130"/>
    <mergeCell ref="B131:F131"/>
    <mergeCell ref="B132:F132"/>
    <mergeCell ref="B133:F13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arrying Values and Estimated Fair Values of Consolidated Financial Instruments (Detail) - USD ($) $ in Millions</t>
        </is>
      </c>
      <c r="C1" s="2" t="inlineStr">
        <is>
          <t>Dec. 31, 2021</t>
        </is>
      </c>
      <c r="D1" s="2" t="inlineStr">
        <is>
          <t>Dec. 31, 2020</t>
        </is>
      </c>
    </row>
    <row r="2">
      <c r="A2" s="3" t="inlineStr">
        <is>
          <t>Assets</t>
        </is>
      </c>
    </row>
    <row r="3">
      <c r="A3" s="4" t="inlineStr">
        <is>
          <t>Investments (excluding equity method investments and loans)</t>
        </is>
      </c>
      <c r="B3" s="4" t="inlineStr">
        <is>
          <t>[1]</t>
        </is>
      </c>
      <c r="C3" s="8" t="n">
        <v>20887.7</v>
      </c>
      <c r="D3" s="8" t="n">
        <v>19051.9</v>
      </c>
    </row>
    <row r="4">
      <c r="A4" s="3" t="inlineStr">
        <is>
          <t>Liabilities</t>
        </is>
      </c>
    </row>
    <row r="5">
      <c r="A5" s="4" t="inlineStr">
        <is>
          <t>Senior Notes and other debt</t>
        </is>
      </c>
      <c r="B5" s="4" t="inlineStr">
        <is>
          <t>[2]</t>
        </is>
      </c>
      <c r="C5" s="9" t="n">
        <v>3157.9</v>
      </c>
      <c r="D5" s="9" t="n">
        <v>2468.7</v>
      </c>
    </row>
    <row r="6">
      <c r="A6" s="4" t="inlineStr">
        <is>
          <t>Carrying Value</t>
        </is>
      </c>
    </row>
    <row r="7">
      <c r="A7" s="3" t="inlineStr">
        <is>
          <t>Assets</t>
        </is>
      </c>
    </row>
    <row r="8">
      <c r="A8" s="4" t="inlineStr">
        <is>
          <t>Investments (excluding equity method investments and loans)</t>
        </is>
      </c>
      <c r="B8" s="4" t="inlineStr">
        <is>
          <t>[1]</t>
        </is>
      </c>
      <c r="C8" s="9" t="n">
        <v>20887.7</v>
      </c>
      <c r="D8" s="9" t="n">
        <v>19051.9</v>
      </c>
    </row>
    <row r="9">
      <c r="A9" s="3" t="inlineStr">
        <is>
          <t>Liabilities</t>
        </is>
      </c>
    </row>
    <row r="10">
      <c r="A10" s="4" t="inlineStr">
        <is>
          <t>Senior Notes and other debt</t>
        </is>
      </c>
      <c r="B10" s="4" t="inlineStr">
        <is>
          <t>[2]</t>
        </is>
      </c>
      <c r="C10" s="8" t="n">
        <v>2847.2</v>
      </c>
      <c r="D10" s="8" t="n">
        <v>2135.9</v>
      </c>
    </row>
    <row r="11"/>
    <row r="12">
      <c r="A12" s="4" t="inlineStr">
        <is>
          <t>[1]</t>
        </is>
      </c>
      <c r="B12" s="4" t="inlineStr">
        <is>
          <t xml:space="preserve">This table includes debt and equity securities, as well as partnership and non-marketable equity investments accounted for at fair value that are included in other invested assets. This table excludes investments accounted for using the equity method and commercial mortgage loans that are accounted for at unpaid principal balance. The fair value of short-term investments approximates amortized cost. </t>
        </is>
      </c>
    </row>
    <row r="13">
      <c r="A13" s="4" t="inlineStr">
        <is>
          <t>[2]</t>
        </is>
      </c>
      <c r="B13" s="4" t="inlineStr">
        <is>
          <t>See Note 8 for additional information on the Senior Notes and other debt.</t>
        </is>
      </c>
    </row>
  </sheetData>
  <mergeCells count="4">
    <mergeCell ref="A1:B1"/>
    <mergeCell ref="A11:C11"/>
    <mergeCell ref="B12:C12"/>
    <mergeCell ref="B13:C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and Comprehensive Income (Parenthetical) - USD ($) $ in Thousands</t>
        </is>
      </c>
      <c r="B1" s="2" t="inlineStr">
        <is>
          <t>12 Months Ended</t>
        </is>
      </c>
    </row>
    <row r="2">
      <c r="B2" s="2" t="inlineStr">
        <is>
          <t>Dec. 31, 2021</t>
        </is>
      </c>
      <c r="C2" s="2" t="inlineStr">
        <is>
          <t>Dec. 31, 2020</t>
        </is>
      </c>
      <c r="D2" s="2" t="inlineStr">
        <is>
          <t>Dec. 31, 2019</t>
        </is>
      </c>
    </row>
    <row r="3">
      <c r="A3" s="4" t="inlineStr">
        <is>
          <t>Change in unrealized gains (losses), deferred taxes</t>
        </is>
      </c>
      <c r="B3" s="6" t="n">
        <v>-67333</v>
      </c>
      <c r="C3" s="6" t="n">
        <v>73643</v>
      </c>
      <c r="D3" s="6" t="n">
        <v>107115</v>
      </c>
    </row>
    <row r="4">
      <c r="A4" s="4" t="inlineStr">
        <is>
          <t>Change in unrealized currency translation adjustment, deferred taxes</t>
        </is>
      </c>
      <c r="B4" s="5" t="n">
        <v>-1144</v>
      </c>
      <c r="C4" s="5" t="n">
        <v>5945</v>
      </c>
      <c r="D4" s="5" t="n">
        <v>780</v>
      </c>
    </row>
    <row r="5">
      <c r="A5" s="4" t="inlineStr">
        <is>
          <t>Accumulated Net Unrealized Investment Gain Loss</t>
        </is>
      </c>
    </row>
    <row r="6">
      <c r="A6" s="4" t="inlineStr">
        <is>
          <t>Reclassification for net realized capital gains and change in allowance for credit losses on available for sale securities, taxes</t>
        </is>
      </c>
      <c r="B6" s="6" t="n">
        <v>-13959</v>
      </c>
      <c r="C6" s="6" t="n">
        <v>-8801</v>
      </c>
      <c r="D6" s="6" t="n">
        <v>-54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Financial Instruments at Fair Value and Level of Fair Value Hierarchy of Inputs (Detail) - USD ($) $ in Thousands</t>
        </is>
      </c>
      <c r="C1" s="2" t="inlineStr">
        <is>
          <t>Dec. 31, 2021</t>
        </is>
      </c>
      <c r="D1" s="2" t="inlineStr">
        <is>
          <t>Dec. 31, 2020</t>
        </is>
      </c>
    </row>
    <row r="2">
      <c r="A2" s="3" t="inlineStr">
        <is>
          <t>Fair Value, Assets and Liabilities Measured on Recurring and Nonrecurring Basis [Line Items]</t>
        </is>
      </c>
    </row>
    <row r="3">
      <c r="A3" s="4" t="inlineStr">
        <is>
          <t>Estimated fair value of equities</t>
        </is>
      </c>
      <c r="C3" s="6" t="n">
        <v>3683820</v>
      </c>
      <c r="D3" s="6" t="n">
        <v>2718902</v>
      </c>
    </row>
    <row r="4">
      <c r="A4" s="4" t="inlineStr">
        <is>
          <t>Estimated fair value of available for sale debt securities</t>
        </is>
      </c>
      <c r="C4" s="5" t="n">
        <v>16061560</v>
      </c>
      <c r="D4" s="5" t="n">
        <v>15618470</v>
      </c>
    </row>
    <row r="5">
      <c r="A5" s="4" t="inlineStr">
        <is>
          <t>Estimated fair value of investments (excluding equity method investments and loans)</t>
        </is>
      </c>
      <c r="B5" s="4" t="inlineStr">
        <is>
          <t>[1]</t>
        </is>
      </c>
      <c r="C5" s="5" t="n">
        <v>20887700</v>
      </c>
      <c r="D5" s="5" t="n">
        <v>19051900</v>
      </c>
    </row>
    <row r="6">
      <c r="A6" s="4" t="inlineStr">
        <is>
          <t>Senior Notes and other debt</t>
        </is>
      </c>
      <c r="B6" s="4" t="inlineStr">
        <is>
          <t>[2]</t>
        </is>
      </c>
      <c r="C6" s="5" t="n">
        <v>3157900</v>
      </c>
      <c r="D6" s="5" t="n">
        <v>2468700</v>
      </c>
    </row>
    <row r="7">
      <c r="A7" s="4" t="inlineStr">
        <is>
          <t>Common Stock</t>
        </is>
      </c>
    </row>
    <row r="8">
      <c r="A8" s="3" t="inlineStr">
        <is>
          <t>Fair Value, Assets and Liabilities Measured on Recurring and Nonrecurring Basis [Line Items]</t>
        </is>
      </c>
    </row>
    <row r="9">
      <c r="A9" s="4" t="inlineStr">
        <is>
          <t>Estimated fair value of equities</t>
        </is>
      </c>
      <c r="C9" s="5" t="n">
        <v>3679200</v>
      </c>
      <c r="D9" s="5" t="n">
        <v>2714600</v>
      </c>
    </row>
    <row r="10">
      <c r="A10" s="4" t="inlineStr">
        <is>
          <t>Preferred Stock</t>
        </is>
      </c>
    </row>
    <row r="11">
      <c r="A11" s="3" t="inlineStr">
        <is>
          <t>Fair Value, Assets and Liabilities Measured on Recurring and Nonrecurring Basis [Line Items]</t>
        </is>
      </c>
    </row>
    <row r="12">
      <c r="A12" s="4" t="inlineStr">
        <is>
          <t>Estimated fair value of equities</t>
        </is>
      </c>
      <c r="C12" s="5" t="n">
        <v>4600</v>
      </c>
      <c r="D12" s="5" t="n">
        <v>4300</v>
      </c>
    </row>
    <row r="13">
      <c r="A13" s="4" t="inlineStr">
        <is>
          <t>U.S. Government obligations</t>
        </is>
      </c>
    </row>
    <row r="14">
      <c r="A14" s="3" t="inlineStr">
        <is>
          <t>Fair Value, Assets and Liabilities Measured on Recurring and Nonrecurring Basis [Line Items]</t>
        </is>
      </c>
    </row>
    <row r="15">
      <c r="A15" s="4" t="inlineStr">
        <is>
          <t>Estimated fair value of available for sale debt securities</t>
        </is>
      </c>
      <c r="C15" s="5" t="n">
        <v>2050700</v>
      </c>
      <c r="D15" s="5" t="n">
        <v>1360100</v>
      </c>
    </row>
    <row r="16">
      <c r="A16" s="4" t="inlineStr">
        <is>
          <t>Municipal bonds</t>
        </is>
      </c>
    </row>
    <row r="17">
      <c r="A17" s="3" t="inlineStr">
        <is>
          <t>Fair Value, Assets and Liabilities Measured on Recurring and Nonrecurring Basis [Line Items]</t>
        </is>
      </c>
    </row>
    <row r="18">
      <c r="A18" s="4" t="inlineStr">
        <is>
          <t>Estimated fair value of available for sale debt securities</t>
        </is>
      </c>
      <c r="C18" s="5" t="n">
        <v>2535900</v>
      </c>
      <c r="D18" s="5" t="n">
        <v>2656800</v>
      </c>
    </row>
    <row r="19">
      <c r="A19" s="4" t="inlineStr">
        <is>
          <t>Foreign government obligations</t>
        </is>
      </c>
    </row>
    <row r="20">
      <c r="A20" s="3" t="inlineStr">
        <is>
          <t>Fair Value, Assets and Liabilities Measured on Recurring and Nonrecurring Basis [Line Items]</t>
        </is>
      </c>
    </row>
    <row r="21">
      <c r="A21" s="4" t="inlineStr">
        <is>
          <t>Estimated fair value of available for sale debt securities</t>
        </is>
      </c>
      <c r="C21" s="5" t="n">
        <v>854900</v>
      </c>
      <c r="D21" s="5" t="n">
        <v>879500</v>
      </c>
    </row>
    <row r="22">
      <c r="A22" s="4" t="inlineStr">
        <is>
          <t>U.S. corporate bonds</t>
        </is>
      </c>
    </row>
    <row r="23">
      <c r="A23" s="3" t="inlineStr">
        <is>
          <t>Fair Value, Assets and Liabilities Measured on Recurring and Nonrecurring Basis [Line Items]</t>
        </is>
      </c>
    </row>
    <row r="24">
      <c r="A24" s="4" t="inlineStr">
        <is>
          <t>Estimated fair value of available for sale debt securities</t>
        </is>
      </c>
      <c r="C24" s="5" t="n">
        <v>3477300</v>
      </c>
      <c r="D24" s="5" t="n">
        <v>3545700</v>
      </c>
    </row>
    <row r="25">
      <c r="A25" s="4" t="inlineStr">
        <is>
          <t>Foreign corporate bonds</t>
        </is>
      </c>
    </row>
    <row r="26">
      <c r="A26" s="3" t="inlineStr">
        <is>
          <t>Fair Value, Assets and Liabilities Measured on Recurring and Nonrecurring Basis [Line Items]</t>
        </is>
      </c>
    </row>
    <row r="27">
      <c r="A27" s="4" t="inlineStr">
        <is>
          <t>Estimated fair value of available for sale debt securities</t>
        </is>
      </c>
      <c r="C27" s="5" t="n">
        <v>1226900</v>
      </c>
      <c r="D27" s="5" t="n">
        <v>1323100</v>
      </c>
    </row>
    <row r="28">
      <c r="A28" s="4" t="inlineStr">
        <is>
          <t>RMBS</t>
        </is>
      </c>
    </row>
    <row r="29">
      <c r="A29" s="3" t="inlineStr">
        <is>
          <t>Fair Value, Assets and Liabilities Measured on Recurring and Nonrecurring Basis [Line Items]</t>
        </is>
      </c>
    </row>
    <row r="30">
      <c r="A30" s="4" t="inlineStr">
        <is>
          <t>Estimated fair value of available for sale debt securities</t>
        </is>
      </c>
      <c r="B30" s="4" t="inlineStr">
        <is>
          <t>[3]</t>
        </is>
      </c>
      <c r="C30" s="5" t="n">
        <v>2009000</v>
      </c>
      <c r="D30" s="5" t="n">
        <v>2611400</v>
      </c>
    </row>
    <row r="31">
      <c r="A31" s="4" t="inlineStr">
        <is>
          <t>CMBS</t>
        </is>
      </c>
    </row>
    <row r="32">
      <c r="A32" s="3" t="inlineStr">
        <is>
          <t>Fair Value, Assets and Liabilities Measured on Recurring and Nonrecurring Basis [Line Items]</t>
        </is>
      </c>
    </row>
    <row r="33">
      <c r="A33" s="4" t="inlineStr">
        <is>
          <t>Estimated fair value of available for sale debt securities</t>
        </is>
      </c>
      <c r="C33" s="5" t="n">
        <v>905900</v>
      </c>
      <c r="D33" s="5" t="n">
        <v>890300</v>
      </c>
    </row>
    <row r="34">
      <c r="A34" s="4" t="inlineStr">
        <is>
          <t>Other asset-backed securities</t>
        </is>
      </c>
    </row>
    <row r="35">
      <c r="A35" s="3" t="inlineStr">
        <is>
          <t>Fair Value, Assets and Liabilities Measured on Recurring and Nonrecurring Basis [Line Items]</t>
        </is>
      </c>
    </row>
    <row r="36">
      <c r="A36" s="4" t="inlineStr">
        <is>
          <t>Estimated fair value of available for sale debt securities</t>
        </is>
      </c>
      <c r="B36" s="4" t="inlineStr">
        <is>
          <t>[4]</t>
        </is>
      </c>
      <c r="C36" s="5" t="n">
        <v>3001000</v>
      </c>
      <c r="D36" s="5" t="n">
        <v>2351600</v>
      </c>
    </row>
    <row r="37">
      <c r="A37" s="4" t="inlineStr">
        <is>
          <t>Short-term Investments</t>
        </is>
      </c>
    </row>
    <row r="38">
      <c r="A38" s="3" t="inlineStr">
        <is>
          <t>Fair Value, Assets and Liabilities Measured on Recurring and Nonrecurring Basis [Line Items]</t>
        </is>
      </c>
    </row>
    <row r="39">
      <c r="A39" s="4" t="inlineStr">
        <is>
          <t>Estimated fair value of investments (excluding equity method investments and loans)</t>
        </is>
      </c>
      <c r="C39" s="5" t="n">
        <v>1142300</v>
      </c>
      <c r="D39" s="5" t="n">
        <v>714200</v>
      </c>
    </row>
    <row r="40">
      <c r="A40" s="4" t="inlineStr">
        <is>
          <t>Other invested assets</t>
        </is>
      </c>
    </row>
    <row r="41">
      <c r="A41" s="3" t="inlineStr">
        <is>
          <t>Fair Value, Assets and Liabilities Measured on Recurring and Nonrecurring Basis [Line Items]</t>
        </is>
      </c>
    </row>
    <row r="42">
      <c r="A42" s="4" t="inlineStr">
        <is>
          <t>Estimated fair value of investments (excluding equity method investments and loans)</t>
        </is>
      </c>
      <c r="C42" s="5" t="n">
        <v>0</v>
      </c>
      <c r="D42" s="5" t="n">
        <v>300</v>
      </c>
      <c r="E42" s="4" t="inlineStr">
        <is>
          <t>[5]</t>
        </is>
      </c>
    </row>
    <row r="43">
      <c r="A43" s="4" t="inlineStr">
        <is>
          <t>Level 1</t>
        </is>
      </c>
    </row>
    <row r="44">
      <c r="A44" s="3" t="inlineStr">
        <is>
          <t>Fair Value, Assets and Liabilities Measured on Recurring and Nonrecurring Basis [Line Items]</t>
        </is>
      </c>
    </row>
    <row r="45">
      <c r="A45" s="4" t="inlineStr">
        <is>
          <t>Estimated fair value of equities</t>
        </is>
      </c>
      <c r="C45" s="5" t="n">
        <v>3677100</v>
      </c>
      <c r="D45" s="5" t="n">
        <v>2711100</v>
      </c>
    </row>
    <row r="46">
      <c r="A46" s="4" t="inlineStr">
        <is>
          <t>Estimated fair value of available for sale debt securities</t>
        </is>
      </c>
      <c r="C46" s="5" t="n">
        <v>0</v>
      </c>
      <c r="D46" s="5" t="n">
        <v>0</v>
      </c>
    </row>
    <row r="47">
      <c r="A47" s="4" t="inlineStr">
        <is>
          <t>Estimated fair value of investments (excluding equity method investments and loans)</t>
        </is>
      </c>
      <c r="C47" s="5" t="n">
        <v>3677100</v>
      </c>
      <c r="D47" s="5" t="n">
        <v>2711100</v>
      </c>
    </row>
    <row r="48">
      <c r="A48" s="4" t="inlineStr">
        <is>
          <t>Senior Notes and other debt</t>
        </is>
      </c>
      <c r="C48" s="5" t="n">
        <v>0</v>
      </c>
      <c r="D48" s="5" t="n">
        <v>0</v>
      </c>
    </row>
    <row r="49">
      <c r="A49" s="4" t="inlineStr">
        <is>
          <t>Level 1 | Common Stock</t>
        </is>
      </c>
    </row>
    <row r="50">
      <c r="A50" s="3" t="inlineStr">
        <is>
          <t>Fair Value, Assets and Liabilities Measured on Recurring and Nonrecurring Basis [Line Items]</t>
        </is>
      </c>
    </row>
    <row r="51">
      <c r="A51" s="4" t="inlineStr">
        <is>
          <t>Estimated fair value of equities</t>
        </is>
      </c>
      <c r="C51" s="5" t="n">
        <v>3677100</v>
      </c>
      <c r="D51" s="5" t="n">
        <v>2711100</v>
      </c>
    </row>
    <row r="52">
      <c r="A52" s="4" t="inlineStr">
        <is>
          <t>Level 1 | Preferred Stock</t>
        </is>
      </c>
    </row>
    <row r="53">
      <c r="A53" s="3" t="inlineStr">
        <is>
          <t>Fair Value, Assets and Liabilities Measured on Recurring and Nonrecurring Basis [Line Items]</t>
        </is>
      </c>
    </row>
    <row r="54">
      <c r="A54" s="4" t="inlineStr">
        <is>
          <t>Estimated fair value of equities</t>
        </is>
      </c>
      <c r="C54" s="5" t="n">
        <v>0</v>
      </c>
      <c r="D54" s="5" t="n">
        <v>0</v>
      </c>
    </row>
    <row r="55">
      <c r="A55" s="4" t="inlineStr">
        <is>
          <t>Level 1 | U.S. Government obligations</t>
        </is>
      </c>
    </row>
    <row r="56">
      <c r="A56" s="3" t="inlineStr">
        <is>
          <t>Fair Value, Assets and Liabilities Measured on Recurring and Nonrecurring Basis [Line Items]</t>
        </is>
      </c>
    </row>
    <row r="57">
      <c r="A57" s="4" t="inlineStr">
        <is>
          <t>Estimated fair value of available for sale debt securities</t>
        </is>
      </c>
      <c r="C57" s="5" t="n">
        <v>0</v>
      </c>
      <c r="D57" s="5" t="n">
        <v>0</v>
      </c>
    </row>
    <row r="58">
      <c r="A58" s="4" t="inlineStr">
        <is>
          <t>Level 1 | Municipal bonds</t>
        </is>
      </c>
    </row>
    <row r="59">
      <c r="A59" s="3" t="inlineStr">
        <is>
          <t>Fair Value, Assets and Liabilities Measured on Recurring and Nonrecurring Basis [Line Items]</t>
        </is>
      </c>
    </row>
    <row r="60">
      <c r="A60" s="4" t="inlineStr">
        <is>
          <t>Estimated fair value of available for sale debt securities</t>
        </is>
      </c>
      <c r="C60" s="5" t="n">
        <v>0</v>
      </c>
      <c r="D60" s="5" t="n">
        <v>0</v>
      </c>
    </row>
    <row r="61">
      <c r="A61" s="4" t="inlineStr">
        <is>
          <t>Level 1 | Foreign government obligations</t>
        </is>
      </c>
    </row>
    <row r="62">
      <c r="A62" s="3" t="inlineStr">
        <is>
          <t>Fair Value, Assets and Liabilities Measured on Recurring and Nonrecurring Basis [Line Items]</t>
        </is>
      </c>
    </row>
    <row r="63">
      <c r="A63" s="4" t="inlineStr">
        <is>
          <t>Estimated fair value of available for sale debt securities</t>
        </is>
      </c>
      <c r="C63" s="5" t="n">
        <v>0</v>
      </c>
      <c r="D63" s="5" t="n">
        <v>0</v>
      </c>
    </row>
    <row r="64">
      <c r="A64" s="4" t="inlineStr">
        <is>
          <t>Level 1 | U.S. corporate bonds</t>
        </is>
      </c>
    </row>
    <row r="65">
      <c r="A65" s="3" t="inlineStr">
        <is>
          <t>Fair Value, Assets and Liabilities Measured on Recurring and Nonrecurring Basis [Line Items]</t>
        </is>
      </c>
    </row>
    <row r="66">
      <c r="A66" s="4" t="inlineStr">
        <is>
          <t>Estimated fair value of available for sale debt securities</t>
        </is>
      </c>
      <c r="C66" s="5" t="n">
        <v>0</v>
      </c>
      <c r="D66" s="5" t="n">
        <v>0</v>
      </c>
    </row>
    <row r="67">
      <c r="A67" s="4" t="inlineStr">
        <is>
          <t>Level 1 | Foreign corporate bonds</t>
        </is>
      </c>
    </row>
    <row r="68">
      <c r="A68" s="3" t="inlineStr">
        <is>
          <t>Fair Value, Assets and Liabilities Measured on Recurring and Nonrecurring Basis [Line Items]</t>
        </is>
      </c>
    </row>
    <row r="69">
      <c r="A69" s="4" t="inlineStr">
        <is>
          <t>Estimated fair value of available for sale debt securities</t>
        </is>
      </c>
      <c r="C69" s="5" t="n">
        <v>0</v>
      </c>
      <c r="D69" s="5" t="n">
        <v>0</v>
      </c>
    </row>
    <row r="70">
      <c r="A70" s="4" t="inlineStr">
        <is>
          <t>Level 1 | RMBS</t>
        </is>
      </c>
    </row>
    <row r="71">
      <c r="A71" s="3" t="inlineStr">
        <is>
          <t>Fair Value, Assets and Liabilities Measured on Recurring and Nonrecurring Basis [Line Items]</t>
        </is>
      </c>
    </row>
    <row r="72">
      <c r="A72" s="4" t="inlineStr">
        <is>
          <t>Estimated fair value of available for sale debt securities</t>
        </is>
      </c>
      <c r="B72" s="4" t="inlineStr">
        <is>
          <t>[3]</t>
        </is>
      </c>
      <c r="C72" s="5" t="n">
        <v>0</v>
      </c>
      <c r="D72" s="5" t="n">
        <v>0</v>
      </c>
    </row>
    <row r="73">
      <c r="A73" s="4" t="inlineStr">
        <is>
          <t>Level 1 | CMBS</t>
        </is>
      </c>
    </row>
    <row r="74">
      <c r="A74" s="3" t="inlineStr">
        <is>
          <t>Fair Value, Assets and Liabilities Measured on Recurring and Nonrecurring Basis [Line Items]</t>
        </is>
      </c>
    </row>
    <row r="75">
      <c r="A75" s="4" t="inlineStr">
        <is>
          <t>Estimated fair value of available for sale debt securities</t>
        </is>
      </c>
      <c r="C75" s="5" t="n">
        <v>0</v>
      </c>
      <c r="D75" s="5" t="n">
        <v>0</v>
      </c>
    </row>
    <row r="76">
      <c r="A76" s="4" t="inlineStr">
        <is>
          <t>Level 1 | Other asset-backed securities</t>
        </is>
      </c>
    </row>
    <row r="77">
      <c r="A77" s="3" t="inlineStr">
        <is>
          <t>Fair Value, Assets and Liabilities Measured on Recurring and Nonrecurring Basis [Line Items]</t>
        </is>
      </c>
    </row>
    <row r="78">
      <c r="A78" s="4" t="inlineStr">
        <is>
          <t>Estimated fair value of available for sale debt securities</t>
        </is>
      </c>
      <c r="B78" s="4" t="inlineStr">
        <is>
          <t>[4]</t>
        </is>
      </c>
      <c r="C78" s="5" t="n">
        <v>0</v>
      </c>
      <c r="D78" s="5" t="n">
        <v>0</v>
      </c>
    </row>
    <row r="79">
      <c r="A79" s="4" t="inlineStr">
        <is>
          <t>Level 1 | Short-term Investments</t>
        </is>
      </c>
    </row>
    <row r="80">
      <c r="A80" s="3" t="inlineStr">
        <is>
          <t>Fair Value, Assets and Liabilities Measured on Recurring and Nonrecurring Basis [Line Items]</t>
        </is>
      </c>
    </row>
    <row r="81">
      <c r="A81" s="4" t="inlineStr">
        <is>
          <t>Estimated fair value of investments (excluding equity method investments and loans)</t>
        </is>
      </c>
      <c r="C81" s="5" t="n">
        <v>0</v>
      </c>
      <c r="D81" s="5" t="n">
        <v>0</v>
      </c>
    </row>
    <row r="82">
      <c r="A82" s="4" t="inlineStr">
        <is>
          <t>Level 1 | Other invested assets</t>
        </is>
      </c>
    </row>
    <row r="83">
      <c r="A83" s="3" t="inlineStr">
        <is>
          <t>Fair Value, Assets and Liabilities Measured on Recurring and Nonrecurring Basis [Line Items]</t>
        </is>
      </c>
    </row>
    <row r="84">
      <c r="A84" s="4" t="inlineStr">
        <is>
          <t>Estimated fair value of investments (excluding equity method investments and loans)</t>
        </is>
      </c>
      <c r="C84" s="5" t="n">
        <v>0</v>
      </c>
      <c r="D84" s="5" t="n">
        <v>0</v>
      </c>
      <c r="E84" s="4" t="inlineStr">
        <is>
          <t>[5]</t>
        </is>
      </c>
    </row>
    <row r="85">
      <c r="A85" s="4" t="inlineStr">
        <is>
          <t>Level 2</t>
        </is>
      </c>
    </row>
    <row r="86">
      <c r="A86" s="3" t="inlineStr">
        <is>
          <t>Fair Value, Assets and Liabilities Measured on Recurring and Nonrecurring Basis [Line Items]</t>
        </is>
      </c>
    </row>
    <row r="87">
      <c r="A87" s="4" t="inlineStr">
        <is>
          <t>Estimated fair value of equities</t>
        </is>
      </c>
      <c r="C87" s="5" t="n">
        <v>5400</v>
      </c>
      <c r="D87" s="5" t="n">
        <v>6500</v>
      </c>
    </row>
    <row r="88">
      <c r="A88" s="4" t="inlineStr">
        <is>
          <t>Estimated fair value of available for sale debt securities</t>
        </is>
      </c>
      <c r="C88" s="5" t="n">
        <v>13863900</v>
      </c>
      <c r="D88" s="5" t="n">
        <v>13886400</v>
      </c>
    </row>
    <row r="89">
      <c r="A89" s="4" t="inlineStr">
        <is>
          <t>Estimated fair value of investments (excluding equity method investments and loans)</t>
        </is>
      </c>
      <c r="C89" s="5" t="n">
        <v>15011600</v>
      </c>
      <c r="D89" s="5" t="n">
        <v>14607100</v>
      </c>
    </row>
    <row r="90">
      <c r="A90" s="4" t="inlineStr">
        <is>
          <t>Senior Notes and other debt</t>
        </is>
      </c>
      <c r="C90" s="5" t="n">
        <v>2377400</v>
      </c>
      <c r="D90" s="5" t="n">
        <v>1911800</v>
      </c>
    </row>
    <row r="91">
      <c r="A91" s="4" t="inlineStr">
        <is>
          <t>Level 2 | Common Stock</t>
        </is>
      </c>
    </row>
    <row r="92">
      <c r="A92" s="3" t="inlineStr">
        <is>
          <t>Fair Value, Assets and Liabilities Measured on Recurring and Nonrecurring Basis [Line Items]</t>
        </is>
      </c>
    </row>
    <row r="93">
      <c r="A93" s="4" t="inlineStr">
        <is>
          <t>Estimated fair value of equities</t>
        </is>
      </c>
      <c r="C93" s="5" t="n">
        <v>2100</v>
      </c>
      <c r="D93" s="5" t="n">
        <v>3500</v>
      </c>
    </row>
    <row r="94">
      <c r="A94" s="4" t="inlineStr">
        <is>
          <t>Level 2 | Preferred Stock</t>
        </is>
      </c>
    </row>
    <row r="95">
      <c r="A95" s="3" t="inlineStr">
        <is>
          <t>Fair Value, Assets and Liabilities Measured on Recurring and Nonrecurring Basis [Line Items]</t>
        </is>
      </c>
    </row>
    <row r="96">
      <c r="A96" s="4" t="inlineStr">
        <is>
          <t>Estimated fair value of equities</t>
        </is>
      </c>
      <c r="C96" s="5" t="n">
        <v>3300</v>
      </c>
      <c r="D96" s="5" t="n">
        <v>3000</v>
      </c>
    </row>
    <row r="97">
      <c r="A97" s="4" t="inlineStr">
        <is>
          <t>Level 2 | U.S. Government obligations</t>
        </is>
      </c>
    </row>
    <row r="98">
      <c r="A98" s="3" t="inlineStr">
        <is>
          <t>Fair Value, Assets and Liabilities Measured on Recurring and Nonrecurring Basis [Line Items]</t>
        </is>
      </c>
    </row>
    <row r="99">
      <c r="A99" s="4" t="inlineStr">
        <is>
          <t>Estimated fair value of available for sale debt securities</t>
        </is>
      </c>
      <c r="C99" s="5" t="n">
        <v>2050700</v>
      </c>
      <c r="D99" s="5" t="n">
        <v>1360100</v>
      </c>
    </row>
    <row r="100">
      <c r="A100" s="4" t="inlineStr">
        <is>
          <t>Level 2 | Municipal bonds</t>
        </is>
      </c>
    </row>
    <row r="101">
      <c r="A101" s="3" t="inlineStr">
        <is>
          <t>Fair Value, Assets and Liabilities Measured on Recurring and Nonrecurring Basis [Line Items]</t>
        </is>
      </c>
    </row>
    <row r="102">
      <c r="A102" s="4" t="inlineStr">
        <is>
          <t>Estimated fair value of available for sale debt securities</t>
        </is>
      </c>
      <c r="C102" s="5" t="n">
        <v>2535900</v>
      </c>
      <c r="D102" s="5" t="n">
        <v>2656800</v>
      </c>
    </row>
    <row r="103">
      <c r="A103" s="4" t="inlineStr">
        <is>
          <t>Level 2 | Foreign government obligations</t>
        </is>
      </c>
    </row>
    <row r="104">
      <c r="A104" s="3" t="inlineStr">
        <is>
          <t>Fair Value, Assets and Liabilities Measured on Recurring and Nonrecurring Basis [Line Items]</t>
        </is>
      </c>
    </row>
    <row r="105">
      <c r="A105" s="4" t="inlineStr">
        <is>
          <t>Estimated fair value of available for sale debt securities</t>
        </is>
      </c>
      <c r="C105" s="5" t="n">
        <v>854900</v>
      </c>
      <c r="D105" s="5" t="n">
        <v>879500</v>
      </c>
    </row>
    <row r="106">
      <c r="A106" s="4" t="inlineStr">
        <is>
          <t>Level 2 | U.S. corporate bonds</t>
        </is>
      </c>
    </row>
    <row r="107">
      <c r="A107" s="3" t="inlineStr">
        <is>
          <t>Fair Value, Assets and Liabilities Measured on Recurring and Nonrecurring Basis [Line Items]</t>
        </is>
      </c>
    </row>
    <row r="108">
      <c r="A108" s="4" t="inlineStr">
        <is>
          <t>Estimated fair value of available for sale debt securities</t>
        </is>
      </c>
      <c r="C108" s="5" t="n">
        <v>2807000</v>
      </c>
      <c r="D108" s="5" t="n">
        <v>2914100</v>
      </c>
    </row>
    <row r="109">
      <c r="A109" s="4" t="inlineStr">
        <is>
          <t>Level 2 | Foreign corporate bonds</t>
        </is>
      </c>
    </row>
    <row r="110">
      <c r="A110" s="3" t="inlineStr">
        <is>
          <t>Fair Value, Assets and Liabilities Measured on Recurring and Nonrecurring Basis [Line Items]</t>
        </is>
      </c>
    </row>
    <row r="111">
      <c r="A111" s="4" t="inlineStr">
        <is>
          <t>Estimated fair value of available for sale debt securities</t>
        </is>
      </c>
      <c r="C111" s="5" t="n">
        <v>1049700</v>
      </c>
      <c r="D111" s="5" t="n">
        <v>1133600</v>
      </c>
    </row>
    <row r="112">
      <c r="A112" s="4" t="inlineStr">
        <is>
          <t>Level 2 | RMBS</t>
        </is>
      </c>
    </row>
    <row r="113">
      <c r="A113" s="3" t="inlineStr">
        <is>
          <t>Fair Value, Assets and Liabilities Measured on Recurring and Nonrecurring Basis [Line Items]</t>
        </is>
      </c>
    </row>
    <row r="114">
      <c r="A114" s="4" t="inlineStr">
        <is>
          <t>Estimated fair value of available for sale debt securities</t>
        </is>
      </c>
      <c r="B114" s="4" t="inlineStr">
        <is>
          <t>[3]</t>
        </is>
      </c>
      <c r="C114" s="5" t="n">
        <v>2007100</v>
      </c>
      <c r="D114" s="5" t="n">
        <v>2608900</v>
      </c>
    </row>
    <row r="115">
      <c r="A115" s="4" t="inlineStr">
        <is>
          <t>Level 2 | CMBS</t>
        </is>
      </c>
    </row>
    <row r="116">
      <c r="A116" s="3" t="inlineStr">
        <is>
          <t>Fair Value, Assets and Liabilities Measured on Recurring and Nonrecurring Basis [Line Items]</t>
        </is>
      </c>
    </row>
    <row r="117">
      <c r="A117" s="4" t="inlineStr">
        <is>
          <t>Estimated fair value of available for sale debt securities</t>
        </is>
      </c>
      <c r="C117" s="5" t="n">
        <v>905900</v>
      </c>
      <c r="D117" s="5" t="n">
        <v>884500</v>
      </c>
    </row>
    <row r="118">
      <c r="A118" s="4" t="inlineStr">
        <is>
          <t>Level 2 | Other asset-backed securities</t>
        </is>
      </c>
    </row>
    <row r="119">
      <c r="A119" s="3" t="inlineStr">
        <is>
          <t>Fair Value, Assets and Liabilities Measured on Recurring and Nonrecurring Basis [Line Items]</t>
        </is>
      </c>
    </row>
    <row r="120">
      <c r="A120" s="4" t="inlineStr">
        <is>
          <t>Estimated fair value of available for sale debt securities</t>
        </is>
      </c>
      <c r="B120" s="4" t="inlineStr">
        <is>
          <t>[4]</t>
        </is>
      </c>
      <c r="C120" s="5" t="n">
        <v>1652700</v>
      </c>
      <c r="D120" s="5" t="n">
        <v>1448900</v>
      </c>
    </row>
    <row r="121">
      <c r="A121" s="4" t="inlineStr">
        <is>
          <t>Level 2 | Short-term Investments</t>
        </is>
      </c>
    </row>
    <row r="122">
      <c r="A122" s="3" t="inlineStr">
        <is>
          <t>Fair Value, Assets and Liabilities Measured on Recurring and Nonrecurring Basis [Line Items]</t>
        </is>
      </c>
    </row>
    <row r="123">
      <c r="A123" s="4" t="inlineStr">
        <is>
          <t>Estimated fair value of investments (excluding equity method investments and loans)</t>
        </is>
      </c>
      <c r="C123" s="5" t="n">
        <v>1142300</v>
      </c>
      <c r="D123" s="5" t="n">
        <v>714200</v>
      </c>
    </row>
    <row r="124">
      <c r="A124" s="4" t="inlineStr">
        <is>
          <t>Level 2 | Other invested assets</t>
        </is>
      </c>
    </row>
    <row r="125">
      <c r="A125" s="3" t="inlineStr">
        <is>
          <t>Fair Value, Assets and Liabilities Measured on Recurring and Nonrecurring Basis [Line Items]</t>
        </is>
      </c>
    </row>
    <row r="126">
      <c r="A126" s="4" t="inlineStr">
        <is>
          <t>Estimated fair value of investments (excluding equity method investments and loans)</t>
        </is>
      </c>
      <c r="C126" s="5" t="n">
        <v>0</v>
      </c>
      <c r="D126" s="5" t="n">
        <v>0</v>
      </c>
      <c r="E126" s="4" t="inlineStr">
        <is>
          <t>[5]</t>
        </is>
      </c>
    </row>
    <row r="127">
      <c r="A127" s="4" t="inlineStr">
        <is>
          <t>Level 3</t>
        </is>
      </c>
    </row>
    <row r="128">
      <c r="A128" s="3" t="inlineStr">
        <is>
          <t>Fair Value, Assets and Liabilities Measured on Recurring and Nonrecurring Basis [Line Items]</t>
        </is>
      </c>
    </row>
    <row r="129">
      <c r="A129" s="4" t="inlineStr">
        <is>
          <t>Estimated fair value of equities</t>
        </is>
      </c>
      <c r="C129" s="5" t="n">
        <v>1300</v>
      </c>
      <c r="D129" s="5" t="n">
        <v>1300</v>
      </c>
    </row>
    <row r="130">
      <c r="A130" s="4" t="inlineStr">
        <is>
          <t>Estimated fair value of available for sale debt securities</t>
        </is>
      </c>
      <c r="C130" s="5" t="n">
        <v>2197700</v>
      </c>
      <c r="D130" s="5" t="n">
        <v>1732100</v>
      </c>
    </row>
    <row r="131">
      <c r="A131" s="4" t="inlineStr">
        <is>
          <t>Estimated fair value of investments (excluding equity method investments and loans)</t>
        </is>
      </c>
      <c r="C131" s="5" t="n">
        <v>2199000</v>
      </c>
      <c r="D131" s="5" t="n">
        <v>1733700</v>
      </c>
    </row>
    <row r="132">
      <c r="A132" s="4" t="inlineStr">
        <is>
          <t>Senior Notes and other debt</t>
        </is>
      </c>
      <c r="C132" s="5" t="n">
        <v>780500</v>
      </c>
      <c r="D132" s="5" t="n">
        <v>556900</v>
      </c>
    </row>
    <row r="133">
      <c r="A133" s="4" t="inlineStr">
        <is>
          <t>Level 3 | Common Stock</t>
        </is>
      </c>
    </row>
    <row r="134">
      <c r="A134" s="3" t="inlineStr">
        <is>
          <t>Fair Value, Assets and Liabilities Measured on Recurring and Nonrecurring Basis [Line Items]</t>
        </is>
      </c>
    </row>
    <row r="135">
      <c r="A135" s="4" t="inlineStr">
        <is>
          <t>Estimated fair value of equities</t>
        </is>
      </c>
      <c r="C135" s="5" t="n">
        <v>0</v>
      </c>
      <c r="D135" s="5" t="n">
        <v>0</v>
      </c>
    </row>
    <row r="136">
      <c r="A136" s="4" t="inlineStr">
        <is>
          <t>Level 3 | Preferred Stock</t>
        </is>
      </c>
    </row>
    <row r="137">
      <c r="A137" s="3" t="inlineStr">
        <is>
          <t>Fair Value, Assets and Liabilities Measured on Recurring and Nonrecurring Basis [Line Items]</t>
        </is>
      </c>
    </row>
    <row r="138">
      <c r="A138" s="4" t="inlineStr">
        <is>
          <t>Estimated fair value of equities</t>
        </is>
      </c>
      <c r="C138" s="5" t="n">
        <v>1300</v>
      </c>
      <c r="D138" s="5" t="n">
        <v>1300</v>
      </c>
    </row>
    <row r="139">
      <c r="A139" s="4" t="inlineStr">
        <is>
          <t>Level 3 | U.S. Government obligations</t>
        </is>
      </c>
    </row>
    <row r="140">
      <c r="A140" s="3" t="inlineStr">
        <is>
          <t>Fair Value, Assets and Liabilities Measured on Recurring and Nonrecurring Basis [Line Items]</t>
        </is>
      </c>
    </row>
    <row r="141">
      <c r="A141" s="4" t="inlineStr">
        <is>
          <t>Estimated fair value of available for sale debt securities</t>
        </is>
      </c>
      <c r="C141" s="5" t="n">
        <v>0</v>
      </c>
      <c r="D141" s="5" t="n">
        <v>0</v>
      </c>
    </row>
    <row r="142">
      <c r="A142" s="4" t="inlineStr">
        <is>
          <t>Level 3 | Municipal bonds</t>
        </is>
      </c>
    </row>
    <row r="143">
      <c r="A143" s="3" t="inlineStr">
        <is>
          <t>Fair Value, Assets and Liabilities Measured on Recurring and Nonrecurring Basis [Line Items]</t>
        </is>
      </c>
    </row>
    <row r="144">
      <c r="A144" s="4" t="inlineStr">
        <is>
          <t>Estimated fair value of available for sale debt securities</t>
        </is>
      </c>
      <c r="C144" s="5" t="n">
        <v>0</v>
      </c>
      <c r="D144" s="5" t="n">
        <v>0</v>
      </c>
    </row>
    <row r="145">
      <c r="A145" s="4" t="inlineStr">
        <is>
          <t>Level 3 | Foreign government obligations</t>
        </is>
      </c>
    </row>
    <row r="146">
      <c r="A146" s="3" t="inlineStr">
        <is>
          <t>Fair Value, Assets and Liabilities Measured on Recurring and Nonrecurring Basis [Line Items]</t>
        </is>
      </c>
    </row>
    <row r="147">
      <c r="A147" s="4" t="inlineStr">
        <is>
          <t>Estimated fair value of available for sale debt securities</t>
        </is>
      </c>
      <c r="C147" s="5" t="n">
        <v>0</v>
      </c>
      <c r="D147" s="5" t="n">
        <v>0</v>
      </c>
    </row>
    <row r="148">
      <c r="A148" s="4" t="inlineStr">
        <is>
          <t>Level 3 | U.S. corporate bonds</t>
        </is>
      </c>
    </row>
    <row r="149">
      <c r="A149" s="3" t="inlineStr">
        <is>
          <t>Fair Value, Assets and Liabilities Measured on Recurring and Nonrecurring Basis [Line Items]</t>
        </is>
      </c>
    </row>
    <row r="150">
      <c r="A150" s="4" t="inlineStr">
        <is>
          <t>Estimated fair value of available for sale debt securities</t>
        </is>
      </c>
      <c r="C150" s="5" t="n">
        <v>670300</v>
      </c>
      <c r="D150" s="5" t="n">
        <v>631600</v>
      </c>
    </row>
    <row r="151">
      <c r="A151" s="4" t="inlineStr">
        <is>
          <t>Level 3 | Foreign corporate bonds</t>
        </is>
      </c>
    </row>
    <row r="152">
      <c r="A152" s="3" t="inlineStr">
        <is>
          <t>Fair Value, Assets and Liabilities Measured on Recurring and Nonrecurring Basis [Line Items]</t>
        </is>
      </c>
    </row>
    <row r="153">
      <c r="A153" s="4" t="inlineStr">
        <is>
          <t>Estimated fair value of available for sale debt securities</t>
        </is>
      </c>
      <c r="C153" s="5" t="n">
        <v>177200</v>
      </c>
      <c r="D153" s="5" t="n">
        <v>189500</v>
      </c>
    </row>
    <row r="154">
      <c r="A154" s="4" t="inlineStr">
        <is>
          <t>Level 3 | RMBS</t>
        </is>
      </c>
    </row>
    <row r="155">
      <c r="A155" s="3" t="inlineStr">
        <is>
          <t>Fair Value, Assets and Liabilities Measured on Recurring and Nonrecurring Basis [Line Items]</t>
        </is>
      </c>
    </row>
    <row r="156">
      <c r="A156" s="4" t="inlineStr">
        <is>
          <t>Estimated fair value of available for sale debt securities</t>
        </is>
      </c>
      <c r="B156" s="4" t="inlineStr">
        <is>
          <t>[3]</t>
        </is>
      </c>
      <c r="C156" s="5" t="n">
        <v>1900</v>
      </c>
      <c r="D156" s="5" t="n">
        <v>2500</v>
      </c>
    </row>
    <row r="157">
      <c r="A157" s="4" t="inlineStr">
        <is>
          <t>Level 3 | CMBS</t>
        </is>
      </c>
    </row>
    <row r="158">
      <c r="A158" s="3" t="inlineStr">
        <is>
          <t>Fair Value, Assets and Liabilities Measured on Recurring and Nonrecurring Basis [Line Items]</t>
        </is>
      </c>
    </row>
    <row r="159">
      <c r="A159" s="4" t="inlineStr">
        <is>
          <t>Estimated fair value of available for sale debt securities</t>
        </is>
      </c>
      <c r="C159" s="5" t="n">
        <v>0</v>
      </c>
      <c r="D159" s="5" t="n">
        <v>5800</v>
      </c>
    </row>
    <row r="160">
      <c r="A160" s="4" t="inlineStr">
        <is>
          <t>Level 3 | Other asset-backed securities</t>
        </is>
      </c>
    </row>
    <row r="161">
      <c r="A161" s="3" t="inlineStr">
        <is>
          <t>Fair Value, Assets and Liabilities Measured on Recurring and Nonrecurring Basis [Line Items]</t>
        </is>
      </c>
    </row>
    <row r="162">
      <c r="A162" s="4" t="inlineStr">
        <is>
          <t>Estimated fair value of available for sale debt securities</t>
        </is>
      </c>
      <c r="B162" s="4" t="inlineStr">
        <is>
          <t>[4]</t>
        </is>
      </c>
      <c r="C162" s="5" t="n">
        <v>1348300</v>
      </c>
      <c r="D162" s="5" t="n">
        <v>902700</v>
      </c>
    </row>
    <row r="163">
      <c r="A163" s="4" t="inlineStr">
        <is>
          <t>Level 3 | Short-term Investments</t>
        </is>
      </c>
    </row>
    <row r="164">
      <c r="A164" s="3" t="inlineStr">
        <is>
          <t>Fair Value, Assets and Liabilities Measured on Recurring and Nonrecurring Basis [Line Items]</t>
        </is>
      </c>
    </row>
    <row r="165">
      <c r="A165" s="4" t="inlineStr">
        <is>
          <t>Estimated fair value of investments (excluding equity method investments and loans)</t>
        </is>
      </c>
      <c r="C165" s="5" t="n">
        <v>0</v>
      </c>
      <c r="D165" s="5" t="n">
        <v>0</v>
      </c>
    </row>
    <row r="166">
      <c r="A166" s="4" t="inlineStr">
        <is>
          <t>Level 3 | Other invested assets</t>
        </is>
      </c>
    </row>
    <row r="167">
      <c r="A167" s="3" t="inlineStr">
        <is>
          <t>Fair Value, Assets and Liabilities Measured on Recurring and Nonrecurring Basis [Line Items]</t>
        </is>
      </c>
    </row>
    <row r="168">
      <c r="A168" s="4" t="inlineStr">
        <is>
          <t>Estimated fair value of investments (excluding equity method investments and loans)</t>
        </is>
      </c>
      <c r="C168" s="6" t="n">
        <v>0</v>
      </c>
      <c r="D168" s="6" t="n">
        <v>300</v>
      </c>
      <c r="E168" s="4" t="inlineStr">
        <is>
          <t>[5]</t>
        </is>
      </c>
    </row>
    <row r="169"/>
    <row r="170">
      <c r="A170" s="4" t="inlineStr">
        <is>
          <t>[1]</t>
        </is>
      </c>
      <c r="B170" s="4" t="inlineStr">
        <is>
          <t xml:space="preserve">This table includes debt and equity securities, as well as partnership and non-marketable equity investments accounted for at fair value that are included in other invested assets. This table excludes investments accounted for using the equity method and commercial mortgage loans that are accounted for at unpaid principal balance. The fair value of short-term investments approximates amortized cost. </t>
        </is>
      </c>
    </row>
    <row r="171">
      <c r="A171" s="4" t="inlineStr">
        <is>
          <t>[2]</t>
        </is>
      </c>
      <c r="B171" s="4" t="inlineStr">
        <is>
          <t>See Note 8 for additional information on the Senior Notes and other debt.</t>
        </is>
      </c>
    </row>
    <row r="172">
      <c r="A172" s="4" t="inlineStr">
        <is>
          <t>[3]</t>
        </is>
      </c>
      <c r="B172" s="4" t="inlineStr">
        <is>
          <t>Primarily includes government agency pass-through securities guaranteed by a government agency or government sponsored enterprise, among other types of RMBS.</t>
        </is>
      </c>
    </row>
    <row r="173">
      <c r="A173" s="4" t="inlineStr">
        <is>
          <t>[4]</t>
        </is>
      </c>
      <c r="B173" s="4" t="inlineStr">
        <is>
          <t>Includes $ 1,320.4 million and $ 878.4 million of collateralized loan obligations as of December 31, 2021 and 2020 , respectively.</t>
        </is>
      </c>
    </row>
    <row r="174">
      <c r="A174" s="4" t="inlineStr">
        <is>
          <t>[5]</t>
        </is>
      </c>
      <c r="B174" s="4" t="inlineStr">
        <is>
          <t xml:space="preserve">Includes partnership investments accounted for at fair value and excludes investments accounted for using the equity method. </t>
        </is>
      </c>
    </row>
  </sheetData>
  <mergeCells count="8">
    <mergeCell ref="A1:B1"/>
    <mergeCell ref="D1:E1"/>
    <mergeCell ref="A169:D169"/>
    <mergeCell ref="B170:D170"/>
    <mergeCell ref="B171:D171"/>
    <mergeCell ref="B172:D172"/>
    <mergeCell ref="B173:D173"/>
    <mergeCell ref="B174:D17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at Fair Value and Level of Fair Value Hierarchy of Inputs (Parenthetical) (Detail) - USD ($) $ in Thousands</t>
        </is>
      </c>
      <c r="C1" s="2" t="inlineStr">
        <is>
          <t>Dec. 31, 2021</t>
        </is>
      </c>
      <c r="D1" s="2" t="inlineStr">
        <is>
          <t>Dec. 31, 2020</t>
        </is>
      </c>
    </row>
    <row r="2">
      <c r="A2" s="3" t="inlineStr">
        <is>
          <t>Fair Value, Assets and Liabilities Measured on Recurring and Nonrecurring Basis [Line Items]</t>
        </is>
      </c>
    </row>
    <row r="3">
      <c r="A3" s="4" t="inlineStr">
        <is>
          <t>Estimated fair value of available for sale debt securities</t>
        </is>
      </c>
      <c r="C3" s="6" t="n">
        <v>16061560</v>
      </c>
      <c r="D3" s="6" t="n">
        <v>15618470</v>
      </c>
    </row>
    <row r="4">
      <c r="A4" s="4" t="inlineStr">
        <is>
          <t>Other asset-backed securities</t>
        </is>
      </c>
    </row>
    <row r="5">
      <c r="A5" s="3" t="inlineStr">
        <is>
          <t>Fair Value, Assets and Liabilities Measured on Recurring and Nonrecurring Basis [Line Items]</t>
        </is>
      </c>
    </row>
    <row r="6">
      <c r="A6" s="4" t="inlineStr">
        <is>
          <t>Estimated fair value of available for sale debt securities</t>
        </is>
      </c>
      <c r="B6" s="4" t="inlineStr">
        <is>
          <t>[1]</t>
        </is>
      </c>
      <c r="C6" s="5" t="n">
        <v>3001000</v>
      </c>
      <c r="D6" s="5" t="n">
        <v>2351600</v>
      </c>
    </row>
    <row r="7">
      <c r="A7" s="4" t="inlineStr">
        <is>
          <t>Collateralized loan obligations | Other asset-backed securities</t>
        </is>
      </c>
    </row>
    <row r="8">
      <c r="A8" s="3" t="inlineStr">
        <is>
          <t>Fair Value, Assets and Liabilities Measured on Recurring and Nonrecurring Basis [Line Items]</t>
        </is>
      </c>
    </row>
    <row r="9">
      <c r="A9" s="4" t="inlineStr">
        <is>
          <t>Estimated fair value of available for sale debt securities</t>
        </is>
      </c>
      <c r="C9" s="6" t="n">
        <v>1320400</v>
      </c>
      <c r="D9" s="6" t="n">
        <v>878400</v>
      </c>
    </row>
    <row r="10"/>
    <row r="11">
      <c r="A11" s="4" t="inlineStr">
        <is>
          <t>[1]</t>
        </is>
      </c>
      <c r="B11" s="4" t="inlineStr">
        <is>
          <t>Includes $ 1,320.4 million and $ 878.4 million of collateralized loan obligations as of December 31, 2021 and 2020 , respectively.</t>
        </is>
      </c>
    </row>
  </sheetData>
  <mergeCells count="3">
    <mergeCell ref="A1:B1"/>
    <mergeCell ref="A10:C10"/>
    <mergeCell ref="B11:C1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dditional Information (Detail) - USD ($) $ in Millions</t>
        </is>
      </c>
      <c r="B1" s="2" t="inlineStr">
        <is>
          <t>12 Months Ended</t>
        </is>
      </c>
    </row>
    <row r="2">
      <c r="B2" s="2" t="inlineStr">
        <is>
          <t>Dec. 31, 2021</t>
        </is>
      </c>
      <c r="C2" s="2" t="inlineStr">
        <is>
          <t>Dec. 31, 2020</t>
        </is>
      </c>
    </row>
    <row r="3">
      <c r="A3" s="3" t="inlineStr">
        <is>
          <t>Fair Value, Assets Measured on Recurring Basis, Unobservable Input Reconciliation [Line Items]</t>
        </is>
      </c>
    </row>
    <row r="4">
      <c r="A4" s="4" t="inlineStr">
        <is>
          <t>Gross transfers out of Level 3</t>
        </is>
      </c>
      <c r="B4" s="8" t="n">
        <v>48.2</v>
      </c>
      <c r="C4" s="8" t="n">
        <v>20.7</v>
      </c>
    </row>
    <row r="5">
      <c r="A5" s="4" t="inlineStr">
        <is>
          <t>Gross transfers into Level 3</t>
        </is>
      </c>
      <c r="B5" s="9" t="n">
        <v>5.8</v>
      </c>
      <c r="C5" s="5" t="n">
        <v>0</v>
      </c>
    </row>
    <row r="6">
      <c r="A6" s="4" t="inlineStr">
        <is>
          <t>Foreign corporate bonds</t>
        </is>
      </c>
    </row>
    <row r="7">
      <c r="A7" s="3" t="inlineStr">
        <is>
          <t>Fair Value, Assets Measured on Recurring Basis, Unobservable Input Reconciliation [Line Items]</t>
        </is>
      </c>
    </row>
    <row r="8">
      <c r="A8" s="4" t="inlineStr">
        <is>
          <t>Gross transfers out of Level 3</t>
        </is>
      </c>
      <c r="B8" s="5" t="n">
        <v>0</v>
      </c>
      <c r="C8" s="9" t="n">
        <v>6.2</v>
      </c>
    </row>
    <row r="9">
      <c r="A9" s="4" t="inlineStr">
        <is>
          <t>Gross transfers into Level 3</t>
        </is>
      </c>
      <c r="B9" s="5" t="n">
        <v>0</v>
      </c>
      <c r="C9" s="5" t="n">
        <v>0</v>
      </c>
    </row>
    <row r="10">
      <c r="A10" s="4" t="inlineStr">
        <is>
          <t>Other asset-backed securities</t>
        </is>
      </c>
    </row>
    <row r="11">
      <c r="A11" s="3" t="inlineStr">
        <is>
          <t>Fair Value, Assets Measured on Recurring Basis, Unobservable Input Reconciliation [Line Items]</t>
        </is>
      </c>
    </row>
    <row r="12">
      <c r="A12" s="4" t="inlineStr">
        <is>
          <t>Gross transfers out of Level 3</t>
        </is>
      </c>
      <c r="B12" s="5" t="n">
        <v>37</v>
      </c>
      <c r="C12" s="9" t="n">
        <v>14.5</v>
      </c>
    </row>
    <row r="13">
      <c r="A13" s="4" t="inlineStr">
        <is>
          <t>Gross transfers into Level 3</t>
        </is>
      </c>
      <c r="B13" s="9" t="n">
        <v>5.8</v>
      </c>
      <c r="C13" s="5" t="n">
        <v>0</v>
      </c>
    </row>
    <row r="14">
      <c r="A14" s="4" t="inlineStr">
        <is>
          <t>CMBS</t>
        </is>
      </c>
    </row>
    <row r="15">
      <c r="A15" s="3" t="inlineStr">
        <is>
          <t>Fair Value, Assets Measured on Recurring Basis, Unobservable Input Reconciliation [Line Items]</t>
        </is>
      </c>
    </row>
    <row r="16">
      <c r="A16" s="4" t="inlineStr">
        <is>
          <t>Gross transfers out of Level 3</t>
        </is>
      </c>
      <c r="B16" s="9" t="n">
        <v>5.8</v>
      </c>
      <c r="C16" s="5" t="n">
        <v>0</v>
      </c>
    </row>
    <row r="17">
      <c r="A17" s="4" t="inlineStr">
        <is>
          <t>Gross transfers into Level 3</t>
        </is>
      </c>
      <c r="B17" s="5" t="n">
        <v>0</v>
      </c>
      <c r="C17" s="5" t="n">
        <v>0</v>
      </c>
    </row>
    <row r="18">
      <c r="A18" s="4" t="inlineStr">
        <is>
          <t>U.S. corporate bonds</t>
        </is>
      </c>
    </row>
    <row r="19">
      <c r="A19" s="3" t="inlineStr">
        <is>
          <t>Fair Value, Assets Measured on Recurring Basis, Unobservable Input Reconciliation [Line Items]</t>
        </is>
      </c>
    </row>
    <row r="20">
      <c r="A20" s="4" t="inlineStr">
        <is>
          <t>Gross transfers out of Level 3</t>
        </is>
      </c>
      <c r="B20" s="9" t="n">
        <v>3.7</v>
      </c>
      <c r="C20" s="5" t="n">
        <v>0</v>
      </c>
    </row>
    <row r="21">
      <c r="A21" s="4" t="inlineStr">
        <is>
          <t>Gross transfers into Level 3</t>
        </is>
      </c>
      <c r="B21" s="5" t="n">
        <v>0</v>
      </c>
      <c r="C21" s="5" t="n">
        <v>0</v>
      </c>
    </row>
    <row r="22">
      <c r="A22" s="4" t="inlineStr">
        <is>
          <t>Foreign government obligations</t>
        </is>
      </c>
    </row>
    <row r="23">
      <c r="A23" s="3" t="inlineStr">
        <is>
          <t>Fair Value, Assets Measured on Recurring Basis, Unobservable Input Reconciliation [Line Items]</t>
        </is>
      </c>
    </row>
    <row r="24">
      <c r="A24" s="4" t="inlineStr">
        <is>
          <t>Gross transfers out of Level 3</t>
        </is>
      </c>
      <c r="B24" s="9" t="n">
        <v>1.7</v>
      </c>
      <c r="C24" s="5" t="n">
        <v>0</v>
      </c>
    </row>
    <row r="25">
      <c r="A25" s="4" t="inlineStr">
        <is>
          <t>Gross transfers into Level 3</t>
        </is>
      </c>
      <c r="B25" s="6" t="n">
        <v>0</v>
      </c>
      <c r="C25"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conciliation of Changes in Level 3 Assets Measured at Fair Value (Detail) - USD ($) $ in Millions</t>
        </is>
      </c>
      <c r="C1" s="2" t="inlineStr">
        <is>
          <t>12 Months Ended</t>
        </is>
      </c>
    </row>
    <row r="2">
      <c r="C2" s="2" t="inlineStr">
        <is>
          <t>Dec. 31, 2021</t>
        </is>
      </c>
      <c r="D2" s="2" t="inlineStr">
        <is>
          <t>Dec. 31, 2020</t>
        </is>
      </c>
    </row>
    <row r="3">
      <c r="A3" s="3" t="inlineStr">
        <is>
          <t>Fair Value, Assets Measured on Recurring Basis, Unobservable Input Reconciliation [Line Items]</t>
        </is>
      </c>
    </row>
    <row r="4">
      <c r="A4" s="4" t="inlineStr">
        <is>
          <t>Beginning balance</t>
        </is>
      </c>
      <c r="C4" s="8" t="n">
        <v>1733.7</v>
      </c>
      <c r="D4" s="8" t="n">
        <v>1640.4</v>
      </c>
    </row>
    <row r="5">
      <c r="A5" s="3" t="inlineStr">
        <is>
          <t>Net realized/unrealized gains (losses) included in:</t>
        </is>
      </c>
    </row>
    <row r="6">
      <c r="A6" s="4" t="inlineStr">
        <is>
          <t>Net earnings</t>
        </is>
      </c>
      <c r="B6" s="4" t="inlineStr">
        <is>
          <t>[1]</t>
        </is>
      </c>
      <c r="C6" s="9" t="n">
        <v>0.7</v>
      </c>
      <c r="D6" s="9" t="n">
        <v>-13.8</v>
      </c>
    </row>
    <row r="7">
      <c r="A7" s="4" t="inlineStr">
        <is>
          <t>Other comprehensive income (loss)</t>
        </is>
      </c>
      <c r="C7" s="9" t="n">
        <v>-19.4</v>
      </c>
      <c r="D7" s="9" t="n">
        <v>35.5</v>
      </c>
    </row>
    <row r="8">
      <c r="A8" s="4" t="inlineStr">
        <is>
          <t>Purchases</t>
        </is>
      </c>
      <c r="C8" s="9" t="n">
        <v>951.9</v>
      </c>
      <c r="D8" s="9" t="n">
        <v>285.7</v>
      </c>
    </row>
    <row r="9">
      <c r="A9" s="4" t="inlineStr">
        <is>
          <t>Sales</t>
        </is>
      </c>
      <c r="C9" s="5" t="n">
        <v>-13</v>
      </c>
      <c r="D9" s="9" t="n">
        <v>-64.5</v>
      </c>
    </row>
    <row r="10">
      <c r="A10" s="4" t="inlineStr">
        <is>
          <t>Issuances</t>
        </is>
      </c>
      <c r="C10" s="5" t="n">
        <v>0</v>
      </c>
      <c r="D10" s="5" t="n">
        <v>0</v>
      </c>
    </row>
    <row r="11">
      <c r="A11" s="4" t="inlineStr">
        <is>
          <t>Settlements</t>
        </is>
      </c>
      <c r="C11" s="9" t="n">
        <v>-412.5</v>
      </c>
      <c r="D11" s="9" t="n">
        <v>-128.9</v>
      </c>
    </row>
    <row r="12">
      <c r="A12" s="4" t="inlineStr">
        <is>
          <t>Transfers into Level 3</t>
        </is>
      </c>
      <c r="C12" s="9" t="n">
        <v>5.8</v>
      </c>
      <c r="D12" s="5" t="n">
        <v>0</v>
      </c>
    </row>
    <row r="13">
      <c r="A13" s="4" t="inlineStr">
        <is>
          <t>Transfers out of Level 3</t>
        </is>
      </c>
      <c r="C13" s="9" t="n">
        <v>-48.2</v>
      </c>
      <c r="D13" s="9" t="n">
        <v>-20.7</v>
      </c>
    </row>
    <row r="14">
      <c r="A14" s="4" t="inlineStr">
        <is>
          <t>Ending balance</t>
        </is>
      </c>
      <c r="C14" s="5" t="n">
        <v>2199</v>
      </c>
      <c r="D14" s="9" t="n">
        <v>1733.7</v>
      </c>
    </row>
    <row r="15">
      <c r="A15" s="4" t="inlineStr">
        <is>
          <t>Preferred Stock</t>
        </is>
      </c>
    </row>
    <row r="16">
      <c r="A16" s="3" t="inlineStr">
        <is>
          <t>Fair Value, Assets Measured on Recurring Basis, Unobservable Input Reconciliation [Line Items]</t>
        </is>
      </c>
    </row>
    <row r="17">
      <c r="A17" s="4" t="inlineStr">
        <is>
          <t>Beginning balance</t>
        </is>
      </c>
      <c r="C17" s="9" t="n">
        <v>1.3</v>
      </c>
      <c r="D17" s="5" t="n">
        <v>2</v>
      </c>
    </row>
    <row r="18">
      <c r="A18" s="3" t="inlineStr">
        <is>
          <t>Net realized/unrealized gains (losses) included in:</t>
        </is>
      </c>
    </row>
    <row r="19">
      <c r="A19" s="4" t="inlineStr">
        <is>
          <t>Net earnings</t>
        </is>
      </c>
      <c r="B19" s="4" t="inlineStr">
        <is>
          <t>[1]</t>
        </is>
      </c>
      <c r="C19" s="5" t="n">
        <v>0</v>
      </c>
      <c r="D19" s="9" t="n">
        <v>-0.7</v>
      </c>
    </row>
    <row r="20">
      <c r="A20" s="4" t="inlineStr">
        <is>
          <t>Other comprehensive income (loss)</t>
        </is>
      </c>
      <c r="C20" s="5" t="n">
        <v>0</v>
      </c>
      <c r="D20" s="5" t="n">
        <v>0</v>
      </c>
    </row>
    <row r="21">
      <c r="A21" s="4" t="inlineStr">
        <is>
          <t>Purchases</t>
        </is>
      </c>
      <c r="C21" s="5" t="n">
        <v>0</v>
      </c>
      <c r="D21" s="5" t="n">
        <v>0</v>
      </c>
    </row>
    <row r="22">
      <c r="A22" s="4" t="inlineStr">
        <is>
          <t>Sales</t>
        </is>
      </c>
      <c r="C22" s="5" t="n">
        <v>0</v>
      </c>
      <c r="D22" s="5" t="n">
        <v>0</v>
      </c>
    </row>
    <row r="23">
      <c r="A23" s="4" t="inlineStr">
        <is>
          <t>Issuances</t>
        </is>
      </c>
      <c r="C23" s="5" t="n">
        <v>0</v>
      </c>
      <c r="D23" s="5" t="n">
        <v>0</v>
      </c>
    </row>
    <row r="24">
      <c r="A24" s="4" t="inlineStr">
        <is>
          <t>Settlements</t>
        </is>
      </c>
      <c r="C24" s="5" t="n">
        <v>0</v>
      </c>
      <c r="D24" s="5" t="n">
        <v>0</v>
      </c>
    </row>
    <row r="25">
      <c r="A25" s="4" t="inlineStr">
        <is>
          <t>Transfers into Level 3</t>
        </is>
      </c>
      <c r="C25" s="5" t="n">
        <v>0</v>
      </c>
      <c r="D25" s="5" t="n">
        <v>0</v>
      </c>
    </row>
    <row r="26">
      <c r="A26" s="4" t="inlineStr">
        <is>
          <t>Transfers out of Level 3</t>
        </is>
      </c>
      <c r="C26" s="5" t="n">
        <v>0</v>
      </c>
      <c r="D26" s="5" t="n">
        <v>0</v>
      </c>
    </row>
    <row r="27">
      <c r="A27" s="4" t="inlineStr">
        <is>
          <t>Ending balance</t>
        </is>
      </c>
      <c r="C27" s="9" t="n">
        <v>1.3</v>
      </c>
      <c r="D27" s="9" t="n">
        <v>1.3</v>
      </c>
    </row>
    <row r="28">
      <c r="A28" s="4" t="inlineStr">
        <is>
          <t>Foreign government obligations</t>
        </is>
      </c>
    </row>
    <row r="29">
      <c r="A29" s="3" t="inlineStr">
        <is>
          <t>Fair Value, Assets Measured on Recurring Basis, Unobservable Input Reconciliation [Line Items]</t>
        </is>
      </c>
    </row>
    <row r="30">
      <c r="A30" s="4" t="inlineStr">
        <is>
          <t>Beginning balance</t>
        </is>
      </c>
      <c r="C30" s="5" t="n">
        <v>0</v>
      </c>
      <c r="D30" s="5" t="n">
        <v>0</v>
      </c>
    </row>
    <row r="31">
      <c r="A31" s="3" t="inlineStr">
        <is>
          <t>Net realized/unrealized gains (losses) included in:</t>
        </is>
      </c>
    </row>
    <row r="32">
      <c r="A32" s="4" t="inlineStr">
        <is>
          <t>Net earnings</t>
        </is>
      </c>
      <c r="B32" s="4" t="inlineStr">
        <is>
          <t>[1]</t>
        </is>
      </c>
      <c r="C32" s="5" t="n">
        <v>0</v>
      </c>
      <c r="D32" s="5" t="n">
        <v>0</v>
      </c>
    </row>
    <row r="33">
      <c r="A33" s="4" t="inlineStr">
        <is>
          <t>Other comprehensive income (loss)</t>
        </is>
      </c>
      <c r="C33" s="5" t="n">
        <v>0</v>
      </c>
      <c r="D33" s="5" t="n">
        <v>0</v>
      </c>
    </row>
    <row r="34">
      <c r="A34" s="4" t="inlineStr">
        <is>
          <t>Purchases</t>
        </is>
      </c>
      <c r="C34" s="9" t="n">
        <v>1.7</v>
      </c>
      <c r="D34" s="5" t="n">
        <v>0</v>
      </c>
    </row>
    <row r="35">
      <c r="A35" s="4" t="inlineStr">
        <is>
          <t>Sales</t>
        </is>
      </c>
      <c r="C35" s="5" t="n">
        <v>0</v>
      </c>
      <c r="D35" s="5" t="n">
        <v>0</v>
      </c>
    </row>
    <row r="36">
      <c r="A36" s="4" t="inlineStr">
        <is>
          <t>Issuances</t>
        </is>
      </c>
      <c r="C36" s="5" t="n">
        <v>0</v>
      </c>
      <c r="D36" s="5" t="n">
        <v>0</v>
      </c>
    </row>
    <row r="37">
      <c r="A37" s="4" t="inlineStr">
        <is>
          <t>Settlements</t>
        </is>
      </c>
      <c r="C37" s="5" t="n">
        <v>0</v>
      </c>
      <c r="D37" s="5" t="n">
        <v>0</v>
      </c>
    </row>
    <row r="38">
      <c r="A38" s="4" t="inlineStr">
        <is>
          <t>Transfers into Level 3</t>
        </is>
      </c>
      <c r="C38" s="5" t="n">
        <v>0</v>
      </c>
      <c r="D38" s="5" t="n">
        <v>0</v>
      </c>
    </row>
    <row r="39">
      <c r="A39" s="4" t="inlineStr">
        <is>
          <t>Transfers out of Level 3</t>
        </is>
      </c>
      <c r="C39" s="9" t="n">
        <v>-1.7</v>
      </c>
      <c r="D39" s="5" t="n">
        <v>0</v>
      </c>
    </row>
    <row r="40">
      <c r="A40" s="4" t="inlineStr">
        <is>
          <t>Ending balance</t>
        </is>
      </c>
      <c r="C40" s="5" t="n">
        <v>0</v>
      </c>
      <c r="D40" s="5" t="n">
        <v>0</v>
      </c>
    </row>
    <row r="41">
      <c r="A41" s="4" t="inlineStr">
        <is>
          <t>U.S. corporate bonds</t>
        </is>
      </c>
    </row>
    <row r="42">
      <c r="A42" s="3" t="inlineStr">
        <is>
          <t>Fair Value, Assets Measured on Recurring Basis, Unobservable Input Reconciliation [Line Items]</t>
        </is>
      </c>
    </row>
    <row r="43">
      <c r="A43" s="4" t="inlineStr">
        <is>
          <t>Beginning balance</t>
        </is>
      </c>
      <c r="C43" s="9" t="n">
        <v>631.6</v>
      </c>
      <c r="D43" s="5" t="n">
        <v>605</v>
      </c>
    </row>
    <row r="44">
      <c r="A44" s="3" t="inlineStr">
        <is>
          <t>Net realized/unrealized gains (losses) included in:</t>
        </is>
      </c>
    </row>
    <row r="45">
      <c r="A45" s="4" t="inlineStr">
        <is>
          <t>Net earnings</t>
        </is>
      </c>
      <c r="B45" s="4" t="inlineStr">
        <is>
          <t>[1]</t>
        </is>
      </c>
      <c r="C45" s="9" t="n">
        <v>0.1</v>
      </c>
      <c r="D45" s="9" t="n">
        <v>-3.8</v>
      </c>
    </row>
    <row r="46">
      <c r="A46" s="4" t="inlineStr">
        <is>
          <t>Other comprehensive income (loss)</t>
        </is>
      </c>
      <c r="C46" s="9" t="n">
        <v>-20.4</v>
      </c>
      <c r="D46" s="9" t="n">
        <v>22.7</v>
      </c>
    </row>
    <row r="47">
      <c r="A47" s="4" t="inlineStr">
        <is>
          <t>Purchases</t>
        </is>
      </c>
      <c r="C47" s="9" t="n">
        <v>151.2</v>
      </c>
      <c r="D47" s="9" t="n">
        <v>56.4</v>
      </c>
    </row>
    <row r="48">
      <c r="A48" s="4" t="inlineStr">
        <is>
          <t>Sales</t>
        </is>
      </c>
      <c r="C48" s="9" t="n">
        <v>-0.2</v>
      </c>
      <c r="D48" s="5" t="n">
        <v>-2</v>
      </c>
    </row>
    <row r="49">
      <c r="A49" s="4" t="inlineStr">
        <is>
          <t>Issuances</t>
        </is>
      </c>
      <c r="C49" s="5" t="n">
        <v>0</v>
      </c>
      <c r="D49" s="5" t="n">
        <v>0</v>
      </c>
    </row>
    <row r="50">
      <c r="A50" s="4" t="inlineStr">
        <is>
          <t>Settlements</t>
        </is>
      </c>
      <c r="C50" s="9" t="n">
        <v>-88.3</v>
      </c>
      <c r="D50" s="9" t="n">
        <v>-46.7</v>
      </c>
    </row>
    <row r="51">
      <c r="A51" s="4" t="inlineStr">
        <is>
          <t>Transfers into Level 3</t>
        </is>
      </c>
      <c r="C51" s="5" t="n">
        <v>0</v>
      </c>
      <c r="D51" s="5" t="n">
        <v>0</v>
      </c>
    </row>
    <row r="52">
      <c r="A52" s="4" t="inlineStr">
        <is>
          <t>Transfers out of Level 3</t>
        </is>
      </c>
      <c r="C52" s="9" t="n">
        <v>-3.7</v>
      </c>
      <c r="D52" s="5" t="n">
        <v>0</v>
      </c>
    </row>
    <row r="53">
      <c r="A53" s="4" t="inlineStr">
        <is>
          <t>Ending balance</t>
        </is>
      </c>
      <c r="C53" s="9" t="n">
        <v>670.3</v>
      </c>
      <c r="D53" s="9" t="n">
        <v>631.6</v>
      </c>
    </row>
    <row r="54">
      <c r="A54" s="4" t="inlineStr">
        <is>
          <t>Foreign corporate bonds</t>
        </is>
      </c>
    </row>
    <row r="55">
      <c r="A55" s="3" t="inlineStr">
        <is>
          <t>Fair Value, Assets Measured on Recurring Basis, Unobservable Input Reconciliation [Line Items]</t>
        </is>
      </c>
    </row>
    <row r="56">
      <c r="A56" s="4" t="inlineStr">
        <is>
          <t>Beginning balance</t>
        </is>
      </c>
      <c r="C56" s="9" t="n">
        <v>189.5</v>
      </c>
      <c r="D56" s="9" t="n">
        <v>168.7</v>
      </c>
    </row>
    <row r="57">
      <c r="A57" s="3" t="inlineStr">
        <is>
          <t>Net realized/unrealized gains (losses) included in:</t>
        </is>
      </c>
    </row>
    <row r="58">
      <c r="A58" s="4" t="inlineStr">
        <is>
          <t>Net earnings</t>
        </is>
      </c>
      <c r="B58" s="4" t="inlineStr">
        <is>
          <t>[1]</t>
        </is>
      </c>
      <c r="C58" s="9" t="n">
        <v>-0.1</v>
      </c>
      <c r="D58" s="9" t="n">
        <v>0.1</v>
      </c>
    </row>
    <row r="59">
      <c r="A59" s="4" t="inlineStr">
        <is>
          <t>Other comprehensive income (loss)</t>
        </is>
      </c>
      <c r="C59" s="9" t="n">
        <v>-7.2</v>
      </c>
      <c r="D59" s="9" t="n">
        <v>7.3</v>
      </c>
    </row>
    <row r="60">
      <c r="A60" s="4" t="inlineStr">
        <is>
          <t>Purchases</t>
        </is>
      </c>
      <c r="C60" s="9" t="n">
        <v>22.7</v>
      </c>
      <c r="D60" s="5" t="n">
        <v>32</v>
      </c>
    </row>
    <row r="61">
      <c r="A61" s="4" t="inlineStr">
        <is>
          <t>Sales</t>
        </is>
      </c>
      <c r="C61" s="5" t="n">
        <v>0</v>
      </c>
      <c r="D61" s="9" t="n">
        <v>-0.8</v>
      </c>
    </row>
    <row r="62">
      <c r="A62" s="4" t="inlineStr">
        <is>
          <t>Issuances</t>
        </is>
      </c>
      <c r="C62" s="5" t="n">
        <v>0</v>
      </c>
      <c r="D62" s="5" t="n">
        <v>0</v>
      </c>
    </row>
    <row r="63">
      <c r="A63" s="4" t="inlineStr">
        <is>
          <t>Settlements</t>
        </is>
      </c>
      <c r="C63" s="9" t="n">
        <v>-27.7</v>
      </c>
      <c r="D63" s="9" t="n">
        <v>-11.6</v>
      </c>
    </row>
    <row r="64">
      <c r="A64" s="4" t="inlineStr">
        <is>
          <t>Transfers into Level 3</t>
        </is>
      </c>
      <c r="C64" s="5" t="n">
        <v>0</v>
      </c>
      <c r="D64" s="5" t="n">
        <v>0</v>
      </c>
    </row>
    <row r="65">
      <c r="A65" s="4" t="inlineStr">
        <is>
          <t>Transfers out of Level 3</t>
        </is>
      </c>
      <c r="C65" s="5" t="n">
        <v>0</v>
      </c>
      <c r="D65" s="9" t="n">
        <v>-6.2</v>
      </c>
    </row>
    <row r="66">
      <c r="A66" s="4" t="inlineStr">
        <is>
          <t>Ending balance</t>
        </is>
      </c>
      <c r="C66" s="9" t="n">
        <v>177.2</v>
      </c>
      <c r="D66" s="9" t="n">
        <v>189.5</v>
      </c>
    </row>
    <row r="67">
      <c r="A67" s="4" t="inlineStr">
        <is>
          <t>RMBS</t>
        </is>
      </c>
    </row>
    <row r="68">
      <c r="A68" s="3" t="inlineStr">
        <is>
          <t>Fair Value, Assets Measured on Recurring Basis, Unobservable Input Reconciliation [Line Items]</t>
        </is>
      </c>
    </row>
    <row r="69">
      <c r="A69" s="4" t="inlineStr">
        <is>
          <t>Beginning balance</t>
        </is>
      </c>
      <c r="C69" s="9" t="n">
        <v>2.5</v>
      </c>
      <c r="D69" s="9" t="n">
        <v>1.9</v>
      </c>
    </row>
    <row r="70">
      <c r="A70" s="3" t="inlineStr">
        <is>
          <t>Net realized/unrealized gains (losses) included in:</t>
        </is>
      </c>
    </row>
    <row r="71">
      <c r="A71" s="4" t="inlineStr">
        <is>
          <t>Net earnings</t>
        </is>
      </c>
      <c r="B71" s="4" t="inlineStr">
        <is>
          <t>[1]</t>
        </is>
      </c>
      <c r="C71" s="9" t="n">
        <v>0.1</v>
      </c>
      <c r="D71" s="5" t="n">
        <v>0</v>
      </c>
    </row>
    <row r="72">
      <c r="A72" s="4" t="inlineStr">
        <is>
          <t>Other comprehensive income (loss)</t>
        </is>
      </c>
      <c r="C72" s="9" t="n">
        <v>-0.1</v>
      </c>
      <c r="D72" s="9" t="n">
        <v>0.1</v>
      </c>
    </row>
    <row r="73">
      <c r="A73" s="4" t="inlineStr">
        <is>
          <t>Purchases</t>
        </is>
      </c>
      <c r="C73" s="5" t="n">
        <v>0</v>
      </c>
      <c r="D73" s="9" t="n">
        <v>0.9</v>
      </c>
    </row>
    <row r="74">
      <c r="A74" s="4" t="inlineStr">
        <is>
          <t>Sales</t>
        </is>
      </c>
      <c r="C74" s="5" t="n">
        <v>0</v>
      </c>
      <c r="D74" s="5" t="n">
        <v>0</v>
      </c>
    </row>
    <row r="75">
      <c r="A75" s="4" t="inlineStr">
        <is>
          <t>Issuances</t>
        </is>
      </c>
      <c r="C75" s="5" t="n">
        <v>0</v>
      </c>
      <c r="D75" s="5" t="n">
        <v>0</v>
      </c>
    </row>
    <row r="76">
      <c r="A76" s="4" t="inlineStr">
        <is>
          <t>Settlements</t>
        </is>
      </c>
      <c r="C76" s="9" t="n">
        <v>-0.6</v>
      </c>
      <c r="D76" s="9" t="n">
        <v>-0.4</v>
      </c>
    </row>
    <row r="77">
      <c r="A77" s="4" t="inlineStr">
        <is>
          <t>Transfers into Level 3</t>
        </is>
      </c>
      <c r="C77" s="5" t="n">
        <v>0</v>
      </c>
      <c r="D77" s="5" t="n">
        <v>0</v>
      </c>
    </row>
    <row r="78">
      <c r="A78" s="4" t="inlineStr">
        <is>
          <t>Transfers out of Level 3</t>
        </is>
      </c>
      <c r="C78" s="5" t="n">
        <v>0</v>
      </c>
      <c r="D78" s="5" t="n">
        <v>0</v>
      </c>
    </row>
    <row r="79">
      <c r="A79" s="4" t="inlineStr">
        <is>
          <t>Ending balance</t>
        </is>
      </c>
      <c r="C79" s="9" t="n">
        <v>1.9</v>
      </c>
      <c r="D79" s="9" t="n">
        <v>2.5</v>
      </c>
    </row>
    <row r="80">
      <c r="A80" s="4" t="inlineStr">
        <is>
          <t>CMBS</t>
        </is>
      </c>
    </row>
    <row r="81">
      <c r="A81" s="3" t="inlineStr">
        <is>
          <t>Fair Value, Assets Measured on Recurring Basis, Unobservable Input Reconciliation [Line Items]</t>
        </is>
      </c>
    </row>
    <row r="82">
      <c r="A82" s="4" t="inlineStr">
        <is>
          <t>Beginning balance</t>
        </is>
      </c>
      <c r="C82" s="9" t="n">
        <v>5.8</v>
      </c>
      <c r="D82" s="9" t="n">
        <v>5.8</v>
      </c>
    </row>
    <row r="83">
      <c r="A83" s="3" t="inlineStr">
        <is>
          <t>Net realized/unrealized gains (losses) included in:</t>
        </is>
      </c>
    </row>
    <row r="84">
      <c r="A84" s="4" t="inlineStr">
        <is>
          <t>Net earnings</t>
        </is>
      </c>
      <c r="B84" s="4" t="inlineStr">
        <is>
          <t>[1]</t>
        </is>
      </c>
      <c r="C84" s="5" t="n">
        <v>0</v>
      </c>
      <c r="D84" s="5" t="n">
        <v>0</v>
      </c>
    </row>
    <row r="85">
      <c r="A85" s="4" t="inlineStr">
        <is>
          <t>Other comprehensive income (loss)</t>
        </is>
      </c>
      <c r="C85" s="5" t="n">
        <v>0</v>
      </c>
      <c r="D85" s="9" t="n">
        <v>0.1</v>
      </c>
    </row>
    <row r="86">
      <c r="A86" s="4" t="inlineStr">
        <is>
          <t>Purchases</t>
        </is>
      </c>
      <c r="C86" s="5" t="n">
        <v>0</v>
      </c>
      <c r="D86" s="5" t="n">
        <v>0</v>
      </c>
    </row>
    <row r="87">
      <c r="A87" s="4" t="inlineStr">
        <is>
          <t>Sales</t>
        </is>
      </c>
      <c r="C87" s="5" t="n">
        <v>0</v>
      </c>
      <c r="D87" s="5" t="n">
        <v>0</v>
      </c>
    </row>
    <row r="88">
      <c r="A88" s="4" t="inlineStr">
        <is>
          <t>Issuances</t>
        </is>
      </c>
      <c r="C88" s="5" t="n">
        <v>0</v>
      </c>
      <c r="D88" s="5" t="n">
        <v>0</v>
      </c>
    </row>
    <row r="89">
      <c r="A89" s="4" t="inlineStr">
        <is>
          <t>Settlements</t>
        </is>
      </c>
      <c r="C89" s="5" t="n">
        <v>0</v>
      </c>
      <c r="D89" s="9" t="n">
        <v>-0.1</v>
      </c>
    </row>
    <row r="90">
      <c r="A90" s="4" t="inlineStr">
        <is>
          <t>Transfers into Level 3</t>
        </is>
      </c>
      <c r="C90" s="5" t="n">
        <v>0</v>
      </c>
      <c r="D90" s="5" t="n">
        <v>0</v>
      </c>
    </row>
    <row r="91">
      <c r="A91" s="4" t="inlineStr">
        <is>
          <t>Transfers out of Level 3</t>
        </is>
      </c>
      <c r="C91" s="9" t="n">
        <v>-5.8</v>
      </c>
      <c r="D91" s="5" t="n">
        <v>0</v>
      </c>
    </row>
    <row r="92">
      <c r="A92" s="4" t="inlineStr">
        <is>
          <t>Ending balance</t>
        </is>
      </c>
      <c r="C92" s="5" t="n">
        <v>0</v>
      </c>
      <c r="D92" s="9" t="n">
        <v>5.8</v>
      </c>
    </row>
    <row r="93">
      <c r="A93" s="4" t="inlineStr">
        <is>
          <t>Other asset-backed securities</t>
        </is>
      </c>
    </row>
    <row r="94">
      <c r="A94" s="3" t="inlineStr">
        <is>
          <t>Fair Value, Assets Measured on Recurring Basis, Unobservable Input Reconciliation [Line Items]</t>
        </is>
      </c>
    </row>
    <row r="95">
      <c r="A95" s="4" t="inlineStr">
        <is>
          <t>Beginning balance</t>
        </is>
      </c>
      <c r="C95" s="9" t="n">
        <v>902.7</v>
      </c>
      <c r="D95" s="9" t="n">
        <v>856.7</v>
      </c>
    </row>
    <row r="96">
      <c r="A96" s="3" t="inlineStr">
        <is>
          <t>Net realized/unrealized gains (losses) included in:</t>
        </is>
      </c>
    </row>
    <row r="97">
      <c r="A97" s="4" t="inlineStr">
        <is>
          <t>Net earnings</t>
        </is>
      </c>
      <c r="B97" s="4" t="inlineStr">
        <is>
          <t>[1]</t>
        </is>
      </c>
      <c r="C97" s="9" t="n">
        <v>0.5</v>
      </c>
      <c r="D97" s="9" t="n">
        <v>-9.4</v>
      </c>
    </row>
    <row r="98">
      <c r="A98" s="4" t="inlineStr">
        <is>
          <t>Other comprehensive income (loss)</t>
        </is>
      </c>
      <c r="C98" s="9" t="n">
        <v>8.300000000000001</v>
      </c>
      <c r="D98" s="9" t="n">
        <v>5.3</v>
      </c>
    </row>
    <row r="99">
      <c r="A99" s="4" t="inlineStr">
        <is>
          <t>Purchases</t>
        </is>
      </c>
      <c r="C99" s="9" t="n">
        <v>776.3</v>
      </c>
      <c r="D99" s="9" t="n">
        <v>196.4</v>
      </c>
    </row>
    <row r="100">
      <c r="A100" s="4" t="inlineStr">
        <is>
          <t>Sales</t>
        </is>
      </c>
      <c r="C100" s="9" t="n">
        <v>-12.4</v>
      </c>
      <c r="D100" s="9" t="n">
        <v>-61.7</v>
      </c>
    </row>
    <row r="101">
      <c r="A101" s="4" t="inlineStr">
        <is>
          <t>Issuances</t>
        </is>
      </c>
      <c r="C101" s="5" t="n">
        <v>0</v>
      </c>
      <c r="D101" s="5" t="n">
        <v>0</v>
      </c>
    </row>
    <row r="102">
      <c r="A102" s="4" t="inlineStr">
        <is>
          <t>Settlements</t>
        </is>
      </c>
      <c r="C102" s="9" t="n">
        <v>-295.9</v>
      </c>
      <c r="D102" s="9" t="n">
        <v>-70.09999999999999</v>
      </c>
    </row>
    <row r="103">
      <c r="A103" s="4" t="inlineStr">
        <is>
          <t>Transfers into Level 3</t>
        </is>
      </c>
      <c r="C103" s="9" t="n">
        <v>5.8</v>
      </c>
      <c r="D103" s="5" t="n">
        <v>0</v>
      </c>
    </row>
    <row r="104">
      <c r="A104" s="4" t="inlineStr">
        <is>
          <t>Transfers out of Level 3</t>
        </is>
      </c>
      <c r="C104" s="5" t="n">
        <v>-37</v>
      </c>
      <c r="D104" s="9" t="n">
        <v>-14.5</v>
      </c>
    </row>
    <row r="105">
      <c r="A105" s="4" t="inlineStr">
        <is>
          <t>Ending balance</t>
        </is>
      </c>
      <c r="C105" s="9" t="n">
        <v>1348.3</v>
      </c>
      <c r="D105" s="9" t="n">
        <v>902.7</v>
      </c>
    </row>
    <row r="106">
      <c r="A106" s="4" t="inlineStr">
        <is>
          <t>Other invested assets</t>
        </is>
      </c>
    </row>
    <row r="107">
      <c r="A107" s="3" t="inlineStr">
        <is>
          <t>Fair Value, Assets Measured on Recurring Basis, Unobservable Input Reconciliation [Line Items]</t>
        </is>
      </c>
    </row>
    <row r="108">
      <c r="A108" s="4" t="inlineStr">
        <is>
          <t>Beginning balance</t>
        </is>
      </c>
      <c r="B108" s="4" t="inlineStr">
        <is>
          <t>[2]</t>
        </is>
      </c>
      <c r="C108" s="9" t="n">
        <v>0.3</v>
      </c>
      <c r="D108" s="9" t="n">
        <v>0.3</v>
      </c>
    </row>
    <row r="109">
      <c r="A109" s="3" t="inlineStr">
        <is>
          <t>Net realized/unrealized gains (losses) included in:</t>
        </is>
      </c>
    </row>
    <row r="110">
      <c r="A110" s="4" t="inlineStr">
        <is>
          <t>Net earnings</t>
        </is>
      </c>
      <c r="B110" s="4" t="inlineStr">
        <is>
          <t>[1],[2]</t>
        </is>
      </c>
      <c r="C110" s="9" t="n">
        <v>0.1</v>
      </c>
      <c r="D110" s="5" t="n">
        <v>0</v>
      </c>
    </row>
    <row r="111">
      <c r="A111" s="4" t="inlineStr">
        <is>
          <t>Other comprehensive income (loss)</t>
        </is>
      </c>
      <c r="B111" s="4" t="inlineStr">
        <is>
          <t>[2]</t>
        </is>
      </c>
      <c r="C111" s="5" t="n">
        <v>0</v>
      </c>
      <c r="D111" s="5" t="n">
        <v>0</v>
      </c>
    </row>
    <row r="112">
      <c r="A112" s="4" t="inlineStr">
        <is>
          <t>Purchases</t>
        </is>
      </c>
      <c r="B112" s="4" t="inlineStr">
        <is>
          <t>[2]</t>
        </is>
      </c>
      <c r="C112" s="5" t="n">
        <v>0</v>
      </c>
      <c r="D112" s="5" t="n">
        <v>0</v>
      </c>
    </row>
    <row r="113">
      <c r="A113" s="4" t="inlineStr">
        <is>
          <t>Sales</t>
        </is>
      </c>
      <c r="B113" s="4" t="inlineStr">
        <is>
          <t>[2]</t>
        </is>
      </c>
      <c r="C113" s="9" t="n">
        <v>-0.4</v>
      </c>
      <c r="D113" s="5" t="n">
        <v>0</v>
      </c>
    </row>
    <row r="114">
      <c r="A114" s="4" t="inlineStr">
        <is>
          <t>Issuances</t>
        </is>
      </c>
      <c r="B114" s="4" t="inlineStr">
        <is>
          <t>[2]</t>
        </is>
      </c>
      <c r="C114" s="5" t="n">
        <v>0</v>
      </c>
      <c r="D114" s="5" t="n">
        <v>0</v>
      </c>
    </row>
    <row r="115">
      <c r="A115" s="4" t="inlineStr">
        <is>
          <t>Settlements</t>
        </is>
      </c>
      <c r="B115" s="4" t="inlineStr">
        <is>
          <t>[2]</t>
        </is>
      </c>
      <c r="C115" s="5" t="n">
        <v>0</v>
      </c>
      <c r="D115" s="5" t="n">
        <v>0</v>
      </c>
    </row>
    <row r="116">
      <c r="A116" s="4" t="inlineStr">
        <is>
          <t>Transfers into Level 3</t>
        </is>
      </c>
      <c r="B116" s="4" t="inlineStr">
        <is>
          <t>[2]</t>
        </is>
      </c>
      <c r="C116" s="5" t="n">
        <v>0</v>
      </c>
      <c r="D116" s="5" t="n">
        <v>0</v>
      </c>
    </row>
    <row r="117">
      <c r="A117" s="4" t="inlineStr">
        <is>
          <t>Transfers out of Level 3</t>
        </is>
      </c>
      <c r="B117" s="4" t="inlineStr">
        <is>
          <t>[2]</t>
        </is>
      </c>
      <c r="C117" s="5" t="n">
        <v>0</v>
      </c>
      <c r="D117" s="5" t="n">
        <v>0</v>
      </c>
    </row>
    <row r="118">
      <c r="A118" s="4" t="inlineStr">
        <is>
          <t>Ending balance</t>
        </is>
      </c>
      <c r="B118" s="4" t="inlineStr">
        <is>
          <t>[2]</t>
        </is>
      </c>
      <c r="C118" s="6" t="n">
        <v>0</v>
      </c>
      <c r="D118" s="8" t="n">
        <v>0.3</v>
      </c>
    </row>
    <row r="119"/>
    <row r="120">
      <c r="A120" s="4" t="inlineStr">
        <is>
          <t>[1]</t>
        </is>
      </c>
      <c r="B120" s="4" t="inlineStr">
        <is>
          <t>There were no credit losses recorded in net earnings related to Level 3 instruments still held as of December 31, 2021 and 2020 .</t>
        </is>
      </c>
    </row>
    <row r="121">
      <c r="A121" s="4" t="inlineStr">
        <is>
          <t>[2]</t>
        </is>
      </c>
      <c r="B121" s="4" t="inlineStr">
        <is>
          <t>Includes partnership and non-marketable equity investments accounted for at fair value.</t>
        </is>
      </c>
    </row>
  </sheetData>
  <mergeCells count="5">
    <mergeCell ref="A1:B2"/>
    <mergeCell ref="C1:D1"/>
    <mergeCell ref="A119:C119"/>
    <mergeCell ref="B120:C120"/>
    <mergeCell ref="B121:C12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Amortized Cost and Fair Value of Available For Sale Securities (Detail) - USD ($) $ in Thousands</t>
        </is>
      </c>
      <c r="C1" s="2" t="inlineStr">
        <is>
          <t>Dec. 31, 2021</t>
        </is>
      </c>
      <c r="E1" s="2" t="inlineStr">
        <is>
          <t>Dec. 31, 2020</t>
        </is>
      </c>
      <c r="G1" s="2" t="inlineStr">
        <is>
          <t>Dec. 31, 2019</t>
        </is>
      </c>
    </row>
    <row r="2">
      <c r="A2" s="3" t="inlineStr">
        <is>
          <t>Schedule of Available-for-sale Securities [Line Items]</t>
        </is>
      </c>
    </row>
    <row r="3">
      <c r="A3" s="4" t="inlineStr">
        <is>
          <t>Debt securities, amortized cost</t>
        </is>
      </c>
      <c r="C3" s="6" t="n">
        <v>15727143</v>
      </c>
      <c r="E3" s="6" t="n">
        <v>14898522</v>
      </c>
    </row>
    <row r="4">
      <c r="A4" s="4" t="inlineStr">
        <is>
          <t>Debt securities, gross unrealized gains</t>
        </is>
      </c>
      <c r="C4" s="5" t="n">
        <v>433800</v>
      </c>
      <c r="E4" s="5" t="n">
        <v>762200</v>
      </c>
    </row>
    <row r="5">
      <c r="A5" s="4" t="inlineStr">
        <is>
          <t>Debt securities, gross unrealized losses</t>
        </is>
      </c>
      <c r="C5" s="5" t="n">
        <v>-98800</v>
      </c>
      <c r="E5" s="5" t="n">
        <v>-39600</v>
      </c>
    </row>
    <row r="6">
      <c r="A6" s="4" t="inlineStr">
        <is>
          <t>Debt securities, allowance for credit losses</t>
        </is>
      </c>
      <c r="C6" s="5" t="n">
        <v>-502</v>
      </c>
      <c r="D6" s="4" t="inlineStr">
        <is>
          <t>[1]</t>
        </is>
      </c>
      <c r="E6" s="5" t="n">
        <v>-2579</v>
      </c>
      <c r="F6" s="4" t="inlineStr">
        <is>
          <t>[1]</t>
        </is>
      </c>
      <c r="G6" s="6" t="n">
        <v>0</v>
      </c>
    </row>
    <row r="7">
      <c r="A7" s="4" t="inlineStr">
        <is>
          <t>Debt securities, fair value</t>
        </is>
      </c>
      <c r="C7" s="5" t="n">
        <v>16061560</v>
      </c>
      <c r="E7" s="5" t="n">
        <v>15618470</v>
      </c>
    </row>
    <row r="8">
      <c r="A8" s="4" t="inlineStr">
        <is>
          <t>Amortized Cost or Cost</t>
        </is>
      </c>
      <c r="C8" s="5" t="n">
        <v>16869400</v>
      </c>
      <c r="E8" s="5" t="n">
        <v>15612700</v>
      </c>
    </row>
    <row r="9">
      <c r="A9" s="4" t="inlineStr">
        <is>
          <t>Gross Unrealized Gains</t>
        </is>
      </c>
      <c r="C9" s="5" t="n">
        <v>433800</v>
      </c>
      <c r="E9" s="5" t="n">
        <v>762200</v>
      </c>
    </row>
    <row r="10">
      <c r="A10" s="4" t="inlineStr">
        <is>
          <t>Gross Unrealized Losses</t>
        </is>
      </c>
      <c r="C10" s="5" t="n">
        <v>-98800</v>
      </c>
      <c r="E10" s="5" t="n">
        <v>-39600</v>
      </c>
    </row>
    <row r="11">
      <c r="A11" s="4" t="inlineStr">
        <is>
          <t>Allowance for Credit Losses</t>
        </is>
      </c>
      <c r="B11" s="4" t="inlineStr">
        <is>
          <t>[1]</t>
        </is>
      </c>
      <c r="C11" s="5" t="n">
        <v>-500</v>
      </c>
      <c r="E11" s="5" t="n">
        <v>-2600</v>
      </c>
    </row>
    <row r="12">
      <c r="A12" s="4" t="inlineStr">
        <is>
          <t>Fair Value</t>
        </is>
      </c>
      <c r="C12" s="5" t="n">
        <v>17203900</v>
      </c>
      <c r="E12" s="5" t="n">
        <v>16332700</v>
      </c>
    </row>
    <row r="13">
      <c r="A13" s="4" t="inlineStr">
        <is>
          <t>U.S. Government obligations</t>
        </is>
      </c>
    </row>
    <row r="14">
      <c r="A14" s="3" t="inlineStr">
        <is>
          <t>Schedule of Available-for-sale Securities [Line Items]</t>
        </is>
      </c>
    </row>
    <row r="15">
      <c r="A15" s="4" t="inlineStr">
        <is>
          <t>Debt securities, amortized cost</t>
        </is>
      </c>
      <c r="C15" s="5" t="n">
        <v>2039700</v>
      </c>
      <c r="E15" s="5" t="n">
        <v>1317600</v>
      </c>
    </row>
    <row r="16">
      <c r="A16" s="4" t="inlineStr">
        <is>
          <t>Debt securities, gross unrealized gains</t>
        </is>
      </c>
      <c r="C16" s="5" t="n">
        <v>27900</v>
      </c>
      <c r="E16" s="5" t="n">
        <v>44000</v>
      </c>
    </row>
    <row r="17">
      <c r="A17" s="4" t="inlineStr">
        <is>
          <t>Debt securities, gross unrealized losses</t>
        </is>
      </c>
      <c r="C17" s="5" t="n">
        <v>-16900</v>
      </c>
      <c r="E17" s="5" t="n">
        <v>-1500</v>
      </c>
    </row>
    <row r="18">
      <c r="A18" s="4" t="inlineStr">
        <is>
          <t>Debt securities, allowance for credit losses</t>
        </is>
      </c>
      <c r="B18" s="4" t="inlineStr">
        <is>
          <t>[1]</t>
        </is>
      </c>
      <c r="C18" s="5" t="n">
        <v>0</v>
      </c>
      <c r="E18" s="5" t="n">
        <v>0</v>
      </c>
    </row>
    <row r="19">
      <c r="A19" s="4" t="inlineStr">
        <is>
          <t>Debt securities, fair value</t>
        </is>
      </c>
      <c r="C19" s="5" t="n">
        <v>2050700</v>
      </c>
      <c r="E19" s="5" t="n">
        <v>1360100</v>
      </c>
    </row>
    <row r="20">
      <c r="A20" s="4" t="inlineStr">
        <is>
          <t>Municipal bonds</t>
        </is>
      </c>
    </row>
    <row r="21">
      <c r="A21" s="3" t="inlineStr">
        <is>
          <t>Schedule of Available-for-sale Securities [Line Items]</t>
        </is>
      </c>
    </row>
    <row r="22">
      <c r="A22" s="4" t="inlineStr">
        <is>
          <t>Debt securities, amortized cost</t>
        </is>
      </c>
      <c r="C22" s="5" t="n">
        <v>2412700</v>
      </c>
      <c r="E22" s="5" t="n">
        <v>2489100</v>
      </c>
    </row>
    <row r="23">
      <c r="A23" s="4" t="inlineStr">
        <is>
          <t>Debt securities, gross unrealized gains</t>
        </is>
      </c>
      <c r="C23" s="5" t="n">
        <v>127300</v>
      </c>
      <c r="E23" s="5" t="n">
        <v>168300</v>
      </c>
    </row>
    <row r="24">
      <c r="A24" s="4" t="inlineStr">
        <is>
          <t>Debt securities, gross unrealized losses</t>
        </is>
      </c>
      <c r="C24" s="5" t="n">
        <v>-4100</v>
      </c>
      <c r="E24" s="5" t="n">
        <v>-600</v>
      </c>
    </row>
    <row r="25">
      <c r="A25" s="4" t="inlineStr">
        <is>
          <t>Debt securities, allowance for credit losses</t>
        </is>
      </c>
      <c r="B25" s="4" t="inlineStr">
        <is>
          <t>[1]</t>
        </is>
      </c>
      <c r="C25" s="5" t="n">
        <v>0</v>
      </c>
      <c r="E25" s="5" t="n">
        <v>0</v>
      </c>
    </row>
    <row r="26">
      <c r="A26" s="4" t="inlineStr">
        <is>
          <t>Debt securities, fair value</t>
        </is>
      </c>
      <c r="C26" s="5" t="n">
        <v>2535900</v>
      </c>
      <c r="E26" s="5" t="n">
        <v>2656800</v>
      </c>
    </row>
    <row r="27">
      <c r="A27" s="4" t="inlineStr">
        <is>
          <t>Foreign government obligations</t>
        </is>
      </c>
    </row>
    <row r="28">
      <c r="A28" s="3" t="inlineStr">
        <is>
          <t>Schedule of Available-for-sale Securities [Line Items]</t>
        </is>
      </c>
    </row>
    <row r="29">
      <c r="A29" s="4" t="inlineStr">
        <is>
          <t>Debt securities, amortized cost</t>
        </is>
      </c>
      <c r="C29" s="5" t="n">
        <v>850800</v>
      </c>
      <c r="E29" s="5" t="n">
        <v>846600</v>
      </c>
    </row>
    <row r="30">
      <c r="A30" s="4" t="inlineStr">
        <is>
          <t>Debt securities, gross unrealized gains</t>
        </is>
      </c>
      <c r="C30" s="5" t="n">
        <v>12000</v>
      </c>
      <c r="E30" s="5" t="n">
        <v>33400</v>
      </c>
    </row>
    <row r="31">
      <c r="A31" s="4" t="inlineStr">
        <is>
          <t>Debt securities, gross unrealized losses</t>
        </is>
      </c>
      <c r="C31" s="5" t="n">
        <v>-7900</v>
      </c>
      <c r="E31" s="5" t="n">
        <v>-500</v>
      </c>
    </row>
    <row r="32">
      <c r="A32" s="4" t="inlineStr">
        <is>
          <t>Debt securities, allowance for credit losses</t>
        </is>
      </c>
      <c r="B32" s="4" t="inlineStr">
        <is>
          <t>[1]</t>
        </is>
      </c>
      <c r="C32" s="5" t="n">
        <v>0</v>
      </c>
      <c r="E32" s="5" t="n">
        <v>0</v>
      </c>
    </row>
    <row r="33">
      <c r="A33" s="4" t="inlineStr">
        <is>
          <t>Debt securities, fair value</t>
        </is>
      </c>
      <c r="C33" s="5" t="n">
        <v>854900</v>
      </c>
      <c r="E33" s="5" t="n">
        <v>879500</v>
      </c>
    </row>
    <row r="34">
      <c r="A34" s="4" t="inlineStr">
        <is>
          <t>U.S. corporate bonds</t>
        </is>
      </c>
    </row>
    <row r="35">
      <c r="A35" s="3" t="inlineStr">
        <is>
          <t>Schedule of Available-for-sale Securities [Line Items]</t>
        </is>
      </c>
    </row>
    <row r="36">
      <c r="A36" s="4" t="inlineStr">
        <is>
          <t>Debt securities, amortized cost</t>
        </is>
      </c>
      <c r="C36" s="5" t="n">
        <v>3336900</v>
      </c>
      <c r="E36" s="5" t="n">
        <v>3262000</v>
      </c>
    </row>
    <row r="37">
      <c r="A37" s="4" t="inlineStr">
        <is>
          <t>Debt securities, gross unrealized gains</t>
        </is>
      </c>
      <c r="C37" s="5" t="n">
        <v>159200</v>
      </c>
      <c r="E37" s="5" t="n">
        <v>289700</v>
      </c>
    </row>
    <row r="38">
      <c r="A38" s="4" t="inlineStr">
        <is>
          <t>Debt securities, gross unrealized losses</t>
        </is>
      </c>
      <c r="C38" s="5" t="n">
        <v>-18300</v>
      </c>
      <c r="E38" s="5" t="n">
        <v>-3500</v>
      </c>
    </row>
    <row r="39">
      <c r="A39" s="4" t="inlineStr">
        <is>
          <t>Debt securities, allowance for credit losses</t>
        </is>
      </c>
      <c r="B39" s="4" t="inlineStr">
        <is>
          <t>[1]</t>
        </is>
      </c>
      <c r="C39" s="5" t="n">
        <v>-500</v>
      </c>
      <c r="E39" s="5" t="n">
        <v>-2500</v>
      </c>
    </row>
    <row r="40">
      <c r="A40" s="4" t="inlineStr">
        <is>
          <t>Debt securities, fair value</t>
        </is>
      </c>
      <c r="C40" s="5" t="n">
        <v>3477300</v>
      </c>
      <c r="E40" s="5" t="n">
        <v>3545700</v>
      </c>
    </row>
    <row r="41">
      <c r="A41" s="4" t="inlineStr">
        <is>
          <t>Foreign corporate bonds</t>
        </is>
      </c>
    </row>
    <row r="42">
      <c r="A42" s="3" t="inlineStr">
        <is>
          <t>Schedule of Available-for-sale Securities [Line Items]</t>
        </is>
      </c>
    </row>
    <row r="43">
      <c r="A43" s="4" t="inlineStr">
        <is>
          <t>Debt securities, amortized cost</t>
        </is>
      </c>
      <c r="C43" s="5" t="n">
        <v>1216600</v>
      </c>
      <c r="E43" s="5" t="n">
        <v>1268300</v>
      </c>
    </row>
    <row r="44">
      <c r="A44" s="4" t="inlineStr">
        <is>
          <t>Debt securities, gross unrealized gains</t>
        </is>
      </c>
      <c r="C44" s="5" t="n">
        <v>19900</v>
      </c>
      <c r="E44" s="5" t="n">
        <v>55600</v>
      </c>
    </row>
    <row r="45">
      <c r="A45" s="4" t="inlineStr">
        <is>
          <t>Debt securities, gross unrealized losses</t>
        </is>
      </c>
      <c r="C45" s="5" t="n">
        <v>-9600</v>
      </c>
      <c r="E45" s="5" t="n">
        <v>-700</v>
      </c>
    </row>
    <row r="46">
      <c r="A46" s="4" t="inlineStr">
        <is>
          <t>Debt securities, allowance for credit losses</t>
        </is>
      </c>
      <c r="B46" s="4" t="inlineStr">
        <is>
          <t>[1]</t>
        </is>
      </c>
      <c r="C46" s="5" t="n">
        <v>0</v>
      </c>
      <c r="E46" s="5" t="n">
        <v>-100</v>
      </c>
    </row>
    <row r="47">
      <c r="A47" s="4" t="inlineStr">
        <is>
          <t>Debt securities, fair value</t>
        </is>
      </c>
      <c r="C47" s="5" t="n">
        <v>1226900</v>
      </c>
      <c r="E47" s="5" t="n">
        <v>1323100</v>
      </c>
    </row>
    <row r="48">
      <c r="A48" s="4" t="inlineStr">
        <is>
          <t>RMBS</t>
        </is>
      </c>
    </row>
    <row r="49">
      <c r="A49" s="3" t="inlineStr">
        <is>
          <t>Schedule of Available-for-sale Securities [Line Items]</t>
        </is>
      </c>
    </row>
    <row r="50">
      <c r="A50" s="4" t="inlineStr">
        <is>
          <t>Debt securities, amortized cost</t>
        </is>
      </c>
      <c r="C50" s="5" t="n">
        <v>1993600</v>
      </c>
      <c r="E50" s="5" t="n">
        <v>2533600</v>
      </c>
    </row>
    <row r="51">
      <c r="A51" s="4" t="inlineStr">
        <is>
          <t>Debt securities, gross unrealized gains</t>
        </is>
      </c>
      <c r="C51" s="5" t="n">
        <v>37200</v>
      </c>
      <c r="E51" s="5" t="n">
        <v>78300</v>
      </c>
    </row>
    <row r="52">
      <c r="A52" s="4" t="inlineStr">
        <is>
          <t>Debt securities, gross unrealized losses</t>
        </is>
      </c>
      <c r="C52" s="5" t="n">
        <v>-21800</v>
      </c>
      <c r="E52" s="5" t="n">
        <v>-500</v>
      </c>
    </row>
    <row r="53">
      <c r="A53" s="4" t="inlineStr">
        <is>
          <t>Debt securities, allowance for credit losses</t>
        </is>
      </c>
      <c r="B53" s="4" t="inlineStr">
        <is>
          <t>[1]</t>
        </is>
      </c>
      <c r="C53" s="5" t="n">
        <v>0</v>
      </c>
      <c r="E53" s="5" t="n">
        <v>0</v>
      </c>
    </row>
    <row r="54">
      <c r="A54" s="4" t="inlineStr">
        <is>
          <t>Debt securities, fair value</t>
        </is>
      </c>
      <c r="B54" s="4" t="inlineStr">
        <is>
          <t>[2]</t>
        </is>
      </c>
      <c r="C54" s="5" t="n">
        <v>2009000</v>
      </c>
      <c r="E54" s="5" t="n">
        <v>2611400</v>
      </c>
    </row>
    <row r="55">
      <c r="A55" s="4" t="inlineStr">
        <is>
          <t>CMBS</t>
        </is>
      </c>
    </row>
    <row r="56">
      <c r="A56" s="3" t="inlineStr">
        <is>
          <t>Schedule of Available-for-sale Securities [Line Items]</t>
        </is>
      </c>
    </row>
    <row r="57">
      <c r="A57" s="4" t="inlineStr">
        <is>
          <t>Debt securities, amortized cost</t>
        </is>
      </c>
      <c r="C57" s="5" t="n">
        <v>879800</v>
      </c>
      <c r="E57" s="5" t="n">
        <v>852600</v>
      </c>
    </row>
    <row r="58">
      <c r="A58" s="4" t="inlineStr">
        <is>
          <t>Debt securities, gross unrealized gains</t>
        </is>
      </c>
      <c r="C58" s="5" t="n">
        <v>28300</v>
      </c>
      <c r="E58" s="5" t="n">
        <v>45300</v>
      </c>
    </row>
    <row r="59">
      <c r="A59" s="4" t="inlineStr">
        <is>
          <t>Debt securities, gross unrealized losses</t>
        </is>
      </c>
      <c r="C59" s="5" t="n">
        <v>-2200</v>
      </c>
      <c r="E59" s="5" t="n">
        <v>-7600</v>
      </c>
    </row>
    <row r="60">
      <c r="A60" s="4" t="inlineStr">
        <is>
          <t>Debt securities, allowance for credit losses</t>
        </is>
      </c>
      <c r="B60" s="4" t="inlineStr">
        <is>
          <t>[1]</t>
        </is>
      </c>
      <c r="C60" s="5" t="n">
        <v>0</v>
      </c>
      <c r="E60" s="5" t="n">
        <v>0</v>
      </c>
    </row>
    <row r="61">
      <c r="A61" s="4" t="inlineStr">
        <is>
          <t>Debt securities, fair value</t>
        </is>
      </c>
      <c r="C61" s="5" t="n">
        <v>905900</v>
      </c>
      <c r="E61" s="5" t="n">
        <v>890300</v>
      </c>
    </row>
    <row r="62">
      <c r="A62" s="4" t="inlineStr">
        <is>
          <t>Other asset-backed securities</t>
        </is>
      </c>
    </row>
    <row r="63">
      <c r="A63" s="3" t="inlineStr">
        <is>
          <t>Schedule of Available-for-sale Securities [Line Items]</t>
        </is>
      </c>
    </row>
    <row r="64">
      <c r="A64" s="4" t="inlineStr">
        <is>
          <t>Debt securities, amortized cost</t>
        </is>
      </c>
      <c r="B64" s="4" t="inlineStr">
        <is>
          <t>[3]</t>
        </is>
      </c>
      <c r="C64" s="5" t="n">
        <v>2997000</v>
      </c>
      <c r="E64" s="5" t="n">
        <v>2328700</v>
      </c>
    </row>
    <row r="65">
      <c r="A65" s="4" t="inlineStr">
        <is>
          <t>Debt securities, gross unrealized gains</t>
        </is>
      </c>
      <c r="B65" s="4" t="inlineStr">
        <is>
          <t>[3]</t>
        </is>
      </c>
      <c r="C65" s="5" t="n">
        <v>22000</v>
      </c>
      <c r="E65" s="5" t="n">
        <v>47600</v>
      </c>
    </row>
    <row r="66">
      <c r="A66" s="4" t="inlineStr">
        <is>
          <t>Debt securities, gross unrealized losses</t>
        </is>
      </c>
      <c r="B66" s="4" t="inlineStr">
        <is>
          <t>[3]</t>
        </is>
      </c>
      <c r="C66" s="5" t="n">
        <v>-18000</v>
      </c>
      <c r="E66" s="5" t="n">
        <v>-24700</v>
      </c>
    </row>
    <row r="67">
      <c r="A67" s="4" t="inlineStr">
        <is>
          <t>Debt securities, allowance for credit losses</t>
        </is>
      </c>
      <c r="B67" s="4" t="inlineStr">
        <is>
          <t>[1],[3]</t>
        </is>
      </c>
      <c r="C67" s="5" t="n">
        <v>0</v>
      </c>
      <c r="E67" s="5" t="n">
        <v>0</v>
      </c>
    </row>
    <row r="68">
      <c r="A68" s="4" t="inlineStr">
        <is>
          <t>Debt securities, fair value</t>
        </is>
      </c>
      <c r="B68" s="4" t="inlineStr">
        <is>
          <t>[4]</t>
        </is>
      </c>
      <c r="C68" s="5" t="n">
        <v>3001000</v>
      </c>
      <c r="E68" s="5" t="n">
        <v>2351600</v>
      </c>
    </row>
    <row r="69">
      <c r="A69" s="4" t="inlineStr">
        <is>
          <t>Short-term Investments</t>
        </is>
      </c>
    </row>
    <row r="70">
      <c r="A70" s="3" t="inlineStr">
        <is>
          <t>Schedule of Available-for-sale Securities [Line Items]</t>
        </is>
      </c>
    </row>
    <row r="71">
      <c r="A71" s="4" t="inlineStr">
        <is>
          <t>Amortized Cost or Cost</t>
        </is>
      </c>
      <c r="C71" s="5" t="n">
        <v>1142300</v>
      </c>
      <c r="E71" s="5" t="n">
        <v>714200</v>
      </c>
    </row>
    <row r="72">
      <c r="A72" s="4" t="inlineStr">
        <is>
          <t>Gross Unrealized Gains</t>
        </is>
      </c>
      <c r="C72" s="5" t="n">
        <v>0</v>
      </c>
      <c r="E72" s="5" t="n">
        <v>0</v>
      </c>
    </row>
    <row r="73">
      <c r="A73" s="4" t="inlineStr">
        <is>
          <t>Gross Unrealized Losses</t>
        </is>
      </c>
      <c r="C73" s="5" t="n">
        <v>0</v>
      </c>
      <c r="E73" s="5" t="n">
        <v>0</v>
      </c>
    </row>
    <row r="74">
      <c r="A74" s="4" t="inlineStr">
        <is>
          <t>Allowance for Credit Losses</t>
        </is>
      </c>
      <c r="B74" s="4" t="inlineStr">
        <is>
          <t>[1]</t>
        </is>
      </c>
      <c r="C74" s="5" t="n">
        <v>0</v>
      </c>
      <c r="E74" s="5" t="n">
        <v>0</v>
      </c>
    </row>
    <row r="75">
      <c r="A75" s="4" t="inlineStr">
        <is>
          <t>Fair Value</t>
        </is>
      </c>
      <c r="C75" s="6" t="n">
        <v>1142300</v>
      </c>
      <c r="E75" s="6" t="n">
        <v>714200</v>
      </c>
    </row>
    <row r="76"/>
    <row r="77">
      <c r="A77" s="4" t="inlineStr">
        <is>
          <t>[1]</t>
        </is>
      </c>
      <c r="B77" s="4" t="inlineStr">
        <is>
          <t>See Note 1(r) for additional information regarding Alleghany’s adoption of new credit loss accounting guidance.</t>
        </is>
      </c>
    </row>
    <row r="78">
      <c r="A78" s="4" t="inlineStr">
        <is>
          <t>[2]</t>
        </is>
      </c>
      <c r="B78" s="4" t="inlineStr">
        <is>
          <t>Primarily includes government agency pass-through securities guaranteed by a government agency or government sponsored enterprise, among other types of RMBS.</t>
        </is>
      </c>
    </row>
    <row r="79">
      <c r="A79" s="4" t="inlineStr">
        <is>
          <t>[3]</t>
        </is>
      </c>
      <c r="B79" s="4" t="inlineStr">
        <is>
          <t>Includes $ 1,320.4 million and $ 878.4 million of collateralized loan obligations as of December 31, 2021 and 2020 , respectively.</t>
        </is>
      </c>
    </row>
    <row r="80">
      <c r="A80" s="4" t="inlineStr">
        <is>
          <t>[4]</t>
        </is>
      </c>
      <c r="B80" s="4" t="inlineStr">
        <is>
          <t>Includes $ 1,320.4 million and $ 878.4 million of collateralized loan obligations as of December 31, 2021 and 2020 , respectively.</t>
        </is>
      </c>
    </row>
  </sheetData>
  <mergeCells count="8">
    <mergeCell ref="A1:B1"/>
    <mergeCell ref="C1:D1"/>
    <mergeCell ref="E1:F1"/>
    <mergeCell ref="A76:F76"/>
    <mergeCell ref="B77:F77"/>
    <mergeCell ref="B78:F78"/>
    <mergeCell ref="B79:F79"/>
    <mergeCell ref="B80:F8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mortized Cost and Fair Value of Available For Sale Securities (Parenthetical) (Detail) - USD ($) $ in Thousands</t>
        </is>
      </c>
      <c r="C1" s="2" t="inlineStr">
        <is>
          <t>Dec. 31, 2021</t>
        </is>
      </c>
      <c r="D1" s="2" t="inlineStr">
        <is>
          <t>Dec. 31, 2020</t>
        </is>
      </c>
    </row>
    <row r="2">
      <c r="A2" s="3" t="inlineStr">
        <is>
          <t>Schedule of Available-for-sale Securities [Line Items]</t>
        </is>
      </c>
    </row>
    <row r="3">
      <c r="A3" s="4" t="inlineStr">
        <is>
          <t>Estimated fair value of available for sale debt securities</t>
        </is>
      </c>
      <c r="C3" s="6" t="n">
        <v>16061560</v>
      </c>
      <c r="D3" s="6" t="n">
        <v>15618470</v>
      </c>
    </row>
    <row r="4">
      <c r="A4" s="4" t="inlineStr">
        <is>
          <t>Other asset-backed securities</t>
        </is>
      </c>
    </row>
    <row r="5">
      <c r="A5" s="3" t="inlineStr">
        <is>
          <t>Schedule of Available-for-sale Securities [Line Items]</t>
        </is>
      </c>
    </row>
    <row r="6">
      <c r="A6" s="4" t="inlineStr">
        <is>
          <t>Estimated fair value of available for sale debt securities</t>
        </is>
      </c>
      <c r="B6" s="4" t="inlineStr">
        <is>
          <t>[1]</t>
        </is>
      </c>
      <c r="C6" s="5" t="n">
        <v>3001000</v>
      </c>
      <c r="D6" s="5" t="n">
        <v>2351600</v>
      </c>
    </row>
    <row r="7">
      <c r="A7" s="4" t="inlineStr">
        <is>
          <t>Other asset-backed securities | Collateralized loan obligations</t>
        </is>
      </c>
    </row>
    <row r="8">
      <c r="A8" s="3" t="inlineStr">
        <is>
          <t>Schedule of Available-for-sale Securities [Line Items]</t>
        </is>
      </c>
    </row>
    <row r="9">
      <c r="A9" s="4" t="inlineStr">
        <is>
          <t>Estimated fair value of available for sale debt securities</t>
        </is>
      </c>
      <c r="C9" s="6" t="n">
        <v>1320400</v>
      </c>
      <c r="D9" s="6" t="n">
        <v>878400</v>
      </c>
    </row>
    <row r="10"/>
    <row r="11">
      <c r="A11" s="4" t="inlineStr">
        <is>
          <t>[1]</t>
        </is>
      </c>
      <c r="B11" s="4" t="inlineStr">
        <is>
          <t>Includes $ 1,320.4 million and $ 878.4 million of collateralized loan obligations as of December 31, 2021 and 2020 , respectively.</t>
        </is>
      </c>
    </row>
  </sheetData>
  <mergeCells count="3">
    <mergeCell ref="A1:B1"/>
    <mergeCell ref="A10:C10"/>
    <mergeCell ref="B11:C1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mortized Cost and Estimated Fair Value of Debt Securities by Contractual Maturity (Detail) - USD ($) $ in Thousands</t>
        </is>
      </c>
      <c r="C1" s="2" t="inlineStr">
        <is>
          <t>Dec. 31, 2021</t>
        </is>
      </c>
      <c r="D1" s="2" t="inlineStr">
        <is>
          <t>Dec. 31, 2020</t>
        </is>
      </c>
    </row>
    <row r="2">
      <c r="A2" s="3" t="inlineStr">
        <is>
          <t>Investments, Debt and Equity Securities [Abstract]</t>
        </is>
      </c>
    </row>
    <row r="3">
      <c r="A3" s="4" t="inlineStr">
        <is>
          <t>Short-term investments due in one year or less, amortized cost</t>
        </is>
      </c>
      <c r="C3" s="6" t="n">
        <v>1142300</v>
      </c>
    </row>
    <row r="4">
      <c r="A4" s="4" t="inlineStr">
        <is>
          <t>Mortgage and asset-backed securities, amortized cost</t>
        </is>
      </c>
      <c r="B4" s="4" t="inlineStr">
        <is>
          <t>[1]</t>
        </is>
      </c>
      <c r="C4" s="5" t="n">
        <v>5870400</v>
      </c>
    </row>
    <row r="5">
      <c r="A5" s="3" t="inlineStr">
        <is>
          <t>Debt securities with maturity dates, amortized cost:</t>
        </is>
      </c>
    </row>
    <row r="6">
      <c r="A6" s="4" t="inlineStr">
        <is>
          <t>One year or less</t>
        </is>
      </c>
      <c r="C6" s="5" t="n">
        <v>624200</v>
      </c>
    </row>
    <row r="7">
      <c r="A7" s="4" t="inlineStr">
        <is>
          <t>Over one through five years</t>
        </is>
      </c>
      <c r="C7" s="5" t="n">
        <v>3714400</v>
      </c>
    </row>
    <row r="8">
      <c r="A8" s="4" t="inlineStr">
        <is>
          <t>Over five through ten years</t>
        </is>
      </c>
      <c r="C8" s="5" t="n">
        <v>3037600</v>
      </c>
    </row>
    <row r="9">
      <c r="A9" s="4" t="inlineStr">
        <is>
          <t>Over ten years</t>
        </is>
      </c>
      <c r="C9" s="5" t="n">
        <v>2480500</v>
      </c>
    </row>
    <row r="10">
      <c r="A10" s="4" t="inlineStr">
        <is>
          <t>Debt securities, amortized cost</t>
        </is>
      </c>
      <c r="C10" s="5" t="n">
        <v>15727143</v>
      </c>
      <c r="D10" s="6" t="n">
        <v>14898522</v>
      </c>
    </row>
    <row r="11">
      <c r="A11" s="4" t="inlineStr">
        <is>
          <t>Short-term investments due in one year or less, fair value</t>
        </is>
      </c>
      <c r="C11" s="5" t="n">
        <v>1142258</v>
      </c>
      <c r="D11" s="5" t="n">
        <v>714208</v>
      </c>
    </row>
    <row r="12">
      <c r="A12" s="4" t="inlineStr">
        <is>
          <t>Mortgage and asset-backed securities, fair value</t>
        </is>
      </c>
      <c r="B12" s="4" t="inlineStr">
        <is>
          <t>[1]</t>
        </is>
      </c>
      <c r="C12" s="5" t="n">
        <v>5915900</v>
      </c>
    </row>
    <row r="13">
      <c r="A13" s="3" t="inlineStr">
        <is>
          <t>Debt securities with maturity dates, fair value:</t>
        </is>
      </c>
    </row>
    <row r="14">
      <c r="A14" s="4" t="inlineStr">
        <is>
          <t>One year or less</t>
        </is>
      </c>
      <c r="C14" s="5" t="n">
        <v>628700</v>
      </c>
    </row>
    <row r="15">
      <c r="A15" s="4" t="inlineStr">
        <is>
          <t>Over one through five years</t>
        </is>
      </c>
      <c r="C15" s="5" t="n">
        <v>3772700</v>
      </c>
    </row>
    <row r="16">
      <c r="A16" s="4" t="inlineStr">
        <is>
          <t>Over five through ten years</t>
        </is>
      </c>
      <c r="C16" s="5" t="n">
        <v>3106400</v>
      </c>
    </row>
    <row r="17">
      <c r="A17" s="4" t="inlineStr">
        <is>
          <t>Over ten years</t>
        </is>
      </c>
      <c r="C17" s="5" t="n">
        <v>2637900</v>
      </c>
    </row>
    <row r="18">
      <c r="A18" s="4" t="inlineStr">
        <is>
          <t>Total debt securities, fair value</t>
        </is>
      </c>
      <c r="C18" s="6" t="n">
        <v>16061560</v>
      </c>
      <c r="D18" s="6" t="n">
        <v>15618470</v>
      </c>
    </row>
    <row r="19"/>
    <row r="20">
      <c r="A20" s="4" t="inlineStr">
        <is>
          <t>[1]</t>
        </is>
      </c>
      <c r="B20" s="4" t="inlineStr">
        <is>
          <t xml:space="preserve">Mortgage and asset-backed securities by their nature do not generally have single maturity dates. </t>
        </is>
      </c>
    </row>
  </sheetData>
  <mergeCells count="3">
    <mergeCell ref="A1:B1"/>
    <mergeCell ref="A19:C19"/>
    <mergeCell ref="B20:C2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Net Investment Income (Detail) - USD ($) $ in Thousands</t>
        </is>
      </c>
      <c r="B1" s="2" t="inlineStr">
        <is>
          <t>12 Months Ended</t>
        </is>
      </c>
    </row>
    <row r="2">
      <c r="B2" s="2" t="inlineStr">
        <is>
          <t>Dec. 31, 2021</t>
        </is>
      </c>
      <c r="C2" s="2" t="inlineStr">
        <is>
          <t>Dec. 31, 2020</t>
        </is>
      </c>
      <c r="D2" s="2" t="inlineStr">
        <is>
          <t>Dec. 31, 2019</t>
        </is>
      </c>
    </row>
    <row r="3">
      <c r="A3" s="3" t="inlineStr">
        <is>
          <t>Investment Income, Net [Abstract]</t>
        </is>
      </c>
    </row>
    <row r="4">
      <c r="A4" s="4" t="inlineStr">
        <is>
          <t>Interest income</t>
        </is>
      </c>
      <c r="B4" s="6" t="n">
        <v>397700</v>
      </c>
      <c r="C4" s="6" t="n">
        <v>443100</v>
      </c>
      <c r="D4" s="6" t="n">
        <v>499500</v>
      </c>
    </row>
    <row r="5">
      <c r="A5" s="4" t="inlineStr">
        <is>
          <t>Dividend income</t>
        </is>
      </c>
      <c r="B5" s="5" t="n">
        <v>79400</v>
      </c>
      <c r="C5" s="5" t="n">
        <v>28000</v>
      </c>
      <c r="D5" s="5" t="n">
        <v>37900</v>
      </c>
    </row>
    <row r="6">
      <c r="A6" s="4" t="inlineStr">
        <is>
          <t>Investment expenses</t>
        </is>
      </c>
      <c r="B6" s="5" t="n">
        <v>-26500</v>
      </c>
      <c r="C6" s="5" t="n">
        <v>-28600</v>
      </c>
      <c r="D6" s="5" t="n">
        <v>-28900</v>
      </c>
    </row>
    <row r="7">
      <c r="A7" s="4" t="inlineStr">
        <is>
          <t>Partnerships and other investment results</t>
        </is>
      </c>
      <c r="B7" s="5" t="n">
        <v>89800</v>
      </c>
      <c r="C7" s="5" t="n">
        <v>48400</v>
      </c>
      <c r="D7" s="5" t="n">
        <v>41700</v>
      </c>
    </row>
    <row r="8">
      <c r="A8" s="4" t="inlineStr">
        <is>
          <t>Net investment income</t>
        </is>
      </c>
      <c r="B8" s="6" t="n">
        <v>540445</v>
      </c>
      <c r="C8" s="6" t="n">
        <v>490856</v>
      </c>
      <c r="D8" s="6" t="n">
        <v>55024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Investments - Additional Information (Detail) $ in Thousands</t>
        </is>
      </c>
      <c r="B1" s="2" t="inlineStr">
        <is>
          <t>12 Months Ended</t>
        </is>
      </c>
    </row>
    <row r="2">
      <c r="B2" s="2" t="inlineStr">
        <is>
          <t>Dec. 31, 2021USD ($)Investment</t>
        </is>
      </c>
      <c r="C2" s="2" t="inlineStr">
        <is>
          <t>Dec. 31, 2020USD ($)</t>
        </is>
      </c>
      <c r="D2" s="2" t="inlineStr">
        <is>
          <t>Dec. 31, 2019USD ($)</t>
        </is>
      </c>
    </row>
    <row r="3">
      <c r="A3" s="3" t="inlineStr">
        <is>
          <t>Investments [Line Items]</t>
        </is>
      </c>
    </row>
    <row r="4">
      <c r="A4" s="4" t="inlineStr">
        <is>
          <t>Proceeds from sale of equity securities</t>
        </is>
      </c>
      <c r="B4" s="6" t="n">
        <v>633111</v>
      </c>
      <c r="C4" s="6" t="n">
        <v>1659234</v>
      </c>
      <c r="D4" s="6" t="n">
        <v>2296371</v>
      </c>
    </row>
    <row r="5">
      <c r="A5" s="4" t="inlineStr">
        <is>
          <t>Proceeds from sale of debt securities</t>
        </is>
      </c>
      <c r="B5" s="6" t="n">
        <v>3582319</v>
      </c>
      <c r="C5" s="5" t="n">
        <v>4042915</v>
      </c>
      <c r="D5" s="5" t="n">
        <v>3645307</v>
      </c>
    </row>
    <row r="6">
      <c r="A6" s="4" t="inlineStr">
        <is>
          <t>Securities impairment test description</t>
        </is>
      </c>
      <c r="B6" s="4" t="inlineStr">
        <is>
          <t>Alleghany continually monitors the difference between amortized cost and the estimated fair value of its debt investments. The analysis of a security’s decline in value is performed in its functional currency. Debt securities in an unrealized loss position are evaluated for credit losses if they meet any of the following criteria: (i) they are trading at a discount of at least 20 percent to amortized cost and have a credit rating below investment grade or are not rated; (ii) there has been a negative credit or news event with respect to the issuer that could indicate the existence of a credit loss; or (iii) Alleghany intends to sell, or it is more likely than not that Alleghany will sell, the debt security before recovery of its amortized cost basis. If Alleghany intends to sell, or it is more likely than not that Alleghany will sell, a debt security before recovery of its amortized cost basis, the total amount of the unrealized loss position is recognized as a credit loss in earnings. To the extent that a debt security that is in an unrealized loss position is not impaired based on the preceding, Alleghany will consider a debt security to be impaired when it believes it to be probable that Alleghany will not be able to collect the entire amortized cost basis. For debt securities in an unrealized loss position as of the end of each quarter, Alleghany develops a best estimate of the present value of expected cash flows. If the results of the cash flow analysis indicate that Alleghany will not recover the full amount of its amortized cost basis in the debt security, Alleghany records a credit loss in earnings equal to the difference between the present value of expected cash flows and the amortized cost basis of the debt security. If applicable, the difference between the total unrealized loss position on the debt security and the total loss recognized in earnings is the non-credit related portion, which is recorded as a component of other comprehensive income.In developing the cash flow analyses for debt securities, Alleghany considers various factors for the different categories of debt securities. For municipal bonds, Alleghany takes into account the taxing power of the issuer, source of revenue, credit risk and enhancements and pre-refunding. For mortgage and asset-backed securities, Alleghany discounts its best estimate of future cash flows at an effective rate equal to the original effective yield of the security or, in the case of floating rate securities, at the current coupon. Alleghany’s models include assumptions about prepayment speeds, default and delinquency rates, underlying collateral (if any), credit ratings, credit enhancements and other observable market data. For corporate bonds, Alleghany reviews business prospects, credit ratings and available information from asset managers and rating agencies for individual securities.</t>
        </is>
      </c>
    </row>
    <row r="7">
      <c r="A7" s="4" t="inlineStr">
        <is>
          <t>Changes in allowance for credit losses (reduction) for available for sale securities</t>
        </is>
      </c>
      <c r="B7" s="6" t="n">
        <v>-2077</v>
      </c>
      <c r="C7" s="5" t="n">
        <v>8029</v>
      </c>
    </row>
    <row r="8">
      <c r="A8" s="4" t="inlineStr">
        <is>
          <t>Change in allowance for credit losses on available for sale securities</t>
        </is>
      </c>
      <c r="D8" s="6" t="n">
        <v>19660</v>
      </c>
    </row>
    <row r="9">
      <c r="A9" s="4" t="inlineStr">
        <is>
          <t>Other invested assets</t>
        </is>
      </c>
      <c r="B9" s="5" t="n">
        <v>557800</v>
      </c>
      <c r="C9" s="5" t="n">
        <v>465153</v>
      </c>
    </row>
    <row r="10">
      <c r="A10" s="4" t="inlineStr">
        <is>
          <t>Commercial mortgage loans</t>
        </is>
      </c>
      <c r="B10" s="5" t="n">
        <v>475860</v>
      </c>
      <c r="C10" s="5" t="n">
        <v>670239</v>
      </c>
    </row>
    <row r="11">
      <c r="A11" s="4" t="inlineStr">
        <is>
          <t>Commercial mortgage loan investments in default or in arrears</t>
        </is>
      </c>
      <c r="B11" s="6" t="n">
        <v>0</v>
      </c>
    </row>
    <row r="12">
      <c r="A12" s="4" t="inlineStr">
        <is>
          <t>Commercial mortgage loan principal amount description</t>
        </is>
      </c>
      <c r="B12" s="4" t="inlineStr">
        <is>
          <t>The principal amounts of the loans were no more than approximately two-thirds of the property’s appraised value at the time the loans were made and the estimated fair value of underlying collateral was approximately double that of the commercial mortgage loan portfolio carrying value as of December 31, 2021.</t>
        </is>
      </c>
    </row>
    <row r="13">
      <c r="A13" s="4" t="inlineStr">
        <is>
          <t>Statutory deposits</t>
        </is>
      </c>
      <c r="B13" s="6" t="n">
        <v>2300000</v>
      </c>
    </row>
    <row r="14">
      <c r="A14" s="4" t="inlineStr">
        <is>
          <t>Minimum</t>
        </is>
      </c>
    </row>
    <row r="15">
      <c r="A15" s="3" t="inlineStr">
        <is>
          <t>Investments [Line Items]</t>
        </is>
      </c>
    </row>
    <row r="16">
      <c r="A16" s="4" t="inlineStr">
        <is>
          <t>Term of commercial mortgage loans</t>
        </is>
      </c>
      <c r="B16" s="4" t="inlineStr">
        <is>
          <t>2 years</t>
        </is>
      </c>
    </row>
    <row r="17">
      <c r="A17" s="4" t="inlineStr">
        <is>
          <t>Maximum</t>
        </is>
      </c>
    </row>
    <row r="18">
      <c r="A18" s="3" t="inlineStr">
        <is>
          <t>Investments [Line Items]</t>
        </is>
      </c>
    </row>
    <row r="19">
      <c r="A19" s="4" t="inlineStr">
        <is>
          <t>Term of commercial mortgage loans</t>
        </is>
      </c>
      <c r="B19" s="4" t="inlineStr">
        <is>
          <t>10 years</t>
        </is>
      </c>
    </row>
    <row r="20">
      <c r="A20" s="4" t="inlineStr">
        <is>
          <t>Pillar Capital Holdings Limited And Managed Funds</t>
        </is>
      </c>
    </row>
    <row r="21">
      <c r="A21" s="3" t="inlineStr">
        <is>
          <t>Investments [Line Items]</t>
        </is>
      </c>
    </row>
    <row r="22">
      <c r="A22" s="4" t="inlineStr">
        <is>
          <t>Other invested assets</t>
        </is>
      </c>
      <c r="B22" s="6" t="n">
        <v>156400</v>
      </c>
      <c r="C22" s="6" t="n">
        <v>173300</v>
      </c>
    </row>
    <row r="23">
      <c r="A23" s="4" t="inlineStr">
        <is>
          <t>Debt Securities</t>
        </is>
      </c>
    </row>
    <row r="24">
      <c r="A24" s="3" t="inlineStr">
        <is>
          <t>Investments [Line Items]</t>
        </is>
      </c>
    </row>
    <row r="25">
      <c r="A25" s="4" t="inlineStr">
        <is>
          <t>Number of securities in an unrealized loss position | Investment</t>
        </is>
      </c>
      <c r="B25" s="5" t="n">
        <v>1644</v>
      </c>
    </row>
    <row r="26">
      <c r="A26" s="4" t="inlineStr">
        <is>
          <t>Number of securities in an unrealized loss position continuously for 12 months or more | Investment</t>
        </is>
      </c>
      <c r="B26" s="5" t="n">
        <v>18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Changes in Fair Value of Equity Securities (Detail) - USD ($) $ in Thousands</t>
        </is>
      </c>
      <c r="B1" s="2" t="inlineStr">
        <is>
          <t>12 Months Ended</t>
        </is>
      </c>
    </row>
    <row r="2">
      <c r="B2" s="2" t="inlineStr">
        <is>
          <t>Dec. 31, 2021</t>
        </is>
      </c>
      <c r="C2" s="2" t="inlineStr">
        <is>
          <t>Dec. 31, 2020</t>
        </is>
      </c>
      <c r="D2" s="2" t="inlineStr">
        <is>
          <t>Dec. 31, 2019</t>
        </is>
      </c>
    </row>
    <row r="3">
      <c r="A3" s="3" t="inlineStr">
        <is>
          <t>Equity Securities, FV-NI, Gain (Loss) [Abstract]</t>
        </is>
      </c>
    </row>
    <row r="4">
      <c r="A4" s="4" t="inlineStr">
        <is>
          <t>Change in the fair value of equity securities sold during the period</t>
        </is>
      </c>
      <c r="B4" s="6" t="n">
        <v>3200</v>
      </c>
      <c r="C4" s="6" t="n">
        <v>-147400</v>
      </c>
      <c r="D4" s="6" t="n">
        <v>59100</v>
      </c>
    </row>
    <row r="5">
      <c r="A5" s="4" t="inlineStr">
        <is>
          <t>Change in the fair value of equity securities held at the end of the period</t>
        </is>
      </c>
      <c r="B5" s="5" t="n">
        <v>503600</v>
      </c>
      <c r="C5" s="5" t="n">
        <v>36900</v>
      </c>
      <c r="D5" s="5" t="n">
        <v>650600</v>
      </c>
    </row>
    <row r="6">
      <c r="A6" s="4" t="inlineStr">
        <is>
          <t>Change in the fair value of equity securities</t>
        </is>
      </c>
      <c r="B6" s="6" t="n">
        <v>506769</v>
      </c>
      <c r="C6" s="6" t="n">
        <v>-110459</v>
      </c>
      <c r="D6" s="6" t="n">
        <v>70969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62" customWidth="1" min="5" max="5"/>
    <col width="20" customWidth="1" min="6" max="6"/>
    <col width="69" customWidth="1" min="7" max="7"/>
    <col width="46" customWidth="1" min="8" max="8"/>
    <col width="80" customWidth="1" min="9" max="9"/>
    <col width="15" customWidth="1" min="10" max="10"/>
    <col width="64" customWidth="1" min="11" max="11"/>
    <col width="18" customWidth="1" min="12" max="12"/>
    <col width="67" customWidth="1" min="13" max="13"/>
  </cols>
  <sheetData>
    <row r="1">
      <c r="A1" s="1" t="inlineStr">
        <is>
          <t>Consolidated Statements of Changes in Stockholders' Equity - USD ($) $ in Thousands</t>
        </is>
      </c>
      <c r="B1" s="2" t="inlineStr">
        <is>
          <t>Total</t>
        </is>
      </c>
      <c r="C1" s="2" t="inlineStr">
        <is>
          <t>Cumulative Effect, Period of Adoption, Adjustment</t>
        </is>
      </c>
      <c r="D1" s="2" t="inlineStr">
        <is>
          <t>Common Stock</t>
        </is>
      </c>
      <c r="E1" s="2" t="inlineStr">
        <is>
          <t>Common StockCumulative Effect, Period of Adoption, Adjustment</t>
        </is>
      </c>
      <c r="F1" s="2" t="inlineStr">
        <is>
          <t>Contributed Capital</t>
        </is>
      </c>
      <c r="G1" s="2" t="inlineStr">
        <is>
          <t>Contributed CapitalCumulative Effect, Period of Adoption, Adjustment</t>
        </is>
      </c>
      <c r="H1" s="2" t="inlineStr">
        <is>
          <t>Accumulated Other Comprehensive Income (loss)</t>
        </is>
      </c>
      <c r="I1" s="2" t="inlineStr">
        <is>
          <t>Accumulated Other Comprehensive Income (loss)Cumulative Effect, Period of Adoption, Adjustment</t>
        </is>
      </c>
      <c r="J1" s="2" t="inlineStr">
        <is>
          <t>Treasury Stock</t>
        </is>
      </c>
      <c r="K1" s="2" t="inlineStr">
        <is>
          <t>Treasury StockCumulative Effect, Period of Adoption, Adjustment</t>
        </is>
      </c>
      <c r="L1" s="2" t="inlineStr">
        <is>
          <t>Retained Earnings</t>
        </is>
      </c>
      <c r="M1" s="2" t="inlineStr">
        <is>
          <t>Retained EarningsCumulative Effect, Period of Adoption, Adjustment</t>
        </is>
      </c>
    </row>
    <row r="2">
      <c r="A2" s="4" t="inlineStr">
        <is>
          <t>Beginning Balance at Dec. 31, 2018</t>
        </is>
      </c>
      <c r="B2" s="6" t="n">
        <v>7692710</v>
      </c>
      <c r="D2" s="6" t="n">
        <v>17460</v>
      </c>
      <c r="F2" s="6" t="n">
        <v>3612830</v>
      </c>
      <c r="H2" s="6" t="n">
        <v>-202003</v>
      </c>
      <c r="J2" s="6" t="n">
        <v>-1312939</v>
      </c>
      <c r="L2" s="6" t="n">
        <v>5577362</v>
      </c>
    </row>
    <row r="3">
      <c r="A3" s="4" t="inlineStr">
        <is>
          <t>Net earnings (losses)</t>
        </is>
      </c>
      <c r="B3" s="5" t="n">
        <v>857801</v>
      </c>
      <c r="D3" s="5" t="n">
        <v>0</v>
      </c>
      <c r="F3" s="5" t="n">
        <v>0</v>
      </c>
      <c r="H3" s="5" t="n">
        <v>0</v>
      </c>
      <c r="J3" s="5" t="n">
        <v>0</v>
      </c>
      <c r="L3" s="5" t="n">
        <v>857801</v>
      </c>
    </row>
    <row r="4">
      <c r="A4" s="3" t="inlineStr">
        <is>
          <t>Other comprehensive income (loss), net of tax:</t>
        </is>
      </c>
    </row>
    <row r="5">
      <c r="A5" s="4" t="inlineStr">
        <is>
          <t>Retirement plans</t>
        </is>
      </c>
      <c r="B5" s="5" t="n">
        <v>-12153</v>
      </c>
      <c r="D5" s="5" t="n">
        <v>0</v>
      </c>
      <c r="F5" s="5" t="n">
        <v>0</v>
      </c>
      <c r="H5" s="5" t="n">
        <v>-12153</v>
      </c>
      <c r="J5" s="5" t="n">
        <v>0</v>
      </c>
      <c r="L5" s="5" t="n">
        <v>0</v>
      </c>
    </row>
    <row r="6">
      <c r="A6" s="4" t="inlineStr">
        <is>
          <t>Change in unrealized appreciation of investments, net</t>
        </is>
      </c>
      <c r="B6" s="5" t="n">
        <v>382573</v>
      </c>
      <c r="D6" s="5" t="n">
        <v>0</v>
      </c>
      <c r="F6" s="5" t="n">
        <v>0</v>
      </c>
      <c r="H6" s="5" t="n">
        <v>382573</v>
      </c>
      <c r="J6" s="5" t="n">
        <v>0</v>
      </c>
      <c r="L6" s="5" t="n">
        <v>0</v>
      </c>
    </row>
    <row r="7">
      <c r="A7" s="4" t="inlineStr">
        <is>
          <t>Change in unrealized currency translation adjustment, net</t>
        </is>
      </c>
      <c r="B7" s="5" t="n">
        <v>2933</v>
      </c>
      <c r="D7" s="5" t="n">
        <v>0</v>
      </c>
      <c r="F7" s="5" t="n">
        <v>0</v>
      </c>
      <c r="H7" s="5" t="n">
        <v>2933</v>
      </c>
      <c r="J7" s="5" t="n">
        <v>0</v>
      </c>
      <c r="L7" s="5" t="n">
        <v>0</v>
      </c>
    </row>
    <row r="8">
      <c r="A8" s="4" t="inlineStr">
        <is>
          <t>Comprehensive income attributable to Alleghany stockholders</t>
        </is>
      </c>
      <c r="B8" s="5" t="n">
        <v>1231154</v>
      </c>
      <c r="D8" s="5" t="n">
        <v>0</v>
      </c>
      <c r="F8" s="5" t="n">
        <v>0</v>
      </c>
      <c r="H8" s="5" t="n">
        <v>373353</v>
      </c>
      <c r="J8" s="5" t="n">
        <v>0</v>
      </c>
      <c r="L8" s="5" t="n">
        <v>857801</v>
      </c>
    </row>
    <row r="9">
      <c r="A9" s="4" t="inlineStr">
        <is>
          <t>Treasury stock repurchase</t>
        </is>
      </c>
      <c r="B9" s="5" t="n">
        <v>-144422</v>
      </c>
      <c r="D9" s="5" t="n">
        <v>0</v>
      </c>
      <c r="F9" s="5" t="n">
        <v>0</v>
      </c>
      <c r="H9" s="5" t="n">
        <v>0</v>
      </c>
      <c r="J9" s="5" t="n">
        <v>-144422</v>
      </c>
      <c r="L9" s="5" t="n">
        <v>0</v>
      </c>
    </row>
    <row r="10">
      <c r="A10" s="4" t="inlineStr">
        <is>
          <t>Other, net</t>
        </is>
      </c>
      <c r="B10" s="5" t="n">
        <v>-2708</v>
      </c>
      <c r="D10" s="5" t="n">
        <v>0</v>
      </c>
      <c r="F10" s="5" t="n">
        <v>-4192</v>
      </c>
      <c r="H10" s="5" t="n">
        <v>0</v>
      </c>
      <c r="J10" s="5" t="n">
        <v>1484</v>
      </c>
      <c r="L10" s="5" t="n">
        <v>0</v>
      </c>
    </row>
    <row r="11">
      <c r="A11" s="4" t="inlineStr">
        <is>
          <t>Ending Balance at Dec. 31, 2019</t>
        </is>
      </c>
      <c r="B11" s="5" t="n">
        <v>8776734</v>
      </c>
      <c r="C11" s="6" t="n">
        <v>-3570</v>
      </c>
      <c r="D11" s="5" t="n">
        <v>17460</v>
      </c>
      <c r="E11" s="6" t="n">
        <v>0</v>
      </c>
      <c r="F11" s="5" t="n">
        <v>3608638</v>
      </c>
      <c r="G11" s="6" t="n">
        <v>0</v>
      </c>
      <c r="H11" s="5" t="n">
        <v>171350</v>
      </c>
      <c r="I11" s="6" t="n">
        <v>0</v>
      </c>
      <c r="J11" s="5" t="n">
        <v>-1455877</v>
      </c>
      <c r="K11" s="6" t="n">
        <v>0</v>
      </c>
      <c r="L11" s="5" t="n">
        <v>6435163</v>
      </c>
      <c r="M11" s="6" t="n">
        <v>-3570</v>
      </c>
    </row>
    <row r="12">
      <c r="A12" s="4" t="inlineStr">
        <is>
          <t>Redeemable noncontrolling interests balance at Dec. 31, 2018</t>
        </is>
      </c>
      <c r="B12" s="5" t="n">
        <v>169762</v>
      </c>
    </row>
    <row r="13">
      <c r="A13" s="3" t="inlineStr">
        <is>
          <t>Redeemable Non-controlling Interests</t>
        </is>
      </c>
    </row>
    <row r="14">
      <c r="A14" s="4" t="inlineStr">
        <is>
          <t>Net earnings attributable to redeemable noncontrolling interests</t>
        </is>
      </c>
      <c r="B14" s="5" t="n">
        <v>32400</v>
      </c>
    </row>
    <row r="15">
      <c r="A15" s="4" t="inlineStr">
        <is>
          <t>Comprehensive (loss) income attributable to noncontrolling interests</t>
        </is>
      </c>
      <c r="B15" s="5" t="n">
        <v>32400</v>
      </c>
    </row>
    <row r="16">
      <c r="A16" s="4" t="inlineStr">
        <is>
          <t>Other net changes to redeemable noncontrolling interests</t>
        </is>
      </c>
      <c r="B16" s="5" t="n">
        <v>2591</v>
      </c>
    </row>
    <row r="17">
      <c r="A17" s="4" t="inlineStr">
        <is>
          <t>Redeemable noncontrolling interests balance at Dec. 31, 2019</t>
        </is>
      </c>
      <c r="B17" s="5" t="n">
        <v>204753</v>
      </c>
    </row>
    <row r="18">
      <c r="A18" s="4" t="inlineStr">
        <is>
          <t>Net earnings (losses)</t>
        </is>
      </c>
      <c r="B18" s="5" t="n">
        <v>101754</v>
      </c>
      <c r="D18" s="5" t="n">
        <v>0</v>
      </c>
      <c r="F18" s="5" t="n">
        <v>0</v>
      </c>
      <c r="H18" s="5" t="n">
        <v>0</v>
      </c>
      <c r="J18" s="5" t="n">
        <v>0</v>
      </c>
      <c r="L18" s="5" t="n">
        <v>101754</v>
      </c>
    </row>
    <row r="19">
      <c r="A19" s="3" t="inlineStr">
        <is>
          <t>Other comprehensive income (loss), net of tax:</t>
        </is>
      </c>
    </row>
    <row r="20">
      <c r="A20" s="4" t="inlineStr">
        <is>
          <t>Retirement plans</t>
        </is>
      </c>
      <c r="B20" s="5" t="n">
        <v>14754</v>
      </c>
      <c r="D20" s="5" t="n">
        <v>0</v>
      </c>
      <c r="F20" s="5" t="n">
        <v>0</v>
      </c>
      <c r="H20" s="5" t="n">
        <v>14754</v>
      </c>
      <c r="J20" s="5" t="n">
        <v>0</v>
      </c>
      <c r="L20" s="5" t="n">
        <v>0</v>
      </c>
    </row>
    <row r="21">
      <c r="A21" s="4" t="inlineStr">
        <is>
          <t>Change in unrealized appreciation of investments, net</t>
        </is>
      </c>
      <c r="B21" s="5" t="n">
        <v>243932</v>
      </c>
      <c r="D21" s="5" t="n">
        <v>0</v>
      </c>
      <c r="F21" s="5" t="n">
        <v>0</v>
      </c>
      <c r="H21" s="5" t="n">
        <v>243932</v>
      </c>
      <c r="J21" s="5" t="n">
        <v>0</v>
      </c>
      <c r="L21" s="5" t="n">
        <v>0</v>
      </c>
    </row>
    <row r="22">
      <c r="A22" s="4" t="inlineStr">
        <is>
          <t>Change in unrealized currency translation adjustment, net</t>
        </is>
      </c>
      <c r="B22" s="5" t="n">
        <v>22366</v>
      </c>
      <c r="D22" s="5" t="n">
        <v>0</v>
      </c>
      <c r="F22" s="5" t="n">
        <v>0</v>
      </c>
      <c r="H22" s="5" t="n">
        <v>22366</v>
      </c>
      <c r="J22" s="5" t="n">
        <v>0</v>
      </c>
      <c r="L22" s="5" t="n">
        <v>0</v>
      </c>
    </row>
    <row r="23">
      <c r="A23" s="4" t="inlineStr">
        <is>
          <t>Comprehensive income attributable to Alleghany stockholders</t>
        </is>
      </c>
      <c r="B23" s="5" t="n">
        <v>382806</v>
      </c>
      <c r="D23" s="5" t="n">
        <v>0</v>
      </c>
      <c r="F23" s="5" t="n">
        <v>0</v>
      </c>
      <c r="H23" s="5" t="n">
        <v>281052</v>
      </c>
      <c r="J23" s="5" t="n">
        <v>0</v>
      </c>
      <c r="L23" s="5" t="n">
        <v>101754</v>
      </c>
    </row>
    <row r="24">
      <c r="A24" s="4" t="inlineStr">
        <is>
          <t>Dividends paid</t>
        </is>
      </c>
      <c r="B24" s="5" t="n">
        <v>-215013</v>
      </c>
      <c r="D24" s="5" t="n">
        <v>0</v>
      </c>
      <c r="F24" s="5" t="n">
        <v>0</v>
      </c>
      <c r="H24" s="5" t="n">
        <v>0</v>
      </c>
      <c r="J24" s="5" t="n">
        <v>0</v>
      </c>
      <c r="L24" s="5" t="n">
        <v>-215013</v>
      </c>
    </row>
    <row r="25">
      <c r="A25" s="4" t="inlineStr">
        <is>
          <t>Treasury stock repurchase</t>
        </is>
      </c>
      <c r="B25" s="5" t="n">
        <v>-194762</v>
      </c>
      <c r="D25" s="5" t="n">
        <v>0</v>
      </c>
      <c r="F25" s="5" t="n">
        <v>0</v>
      </c>
      <c r="H25" s="5" t="n">
        <v>0</v>
      </c>
      <c r="J25" s="5" t="n">
        <v>-194762</v>
      </c>
      <c r="L25" s="5" t="n">
        <v>0</v>
      </c>
    </row>
    <row r="26">
      <c r="A26" s="4" t="inlineStr">
        <is>
          <t>Other, net</t>
        </is>
      </c>
      <c r="B26" s="5" t="n">
        <v>9525</v>
      </c>
      <c r="D26" s="5" t="n">
        <v>0</v>
      </c>
      <c r="F26" s="5" t="n">
        <v>4816</v>
      </c>
      <c r="H26" s="5" t="n">
        <v>0</v>
      </c>
      <c r="J26" s="5" t="n">
        <v>4709</v>
      </c>
      <c r="L26" s="5" t="n">
        <v>0</v>
      </c>
    </row>
    <row r="27">
      <c r="A27" s="4" t="inlineStr">
        <is>
          <t>Ending Balance at Dec. 31, 2020</t>
        </is>
      </c>
      <c r="B27" s="5" t="n">
        <v>8755720</v>
      </c>
      <c r="D27" s="5" t="n">
        <v>17460</v>
      </c>
      <c r="F27" s="5" t="n">
        <v>3613454</v>
      </c>
      <c r="H27" s="5" t="n">
        <v>452402</v>
      </c>
      <c r="J27" s="5" t="n">
        <v>-1645930</v>
      </c>
      <c r="L27" s="5" t="n">
        <v>6318334</v>
      </c>
    </row>
    <row r="28">
      <c r="A28" s="3" t="inlineStr">
        <is>
          <t>Redeemable Non-controlling Interests</t>
        </is>
      </c>
    </row>
    <row r="29">
      <c r="A29" s="4" t="inlineStr">
        <is>
          <t>Net earnings attributable to redeemable noncontrolling interests</t>
        </is>
      </c>
      <c r="B29" s="5" t="n">
        <v>25129</v>
      </c>
    </row>
    <row r="30">
      <c r="A30" s="4" t="inlineStr">
        <is>
          <t>Comprehensive (loss) income attributable to noncontrolling interests</t>
        </is>
      </c>
      <c r="B30" s="5" t="n">
        <v>25129</v>
      </c>
    </row>
    <row r="31">
      <c r="A31" s="4" t="inlineStr">
        <is>
          <t>Other net changes to redeemable noncontrolling interests</t>
        </is>
      </c>
      <c r="B31" s="5" t="n">
        <v>3927</v>
      </c>
    </row>
    <row r="32">
      <c r="A32" s="4" t="inlineStr">
        <is>
          <t>Redeemable noncontrolling interests balance at Dec. 31, 2020</t>
        </is>
      </c>
      <c r="B32" s="5" t="n">
        <v>233809</v>
      </c>
    </row>
    <row r="33">
      <c r="A33" s="4" t="inlineStr">
        <is>
          <t>Net earnings (losses)</t>
        </is>
      </c>
      <c r="B33" s="5" t="n">
        <v>1034892</v>
      </c>
      <c r="D33" s="5" t="n">
        <v>0</v>
      </c>
      <c r="F33" s="5" t="n">
        <v>0</v>
      </c>
      <c r="H33" s="5" t="n">
        <v>0</v>
      </c>
      <c r="J33" s="5" t="n">
        <v>0</v>
      </c>
      <c r="L33" s="5" t="n">
        <v>1034892</v>
      </c>
    </row>
    <row r="34">
      <c r="A34" s="3" t="inlineStr">
        <is>
          <t>Other comprehensive income (loss), net of tax:</t>
        </is>
      </c>
    </row>
    <row r="35">
      <c r="A35" s="4" t="inlineStr">
        <is>
          <t>Retirement plans</t>
        </is>
      </c>
      <c r="B35" s="5" t="n">
        <v>-463</v>
      </c>
      <c r="D35" s="5" t="n">
        <v>0</v>
      </c>
      <c r="F35" s="5" t="n">
        <v>0</v>
      </c>
      <c r="H35" s="5" t="n">
        <v>-463</v>
      </c>
      <c r="J35" s="5" t="n">
        <v>0</v>
      </c>
      <c r="L35" s="5" t="n">
        <v>0</v>
      </c>
    </row>
    <row r="36">
      <c r="A36" s="4" t="inlineStr">
        <is>
          <t>Change in unrealized appreciation of investments, net</t>
        </is>
      </c>
      <c r="B36" s="5" t="n">
        <v>-305812</v>
      </c>
      <c r="D36" s="5" t="n">
        <v>0</v>
      </c>
      <c r="F36" s="5" t="n">
        <v>0</v>
      </c>
      <c r="H36" s="5" t="n">
        <v>-305812</v>
      </c>
      <c r="J36" s="5" t="n">
        <v>0</v>
      </c>
      <c r="L36" s="5" t="n">
        <v>0</v>
      </c>
    </row>
    <row r="37">
      <c r="A37" s="4" t="inlineStr">
        <is>
          <t>Change in unrealized currency translation adjustment, net</t>
        </is>
      </c>
      <c r="B37" s="5" t="n">
        <v>-4305</v>
      </c>
      <c r="D37" s="5" t="n">
        <v>0</v>
      </c>
      <c r="F37" s="5" t="n">
        <v>0</v>
      </c>
      <c r="H37" s="5" t="n">
        <v>-4305</v>
      </c>
      <c r="J37" s="5" t="n">
        <v>0</v>
      </c>
      <c r="L37" s="5" t="n">
        <v>0</v>
      </c>
    </row>
    <row r="38">
      <c r="A38" s="4" t="inlineStr">
        <is>
          <t>Comprehensive income attributable to Alleghany stockholders</t>
        </is>
      </c>
      <c r="B38" s="5" t="n">
        <v>724312</v>
      </c>
      <c r="D38" s="5" t="n">
        <v>0</v>
      </c>
      <c r="F38" s="5" t="n">
        <v>0</v>
      </c>
      <c r="H38" s="5" t="n">
        <v>-310580</v>
      </c>
      <c r="J38" s="5" t="n">
        <v>0</v>
      </c>
      <c r="L38" s="5" t="n">
        <v>1034892</v>
      </c>
    </row>
    <row r="39">
      <c r="A39" s="4" t="inlineStr">
        <is>
          <t>Treasury stock repurchase</t>
        </is>
      </c>
      <c r="B39" s="5" t="n">
        <v>-290521</v>
      </c>
      <c r="D39" s="5" t="n">
        <v>0</v>
      </c>
      <c r="F39" s="5" t="n">
        <v>0</v>
      </c>
      <c r="H39" s="5" t="n">
        <v>0</v>
      </c>
      <c r="J39" s="5" t="n">
        <v>-290521</v>
      </c>
      <c r="L39" s="5" t="n">
        <v>0</v>
      </c>
    </row>
    <row r="40">
      <c r="A40" s="4" t="inlineStr">
        <is>
          <t>Other, net</t>
        </is>
      </c>
      <c r="B40" s="5" t="n">
        <v>-2629</v>
      </c>
      <c r="D40" s="5" t="n">
        <v>0</v>
      </c>
      <c r="F40" s="5" t="n">
        <v>-4549</v>
      </c>
      <c r="H40" s="5" t="n">
        <v>0</v>
      </c>
      <c r="J40" s="5" t="n">
        <v>1920</v>
      </c>
      <c r="L40" s="5" t="n">
        <v>0</v>
      </c>
    </row>
    <row r="41">
      <c r="A41" s="4" t="inlineStr">
        <is>
          <t>Ending Balance at Dec. 31, 2021</t>
        </is>
      </c>
      <c r="B41" s="5" t="n">
        <v>9186882</v>
      </c>
      <c r="D41" s="6" t="n">
        <v>17460</v>
      </c>
      <c r="F41" s="6" t="n">
        <v>3608905</v>
      </c>
      <c r="H41" s="6" t="n">
        <v>141822</v>
      </c>
      <c r="J41" s="6" t="n">
        <v>-1934531</v>
      </c>
      <c r="L41" s="6" t="n">
        <v>7353226</v>
      </c>
    </row>
    <row r="42">
      <c r="A42" s="3" t="inlineStr">
        <is>
          <t>Redeemable Non-controlling Interests</t>
        </is>
      </c>
    </row>
    <row r="43">
      <c r="A43" s="4" t="inlineStr">
        <is>
          <t>Net earnings attributable to redeemable noncontrolling interests</t>
        </is>
      </c>
      <c r="B43" s="5" t="n">
        <v>95886</v>
      </c>
    </row>
    <row r="44">
      <c r="A44" s="4" t="inlineStr">
        <is>
          <t>Comprehensive (loss) income attributable to noncontrolling interests</t>
        </is>
      </c>
      <c r="B44" s="5" t="n">
        <v>95886</v>
      </c>
    </row>
    <row r="45">
      <c r="A45" s="4" t="inlineStr">
        <is>
          <t>Other net changes to redeemable noncontrolling interests</t>
        </is>
      </c>
      <c r="B45" s="5" t="n">
        <v>-12349</v>
      </c>
    </row>
    <row r="46">
      <c r="A46" s="4" t="inlineStr">
        <is>
          <t>Redeemable noncontrolling interests balance at Dec. 31, 2021</t>
        </is>
      </c>
      <c r="B46" s="6" t="n">
        <v>3173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Amounts of Gross Realized Capital Gains and Gross Realized Capital Losses (Detail) - USD ($) $ in Thousands</t>
        </is>
      </c>
      <c r="B1" s="2" t="inlineStr">
        <is>
          <t>12 Months Ended</t>
        </is>
      </c>
    </row>
    <row r="2">
      <c r="B2" s="2" t="inlineStr">
        <is>
          <t>Dec. 31, 2021</t>
        </is>
      </c>
      <c r="D2" s="2" t="inlineStr">
        <is>
          <t>Dec. 31, 2020</t>
        </is>
      </c>
      <c r="F2" s="2" t="inlineStr">
        <is>
          <t>Dec. 31, 2019</t>
        </is>
      </c>
    </row>
    <row r="3">
      <c r="A3" s="3" t="inlineStr">
        <is>
          <t>Investments, Debt and Equity Securities [Abstract]</t>
        </is>
      </c>
    </row>
    <row r="4">
      <c r="A4" s="4" t="inlineStr">
        <is>
          <t>Gross realized capital gains</t>
        </is>
      </c>
      <c r="B4" s="6" t="n">
        <v>84200</v>
      </c>
      <c r="C4" s="4" t="inlineStr">
        <is>
          <t>[1]</t>
        </is>
      </c>
      <c r="D4" s="6" t="n">
        <v>134600</v>
      </c>
      <c r="E4" s="4" t="inlineStr">
        <is>
          <t>[2]</t>
        </is>
      </c>
      <c r="F4" s="6" t="n">
        <v>62400</v>
      </c>
    </row>
    <row r="5">
      <c r="A5" s="4" t="inlineStr">
        <is>
          <t>Gross realized capital losses</t>
        </is>
      </c>
      <c r="B5" s="5" t="n">
        <v>-16800</v>
      </c>
      <c r="D5" s="5" t="n">
        <v>-131500</v>
      </c>
      <c r="E5" s="4" t="inlineStr">
        <is>
          <t>[3]</t>
        </is>
      </c>
      <c r="F5" s="5" t="n">
        <v>-68900</v>
      </c>
      <c r="G5" s="4" t="inlineStr">
        <is>
          <t>[4]</t>
        </is>
      </c>
    </row>
    <row r="6">
      <c r="A6" s="4" t="inlineStr">
        <is>
          <t>Net realized capital gains</t>
        </is>
      </c>
      <c r="B6" s="6" t="n">
        <v>67493</v>
      </c>
      <c r="D6" s="6" t="n">
        <v>3098</v>
      </c>
      <c r="F6" s="6" t="n">
        <v>-6551</v>
      </c>
    </row>
    <row r="7"/>
    <row r="8">
      <c r="A8" s="4" t="inlineStr">
        <is>
          <t>[1]</t>
        </is>
      </c>
      <c r="B8" s="4" t="inlineStr">
        <is>
          <t>Gross realized capital gains in 2021 include a $ 3.1 million realized gain on the remeasurement of fair value of certain outstanding contingent consideration liabilities by Alleghany Capital in connection with its 2018 acquisition of Concord (the "2021 Concord Remeasurement Gain")</t>
        </is>
      </c>
    </row>
    <row r="9">
      <c r="A9" s="4" t="inlineStr">
        <is>
          <t>[2]</t>
        </is>
      </c>
      <c r="B9" s="4" t="inlineStr">
        <is>
          <t>Gross realized capital gains in 2020 include (i) a $ 15.0 million realized gain on a partial settlement and remeasurement of fair value of certain outstanding contingent consideration liabilities by Alleghany Capital in connection with its 2018 acquisition of Concord (the “2020 Concord Settlement Gain”); (ii) a gain of $ 16.3 million on April 1, 2020 in connection with Alleghany Capital’s acquisition of an a dditional approximately 55 percent of Wilbert that it did not previously own, and the remeasurement of its pre-existing approximately 45 percent equity ownership to estimated fair value (the “Wilbert Remeasurement Gain”); and (iii) a $ 5.0 million realized gain from a reduction of certain contingent consideration liabilities at the PCT-level in connection with its acquisition of a provider of high-performance solid carbide end mills in June 2019.</t>
        </is>
      </c>
    </row>
    <row r="10">
      <c r="A10" s="4" t="inlineStr">
        <is>
          <t>[3]</t>
        </is>
      </c>
      <c r="B10" s="4" t="inlineStr">
        <is>
          <t>Gross realized capital losses in 2020 include (i) impairment charges of $ 76.0 million from write-downs of SORC oil field assets prior to SORC’s December 31, 2020 sale; and (ii) a $ 7.1 million realized loss as a result of an early redemption of debt (see Note 8 for additional information on this early redemption).</t>
        </is>
      </c>
    </row>
    <row r="11">
      <c r="A11" s="4" t="inlineStr">
        <is>
          <t>[4]</t>
        </is>
      </c>
      <c r="B11" s="4" t="inlineStr">
        <is>
          <t>Gross realized capital losses in 2019 include $ 38.4 million from a derivative. Specifically, on July 18, 2019, AIHL purchased an exchange-traded equity derivative index put option (the “Put Option”) for $ 38.4 million to hedge the downside equity market risk on approximately $ 1.0 billion of Alleghany’s equity portfolio. The Put Option did not qualify for hedge accounting. The Put Option expired worthless on December 31, 2019, and the resulting $ 38.4 million decline in value of the Put Option was recorded as a gross realized capital loss. Gross realized capital losses in 2019 also includes a $ 13.6 million loss from the December 2019 sale of a privately held investment accounted for under the equity method.</t>
        </is>
      </c>
    </row>
  </sheetData>
  <mergeCells count="10">
    <mergeCell ref="A1:A2"/>
    <mergeCell ref="B1:G1"/>
    <mergeCell ref="B2:C2"/>
    <mergeCell ref="D2:E2"/>
    <mergeCell ref="F2:G2"/>
    <mergeCell ref="A7:G7"/>
    <mergeCell ref="B8:G8"/>
    <mergeCell ref="B9:G9"/>
    <mergeCell ref="B10:G10"/>
    <mergeCell ref="B11:G1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mounts of Gross Realized Capital Gains and Gross Realized Capital Losses (Parenthetical) (Detail) - USD ($) $ in Thousands</t>
        </is>
      </c>
      <c r="B1" s="2" t="inlineStr">
        <is>
          <t>Apr. 01, 2020</t>
        </is>
      </c>
      <c r="C1" s="2" t="inlineStr">
        <is>
          <t>Jul. 18, 2019</t>
        </is>
      </c>
      <c r="D1" s="2" t="inlineStr">
        <is>
          <t>Dec. 31, 2019</t>
        </is>
      </c>
      <c r="E1" s="2" t="inlineStr">
        <is>
          <t>Dec. 31, 2021</t>
        </is>
      </c>
      <c r="F1" s="2" t="inlineStr">
        <is>
          <t>Dec. 31, 2020</t>
        </is>
      </c>
      <c r="G1" s="2" t="inlineStr">
        <is>
          <t>Dec. 31, 2019</t>
        </is>
      </c>
      <c r="H1" s="2" t="inlineStr">
        <is>
          <t>Mar. 31, 2020</t>
        </is>
      </c>
    </row>
    <row r="2">
      <c r="A2" s="3" t="inlineStr">
        <is>
          <t>Investments [Line Items]</t>
        </is>
      </c>
    </row>
    <row r="3">
      <c r="A3" s="4" t="inlineStr">
        <is>
          <t>Realized loss on early redemption of debt</t>
        </is>
      </c>
      <c r="F3" s="6" t="n">
        <v>-7100</v>
      </c>
    </row>
    <row r="4">
      <c r="A4" s="4" t="inlineStr">
        <is>
          <t>Pre tax loss from sale of privately held investment accounted under equity method</t>
        </is>
      </c>
      <c r="D4" s="6" t="n">
        <v>13600</v>
      </c>
    </row>
    <row r="5">
      <c r="A5" s="4" t="inlineStr">
        <is>
          <t>Net realized capital gains</t>
        </is>
      </c>
      <c r="E5" s="6" t="n">
        <v>67493</v>
      </c>
      <c r="F5" s="5" t="n">
        <v>3098</v>
      </c>
      <c r="G5" s="6" t="n">
        <v>-6551</v>
      </c>
    </row>
    <row r="6">
      <c r="A6" s="4" t="inlineStr">
        <is>
          <t>Insurance Segment | Put Option | Equity Contract</t>
        </is>
      </c>
    </row>
    <row r="7">
      <c r="A7" s="3" t="inlineStr">
        <is>
          <t>Investments [Line Items]</t>
        </is>
      </c>
    </row>
    <row r="8">
      <c r="A8" s="4" t="inlineStr">
        <is>
          <t>Gross realized capital loss from derivative</t>
        </is>
      </c>
      <c r="G8" s="6" t="n">
        <v>38400</v>
      </c>
    </row>
    <row r="9">
      <c r="A9" s="4" t="inlineStr">
        <is>
          <t>Cost of put option</t>
        </is>
      </c>
      <c r="C9" s="6" t="n">
        <v>38400</v>
      </c>
    </row>
    <row r="10">
      <c r="A10" s="4" t="inlineStr">
        <is>
          <t>Portion of equity portfolio hedged for downside equity market risk</t>
        </is>
      </c>
      <c r="C10" s="6" t="n">
        <v>1000000</v>
      </c>
    </row>
    <row r="11">
      <c r="A11" s="4" t="inlineStr">
        <is>
          <t>Concord | Alleghany Capital Corporation</t>
        </is>
      </c>
    </row>
    <row r="12">
      <c r="A12" s="3" t="inlineStr">
        <is>
          <t>Investments [Line Items]</t>
        </is>
      </c>
    </row>
    <row r="13">
      <c r="A13" s="4" t="inlineStr">
        <is>
          <t>Gain on partial settlement and remeasurement of fair value of outstanding contingent consideration liabilities</t>
        </is>
      </c>
      <c r="E13" s="6" t="n">
        <v>3100</v>
      </c>
      <c r="F13" s="5" t="n">
        <v>15000</v>
      </c>
    </row>
    <row r="14">
      <c r="A14" s="4" t="inlineStr">
        <is>
          <t>Wilbert Funeral Services, Inc</t>
        </is>
      </c>
    </row>
    <row r="15">
      <c r="A15" s="3" t="inlineStr">
        <is>
          <t>Investments [Line Items]</t>
        </is>
      </c>
    </row>
    <row r="16">
      <c r="A16" s="4" t="inlineStr">
        <is>
          <t>Gain on remeasurement of pre-existing equity ownership to estimated fair value</t>
        </is>
      </c>
      <c r="B16" s="6" t="n">
        <v>16300</v>
      </c>
    </row>
    <row r="17">
      <c r="A17" s="4" t="inlineStr">
        <is>
          <t>Equity interest percentage acquired</t>
        </is>
      </c>
      <c r="B17" s="4" t="inlineStr">
        <is>
          <t>55.00%</t>
        </is>
      </c>
    </row>
    <row r="18">
      <c r="A18" s="4" t="inlineStr">
        <is>
          <t>Equity interest percentage</t>
        </is>
      </c>
      <c r="H18" s="4" t="inlineStr">
        <is>
          <t>45.00%</t>
        </is>
      </c>
    </row>
    <row r="19">
      <c r="A19" s="4" t="inlineStr">
        <is>
          <t>Precision Cutting Technologies, Inc</t>
        </is>
      </c>
    </row>
    <row r="20">
      <c r="A20" s="3" t="inlineStr">
        <is>
          <t>Investments [Line Items]</t>
        </is>
      </c>
    </row>
    <row r="21">
      <c r="A21" s="4" t="inlineStr">
        <is>
          <t>Realized gain on reduction of contingent consideration liabilities</t>
        </is>
      </c>
      <c r="F21" s="5" t="n">
        <v>5000</v>
      </c>
    </row>
    <row r="22">
      <c r="A22" s="4" t="inlineStr">
        <is>
          <t>Stranded Oil Resources Corporation</t>
        </is>
      </c>
    </row>
    <row r="23">
      <c r="A23" s="3" t="inlineStr">
        <is>
          <t>Investments [Line Items]</t>
        </is>
      </c>
    </row>
    <row r="24">
      <c r="A24" s="4" t="inlineStr">
        <is>
          <t>Write-down of oil field assets</t>
        </is>
      </c>
      <c r="F24" s="6" t="n">
        <v>76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Allowance for Credit Losses on Available for Sale Securities (Detail) - USD ($) $ in Thousands</t>
        </is>
      </c>
      <c r="C1" s="2" t="inlineStr">
        <is>
          <t>12 Months Ended</t>
        </is>
      </c>
    </row>
    <row r="2">
      <c r="C2" s="2" t="inlineStr">
        <is>
          <t>Dec. 31, 2021</t>
        </is>
      </c>
      <c r="E2" s="2" t="inlineStr">
        <is>
          <t>Dec. 31, 2020</t>
        </is>
      </c>
    </row>
    <row r="3">
      <c r="A3" s="3" t="inlineStr">
        <is>
          <t>Financing Receivable Allowance For Credit Losses [Line Items]</t>
        </is>
      </c>
    </row>
    <row r="4">
      <c r="A4" s="4" t="inlineStr">
        <is>
          <t>Beginning balance</t>
        </is>
      </c>
      <c r="C4" s="6" t="n">
        <v>2579</v>
      </c>
      <c r="D4" s="4" t="inlineStr">
        <is>
          <t>[1]</t>
        </is>
      </c>
      <c r="E4" s="6" t="n">
        <v>0</v>
      </c>
    </row>
    <row r="5">
      <c r="A5" s="4" t="inlineStr">
        <is>
          <t>Change in allowance for credit losses on available for sale securities</t>
        </is>
      </c>
      <c r="C5" s="5" t="n">
        <v>-2077</v>
      </c>
      <c r="E5" s="5" t="n">
        <v>8029</v>
      </c>
    </row>
    <row r="6">
      <c r="A6" s="4" t="inlineStr">
        <is>
          <t>Charge-offs</t>
        </is>
      </c>
      <c r="C6" s="5" t="n">
        <v>0</v>
      </c>
      <c r="E6" s="5" t="n">
        <v>-5400</v>
      </c>
    </row>
    <row r="7">
      <c r="A7" s="4" t="inlineStr">
        <is>
          <t>Recoveries</t>
        </is>
      </c>
      <c r="C7" s="5" t="n">
        <v>0</v>
      </c>
      <c r="E7" s="5" t="n">
        <v>0</v>
      </c>
    </row>
    <row r="8">
      <c r="A8" s="4" t="inlineStr">
        <is>
          <t>Ending balance</t>
        </is>
      </c>
      <c r="B8" s="4" t="inlineStr">
        <is>
          <t>[1]</t>
        </is>
      </c>
      <c r="C8" s="5" t="n">
        <v>502</v>
      </c>
      <c r="E8" s="5" t="n">
        <v>2579</v>
      </c>
    </row>
    <row r="9">
      <c r="A9" s="4" t="inlineStr">
        <is>
          <t>Accounting Standards Update 2016-13 | Cumulative Effect, Period of Adoption, Adjusted Balance</t>
        </is>
      </c>
    </row>
    <row r="10">
      <c r="A10" s="3" t="inlineStr">
        <is>
          <t>Financing Receivable Allowance For Credit Losses [Line Items]</t>
        </is>
      </c>
    </row>
    <row r="11">
      <c r="A11" s="4" t="inlineStr">
        <is>
          <t>Beginning balance</t>
        </is>
      </c>
      <c r="C11" s="6" t="n">
        <v>0</v>
      </c>
      <c r="E11" s="5" t="n">
        <v>0</v>
      </c>
    </row>
    <row r="12">
      <c r="A12" s="4" t="inlineStr">
        <is>
          <t>Ending balance</t>
        </is>
      </c>
      <c r="E12" s="6" t="n">
        <v>0</v>
      </c>
    </row>
    <row r="13"/>
    <row r="14">
      <c r="A14" s="4" t="inlineStr">
        <is>
          <t>[1]</t>
        </is>
      </c>
      <c r="B14" s="4" t="inlineStr">
        <is>
          <t>See Note 1(r) for additional information regarding Alleghany’s adoption of new credit loss accounting guidance.</t>
        </is>
      </c>
    </row>
  </sheetData>
  <mergeCells count="5">
    <mergeCell ref="A1:B2"/>
    <mergeCell ref="C1:E1"/>
    <mergeCell ref="C2:D2"/>
    <mergeCell ref="A13:D13"/>
    <mergeCell ref="B14:D1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71" customWidth="1" min="1" max="1"/>
    <col width="80" customWidth="1" min="2" max="2"/>
    <col width="16" customWidth="1" min="3" max="3"/>
    <col width="14" customWidth="1" min="4" max="4"/>
  </cols>
  <sheetData>
    <row r="1">
      <c r="A1" s="1" t="inlineStr">
        <is>
          <t>Summary of Rating of Debt securities (Detail) - USD ($) $ in Thousands</t>
        </is>
      </c>
      <c r="C1" s="2" t="inlineStr">
        <is>
          <t>12 Months Ended</t>
        </is>
      </c>
    </row>
    <row r="2">
      <c r="C2" s="2" t="inlineStr">
        <is>
          <t>Dec. 31, 2021</t>
        </is>
      </c>
      <c r="D2" s="2" t="inlineStr">
        <is>
          <t>Dec. 31, 2020</t>
        </is>
      </c>
    </row>
    <row r="3">
      <c r="A3" s="3" t="inlineStr">
        <is>
          <t>Financing Receivable Allowance For Credit Losses [Line Items]</t>
        </is>
      </c>
    </row>
    <row r="4">
      <c r="A4" s="4" t="inlineStr">
        <is>
          <t>Debt securities, fair value</t>
        </is>
      </c>
      <c r="C4" s="6" t="n">
        <v>16061560</v>
      </c>
      <c r="D4" s="6" t="n">
        <v>15618470</v>
      </c>
    </row>
    <row r="5">
      <c r="A5" s="4" t="inlineStr">
        <is>
          <t>Percentage of debt securities, before allowance for credit losses</t>
        </is>
      </c>
      <c r="C5" s="4" t="inlineStr">
        <is>
          <t>100.00%</t>
        </is>
      </c>
    </row>
    <row r="6">
      <c r="A6" s="4" t="inlineStr">
        <is>
          <t>AAA / Aaa</t>
        </is>
      </c>
    </row>
    <row r="7">
      <c r="A7" s="3" t="inlineStr">
        <is>
          <t>Financing Receivable Allowance For Credit Losses [Line Items]</t>
        </is>
      </c>
    </row>
    <row r="8">
      <c r="A8" s="4" t="inlineStr">
        <is>
          <t>Debt securities, fair value</t>
        </is>
      </c>
      <c r="C8" s="6" t="n">
        <v>2406000</v>
      </c>
    </row>
    <row r="9">
      <c r="A9" s="4" t="inlineStr">
        <is>
          <t>Percentage of debt securities, before allowance for credit losses</t>
        </is>
      </c>
      <c r="C9" s="4" t="inlineStr">
        <is>
          <t>15.00%</t>
        </is>
      </c>
    </row>
    <row r="10">
      <c r="A10" s="4" t="inlineStr">
        <is>
          <t>AA / Aa</t>
        </is>
      </c>
    </row>
    <row r="11">
      <c r="A11" s="3" t="inlineStr">
        <is>
          <t>Financing Receivable Allowance For Credit Losses [Line Items]</t>
        </is>
      </c>
    </row>
    <row r="12">
      <c r="A12" s="4" t="inlineStr">
        <is>
          <t>Debt securities, fair value</t>
        </is>
      </c>
      <c r="C12" s="6" t="n">
        <v>7544400</v>
      </c>
    </row>
    <row r="13">
      <c r="A13" s="4" t="inlineStr">
        <is>
          <t>Percentage of debt securities, before allowance for credit losses</t>
        </is>
      </c>
      <c r="C13" s="4" t="inlineStr">
        <is>
          <t>47.00%</t>
        </is>
      </c>
    </row>
    <row r="14">
      <c r="A14" s="4" t="inlineStr">
        <is>
          <t>A</t>
        </is>
      </c>
    </row>
    <row r="15">
      <c r="A15" s="3" t="inlineStr">
        <is>
          <t>Financing Receivable Allowance For Credit Losses [Line Items]</t>
        </is>
      </c>
    </row>
    <row r="16">
      <c r="A16" s="4" t="inlineStr">
        <is>
          <t>Debt securities, fair value</t>
        </is>
      </c>
      <c r="C16" s="6" t="n">
        <v>3259900</v>
      </c>
    </row>
    <row r="17">
      <c r="A17" s="4" t="inlineStr">
        <is>
          <t>Percentage of debt securities, before allowance for credit losses</t>
        </is>
      </c>
      <c r="C17" s="4" t="inlineStr">
        <is>
          <t>20.30%</t>
        </is>
      </c>
    </row>
    <row r="18">
      <c r="A18" s="4" t="inlineStr">
        <is>
          <t>BBB / Baa</t>
        </is>
      </c>
    </row>
    <row r="19">
      <c r="A19" s="3" t="inlineStr">
        <is>
          <t>Financing Receivable Allowance For Credit Losses [Line Items]</t>
        </is>
      </c>
    </row>
    <row r="20">
      <c r="A20" s="4" t="inlineStr">
        <is>
          <t>Debt securities, fair value</t>
        </is>
      </c>
      <c r="C20" s="6" t="n">
        <v>2402400</v>
      </c>
    </row>
    <row r="21">
      <c r="A21" s="4" t="inlineStr">
        <is>
          <t>Percentage of debt securities, before allowance for credit losses</t>
        </is>
      </c>
      <c r="C21" s="4" t="inlineStr">
        <is>
          <t>14.90%</t>
        </is>
      </c>
    </row>
    <row r="22">
      <c r="A22" s="4" t="inlineStr">
        <is>
          <t>Below BBB / Baa or Not Rated</t>
        </is>
      </c>
    </row>
    <row r="23">
      <c r="A23" s="3" t="inlineStr">
        <is>
          <t>Financing Receivable Allowance For Credit Losses [Line Items]</t>
        </is>
      </c>
    </row>
    <row r="24">
      <c r="A24" s="4" t="inlineStr">
        <is>
          <t>Debt securities, fair value</t>
        </is>
      </c>
      <c r="B24" s="4" t="inlineStr">
        <is>
          <t>[1]</t>
        </is>
      </c>
      <c r="C24" s="6" t="n">
        <v>448900</v>
      </c>
    </row>
    <row r="25">
      <c r="A25" s="4" t="inlineStr">
        <is>
          <t>Percentage of debt securities, before allowance for credit losses</t>
        </is>
      </c>
      <c r="B25" s="4" t="inlineStr">
        <is>
          <t>[1]</t>
        </is>
      </c>
      <c r="C25" s="4" t="inlineStr">
        <is>
          <t>2.80%</t>
        </is>
      </c>
    </row>
    <row r="26">
      <c r="A26" s="4" t="inlineStr">
        <is>
          <t>U.S. Government obligations</t>
        </is>
      </c>
    </row>
    <row r="27">
      <c r="A27" s="3" t="inlineStr">
        <is>
          <t>Financing Receivable Allowance For Credit Losses [Line Items]</t>
        </is>
      </c>
    </row>
    <row r="28">
      <c r="A28" s="4" t="inlineStr">
        <is>
          <t>Debt securities, fair value</t>
        </is>
      </c>
      <c r="C28" s="6" t="n">
        <v>2050700</v>
      </c>
      <c r="D28" s="5" t="n">
        <v>1360100</v>
      </c>
    </row>
    <row r="29">
      <c r="A29" s="4" t="inlineStr">
        <is>
          <t>U.S. Government obligations | AAA / Aaa</t>
        </is>
      </c>
    </row>
    <row r="30">
      <c r="A30" s="3" t="inlineStr">
        <is>
          <t>Financing Receivable Allowance For Credit Losses [Line Items]</t>
        </is>
      </c>
    </row>
    <row r="31">
      <c r="A31" s="4" t="inlineStr">
        <is>
          <t>Debt securities, fair value</t>
        </is>
      </c>
      <c r="C31" s="5" t="n">
        <v>1400</v>
      </c>
    </row>
    <row r="32">
      <c r="A32" s="4" t="inlineStr">
        <is>
          <t>U.S. Government obligations | AA / Aa</t>
        </is>
      </c>
    </row>
    <row r="33">
      <c r="A33" s="3" t="inlineStr">
        <is>
          <t>Financing Receivable Allowance For Credit Losses [Line Items]</t>
        </is>
      </c>
    </row>
    <row r="34">
      <c r="A34" s="4" t="inlineStr">
        <is>
          <t>Debt securities, fair value</t>
        </is>
      </c>
      <c r="C34" s="5" t="n">
        <v>2049300</v>
      </c>
    </row>
    <row r="35">
      <c r="A35" s="4" t="inlineStr">
        <is>
          <t>U.S. Government obligations | A</t>
        </is>
      </c>
    </row>
    <row r="36">
      <c r="A36" s="3" t="inlineStr">
        <is>
          <t>Financing Receivable Allowance For Credit Losses [Line Items]</t>
        </is>
      </c>
    </row>
    <row r="37">
      <c r="A37" s="4" t="inlineStr">
        <is>
          <t>Debt securities, fair value</t>
        </is>
      </c>
      <c r="C37" s="5" t="n">
        <v>0</v>
      </c>
    </row>
    <row r="38">
      <c r="A38" s="4" t="inlineStr">
        <is>
          <t>U.S. Government obligations | BBB / Baa</t>
        </is>
      </c>
    </row>
    <row r="39">
      <c r="A39" s="3" t="inlineStr">
        <is>
          <t>Financing Receivable Allowance For Credit Losses [Line Items]</t>
        </is>
      </c>
    </row>
    <row r="40">
      <c r="A40" s="4" t="inlineStr">
        <is>
          <t>Debt securities, fair value</t>
        </is>
      </c>
      <c r="C40" s="5" t="n">
        <v>0</v>
      </c>
    </row>
    <row r="41">
      <c r="A41" s="4" t="inlineStr">
        <is>
          <t>U.S. Government obligations | Below BBB / Baa or Not Rated</t>
        </is>
      </c>
    </row>
    <row r="42">
      <c r="A42" s="3" t="inlineStr">
        <is>
          <t>Financing Receivable Allowance For Credit Losses [Line Items]</t>
        </is>
      </c>
    </row>
    <row r="43">
      <c r="A43" s="4" t="inlineStr">
        <is>
          <t>Debt securities, fair value</t>
        </is>
      </c>
      <c r="B43" s="4" t="inlineStr">
        <is>
          <t>[1]</t>
        </is>
      </c>
      <c r="C43" s="5" t="n">
        <v>0</v>
      </c>
    </row>
    <row r="44">
      <c r="A44" s="4" t="inlineStr">
        <is>
          <t>Municipal bonds</t>
        </is>
      </c>
    </row>
    <row r="45">
      <c r="A45" s="3" t="inlineStr">
        <is>
          <t>Financing Receivable Allowance For Credit Losses [Line Items]</t>
        </is>
      </c>
    </row>
    <row r="46">
      <c r="A46" s="4" t="inlineStr">
        <is>
          <t>Debt securities, fair value</t>
        </is>
      </c>
      <c r="C46" s="5" t="n">
        <v>2535900</v>
      </c>
      <c r="D46" s="5" t="n">
        <v>2656800</v>
      </c>
    </row>
    <row r="47">
      <c r="A47" s="4" t="inlineStr">
        <is>
          <t>Municipal bonds | AAA / Aaa</t>
        </is>
      </c>
    </row>
    <row r="48">
      <c r="A48" s="3" t="inlineStr">
        <is>
          <t>Financing Receivable Allowance For Credit Losses [Line Items]</t>
        </is>
      </c>
    </row>
    <row r="49">
      <c r="A49" s="4" t="inlineStr">
        <is>
          <t>Debt securities, fair value</t>
        </is>
      </c>
      <c r="C49" s="5" t="n">
        <v>219000</v>
      </c>
    </row>
    <row r="50">
      <c r="A50" s="4" t="inlineStr">
        <is>
          <t>Municipal bonds | AA / Aa</t>
        </is>
      </c>
    </row>
    <row r="51">
      <c r="A51" s="3" t="inlineStr">
        <is>
          <t>Financing Receivable Allowance For Credit Losses [Line Items]</t>
        </is>
      </c>
    </row>
    <row r="52">
      <c r="A52" s="4" t="inlineStr">
        <is>
          <t>Debt securities, fair value</t>
        </is>
      </c>
      <c r="C52" s="5" t="n">
        <v>1756300</v>
      </c>
    </row>
    <row r="53">
      <c r="A53" s="4" t="inlineStr">
        <is>
          <t>Municipal bonds | A</t>
        </is>
      </c>
    </row>
    <row r="54">
      <c r="A54" s="3" t="inlineStr">
        <is>
          <t>Financing Receivable Allowance For Credit Losses [Line Items]</t>
        </is>
      </c>
    </row>
    <row r="55">
      <c r="A55" s="4" t="inlineStr">
        <is>
          <t>Debt securities, fair value</t>
        </is>
      </c>
      <c r="C55" s="5" t="n">
        <v>469200</v>
      </c>
    </row>
    <row r="56">
      <c r="A56" s="4" t="inlineStr">
        <is>
          <t>Municipal bonds | BBB / Baa</t>
        </is>
      </c>
    </row>
    <row r="57">
      <c r="A57" s="3" t="inlineStr">
        <is>
          <t>Financing Receivable Allowance For Credit Losses [Line Items]</t>
        </is>
      </c>
    </row>
    <row r="58">
      <c r="A58" s="4" t="inlineStr">
        <is>
          <t>Debt securities, fair value</t>
        </is>
      </c>
      <c r="C58" s="5" t="n">
        <v>83300</v>
      </c>
    </row>
    <row r="59">
      <c r="A59" s="4" t="inlineStr">
        <is>
          <t>Municipal bonds | Below BBB / Baa or Not Rated</t>
        </is>
      </c>
    </row>
    <row r="60">
      <c r="A60" s="3" t="inlineStr">
        <is>
          <t>Financing Receivable Allowance For Credit Losses [Line Items]</t>
        </is>
      </c>
    </row>
    <row r="61">
      <c r="A61" s="4" t="inlineStr">
        <is>
          <t>Debt securities, fair value</t>
        </is>
      </c>
      <c r="B61" s="4" t="inlineStr">
        <is>
          <t>[1]</t>
        </is>
      </c>
      <c r="C61" s="5" t="n">
        <v>8100</v>
      </c>
    </row>
    <row r="62">
      <c r="A62" s="4" t="inlineStr">
        <is>
          <t>Foreign government obligations</t>
        </is>
      </c>
    </row>
    <row r="63">
      <c r="A63" s="3" t="inlineStr">
        <is>
          <t>Financing Receivable Allowance For Credit Losses [Line Items]</t>
        </is>
      </c>
    </row>
    <row r="64">
      <c r="A64" s="4" t="inlineStr">
        <is>
          <t>Debt securities, fair value</t>
        </is>
      </c>
      <c r="C64" s="5" t="n">
        <v>854900</v>
      </c>
      <c r="D64" s="5" t="n">
        <v>879500</v>
      </c>
    </row>
    <row r="65">
      <c r="A65" s="4" t="inlineStr">
        <is>
          <t>Foreign government obligations | AAA / Aaa</t>
        </is>
      </c>
    </row>
    <row r="66">
      <c r="A66" s="3" t="inlineStr">
        <is>
          <t>Financing Receivable Allowance For Credit Losses [Line Items]</t>
        </is>
      </c>
    </row>
    <row r="67">
      <c r="A67" s="4" t="inlineStr">
        <is>
          <t>Debt securities, fair value</t>
        </is>
      </c>
      <c r="C67" s="5" t="n">
        <v>376500</v>
      </c>
    </row>
    <row r="68">
      <c r="A68" s="4" t="inlineStr">
        <is>
          <t>Foreign government obligations | AA / Aa</t>
        </is>
      </c>
    </row>
    <row r="69">
      <c r="A69" s="3" t="inlineStr">
        <is>
          <t>Financing Receivable Allowance For Credit Losses [Line Items]</t>
        </is>
      </c>
    </row>
    <row r="70">
      <c r="A70" s="4" t="inlineStr">
        <is>
          <t>Debt securities, fair value</t>
        </is>
      </c>
      <c r="C70" s="5" t="n">
        <v>389300</v>
      </c>
    </row>
    <row r="71">
      <c r="A71" s="4" t="inlineStr">
        <is>
          <t>Foreign government obligations | A</t>
        </is>
      </c>
    </row>
    <row r="72">
      <c r="A72" s="3" t="inlineStr">
        <is>
          <t>Financing Receivable Allowance For Credit Losses [Line Items]</t>
        </is>
      </c>
    </row>
    <row r="73">
      <c r="A73" s="4" t="inlineStr">
        <is>
          <t>Debt securities, fair value</t>
        </is>
      </c>
      <c r="C73" s="5" t="n">
        <v>87800</v>
      </c>
    </row>
    <row r="74">
      <c r="A74" s="4" t="inlineStr">
        <is>
          <t>Foreign government obligations | BBB / Baa</t>
        </is>
      </c>
    </row>
    <row r="75">
      <c r="A75" s="3" t="inlineStr">
        <is>
          <t>Financing Receivable Allowance For Credit Losses [Line Items]</t>
        </is>
      </c>
    </row>
    <row r="76">
      <c r="A76" s="4" t="inlineStr">
        <is>
          <t>Debt securities, fair value</t>
        </is>
      </c>
      <c r="C76" s="5" t="n">
        <v>1100</v>
      </c>
    </row>
    <row r="77">
      <c r="A77" s="4" t="inlineStr">
        <is>
          <t>Foreign government obligations | Below BBB / Baa or Not Rated</t>
        </is>
      </c>
    </row>
    <row r="78">
      <c r="A78" s="3" t="inlineStr">
        <is>
          <t>Financing Receivable Allowance For Credit Losses [Line Items]</t>
        </is>
      </c>
    </row>
    <row r="79">
      <c r="A79" s="4" t="inlineStr">
        <is>
          <t>Debt securities, fair value</t>
        </is>
      </c>
      <c r="B79" s="4" t="inlineStr">
        <is>
          <t>[1]</t>
        </is>
      </c>
      <c r="C79" s="5" t="n">
        <v>200</v>
      </c>
    </row>
    <row r="80">
      <c r="A80" s="4" t="inlineStr">
        <is>
          <t>U.S. corporate bonds</t>
        </is>
      </c>
    </row>
    <row r="81">
      <c r="A81" s="3" t="inlineStr">
        <is>
          <t>Financing Receivable Allowance For Credit Losses [Line Items]</t>
        </is>
      </c>
    </row>
    <row r="82">
      <c r="A82" s="4" t="inlineStr">
        <is>
          <t>Debt securities, fair value</t>
        </is>
      </c>
      <c r="C82" s="5" t="n">
        <v>3477300</v>
      </c>
      <c r="D82" s="5" t="n">
        <v>3545700</v>
      </c>
    </row>
    <row r="83">
      <c r="A83" s="4" t="inlineStr">
        <is>
          <t>U.S. corporate bonds | AAA / Aaa</t>
        </is>
      </c>
    </row>
    <row r="84">
      <c r="A84" s="3" t="inlineStr">
        <is>
          <t>Financing Receivable Allowance For Credit Losses [Line Items]</t>
        </is>
      </c>
    </row>
    <row r="85">
      <c r="A85" s="4" t="inlineStr">
        <is>
          <t>Debt securities, fair value</t>
        </is>
      </c>
      <c r="C85" s="5" t="n">
        <v>13900</v>
      </c>
    </row>
    <row r="86">
      <c r="A86" s="4" t="inlineStr">
        <is>
          <t>U.S. corporate bonds | AA / Aa</t>
        </is>
      </c>
    </row>
    <row r="87">
      <c r="A87" s="3" t="inlineStr">
        <is>
          <t>Financing Receivable Allowance For Credit Losses [Line Items]</t>
        </is>
      </c>
    </row>
    <row r="88">
      <c r="A88" s="4" t="inlineStr">
        <is>
          <t>Debt securities, fair value</t>
        </is>
      </c>
      <c r="C88" s="5" t="n">
        <v>165600</v>
      </c>
    </row>
    <row r="89">
      <c r="A89" s="4" t="inlineStr">
        <is>
          <t>U.S. corporate bonds | A</t>
        </is>
      </c>
    </row>
    <row r="90">
      <c r="A90" s="3" t="inlineStr">
        <is>
          <t>Financing Receivable Allowance For Credit Losses [Line Items]</t>
        </is>
      </c>
    </row>
    <row r="91">
      <c r="A91" s="4" t="inlineStr">
        <is>
          <t>Debt securities, fair value</t>
        </is>
      </c>
      <c r="C91" s="5" t="n">
        <v>1442900</v>
      </c>
    </row>
    <row r="92">
      <c r="A92" s="4" t="inlineStr">
        <is>
          <t>U.S. corporate bonds | BBB / Baa</t>
        </is>
      </c>
    </row>
    <row r="93">
      <c r="A93" s="3" t="inlineStr">
        <is>
          <t>Financing Receivable Allowance For Credit Losses [Line Items]</t>
        </is>
      </c>
    </row>
    <row r="94">
      <c r="A94" s="4" t="inlineStr">
        <is>
          <t>Debt securities, fair value</t>
        </is>
      </c>
      <c r="C94" s="5" t="n">
        <v>1485100</v>
      </c>
    </row>
    <row r="95">
      <c r="A95" s="4" t="inlineStr">
        <is>
          <t>U.S. corporate bonds | Below BBB / Baa or Not Rated</t>
        </is>
      </c>
    </row>
    <row r="96">
      <c r="A96" s="3" t="inlineStr">
        <is>
          <t>Financing Receivable Allowance For Credit Losses [Line Items]</t>
        </is>
      </c>
    </row>
    <row r="97">
      <c r="A97" s="4" t="inlineStr">
        <is>
          <t>Debt securities, fair value</t>
        </is>
      </c>
      <c r="B97" s="4" t="inlineStr">
        <is>
          <t>[1]</t>
        </is>
      </c>
      <c r="C97" s="5" t="n">
        <v>369800</v>
      </c>
    </row>
    <row r="98">
      <c r="A98" s="4" t="inlineStr">
        <is>
          <t>Foreign corporate bonds</t>
        </is>
      </c>
    </row>
    <row r="99">
      <c r="A99" s="3" t="inlineStr">
        <is>
          <t>Financing Receivable Allowance For Credit Losses [Line Items]</t>
        </is>
      </c>
    </row>
    <row r="100">
      <c r="A100" s="4" t="inlineStr">
        <is>
          <t>Debt securities, fair value</t>
        </is>
      </c>
      <c r="C100" s="5" t="n">
        <v>1226900</v>
      </c>
      <c r="D100" s="5" t="n">
        <v>1323100</v>
      </c>
    </row>
    <row r="101">
      <c r="A101" s="4" t="inlineStr">
        <is>
          <t>Foreign corporate bonds | AAA / Aaa</t>
        </is>
      </c>
    </row>
    <row r="102">
      <c r="A102" s="3" t="inlineStr">
        <is>
          <t>Financing Receivable Allowance For Credit Losses [Line Items]</t>
        </is>
      </c>
    </row>
    <row r="103">
      <c r="A103" s="4" t="inlineStr">
        <is>
          <t>Debt securities, fair value</t>
        </is>
      </c>
      <c r="C103" s="5" t="n">
        <v>184700</v>
      </c>
    </row>
    <row r="104">
      <c r="A104" s="4" t="inlineStr">
        <is>
          <t>Foreign corporate bonds | AA / Aa</t>
        </is>
      </c>
    </row>
    <row r="105">
      <c r="A105" s="3" t="inlineStr">
        <is>
          <t>Financing Receivable Allowance For Credit Losses [Line Items]</t>
        </is>
      </c>
    </row>
    <row r="106">
      <c r="A106" s="4" t="inlineStr">
        <is>
          <t>Debt securities, fair value</t>
        </is>
      </c>
      <c r="C106" s="5" t="n">
        <v>69100</v>
      </c>
    </row>
    <row r="107">
      <c r="A107" s="4" t="inlineStr">
        <is>
          <t>Foreign corporate bonds | A</t>
        </is>
      </c>
    </row>
    <row r="108">
      <c r="A108" s="3" t="inlineStr">
        <is>
          <t>Financing Receivable Allowance For Credit Losses [Line Items]</t>
        </is>
      </c>
    </row>
    <row r="109">
      <c r="A109" s="4" t="inlineStr">
        <is>
          <t>Debt securities, fair value</t>
        </is>
      </c>
      <c r="C109" s="5" t="n">
        <v>564100</v>
      </c>
    </row>
    <row r="110">
      <c r="A110" s="4" t="inlineStr">
        <is>
          <t>Foreign corporate bonds | BBB / Baa</t>
        </is>
      </c>
    </row>
    <row r="111">
      <c r="A111" s="3" t="inlineStr">
        <is>
          <t>Financing Receivable Allowance For Credit Losses [Line Items]</t>
        </is>
      </c>
    </row>
    <row r="112">
      <c r="A112" s="4" t="inlineStr">
        <is>
          <t>Debt securities, fair value</t>
        </is>
      </c>
      <c r="C112" s="5" t="n">
        <v>372800</v>
      </c>
    </row>
    <row r="113">
      <c r="A113" s="4" t="inlineStr">
        <is>
          <t>Foreign corporate bonds | Below BBB / Baa or Not Rated</t>
        </is>
      </c>
    </row>
    <row r="114">
      <c r="A114" s="3" t="inlineStr">
        <is>
          <t>Financing Receivable Allowance For Credit Losses [Line Items]</t>
        </is>
      </c>
    </row>
    <row r="115">
      <c r="A115" s="4" t="inlineStr">
        <is>
          <t>Debt securities, fair value</t>
        </is>
      </c>
      <c r="B115" s="4" t="inlineStr">
        <is>
          <t>[1]</t>
        </is>
      </c>
      <c r="C115" s="5" t="n">
        <v>36200</v>
      </c>
    </row>
    <row r="116">
      <c r="A116" s="4" t="inlineStr">
        <is>
          <t>RMBS</t>
        </is>
      </c>
    </row>
    <row r="117">
      <c r="A117" s="3" t="inlineStr">
        <is>
          <t>Financing Receivable Allowance For Credit Losses [Line Items]</t>
        </is>
      </c>
    </row>
    <row r="118">
      <c r="A118" s="4" t="inlineStr">
        <is>
          <t>Debt securities, fair value</t>
        </is>
      </c>
      <c r="B118" s="4" t="inlineStr">
        <is>
          <t>[2]</t>
        </is>
      </c>
      <c r="C118" s="5" t="n">
        <v>2009000</v>
      </c>
      <c r="D118" s="5" t="n">
        <v>2611400</v>
      </c>
    </row>
    <row r="119">
      <c r="A119" s="4" t="inlineStr">
        <is>
          <t>RMBS | AAA / Aaa</t>
        </is>
      </c>
    </row>
    <row r="120">
      <c r="A120" s="3" t="inlineStr">
        <is>
          <t>Financing Receivable Allowance For Credit Losses [Line Items]</t>
        </is>
      </c>
    </row>
    <row r="121">
      <c r="A121" s="4" t="inlineStr">
        <is>
          <t>Debt securities, fair value</t>
        </is>
      </c>
      <c r="C121" s="5" t="n">
        <v>4200</v>
      </c>
    </row>
    <row r="122">
      <c r="A122" s="4" t="inlineStr">
        <is>
          <t>RMBS | AA / Aa</t>
        </is>
      </c>
    </row>
    <row r="123">
      <c r="A123" s="3" t="inlineStr">
        <is>
          <t>Financing Receivable Allowance For Credit Losses [Line Items]</t>
        </is>
      </c>
    </row>
    <row r="124">
      <c r="A124" s="4" t="inlineStr">
        <is>
          <t>Debt securities, fair value</t>
        </is>
      </c>
      <c r="C124" s="5" t="n">
        <v>1998400</v>
      </c>
    </row>
    <row r="125">
      <c r="A125" s="4" t="inlineStr">
        <is>
          <t>RMBS | A</t>
        </is>
      </c>
    </row>
    <row r="126">
      <c r="A126" s="3" t="inlineStr">
        <is>
          <t>Financing Receivable Allowance For Credit Losses [Line Items]</t>
        </is>
      </c>
    </row>
    <row r="127">
      <c r="A127" s="4" t="inlineStr">
        <is>
          <t>Debt securities, fair value</t>
        </is>
      </c>
      <c r="C127" s="5" t="n">
        <v>0</v>
      </c>
    </row>
    <row r="128">
      <c r="A128" s="4" t="inlineStr">
        <is>
          <t>RMBS | BBB / Baa</t>
        </is>
      </c>
    </row>
    <row r="129">
      <c r="A129" s="3" t="inlineStr">
        <is>
          <t>Financing Receivable Allowance For Credit Losses [Line Items]</t>
        </is>
      </c>
    </row>
    <row r="130">
      <c r="A130" s="4" t="inlineStr">
        <is>
          <t>Debt securities, fair value</t>
        </is>
      </c>
      <c r="C130" s="5" t="n">
        <v>800</v>
      </c>
    </row>
    <row r="131">
      <c r="A131" s="4" t="inlineStr">
        <is>
          <t>RMBS | Below BBB / Baa or Not Rated</t>
        </is>
      </c>
    </row>
    <row r="132">
      <c r="A132" s="3" t="inlineStr">
        <is>
          <t>Financing Receivable Allowance For Credit Losses [Line Items]</t>
        </is>
      </c>
    </row>
    <row r="133">
      <c r="A133" s="4" t="inlineStr">
        <is>
          <t>Debt securities, fair value</t>
        </is>
      </c>
      <c r="B133" s="4" t="inlineStr">
        <is>
          <t>[1]</t>
        </is>
      </c>
      <c r="C133" s="5" t="n">
        <v>5600</v>
      </c>
    </row>
    <row r="134">
      <c r="A134" s="4" t="inlineStr">
        <is>
          <t>CMBS</t>
        </is>
      </c>
    </row>
    <row r="135">
      <c r="A135" s="3" t="inlineStr">
        <is>
          <t>Financing Receivable Allowance For Credit Losses [Line Items]</t>
        </is>
      </c>
    </row>
    <row r="136">
      <c r="A136" s="4" t="inlineStr">
        <is>
          <t>Debt securities, fair value</t>
        </is>
      </c>
      <c r="C136" s="5" t="n">
        <v>905900</v>
      </c>
      <c r="D136" s="5" t="n">
        <v>890300</v>
      </c>
    </row>
    <row r="137">
      <c r="A137" s="4" t="inlineStr">
        <is>
          <t>CMBS | AAA / Aaa</t>
        </is>
      </c>
    </row>
    <row r="138">
      <c r="A138" s="3" t="inlineStr">
        <is>
          <t>Financing Receivable Allowance For Credit Losses [Line Items]</t>
        </is>
      </c>
    </row>
    <row r="139">
      <c r="A139" s="4" t="inlineStr">
        <is>
          <t>Debt securities, fair value</t>
        </is>
      </c>
      <c r="C139" s="5" t="n">
        <v>324200</v>
      </c>
    </row>
    <row r="140">
      <c r="A140" s="4" t="inlineStr">
        <is>
          <t>CMBS | AA / Aa</t>
        </is>
      </c>
    </row>
    <row r="141">
      <c r="A141" s="3" t="inlineStr">
        <is>
          <t>Financing Receivable Allowance For Credit Losses [Line Items]</t>
        </is>
      </c>
    </row>
    <row r="142">
      <c r="A142" s="4" t="inlineStr">
        <is>
          <t>Debt securities, fair value</t>
        </is>
      </c>
      <c r="C142" s="5" t="n">
        <v>355400</v>
      </c>
    </row>
    <row r="143">
      <c r="A143" s="4" t="inlineStr">
        <is>
          <t>CMBS | A</t>
        </is>
      </c>
    </row>
    <row r="144">
      <c r="A144" s="3" t="inlineStr">
        <is>
          <t>Financing Receivable Allowance For Credit Losses [Line Items]</t>
        </is>
      </c>
    </row>
    <row r="145">
      <c r="A145" s="4" t="inlineStr">
        <is>
          <t>Debt securities, fair value</t>
        </is>
      </c>
      <c r="C145" s="5" t="n">
        <v>218600</v>
      </c>
    </row>
    <row r="146">
      <c r="A146" s="4" t="inlineStr">
        <is>
          <t>CMBS | BBB / Baa</t>
        </is>
      </c>
    </row>
    <row r="147">
      <c r="A147" s="3" t="inlineStr">
        <is>
          <t>Financing Receivable Allowance For Credit Losses [Line Items]</t>
        </is>
      </c>
    </row>
    <row r="148">
      <c r="A148" s="4" t="inlineStr">
        <is>
          <t>Debt securities, fair value</t>
        </is>
      </c>
      <c r="C148" s="5" t="n">
        <v>7700</v>
      </c>
    </row>
    <row r="149">
      <c r="A149" s="4" t="inlineStr">
        <is>
          <t>CMBS | Below BBB / Baa or Not Rated</t>
        </is>
      </c>
    </row>
    <row r="150">
      <c r="A150" s="3" t="inlineStr">
        <is>
          <t>Financing Receivable Allowance For Credit Losses [Line Items]</t>
        </is>
      </c>
    </row>
    <row r="151">
      <c r="A151" s="4" t="inlineStr">
        <is>
          <t>Debt securities, fair value</t>
        </is>
      </c>
      <c r="B151" s="4" t="inlineStr">
        <is>
          <t>[1]</t>
        </is>
      </c>
      <c r="C151" s="5" t="n">
        <v>0</v>
      </c>
    </row>
    <row r="152">
      <c r="A152" s="4" t="inlineStr">
        <is>
          <t>Other asset-backed securities</t>
        </is>
      </c>
    </row>
    <row r="153">
      <c r="A153" s="3" t="inlineStr">
        <is>
          <t>Financing Receivable Allowance For Credit Losses [Line Items]</t>
        </is>
      </c>
    </row>
    <row r="154">
      <c r="A154" s="4" t="inlineStr">
        <is>
          <t>Debt securities, fair value</t>
        </is>
      </c>
      <c r="B154" s="4" t="inlineStr">
        <is>
          <t>[3]</t>
        </is>
      </c>
      <c r="C154" s="5" t="n">
        <v>3001000</v>
      </c>
      <c r="D154" s="6" t="n">
        <v>2351600</v>
      </c>
    </row>
    <row r="155">
      <c r="A155" s="4" t="inlineStr">
        <is>
          <t>Other asset-backed securities | AAA / Aaa</t>
        </is>
      </c>
    </row>
    <row r="156">
      <c r="A156" s="3" t="inlineStr">
        <is>
          <t>Financing Receivable Allowance For Credit Losses [Line Items]</t>
        </is>
      </c>
    </row>
    <row r="157">
      <c r="A157" s="4" t="inlineStr">
        <is>
          <t>Debt securities, fair value</t>
        </is>
      </c>
      <c r="C157" s="5" t="n">
        <v>1282100</v>
      </c>
    </row>
    <row r="158">
      <c r="A158" s="4" t="inlineStr">
        <is>
          <t>Other asset-backed securities | AA / Aa</t>
        </is>
      </c>
    </row>
    <row r="159">
      <c r="A159" s="3" t="inlineStr">
        <is>
          <t>Financing Receivable Allowance For Credit Losses [Line Items]</t>
        </is>
      </c>
    </row>
    <row r="160">
      <c r="A160" s="4" t="inlineStr">
        <is>
          <t>Debt securities, fair value</t>
        </is>
      </c>
      <c r="C160" s="5" t="n">
        <v>761000</v>
      </c>
    </row>
    <row r="161">
      <c r="A161" s="4" t="inlineStr">
        <is>
          <t>Other asset-backed securities | A</t>
        </is>
      </c>
    </row>
    <row r="162">
      <c r="A162" s="3" t="inlineStr">
        <is>
          <t>Financing Receivable Allowance For Credit Losses [Line Items]</t>
        </is>
      </c>
    </row>
    <row r="163">
      <c r="A163" s="4" t="inlineStr">
        <is>
          <t>Debt securities, fair value</t>
        </is>
      </c>
      <c r="C163" s="5" t="n">
        <v>477300</v>
      </c>
    </row>
    <row r="164">
      <c r="A164" s="4" t="inlineStr">
        <is>
          <t>Other asset-backed securities | BBB / Baa</t>
        </is>
      </c>
    </row>
    <row r="165">
      <c r="A165" s="3" t="inlineStr">
        <is>
          <t>Financing Receivable Allowance For Credit Losses [Line Items]</t>
        </is>
      </c>
    </row>
    <row r="166">
      <c r="A166" s="4" t="inlineStr">
        <is>
          <t>Debt securities, fair value</t>
        </is>
      </c>
      <c r="C166" s="5" t="n">
        <v>451600</v>
      </c>
    </row>
    <row r="167">
      <c r="A167" s="4" t="inlineStr">
        <is>
          <t>Other asset-backed securities | Below BBB / Baa or Not Rated</t>
        </is>
      </c>
    </row>
    <row r="168">
      <c r="A168" s="3" t="inlineStr">
        <is>
          <t>Financing Receivable Allowance For Credit Losses [Line Items]</t>
        </is>
      </c>
    </row>
    <row r="169">
      <c r="A169" s="4" t="inlineStr">
        <is>
          <t>Debt securities, fair value</t>
        </is>
      </c>
      <c r="B169" s="4" t="inlineStr">
        <is>
          <t>[1]</t>
        </is>
      </c>
      <c r="C169" s="6" t="n">
        <v>29000</v>
      </c>
    </row>
    <row r="170"/>
    <row r="171">
      <c r="A171" s="4" t="inlineStr">
        <is>
          <t>[1]</t>
        </is>
      </c>
      <c r="B171" s="4" t="inlineStr">
        <is>
          <t>Consists of $ 140.8 million of securities rated BB / Ba, $ 203.5 million of securities rated B, $ 32.0 million of securities rated CCC, $ 0.5 million of securities rated CC, $ 3.1 million of securities rated below CC and $ 69.0 million of not rated securities.</t>
        </is>
      </c>
    </row>
    <row r="172">
      <c r="A172" s="4" t="inlineStr">
        <is>
          <t>[2]</t>
        </is>
      </c>
      <c r="B172" s="4" t="inlineStr">
        <is>
          <t>Primarily includes government agency pass-through securities guaranteed by a government agency or government sponsored enterprise, among other types of RMBS.</t>
        </is>
      </c>
    </row>
    <row r="173">
      <c r="A173" s="4" t="inlineStr">
        <is>
          <t>[3]</t>
        </is>
      </c>
      <c r="B173" s="4" t="inlineStr">
        <is>
          <t>Includes $ 1,320.4 million and $ 878.4 million of collateralized loan obligations as of December 31, 2021 and 2020 , respectively.</t>
        </is>
      </c>
    </row>
  </sheetData>
  <mergeCells count="5">
    <mergeCell ref="A1:B2"/>
    <mergeCell ref="A170:C170"/>
    <mergeCell ref="B171:C171"/>
    <mergeCell ref="B172:C172"/>
    <mergeCell ref="B173:C17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Rating of Debt securities (Parenthetical) (Detail) - USD ($) $ in Thousands</t>
        </is>
      </c>
      <c r="B1" s="2" t="inlineStr">
        <is>
          <t>Dec. 31, 2021</t>
        </is>
      </c>
      <c r="C1" s="2" t="inlineStr">
        <is>
          <t>Dec. 31, 2020</t>
        </is>
      </c>
    </row>
    <row r="2">
      <c r="A2" s="3" t="inlineStr">
        <is>
          <t>Financing Receivable Allowance For Credit Losses [Line Items]</t>
        </is>
      </c>
    </row>
    <row r="3">
      <c r="A3" s="4" t="inlineStr">
        <is>
          <t>Debt securities</t>
        </is>
      </c>
      <c r="B3" s="6" t="n">
        <v>16061560</v>
      </c>
      <c r="C3" s="6" t="n">
        <v>15618470</v>
      </c>
    </row>
    <row r="4">
      <c r="A4" s="4" t="inlineStr">
        <is>
          <t>BB / Ba</t>
        </is>
      </c>
    </row>
    <row r="5">
      <c r="A5" s="3" t="inlineStr">
        <is>
          <t>Financing Receivable Allowance For Credit Losses [Line Items]</t>
        </is>
      </c>
    </row>
    <row r="6">
      <c r="A6" s="4" t="inlineStr">
        <is>
          <t>Debt securities</t>
        </is>
      </c>
      <c r="B6" s="5" t="n">
        <v>140800</v>
      </c>
    </row>
    <row r="7">
      <c r="A7" s="4" t="inlineStr">
        <is>
          <t>B</t>
        </is>
      </c>
    </row>
    <row r="8">
      <c r="A8" s="3" t="inlineStr">
        <is>
          <t>Financing Receivable Allowance For Credit Losses [Line Items]</t>
        </is>
      </c>
    </row>
    <row r="9">
      <c r="A9" s="4" t="inlineStr">
        <is>
          <t>Debt securities</t>
        </is>
      </c>
      <c r="B9" s="5" t="n">
        <v>203500</v>
      </c>
    </row>
    <row r="10">
      <c r="A10" s="4" t="inlineStr">
        <is>
          <t>CCC</t>
        </is>
      </c>
    </row>
    <row r="11">
      <c r="A11" s="3" t="inlineStr">
        <is>
          <t>Financing Receivable Allowance For Credit Losses [Line Items]</t>
        </is>
      </c>
    </row>
    <row r="12">
      <c r="A12" s="4" t="inlineStr">
        <is>
          <t>Debt securities</t>
        </is>
      </c>
      <c r="B12" s="5" t="n">
        <v>32000</v>
      </c>
    </row>
    <row r="13">
      <c r="A13" s="4" t="inlineStr">
        <is>
          <t>CC</t>
        </is>
      </c>
    </row>
    <row r="14">
      <c r="A14" s="3" t="inlineStr">
        <is>
          <t>Financing Receivable Allowance For Credit Losses [Line Items]</t>
        </is>
      </c>
    </row>
    <row r="15">
      <c r="A15" s="4" t="inlineStr">
        <is>
          <t>Debt securities</t>
        </is>
      </c>
      <c r="B15" s="5" t="n">
        <v>500</v>
      </c>
    </row>
    <row r="16">
      <c r="A16" s="4" t="inlineStr">
        <is>
          <t>Below CC</t>
        </is>
      </c>
    </row>
    <row r="17">
      <c r="A17" s="3" t="inlineStr">
        <is>
          <t>Financing Receivable Allowance For Credit Losses [Line Items]</t>
        </is>
      </c>
    </row>
    <row r="18">
      <c r="A18" s="4" t="inlineStr">
        <is>
          <t>Debt securities</t>
        </is>
      </c>
      <c r="B18" s="5" t="n">
        <v>3100</v>
      </c>
    </row>
    <row r="19">
      <c r="A19" s="4" t="inlineStr">
        <is>
          <t>Not rated securities</t>
        </is>
      </c>
    </row>
    <row r="20">
      <c r="A20" s="3" t="inlineStr">
        <is>
          <t>Financing Receivable Allowance For Credit Losses [Line Items]</t>
        </is>
      </c>
    </row>
    <row r="21">
      <c r="A21" s="4" t="inlineStr">
        <is>
          <t>Debt securities</t>
        </is>
      </c>
      <c r="B21" s="6" t="n">
        <v>69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ross Unrealized Losses and Related Fair Values for AFS Securities before an Allowance for Credit Losses Grouped by Duration of Time in Continuous Unrealized Loss Position (Detail) - USD ($) $ in Millions</t>
        </is>
      </c>
      <c r="B1" s="2" t="inlineStr">
        <is>
          <t>Dec. 31, 2021</t>
        </is>
      </c>
      <c r="C1" s="2" t="inlineStr">
        <is>
          <t>Dec. 31, 2020</t>
        </is>
      </c>
    </row>
    <row r="2">
      <c r="A2" s="3" t="inlineStr">
        <is>
          <t>Schedule of Available-for-sale Securities [Line Items]</t>
        </is>
      </c>
    </row>
    <row r="3">
      <c r="A3" s="4" t="inlineStr">
        <is>
          <t>Securities, less than 12 months, fair value</t>
        </is>
      </c>
      <c r="B3" s="8" t="n">
        <v>5968.9</v>
      </c>
      <c r="C3" s="8" t="n">
        <v>1463.8</v>
      </c>
    </row>
    <row r="4">
      <c r="A4" s="4" t="inlineStr">
        <is>
          <t>Securities, less than 12 months, gross unrealized losses</t>
        </is>
      </c>
      <c r="B4" s="9" t="n">
        <v>75.40000000000001</v>
      </c>
      <c r="C4" s="9" t="n">
        <v>27.8</v>
      </c>
    </row>
    <row r="5">
      <c r="A5" s="4" t="inlineStr">
        <is>
          <t>Securities, 12 months or more, fair value</t>
        </is>
      </c>
      <c r="B5" s="9" t="n">
        <v>695.1</v>
      </c>
      <c r="C5" s="5" t="n">
        <v>560</v>
      </c>
    </row>
    <row r="6">
      <c r="A6" s="4" t="inlineStr">
        <is>
          <t>Securities, 12 months or more, gross unrealized losses</t>
        </is>
      </c>
      <c r="B6" s="9" t="n">
        <v>23.4</v>
      </c>
      <c r="C6" s="9" t="n">
        <v>11.8</v>
      </c>
    </row>
    <row r="7">
      <c r="A7" s="4" t="inlineStr">
        <is>
          <t>Total, fair value</t>
        </is>
      </c>
      <c r="B7" s="5" t="n">
        <v>6664</v>
      </c>
      <c r="C7" s="9" t="n">
        <v>2023.8</v>
      </c>
    </row>
    <row r="8">
      <c r="A8" s="4" t="inlineStr">
        <is>
          <t>Total, gross unrealized losses</t>
        </is>
      </c>
      <c r="B8" s="9" t="n">
        <v>98.8</v>
      </c>
      <c r="C8" s="9" t="n">
        <v>39.6</v>
      </c>
    </row>
    <row r="9">
      <c r="A9" s="4" t="inlineStr">
        <is>
          <t>U.S. Government obligations</t>
        </is>
      </c>
    </row>
    <row r="10">
      <c r="A10" s="3" t="inlineStr">
        <is>
          <t>Schedule of Available-for-sale Securities [Line Items]</t>
        </is>
      </c>
    </row>
    <row r="11">
      <c r="A11" s="4" t="inlineStr">
        <is>
          <t>Securities, less than 12 months, fair value</t>
        </is>
      </c>
      <c r="B11" s="9" t="n">
        <v>1196.3</v>
      </c>
      <c r="C11" s="9" t="n">
        <v>255.9</v>
      </c>
    </row>
    <row r="12">
      <c r="A12" s="4" t="inlineStr">
        <is>
          <t>Securities, less than 12 months, gross unrealized losses</t>
        </is>
      </c>
      <c r="B12" s="9" t="n">
        <v>11.1</v>
      </c>
      <c r="C12" s="9" t="n">
        <v>1.5</v>
      </c>
    </row>
    <row r="13">
      <c r="A13" s="4" t="inlineStr">
        <is>
          <t>Securities, 12 months or more, fair value</t>
        </is>
      </c>
      <c r="B13" s="9" t="n">
        <v>122.1</v>
      </c>
      <c r="C13" s="5" t="n">
        <v>0</v>
      </c>
    </row>
    <row r="14">
      <c r="A14" s="4" t="inlineStr">
        <is>
          <t>Securities, 12 months or more, gross unrealized losses</t>
        </is>
      </c>
      <c r="B14" s="9" t="n">
        <v>5.8</v>
      </c>
      <c r="C14" s="5" t="n">
        <v>0</v>
      </c>
    </row>
    <row r="15">
      <c r="A15" s="4" t="inlineStr">
        <is>
          <t>Total, fair value</t>
        </is>
      </c>
      <c r="B15" s="9" t="n">
        <v>1318.4</v>
      </c>
      <c r="C15" s="9" t="n">
        <v>255.9</v>
      </c>
    </row>
    <row r="16">
      <c r="A16" s="4" t="inlineStr">
        <is>
          <t>Total, gross unrealized losses</t>
        </is>
      </c>
      <c r="B16" s="9" t="n">
        <v>16.9</v>
      </c>
      <c r="C16" s="9" t="n">
        <v>1.5</v>
      </c>
    </row>
    <row r="17">
      <c r="A17" s="4" t="inlineStr">
        <is>
          <t>Municipal bonds</t>
        </is>
      </c>
    </row>
    <row r="18">
      <c r="A18" s="3" t="inlineStr">
        <is>
          <t>Schedule of Available-for-sale Securities [Line Items]</t>
        </is>
      </c>
    </row>
    <row r="19">
      <c r="A19" s="4" t="inlineStr">
        <is>
          <t>Securities, less than 12 months, fair value</t>
        </is>
      </c>
      <c r="B19" s="9" t="n">
        <v>267.3</v>
      </c>
      <c r="C19" s="9" t="n">
        <v>36.2</v>
      </c>
    </row>
    <row r="20">
      <c r="A20" s="4" t="inlineStr">
        <is>
          <t>Securities, less than 12 months, gross unrealized losses</t>
        </is>
      </c>
      <c r="B20" s="5" t="n">
        <v>4</v>
      </c>
      <c r="C20" s="9" t="n">
        <v>0.6</v>
      </c>
    </row>
    <row r="21">
      <c r="A21" s="4" t="inlineStr">
        <is>
          <t>Securities, 12 months or more, fair value</t>
        </is>
      </c>
      <c r="B21" s="9" t="n">
        <v>2.8</v>
      </c>
      <c r="C21" s="5" t="n">
        <v>0</v>
      </c>
    </row>
    <row r="22">
      <c r="A22" s="4" t="inlineStr">
        <is>
          <t>Securities, 12 months or more, gross unrealized losses</t>
        </is>
      </c>
      <c r="B22" s="9" t="n">
        <v>0.1</v>
      </c>
      <c r="C22" s="5" t="n">
        <v>0</v>
      </c>
    </row>
    <row r="23">
      <c r="A23" s="4" t="inlineStr">
        <is>
          <t>Total, fair value</t>
        </is>
      </c>
      <c r="B23" s="9" t="n">
        <v>270.1</v>
      </c>
      <c r="C23" s="9" t="n">
        <v>36.2</v>
      </c>
    </row>
    <row r="24">
      <c r="A24" s="4" t="inlineStr">
        <is>
          <t>Total, gross unrealized losses</t>
        </is>
      </c>
      <c r="B24" s="9" t="n">
        <v>4.1</v>
      </c>
      <c r="C24" s="9" t="n">
        <v>0.6</v>
      </c>
    </row>
    <row r="25">
      <c r="A25" s="4" t="inlineStr">
        <is>
          <t>Foreign government obligations</t>
        </is>
      </c>
    </row>
    <row r="26">
      <c r="A26" s="3" t="inlineStr">
        <is>
          <t>Schedule of Available-for-sale Securities [Line Items]</t>
        </is>
      </c>
    </row>
    <row r="27">
      <c r="A27" s="4" t="inlineStr">
        <is>
          <t>Securities, less than 12 months, fair value</t>
        </is>
      </c>
      <c r="B27" s="5" t="n">
        <v>350</v>
      </c>
      <c r="C27" s="9" t="n">
        <v>132.8</v>
      </c>
    </row>
    <row r="28">
      <c r="A28" s="4" t="inlineStr">
        <is>
          <t>Securities, less than 12 months, gross unrealized losses</t>
        </is>
      </c>
      <c r="B28" s="9" t="n">
        <v>5.3</v>
      </c>
      <c r="C28" s="9" t="n">
        <v>0.5</v>
      </c>
    </row>
    <row r="29">
      <c r="A29" s="4" t="inlineStr">
        <is>
          <t>Securities, 12 months or more, fair value</t>
        </is>
      </c>
      <c r="B29" s="9" t="n">
        <v>73.2</v>
      </c>
      <c r="C29" s="5" t="n">
        <v>0</v>
      </c>
    </row>
    <row r="30">
      <c r="A30" s="4" t="inlineStr">
        <is>
          <t>Securities, 12 months or more, gross unrealized losses</t>
        </is>
      </c>
      <c r="B30" s="9" t="n">
        <v>2.6</v>
      </c>
      <c r="C30" s="5" t="n">
        <v>0</v>
      </c>
    </row>
    <row r="31">
      <c r="A31" s="4" t="inlineStr">
        <is>
          <t>Total, fair value</t>
        </is>
      </c>
      <c r="B31" s="9" t="n">
        <v>423.2</v>
      </c>
      <c r="C31" s="9" t="n">
        <v>132.8</v>
      </c>
    </row>
    <row r="32">
      <c r="A32" s="4" t="inlineStr">
        <is>
          <t>Total, gross unrealized losses</t>
        </is>
      </c>
      <c r="B32" s="9" t="n">
        <v>7.9</v>
      </c>
      <c r="C32" s="9" t="n">
        <v>0.5</v>
      </c>
    </row>
    <row r="33">
      <c r="A33" s="4" t="inlineStr">
        <is>
          <t>U.S. corporate bonds</t>
        </is>
      </c>
    </row>
    <row r="34">
      <c r="A34" s="3" t="inlineStr">
        <is>
          <t>Schedule of Available-for-sale Securities [Line Items]</t>
        </is>
      </c>
    </row>
    <row r="35">
      <c r="A35" s="4" t="inlineStr">
        <is>
          <t>Securities, less than 12 months, fair value</t>
        </is>
      </c>
      <c r="B35" s="9" t="n">
        <v>814.2</v>
      </c>
      <c r="C35" s="9" t="n">
        <v>168.5</v>
      </c>
    </row>
    <row r="36">
      <c r="A36" s="4" t="inlineStr">
        <is>
          <t>Securities, less than 12 months, gross unrealized losses</t>
        </is>
      </c>
      <c r="B36" s="9" t="n">
        <v>12.4</v>
      </c>
      <c r="C36" s="9" t="n">
        <v>3.5</v>
      </c>
    </row>
    <row r="37">
      <c r="A37" s="4" t="inlineStr">
        <is>
          <t>Securities, 12 months or more, fair value</t>
        </is>
      </c>
      <c r="B37" s="9" t="n">
        <v>79.3</v>
      </c>
      <c r="C37" s="9" t="n">
        <v>2.4</v>
      </c>
    </row>
    <row r="38">
      <c r="A38" s="4" t="inlineStr">
        <is>
          <t>Securities, 12 months or more, gross unrealized losses</t>
        </is>
      </c>
      <c r="B38" s="9" t="n">
        <v>5.9</v>
      </c>
      <c r="C38" s="5" t="n">
        <v>0</v>
      </c>
    </row>
    <row r="39">
      <c r="A39" s="4" t="inlineStr">
        <is>
          <t>Total, fair value</t>
        </is>
      </c>
      <c r="B39" s="9" t="n">
        <v>893.5</v>
      </c>
      <c r="C39" s="9" t="n">
        <v>170.9</v>
      </c>
    </row>
    <row r="40">
      <c r="A40" s="4" t="inlineStr">
        <is>
          <t>Total, gross unrealized losses</t>
        </is>
      </c>
      <c r="B40" s="9" t="n">
        <v>18.3</v>
      </c>
      <c r="C40" s="9" t="n">
        <v>3.5</v>
      </c>
    </row>
    <row r="41">
      <c r="A41" s="4" t="inlineStr">
        <is>
          <t>Foreign corporate bonds</t>
        </is>
      </c>
    </row>
    <row r="42">
      <c r="A42" s="3" t="inlineStr">
        <is>
          <t>Schedule of Available-for-sale Securities [Line Items]</t>
        </is>
      </c>
    </row>
    <row r="43">
      <c r="A43" s="4" t="inlineStr">
        <is>
          <t>Securities, less than 12 months, fair value</t>
        </is>
      </c>
      <c r="B43" s="9" t="n">
        <v>460.6</v>
      </c>
      <c r="C43" s="9" t="n">
        <v>36.4</v>
      </c>
    </row>
    <row r="44">
      <c r="A44" s="4" t="inlineStr">
        <is>
          <t>Securities, less than 12 months, gross unrealized losses</t>
        </is>
      </c>
      <c r="B44" s="9" t="n">
        <v>8.300000000000001</v>
      </c>
      <c r="C44" s="9" t="n">
        <v>0.2</v>
      </c>
    </row>
    <row r="45">
      <c r="A45" s="4" t="inlineStr">
        <is>
          <t>Securities, 12 months or more, fair value</t>
        </is>
      </c>
      <c r="B45" s="9" t="n">
        <v>34.6</v>
      </c>
      <c r="C45" s="9" t="n">
        <v>19.5</v>
      </c>
    </row>
    <row r="46">
      <c r="A46" s="4" t="inlineStr">
        <is>
          <t>Securities, 12 months or more, gross unrealized losses</t>
        </is>
      </c>
      <c r="B46" s="9" t="n">
        <v>1.3</v>
      </c>
      <c r="C46" s="9" t="n">
        <v>0.5</v>
      </c>
    </row>
    <row r="47">
      <c r="A47" s="4" t="inlineStr">
        <is>
          <t>Total, fair value</t>
        </is>
      </c>
      <c r="B47" s="9" t="n">
        <v>495.2</v>
      </c>
      <c r="C47" s="9" t="n">
        <v>55.9</v>
      </c>
    </row>
    <row r="48">
      <c r="A48" s="4" t="inlineStr">
        <is>
          <t>Total, gross unrealized losses</t>
        </is>
      </c>
      <c r="B48" s="9" t="n">
        <v>9.6</v>
      </c>
      <c r="C48" s="9" t="n">
        <v>0.7</v>
      </c>
    </row>
    <row r="49">
      <c r="A49" s="4" t="inlineStr">
        <is>
          <t>RMBS</t>
        </is>
      </c>
    </row>
    <row r="50">
      <c r="A50" s="3" t="inlineStr">
        <is>
          <t>Schedule of Available-for-sale Securities [Line Items]</t>
        </is>
      </c>
    </row>
    <row r="51">
      <c r="A51" s="4" t="inlineStr">
        <is>
          <t>Securities, less than 12 months, fair value</t>
        </is>
      </c>
      <c r="B51" s="9" t="n">
        <v>1072.8</v>
      </c>
      <c r="C51" s="9" t="n">
        <v>152.6</v>
      </c>
    </row>
    <row r="52">
      <c r="A52" s="4" t="inlineStr">
        <is>
          <t>Securities, less than 12 months, gross unrealized losses</t>
        </is>
      </c>
      <c r="B52" s="9" t="n">
        <v>20.5</v>
      </c>
      <c r="C52" s="9" t="n">
        <v>0.5</v>
      </c>
    </row>
    <row r="53">
      <c r="A53" s="4" t="inlineStr">
        <is>
          <t>Securities, 12 months or more, fair value</t>
        </is>
      </c>
      <c r="B53" s="9" t="n">
        <v>50.7</v>
      </c>
      <c r="C53" s="9" t="n">
        <v>0.4</v>
      </c>
    </row>
    <row r="54">
      <c r="A54" s="4" t="inlineStr">
        <is>
          <t>Securities, 12 months or more, gross unrealized losses</t>
        </is>
      </c>
      <c r="B54" s="9" t="n">
        <v>1.3</v>
      </c>
      <c r="C54" s="5" t="n">
        <v>0</v>
      </c>
    </row>
    <row r="55">
      <c r="A55" s="4" t="inlineStr">
        <is>
          <t>Total, fair value</t>
        </is>
      </c>
      <c r="B55" s="9" t="n">
        <v>1123.5</v>
      </c>
      <c r="C55" s="5" t="n">
        <v>153</v>
      </c>
    </row>
    <row r="56">
      <c r="A56" s="4" t="inlineStr">
        <is>
          <t>Total, gross unrealized losses</t>
        </is>
      </c>
      <c r="B56" s="9" t="n">
        <v>21.8</v>
      </c>
      <c r="C56" s="9" t="n">
        <v>0.5</v>
      </c>
    </row>
    <row r="57">
      <c r="A57" s="4" t="inlineStr">
        <is>
          <t>CMBS</t>
        </is>
      </c>
    </row>
    <row r="58">
      <c r="A58" s="3" t="inlineStr">
        <is>
          <t>Schedule of Available-for-sale Securities [Line Items]</t>
        </is>
      </c>
    </row>
    <row r="59">
      <c r="A59" s="4" t="inlineStr">
        <is>
          <t>Securities, less than 12 months, fair value</t>
        </is>
      </c>
      <c r="B59" s="9" t="n">
        <v>197.8</v>
      </c>
      <c r="C59" s="9" t="n">
        <v>133.5</v>
      </c>
    </row>
    <row r="60">
      <c r="A60" s="4" t="inlineStr">
        <is>
          <t>Securities, less than 12 months, gross unrealized losses</t>
        </is>
      </c>
      <c r="B60" s="9" t="n">
        <v>0.6</v>
      </c>
      <c r="C60" s="9" t="n">
        <v>7.6</v>
      </c>
    </row>
    <row r="61">
      <c r="A61" s="4" t="inlineStr">
        <is>
          <t>Securities, 12 months or more, fair value</t>
        </is>
      </c>
      <c r="B61" s="9" t="n">
        <v>40.9</v>
      </c>
      <c r="C61" s="9" t="n">
        <v>3.8</v>
      </c>
    </row>
    <row r="62">
      <c r="A62" s="4" t="inlineStr">
        <is>
          <t>Securities, 12 months or more, gross unrealized losses</t>
        </is>
      </c>
      <c r="B62" s="9" t="n">
        <v>1.6</v>
      </c>
      <c r="C62" s="5" t="n">
        <v>0</v>
      </c>
    </row>
    <row r="63">
      <c r="A63" s="4" t="inlineStr">
        <is>
          <t>Total, fair value</t>
        </is>
      </c>
      <c r="B63" s="9" t="n">
        <v>238.7</v>
      </c>
      <c r="C63" s="9" t="n">
        <v>137.3</v>
      </c>
    </row>
    <row r="64">
      <c r="A64" s="4" t="inlineStr">
        <is>
          <t>Total, gross unrealized losses</t>
        </is>
      </c>
      <c r="B64" s="9" t="n">
        <v>2.2</v>
      </c>
      <c r="C64" s="9" t="n">
        <v>7.6</v>
      </c>
    </row>
    <row r="65">
      <c r="A65" s="4" t="inlineStr">
        <is>
          <t>Other asset-backed securities</t>
        </is>
      </c>
    </row>
    <row r="66">
      <c r="A66" s="3" t="inlineStr">
        <is>
          <t>Schedule of Available-for-sale Securities [Line Items]</t>
        </is>
      </c>
    </row>
    <row r="67">
      <c r="A67" s="4" t="inlineStr">
        <is>
          <t>Securities, less than 12 months, fair value</t>
        </is>
      </c>
      <c r="B67" s="9" t="n">
        <v>1609.9</v>
      </c>
      <c r="C67" s="9" t="n">
        <v>547.9</v>
      </c>
    </row>
    <row r="68">
      <c r="A68" s="4" t="inlineStr">
        <is>
          <t>Securities, less than 12 months, gross unrealized losses</t>
        </is>
      </c>
      <c r="B68" s="9" t="n">
        <v>13.2</v>
      </c>
      <c r="C68" s="9" t="n">
        <v>13.4</v>
      </c>
    </row>
    <row r="69">
      <c r="A69" s="4" t="inlineStr">
        <is>
          <t>Securities, 12 months or more, fair value</t>
        </is>
      </c>
      <c r="B69" s="9" t="n">
        <v>291.5</v>
      </c>
      <c r="C69" s="9" t="n">
        <v>533.9</v>
      </c>
    </row>
    <row r="70">
      <c r="A70" s="4" t="inlineStr">
        <is>
          <t>Securities, 12 months or more, gross unrealized losses</t>
        </is>
      </c>
      <c r="B70" s="9" t="n">
        <v>4.8</v>
      </c>
      <c r="C70" s="9" t="n">
        <v>11.3</v>
      </c>
    </row>
    <row r="71">
      <c r="A71" s="4" t="inlineStr">
        <is>
          <t>Total, fair value</t>
        </is>
      </c>
      <c r="B71" s="9" t="n">
        <v>1901.4</v>
      </c>
      <c r="C71" s="9" t="n">
        <v>1081.8</v>
      </c>
    </row>
    <row r="72">
      <c r="A72" s="4" t="inlineStr">
        <is>
          <t>Total, gross unrealized losses</t>
        </is>
      </c>
      <c r="B72" s="6" t="n">
        <v>18</v>
      </c>
      <c r="C72" s="8" t="n">
        <v>2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on Commercial Mortgage Loans (Detail) - USD ($) $ in Millions</t>
        </is>
      </c>
      <c r="B1" s="2" t="inlineStr">
        <is>
          <t>12 Months Ended</t>
        </is>
      </c>
    </row>
    <row r="2">
      <c r="B2" s="2" t="inlineStr">
        <is>
          <t>Dec. 31, 2021</t>
        </is>
      </c>
      <c r="C2" s="2" t="inlineStr">
        <is>
          <t>Dec. 31, 2020</t>
        </is>
      </c>
    </row>
    <row r="3">
      <c r="A3" s="3" t="inlineStr">
        <is>
          <t>Financing Receivable Allowance For Credit Losses [Line Items]</t>
        </is>
      </c>
    </row>
    <row r="4">
      <c r="A4" s="4" t="inlineStr">
        <is>
          <t>Beginning balance</t>
        </is>
      </c>
      <c r="B4" s="8" t="n">
        <v>1.4</v>
      </c>
      <c r="C4" s="6" t="n">
        <v>0</v>
      </c>
    </row>
    <row r="5">
      <c r="A5" s="4" t="inlineStr">
        <is>
          <t>Provision for credit losses</t>
        </is>
      </c>
      <c r="B5" s="9" t="n">
        <v>-1.2</v>
      </c>
      <c r="C5" s="9" t="n">
        <v>0.6</v>
      </c>
    </row>
    <row r="6">
      <c r="A6" s="4" t="inlineStr">
        <is>
          <t>Charge-offs</t>
        </is>
      </c>
      <c r="B6" s="5" t="n">
        <v>0</v>
      </c>
      <c r="C6" s="5" t="n">
        <v>0</v>
      </c>
    </row>
    <row r="7">
      <c r="A7" s="4" t="inlineStr">
        <is>
          <t>Recoveries</t>
        </is>
      </c>
      <c r="B7" s="5" t="n">
        <v>0</v>
      </c>
      <c r="C7" s="5" t="n">
        <v>0</v>
      </c>
    </row>
    <row r="8">
      <c r="A8" s="4" t="inlineStr">
        <is>
          <t>Ending balance</t>
        </is>
      </c>
      <c r="B8" s="9" t="n">
        <v>0.2</v>
      </c>
      <c r="C8" s="9" t="n">
        <v>1.4</v>
      </c>
    </row>
    <row r="9">
      <c r="A9" s="4" t="inlineStr">
        <is>
          <t>Accounting Standards Update 2016-13 | Cumulative Effect, Period of Adoption, Adjusted Balance</t>
        </is>
      </c>
    </row>
    <row r="10">
      <c r="A10" s="3" t="inlineStr">
        <is>
          <t>Financing Receivable Allowance For Credit Losses [Line Items]</t>
        </is>
      </c>
    </row>
    <row r="11">
      <c r="A11" s="4" t="inlineStr">
        <is>
          <t>Beginning balance</t>
        </is>
      </c>
      <c r="B11" s="6" t="n">
        <v>0</v>
      </c>
      <c r="C11" s="9" t="n">
        <v>0.8</v>
      </c>
    </row>
    <row r="12">
      <c r="A12" s="4" t="inlineStr">
        <is>
          <t>Ending balance</t>
        </is>
      </c>
      <c r="C12"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s>
  <sheetData>
    <row r="1">
      <c r="A1" s="1" t="inlineStr">
        <is>
          <t>Reinsurance Recoverables After Allowance for Credit Losses (Detail) - USD ($) $ in Thousands</t>
        </is>
      </c>
      <c r="C1" s="2" t="inlineStr">
        <is>
          <t>Dec. 31, 2021</t>
        </is>
      </c>
      <c r="E1" s="2" t="inlineStr">
        <is>
          <t>Dec. 31, 2020</t>
        </is>
      </c>
      <c r="F1" s="2" t="inlineStr">
        <is>
          <t>Dec. 31, 2019</t>
        </is>
      </c>
      <c r="G1" s="2" t="inlineStr">
        <is>
          <t>Dec. 31, 2018</t>
        </is>
      </c>
    </row>
    <row r="2">
      <c r="A2" s="3" t="inlineStr">
        <is>
          <t>Insurance [Abstract]</t>
        </is>
      </c>
    </row>
    <row r="3">
      <c r="A3" s="4" t="inlineStr">
        <is>
          <t>Reinsurance recoverables on paid losses</t>
        </is>
      </c>
      <c r="C3" s="6" t="n">
        <v>173100</v>
      </c>
      <c r="E3" s="6" t="n">
        <v>85300</v>
      </c>
    </row>
    <row r="4">
      <c r="A4" s="4" t="inlineStr">
        <is>
          <t>Ceded outstanding loss and LAE</t>
        </is>
      </c>
      <c r="B4" s="4" t="inlineStr">
        <is>
          <t>[2]</t>
        </is>
      </c>
      <c r="C4" s="5" t="n">
        <v>2026100</v>
      </c>
      <c r="D4" s="4" t="inlineStr">
        <is>
          <t>[1]</t>
        </is>
      </c>
      <c r="E4" s="5" t="n">
        <v>1703700</v>
      </c>
      <c r="F4" s="6" t="n">
        <v>1583900</v>
      </c>
      <c r="G4" s="6" t="n">
        <v>1857400</v>
      </c>
    </row>
    <row r="5">
      <c r="A5" s="4" t="inlineStr">
        <is>
          <t>Reinsurance recoverables, before allowance for credit losses</t>
        </is>
      </c>
      <c r="C5" s="5" t="n">
        <v>2199200</v>
      </c>
      <c r="E5" s="5" t="n">
        <v>1789000</v>
      </c>
    </row>
    <row r="6">
      <c r="A6" s="4" t="inlineStr">
        <is>
          <t>Allowance for credit losses</t>
        </is>
      </c>
      <c r="C6" s="5" t="n">
        <v>-3200</v>
      </c>
      <c r="E6" s="5" t="n">
        <v>-7900</v>
      </c>
      <c r="F6" s="6" t="n">
        <v>0</v>
      </c>
    </row>
    <row r="7">
      <c r="A7" s="4" t="inlineStr">
        <is>
          <t>Total</t>
        </is>
      </c>
      <c r="C7" s="6" t="n">
        <v>2195975</v>
      </c>
      <c r="E7" s="6" t="n">
        <v>1781096</v>
      </c>
    </row>
    <row r="8"/>
    <row r="9">
      <c r="A9" s="4" t="inlineStr">
        <is>
          <t>[1]</t>
        </is>
      </c>
      <c r="B9" s="4" t="inlineStr">
        <is>
          <t>Includes unallocated LAE, which aggregate t o 1.0 perce nt of gross loss and LAE reserves as of December 31, 2021 . Net loss and LAE reserves by component are shown in the preceding tables, and consolidated gross loss and LAE reserves is presented in the consolidated balance sheets.</t>
        </is>
      </c>
    </row>
    <row r="10">
      <c r="A10" s="4" t="inlineStr">
        <is>
          <t>[2]</t>
        </is>
      </c>
      <c r="B10" s="4" t="inlineStr">
        <is>
          <t xml:space="preserve">Reinsurance recoverables in this table include only ceded loss and LAE reserves. </t>
        </is>
      </c>
    </row>
  </sheetData>
  <mergeCells count="5">
    <mergeCell ref="A1:B1"/>
    <mergeCell ref="C1:D1"/>
    <mergeCell ref="A8:F8"/>
    <mergeCell ref="B9:F9"/>
    <mergeCell ref="B10:F1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formation Regarding Concentration of Reinsurance Recoverables and The Ratings Profile of Our Reinsurers (Detail) - USD ($) $ in Thousands</t>
        </is>
      </c>
      <c r="C1" s="2" t="inlineStr">
        <is>
          <t>12 Months Ended</t>
        </is>
      </c>
    </row>
    <row r="2">
      <c r="C2" s="2" t="inlineStr">
        <is>
          <t>Dec. 31, 2021</t>
        </is>
      </c>
      <c r="D2" s="2" t="inlineStr">
        <is>
          <t>Dec. 31, 2020</t>
        </is>
      </c>
      <c r="E2" s="2" t="inlineStr">
        <is>
          <t>Dec. 31, 2019</t>
        </is>
      </c>
    </row>
    <row r="3">
      <c r="A3" s="3" t="inlineStr">
        <is>
          <t>Ceded Credit Risk [Line Items]</t>
        </is>
      </c>
    </row>
    <row r="4">
      <c r="A4" s="4" t="inlineStr">
        <is>
          <t>Reinsurance recoverables, before allowance for credit losses</t>
        </is>
      </c>
      <c r="C4" s="6" t="n">
        <v>2199200</v>
      </c>
      <c r="D4" s="6" t="n">
        <v>1789000</v>
      </c>
    </row>
    <row r="5">
      <c r="A5" s="4" t="inlineStr">
        <is>
          <t>Allowance for credit losses</t>
        </is>
      </c>
      <c r="C5" s="5" t="n">
        <v>-3200</v>
      </c>
      <c r="D5" s="5" t="n">
        <v>-7900</v>
      </c>
      <c r="E5" s="6" t="n">
        <v>0</v>
      </c>
    </row>
    <row r="6">
      <c r="A6" s="4" t="inlineStr">
        <is>
          <t>Reinsurance recoverables</t>
        </is>
      </c>
      <c r="C6" s="5" t="n">
        <v>2195975</v>
      </c>
      <c r="D6" s="6" t="n">
        <v>1781096</v>
      </c>
    </row>
    <row r="7">
      <c r="A7" s="4" t="inlineStr">
        <is>
          <t>Reinsurance Recoverable | Reinsurer Concentration Risk</t>
        </is>
      </c>
    </row>
    <row r="8">
      <c r="A8" s="3" t="inlineStr">
        <is>
          <t>Ceded Credit Risk [Line Items]</t>
        </is>
      </c>
    </row>
    <row r="9">
      <c r="A9" s="4" t="inlineStr">
        <is>
          <t>Reinsurance recoverables, before allowance for credit losses</t>
        </is>
      </c>
      <c r="B9" s="4" t="inlineStr">
        <is>
          <t>[1],[2]</t>
        </is>
      </c>
      <c r="C9" s="5" t="n">
        <v>2199200</v>
      </c>
    </row>
    <row r="10">
      <c r="A10" s="4" t="inlineStr">
        <is>
          <t>Allowance for credit losses</t>
        </is>
      </c>
      <c r="B10" s="4" t="inlineStr">
        <is>
          <t>[2]</t>
        </is>
      </c>
      <c r="C10" s="5" t="n">
        <v>-3200</v>
      </c>
    </row>
    <row r="11">
      <c r="A11" s="4" t="inlineStr">
        <is>
          <t>Reinsurance recoverables</t>
        </is>
      </c>
      <c r="B11" s="4" t="inlineStr">
        <is>
          <t>[2]</t>
        </is>
      </c>
      <c r="C11" s="6" t="n">
        <v>2196000</v>
      </c>
    </row>
    <row r="12">
      <c r="A12" s="4" t="inlineStr">
        <is>
          <t>Reinsurance recoverable as percentage of total reinsurance recoverables</t>
        </is>
      </c>
      <c r="B12" s="4" t="inlineStr">
        <is>
          <t>[1],[2]</t>
        </is>
      </c>
      <c r="C12" s="4" t="inlineStr">
        <is>
          <t>100.00%</t>
        </is>
      </c>
    </row>
    <row r="13">
      <c r="A13" s="4" t="inlineStr">
        <is>
          <t>Syndicates at Lloyd's of London | A (Excellent) | Reinsurance Recoverable | Reinsurer Concentration Risk</t>
        </is>
      </c>
    </row>
    <row r="14">
      <c r="A14" s="3" t="inlineStr">
        <is>
          <t>Ceded Credit Risk [Line Items]</t>
        </is>
      </c>
    </row>
    <row r="15">
      <c r="A15" s="4" t="inlineStr">
        <is>
          <t>Reinsurance recoverables, before allowance for credit losses</t>
        </is>
      </c>
      <c r="B15" s="4" t="inlineStr">
        <is>
          <t>[2],[3]</t>
        </is>
      </c>
      <c r="C15" s="6" t="n">
        <v>154500</v>
      </c>
    </row>
    <row r="16">
      <c r="A16" s="4" t="inlineStr">
        <is>
          <t>Reinsurance recoverable as percentage of total reinsurance recoverables</t>
        </is>
      </c>
      <c r="B16" s="4" t="inlineStr">
        <is>
          <t>[2],[3]</t>
        </is>
      </c>
      <c r="C16" s="4" t="inlineStr">
        <is>
          <t>7.00%</t>
        </is>
      </c>
    </row>
    <row r="17">
      <c r="A17" s="4" t="inlineStr">
        <is>
          <t>Kane SAC Ltd, Rondout Segregated Account | Not Rated | Reinsurance Recoverable | Reinsurer Concentration Risk</t>
        </is>
      </c>
    </row>
    <row r="18">
      <c r="A18" s="3" t="inlineStr">
        <is>
          <t>Ceded Credit Risk [Line Items]</t>
        </is>
      </c>
    </row>
    <row r="19">
      <c r="A19" s="4" t="inlineStr">
        <is>
          <t>Reinsurance recoverables, before allowance for credit losses</t>
        </is>
      </c>
      <c r="B19" s="4" t="inlineStr">
        <is>
          <t>[2],[3],[4]</t>
        </is>
      </c>
      <c r="C19" s="6" t="n">
        <v>154300</v>
      </c>
    </row>
    <row r="20">
      <c r="A20" s="4" t="inlineStr">
        <is>
          <t>Reinsurance recoverable as percentage of total reinsurance recoverables</t>
        </is>
      </c>
      <c r="B20" s="4" t="inlineStr">
        <is>
          <t>[2],[3],[4]</t>
        </is>
      </c>
      <c r="C20" s="4" t="inlineStr">
        <is>
          <t>7.00%</t>
        </is>
      </c>
    </row>
    <row r="21">
      <c r="A21" s="4" t="inlineStr">
        <is>
          <t>PartnerRe Limited | A (Excellent) | Reinsurance Recoverable | Reinsurer Concentration Risk</t>
        </is>
      </c>
    </row>
    <row r="22">
      <c r="A22" s="3" t="inlineStr">
        <is>
          <t>Ceded Credit Risk [Line Items]</t>
        </is>
      </c>
    </row>
    <row r="23">
      <c r="A23" s="4" t="inlineStr">
        <is>
          <t>Reinsurance recoverables, before allowance for credit losses</t>
        </is>
      </c>
      <c r="B23" s="4" t="inlineStr">
        <is>
          <t>[2],[3]</t>
        </is>
      </c>
      <c r="C23" s="6" t="n">
        <v>142700</v>
      </c>
    </row>
    <row r="24">
      <c r="A24" s="4" t="inlineStr">
        <is>
          <t>Reinsurance recoverable as percentage of total reinsurance recoverables</t>
        </is>
      </c>
      <c r="B24" s="4" t="inlineStr">
        <is>
          <t>[2],[3]</t>
        </is>
      </c>
      <c r="C24" s="4" t="inlineStr">
        <is>
          <t>6.50%</t>
        </is>
      </c>
    </row>
    <row r="25">
      <c r="A25" s="4" t="inlineStr">
        <is>
          <t>RenaissanceRe Holdings Ltd | A+ (Superior) | Reinsurance Recoverable | Reinsurer Concentration Risk</t>
        </is>
      </c>
    </row>
    <row r="26">
      <c r="A26" s="3" t="inlineStr">
        <is>
          <t>Ceded Credit Risk [Line Items]</t>
        </is>
      </c>
    </row>
    <row r="27">
      <c r="A27" s="4" t="inlineStr">
        <is>
          <t>Reinsurance recoverables, before allowance for credit losses</t>
        </is>
      </c>
      <c r="B27" s="4" t="inlineStr">
        <is>
          <t>[2],[3]</t>
        </is>
      </c>
      <c r="C27" s="6" t="n">
        <v>135500</v>
      </c>
    </row>
    <row r="28">
      <c r="A28" s="4" t="inlineStr">
        <is>
          <t>Reinsurance recoverable as percentage of total reinsurance recoverables</t>
        </is>
      </c>
      <c r="B28" s="4" t="inlineStr">
        <is>
          <t>[2],[3]</t>
        </is>
      </c>
      <c r="C28" s="4" t="inlineStr">
        <is>
          <t>6.20%</t>
        </is>
      </c>
    </row>
    <row r="29">
      <c r="A29" s="4" t="inlineStr">
        <is>
          <t>Fairfax Financial Holdings Ltd | A (Excellent) | Reinsurance Recoverable | Reinsurer Concentration Risk</t>
        </is>
      </c>
    </row>
    <row r="30">
      <c r="A30" s="3" t="inlineStr">
        <is>
          <t>Ceded Credit Risk [Line Items]</t>
        </is>
      </c>
    </row>
    <row r="31">
      <c r="A31" s="4" t="inlineStr">
        <is>
          <t>Reinsurance recoverables, before allowance for credit losses</t>
        </is>
      </c>
      <c r="B31" s="4" t="inlineStr">
        <is>
          <t>[2],[3]</t>
        </is>
      </c>
      <c r="C31" s="6" t="n">
        <v>124400</v>
      </c>
    </row>
    <row r="32">
      <c r="A32" s="4" t="inlineStr">
        <is>
          <t>Reinsurance recoverable as percentage of total reinsurance recoverables</t>
        </is>
      </c>
      <c r="B32" s="4" t="inlineStr">
        <is>
          <t>[2],[3]</t>
        </is>
      </c>
      <c r="C32" s="4" t="inlineStr">
        <is>
          <t>5.70%</t>
        </is>
      </c>
    </row>
    <row r="33">
      <c r="A33" s="4" t="inlineStr">
        <is>
          <t>Swiss Reinsurance Company | A+ (Superior) | Reinsurance Recoverable | Reinsurer Concentration Risk</t>
        </is>
      </c>
    </row>
    <row r="34">
      <c r="A34" s="3" t="inlineStr">
        <is>
          <t>Ceded Credit Risk [Line Items]</t>
        </is>
      </c>
    </row>
    <row r="35">
      <c r="A35" s="4" t="inlineStr">
        <is>
          <t>Reinsurance recoverables, before allowance for credit losses</t>
        </is>
      </c>
      <c r="B35" s="4" t="inlineStr">
        <is>
          <t>[2],[3]</t>
        </is>
      </c>
      <c r="C35" s="6" t="n">
        <v>99200</v>
      </c>
    </row>
    <row r="36">
      <c r="A36" s="4" t="inlineStr">
        <is>
          <t>Reinsurance recoverable as percentage of total reinsurance recoverables</t>
        </is>
      </c>
      <c r="B36" s="4" t="inlineStr">
        <is>
          <t>[2],[3]</t>
        </is>
      </c>
      <c r="C36" s="4" t="inlineStr">
        <is>
          <t>4.50%</t>
        </is>
      </c>
    </row>
    <row r="37">
      <c r="A37" s="4" t="inlineStr">
        <is>
          <t>Integral Reinsurance Ltd | Not Rated | Reinsurance Recoverable | Reinsurer Concentration Risk</t>
        </is>
      </c>
    </row>
    <row r="38">
      <c r="A38" s="3" t="inlineStr">
        <is>
          <t>Ceded Credit Risk [Line Items]</t>
        </is>
      </c>
    </row>
    <row r="39">
      <c r="A39" s="4" t="inlineStr">
        <is>
          <t>Reinsurance recoverables, before allowance for credit losses</t>
        </is>
      </c>
      <c r="B39" s="4" t="inlineStr">
        <is>
          <t>[2],[3],[4]</t>
        </is>
      </c>
      <c r="C39" s="6" t="n">
        <v>97400</v>
      </c>
    </row>
    <row r="40">
      <c r="A40" s="4" t="inlineStr">
        <is>
          <t>Reinsurance recoverable as percentage of total reinsurance recoverables</t>
        </is>
      </c>
      <c r="B40" s="4" t="inlineStr">
        <is>
          <t>[2],[3],[4]</t>
        </is>
      </c>
      <c r="C40" s="4" t="inlineStr">
        <is>
          <t>4.40%</t>
        </is>
      </c>
    </row>
    <row r="41">
      <c r="A41" s="4" t="inlineStr">
        <is>
          <t>Chubb Ltd. | A++ (Superior) | Reinsurance Recoverable | Reinsurer Concentration Risk</t>
        </is>
      </c>
    </row>
    <row r="42">
      <c r="A42" s="3" t="inlineStr">
        <is>
          <t>Ceded Credit Risk [Line Items]</t>
        </is>
      </c>
    </row>
    <row r="43">
      <c r="A43" s="4" t="inlineStr">
        <is>
          <t>Reinsurance recoverables, before allowance for credit losses</t>
        </is>
      </c>
      <c r="B43" s="4" t="inlineStr">
        <is>
          <t>[2],[3]</t>
        </is>
      </c>
      <c r="C43" s="6" t="n">
        <v>79300</v>
      </c>
    </row>
    <row r="44">
      <c r="A44" s="4" t="inlineStr">
        <is>
          <t>Reinsurance recoverable as percentage of total reinsurance recoverables</t>
        </is>
      </c>
      <c r="B44" s="4" t="inlineStr">
        <is>
          <t>[2],[3]</t>
        </is>
      </c>
      <c r="C44" s="4" t="inlineStr">
        <is>
          <t>3.60%</t>
        </is>
      </c>
    </row>
    <row r="45">
      <c r="A45" s="4" t="inlineStr">
        <is>
          <t>W.R. Berkley Corporation | A+ (Superior) | Reinsurance Recoverable | Reinsurer Concentration Risk</t>
        </is>
      </c>
    </row>
    <row r="46">
      <c r="A46" s="3" t="inlineStr">
        <is>
          <t>Ceded Credit Risk [Line Items]</t>
        </is>
      </c>
    </row>
    <row r="47">
      <c r="A47" s="4" t="inlineStr">
        <is>
          <t>Reinsurance recoverables, before allowance for credit losses</t>
        </is>
      </c>
      <c r="B47" s="4" t="inlineStr">
        <is>
          <t>[2],[3]</t>
        </is>
      </c>
      <c r="C47" s="6" t="n">
        <v>77000</v>
      </c>
    </row>
    <row r="48">
      <c r="A48" s="4" t="inlineStr">
        <is>
          <t>Reinsurance recoverable as percentage of total reinsurance recoverables</t>
        </is>
      </c>
      <c r="B48" s="4" t="inlineStr">
        <is>
          <t>[2],[3]</t>
        </is>
      </c>
      <c r="C48" s="4" t="inlineStr">
        <is>
          <t>3.50%</t>
        </is>
      </c>
    </row>
    <row r="49">
      <c r="A49" s="4" t="inlineStr">
        <is>
          <t>SiriusPoint Ltd. | A- (Excellent) | Reinsurance Recoverable | Reinsurer Concentration Risk</t>
        </is>
      </c>
    </row>
    <row r="50">
      <c r="A50" s="3" t="inlineStr">
        <is>
          <t>Ceded Credit Risk [Line Items]</t>
        </is>
      </c>
    </row>
    <row r="51">
      <c r="A51" s="4" t="inlineStr">
        <is>
          <t>Reinsurance recoverables, before allowance for credit losses</t>
        </is>
      </c>
      <c r="B51" s="4" t="inlineStr">
        <is>
          <t>[2],[3]</t>
        </is>
      </c>
      <c r="C51" s="6" t="n">
        <v>73600</v>
      </c>
    </row>
    <row r="52">
      <c r="A52" s="4" t="inlineStr">
        <is>
          <t>Reinsurance recoverable as percentage of total reinsurance recoverables</t>
        </is>
      </c>
      <c r="B52" s="4" t="inlineStr">
        <is>
          <t>[2],[3]</t>
        </is>
      </c>
      <c r="C52" s="4" t="inlineStr">
        <is>
          <t>3.30%</t>
        </is>
      </c>
    </row>
    <row r="53">
      <c r="A53" s="4" t="inlineStr">
        <is>
          <t>All other reinsurers | Reinsurance Recoverable | Reinsurer Concentration Risk</t>
        </is>
      </c>
    </row>
    <row r="54">
      <c r="A54" s="3" t="inlineStr">
        <is>
          <t>Ceded Credit Risk [Line Items]</t>
        </is>
      </c>
    </row>
    <row r="55">
      <c r="A55" s="4" t="inlineStr">
        <is>
          <t>Reinsurance recoverables, before allowance for credit losses</t>
        </is>
      </c>
      <c r="B55" s="4" t="inlineStr">
        <is>
          <t>[2]</t>
        </is>
      </c>
      <c r="C55" s="6" t="n">
        <v>1061300</v>
      </c>
    </row>
    <row r="56">
      <c r="A56" s="4" t="inlineStr">
        <is>
          <t>Reinsurance recoverable as percentage of total reinsurance recoverables</t>
        </is>
      </c>
      <c r="B56" s="4" t="inlineStr">
        <is>
          <t>[2]</t>
        </is>
      </c>
      <c r="C56" s="4" t="inlineStr">
        <is>
          <t>48.30%</t>
        </is>
      </c>
    </row>
    <row r="57">
      <c r="A57" s="4" t="inlineStr">
        <is>
          <t>Ceded Credit Risk, Secured | Reinsurance Recoverable | Reinsurer Concentration Risk</t>
        </is>
      </c>
    </row>
    <row r="58">
      <c r="A58" s="3" t="inlineStr">
        <is>
          <t>Ceded Credit Risk [Line Items]</t>
        </is>
      </c>
    </row>
    <row r="59">
      <c r="A59" s="4" t="inlineStr">
        <is>
          <t>Reinsurance recoverables</t>
        </is>
      </c>
      <c r="B59" s="4" t="inlineStr">
        <is>
          <t>[2],[4]</t>
        </is>
      </c>
      <c r="C59" s="6" t="n">
        <v>967700</v>
      </c>
    </row>
    <row r="60">
      <c r="A60" s="4" t="inlineStr">
        <is>
          <t>Reinsurance recoverable as percentage of total reinsurance recoverables</t>
        </is>
      </c>
      <c r="B60" s="4" t="inlineStr">
        <is>
          <t>[2],[4]</t>
        </is>
      </c>
      <c r="C60" s="4" t="inlineStr">
        <is>
          <t>44.00%</t>
        </is>
      </c>
    </row>
    <row r="61"/>
    <row r="62">
      <c r="A62" s="4" t="inlineStr">
        <is>
          <t>[1]</t>
        </is>
      </c>
      <c r="B62" s="4" t="inlineStr">
        <is>
          <t>Approximately 66 percent of Alleghany’s reinsurance recoverables balance as of December 31, 2021 was due from reinsurers having an A.M. Best Company, Inc. financial strength rating of A (Excellent) or higher, with a majority of the other reinsurance recoverables being secured by funds held, trust agreements or letters of credit.</t>
        </is>
      </c>
    </row>
    <row r="63">
      <c r="A63" s="4" t="inlineStr">
        <is>
          <t>[2]</t>
        </is>
      </c>
      <c r="B63" s="4" t="inlineStr">
        <is>
          <t xml:space="preserve">Reinsurance recoverables reflect amounts due from one or more reinsurance subsidiaries of the listed company. </t>
        </is>
      </c>
    </row>
    <row r="64">
      <c r="A64" s="4" t="inlineStr">
        <is>
          <t>[3]</t>
        </is>
      </c>
      <c r="B64" s="4" t="inlineStr">
        <is>
          <t xml:space="preserve">Represents the A.M. Best Company, Inc. financial strength rating for the applicable reinsurance subsidiary or subsidiaries from which the reinsurance recoverable is due. </t>
        </is>
      </c>
    </row>
    <row r="65">
      <c r="A65" s="4" t="inlineStr">
        <is>
          <t>[4]</t>
        </is>
      </c>
      <c r="B65" s="4" t="inlineStr">
        <is>
          <t xml:space="preserve">Represents reinsurance recoverables secured by funds held, trust agreements or letters of credit. </t>
        </is>
      </c>
    </row>
  </sheetData>
  <mergeCells count="6">
    <mergeCell ref="A1:B2"/>
    <mergeCell ref="A61:D61"/>
    <mergeCell ref="B62:D62"/>
    <mergeCell ref="B63:D63"/>
    <mergeCell ref="B64:D64"/>
    <mergeCell ref="B65:D6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formation Regarding Concentration of Reinsurance Recoverables and The Ratings Profile of Our Reinsurers (Parenthetical) (Detail) - Reinsurance Recoverable - Reinsurer Concentration Risk</t>
        </is>
      </c>
      <c r="B1" s="2" t="inlineStr">
        <is>
          <t>12 Months Ended</t>
        </is>
      </c>
    </row>
    <row r="2">
      <c r="B2" s="2" t="inlineStr">
        <is>
          <t>Dec. 31, 2021</t>
        </is>
      </c>
    </row>
    <row r="3">
      <c r="A3" s="3" t="inlineStr">
        <is>
          <t>Ceded Credit Risk [Line Items]</t>
        </is>
      </c>
    </row>
    <row r="4">
      <c r="A4" s="4" t="inlineStr">
        <is>
          <t>Reinsurance recoverable as percentage of total reinsurance recoverables</t>
        </is>
      </c>
      <c r="B4" s="4" t="inlineStr">
        <is>
          <t>100.00%</t>
        </is>
      </c>
      <c r="C4" s="4" t="inlineStr">
        <is>
          <t>[1],[2]</t>
        </is>
      </c>
    </row>
    <row r="5">
      <c r="A5" s="4" t="inlineStr">
        <is>
          <t>Reinsurers Rated A Or Higher</t>
        </is>
      </c>
    </row>
    <row r="6">
      <c r="A6" s="3" t="inlineStr">
        <is>
          <t>Ceded Credit Risk [Line Items]</t>
        </is>
      </c>
    </row>
    <row r="7">
      <c r="A7" s="4" t="inlineStr">
        <is>
          <t>Reinsurance recoverable as percentage of total reinsurance recoverables</t>
        </is>
      </c>
      <c r="B7" s="4" t="inlineStr">
        <is>
          <t>66.00%</t>
        </is>
      </c>
    </row>
    <row r="8"/>
    <row r="9">
      <c r="A9" s="4" t="inlineStr">
        <is>
          <t>[1]</t>
        </is>
      </c>
      <c r="B9" s="4" t="inlineStr">
        <is>
          <t>Approximately 66 percent of Alleghany’s reinsurance recoverables balance as of December 31, 2021 was due from reinsurers having an A.M. Best Company, Inc. financial strength rating of A (Excellent) or higher, with a majority of the other reinsurance recoverables being secured by funds held, trust agreements or letters of credit.</t>
        </is>
      </c>
    </row>
    <row r="10">
      <c r="A10" s="4" t="inlineStr">
        <is>
          <t>[2]</t>
        </is>
      </c>
      <c r="B10" s="4" t="inlineStr">
        <is>
          <t xml:space="preserve">Reinsurance recoverables reflect amounts due from one or more reinsurance subsidiaries of the listed company. </t>
        </is>
      </c>
    </row>
  </sheetData>
  <mergeCells count="6">
    <mergeCell ref="A1:A2"/>
    <mergeCell ref="B1:C1"/>
    <mergeCell ref="B2:C2"/>
    <mergeCell ref="A8:C8"/>
    <mergeCell ref="B9:C9"/>
    <mergeCell ref="B10:C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hanges in Stockholders' Equity (Parenthetical) - shares</t>
        </is>
      </c>
      <c r="B1" s="2" t="inlineStr">
        <is>
          <t>Dec. 31, 2021</t>
        </is>
      </c>
      <c r="C1" s="2" t="inlineStr">
        <is>
          <t>Dec. 31, 2020</t>
        </is>
      </c>
      <c r="D1" s="2" t="inlineStr">
        <is>
          <t>Dec. 31, 2019</t>
        </is>
      </c>
      <c r="E1" s="2" t="inlineStr">
        <is>
          <t>Dec. 31, 2018</t>
        </is>
      </c>
    </row>
    <row r="2">
      <c r="A2" s="3" t="inlineStr">
        <is>
          <t>Statement of Stockholders' Equity [Abstract]</t>
        </is>
      </c>
    </row>
    <row r="3">
      <c r="A3" s="4" t="inlineStr">
        <is>
          <t>Common stock, Shares issued</t>
        </is>
      </c>
      <c r="B3" s="5" t="n">
        <v>17459961</v>
      </c>
      <c r="C3" s="5" t="n">
        <v>17459961</v>
      </c>
      <c r="D3" s="5" t="n">
        <v>17459961</v>
      </c>
      <c r="E3" s="5" t="n">
        <v>17459961</v>
      </c>
    </row>
    <row r="4">
      <c r="A4" s="4" t="inlineStr">
        <is>
          <t>Treasury stock, shares</t>
        </is>
      </c>
      <c r="B4" s="5" t="n">
        <v>3861426</v>
      </c>
      <c r="C4" s="5" t="n">
        <v>3418781</v>
      </c>
      <c r="D4" s="5" t="n">
        <v>3095333</v>
      </c>
      <c r="E4" s="5" t="n">
        <v>288345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on Reinsurance Recoverables (Detail) - USD ($) $ in Millions</t>
        </is>
      </c>
      <c r="B1" s="2" t="inlineStr">
        <is>
          <t>12 Months Ended</t>
        </is>
      </c>
    </row>
    <row r="2">
      <c r="B2" s="2" t="inlineStr">
        <is>
          <t>Dec. 31, 2021</t>
        </is>
      </c>
      <c r="C2" s="2" t="inlineStr">
        <is>
          <t>Dec. 31, 2020</t>
        </is>
      </c>
    </row>
    <row r="3">
      <c r="A3" s="3" t="inlineStr">
        <is>
          <t>Allowance for Credit Losses</t>
        </is>
      </c>
    </row>
    <row r="4">
      <c r="A4" s="4" t="inlineStr">
        <is>
          <t>Beginning balance</t>
        </is>
      </c>
      <c r="B4" s="8" t="n">
        <v>7.9</v>
      </c>
      <c r="C4" s="6" t="n">
        <v>0</v>
      </c>
    </row>
    <row r="5">
      <c r="A5" s="4" t="inlineStr">
        <is>
          <t>Provision for credit losses</t>
        </is>
      </c>
      <c r="B5" s="9" t="n">
        <v>-4.7</v>
      </c>
      <c r="C5" s="9" t="n">
        <v>4.6</v>
      </c>
    </row>
    <row r="6">
      <c r="A6" s="4" t="inlineStr">
        <is>
          <t>Charge-offs</t>
        </is>
      </c>
      <c r="B6" s="5" t="n">
        <v>0</v>
      </c>
      <c r="C6" s="5" t="n">
        <v>0</v>
      </c>
    </row>
    <row r="7">
      <c r="A7" s="4" t="inlineStr">
        <is>
          <t>Recoveries</t>
        </is>
      </c>
      <c r="B7" s="5" t="n">
        <v>0</v>
      </c>
      <c r="C7" s="5" t="n">
        <v>0</v>
      </c>
    </row>
    <row r="8">
      <c r="A8" s="4" t="inlineStr">
        <is>
          <t>Ending balance</t>
        </is>
      </c>
      <c r="B8" s="9" t="n">
        <v>3.2</v>
      </c>
      <c r="C8" s="9" t="n">
        <v>7.9</v>
      </c>
    </row>
    <row r="9">
      <c r="A9" s="4" t="inlineStr">
        <is>
          <t>Accounting Standards Update 2016-13 | Cumulative Effect, Period of Adoption, Adjusted Balance</t>
        </is>
      </c>
    </row>
    <row r="10">
      <c r="A10" s="3" t="inlineStr">
        <is>
          <t>Allowance for Credit Losses</t>
        </is>
      </c>
    </row>
    <row r="11">
      <c r="A11" s="4" t="inlineStr">
        <is>
          <t>Beginning balance</t>
        </is>
      </c>
      <c r="B11" s="6" t="n">
        <v>0</v>
      </c>
      <c r="C11" s="9" t="n">
        <v>3.3</v>
      </c>
    </row>
    <row r="12">
      <c r="A12" s="4" t="inlineStr">
        <is>
          <t>Ending balance</t>
        </is>
      </c>
      <c r="C12"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insurance Ceded - Additional Information (Detail) - USD ($) $ in Millions</t>
        </is>
      </c>
      <c r="B1" s="2" t="inlineStr">
        <is>
          <t>12 Months Ended</t>
        </is>
      </c>
    </row>
    <row r="2">
      <c r="B2" s="2" t="inlineStr">
        <is>
          <t>Dec. 31, 2021</t>
        </is>
      </c>
      <c r="C2" s="2" t="inlineStr">
        <is>
          <t>Dec. 31, 2020</t>
        </is>
      </c>
      <c r="D2" s="2" t="inlineStr">
        <is>
          <t>Dec. 31, 2019</t>
        </is>
      </c>
      <c r="E2" s="2" t="inlineStr">
        <is>
          <t>Dec. 31, 2017</t>
        </is>
      </c>
    </row>
    <row r="3">
      <c r="A3" s="3" t="inlineStr">
        <is>
          <t>Effects Of Reinsurance [Line Items]</t>
        </is>
      </c>
    </row>
    <row r="4">
      <c r="A4" s="4" t="inlineStr">
        <is>
          <t>Ceded loss and loss adjustment expenses incurred</t>
        </is>
      </c>
      <c r="B4" s="8" t="n">
        <v>866.6</v>
      </c>
      <c r="C4" s="8" t="n">
        <v>562.7</v>
      </c>
      <c r="D4" s="8" t="n">
        <v>407.7</v>
      </c>
    </row>
    <row r="5">
      <c r="A5" s="4" t="inlineStr">
        <is>
          <t>AIHL Re Limited Liability Company reinsurance of CapSpecialty Incorporated | Alleghany Corporation | Financial Guarantee</t>
        </is>
      </c>
    </row>
    <row r="6">
      <c r="A6" s="3" t="inlineStr">
        <is>
          <t>Effects Of Reinsurance [Line Items]</t>
        </is>
      </c>
    </row>
    <row r="7">
      <c r="A7" s="4" t="inlineStr">
        <is>
          <t>Guarantee amount related to reinsurance agreement</t>
        </is>
      </c>
      <c r="B7" s="5" t="n">
        <v>50</v>
      </c>
    </row>
    <row r="8">
      <c r="A8" s="4" t="inlineStr">
        <is>
          <t>AIHL Re Limited Liability Company reinsurance of Pacific Compensation Insurance Company | Alleghany Corporation | Financial Guarantee</t>
        </is>
      </c>
    </row>
    <row r="9">
      <c r="A9" s="3" t="inlineStr">
        <is>
          <t>Effects Of Reinsurance [Line Items]</t>
        </is>
      </c>
    </row>
    <row r="10">
      <c r="A10" s="4" t="inlineStr">
        <is>
          <t>Guarantee amount related to reinsurance agreement</t>
        </is>
      </c>
      <c r="E10" s="6" t="n">
        <v>150</v>
      </c>
    </row>
    <row r="11">
      <c r="A11" s="4" t="inlineStr">
        <is>
          <t>CapSpecialty Incorporated | AIHL Re Limited Liability Company reinsurance of CapSpecialty Incorporated</t>
        </is>
      </c>
    </row>
    <row r="12">
      <c r="A12" s="3" t="inlineStr">
        <is>
          <t>Effects Of Reinsurance [Line Items]</t>
        </is>
      </c>
    </row>
    <row r="13">
      <c r="A13" s="4" t="inlineStr">
        <is>
          <t>Reinsurance coverage before co-participation</t>
        </is>
      </c>
      <c r="B13" s="6" t="n">
        <v>50</v>
      </c>
    </row>
    <row r="14">
      <c r="A14" s="4" t="inlineStr">
        <is>
          <t>Reinsurance Segment</t>
        </is>
      </c>
    </row>
    <row r="15">
      <c r="A15" s="3" t="inlineStr">
        <is>
          <t>Effects Of Reinsurance [Line Items]</t>
        </is>
      </c>
    </row>
    <row r="16">
      <c r="A16" s="4" t="inlineStr">
        <is>
          <t>Retrocession protection term</t>
        </is>
      </c>
      <c r="B16" s="4" t="inlineStr">
        <is>
          <t>1 year</t>
        </is>
      </c>
    </row>
    <row r="17">
      <c r="A17" s="4" t="inlineStr">
        <is>
          <t>Term of catastrophe bonds</t>
        </is>
      </c>
      <c r="B17" s="4" t="inlineStr">
        <is>
          <t>4 year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Casualty Premiums Written and Earned (Detail) - USD ($) $ in Thousands</t>
        </is>
      </c>
      <c r="B1" s="2" t="inlineStr">
        <is>
          <t>12 Months Ended</t>
        </is>
      </c>
    </row>
    <row r="2">
      <c r="B2" s="2" t="inlineStr">
        <is>
          <t>Dec. 31, 2021</t>
        </is>
      </c>
      <c r="C2" s="2" t="inlineStr">
        <is>
          <t>Dec. 31, 2020</t>
        </is>
      </c>
      <c r="D2" s="2" t="inlineStr">
        <is>
          <t>Dec. 31, 2019</t>
        </is>
      </c>
    </row>
    <row r="3">
      <c r="A3" s="3" t="inlineStr">
        <is>
          <t>Premiums Written and Earned [Abstract]</t>
        </is>
      </c>
    </row>
    <row r="4">
      <c r="A4" s="4" t="inlineStr">
        <is>
          <t>Gross premiums written – direct</t>
        </is>
      </c>
      <c r="B4" s="6" t="n">
        <v>2704300</v>
      </c>
      <c r="C4" s="6" t="n">
        <v>2214600</v>
      </c>
      <c r="D4" s="6" t="n">
        <v>1800300</v>
      </c>
    </row>
    <row r="5">
      <c r="A5" s="4" t="inlineStr">
        <is>
          <t>Gross premiums written – assumed</t>
        </is>
      </c>
      <c r="B5" s="5" t="n">
        <v>5834500</v>
      </c>
      <c r="C5" s="5" t="n">
        <v>5114800</v>
      </c>
      <c r="D5" s="5" t="n">
        <v>4856100</v>
      </c>
    </row>
    <row r="6">
      <c r="A6" s="4" t="inlineStr">
        <is>
          <t>Ceded premiums written</t>
        </is>
      </c>
      <c r="B6" s="5" t="n">
        <v>-1389400</v>
      </c>
      <c r="C6" s="5" t="n">
        <v>-985000</v>
      </c>
      <c r="D6" s="5" t="n">
        <v>-904700</v>
      </c>
    </row>
    <row r="7">
      <c r="A7" s="4" t="inlineStr">
        <is>
          <t>Net premiums written</t>
        </is>
      </c>
      <c r="B7" s="5" t="n">
        <v>7149400</v>
      </c>
      <c r="C7" s="5" t="n">
        <v>6344400</v>
      </c>
      <c r="D7" s="5" t="n">
        <v>5751700</v>
      </c>
    </row>
    <row r="8">
      <c r="A8" s="4" t="inlineStr">
        <is>
          <t>Gross premiums earned – direct</t>
        </is>
      </c>
      <c r="B8" s="5" t="n">
        <v>3005700</v>
      </c>
      <c r="C8" s="5" t="n">
        <v>2370400</v>
      </c>
      <c r="D8" s="5" t="n">
        <v>2114100</v>
      </c>
    </row>
    <row r="9">
      <c r="A9" s="4" t="inlineStr">
        <is>
          <t>Gross premiums earned – assumed</t>
        </is>
      </c>
      <c r="B9" s="5" t="n">
        <v>5364800</v>
      </c>
      <c r="C9" s="5" t="n">
        <v>4582900</v>
      </c>
      <c r="D9" s="5" t="n">
        <v>4268800</v>
      </c>
    </row>
    <row r="10">
      <c r="A10" s="4" t="inlineStr">
        <is>
          <t>Ceded premiums earned</t>
        </is>
      </c>
      <c r="B10" s="5" t="n">
        <v>-1272800</v>
      </c>
      <c r="C10" s="5" t="n">
        <v>-953100</v>
      </c>
      <c r="D10" s="5" t="n">
        <v>-904800</v>
      </c>
    </row>
    <row r="11">
      <c r="A11" s="4" t="inlineStr">
        <is>
          <t>Net premiums earned</t>
        </is>
      </c>
      <c r="B11" s="6" t="n">
        <v>7097653</v>
      </c>
      <c r="C11" s="6" t="n">
        <v>6000161</v>
      </c>
      <c r="D11" s="6" t="n">
        <v>547814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Activity in the Liability for Loss and Loss Adjustment Expense (Detail) - USD ($) $ in Thousands</t>
        </is>
      </c>
      <c r="C1" s="2" t="inlineStr">
        <is>
          <t>12 Months Ended</t>
        </is>
      </c>
    </row>
    <row r="2">
      <c r="C2" s="2" t="inlineStr">
        <is>
          <t>Dec. 31, 2021</t>
        </is>
      </c>
      <c r="E2" s="2" t="inlineStr">
        <is>
          <t>Dec. 31, 2020</t>
        </is>
      </c>
      <c r="F2" s="2" t="inlineStr">
        <is>
          <t>Dec. 31, 2019</t>
        </is>
      </c>
    </row>
    <row r="3">
      <c r="A3" s="3" t="inlineStr">
        <is>
          <t>Activity in liability for loss and loss adjustment expense</t>
        </is>
      </c>
    </row>
    <row r="4">
      <c r="A4" s="4" t="inlineStr">
        <is>
          <t>Reserves as of January 1</t>
        </is>
      </c>
      <c r="C4" s="6" t="n">
        <v>12970626</v>
      </c>
      <c r="E4" s="6" t="n">
        <v>11928400</v>
      </c>
      <c r="F4" s="6" t="n">
        <v>12250300</v>
      </c>
    </row>
    <row r="5">
      <c r="A5" s="4" t="inlineStr">
        <is>
          <t>Less: reinsurance recoverables</t>
        </is>
      </c>
      <c r="B5" s="4" t="inlineStr">
        <is>
          <t>[1]</t>
        </is>
      </c>
      <c r="C5" s="5" t="n">
        <v>1703700</v>
      </c>
      <c r="E5" s="5" t="n">
        <v>1583900</v>
      </c>
      <c r="F5" s="5" t="n">
        <v>1857400</v>
      </c>
    </row>
    <row r="6">
      <c r="A6" s="4" t="inlineStr">
        <is>
          <t>Net reserves as of January 1</t>
        </is>
      </c>
      <c r="C6" s="5" t="n">
        <v>11266900</v>
      </c>
      <c r="E6" s="5" t="n">
        <v>10344500</v>
      </c>
      <c r="F6" s="5" t="n">
        <v>10392900</v>
      </c>
    </row>
    <row r="7">
      <c r="A7" s="4" t="inlineStr">
        <is>
          <t>Other adjustments</t>
        </is>
      </c>
      <c r="C7" s="5" t="n">
        <v>100</v>
      </c>
      <c r="E7" s="5" t="n">
        <v>-4000</v>
      </c>
      <c r="F7" s="5" t="n">
        <v>-2300</v>
      </c>
    </row>
    <row r="8">
      <c r="A8" s="3" t="inlineStr">
        <is>
          <t>Incurred loss and LAE, net of reinsurance, related to:</t>
        </is>
      </c>
    </row>
    <row r="9">
      <c r="A9" s="4" t="inlineStr">
        <is>
          <t>Current year</t>
        </is>
      </c>
      <c r="C9" s="5" t="n">
        <v>5084600</v>
      </c>
      <c r="E9" s="5" t="n">
        <v>4559900</v>
      </c>
      <c r="F9" s="5" t="n">
        <v>3871100</v>
      </c>
    </row>
    <row r="10">
      <c r="A10" s="4" t="inlineStr">
        <is>
          <t>Prior years</t>
        </is>
      </c>
      <c r="C10" s="5" t="n">
        <v>-249700</v>
      </c>
      <c r="E10" s="5" t="n">
        <v>-220800</v>
      </c>
      <c r="F10" s="5" t="n">
        <v>-184700</v>
      </c>
    </row>
    <row r="11">
      <c r="A11" s="4" t="inlineStr">
        <is>
          <t>Total incurred loss and LAE, net of reinsurance</t>
        </is>
      </c>
      <c r="C11" s="5" t="n">
        <v>4834935</v>
      </c>
      <c r="E11" s="5" t="n">
        <v>4339046</v>
      </c>
      <c r="F11" s="5" t="n">
        <v>3686435</v>
      </c>
    </row>
    <row r="12">
      <c r="A12" s="3" t="inlineStr">
        <is>
          <t>Paid loss and LAE, net of reinsurance, related to:</t>
        </is>
      </c>
    </row>
    <row r="13">
      <c r="A13" s="4" t="inlineStr">
        <is>
          <t>Current year</t>
        </is>
      </c>
      <c r="B13" s="4" t="inlineStr">
        <is>
          <t>[2]</t>
        </is>
      </c>
      <c r="C13" s="5" t="n">
        <v>1032800</v>
      </c>
      <c r="E13" s="5" t="n">
        <v>931700</v>
      </c>
      <c r="F13" s="5" t="n">
        <v>884600</v>
      </c>
    </row>
    <row r="14">
      <c r="A14" s="4" t="inlineStr">
        <is>
          <t>Prior years</t>
        </is>
      </c>
      <c r="B14" s="4" t="inlineStr">
        <is>
          <t>[2]</t>
        </is>
      </c>
      <c r="C14" s="5" t="n">
        <v>2655900</v>
      </c>
      <c r="E14" s="5" t="n">
        <v>2571800</v>
      </c>
      <c r="F14" s="5" t="n">
        <v>2839900</v>
      </c>
    </row>
    <row r="15">
      <c r="A15" s="4" t="inlineStr">
        <is>
          <t>Total paid loss and LAE, net of reinsurance</t>
        </is>
      </c>
      <c r="B15" s="4" t="inlineStr">
        <is>
          <t>[2]</t>
        </is>
      </c>
      <c r="C15" s="5" t="n">
        <v>3688700</v>
      </c>
      <c r="E15" s="5" t="n">
        <v>3503500</v>
      </c>
      <c r="F15" s="5" t="n">
        <v>3724500</v>
      </c>
    </row>
    <row r="16">
      <c r="A16" s="4" t="inlineStr">
        <is>
          <t>Foreign currency exchange rate effect</t>
        </is>
      </c>
      <c r="C16" s="5" t="n">
        <v>-81700</v>
      </c>
      <c r="E16" s="5" t="n">
        <v>90800</v>
      </c>
      <c r="F16" s="5" t="n">
        <v>-8000</v>
      </c>
    </row>
    <row r="17">
      <c r="A17" s="4" t="inlineStr">
        <is>
          <t>Net reserves as of December 31</t>
        </is>
      </c>
      <c r="C17" s="5" t="n">
        <v>12331500</v>
      </c>
      <c r="D17" s="4" t="inlineStr">
        <is>
          <t>[3]</t>
        </is>
      </c>
      <c r="E17" s="5" t="n">
        <v>11266900</v>
      </c>
      <c r="F17" s="5" t="n">
        <v>10344500</v>
      </c>
    </row>
    <row r="18">
      <c r="A18" s="4" t="inlineStr">
        <is>
          <t>Reinsurance recoverables as of December 31</t>
        </is>
      </c>
      <c r="B18" s="4" t="inlineStr">
        <is>
          <t>[1]</t>
        </is>
      </c>
      <c r="C18" s="5" t="n">
        <v>2026100</v>
      </c>
      <c r="D18" s="4" t="inlineStr">
        <is>
          <t>[3]</t>
        </is>
      </c>
      <c r="E18" s="5" t="n">
        <v>1703700</v>
      </c>
      <c r="F18" s="5" t="n">
        <v>1583900</v>
      </c>
    </row>
    <row r="19">
      <c r="A19" s="4" t="inlineStr">
        <is>
          <t>Reserves as of December 31</t>
        </is>
      </c>
      <c r="C19" s="6" t="n">
        <v>14357635</v>
      </c>
      <c r="D19" s="4" t="inlineStr">
        <is>
          <t>[3]</t>
        </is>
      </c>
      <c r="E19" s="6" t="n">
        <v>12970626</v>
      </c>
      <c r="F19" s="6" t="n">
        <v>11928400</v>
      </c>
    </row>
    <row r="20"/>
    <row r="21">
      <c r="A21" s="4" t="inlineStr">
        <is>
          <t>[1]</t>
        </is>
      </c>
      <c r="B21" s="4" t="inlineStr">
        <is>
          <t xml:space="preserve">Reinsurance recoverables in this table include only ceded loss and LAE reserves. </t>
        </is>
      </c>
    </row>
    <row r="22">
      <c r="A22" s="4" t="inlineStr">
        <is>
          <t>[2]</t>
        </is>
      </c>
      <c r="B22" s="4" t="inlineStr">
        <is>
          <t>Includes paid loss and LAE, net of reinsurance, related to commutations.</t>
        </is>
      </c>
    </row>
    <row r="23">
      <c r="A23" s="4" t="inlineStr">
        <is>
          <t>[3]</t>
        </is>
      </c>
      <c r="B23" s="4" t="inlineStr">
        <is>
          <t>Includes unallocated LAE, which aggregate t o 1.0 perce nt of gross loss and LAE reserves as of December 31, 2021 . Net loss and LAE reserves by component are shown in the preceding tables, and consolidated gross loss and LAE reserves is presented in the consolidated balance sheets.</t>
        </is>
      </c>
    </row>
  </sheetData>
  <mergeCells count="7">
    <mergeCell ref="A1:B2"/>
    <mergeCell ref="C1:F1"/>
    <mergeCell ref="C2:D2"/>
    <mergeCell ref="A20:E20"/>
    <mergeCell ref="B21:E21"/>
    <mergeCell ref="B22:E22"/>
    <mergeCell ref="B23:E2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for Loss and LAE - Additional Information (Detail) - USD ($) $ in Thousands</t>
        </is>
      </c>
      <c r="B1" s="2" t="inlineStr">
        <is>
          <t>12 Months Ended</t>
        </is>
      </c>
    </row>
    <row r="2">
      <c r="B2" s="2" t="inlineStr">
        <is>
          <t>Dec. 31, 2021</t>
        </is>
      </c>
      <c r="C2" s="2" t="inlineStr">
        <is>
          <t>Dec. 31, 2020</t>
        </is>
      </c>
      <c r="D2" s="2" t="inlineStr">
        <is>
          <t>Dec. 31, 2019</t>
        </is>
      </c>
    </row>
    <row r="3">
      <c r="A3" s="3" t="inlineStr">
        <is>
          <t>Causes of Increase (Decrease) in Liability for Unpaid Claims and Claims Adjustment Expense [Line Items]</t>
        </is>
      </c>
    </row>
    <row r="4">
      <c r="A4" s="4" t="inlineStr">
        <is>
          <t>Losses incurred, net of reinsurance</t>
        </is>
      </c>
      <c r="B4" s="6" t="n">
        <v>4834935</v>
      </c>
      <c r="C4" s="6" t="n">
        <v>4339046</v>
      </c>
      <c r="D4" s="6" t="n">
        <v>3686435</v>
      </c>
    </row>
    <row r="5">
      <c r="A5" s="4" t="inlineStr">
        <is>
          <t>COVID-19 Global Pandemic</t>
        </is>
      </c>
    </row>
    <row r="6">
      <c r="A6" s="3" t="inlineStr">
        <is>
          <t>Causes of Increase (Decrease) in Liability for Unpaid Claims and Claims Adjustment Expense [Line Items]</t>
        </is>
      </c>
    </row>
    <row r="7">
      <c r="A7" s="4" t="inlineStr">
        <is>
          <t>Losses incurred, net of reinsurance</t>
        </is>
      </c>
      <c r="C7" s="5" t="n">
        <v>415200</v>
      </c>
    </row>
    <row r="8">
      <c r="A8" s="4" t="inlineStr">
        <is>
          <t>Hurricane Laura</t>
        </is>
      </c>
    </row>
    <row r="9">
      <c r="A9" s="3" t="inlineStr">
        <is>
          <t>Causes of Increase (Decrease) in Liability for Unpaid Claims and Claims Adjustment Expense [Line Items]</t>
        </is>
      </c>
    </row>
    <row r="10">
      <c r="A10" s="4" t="inlineStr">
        <is>
          <t>Losses incurred, net of reinsurance</t>
        </is>
      </c>
      <c r="C10" s="5" t="n">
        <v>114200</v>
      </c>
    </row>
    <row r="11">
      <c r="A11" s="4" t="inlineStr">
        <is>
          <t>Hurricane Sally</t>
        </is>
      </c>
    </row>
    <row r="12">
      <c r="A12" s="3" t="inlineStr">
        <is>
          <t>Causes of Increase (Decrease) in Liability for Unpaid Claims and Claims Adjustment Expense [Line Items]</t>
        </is>
      </c>
    </row>
    <row r="13">
      <c r="A13" s="4" t="inlineStr">
        <is>
          <t>Losses incurred, net of reinsurance</t>
        </is>
      </c>
      <c r="C13" s="5" t="n">
        <v>92600</v>
      </c>
    </row>
    <row r="14">
      <c r="A14" s="4" t="inlineStr">
        <is>
          <t>Earthquakes | Puerto Rico</t>
        </is>
      </c>
    </row>
    <row r="15">
      <c r="A15" s="3" t="inlineStr">
        <is>
          <t>Causes of Increase (Decrease) in Liability for Unpaid Claims and Claims Adjustment Expense [Line Items]</t>
        </is>
      </c>
    </row>
    <row r="16">
      <c r="A16" s="4" t="inlineStr">
        <is>
          <t>Losses incurred, net of reinsurance</t>
        </is>
      </c>
      <c r="C16" s="6" t="n">
        <v>19100</v>
      </c>
    </row>
    <row r="17">
      <c r="A17" s="4" t="inlineStr">
        <is>
          <t>Hurricane Ida</t>
        </is>
      </c>
    </row>
    <row r="18">
      <c r="A18" s="3" t="inlineStr">
        <is>
          <t>Causes of Increase (Decrease) in Liability for Unpaid Claims and Claims Adjustment Expense [Line Items]</t>
        </is>
      </c>
    </row>
    <row r="19">
      <c r="A19" s="4" t="inlineStr">
        <is>
          <t>Losses incurred, net of reinsurance</t>
        </is>
      </c>
      <c r="B19" s="5" t="n">
        <v>268700</v>
      </c>
    </row>
    <row r="20">
      <c r="A20" s="4" t="inlineStr">
        <is>
          <t>Winter Storm Uri and Other Storms</t>
        </is>
      </c>
    </row>
    <row r="21">
      <c r="A21" s="3" t="inlineStr">
        <is>
          <t>Causes of Increase (Decrease) in Liability for Unpaid Claims and Claims Adjustment Expense [Line Items]</t>
        </is>
      </c>
    </row>
    <row r="22">
      <c r="A22" s="4" t="inlineStr">
        <is>
          <t>Losses incurred, net of reinsurance</t>
        </is>
      </c>
      <c r="B22" s="5" t="n">
        <v>252800</v>
      </c>
    </row>
    <row r="23">
      <c r="A23" s="4" t="inlineStr">
        <is>
          <t>Severe Flooding in Northwestern and Central Europe</t>
        </is>
      </c>
    </row>
    <row r="24">
      <c r="A24" s="3" t="inlineStr">
        <is>
          <t>Causes of Increase (Decrease) in Liability for Unpaid Claims and Claims Adjustment Expense [Line Items]</t>
        </is>
      </c>
    </row>
    <row r="25">
      <c r="A25" s="4" t="inlineStr">
        <is>
          <t>Losses incurred, net of reinsurance</t>
        </is>
      </c>
      <c r="B25" s="5" t="n">
        <v>125200</v>
      </c>
    </row>
    <row r="26">
      <c r="A26" s="4" t="inlineStr">
        <is>
          <t>Midwest Tornadoes</t>
        </is>
      </c>
    </row>
    <row r="27">
      <c r="A27" s="3" t="inlineStr">
        <is>
          <t>Causes of Increase (Decrease) in Liability for Unpaid Claims and Claims Adjustment Expense [Line Items]</t>
        </is>
      </c>
    </row>
    <row r="28">
      <c r="A28" s="4" t="inlineStr">
        <is>
          <t>Losses incurred, net of reinsurance</t>
        </is>
      </c>
      <c r="B28" s="6" t="n">
        <v>185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Favorable) Unfavorable Prior Accident Year Loss Reserve Development (Detail) - USD ($) $ in Millions</t>
        </is>
      </c>
      <c r="C1" s="2" t="inlineStr">
        <is>
          <t>12 Months Ended</t>
        </is>
      </c>
    </row>
    <row r="2">
      <c r="C2" s="2" t="inlineStr">
        <is>
          <t>Dec. 31, 2021</t>
        </is>
      </c>
      <c r="E2" s="2" t="inlineStr">
        <is>
          <t>Dec. 31, 2020</t>
        </is>
      </c>
      <c r="G2" s="2" t="inlineStr">
        <is>
          <t>Dec. 31, 2019</t>
        </is>
      </c>
    </row>
    <row r="3">
      <c r="A3" s="3" t="inlineStr">
        <is>
          <t>Claims Development [Line Items]</t>
        </is>
      </c>
    </row>
    <row r="4">
      <c r="A4" s="4" t="inlineStr">
        <is>
          <t>Claims incurred related to prior years</t>
        </is>
      </c>
      <c r="C4" s="8" t="n">
        <v>-249.7</v>
      </c>
      <c r="E4" s="8" t="n">
        <v>-220.8</v>
      </c>
      <c r="G4" s="8" t="n">
        <v>-184.7</v>
      </c>
    </row>
    <row r="5">
      <c r="A5" s="4" t="inlineStr">
        <is>
          <t>Reinsurance Segment</t>
        </is>
      </c>
    </row>
    <row r="6">
      <c r="A6" s="3" t="inlineStr">
        <is>
          <t>Claims Development [Line Items]</t>
        </is>
      </c>
    </row>
    <row r="7">
      <c r="A7" s="4" t="inlineStr">
        <is>
          <t>Claims incurred related to prior years</t>
        </is>
      </c>
      <c r="C7" s="9" t="n">
        <v>-249.6</v>
      </c>
      <c r="E7" s="9" t="n">
        <v>-206.9</v>
      </c>
      <c r="G7" s="9" t="n">
        <v>-195.8</v>
      </c>
    </row>
    <row r="8">
      <c r="A8" s="4" t="inlineStr">
        <is>
          <t>Reinsurance Segment | Property</t>
        </is>
      </c>
    </row>
    <row r="9">
      <c r="A9" s="3" t="inlineStr">
        <is>
          <t>Claims Development [Line Items]</t>
        </is>
      </c>
    </row>
    <row r="10">
      <c r="A10" s="4" t="inlineStr">
        <is>
          <t>Claims incurred related to prior years</t>
        </is>
      </c>
      <c r="C10" s="9" t="n">
        <v>-23.8</v>
      </c>
      <c r="E10" s="9" t="n">
        <v>-76.90000000000001</v>
      </c>
      <c r="G10" s="9" t="n">
        <v>-46.2</v>
      </c>
    </row>
    <row r="11">
      <c r="A11" s="4" t="inlineStr">
        <is>
          <t>Reinsurance Segment | Property | Catastrophe Events (Excluding Pandemic)</t>
        </is>
      </c>
    </row>
    <row r="12">
      <c r="A12" s="3" t="inlineStr">
        <is>
          <t>Claims Development [Line Items]</t>
        </is>
      </c>
    </row>
    <row r="13">
      <c r="A13" s="4" t="inlineStr">
        <is>
          <t>Claims incurred related to prior years</t>
        </is>
      </c>
      <c r="C13" s="9" t="n">
        <v>-35.5</v>
      </c>
      <c r="D13" s="4" t="inlineStr">
        <is>
          <t>[1]</t>
        </is>
      </c>
      <c r="E13" s="9" t="n">
        <v>-43.3</v>
      </c>
      <c r="F13" s="4" t="inlineStr">
        <is>
          <t>[2]</t>
        </is>
      </c>
      <c r="G13" s="9" t="n">
        <v>-6.8</v>
      </c>
      <c r="H13" s="4" t="inlineStr">
        <is>
          <t>[3]</t>
        </is>
      </c>
    </row>
    <row r="14">
      <c r="A14" s="4" t="inlineStr">
        <is>
          <t>Reinsurance Segment | Property | Pandemic</t>
        </is>
      </c>
    </row>
    <row r="15">
      <c r="A15" s="3" t="inlineStr">
        <is>
          <t>Claims Development [Line Items]</t>
        </is>
      </c>
    </row>
    <row r="16">
      <c r="A16" s="4" t="inlineStr">
        <is>
          <t>Claims incurred related to prior years</t>
        </is>
      </c>
      <c r="C16" s="9" t="n">
        <v>62.6</v>
      </c>
      <c r="E16" s="5" t="n">
        <v>0</v>
      </c>
      <c r="G16" s="5" t="n">
        <v>0</v>
      </c>
    </row>
    <row r="17">
      <c r="A17" s="4" t="inlineStr">
        <is>
          <t>Reinsurance Segment | Property | Non-catastrophe</t>
        </is>
      </c>
    </row>
    <row r="18">
      <c r="A18" s="3" t="inlineStr">
        <is>
          <t>Claims Development [Line Items]</t>
        </is>
      </c>
    </row>
    <row r="19">
      <c r="A19" s="4" t="inlineStr">
        <is>
          <t>Claims incurred related to prior years</t>
        </is>
      </c>
      <c r="C19" s="9" t="n">
        <v>-50.9</v>
      </c>
      <c r="D19" s="4" t="inlineStr">
        <is>
          <t>[4]</t>
        </is>
      </c>
      <c r="E19" s="9" t="n">
        <v>-33.6</v>
      </c>
      <c r="F19" s="4" t="inlineStr">
        <is>
          <t>[5]</t>
        </is>
      </c>
      <c r="G19" s="9" t="n">
        <v>-39.4</v>
      </c>
      <c r="H19" s="4" t="inlineStr">
        <is>
          <t>[6]</t>
        </is>
      </c>
    </row>
    <row r="20">
      <c r="A20" s="4" t="inlineStr">
        <is>
          <t>Reinsurance Segment | Casualty &amp; Specialty</t>
        </is>
      </c>
    </row>
    <row r="21">
      <c r="A21" s="3" t="inlineStr">
        <is>
          <t>Claims Development [Line Items]</t>
        </is>
      </c>
    </row>
    <row r="22">
      <c r="A22" s="4" t="inlineStr">
        <is>
          <t>Claims incurred related to prior years</t>
        </is>
      </c>
      <c r="C22" s="9" t="n">
        <v>-225.8</v>
      </c>
      <c r="E22" s="5" t="n">
        <v>-130</v>
      </c>
      <c r="G22" s="9" t="n">
        <v>-149.6</v>
      </c>
    </row>
    <row r="23">
      <c r="A23" s="4" t="inlineStr">
        <is>
          <t>Reinsurance Segment | Casualty &amp; Specialty | Catastrophe Events (Excluding Pandemic)</t>
        </is>
      </c>
    </row>
    <row r="24">
      <c r="A24" s="3" t="inlineStr">
        <is>
          <t>Claims Development [Line Items]</t>
        </is>
      </c>
    </row>
    <row r="25">
      <c r="A25" s="4" t="inlineStr">
        <is>
          <t>Claims incurred related to prior years</t>
        </is>
      </c>
      <c r="C25" s="9" t="n">
        <v>-0.4</v>
      </c>
      <c r="E25" s="9" t="n">
        <v>-5.9</v>
      </c>
      <c r="G25" s="9" t="n">
        <v>-4.4</v>
      </c>
    </row>
    <row r="26">
      <c r="A26" s="4" t="inlineStr">
        <is>
          <t>Reinsurance Segment | Casualty &amp; Specialty | Pandemic</t>
        </is>
      </c>
    </row>
    <row r="27">
      <c r="A27" s="3" t="inlineStr">
        <is>
          <t>Claims Development [Line Items]</t>
        </is>
      </c>
    </row>
    <row r="28">
      <c r="A28" s="4" t="inlineStr">
        <is>
          <t>Claims incurred related to prior years</t>
        </is>
      </c>
      <c r="C28" s="9" t="n">
        <v>-48.9</v>
      </c>
      <c r="E28" s="5" t="n">
        <v>0</v>
      </c>
      <c r="G28" s="5" t="n">
        <v>0</v>
      </c>
    </row>
    <row r="29">
      <c r="A29" s="4" t="inlineStr">
        <is>
          <t>Reinsurance Segment | Casualty &amp; Specialty | Non-catastrophe</t>
        </is>
      </c>
    </row>
    <row r="30">
      <c r="A30" s="3" t="inlineStr">
        <is>
          <t>Claims Development [Line Items]</t>
        </is>
      </c>
    </row>
    <row r="31">
      <c r="A31" s="4" t="inlineStr">
        <is>
          <t>Claims incurred related to prior years</t>
        </is>
      </c>
      <c r="C31" s="9" t="n">
        <v>-176.5</v>
      </c>
      <c r="D31" s="4" t="inlineStr">
        <is>
          <t>[7]</t>
        </is>
      </c>
      <c r="E31" s="9" t="n">
        <v>-124.1</v>
      </c>
      <c r="F31" s="4" t="inlineStr">
        <is>
          <t>[8]</t>
        </is>
      </c>
      <c r="G31" s="9" t="n">
        <v>-145.2</v>
      </c>
      <c r="H31" s="4" t="inlineStr">
        <is>
          <t>[9]</t>
        </is>
      </c>
    </row>
    <row r="32">
      <c r="A32" s="4" t="inlineStr">
        <is>
          <t>Insurance Segment | RSUI</t>
        </is>
      </c>
    </row>
    <row r="33">
      <c r="A33" s="3" t="inlineStr">
        <is>
          <t>Claims Development [Line Items]</t>
        </is>
      </c>
    </row>
    <row r="34">
      <c r="A34" s="4" t="inlineStr">
        <is>
          <t>Claims incurred related to prior years</t>
        </is>
      </c>
      <c r="C34" s="9" t="n">
        <v>-6.1</v>
      </c>
      <c r="E34" s="9" t="n">
        <v>-12.8</v>
      </c>
      <c r="G34" s="9" t="n">
        <v>-17.5</v>
      </c>
    </row>
    <row r="35">
      <c r="A35" s="4" t="inlineStr">
        <is>
          <t>Insurance Segment | RSUI | Casualty Insurance</t>
        </is>
      </c>
    </row>
    <row r="36">
      <c r="A36" s="3" t="inlineStr">
        <is>
          <t>Claims Development [Line Items]</t>
        </is>
      </c>
    </row>
    <row r="37">
      <c r="A37" s="4" t="inlineStr">
        <is>
          <t>Claims incurred related to prior years</t>
        </is>
      </c>
      <c r="C37" s="5" t="n">
        <v>5</v>
      </c>
      <c r="D37" s="4" t="inlineStr">
        <is>
          <t>[10]</t>
        </is>
      </c>
      <c r="E37" s="9" t="n">
        <v>1.8</v>
      </c>
      <c r="F37" s="4" t="inlineStr">
        <is>
          <t>[11]</t>
        </is>
      </c>
      <c r="G37" s="9" t="n">
        <v>-16.3</v>
      </c>
      <c r="H37" s="4" t="inlineStr">
        <is>
          <t>[12]</t>
        </is>
      </c>
    </row>
    <row r="38">
      <c r="A38" s="4" t="inlineStr">
        <is>
          <t>Insurance Segment | RSUI | Property and Other Insurance</t>
        </is>
      </c>
    </row>
    <row r="39">
      <c r="A39" s="3" t="inlineStr">
        <is>
          <t>Claims Development [Line Items]</t>
        </is>
      </c>
    </row>
    <row r="40">
      <c r="A40" s="4" t="inlineStr">
        <is>
          <t>Claims incurred related to prior years</t>
        </is>
      </c>
      <c r="C40" s="9" t="n">
        <v>-11.1</v>
      </c>
      <c r="D40" s="4" t="inlineStr">
        <is>
          <t>[13]</t>
        </is>
      </c>
      <c r="E40" s="9" t="n">
        <v>-14.6</v>
      </c>
      <c r="F40" s="4" t="inlineStr">
        <is>
          <t>[14]</t>
        </is>
      </c>
      <c r="G40" s="9" t="n">
        <v>-1.2</v>
      </c>
      <c r="H40" s="4" t="inlineStr">
        <is>
          <t>[15]</t>
        </is>
      </c>
    </row>
    <row r="41">
      <c r="A41" s="4" t="inlineStr">
        <is>
          <t>Insurance Segment | CapSpecialty Incorporated</t>
        </is>
      </c>
    </row>
    <row r="42">
      <c r="A42" s="3" t="inlineStr">
        <is>
          <t>Claims Development [Line Items]</t>
        </is>
      </c>
    </row>
    <row r="43">
      <c r="A43" s="4" t="inlineStr">
        <is>
          <t>Claims incurred related to prior years</t>
        </is>
      </c>
      <c r="C43" s="5" t="n">
        <v>6</v>
      </c>
      <c r="E43" s="9" t="n">
        <v>-1.1</v>
      </c>
      <c r="G43" s="9" t="n">
        <v>28.6</v>
      </c>
    </row>
    <row r="44">
      <c r="A44" s="4" t="inlineStr">
        <is>
          <t>Insurance Segment | CapSpecialty Incorporated | Ongoing Lines Of Business</t>
        </is>
      </c>
    </row>
    <row r="45">
      <c r="A45" s="3" t="inlineStr">
        <is>
          <t>Claims Development [Line Items]</t>
        </is>
      </c>
    </row>
    <row r="46">
      <c r="A46" s="4" t="inlineStr">
        <is>
          <t>Claims incurred related to prior years</t>
        </is>
      </c>
      <c r="C46" s="9" t="n">
        <v>6.1</v>
      </c>
      <c r="D46" s="4" t="inlineStr">
        <is>
          <t>[16]</t>
        </is>
      </c>
      <c r="E46" s="5" t="n">
        <v>-2</v>
      </c>
      <c r="F46" s="4" t="inlineStr">
        <is>
          <t>[17]</t>
        </is>
      </c>
      <c r="G46" s="9" t="n">
        <v>26.1</v>
      </c>
      <c r="H46" s="4" t="inlineStr">
        <is>
          <t>[18]</t>
        </is>
      </c>
    </row>
    <row r="47">
      <c r="A47" s="4" t="inlineStr">
        <is>
          <t>Insurance Segment | CapSpecialty Incorporated | Terminated Program Business</t>
        </is>
      </c>
    </row>
    <row r="48">
      <c r="A48" s="3" t="inlineStr">
        <is>
          <t>Claims Development [Line Items]</t>
        </is>
      </c>
    </row>
    <row r="49">
      <c r="A49" s="4" t="inlineStr">
        <is>
          <t>Claims incurred related to prior years</t>
        </is>
      </c>
      <c r="B49" s="4" t="inlineStr">
        <is>
          <t>[19]</t>
        </is>
      </c>
      <c r="C49" s="9" t="n">
        <v>-0.1</v>
      </c>
      <c r="E49" s="9" t="n">
        <v>0.9</v>
      </c>
      <c r="G49" s="5" t="n">
        <v>3</v>
      </c>
    </row>
    <row r="50">
      <c r="A50" s="4" t="inlineStr">
        <is>
          <t>Insurance Segment | CapSpecialty Incorporated | Asbestos and Environmental</t>
        </is>
      </c>
    </row>
    <row r="51">
      <c r="A51" s="3" t="inlineStr">
        <is>
          <t>Claims Development [Line Items]</t>
        </is>
      </c>
    </row>
    <row r="52">
      <c r="A52" s="4" t="inlineStr">
        <is>
          <t>Claims incurred related to prior years</t>
        </is>
      </c>
      <c r="C52" s="6" t="n">
        <v>0</v>
      </c>
      <c r="E52" s="6" t="n">
        <v>0</v>
      </c>
      <c r="G52" s="8" t="n">
        <v>-0.5</v>
      </c>
    </row>
    <row r="53"/>
    <row r="54">
      <c r="A54" s="4" t="inlineStr">
        <is>
          <t>[1]</t>
        </is>
      </c>
      <c r="B54" s="4" t="inlineStr">
        <is>
          <t>Primarily reflects favorable prior accident year loss reserve development related to catastrophic events in the 2018 accident year, partially offset by unfavorable prior accident year loss reserve development related to Hurricane Laura and Sally in the 2020 accident year.</t>
        </is>
      </c>
    </row>
    <row r="55">
      <c r="A55" s="4" t="inlineStr">
        <is>
          <t>[2]</t>
        </is>
      </c>
      <c r="B55" s="4" t="inlineStr">
        <is>
          <t xml:space="preserve">Primarily reflects favorable prior accident year loss reserve development related to Typhoon Hagibis in the 2019 accident year and wildfires in California in the 2017 and 2018 accident years, partially offset by unfavorable prior accident year loss reserve development related to Hurricane Irma in the 2017 accident year and Typhoon Faxai in the 2019 accident year. </t>
        </is>
      </c>
    </row>
    <row r="56">
      <c r="A56" s="4" t="inlineStr">
        <is>
          <t>[3]</t>
        </is>
      </c>
      <c r="B56" s="4" t="inlineStr">
        <is>
          <t>Primarily reflects favorable prior accident year loss reserve development related to wildfires in California in the 2018 accident year, partially offset by unfavorable prior accident year loss reserve development related to Typhoon Jebi in the 2018 accident year and Hurricane Irma in the 2017 accident year.</t>
        </is>
      </c>
    </row>
    <row r="57">
      <c r="A57" s="4" t="inlineStr">
        <is>
          <t>[4]</t>
        </is>
      </c>
      <c r="B57" s="4" t="inlineStr">
        <is>
          <t>Primarily reflects favorable prior accident year loss reserve development in the 2020 accident year.</t>
        </is>
      </c>
    </row>
    <row r="58">
      <c r="A58" s="4" t="inlineStr">
        <is>
          <t>[5]</t>
        </is>
      </c>
      <c r="B58" s="4" t="inlineStr">
        <is>
          <t>Primarily reflects favorable prior accident year loss reserve development in the 2017 accident year.</t>
        </is>
      </c>
    </row>
    <row r="59">
      <c r="A59" s="4" t="inlineStr">
        <is>
          <t>[6]</t>
        </is>
      </c>
      <c r="B59" s="4" t="inlineStr">
        <is>
          <t>Primarily reflects favorable prior accident year loss reserve development in the 2016 and 2017 accident years, partially offset by unfavorable prior accident year loss reserve development in the 2018 accident year.</t>
        </is>
      </c>
    </row>
    <row r="60">
      <c r="A60" s="4" t="inlineStr">
        <is>
          <t>[7]</t>
        </is>
      </c>
      <c r="B60" s="4" t="inlineStr">
        <is>
          <t>Primarily reflects favorable prior accident year loss reserve development in the shorter-tailed lines of business in the 2020 accident year and in both the longer- and shorter-tailed lines of business in the 2015 and earlier accident years, partially offset by unfavorable prior accident year loss reserve development in the longer-tailed lines of business in the 2016 to 2018 accident years.</t>
        </is>
      </c>
    </row>
    <row r="61">
      <c r="A61" s="4" t="inlineStr">
        <is>
          <t>[8]</t>
        </is>
      </c>
      <c r="B61" s="4" t="inlineStr">
        <is>
          <t xml:space="preserve">Primarily reflects favorable prior accident year loss reserve development in the longer-tailed casualty lines of business in the 2014 and prior accident years and, to a lesser extent, shorter-tailed lines of business in the 2014 and prior accident years, partially offset by unfavorable prior accident year loss reserve development in the marine and aviation lines of business in the 2018 accident year. </t>
        </is>
      </c>
    </row>
    <row r="62">
      <c r="A62" s="4" t="inlineStr">
        <is>
          <t>[9]</t>
        </is>
      </c>
      <c r="B62" s="4" t="inlineStr">
        <is>
          <t>Primarily reflects favorable prior accident year loss reserve development in the longer-tailed casualty lines of business in the 2014 and prior accident years and, to a lesser extent, shorter-tailed lines of business in the 2014 and prior accident years, partially offset by unfavorable prior accident year loss reserve development in the marine and aviation lines of business in the 2018 accident year.</t>
        </is>
      </c>
    </row>
    <row r="63">
      <c r="A63" s="4" t="inlineStr">
        <is>
          <t>[10]</t>
        </is>
      </c>
      <c r="B63" s="4" t="inlineStr">
        <is>
          <t>Primarily reflects unfavorable prior accident year loss reserve development in the directors’ and officers’ liability lines of business in the 2012 and 2014 accident years and, to a lesser extent, the general liability and binding authority lines of business in earlier accident years, partially offset by favorable prior accident year loss reserve development in the umbrella/excess lines of business in the 2005 through 2015 accident years.</t>
        </is>
      </c>
    </row>
    <row r="64">
      <c r="A64" s="4" t="inlineStr">
        <is>
          <t>[11]</t>
        </is>
      </c>
      <c r="B64" s="4" t="inlineStr">
        <is>
          <t>Primarily reflects unfavorable prior accident year loss reserve development in the professional liability lines of business in the 2 017 through 2019 accident years, partially offset by favorable prior accident year loss reserve development in the directors’ and officers’ liability and umbrella/excess lines of business in the 2011 through 2015 accident years.</t>
        </is>
      </c>
    </row>
    <row r="65">
      <c r="A65" s="4" t="inlineStr">
        <is>
          <t>[12]</t>
        </is>
      </c>
      <c r="B65" s="4" t="inlineStr">
        <is>
          <t>Primarily reflects favorable prior accident year loss reserve development in the directors’ and officers’ liability and umbrella/excess lines of business in the 2011 through 2015 accident years, partially offset by unfavorable prior accident year loss reserve development in the professional liability lines of business in the 2016 through 2018 accident years.</t>
        </is>
      </c>
    </row>
    <row r="66">
      <c r="A66" s="4" t="inlineStr">
        <is>
          <t>[13]</t>
        </is>
      </c>
      <c r="B66" s="4" t="inlineStr">
        <is>
          <t>Primarily reflects favorable prior accident year loss reserve development related to losses not classified as catastrophes in recent accident years and, to a lesser extent, catastrophes in the 2017, 2018 and 2019 accident years, partially offset by unfavorable prior accident year loss reserve development related to catastrophes in the 2020 accident year.</t>
        </is>
      </c>
    </row>
    <row r="67">
      <c r="A67" s="4" t="inlineStr">
        <is>
          <t>[14]</t>
        </is>
      </c>
      <c r="B67" s="4" t="inlineStr">
        <is>
          <t>Primarily reflects favorable prior accident year loss reserve development related to U.S. catastrophe losses in the 2018 accident year and, to a lesser extent, favorable prior accident year loss reserve development related to the assumed property reinsurance lines of business from catastrophe losses in the 2019 and 2018 accident years.</t>
        </is>
      </c>
    </row>
    <row r="68">
      <c r="A68" s="4" t="inlineStr">
        <is>
          <t>[15]</t>
        </is>
      </c>
      <c r="B68" s="4" t="inlineStr">
        <is>
          <t>Primarily reflects favorable prior accident year loss reserve development related to Superstorm Sandy in the 2012 accident year, Hurricanes Florence and Michael in the 2018 accident year and Hurricanes Harvey and Maria in the 2017 accident year, partially offset by unfavorable prior accident year loss reserve development related to assumed property reinsurance lines of business from both catastrophe and non-catastrophe losses in the 2018 accident year.</t>
        </is>
      </c>
    </row>
    <row r="69">
      <c r="A69" s="4" t="inlineStr">
        <is>
          <t>[16]</t>
        </is>
      </c>
      <c r="B69" s="4" t="inlineStr">
        <is>
          <t xml:space="preserve">Primarily reflects unfavorable prior accident year loss reserve development in the healthcare, construction liability and other casualty lines of business in the 2015 through 2017 accident years. </t>
        </is>
      </c>
    </row>
    <row r="70">
      <c r="A70" s="4" t="inlineStr">
        <is>
          <t>[17]</t>
        </is>
      </c>
      <c r="B70" s="4" t="inlineStr">
        <is>
          <t>Primarily reflects favorable prior acciden t year loss reserve development in the surety lines of business in recent accident years.</t>
        </is>
      </c>
    </row>
    <row r="71">
      <c r="A71" s="4" t="inlineStr">
        <is>
          <t>[18]</t>
        </is>
      </c>
      <c r="B71" s="4" t="inlineStr">
        <is>
          <t>Primarily reflects unfavorable prior accident loss reserve development related to the professional liability and other casualty lines of business in the 2015 through 2018 accident years.</t>
        </is>
      </c>
    </row>
    <row r="72">
      <c r="A72" s="4" t="inlineStr">
        <is>
          <t>[19]</t>
        </is>
      </c>
      <c r="B72" s="4" t="inlineStr">
        <is>
          <t>Represents certain specialty lines of business written through a program administrator in connection with a terminated program in the 2010 and 2009 accident years and reflects favorable loss emergence compared with loss emergence patterns assumed in earlier periods for such business.</t>
        </is>
      </c>
    </row>
  </sheetData>
  <mergeCells count="25">
    <mergeCell ref="A1:B2"/>
    <mergeCell ref="C1:H1"/>
    <mergeCell ref="C2:D2"/>
    <mergeCell ref="E2:F2"/>
    <mergeCell ref="G2:H2"/>
    <mergeCell ref="A53:G53"/>
    <mergeCell ref="B54:G54"/>
    <mergeCell ref="B55:G55"/>
    <mergeCell ref="B56:G56"/>
    <mergeCell ref="B57:G57"/>
    <mergeCell ref="B58:G58"/>
    <mergeCell ref="B59:G59"/>
    <mergeCell ref="B60:G60"/>
    <mergeCell ref="B61:G61"/>
    <mergeCell ref="B62:G62"/>
    <mergeCell ref="B63:G63"/>
    <mergeCell ref="B64:G64"/>
    <mergeCell ref="B65:G65"/>
    <mergeCell ref="B66:G66"/>
    <mergeCell ref="B67:G67"/>
    <mergeCell ref="B68:G68"/>
    <mergeCell ref="B69:G69"/>
    <mergeCell ref="B70:G70"/>
    <mergeCell ref="B71:G71"/>
    <mergeCell ref="B72:G7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Information About Incurred and Paid Loss and LAE Development - Reinsurance Segment - Property (Detail) - USD ($) $ in Millions</t>
        </is>
      </c>
      <c r="C1" s="2" t="inlineStr">
        <is>
          <t>Dec. 31, 2021</t>
        </is>
      </c>
      <c r="E1" s="2" t="inlineStr">
        <is>
          <t>Dec. 31, 2020</t>
        </is>
      </c>
      <c r="F1" s="2" t="inlineStr">
        <is>
          <t>Dec. 31, 2019</t>
        </is>
      </c>
      <c r="G1" s="2" t="inlineStr">
        <is>
          <t>Dec. 31, 2018</t>
        </is>
      </c>
      <c r="H1" s="2" t="inlineStr">
        <is>
          <t>Dec. 31, 2017</t>
        </is>
      </c>
      <c r="I1" s="2" t="inlineStr">
        <is>
          <t>Dec. 31, 2016</t>
        </is>
      </c>
      <c r="J1" s="2" t="inlineStr">
        <is>
          <t>Dec. 31, 2015</t>
        </is>
      </c>
      <c r="K1" s="2" t="inlineStr">
        <is>
          <t>Dec. 31, 2014</t>
        </is>
      </c>
      <c r="L1" s="2" t="inlineStr">
        <is>
          <t>Dec. 31, 2013</t>
        </is>
      </c>
      <c r="M1" s="2" t="inlineStr">
        <is>
          <t>Dec. 31, 2012</t>
        </is>
      </c>
    </row>
    <row r="2">
      <c r="A2" s="3" t="inlineStr">
        <is>
          <t>Claims Development [Line Items]</t>
        </is>
      </c>
    </row>
    <row r="3">
      <c r="A3" s="4" t="inlineStr">
        <is>
          <t>Unpaid loss and LAE, net of reinsurance recoverables</t>
        </is>
      </c>
      <c r="C3" s="8" t="n">
        <v>12331.5</v>
      </c>
      <c r="D3" s="4" t="inlineStr">
        <is>
          <t>[1]</t>
        </is>
      </c>
      <c r="E3" s="8" t="n">
        <v>11266.9</v>
      </c>
      <c r="F3" s="8" t="n">
        <v>10344.5</v>
      </c>
      <c r="G3" s="8" t="n">
        <v>10392.9</v>
      </c>
    </row>
    <row r="4">
      <c r="A4" s="4" t="inlineStr">
        <is>
          <t>Reinsurance Segment</t>
        </is>
      </c>
    </row>
    <row r="5">
      <c r="A5" s="3" t="inlineStr">
        <is>
          <t>Claims Development [Line Items]</t>
        </is>
      </c>
    </row>
    <row r="6">
      <c r="A6" s="4" t="inlineStr">
        <is>
          <t>Unpaid loss and LAE, net of reinsurance recoverables</t>
        </is>
      </c>
      <c r="B6" s="4" t="inlineStr">
        <is>
          <t>[1]</t>
        </is>
      </c>
      <c r="C6" s="9" t="n">
        <v>9701.1</v>
      </c>
    </row>
    <row r="7">
      <c r="A7" s="4" t="inlineStr">
        <is>
          <t>Reinsurance Segment | Property</t>
        </is>
      </c>
    </row>
    <row r="8">
      <c r="A8" s="3" t="inlineStr">
        <is>
          <t>Claims Development [Line Items]</t>
        </is>
      </c>
    </row>
    <row r="9">
      <c r="A9" s="4" t="inlineStr">
        <is>
          <t>Unpaid loss and LAE, net of reinsurance recoverables, prior to 2012</t>
        </is>
      </c>
      <c r="C9" s="9" t="n">
        <v>19.7</v>
      </c>
    </row>
    <row r="10">
      <c r="A10" s="4" t="inlineStr">
        <is>
          <t>Unpaid loss and LAE, net of reinsurance recoverables</t>
        </is>
      </c>
      <c r="B10" s="4" t="inlineStr">
        <is>
          <t>[1]</t>
        </is>
      </c>
      <c r="C10" s="9" t="n">
        <v>1958.3</v>
      </c>
    </row>
    <row r="11">
      <c r="A11" s="4" t="inlineStr">
        <is>
          <t>Reinsurance Segment | Property | Accident Year 2012</t>
        </is>
      </c>
    </row>
    <row r="12">
      <c r="A12" s="3" t="inlineStr">
        <is>
          <t>Claims Development [Line Items]</t>
        </is>
      </c>
    </row>
    <row r="13">
      <c r="A13" s="4" t="inlineStr">
        <is>
          <t>Incurred Loss and LAE, net of reinsurance</t>
        </is>
      </c>
      <c r="C13" s="9" t="n">
        <v>456.1</v>
      </c>
      <c r="E13" s="9" t="n">
        <v>454.9</v>
      </c>
      <c r="F13" s="9" t="n">
        <v>460.3</v>
      </c>
      <c r="G13" s="9" t="n">
        <v>462.5</v>
      </c>
      <c r="H13" s="8" t="n">
        <v>469.4</v>
      </c>
      <c r="I13" s="8" t="n">
        <v>478.1</v>
      </c>
      <c r="J13" s="8" t="n">
        <v>495.6</v>
      </c>
      <c r="K13" s="8" t="n">
        <v>530.3</v>
      </c>
      <c r="L13" s="8" t="n">
        <v>579.1</v>
      </c>
      <c r="M13" s="8" t="n">
        <v>697.2</v>
      </c>
    </row>
    <row r="14">
      <c r="A14" s="4" t="inlineStr">
        <is>
          <t>Incurred But Not Reported Loss and Loss Adjustment Expense Reserves</t>
        </is>
      </c>
      <c r="C14" s="5" t="n">
        <v>0</v>
      </c>
    </row>
    <row r="15">
      <c r="A15" s="4" t="inlineStr">
        <is>
          <t>Paid Loss and LAE, Net of Reinsurance</t>
        </is>
      </c>
      <c r="C15" s="9" t="n">
        <v>466.6</v>
      </c>
      <c r="E15" s="9" t="n">
        <v>461.1</v>
      </c>
      <c r="F15" s="9" t="n">
        <v>460.1</v>
      </c>
      <c r="G15" s="9" t="n">
        <v>451.2</v>
      </c>
      <c r="H15" s="5" t="n">
        <v>448</v>
      </c>
      <c r="I15" s="5" t="n">
        <v>438</v>
      </c>
      <c r="J15" s="9" t="n">
        <v>416.7</v>
      </c>
      <c r="K15" s="9" t="n">
        <v>377.8</v>
      </c>
      <c r="L15" s="9" t="n">
        <v>268.9</v>
      </c>
      <c r="M15" s="8" t="n">
        <v>90.3</v>
      </c>
    </row>
    <row r="16">
      <c r="A16" s="4" t="inlineStr">
        <is>
          <t>Reinsurance Segment | Property | Accident Year 2013</t>
        </is>
      </c>
    </row>
    <row r="17">
      <c r="A17" s="3" t="inlineStr">
        <is>
          <t>Claims Development [Line Items]</t>
        </is>
      </c>
    </row>
    <row r="18">
      <c r="A18" s="4" t="inlineStr">
        <is>
          <t>Incurred Loss and LAE, net of reinsurance</t>
        </is>
      </c>
      <c r="C18" s="5" t="n">
        <v>394</v>
      </c>
      <c r="E18" s="9" t="n">
        <v>394.7</v>
      </c>
      <c r="F18" s="9" t="n">
        <v>398.1</v>
      </c>
      <c r="G18" s="9" t="n">
        <v>403.6</v>
      </c>
      <c r="H18" s="9" t="n">
        <v>406.8</v>
      </c>
      <c r="I18" s="9" t="n">
        <v>422.1</v>
      </c>
      <c r="J18" s="9" t="n">
        <v>444.6</v>
      </c>
      <c r="K18" s="9" t="n">
        <v>470.6</v>
      </c>
      <c r="L18" s="9" t="n">
        <v>501.2</v>
      </c>
    </row>
    <row r="19">
      <c r="A19" s="4" t="inlineStr">
        <is>
          <t>Incurred But Not Reported Loss and Loss Adjustment Expense Reserves</t>
        </is>
      </c>
      <c r="C19" s="5" t="n">
        <v>0</v>
      </c>
    </row>
    <row r="20">
      <c r="A20" s="4" t="inlineStr">
        <is>
          <t>Paid Loss and LAE, Net of Reinsurance</t>
        </is>
      </c>
      <c r="C20" s="9" t="n">
        <v>403.9</v>
      </c>
      <c r="E20" s="5" t="n">
        <v>403</v>
      </c>
      <c r="F20" s="9" t="n">
        <v>401.4</v>
      </c>
      <c r="G20" s="9" t="n">
        <v>399.7</v>
      </c>
      <c r="H20" s="9" t="n">
        <v>396.7</v>
      </c>
      <c r="I20" s="9" t="n">
        <v>389.8</v>
      </c>
      <c r="J20" s="5" t="n">
        <v>361</v>
      </c>
      <c r="K20" s="9" t="n">
        <v>277.4</v>
      </c>
      <c r="L20" s="8" t="n">
        <v>113.1</v>
      </c>
    </row>
    <row r="21">
      <c r="A21" s="4" t="inlineStr">
        <is>
          <t>Reinsurance Segment | Property | Accident Year 2014</t>
        </is>
      </c>
    </row>
    <row r="22">
      <c r="A22" s="3" t="inlineStr">
        <is>
          <t>Claims Development [Line Items]</t>
        </is>
      </c>
    </row>
    <row r="23">
      <c r="A23" s="4" t="inlineStr">
        <is>
          <t>Incurred Loss and LAE, net of reinsurance</t>
        </is>
      </c>
      <c r="C23" s="9" t="n">
        <v>416.2</v>
      </c>
      <c r="E23" s="9" t="n">
        <v>419.7</v>
      </c>
      <c r="F23" s="9" t="n">
        <v>425.1</v>
      </c>
      <c r="G23" s="9" t="n">
        <v>429.8</v>
      </c>
      <c r="H23" s="9" t="n">
        <v>435.2</v>
      </c>
      <c r="I23" s="9" t="n">
        <v>451.3</v>
      </c>
      <c r="J23" s="9" t="n">
        <v>464.8</v>
      </c>
      <c r="K23" s="9" t="n">
        <v>496.4</v>
      </c>
    </row>
    <row r="24">
      <c r="A24" s="4" t="inlineStr">
        <is>
          <t>Incurred But Not Reported Loss and Loss Adjustment Expense Reserves</t>
        </is>
      </c>
      <c r="C24" s="5" t="n">
        <v>0</v>
      </c>
    </row>
    <row r="25">
      <c r="A25" s="4" t="inlineStr">
        <is>
          <t>Paid Loss and LAE, Net of Reinsurance</t>
        </is>
      </c>
      <c r="C25" s="9" t="n">
        <v>399.4</v>
      </c>
      <c r="E25" s="9" t="n">
        <v>398.4</v>
      </c>
      <c r="F25" s="9" t="n">
        <v>397.3</v>
      </c>
      <c r="G25" s="5" t="n">
        <v>394</v>
      </c>
      <c r="H25" s="9" t="n">
        <v>382.9</v>
      </c>
      <c r="I25" s="5" t="n">
        <v>360</v>
      </c>
      <c r="J25" s="9" t="n">
        <v>297.6</v>
      </c>
      <c r="K25" s="8" t="n">
        <v>109.4</v>
      </c>
    </row>
    <row r="26">
      <c r="A26" s="4" t="inlineStr">
        <is>
          <t>Reinsurance Segment | Property | Accident Year 2015</t>
        </is>
      </c>
    </row>
    <row r="27">
      <c r="A27" s="3" t="inlineStr">
        <is>
          <t>Claims Development [Line Items]</t>
        </is>
      </c>
    </row>
    <row r="28">
      <c r="A28" s="4" t="inlineStr">
        <is>
          <t>Incurred Loss and LAE, net of reinsurance</t>
        </is>
      </c>
      <c r="C28" s="9" t="n">
        <v>295.5</v>
      </c>
      <c r="E28" s="9" t="n">
        <v>297.9</v>
      </c>
      <c r="F28" s="9" t="n">
        <v>301.9</v>
      </c>
      <c r="G28" s="9" t="n">
        <v>306.3</v>
      </c>
      <c r="H28" s="9" t="n">
        <v>320.6</v>
      </c>
      <c r="I28" s="5" t="n">
        <v>332</v>
      </c>
      <c r="J28" s="9" t="n">
        <v>368.8</v>
      </c>
    </row>
    <row r="29">
      <c r="A29" s="4" t="inlineStr">
        <is>
          <t>Incurred But Not Reported Loss and Loss Adjustment Expense Reserves</t>
        </is>
      </c>
      <c r="C29" s="9" t="n">
        <v>1.4</v>
      </c>
    </row>
    <row r="30">
      <c r="A30" s="4" t="inlineStr">
        <is>
          <t>Paid Loss and LAE, Net of Reinsurance</t>
        </is>
      </c>
      <c r="C30" s="9" t="n">
        <v>311.9</v>
      </c>
      <c r="E30" s="9" t="n">
        <v>308.8</v>
      </c>
      <c r="F30" s="9" t="n">
        <v>307.6</v>
      </c>
      <c r="G30" s="9" t="n">
        <v>303.1</v>
      </c>
      <c r="H30" s="9" t="n">
        <v>278.3</v>
      </c>
      <c r="I30" s="9" t="n">
        <v>217.7</v>
      </c>
      <c r="J30" s="6" t="n">
        <v>96</v>
      </c>
    </row>
    <row r="31">
      <c r="A31" s="4" t="inlineStr">
        <is>
          <t>Reinsurance Segment | Property | Accident Year 2016</t>
        </is>
      </c>
    </row>
    <row r="32">
      <c r="A32" s="3" t="inlineStr">
        <is>
          <t>Claims Development [Line Items]</t>
        </is>
      </c>
    </row>
    <row r="33">
      <c r="A33" s="4" t="inlineStr">
        <is>
          <t>Incurred Loss and LAE, net of reinsurance</t>
        </is>
      </c>
      <c r="C33" s="9" t="n">
        <v>578.1</v>
      </c>
      <c r="E33" s="9" t="n">
        <v>577.8</v>
      </c>
      <c r="F33" s="9" t="n">
        <v>587.9</v>
      </c>
      <c r="G33" s="9" t="n">
        <v>596.7</v>
      </c>
      <c r="H33" s="9" t="n">
        <v>647.2</v>
      </c>
      <c r="I33" s="9" t="n">
        <v>684.1</v>
      </c>
    </row>
    <row r="34">
      <c r="A34" s="4" t="inlineStr">
        <is>
          <t>Incurred But Not Reported Loss and Loss Adjustment Expense Reserves</t>
        </is>
      </c>
      <c r="C34" s="9" t="n">
        <v>2.6</v>
      </c>
    </row>
    <row r="35">
      <c r="A35" s="4" t="inlineStr">
        <is>
          <t>Paid Loss and LAE, Net of Reinsurance</t>
        </is>
      </c>
      <c r="C35" s="9" t="n">
        <v>563.9</v>
      </c>
      <c r="E35" s="9" t="n">
        <v>552.2</v>
      </c>
      <c r="F35" s="9" t="n">
        <v>535.1</v>
      </c>
      <c r="G35" s="9" t="n">
        <v>504.8</v>
      </c>
      <c r="H35" s="9" t="n">
        <v>429.8</v>
      </c>
      <c r="I35" s="8" t="n">
        <v>210.5</v>
      </c>
    </row>
    <row r="36">
      <c r="A36" s="4" t="inlineStr">
        <is>
          <t>Reinsurance Segment | Property | Accident Year 2017</t>
        </is>
      </c>
    </row>
    <row r="37">
      <c r="A37" s="3" t="inlineStr">
        <is>
          <t>Claims Development [Line Items]</t>
        </is>
      </c>
    </row>
    <row r="38">
      <c r="A38" s="4" t="inlineStr">
        <is>
          <t>Incurred Loss and LAE, net of reinsurance</t>
        </is>
      </c>
      <c r="C38" s="9" t="n">
        <v>1114.8</v>
      </c>
      <c r="E38" s="9" t="n">
        <v>1127.7</v>
      </c>
      <c r="F38" s="9" t="n">
        <v>1148.3</v>
      </c>
      <c r="G38" s="9" t="n">
        <v>1179.5</v>
      </c>
      <c r="H38" s="9" t="n">
        <v>1174.6</v>
      </c>
    </row>
    <row r="39">
      <c r="A39" s="4" t="inlineStr">
        <is>
          <t>Incurred But Not Reported Loss and Loss Adjustment Expense Reserves</t>
        </is>
      </c>
      <c r="C39" s="9" t="n">
        <v>20.2</v>
      </c>
    </row>
    <row r="40">
      <c r="A40" s="4" t="inlineStr">
        <is>
          <t>Paid Loss and LAE, Net of Reinsurance</t>
        </is>
      </c>
      <c r="C40" s="9" t="n">
        <v>1039.9</v>
      </c>
      <c r="E40" s="5" t="n">
        <v>1023</v>
      </c>
      <c r="F40" s="9" t="n">
        <v>977.9</v>
      </c>
      <c r="G40" s="9" t="n">
        <v>818.5</v>
      </c>
      <c r="H40" s="8" t="n">
        <v>324.5</v>
      </c>
    </row>
    <row r="41">
      <c r="A41" s="4" t="inlineStr">
        <is>
          <t>Reinsurance Segment | Property | Accident Year 2018</t>
        </is>
      </c>
    </row>
    <row r="42">
      <c r="A42" s="3" t="inlineStr">
        <is>
          <t>Claims Development [Line Items]</t>
        </is>
      </c>
    </row>
    <row r="43">
      <c r="A43" s="4" t="inlineStr">
        <is>
          <t>Incurred Loss and LAE, net of reinsurance</t>
        </is>
      </c>
      <c r="C43" s="9" t="n">
        <v>1116.8</v>
      </c>
      <c r="E43" s="9" t="n">
        <v>1147.8</v>
      </c>
      <c r="F43" s="9" t="n">
        <v>1169.4</v>
      </c>
      <c r="G43" s="9" t="n">
        <v>1152.7</v>
      </c>
    </row>
    <row r="44">
      <c r="A44" s="4" t="inlineStr">
        <is>
          <t>Incurred But Not Reported Loss and Loss Adjustment Expense Reserves</t>
        </is>
      </c>
      <c r="C44" s="9" t="n">
        <v>49.1</v>
      </c>
    </row>
    <row r="45">
      <c r="A45" s="4" t="inlineStr">
        <is>
          <t>Paid Loss and LAE, Net of Reinsurance</t>
        </is>
      </c>
      <c r="C45" s="9" t="n">
        <v>1002.3</v>
      </c>
      <c r="E45" s="9" t="n">
        <v>944.2</v>
      </c>
      <c r="F45" s="9" t="n">
        <v>811.8</v>
      </c>
      <c r="G45" s="8" t="n">
        <v>309.5</v>
      </c>
    </row>
    <row r="46">
      <c r="A46" s="4" t="inlineStr">
        <is>
          <t>Reinsurance Segment | Property | Accident Year 2019</t>
        </is>
      </c>
    </row>
    <row r="47">
      <c r="A47" s="3" t="inlineStr">
        <is>
          <t>Claims Development [Line Items]</t>
        </is>
      </c>
    </row>
    <row r="48">
      <c r="A48" s="4" t="inlineStr">
        <is>
          <t>Incurred Loss and LAE, net of reinsurance</t>
        </is>
      </c>
      <c r="C48" s="9" t="n">
        <v>972.2</v>
      </c>
      <c r="E48" s="9" t="n">
        <v>981.5</v>
      </c>
      <c r="F48" s="9" t="n">
        <v>988.7</v>
      </c>
    </row>
    <row r="49">
      <c r="A49" s="4" t="inlineStr">
        <is>
          <t>Incurred But Not Reported Loss and Loss Adjustment Expense Reserves</t>
        </is>
      </c>
      <c r="C49" s="5" t="n">
        <v>56</v>
      </c>
    </row>
    <row r="50">
      <c r="A50" s="4" t="inlineStr">
        <is>
          <t>Paid Loss and LAE, Net of Reinsurance</t>
        </is>
      </c>
      <c r="C50" s="9" t="n">
        <v>793.2</v>
      </c>
      <c r="E50" s="9" t="n">
        <v>645.5</v>
      </c>
      <c r="F50" s="8" t="n">
        <v>265.1</v>
      </c>
    </row>
    <row r="51">
      <c r="A51" s="4" t="inlineStr">
        <is>
          <t>Reinsurance Segment | Property | Accident Year 2020</t>
        </is>
      </c>
    </row>
    <row r="52">
      <c r="A52" s="3" t="inlineStr">
        <is>
          <t>Claims Development [Line Items]</t>
        </is>
      </c>
    </row>
    <row r="53">
      <c r="A53" s="4" t="inlineStr">
        <is>
          <t>Incurred Loss and LAE, net of reinsurance</t>
        </is>
      </c>
      <c r="C53" s="9" t="n">
        <v>1253.5</v>
      </c>
      <c r="E53" s="9" t="n">
        <v>1207.5</v>
      </c>
    </row>
    <row r="54">
      <c r="A54" s="4" t="inlineStr">
        <is>
          <t>Incurred But Not Reported Loss and Loss Adjustment Expense Reserves</t>
        </is>
      </c>
      <c r="C54" s="9" t="n">
        <v>297.1</v>
      </c>
    </row>
    <row r="55">
      <c r="A55" s="4" t="inlineStr">
        <is>
          <t>Paid Loss and LAE, Net of Reinsurance</t>
        </is>
      </c>
      <c r="C55" s="9" t="n">
        <v>732.1</v>
      </c>
      <c r="E55" s="8" t="n">
        <v>301.1</v>
      </c>
    </row>
    <row r="56">
      <c r="A56" s="4" t="inlineStr">
        <is>
          <t>Reinsurance Segment | Property | Accident Year 2021</t>
        </is>
      </c>
    </row>
    <row r="57">
      <c r="A57" s="3" t="inlineStr">
        <is>
          <t>Claims Development [Line Items]</t>
        </is>
      </c>
    </row>
    <row r="58">
      <c r="A58" s="4" t="inlineStr">
        <is>
          <t>Incurred Loss and LAE, net of reinsurance</t>
        </is>
      </c>
      <c r="C58" s="9" t="n">
        <v>1468.1</v>
      </c>
    </row>
    <row r="59">
      <c r="A59" s="4" t="inlineStr">
        <is>
          <t>Incurred But Not Reported Loss and Loss Adjustment Expense Reserves</t>
        </is>
      </c>
      <c r="C59" s="9" t="n">
        <v>640.3</v>
      </c>
    </row>
    <row r="60">
      <c r="A60" s="4" t="inlineStr">
        <is>
          <t>Paid Loss and LAE, Net of Reinsurance</t>
        </is>
      </c>
      <c r="C60" s="9" t="n">
        <v>413.5</v>
      </c>
    </row>
    <row r="61">
      <c r="A61" s="4" t="inlineStr">
        <is>
          <t>Reinsurance Segment | Property | Accident Year 2012 Through 2021</t>
        </is>
      </c>
    </row>
    <row r="62">
      <c r="A62" s="3" t="inlineStr">
        <is>
          <t>Claims Development [Line Items]</t>
        </is>
      </c>
    </row>
    <row r="63">
      <c r="A63" s="4" t="inlineStr">
        <is>
          <t>Incurred Loss and LAE, net of reinsurance</t>
        </is>
      </c>
      <c r="C63" s="9" t="n">
        <v>8065.3</v>
      </c>
    </row>
    <row r="64">
      <c r="A64" s="4" t="inlineStr">
        <is>
          <t>Paid Loss and LAE, Net of Reinsurance</t>
        </is>
      </c>
      <c r="C64" s="8" t="n">
        <v>6126.7</v>
      </c>
    </row>
    <row r="65"/>
    <row r="66">
      <c r="A66" s="4" t="inlineStr">
        <is>
          <t>[1]</t>
        </is>
      </c>
      <c r="B66" s="4" t="inlineStr">
        <is>
          <t>Includes unallocated LAE, which aggregate t o 1.0 perce nt of gross loss and LAE reserves as of December 31, 2021 . Net loss and LAE reserves by component are shown in the preceding tables, and consolidated gross loss and LAE reserves is presented in the consolidated balance sheets.</t>
        </is>
      </c>
    </row>
  </sheetData>
  <mergeCells count="4">
    <mergeCell ref="A1:B1"/>
    <mergeCell ref="C1:D1"/>
    <mergeCell ref="A65:L65"/>
    <mergeCell ref="B66:L6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Information About Incurred and Paid Loss and LAE Development - Reinsurance Segment - Casualty &amp; Specialty - Longer-Tailed Lines of Business (Detail) - USD ($) $ in Millions</t>
        </is>
      </c>
      <c r="C1" s="2" t="inlineStr">
        <is>
          <t>Dec. 31, 2021</t>
        </is>
      </c>
      <c r="E1" s="2" t="inlineStr">
        <is>
          <t>Dec. 31, 2020</t>
        </is>
      </c>
      <c r="F1" s="2" t="inlineStr">
        <is>
          <t>Dec. 31, 2019</t>
        </is>
      </c>
      <c r="G1" s="2" t="inlineStr">
        <is>
          <t>Dec. 31, 2018</t>
        </is>
      </c>
      <c r="H1" s="2" t="inlineStr">
        <is>
          <t>Dec. 31, 2017</t>
        </is>
      </c>
      <c r="I1" s="2" t="inlineStr">
        <is>
          <t>Dec. 31, 2016</t>
        </is>
      </c>
      <c r="J1" s="2" t="inlineStr">
        <is>
          <t>Dec. 31, 2015</t>
        </is>
      </c>
      <c r="K1" s="2" t="inlineStr">
        <is>
          <t>Dec. 31, 2014</t>
        </is>
      </c>
      <c r="L1" s="2" t="inlineStr">
        <is>
          <t>Dec. 31, 2013</t>
        </is>
      </c>
      <c r="M1" s="2" t="inlineStr">
        <is>
          <t>Dec. 31, 2012</t>
        </is>
      </c>
    </row>
    <row r="2">
      <c r="A2" s="3" t="inlineStr">
        <is>
          <t>Claims Development [Line Items]</t>
        </is>
      </c>
    </row>
    <row r="3">
      <c r="A3" s="4" t="inlineStr">
        <is>
          <t>Unpaid loss and LAE, net of reinsurance recoverables</t>
        </is>
      </c>
      <c r="C3" s="8" t="n">
        <v>12331.5</v>
      </c>
      <c r="D3" s="4" t="inlineStr">
        <is>
          <t>[1]</t>
        </is>
      </c>
      <c r="E3" s="8" t="n">
        <v>11266.9</v>
      </c>
      <c r="F3" s="8" t="n">
        <v>10344.5</v>
      </c>
      <c r="G3" s="8" t="n">
        <v>10392.9</v>
      </c>
    </row>
    <row r="4">
      <c r="A4" s="4" t="inlineStr">
        <is>
          <t>Reinsurance Segment</t>
        </is>
      </c>
    </row>
    <row r="5">
      <c r="A5" s="3" t="inlineStr">
        <is>
          <t>Claims Development [Line Items]</t>
        </is>
      </c>
    </row>
    <row r="6">
      <c r="A6" s="4" t="inlineStr">
        <is>
          <t>Unpaid loss and LAE, net of reinsurance recoverables</t>
        </is>
      </c>
      <c r="B6" s="4" t="inlineStr">
        <is>
          <t>[1]</t>
        </is>
      </c>
      <c r="C6" s="9" t="n">
        <v>9701.1</v>
      </c>
    </row>
    <row r="7">
      <c r="A7" s="4" t="inlineStr">
        <is>
          <t>Reinsurance Segment | Casualty &amp; Specialty | Longer Tailed Lines of Business</t>
        </is>
      </c>
    </row>
    <row r="8">
      <c r="A8" s="3" t="inlineStr">
        <is>
          <t>Claims Development [Line Items]</t>
        </is>
      </c>
    </row>
    <row r="9">
      <c r="A9" s="4" t="inlineStr">
        <is>
          <t>Unpaid loss and LAE, net of reinsurance recoverables, prior to 2012</t>
        </is>
      </c>
      <c r="B9" s="4" t="inlineStr">
        <is>
          <t>[2]</t>
        </is>
      </c>
      <c r="C9" s="9" t="n">
        <v>793.5</v>
      </c>
    </row>
    <row r="10">
      <c r="A10" s="4" t="inlineStr">
        <is>
          <t>Unpaid loss and LAE, net of reinsurance recoverables</t>
        </is>
      </c>
      <c r="B10" s="4" t="inlineStr">
        <is>
          <t>[1],[2]</t>
        </is>
      </c>
      <c r="C10" s="9" t="n">
        <v>5120.5</v>
      </c>
    </row>
    <row r="11">
      <c r="A11" s="4" t="inlineStr">
        <is>
          <t>Reinsurance Segment | Casualty &amp; Specialty | Longer Tailed Lines of Business | Accident Year 2012</t>
        </is>
      </c>
    </row>
    <row r="12">
      <c r="A12" s="3" t="inlineStr">
        <is>
          <t>Claims Development [Line Items]</t>
        </is>
      </c>
    </row>
    <row r="13">
      <c r="A13" s="4" t="inlineStr">
        <is>
          <t>Incurred Loss and LAE, net of reinsurance</t>
        </is>
      </c>
      <c r="B13" s="4" t="inlineStr">
        <is>
          <t>[2]</t>
        </is>
      </c>
      <c r="C13" s="9" t="n">
        <v>802.3</v>
      </c>
      <c r="E13" s="9" t="n">
        <v>819.7</v>
      </c>
      <c r="F13" s="9" t="n">
        <v>826.4</v>
      </c>
      <c r="G13" s="9" t="n">
        <v>832.4</v>
      </c>
      <c r="H13" s="8" t="n">
        <v>829.8</v>
      </c>
      <c r="I13" s="8" t="n">
        <v>833.1</v>
      </c>
      <c r="J13" s="8" t="n">
        <v>860.8</v>
      </c>
      <c r="K13" s="8" t="n">
        <v>875.9</v>
      </c>
      <c r="L13" s="8" t="n">
        <v>877.5</v>
      </c>
      <c r="M13" s="8" t="n">
        <v>877.5</v>
      </c>
    </row>
    <row r="14">
      <c r="A14" s="4" t="inlineStr">
        <is>
          <t>Incurred But Not Reported Loss and Loss Adjustment Expense Reserves</t>
        </is>
      </c>
      <c r="B14" s="4" t="inlineStr">
        <is>
          <t>[2]</t>
        </is>
      </c>
      <c r="C14" s="9" t="n">
        <v>60.9</v>
      </c>
    </row>
    <row r="15">
      <c r="A15" s="4" t="inlineStr">
        <is>
          <t>Paid Loss and LAE, Net of Reinsurance</t>
        </is>
      </c>
      <c r="B15" s="4" t="inlineStr">
        <is>
          <t>[2]</t>
        </is>
      </c>
      <c r="C15" s="9" t="n">
        <v>677.8</v>
      </c>
      <c r="E15" s="9" t="n">
        <v>648.7</v>
      </c>
      <c r="F15" s="9" t="n">
        <v>624.4</v>
      </c>
      <c r="G15" s="5" t="n">
        <v>587</v>
      </c>
      <c r="H15" s="9" t="n">
        <v>521.3</v>
      </c>
      <c r="I15" s="9" t="n">
        <v>435.7</v>
      </c>
      <c r="J15" s="9" t="n">
        <v>316.6</v>
      </c>
      <c r="K15" s="9" t="n">
        <v>201.1</v>
      </c>
      <c r="L15" s="9" t="n">
        <v>106.8</v>
      </c>
      <c r="M15" s="8" t="n">
        <v>46.9</v>
      </c>
    </row>
    <row r="16">
      <c r="A16" s="4" t="inlineStr">
        <is>
          <t>Reinsurance Segment | Casualty &amp; Specialty | Longer Tailed Lines of Business | Accident Year 2013</t>
        </is>
      </c>
    </row>
    <row r="17">
      <c r="A17" s="3" t="inlineStr">
        <is>
          <t>Claims Development [Line Items]</t>
        </is>
      </c>
    </row>
    <row r="18">
      <c r="A18" s="4" t="inlineStr">
        <is>
          <t>Incurred Loss and LAE, net of reinsurance</t>
        </is>
      </c>
      <c r="B18" s="4" t="inlineStr">
        <is>
          <t>[2]</t>
        </is>
      </c>
      <c r="C18" s="9" t="n">
        <v>726.8</v>
      </c>
      <c r="E18" s="9" t="n">
        <v>740.5</v>
      </c>
      <c r="F18" s="9" t="n">
        <v>767.4</v>
      </c>
      <c r="G18" s="5" t="n">
        <v>783</v>
      </c>
      <c r="H18" s="9" t="n">
        <v>776.7</v>
      </c>
      <c r="I18" s="9" t="n">
        <v>777.5</v>
      </c>
      <c r="J18" s="9" t="n">
        <v>799.2</v>
      </c>
      <c r="K18" s="9" t="n">
        <v>802.2</v>
      </c>
      <c r="L18" s="9" t="n">
        <v>798.6</v>
      </c>
    </row>
    <row r="19">
      <c r="A19" s="4" t="inlineStr">
        <is>
          <t>Incurred But Not Reported Loss and Loss Adjustment Expense Reserves</t>
        </is>
      </c>
      <c r="B19" s="4" t="inlineStr">
        <is>
          <t>[2]</t>
        </is>
      </c>
      <c r="C19" s="9" t="n">
        <v>100.8</v>
      </c>
    </row>
    <row r="20">
      <c r="A20" s="4" t="inlineStr">
        <is>
          <t>Paid Loss and LAE, Net of Reinsurance</t>
        </is>
      </c>
      <c r="B20" s="4" t="inlineStr">
        <is>
          <t>[2]</t>
        </is>
      </c>
      <c r="C20" s="9" t="n">
        <v>558.8</v>
      </c>
      <c r="E20" s="9" t="n">
        <v>528.5</v>
      </c>
      <c r="F20" s="9" t="n">
        <v>494.6</v>
      </c>
      <c r="G20" s="9" t="n">
        <v>452.7</v>
      </c>
      <c r="H20" s="5" t="n">
        <v>378</v>
      </c>
      <c r="I20" s="9" t="n">
        <v>296.4</v>
      </c>
      <c r="J20" s="9" t="n">
        <v>176.6</v>
      </c>
      <c r="K20" s="9" t="n">
        <v>85.09999999999999</v>
      </c>
      <c r="L20" s="8" t="n">
        <v>22.2</v>
      </c>
    </row>
    <row r="21">
      <c r="A21" s="4" t="inlineStr">
        <is>
          <t>Reinsurance Segment | Casualty &amp; Specialty | Longer Tailed Lines of Business | Accident Year 2014</t>
        </is>
      </c>
    </row>
    <row r="22">
      <c r="A22" s="3" t="inlineStr">
        <is>
          <t>Claims Development [Line Items]</t>
        </is>
      </c>
    </row>
    <row r="23">
      <c r="A23" s="4" t="inlineStr">
        <is>
          <t>Incurred Loss and LAE, net of reinsurance</t>
        </is>
      </c>
      <c r="B23" s="4" t="inlineStr">
        <is>
          <t>[2]</t>
        </is>
      </c>
      <c r="C23" s="5" t="n">
        <v>764</v>
      </c>
      <c r="E23" s="9" t="n">
        <v>771.7</v>
      </c>
      <c r="F23" s="9" t="n">
        <v>784.8</v>
      </c>
      <c r="G23" s="9" t="n">
        <v>790.3</v>
      </c>
      <c r="H23" s="9" t="n">
        <v>793.9</v>
      </c>
      <c r="I23" s="9" t="n">
        <v>794.3</v>
      </c>
      <c r="J23" s="9" t="n">
        <v>791.1</v>
      </c>
      <c r="K23" s="9" t="n">
        <v>801.8</v>
      </c>
    </row>
    <row r="24">
      <c r="A24" s="4" t="inlineStr">
        <is>
          <t>Incurred But Not Reported Loss and Loss Adjustment Expense Reserves</t>
        </is>
      </c>
      <c r="B24" s="4" t="inlineStr">
        <is>
          <t>[2]</t>
        </is>
      </c>
      <c r="C24" s="9" t="n">
        <v>126.2</v>
      </c>
    </row>
    <row r="25">
      <c r="A25" s="4" t="inlineStr">
        <is>
          <t>Paid Loss and LAE, Net of Reinsurance</t>
        </is>
      </c>
      <c r="B25" s="4" t="inlineStr">
        <is>
          <t>[2]</t>
        </is>
      </c>
      <c r="C25" s="9" t="n">
        <v>619.2</v>
      </c>
      <c r="E25" s="9" t="n">
        <v>580.6</v>
      </c>
      <c r="F25" s="9" t="n">
        <v>522.7</v>
      </c>
      <c r="G25" s="9" t="n">
        <v>444.7</v>
      </c>
      <c r="H25" s="9" t="n">
        <v>342.9</v>
      </c>
      <c r="I25" s="9" t="n">
        <v>229.6</v>
      </c>
      <c r="J25" s="9" t="n">
        <v>107.5</v>
      </c>
      <c r="K25" s="8" t="n">
        <v>29.8</v>
      </c>
    </row>
    <row r="26">
      <c r="A26" s="4" t="inlineStr">
        <is>
          <t>Reinsurance Segment | Casualty &amp; Specialty | Longer Tailed Lines of Business | Accident Year 2015</t>
        </is>
      </c>
    </row>
    <row r="27">
      <c r="A27" s="3" t="inlineStr">
        <is>
          <t>Claims Development [Line Items]</t>
        </is>
      </c>
    </row>
    <row r="28">
      <c r="A28" s="4" t="inlineStr">
        <is>
          <t>Incurred Loss and LAE, net of reinsurance</t>
        </is>
      </c>
      <c r="B28" s="4" t="inlineStr">
        <is>
          <t>[2]</t>
        </is>
      </c>
      <c r="C28" s="9" t="n">
        <v>798.2</v>
      </c>
      <c r="E28" s="9" t="n">
        <v>799.6</v>
      </c>
      <c r="F28" s="9" t="n">
        <v>799.1</v>
      </c>
      <c r="G28" s="9" t="n">
        <v>793.7</v>
      </c>
      <c r="H28" s="5" t="n">
        <v>797</v>
      </c>
      <c r="I28" s="5" t="n">
        <v>799</v>
      </c>
      <c r="J28" s="9" t="n">
        <v>794.8</v>
      </c>
    </row>
    <row r="29">
      <c r="A29" s="4" t="inlineStr">
        <is>
          <t>Incurred But Not Reported Loss and Loss Adjustment Expense Reserves</t>
        </is>
      </c>
      <c r="B29" s="4" t="inlineStr">
        <is>
          <t>[2]</t>
        </is>
      </c>
      <c r="C29" s="5" t="n">
        <v>123</v>
      </c>
    </row>
    <row r="30">
      <c r="A30" s="4" t="inlineStr">
        <is>
          <t>Paid Loss and LAE, Net of Reinsurance</t>
        </is>
      </c>
      <c r="B30" s="4" t="inlineStr">
        <is>
          <t>[2]</t>
        </is>
      </c>
      <c r="C30" s="9" t="n">
        <v>595.9</v>
      </c>
      <c r="E30" s="9" t="n">
        <v>536.5</v>
      </c>
      <c r="F30" s="9" t="n">
        <v>455.8</v>
      </c>
      <c r="G30" s="9" t="n">
        <v>325.8</v>
      </c>
      <c r="H30" s="5" t="n">
        <v>205</v>
      </c>
      <c r="I30" s="9" t="n">
        <v>100.4</v>
      </c>
      <c r="J30" s="8" t="n">
        <v>32.2</v>
      </c>
    </row>
    <row r="31">
      <c r="A31" s="4" t="inlineStr">
        <is>
          <t>Reinsurance Segment | Casualty &amp; Specialty | Longer Tailed Lines of Business | Accident Year 2016</t>
        </is>
      </c>
    </row>
    <row r="32">
      <c r="A32" s="3" t="inlineStr">
        <is>
          <t>Claims Development [Line Items]</t>
        </is>
      </c>
    </row>
    <row r="33">
      <c r="A33" s="4" t="inlineStr">
        <is>
          <t>Incurred Loss and LAE, net of reinsurance</t>
        </is>
      </c>
      <c r="B33" s="4" t="inlineStr">
        <is>
          <t>[2]</t>
        </is>
      </c>
      <c r="C33" s="9" t="n">
        <v>862.9</v>
      </c>
      <c r="E33" s="9" t="n">
        <v>842.2</v>
      </c>
      <c r="F33" s="9" t="n">
        <v>807.8</v>
      </c>
      <c r="G33" s="9" t="n">
        <v>787.4</v>
      </c>
      <c r="H33" s="9" t="n">
        <v>776.8</v>
      </c>
      <c r="I33" s="9" t="n">
        <v>776.7</v>
      </c>
    </row>
    <row r="34">
      <c r="A34" s="4" t="inlineStr">
        <is>
          <t>Incurred But Not Reported Loss and Loss Adjustment Expense Reserves</t>
        </is>
      </c>
      <c r="B34" s="4" t="inlineStr">
        <is>
          <t>[2]</t>
        </is>
      </c>
      <c r="C34" s="5" t="n">
        <v>126</v>
      </c>
    </row>
    <row r="35">
      <c r="A35" s="4" t="inlineStr">
        <is>
          <t>Paid Loss and LAE, Net of Reinsurance</t>
        </is>
      </c>
      <c r="B35" s="4" t="inlineStr">
        <is>
          <t>[2]</t>
        </is>
      </c>
      <c r="C35" s="9" t="n">
        <v>573.6</v>
      </c>
      <c r="E35" s="9" t="n">
        <v>491.1</v>
      </c>
      <c r="F35" s="5" t="n">
        <v>370</v>
      </c>
      <c r="G35" s="9" t="n">
        <v>242.9</v>
      </c>
      <c r="H35" s="9" t="n">
        <v>121.8</v>
      </c>
      <c r="I35" s="8" t="n">
        <v>34.8</v>
      </c>
    </row>
    <row r="36">
      <c r="A36" s="4" t="inlineStr">
        <is>
          <t>Reinsurance Segment | Casualty &amp; Specialty | Longer Tailed Lines of Business | Accident Year 2017</t>
        </is>
      </c>
    </row>
    <row r="37">
      <c r="A37" s="3" t="inlineStr">
        <is>
          <t>Claims Development [Line Items]</t>
        </is>
      </c>
    </row>
    <row r="38">
      <c r="A38" s="4" t="inlineStr">
        <is>
          <t>Incurred Loss and LAE, net of reinsurance</t>
        </is>
      </c>
      <c r="B38" s="4" t="inlineStr">
        <is>
          <t>[2]</t>
        </is>
      </c>
      <c r="C38" s="5" t="n">
        <v>824</v>
      </c>
      <c r="E38" s="9" t="n">
        <v>800.1</v>
      </c>
      <c r="F38" s="9" t="n">
        <v>783.4</v>
      </c>
      <c r="G38" s="9" t="n">
        <v>765.7</v>
      </c>
      <c r="H38" s="9" t="n">
        <v>764.4</v>
      </c>
    </row>
    <row r="39">
      <c r="A39" s="4" t="inlineStr">
        <is>
          <t>Incurred But Not Reported Loss and Loss Adjustment Expense Reserves</t>
        </is>
      </c>
      <c r="B39" s="4" t="inlineStr">
        <is>
          <t>[2]</t>
        </is>
      </c>
      <c r="C39" s="9" t="n">
        <v>180.3</v>
      </c>
    </row>
    <row r="40">
      <c r="A40" s="4" t="inlineStr">
        <is>
          <t>Paid Loss and LAE, Net of Reinsurance</t>
        </is>
      </c>
      <c r="B40" s="4" t="inlineStr">
        <is>
          <t>[2]</t>
        </is>
      </c>
      <c r="C40" s="9" t="n">
        <v>447.9</v>
      </c>
      <c r="E40" s="9" t="n">
        <v>347.5</v>
      </c>
      <c r="F40" s="9" t="n">
        <v>221.8</v>
      </c>
      <c r="G40" s="9" t="n">
        <v>110.6</v>
      </c>
      <c r="H40" s="6" t="n">
        <v>34</v>
      </c>
    </row>
    <row r="41">
      <c r="A41" s="4" t="inlineStr">
        <is>
          <t>Reinsurance Segment | Casualty &amp; Specialty | Longer Tailed Lines of Business | Accident Year 2018</t>
        </is>
      </c>
    </row>
    <row r="42">
      <c r="A42" s="3" t="inlineStr">
        <is>
          <t>Claims Development [Line Items]</t>
        </is>
      </c>
    </row>
    <row r="43">
      <c r="A43" s="4" t="inlineStr">
        <is>
          <t>Incurred Loss and LAE, net of reinsurance</t>
        </is>
      </c>
      <c r="B43" s="4" t="inlineStr">
        <is>
          <t>[2]</t>
        </is>
      </c>
      <c r="C43" s="9" t="n">
        <v>767.4</v>
      </c>
      <c r="E43" s="9" t="n">
        <v>752.5</v>
      </c>
      <c r="F43" s="9" t="n">
        <v>741.6</v>
      </c>
      <c r="G43" s="9" t="n">
        <v>727.3</v>
      </c>
    </row>
    <row r="44">
      <c r="A44" s="4" t="inlineStr">
        <is>
          <t>Incurred But Not Reported Loss and Loss Adjustment Expense Reserves</t>
        </is>
      </c>
      <c r="B44" s="4" t="inlineStr">
        <is>
          <t>[2]</t>
        </is>
      </c>
      <c r="C44" s="9" t="n">
        <v>279.5</v>
      </c>
    </row>
    <row r="45">
      <c r="A45" s="4" t="inlineStr">
        <is>
          <t>Paid Loss and LAE, Net of Reinsurance</t>
        </is>
      </c>
      <c r="B45" s="4" t="inlineStr">
        <is>
          <t>[2]</t>
        </is>
      </c>
      <c r="C45" s="9" t="n">
        <v>324.7</v>
      </c>
      <c r="E45" s="9" t="n">
        <v>206.7</v>
      </c>
      <c r="F45" s="9" t="n">
        <v>104.6</v>
      </c>
      <c r="G45" s="6" t="n">
        <v>33</v>
      </c>
    </row>
    <row r="46">
      <c r="A46" s="4" t="inlineStr">
        <is>
          <t>Reinsurance Segment | Casualty &amp; Specialty | Longer Tailed Lines of Business | Accident Year 2019</t>
        </is>
      </c>
    </row>
    <row r="47">
      <c r="A47" s="3" t="inlineStr">
        <is>
          <t>Claims Development [Line Items]</t>
        </is>
      </c>
    </row>
    <row r="48">
      <c r="A48" s="4" t="inlineStr">
        <is>
          <t>Incurred Loss and LAE, net of reinsurance</t>
        </is>
      </c>
      <c r="B48" s="4" t="inlineStr">
        <is>
          <t>[2]</t>
        </is>
      </c>
      <c r="C48" s="9" t="n">
        <v>765.4</v>
      </c>
      <c r="E48" s="9" t="n">
        <v>761.6</v>
      </c>
      <c r="F48" s="9" t="n">
        <v>759.7</v>
      </c>
    </row>
    <row r="49">
      <c r="A49" s="4" t="inlineStr">
        <is>
          <t>Incurred But Not Reported Loss and Loss Adjustment Expense Reserves</t>
        </is>
      </c>
      <c r="B49" s="4" t="inlineStr">
        <is>
          <t>[2]</t>
        </is>
      </c>
      <c r="C49" s="9" t="n">
        <v>415.2</v>
      </c>
    </row>
    <row r="50">
      <c r="A50" s="4" t="inlineStr">
        <is>
          <t>Paid Loss and LAE, Net of Reinsurance</t>
        </is>
      </c>
      <c r="B50" s="4" t="inlineStr">
        <is>
          <t>[2]</t>
        </is>
      </c>
      <c r="C50" s="9" t="n">
        <v>202.5</v>
      </c>
      <c r="E50" s="9" t="n">
        <v>99.7</v>
      </c>
      <c r="F50" s="6" t="n">
        <v>29</v>
      </c>
    </row>
    <row r="51">
      <c r="A51" s="4" t="inlineStr">
        <is>
          <t>Reinsurance Segment | Casualty &amp; Specialty | Longer Tailed Lines of Business | Accident Year 2020</t>
        </is>
      </c>
    </row>
    <row r="52">
      <c r="A52" s="3" t="inlineStr">
        <is>
          <t>Claims Development [Line Items]</t>
        </is>
      </c>
    </row>
    <row r="53">
      <c r="A53" s="4" t="inlineStr">
        <is>
          <t>Incurred Loss and LAE, net of reinsurance</t>
        </is>
      </c>
      <c r="B53" s="4" t="inlineStr">
        <is>
          <t>[2]</t>
        </is>
      </c>
      <c r="C53" s="9" t="n">
        <v>952.4</v>
      </c>
      <c r="E53" s="9" t="n">
        <v>978.1</v>
      </c>
    </row>
    <row r="54">
      <c r="A54" s="4" t="inlineStr">
        <is>
          <t>Incurred But Not Reported Loss and Loss Adjustment Expense Reserves</t>
        </is>
      </c>
      <c r="B54" s="4" t="inlineStr">
        <is>
          <t>[2]</t>
        </is>
      </c>
      <c r="C54" s="9" t="n">
        <v>729.1</v>
      </c>
    </row>
    <row r="55">
      <c r="A55" s="4" t="inlineStr">
        <is>
          <t>Paid Loss and LAE, Net of Reinsurance</t>
        </is>
      </c>
      <c r="B55" s="4" t="inlineStr">
        <is>
          <t>[2]</t>
        </is>
      </c>
      <c r="C55" s="9" t="n">
        <v>127.6</v>
      </c>
      <c r="E55" s="8" t="n">
        <v>47.2</v>
      </c>
    </row>
    <row r="56">
      <c r="A56" s="4" t="inlineStr">
        <is>
          <t>Reinsurance Segment | Casualty &amp; Specialty | Longer Tailed Lines of Business | Accident Year 2021</t>
        </is>
      </c>
    </row>
    <row r="57">
      <c r="A57" s="3" t="inlineStr">
        <is>
          <t>Claims Development [Line Items]</t>
        </is>
      </c>
    </row>
    <row r="58">
      <c r="A58" s="4" t="inlineStr">
        <is>
          <t>Incurred Loss and LAE, net of reinsurance</t>
        </is>
      </c>
      <c r="B58" s="4" t="inlineStr">
        <is>
          <t>[2]</t>
        </is>
      </c>
      <c r="C58" s="9" t="n">
        <v>1239.9</v>
      </c>
    </row>
    <row r="59">
      <c r="A59" s="4" t="inlineStr">
        <is>
          <t>Incurred But Not Reported Loss and Loss Adjustment Expense Reserves</t>
        </is>
      </c>
      <c r="B59" s="4" t="inlineStr">
        <is>
          <t>[2]</t>
        </is>
      </c>
      <c r="C59" s="5" t="n">
        <v>1124</v>
      </c>
    </row>
    <row r="60">
      <c r="A60" s="4" t="inlineStr">
        <is>
          <t>Paid Loss and LAE, Net of Reinsurance</t>
        </is>
      </c>
      <c r="B60" s="4" t="inlineStr">
        <is>
          <t>[2]</t>
        </is>
      </c>
      <c r="C60" s="9" t="n">
        <v>48.3</v>
      </c>
    </row>
    <row r="61">
      <c r="A61" s="4" t="inlineStr">
        <is>
          <t>Reinsurance Segment | Casualty &amp; Specialty | Longer Tailed Lines of Business | Accident Year 2012 Through 2021</t>
        </is>
      </c>
    </row>
    <row r="62">
      <c r="A62" s="3" t="inlineStr">
        <is>
          <t>Claims Development [Line Items]</t>
        </is>
      </c>
    </row>
    <row r="63">
      <c r="A63" s="4" t="inlineStr">
        <is>
          <t>Incurred Loss and LAE, net of reinsurance</t>
        </is>
      </c>
      <c r="B63" s="4" t="inlineStr">
        <is>
          <t>[2]</t>
        </is>
      </c>
      <c r="C63" s="9" t="n">
        <v>8503.299999999999</v>
      </c>
    </row>
    <row r="64">
      <c r="A64" s="4" t="inlineStr">
        <is>
          <t>Paid Loss and LAE, Net of Reinsurance</t>
        </is>
      </c>
      <c r="B64" s="4" t="inlineStr">
        <is>
          <t>[2]</t>
        </is>
      </c>
      <c r="C64" s="8" t="n">
        <v>4176.3</v>
      </c>
    </row>
    <row r="65"/>
    <row r="66">
      <c r="A66" s="4" t="inlineStr">
        <is>
          <t>[1]</t>
        </is>
      </c>
      <c r="B66" s="4" t="inlineStr">
        <is>
          <t>Includes unallocated LAE, which aggregate t o 1.0 perce nt of gross loss and LAE reserves as of December 31, 2021 . Net loss and LAE reserves by component are shown in the preceding tables, and consolidated gross loss and LAE reserves is presented in the consolidated balance sheets.</t>
        </is>
      </c>
    </row>
    <row r="67">
      <c r="A67" s="4" t="inlineStr">
        <is>
          <t>[2]</t>
        </is>
      </c>
      <c r="B67" s="4" t="inlineStr">
        <is>
          <t>Represents the following reinsurance lines of business: directors’ and officers’ liability; errors and omissions liability; general liability; and medical malpractice.</t>
        </is>
      </c>
    </row>
  </sheetData>
  <mergeCells count="5">
    <mergeCell ref="A1:B1"/>
    <mergeCell ref="C1:D1"/>
    <mergeCell ref="A65:L65"/>
    <mergeCell ref="B66:L66"/>
    <mergeCell ref="B67:L6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Information About Incurred and Paid Loss and LAE Development - Reinsurance Segment - Casualty &amp; Specialty - Shorter-Tailed Lines of Business (Detail) - USD ($) $ in Millions</t>
        </is>
      </c>
      <c r="C1" s="2" t="inlineStr">
        <is>
          <t>Dec. 31, 2021</t>
        </is>
      </c>
      <c r="E1" s="2" t="inlineStr">
        <is>
          <t>Dec. 31, 2020</t>
        </is>
      </c>
      <c r="F1" s="2" t="inlineStr">
        <is>
          <t>Dec. 31, 2019</t>
        </is>
      </c>
      <c r="G1" s="2" t="inlineStr">
        <is>
          <t>Dec. 31, 2018</t>
        </is>
      </c>
      <c r="H1" s="2" t="inlineStr">
        <is>
          <t>Dec. 31, 2017</t>
        </is>
      </c>
      <c r="I1" s="2" t="inlineStr">
        <is>
          <t>Dec. 31, 2016</t>
        </is>
      </c>
      <c r="J1" s="2" t="inlineStr">
        <is>
          <t>Dec. 31, 2015</t>
        </is>
      </c>
      <c r="K1" s="2" t="inlineStr">
        <is>
          <t>Dec. 31, 2014</t>
        </is>
      </c>
      <c r="L1" s="2" t="inlineStr">
        <is>
          <t>Dec. 31, 2013</t>
        </is>
      </c>
      <c r="M1" s="2" t="inlineStr">
        <is>
          <t>Dec. 31, 2012</t>
        </is>
      </c>
    </row>
    <row r="2">
      <c r="A2" s="3" t="inlineStr">
        <is>
          <t>Claims Development [Line Items]</t>
        </is>
      </c>
    </row>
    <row r="3">
      <c r="A3" s="4" t="inlineStr">
        <is>
          <t>Unpaid loss and LAE, net of reinsurance recoverables</t>
        </is>
      </c>
      <c r="C3" s="8" t="n">
        <v>12331.5</v>
      </c>
      <c r="D3" s="4" t="inlineStr">
        <is>
          <t>[1]</t>
        </is>
      </c>
      <c r="E3" s="8" t="n">
        <v>11266.9</v>
      </c>
      <c r="F3" s="8" t="n">
        <v>10344.5</v>
      </c>
      <c r="G3" s="8" t="n">
        <v>10392.9</v>
      </c>
    </row>
    <row r="4">
      <c r="A4" s="4" t="inlineStr">
        <is>
          <t>Reinsurance Segment</t>
        </is>
      </c>
    </row>
    <row r="5">
      <c r="A5" s="3" t="inlineStr">
        <is>
          <t>Claims Development [Line Items]</t>
        </is>
      </c>
    </row>
    <row r="6">
      <c r="A6" s="4" t="inlineStr">
        <is>
          <t>Unpaid loss and LAE, net of reinsurance recoverables</t>
        </is>
      </c>
      <c r="B6" s="4" t="inlineStr">
        <is>
          <t>[1]</t>
        </is>
      </c>
      <c r="C6" s="9" t="n">
        <v>9701.1</v>
      </c>
    </row>
    <row r="7">
      <c r="A7" s="4" t="inlineStr">
        <is>
          <t>Reinsurance Segment | Casualty &amp; Specialty | Shorter Tailed Lines Of Business</t>
        </is>
      </c>
    </row>
    <row r="8">
      <c r="A8" s="3" t="inlineStr">
        <is>
          <t>Claims Development [Line Items]</t>
        </is>
      </c>
    </row>
    <row r="9">
      <c r="A9" s="4" t="inlineStr">
        <is>
          <t>Unpaid loss and LAE, net of reinsurance recoverables, prior to 2012</t>
        </is>
      </c>
      <c r="B9" s="4" t="inlineStr">
        <is>
          <t>[2]</t>
        </is>
      </c>
      <c r="C9" s="9" t="n">
        <v>151.6</v>
      </c>
    </row>
    <row r="10">
      <c r="A10" s="4" t="inlineStr">
        <is>
          <t>Unpaid loss and LAE, net of reinsurance recoverables</t>
        </is>
      </c>
      <c r="B10" s="4" t="inlineStr">
        <is>
          <t>[1],[2]</t>
        </is>
      </c>
      <c r="C10" s="9" t="n">
        <v>2622.3</v>
      </c>
    </row>
    <row r="11">
      <c r="A11" s="4" t="inlineStr">
        <is>
          <t>Reinsurance Segment | Casualty &amp; Specialty | Shorter Tailed Lines Of Business | Accident Year 2012</t>
        </is>
      </c>
    </row>
    <row r="12">
      <c r="A12" s="3" t="inlineStr">
        <is>
          <t>Claims Development [Line Items]</t>
        </is>
      </c>
    </row>
    <row r="13">
      <c r="A13" s="4" t="inlineStr">
        <is>
          <t>Incurred Loss and LAE, net of reinsurance</t>
        </is>
      </c>
      <c r="B13" s="4" t="inlineStr">
        <is>
          <t>[2]</t>
        </is>
      </c>
      <c r="C13" s="9" t="n">
        <v>929.9</v>
      </c>
      <c r="E13" s="9" t="n">
        <v>933.9</v>
      </c>
      <c r="F13" s="9" t="n">
        <v>941.4</v>
      </c>
      <c r="G13" s="9" t="n">
        <v>948.4</v>
      </c>
      <c r="H13" s="8" t="n">
        <v>958.9</v>
      </c>
      <c r="I13" s="8" t="n">
        <v>983.9</v>
      </c>
      <c r="J13" s="8" t="n">
        <v>1005.5</v>
      </c>
      <c r="K13" s="8" t="n">
        <v>1056.8</v>
      </c>
      <c r="L13" s="8" t="n">
        <v>1059.9</v>
      </c>
      <c r="M13" s="8" t="n">
        <v>1022.3</v>
      </c>
    </row>
    <row r="14">
      <c r="A14" s="4" t="inlineStr">
        <is>
          <t>Incurred But Not Reported Loss and Loss Adjustment Expense Reserves</t>
        </is>
      </c>
      <c r="B14" s="4" t="inlineStr">
        <is>
          <t>[2]</t>
        </is>
      </c>
      <c r="C14" s="9" t="n">
        <v>6.4</v>
      </c>
    </row>
    <row r="15">
      <c r="A15" s="4" t="inlineStr">
        <is>
          <t>Paid Loss and LAE, Net of Reinsurance</t>
        </is>
      </c>
      <c r="B15" s="4" t="inlineStr">
        <is>
          <t>[2]</t>
        </is>
      </c>
      <c r="C15" s="9" t="n">
        <v>880.3</v>
      </c>
      <c r="E15" s="9" t="n">
        <v>876.1</v>
      </c>
      <c r="F15" s="9" t="n">
        <v>871.4</v>
      </c>
      <c r="G15" s="9" t="n">
        <v>860.2</v>
      </c>
      <c r="H15" s="9" t="n">
        <v>846.5</v>
      </c>
      <c r="I15" s="9" t="n">
        <v>828.3</v>
      </c>
      <c r="J15" s="9" t="n">
        <v>792.7</v>
      </c>
      <c r="K15" s="5" t="n">
        <v>740</v>
      </c>
      <c r="L15" s="9" t="n">
        <v>614.5</v>
      </c>
      <c r="M15" s="8" t="n">
        <v>354.8</v>
      </c>
    </row>
    <row r="16">
      <c r="A16" s="4" t="inlineStr">
        <is>
          <t>Reinsurance Segment | Casualty &amp; Specialty | Shorter Tailed Lines Of Business | Accident Year 2013</t>
        </is>
      </c>
    </row>
    <row r="17">
      <c r="A17" s="3" t="inlineStr">
        <is>
          <t>Claims Development [Line Items]</t>
        </is>
      </c>
    </row>
    <row r="18">
      <c r="A18" s="4" t="inlineStr">
        <is>
          <t>Incurred Loss and LAE, net of reinsurance</t>
        </is>
      </c>
      <c r="B18" s="4" t="inlineStr">
        <is>
          <t>[2]</t>
        </is>
      </c>
      <c r="C18" s="9" t="n">
        <v>764.5</v>
      </c>
      <c r="E18" s="9" t="n">
        <v>769.6</v>
      </c>
      <c r="F18" s="9" t="n">
        <v>780.7</v>
      </c>
      <c r="G18" s="9" t="n">
        <v>790.3</v>
      </c>
      <c r="H18" s="9" t="n">
        <v>804.1</v>
      </c>
      <c r="I18" s="9" t="n">
        <v>823.4</v>
      </c>
      <c r="J18" s="9" t="n">
        <v>838.4</v>
      </c>
      <c r="K18" s="9" t="n">
        <v>868.8</v>
      </c>
      <c r="L18" s="9" t="n">
        <v>850.8</v>
      </c>
    </row>
    <row r="19">
      <c r="A19" s="4" t="inlineStr">
        <is>
          <t>Incurred But Not Reported Loss and Loss Adjustment Expense Reserves</t>
        </is>
      </c>
      <c r="B19" s="4" t="inlineStr">
        <is>
          <t>[2]</t>
        </is>
      </c>
      <c r="C19" s="9" t="n">
        <v>9.199999999999999</v>
      </c>
    </row>
    <row r="20">
      <c r="A20" s="4" t="inlineStr">
        <is>
          <t>Paid Loss and LAE, Net of Reinsurance</t>
        </is>
      </c>
      <c r="B20" s="4" t="inlineStr">
        <is>
          <t>[2]</t>
        </is>
      </c>
      <c r="C20" s="9" t="n">
        <v>730.7</v>
      </c>
      <c r="E20" s="9" t="n">
        <v>723.9</v>
      </c>
      <c r="F20" s="9" t="n">
        <v>717.5</v>
      </c>
      <c r="G20" s="9" t="n">
        <v>704.9</v>
      </c>
      <c r="H20" s="9" t="n">
        <v>685.5</v>
      </c>
      <c r="I20" s="5" t="n">
        <v>663</v>
      </c>
      <c r="J20" s="9" t="n">
        <v>613.3</v>
      </c>
      <c r="K20" s="9" t="n">
        <v>523.5</v>
      </c>
      <c r="L20" s="8" t="n">
        <v>265.4</v>
      </c>
    </row>
    <row r="21">
      <c r="A21" s="4" t="inlineStr">
        <is>
          <t>Reinsurance Segment | Casualty &amp; Specialty | Shorter Tailed Lines Of Business | Accident Year 2014</t>
        </is>
      </c>
    </row>
    <row r="22">
      <c r="A22" s="3" t="inlineStr">
        <is>
          <t>Claims Development [Line Items]</t>
        </is>
      </c>
    </row>
    <row r="23">
      <c r="A23" s="4" t="inlineStr">
        <is>
          <t>Incurred Loss and LAE, net of reinsurance</t>
        </is>
      </c>
      <c r="B23" s="4" t="inlineStr">
        <is>
          <t>[2]</t>
        </is>
      </c>
      <c r="C23" s="9" t="n">
        <v>740.8</v>
      </c>
      <c r="E23" s="9" t="n">
        <v>752.5</v>
      </c>
      <c r="F23" s="5" t="n">
        <v>755</v>
      </c>
      <c r="G23" s="9" t="n">
        <v>772.4</v>
      </c>
      <c r="H23" s="9" t="n">
        <v>784.3</v>
      </c>
      <c r="I23" s="9" t="n">
        <v>808.8</v>
      </c>
      <c r="J23" s="5" t="n">
        <v>833</v>
      </c>
      <c r="K23" s="9" t="n">
        <v>850.4</v>
      </c>
    </row>
    <row r="24">
      <c r="A24" s="4" t="inlineStr">
        <is>
          <t>Incurred But Not Reported Loss and Loss Adjustment Expense Reserves</t>
        </is>
      </c>
      <c r="B24" s="4" t="inlineStr">
        <is>
          <t>[2]</t>
        </is>
      </c>
      <c r="C24" s="9" t="n">
        <v>15.2</v>
      </c>
    </row>
    <row r="25">
      <c r="A25" s="4" t="inlineStr">
        <is>
          <t>Paid Loss and LAE, Net of Reinsurance</t>
        </is>
      </c>
      <c r="B25" s="4" t="inlineStr">
        <is>
          <t>[2]</t>
        </is>
      </c>
      <c r="C25" s="9" t="n">
        <v>647.8</v>
      </c>
      <c r="E25" s="9" t="n">
        <v>636.8</v>
      </c>
      <c r="F25" s="9" t="n">
        <v>627.8</v>
      </c>
      <c r="G25" s="9" t="n">
        <v>604.6</v>
      </c>
      <c r="H25" s="9" t="n">
        <v>572.9</v>
      </c>
      <c r="I25" s="9" t="n">
        <v>523.3</v>
      </c>
      <c r="J25" s="9" t="n">
        <v>421.1</v>
      </c>
      <c r="K25" s="8" t="n">
        <v>251.2</v>
      </c>
    </row>
    <row r="26">
      <c r="A26" s="4" t="inlineStr">
        <is>
          <t>Reinsurance Segment | Casualty &amp; Specialty | Shorter Tailed Lines Of Business | Accident Year 2015</t>
        </is>
      </c>
    </row>
    <row r="27">
      <c r="A27" s="3" t="inlineStr">
        <is>
          <t>Claims Development [Line Items]</t>
        </is>
      </c>
    </row>
    <row r="28">
      <c r="A28" s="4" t="inlineStr">
        <is>
          <t>Incurred Loss and LAE, net of reinsurance</t>
        </is>
      </c>
      <c r="B28" s="4" t="inlineStr">
        <is>
          <t>[2]</t>
        </is>
      </c>
      <c r="C28" s="9" t="n">
        <v>771.9</v>
      </c>
      <c r="E28" s="9" t="n">
        <v>776.2</v>
      </c>
      <c r="F28" s="9" t="n">
        <v>776.7</v>
      </c>
      <c r="G28" s="9" t="n">
        <v>798.4</v>
      </c>
      <c r="H28" s="5" t="n">
        <v>784</v>
      </c>
      <c r="I28" s="9" t="n">
        <v>768.6</v>
      </c>
      <c r="J28" s="9" t="n">
        <v>763.4</v>
      </c>
    </row>
    <row r="29">
      <c r="A29" s="4" t="inlineStr">
        <is>
          <t>Incurred But Not Reported Loss and Loss Adjustment Expense Reserves</t>
        </is>
      </c>
      <c r="B29" s="4" t="inlineStr">
        <is>
          <t>[2]</t>
        </is>
      </c>
      <c r="C29" s="5" t="n">
        <v>17</v>
      </c>
    </row>
    <row r="30">
      <c r="A30" s="4" t="inlineStr">
        <is>
          <t>Paid Loss and LAE, Net of Reinsurance</t>
        </is>
      </c>
      <c r="B30" s="4" t="inlineStr">
        <is>
          <t>[2]</t>
        </is>
      </c>
      <c r="C30" s="9" t="n">
        <v>669.5</v>
      </c>
      <c r="E30" s="9" t="n">
        <v>653.2</v>
      </c>
      <c r="F30" s="9" t="n">
        <v>629.1</v>
      </c>
      <c r="G30" s="9" t="n">
        <v>577.7</v>
      </c>
      <c r="H30" s="9" t="n">
        <v>518.7</v>
      </c>
      <c r="I30" s="9" t="n">
        <v>409.1</v>
      </c>
      <c r="J30" s="8" t="n">
        <v>218.5</v>
      </c>
    </row>
    <row r="31">
      <c r="A31" s="4" t="inlineStr">
        <is>
          <t>Reinsurance Segment | Casualty &amp; Specialty | Shorter Tailed Lines Of Business | Accident Year 2016</t>
        </is>
      </c>
    </row>
    <row r="32">
      <c r="A32" s="3" t="inlineStr">
        <is>
          <t>Claims Development [Line Items]</t>
        </is>
      </c>
    </row>
    <row r="33">
      <c r="A33" s="4" t="inlineStr">
        <is>
          <t>Incurred Loss and LAE, net of reinsurance</t>
        </is>
      </c>
      <c r="B33" s="4" t="inlineStr">
        <is>
          <t>[2]</t>
        </is>
      </c>
      <c r="C33" s="9" t="n">
        <v>1085.2</v>
      </c>
      <c r="E33" s="9" t="n">
        <v>1092.6</v>
      </c>
      <c r="F33" s="9" t="n">
        <v>1100.3</v>
      </c>
      <c r="G33" s="9" t="n">
        <v>1111.6</v>
      </c>
      <c r="H33" s="9" t="n">
        <v>1124.4</v>
      </c>
      <c r="I33" s="5" t="n">
        <v>1118</v>
      </c>
    </row>
    <row r="34">
      <c r="A34" s="4" t="inlineStr">
        <is>
          <t>Incurred But Not Reported Loss and Loss Adjustment Expense Reserves</t>
        </is>
      </c>
      <c r="B34" s="4" t="inlineStr">
        <is>
          <t>[2]</t>
        </is>
      </c>
      <c r="C34" s="9" t="n">
        <v>25.7</v>
      </c>
    </row>
    <row r="35">
      <c r="A35" s="4" t="inlineStr">
        <is>
          <t>Paid Loss and LAE, Net of Reinsurance</t>
        </is>
      </c>
      <c r="B35" s="4" t="inlineStr">
        <is>
          <t>[2]</t>
        </is>
      </c>
      <c r="C35" s="5" t="n">
        <v>1002</v>
      </c>
      <c r="E35" s="9" t="n">
        <v>973.8</v>
      </c>
      <c r="F35" s="9" t="n">
        <v>921.3</v>
      </c>
      <c r="G35" s="9" t="n">
        <v>828.7</v>
      </c>
      <c r="H35" s="9" t="n">
        <v>685.6</v>
      </c>
      <c r="I35" s="8" t="n">
        <v>367.2</v>
      </c>
    </row>
    <row r="36">
      <c r="A36" s="4" t="inlineStr">
        <is>
          <t>Reinsurance Segment | Casualty &amp; Specialty | Shorter Tailed Lines Of Business | Accident Year 2017</t>
        </is>
      </c>
    </row>
    <row r="37">
      <c r="A37" s="3" t="inlineStr">
        <is>
          <t>Claims Development [Line Items]</t>
        </is>
      </c>
    </row>
    <row r="38">
      <c r="A38" s="4" t="inlineStr">
        <is>
          <t>Incurred Loss and LAE, net of reinsurance</t>
        </is>
      </c>
      <c r="B38" s="4" t="inlineStr">
        <is>
          <t>[2]</t>
        </is>
      </c>
      <c r="C38" s="5" t="n">
        <v>989</v>
      </c>
      <c r="E38" s="9" t="n">
        <v>994.5</v>
      </c>
      <c r="F38" s="9" t="n">
        <v>1026.9</v>
      </c>
      <c r="G38" s="9" t="n">
        <v>1046.3</v>
      </c>
      <c r="H38" s="9" t="n">
        <v>1095.9</v>
      </c>
    </row>
    <row r="39">
      <c r="A39" s="4" t="inlineStr">
        <is>
          <t>Incurred But Not Reported Loss and Loss Adjustment Expense Reserves</t>
        </is>
      </c>
      <c r="B39" s="4" t="inlineStr">
        <is>
          <t>[2]</t>
        </is>
      </c>
      <c r="C39" s="5" t="n">
        <v>49</v>
      </c>
    </row>
    <row r="40">
      <c r="A40" s="4" t="inlineStr">
        <is>
          <t>Paid Loss and LAE, Net of Reinsurance</t>
        </is>
      </c>
      <c r="B40" s="4" t="inlineStr">
        <is>
          <t>[2]</t>
        </is>
      </c>
      <c r="C40" s="9" t="n">
        <v>909.8</v>
      </c>
      <c r="E40" s="9" t="n">
        <v>867.6</v>
      </c>
      <c r="F40" s="9" t="n">
        <v>793.5</v>
      </c>
      <c r="G40" s="9" t="n">
        <v>639.1</v>
      </c>
      <c r="H40" s="8" t="n">
        <v>342.8</v>
      </c>
    </row>
    <row r="41">
      <c r="A41" s="4" t="inlineStr">
        <is>
          <t>Reinsurance Segment | Casualty &amp; Specialty | Shorter Tailed Lines Of Business | Accident Year 2018</t>
        </is>
      </c>
    </row>
    <row r="42">
      <c r="A42" s="3" t="inlineStr">
        <is>
          <t>Claims Development [Line Items]</t>
        </is>
      </c>
    </row>
    <row r="43">
      <c r="A43" s="4" t="inlineStr">
        <is>
          <t>Incurred Loss and LAE, net of reinsurance</t>
        </is>
      </c>
      <c r="B43" s="4" t="inlineStr">
        <is>
          <t>[2]</t>
        </is>
      </c>
      <c r="C43" s="9" t="n">
        <v>1267.3</v>
      </c>
      <c r="E43" s="9" t="n">
        <v>1270.7</v>
      </c>
      <c r="F43" s="9" t="n">
        <v>1266.1</v>
      </c>
      <c r="G43" s="9" t="n">
        <v>1255.4</v>
      </c>
    </row>
    <row r="44">
      <c r="A44" s="4" t="inlineStr">
        <is>
          <t>Incurred But Not Reported Loss and Loss Adjustment Expense Reserves</t>
        </is>
      </c>
      <c r="B44" s="4" t="inlineStr">
        <is>
          <t>[2]</t>
        </is>
      </c>
      <c r="C44" s="9" t="n">
        <v>89.2</v>
      </c>
    </row>
    <row r="45">
      <c r="A45" s="4" t="inlineStr">
        <is>
          <t>Paid Loss and LAE, Net of Reinsurance</t>
        </is>
      </c>
      <c r="B45" s="4" t="inlineStr">
        <is>
          <t>[2]</t>
        </is>
      </c>
      <c r="C45" s="9" t="n">
        <v>1033.3</v>
      </c>
      <c r="E45" s="9" t="n">
        <v>952.2</v>
      </c>
      <c r="F45" s="9" t="n">
        <v>774.4</v>
      </c>
      <c r="G45" s="8" t="n">
        <v>397.9</v>
      </c>
    </row>
    <row r="46">
      <c r="A46" s="4" t="inlineStr">
        <is>
          <t>Reinsurance Segment | Casualty &amp; Specialty | Shorter Tailed Lines Of Business | Accident Year 2019</t>
        </is>
      </c>
    </row>
    <row r="47">
      <c r="A47" s="3" t="inlineStr">
        <is>
          <t>Claims Development [Line Items]</t>
        </is>
      </c>
    </row>
    <row r="48">
      <c r="A48" s="4" t="inlineStr">
        <is>
          <t>Incurred Loss and LAE, net of reinsurance</t>
        </is>
      </c>
      <c r="B48" s="4" t="inlineStr">
        <is>
          <t>[2]</t>
        </is>
      </c>
      <c r="C48" s="9" t="n">
        <v>1400.7</v>
      </c>
      <c r="E48" s="9" t="n">
        <v>1411.8</v>
      </c>
      <c r="F48" s="9" t="n">
        <v>1408.6</v>
      </c>
    </row>
    <row r="49">
      <c r="A49" s="4" t="inlineStr">
        <is>
          <t>Incurred But Not Reported Loss and Loss Adjustment Expense Reserves</t>
        </is>
      </c>
      <c r="B49" s="4" t="inlineStr">
        <is>
          <t>[2]</t>
        </is>
      </c>
      <c r="C49" s="9" t="n">
        <v>159.8</v>
      </c>
    </row>
    <row r="50">
      <c r="A50" s="4" t="inlineStr">
        <is>
          <t>Paid Loss and LAE, Net of Reinsurance</t>
        </is>
      </c>
      <c r="B50" s="4" t="inlineStr">
        <is>
          <t>[2]</t>
        </is>
      </c>
      <c r="C50" s="9" t="n">
        <v>1051.3</v>
      </c>
      <c r="E50" s="9" t="n">
        <v>881.3</v>
      </c>
      <c r="F50" s="6" t="n">
        <v>462</v>
      </c>
    </row>
    <row r="51">
      <c r="A51" s="4" t="inlineStr">
        <is>
          <t>Reinsurance Segment | Casualty &amp; Specialty | Shorter Tailed Lines Of Business | Accident Year 2020</t>
        </is>
      </c>
    </row>
    <row r="52">
      <c r="A52" s="3" t="inlineStr">
        <is>
          <t>Claims Development [Line Items]</t>
        </is>
      </c>
    </row>
    <row r="53">
      <c r="A53" s="4" t="inlineStr">
        <is>
          <t>Incurred Loss and LAE, net of reinsurance</t>
        </is>
      </c>
      <c r="B53" s="4" t="inlineStr">
        <is>
          <t>[2]</t>
        </is>
      </c>
      <c r="C53" s="9" t="n">
        <v>1335.1</v>
      </c>
      <c r="E53" s="9" t="n">
        <v>1408.2</v>
      </c>
    </row>
    <row r="54">
      <c r="A54" s="4" t="inlineStr">
        <is>
          <t>Incurred But Not Reported Loss and Loss Adjustment Expense Reserves</t>
        </is>
      </c>
      <c r="B54" s="4" t="inlineStr">
        <is>
          <t>[2]</t>
        </is>
      </c>
      <c r="C54" s="9" t="n">
        <v>325.8</v>
      </c>
    </row>
    <row r="55">
      <c r="A55" s="4" t="inlineStr">
        <is>
          <t>Paid Loss and LAE, Net of Reinsurance</t>
        </is>
      </c>
      <c r="B55" s="4" t="inlineStr">
        <is>
          <t>[2]</t>
        </is>
      </c>
      <c r="C55" s="9" t="n">
        <v>810.7</v>
      </c>
      <c r="E55" s="6" t="n">
        <v>418</v>
      </c>
    </row>
    <row r="56">
      <c r="A56" s="4" t="inlineStr">
        <is>
          <t>Reinsurance Segment | Casualty &amp; Specialty | Shorter Tailed Lines Of Business | Accident Year 2021</t>
        </is>
      </c>
    </row>
    <row r="57">
      <c r="A57" s="3" t="inlineStr">
        <is>
          <t>Claims Development [Line Items]</t>
        </is>
      </c>
    </row>
    <row r="58">
      <c r="A58" s="4" t="inlineStr">
        <is>
          <t>Incurred Loss and LAE, net of reinsurance</t>
        </is>
      </c>
      <c r="B58" s="4" t="inlineStr">
        <is>
          <t>[2]</t>
        </is>
      </c>
      <c r="C58" s="9" t="n">
        <v>1333.1</v>
      </c>
    </row>
    <row r="59">
      <c r="A59" s="4" t="inlineStr">
        <is>
          <t>Incurred But Not Reported Loss and Loss Adjustment Expense Reserves</t>
        </is>
      </c>
      <c r="B59" s="4" t="inlineStr">
        <is>
          <t>[2]</t>
        </is>
      </c>
      <c r="C59" s="5" t="n">
        <v>729</v>
      </c>
    </row>
    <row r="60">
      <c r="A60" s="4" t="inlineStr">
        <is>
          <t>Paid Loss and LAE, Net of Reinsurance</t>
        </is>
      </c>
      <c r="B60" s="4" t="inlineStr">
        <is>
          <t>[2]</t>
        </is>
      </c>
      <c r="C60" s="9" t="n">
        <v>411.4</v>
      </c>
    </row>
    <row r="61">
      <c r="A61" s="4" t="inlineStr">
        <is>
          <t>Reinsurance Segment | Casualty &amp; Specialty | Shorter Tailed Lines Of Business | Accident Year 2012 Through 2021</t>
        </is>
      </c>
    </row>
    <row r="62">
      <c r="A62" s="3" t="inlineStr">
        <is>
          <t>Claims Development [Line Items]</t>
        </is>
      </c>
    </row>
    <row r="63">
      <c r="A63" s="4" t="inlineStr">
        <is>
          <t>Incurred Loss and LAE, net of reinsurance</t>
        </is>
      </c>
      <c r="B63" s="4" t="inlineStr">
        <is>
          <t>[2]</t>
        </is>
      </c>
      <c r="C63" s="9" t="n">
        <v>10617.5</v>
      </c>
    </row>
    <row r="64">
      <c r="A64" s="4" t="inlineStr">
        <is>
          <t>Paid Loss and LAE, Net of Reinsurance</t>
        </is>
      </c>
      <c r="B64" s="4" t="inlineStr">
        <is>
          <t>[2]</t>
        </is>
      </c>
      <c r="C64" s="8" t="n">
        <v>8146.8</v>
      </c>
    </row>
    <row r="65"/>
    <row r="66">
      <c r="A66" s="4" t="inlineStr">
        <is>
          <t>[1]</t>
        </is>
      </c>
      <c r="B66" s="4" t="inlineStr">
        <is>
          <t>Includes unallocated LAE, which aggregate t o 1.0 perce nt of gross loss and LAE reserves as of December 31, 2021 . Net loss and LAE reserves by component are shown in the preceding tables, and consolidated gross loss and LAE reserves is presented in the consolidated balance sheets.</t>
        </is>
      </c>
    </row>
    <row r="67">
      <c r="A67" s="4" t="inlineStr">
        <is>
          <t>[2]</t>
        </is>
      </c>
      <c r="B67" s="4" t="inlineStr">
        <is>
          <t>Primarily represents the following reinsurance lines of business: ocean marine and aviation; auto liability; accident &amp; health; mortgage reinsurance; surety; and credit.</t>
        </is>
      </c>
    </row>
  </sheetData>
  <mergeCells count="5">
    <mergeCell ref="A1:B1"/>
    <mergeCell ref="C1:D1"/>
    <mergeCell ref="A65:L65"/>
    <mergeCell ref="B66:L66"/>
    <mergeCell ref="B67:L6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cols>
    <col width="80" customWidth="1" min="1" max="1"/>
    <col width="80" customWidth="1" min="2" max="2"/>
    <col width="26" customWidth="1" min="3" max="3"/>
    <col width="13"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Information About Incurred and Paid Loss and LAE Development - Insurance Segment - RSUI - Property (Detail) $ in Millions</t>
        </is>
      </c>
      <c r="C1" s="2" t="inlineStr">
        <is>
          <t>Dec. 31, 2021USD ($)Claim</t>
        </is>
      </c>
      <c r="E1" s="2" t="inlineStr">
        <is>
          <t>Dec. 31, 2020USD ($)</t>
        </is>
      </c>
      <c r="F1" s="2" t="inlineStr">
        <is>
          <t>Dec. 31, 2019USD ($)</t>
        </is>
      </c>
      <c r="G1" s="2" t="inlineStr">
        <is>
          <t>Dec. 31, 2018USD ($)</t>
        </is>
      </c>
      <c r="H1" s="2" t="inlineStr">
        <is>
          <t>Dec. 31, 2017USD ($)</t>
        </is>
      </c>
      <c r="I1" s="2" t="inlineStr">
        <is>
          <t>Dec. 31, 2016USD ($)</t>
        </is>
      </c>
      <c r="J1" s="2" t="inlineStr">
        <is>
          <t>Dec. 31, 2015USD ($)</t>
        </is>
      </c>
      <c r="K1" s="2" t="inlineStr">
        <is>
          <t>Dec. 31, 2014USD ($)</t>
        </is>
      </c>
      <c r="L1" s="2" t="inlineStr">
        <is>
          <t>Dec. 31, 2013USD ($)</t>
        </is>
      </c>
      <c r="M1" s="2" t="inlineStr">
        <is>
          <t>Dec. 31, 2012USD ($)</t>
        </is>
      </c>
    </row>
    <row r="2">
      <c r="A2" s="3" t="inlineStr">
        <is>
          <t>Claims Development [Line Items]</t>
        </is>
      </c>
    </row>
    <row r="3">
      <c r="A3" s="4" t="inlineStr">
        <is>
          <t>Unpaid loss and LAE, net of reinsurance recoverables</t>
        </is>
      </c>
      <c r="C3" s="8" t="n">
        <v>12331.5</v>
      </c>
      <c r="D3" s="4" t="inlineStr">
        <is>
          <t>[1]</t>
        </is>
      </c>
      <c r="E3" s="8" t="n">
        <v>11266.9</v>
      </c>
      <c r="F3" s="8" t="n">
        <v>10344.5</v>
      </c>
      <c r="G3" s="8" t="n">
        <v>10392.9</v>
      </c>
    </row>
    <row r="4">
      <c r="A4" s="4" t="inlineStr">
        <is>
          <t>Insurance Segment</t>
        </is>
      </c>
    </row>
    <row r="5">
      <c r="A5" s="3" t="inlineStr">
        <is>
          <t>Claims Development [Line Items]</t>
        </is>
      </c>
    </row>
    <row r="6">
      <c r="A6" s="4" t="inlineStr">
        <is>
          <t>Unpaid loss and LAE, net of reinsurance recoverables</t>
        </is>
      </c>
      <c r="B6" s="4" t="inlineStr">
        <is>
          <t>[1]</t>
        </is>
      </c>
      <c r="C6" s="9" t="n">
        <v>2630.4</v>
      </c>
    </row>
    <row r="7">
      <c r="A7" s="4" t="inlineStr">
        <is>
          <t>Insurance Segment | RSUI</t>
        </is>
      </c>
    </row>
    <row r="8">
      <c r="A8" s="3" t="inlineStr">
        <is>
          <t>Claims Development [Line Items]</t>
        </is>
      </c>
    </row>
    <row r="9">
      <c r="A9" s="4" t="inlineStr">
        <is>
          <t>Unpaid loss and LAE, net of reinsurance recoverables</t>
        </is>
      </c>
      <c r="B9" s="4" t="inlineStr">
        <is>
          <t>[1]</t>
        </is>
      </c>
      <c r="C9" s="9" t="n">
        <v>2063.9</v>
      </c>
    </row>
    <row r="10">
      <c r="A10" s="4" t="inlineStr">
        <is>
          <t>Insurance Segment | RSUI | Property Insurance</t>
        </is>
      </c>
    </row>
    <row r="11">
      <c r="A11" s="3" t="inlineStr">
        <is>
          <t>Claims Development [Line Items]</t>
        </is>
      </c>
    </row>
    <row r="12">
      <c r="A12" s="4" t="inlineStr">
        <is>
          <t>Unpaid loss and LAE, net of reinsurance recoverables, prior to 2012</t>
        </is>
      </c>
      <c r="C12" s="9" t="n">
        <v>4.3</v>
      </c>
    </row>
    <row r="13">
      <c r="A13" s="4" t="inlineStr">
        <is>
          <t>Unpaid loss and LAE, net of reinsurance recoverables</t>
        </is>
      </c>
      <c r="B13" s="4" t="inlineStr">
        <is>
          <t>[1]</t>
        </is>
      </c>
      <c r="C13" s="9" t="n">
        <v>415.5</v>
      </c>
    </row>
    <row r="14">
      <c r="A14" s="4" t="inlineStr">
        <is>
          <t>Insurance Segment | RSUI | Property Insurance | Accident Year 2012</t>
        </is>
      </c>
    </row>
    <row r="15">
      <c r="A15" s="3" t="inlineStr">
        <is>
          <t>Claims Development [Line Items]</t>
        </is>
      </c>
    </row>
    <row r="16">
      <c r="A16" s="4" t="inlineStr">
        <is>
          <t>Incurred Loss and LAE, net of reinsurance</t>
        </is>
      </c>
      <c r="C16" s="9" t="n">
        <v>228.2</v>
      </c>
      <c r="E16" s="9" t="n">
        <v>228.4</v>
      </c>
      <c r="F16" s="9" t="n">
        <v>228.3</v>
      </c>
      <c r="G16" s="9" t="n">
        <v>235.5</v>
      </c>
      <c r="H16" s="8" t="n">
        <v>236.1</v>
      </c>
      <c r="I16" s="8" t="n">
        <v>235.1</v>
      </c>
      <c r="J16" s="8" t="n">
        <v>256.1</v>
      </c>
      <c r="K16" s="8" t="n">
        <v>258.6</v>
      </c>
      <c r="L16" s="8" t="n">
        <v>262.5</v>
      </c>
      <c r="M16" s="8" t="n">
        <v>270.9</v>
      </c>
    </row>
    <row r="17">
      <c r="A17" s="4" t="inlineStr">
        <is>
          <t>Incurred But Not Reported Loss and Loss Adjustment Expense Reserves</t>
        </is>
      </c>
      <c r="C17" s="8" t="n">
        <v>0.8</v>
      </c>
    </row>
    <row r="18">
      <c r="A18" s="4" t="inlineStr">
        <is>
          <t>Cumulative Number of Reported Claims | Claim</t>
        </is>
      </c>
      <c r="B18" s="4" t="inlineStr">
        <is>
          <t>[2]</t>
        </is>
      </c>
      <c r="C18" s="5" t="n">
        <v>2313</v>
      </c>
    </row>
    <row r="19">
      <c r="A19" s="4" t="inlineStr">
        <is>
          <t>Paid Loss and LAE, Net of Reinsurance</t>
        </is>
      </c>
      <c r="C19" s="8" t="n">
        <v>222.5</v>
      </c>
      <c r="E19" s="9" t="n">
        <v>219.4</v>
      </c>
      <c r="F19" s="9" t="n">
        <v>219.2</v>
      </c>
      <c r="G19" s="9" t="n">
        <v>216.7</v>
      </c>
      <c r="H19" s="9" t="n">
        <v>216.2</v>
      </c>
      <c r="I19" s="9" t="n">
        <v>202.4</v>
      </c>
      <c r="J19" s="9" t="n">
        <v>193.5</v>
      </c>
      <c r="K19" s="9" t="n">
        <v>181.9</v>
      </c>
      <c r="L19" s="9" t="n">
        <v>157.5</v>
      </c>
      <c r="M19" s="6" t="n">
        <v>62</v>
      </c>
    </row>
    <row r="20">
      <c r="A20" s="4" t="inlineStr">
        <is>
          <t>Insurance Segment | RSUI | Property Insurance | Accident Year 2013</t>
        </is>
      </c>
    </row>
    <row r="21">
      <c r="A21" s="3" t="inlineStr">
        <is>
          <t>Claims Development [Line Items]</t>
        </is>
      </c>
    </row>
    <row r="22">
      <c r="A22" s="4" t="inlineStr">
        <is>
          <t>Incurred Loss and LAE, net of reinsurance</t>
        </is>
      </c>
      <c r="C22" s="9" t="n">
        <v>153.5</v>
      </c>
      <c r="E22" s="9" t="n">
        <v>154.4</v>
      </c>
      <c r="F22" s="9" t="n">
        <v>154.3</v>
      </c>
      <c r="G22" s="9" t="n">
        <v>152.5</v>
      </c>
      <c r="H22" s="9" t="n">
        <v>152.4</v>
      </c>
      <c r="I22" s="9" t="n">
        <v>152.1</v>
      </c>
      <c r="J22" s="9" t="n">
        <v>150.4</v>
      </c>
      <c r="K22" s="9" t="n">
        <v>157.2</v>
      </c>
      <c r="L22" s="9" t="n">
        <v>157.3</v>
      </c>
    </row>
    <row r="23">
      <c r="A23" s="4" t="inlineStr">
        <is>
          <t>Incurred But Not Reported Loss and Loss Adjustment Expense Reserves</t>
        </is>
      </c>
      <c r="C23" s="8" t="n">
        <v>1.1</v>
      </c>
    </row>
    <row r="24">
      <c r="A24" s="4" t="inlineStr">
        <is>
          <t>Cumulative Number of Reported Claims | Claim</t>
        </is>
      </c>
      <c r="B24" s="4" t="inlineStr">
        <is>
          <t>[2]</t>
        </is>
      </c>
      <c r="C24" s="5" t="n">
        <v>2395</v>
      </c>
    </row>
    <row r="25">
      <c r="A25" s="4" t="inlineStr">
        <is>
          <t>Paid Loss and LAE, Net of Reinsurance</t>
        </is>
      </c>
      <c r="C25" s="8" t="n">
        <v>152.1</v>
      </c>
      <c r="E25" s="9" t="n">
        <v>151.8</v>
      </c>
      <c r="F25" s="9" t="n">
        <v>151.5</v>
      </c>
      <c r="G25" s="9" t="n">
        <v>148.7</v>
      </c>
      <c r="H25" s="5" t="n">
        <v>144</v>
      </c>
      <c r="I25" s="9" t="n">
        <v>141.1</v>
      </c>
      <c r="J25" s="5" t="n">
        <v>134</v>
      </c>
      <c r="K25" s="9" t="n">
        <v>118.7</v>
      </c>
      <c r="L25" s="8" t="n">
        <v>72.7</v>
      </c>
    </row>
    <row r="26">
      <c r="A26" s="4" t="inlineStr">
        <is>
          <t>Insurance Segment | RSUI | Property Insurance | Accident Year 2014</t>
        </is>
      </c>
    </row>
    <row r="27">
      <c r="A27" s="3" t="inlineStr">
        <is>
          <t>Claims Development [Line Items]</t>
        </is>
      </c>
    </row>
    <row r="28">
      <c r="A28" s="4" t="inlineStr">
        <is>
          <t>Incurred Loss and LAE, net of reinsurance</t>
        </is>
      </c>
      <c r="C28" s="9" t="n">
        <v>153.3</v>
      </c>
      <c r="E28" s="9" t="n">
        <v>153.4</v>
      </c>
      <c r="F28" s="9" t="n">
        <v>153.6</v>
      </c>
      <c r="G28" s="9" t="n">
        <v>153.8</v>
      </c>
      <c r="H28" s="9" t="n">
        <v>153.7</v>
      </c>
      <c r="I28" s="9" t="n">
        <v>155.9</v>
      </c>
      <c r="J28" s="9" t="n">
        <v>166.2</v>
      </c>
      <c r="K28" s="9" t="n">
        <v>170.7</v>
      </c>
    </row>
    <row r="29">
      <c r="A29" s="4" t="inlineStr">
        <is>
          <t>Incurred But Not Reported Loss and Loss Adjustment Expense Reserves</t>
        </is>
      </c>
      <c r="C29" s="8" t="n">
        <v>1.1</v>
      </c>
    </row>
    <row r="30">
      <c r="A30" s="4" t="inlineStr">
        <is>
          <t>Cumulative Number of Reported Claims | Claim</t>
        </is>
      </c>
      <c r="B30" s="4" t="inlineStr">
        <is>
          <t>[2]</t>
        </is>
      </c>
      <c r="C30" s="5" t="n">
        <v>3094</v>
      </c>
    </row>
    <row r="31">
      <c r="A31" s="4" t="inlineStr">
        <is>
          <t>Paid Loss and LAE, Net of Reinsurance</t>
        </is>
      </c>
      <c r="C31" s="8" t="n">
        <v>151.9</v>
      </c>
      <c r="E31" s="9" t="n">
        <v>151.6</v>
      </c>
      <c r="F31" s="9" t="n">
        <v>151.3</v>
      </c>
      <c r="G31" s="9" t="n">
        <v>150.3</v>
      </c>
      <c r="H31" s="9" t="n">
        <v>148.8</v>
      </c>
      <c r="I31" s="5" t="n">
        <v>145</v>
      </c>
      <c r="J31" s="9" t="n">
        <v>133.8</v>
      </c>
      <c r="K31" s="8" t="n">
        <v>93.2</v>
      </c>
    </row>
    <row r="32">
      <c r="A32" s="4" t="inlineStr">
        <is>
          <t>Insurance Segment | RSUI | Property Insurance | Accident Year 2015</t>
        </is>
      </c>
    </row>
    <row r="33">
      <c r="A33" s="3" t="inlineStr">
        <is>
          <t>Claims Development [Line Items]</t>
        </is>
      </c>
    </row>
    <row r="34">
      <c r="A34" s="4" t="inlineStr">
        <is>
          <t>Incurred Loss and LAE, net of reinsurance</t>
        </is>
      </c>
      <c r="C34" s="9" t="n">
        <v>140.4</v>
      </c>
      <c r="E34" s="9" t="n">
        <v>140.2</v>
      </c>
      <c r="F34" s="9" t="n">
        <v>140.1</v>
      </c>
      <c r="G34" s="9" t="n">
        <v>141.3</v>
      </c>
      <c r="H34" s="9" t="n">
        <v>142.6</v>
      </c>
      <c r="I34" s="9" t="n">
        <v>136.1</v>
      </c>
      <c r="J34" s="9" t="n">
        <v>140.5</v>
      </c>
    </row>
    <row r="35">
      <c r="A35" s="4" t="inlineStr">
        <is>
          <t>Incurred But Not Reported Loss and Loss Adjustment Expense Reserves</t>
        </is>
      </c>
      <c r="C35" s="8" t="n">
        <v>1.5</v>
      </c>
    </row>
    <row r="36">
      <c r="A36" s="4" t="inlineStr">
        <is>
          <t>Cumulative Number of Reported Claims | Claim</t>
        </is>
      </c>
      <c r="B36" s="4" t="inlineStr">
        <is>
          <t>[2]</t>
        </is>
      </c>
      <c r="C36" s="5" t="n">
        <v>3004</v>
      </c>
    </row>
    <row r="37">
      <c r="A37" s="4" t="inlineStr">
        <is>
          <t>Paid Loss and LAE, Net of Reinsurance</t>
        </is>
      </c>
      <c r="C37" s="8" t="n">
        <v>138.5</v>
      </c>
      <c r="E37" s="5" t="n">
        <v>138</v>
      </c>
      <c r="F37" s="9" t="n">
        <v>136.5</v>
      </c>
      <c r="G37" s="9" t="n">
        <v>129.8</v>
      </c>
      <c r="H37" s="5" t="n">
        <v>120</v>
      </c>
      <c r="I37" s="9" t="n">
        <v>106.9</v>
      </c>
      <c r="J37" s="8" t="n">
        <v>70.8</v>
      </c>
    </row>
    <row r="38">
      <c r="A38" s="4" t="inlineStr">
        <is>
          <t>Insurance Segment | RSUI | Property Insurance | Accident Year 2016</t>
        </is>
      </c>
    </row>
    <row r="39">
      <c r="A39" s="3" t="inlineStr">
        <is>
          <t>Claims Development [Line Items]</t>
        </is>
      </c>
    </row>
    <row r="40">
      <c r="A40" s="4" t="inlineStr">
        <is>
          <t>Incurred Loss and LAE, net of reinsurance</t>
        </is>
      </c>
      <c r="C40" s="9" t="n">
        <v>175.1</v>
      </c>
      <c r="E40" s="9" t="n">
        <v>175.3</v>
      </c>
      <c r="F40" s="9" t="n">
        <v>173.9</v>
      </c>
      <c r="G40" s="9" t="n">
        <v>172.9</v>
      </c>
      <c r="H40" s="9" t="n">
        <v>170.5</v>
      </c>
      <c r="I40" s="9" t="n">
        <v>181.4</v>
      </c>
    </row>
    <row r="41">
      <c r="A41" s="4" t="inlineStr">
        <is>
          <t>Incurred But Not Reported Loss and Loss Adjustment Expense Reserves</t>
        </is>
      </c>
      <c r="C41" s="8" t="n">
        <v>2.4</v>
      </c>
    </row>
    <row r="42">
      <c r="A42" s="4" t="inlineStr">
        <is>
          <t>Cumulative Number of Reported Claims | Claim</t>
        </is>
      </c>
      <c r="B42" s="4" t="inlineStr">
        <is>
          <t>[2]</t>
        </is>
      </c>
      <c r="C42" s="5" t="n">
        <v>3368</v>
      </c>
    </row>
    <row r="43">
      <c r="A43" s="4" t="inlineStr">
        <is>
          <t>Paid Loss and LAE, Net of Reinsurance</t>
        </is>
      </c>
      <c r="C43" s="8" t="n">
        <v>169.8</v>
      </c>
      <c r="E43" s="9" t="n">
        <v>167.3</v>
      </c>
      <c r="F43" s="9" t="n">
        <v>161.2</v>
      </c>
      <c r="G43" s="9" t="n">
        <v>147.1</v>
      </c>
      <c r="H43" s="9" t="n">
        <v>127.1</v>
      </c>
      <c r="I43" s="6" t="n">
        <v>72</v>
      </c>
    </row>
    <row r="44">
      <c r="A44" s="4" t="inlineStr">
        <is>
          <t>Insurance Segment | RSUI | Property Insurance | Accident Year 2017</t>
        </is>
      </c>
    </row>
    <row r="45">
      <c r="A45" s="3" t="inlineStr">
        <is>
          <t>Claims Development [Line Items]</t>
        </is>
      </c>
    </row>
    <row r="46">
      <c r="A46" s="4" t="inlineStr">
        <is>
          <t>Incurred Loss and LAE, net of reinsurance</t>
        </is>
      </c>
      <c r="C46" s="9" t="n">
        <v>296.7</v>
      </c>
      <c r="E46" s="5" t="n">
        <v>300</v>
      </c>
      <c r="F46" s="9" t="n">
        <v>304.1</v>
      </c>
      <c r="G46" s="9" t="n">
        <v>306.5</v>
      </c>
      <c r="H46" s="9" t="n">
        <v>330.7</v>
      </c>
    </row>
    <row r="47">
      <c r="A47" s="4" t="inlineStr">
        <is>
          <t>Incurred But Not Reported Loss and Loss Adjustment Expense Reserves</t>
        </is>
      </c>
      <c r="C47" s="8" t="n">
        <v>10.6</v>
      </c>
    </row>
    <row r="48">
      <c r="A48" s="4" t="inlineStr">
        <is>
          <t>Cumulative Number of Reported Claims | Claim</t>
        </is>
      </c>
      <c r="B48" s="4" t="inlineStr">
        <is>
          <t>[2]</t>
        </is>
      </c>
      <c r="C48" s="5" t="n">
        <v>3696</v>
      </c>
    </row>
    <row r="49">
      <c r="A49" s="4" t="inlineStr">
        <is>
          <t>Paid Loss and LAE, Net of Reinsurance</t>
        </is>
      </c>
      <c r="C49" s="8" t="n">
        <v>278.5</v>
      </c>
      <c r="E49" s="9" t="n">
        <v>267.3</v>
      </c>
      <c r="F49" s="9" t="n">
        <v>253.3</v>
      </c>
      <c r="G49" s="9" t="n">
        <v>213.3</v>
      </c>
      <c r="H49" s="8" t="n">
        <v>88.59999999999999</v>
      </c>
    </row>
    <row r="50">
      <c r="A50" s="4" t="inlineStr">
        <is>
          <t>Insurance Segment | RSUI | Property Insurance | Accident Year 2018</t>
        </is>
      </c>
    </row>
    <row r="51">
      <c r="A51" s="3" t="inlineStr">
        <is>
          <t>Claims Development [Line Items]</t>
        </is>
      </c>
    </row>
    <row r="52">
      <c r="A52" s="4" t="inlineStr">
        <is>
          <t>Incurred Loss and LAE, net of reinsurance</t>
        </is>
      </c>
      <c r="C52" s="5" t="n">
        <v>237</v>
      </c>
      <c r="E52" s="9" t="n">
        <v>256.7</v>
      </c>
      <c r="F52" s="9" t="n">
        <v>265.7</v>
      </c>
      <c r="G52" s="9" t="n">
        <v>259.9</v>
      </c>
    </row>
    <row r="53">
      <c r="A53" s="4" t="inlineStr">
        <is>
          <t>Incurred But Not Reported Loss and Loss Adjustment Expense Reserves</t>
        </is>
      </c>
      <c r="C53" s="8" t="n">
        <v>9.6</v>
      </c>
    </row>
    <row r="54">
      <c r="A54" s="4" t="inlineStr">
        <is>
          <t>Cumulative Number of Reported Claims | Claim</t>
        </is>
      </c>
      <c r="B54" s="4" t="inlineStr">
        <is>
          <t>[2]</t>
        </is>
      </c>
      <c r="C54" s="5" t="n">
        <v>3071</v>
      </c>
    </row>
    <row r="55">
      <c r="A55" s="4" t="inlineStr">
        <is>
          <t>Paid Loss and LAE, Net of Reinsurance</t>
        </is>
      </c>
      <c r="C55" s="8" t="n">
        <v>216.1</v>
      </c>
      <c r="E55" s="9" t="n">
        <v>202.9</v>
      </c>
      <c r="F55" s="9" t="n">
        <v>175.1</v>
      </c>
      <c r="G55" s="8" t="n">
        <v>62.3</v>
      </c>
    </row>
    <row r="56">
      <c r="A56" s="4" t="inlineStr">
        <is>
          <t>Insurance Segment | RSUI | Property Insurance | Accident Year 2019</t>
        </is>
      </c>
    </row>
    <row r="57">
      <c r="A57" s="3" t="inlineStr">
        <is>
          <t>Claims Development [Line Items]</t>
        </is>
      </c>
    </row>
    <row r="58">
      <c r="A58" s="4" t="inlineStr">
        <is>
          <t>Incurred Loss and LAE, net of reinsurance</t>
        </is>
      </c>
      <c r="C58" s="9" t="n">
        <v>205.1</v>
      </c>
      <c r="E58" s="9" t="n">
        <v>200.9</v>
      </c>
      <c r="F58" s="9" t="n">
        <v>204.3</v>
      </c>
    </row>
    <row r="59">
      <c r="A59" s="4" t="inlineStr">
        <is>
          <t>Incurred But Not Reported Loss and Loss Adjustment Expense Reserves</t>
        </is>
      </c>
      <c r="C59" s="8" t="n">
        <v>13.9</v>
      </c>
    </row>
    <row r="60">
      <c r="A60" s="4" t="inlineStr">
        <is>
          <t>Cumulative Number of Reported Claims | Claim</t>
        </is>
      </c>
      <c r="B60" s="4" t="inlineStr">
        <is>
          <t>[2]</t>
        </is>
      </c>
      <c r="C60" s="5" t="n">
        <v>3343</v>
      </c>
    </row>
    <row r="61">
      <c r="A61" s="4" t="inlineStr">
        <is>
          <t>Paid Loss and LAE, Net of Reinsurance</t>
        </is>
      </c>
      <c r="C61" s="8" t="n">
        <v>167.1</v>
      </c>
      <c r="E61" s="9" t="n">
        <v>145.8</v>
      </c>
      <c r="F61" s="8" t="n">
        <v>79.8</v>
      </c>
    </row>
    <row r="62">
      <c r="A62" s="4" t="inlineStr">
        <is>
          <t>Insurance Segment | RSUI | Property Insurance | Accident Year 2020</t>
        </is>
      </c>
    </row>
    <row r="63">
      <c r="A63" s="3" t="inlineStr">
        <is>
          <t>Claims Development [Line Items]</t>
        </is>
      </c>
    </row>
    <row r="64">
      <c r="A64" s="4" t="inlineStr">
        <is>
          <t>Incurred Loss and LAE, net of reinsurance</t>
        </is>
      </c>
      <c r="C64" s="9" t="n">
        <v>365.4</v>
      </c>
      <c r="E64" s="9" t="n">
        <v>357.2</v>
      </c>
    </row>
    <row r="65">
      <c r="A65" s="4" t="inlineStr">
        <is>
          <t>Incurred But Not Reported Loss and Loss Adjustment Expense Reserves</t>
        </is>
      </c>
      <c r="C65" s="8" t="n">
        <v>40.6</v>
      </c>
    </row>
    <row r="66">
      <c r="A66" s="4" t="inlineStr">
        <is>
          <t>Cumulative Number of Reported Claims | Claim</t>
        </is>
      </c>
      <c r="B66" s="4" t="inlineStr">
        <is>
          <t>[2]</t>
        </is>
      </c>
      <c r="C66" s="5" t="n">
        <v>4257</v>
      </c>
    </row>
    <row r="67">
      <c r="A67" s="4" t="inlineStr">
        <is>
          <t>Paid Loss and LAE, Net of Reinsurance</t>
        </is>
      </c>
      <c r="C67" s="8" t="n">
        <v>251.2</v>
      </c>
      <c r="E67" s="8" t="n">
        <v>118.8</v>
      </c>
    </row>
    <row r="68">
      <c r="A68" s="4" t="inlineStr">
        <is>
          <t>Insurance Segment | RSUI | Property Insurance | Accident Year 2021</t>
        </is>
      </c>
    </row>
    <row r="69">
      <c r="A69" s="3" t="inlineStr">
        <is>
          <t>Claims Development [Line Items]</t>
        </is>
      </c>
    </row>
    <row r="70">
      <c r="A70" s="4" t="inlineStr">
        <is>
          <t>Incurred Loss and LAE, net of reinsurance</t>
        </is>
      </c>
      <c r="C70" s="9" t="n">
        <v>341.5</v>
      </c>
    </row>
    <row r="71">
      <c r="A71" s="4" t="inlineStr">
        <is>
          <t>Incurred But Not Reported Loss and Loss Adjustment Expense Reserves</t>
        </is>
      </c>
      <c r="C71" s="8" t="n">
        <v>80.59999999999999</v>
      </c>
    </row>
    <row r="72">
      <c r="A72" s="4" t="inlineStr">
        <is>
          <t>Cumulative Number of Reported Claims | Claim</t>
        </is>
      </c>
      <c r="B72" s="4" t="inlineStr">
        <is>
          <t>[2]</t>
        </is>
      </c>
      <c r="C72" s="5" t="n">
        <v>3193</v>
      </c>
    </row>
    <row r="73">
      <c r="A73" s="4" t="inlineStr">
        <is>
          <t>Paid Loss and LAE, Net of Reinsurance</t>
        </is>
      </c>
      <c r="C73" s="8" t="n">
        <v>137.2</v>
      </c>
    </row>
    <row r="74">
      <c r="A74" s="4" t="inlineStr">
        <is>
          <t>Insurance Segment | RSUI | Property Insurance | Accident Year 2012 Through 2021</t>
        </is>
      </c>
    </row>
    <row r="75">
      <c r="A75" s="3" t="inlineStr">
        <is>
          <t>Claims Development [Line Items]</t>
        </is>
      </c>
    </row>
    <row r="76">
      <c r="A76" s="4" t="inlineStr">
        <is>
          <t>Incurred Loss and LAE, net of reinsurance</t>
        </is>
      </c>
      <c r="C76" s="9" t="n">
        <v>2296.2</v>
      </c>
    </row>
    <row r="77">
      <c r="A77" s="4" t="inlineStr">
        <is>
          <t>Paid Loss and LAE, Net of Reinsurance</t>
        </is>
      </c>
      <c r="C77" s="6" t="n">
        <v>1885</v>
      </c>
    </row>
    <row r="78"/>
    <row r="79">
      <c r="A79" s="4" t="inlineStr">
        <is>
          <t>[1]</t>
        </is>
      </c>
      <c r="B79" s="4" t="inlineStr">
        <is>
          <t>Includes unallocated LAE, which aggregate t o 1.0 perce nt of gross loss and LAE reserves as of December 31, 2021 . Net loss and LAE reserves by component are shown in the preceding tables, and consolidated gross loss and LAE reserves is presented in the consolidated balance sheets.</t>
        </is>
      </c>
    </row>
    <row r="80">
      <c r="A80" s="4" t="inlineStr">
        <is>
          <t>[2]</t>
        </is>
      </c>
      <c r="B80" s="4" t="inlineStr">
        <is>
          <t>Represents claims reported by insured claimants.</t>
        </is>
      </c>
    </row>
  </sheetData>
  <mergeCells count="5">
    <mergeCell ref="A1:B1"/>
    <mergeCell ref="C1:D1"/>
    <mergeCell ref="A78:L78"/>
    <mergeCell ref="B79:L79"/>
    <mergeCell ref="B80:L8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earnings</t>
        </is>
      </c>
      <c r="B4" s="6" t="n">
        <v>1130778</v>
      </c>
      <c r="C4" s="6" t="n">
        <v>126883</v>
      </c>
      <c r="D4" s="6" t="n">
        <v>890201</v>
      </c>
    </row>
    <row r="5">
      <c r="A5" s="3" t="inlineStr">
        <is>
          <t>Adjustments to reconcile net earnings to net cash provided by (used in) operating activities:</t>
        </is>
      </c>
    </row>
    <row r="6">
      <c r="A6" s="4" t="inlineStr">
        <is>
          <t>Depreciation and amortization</t>
        </is>
      </c>
      <c r="B6" s="5" t="n">
        <v>178031</v>
      </c>
      <c r="C6" s="5" t="n">
        <v>160002</v>
      </c>
      <c r="D6" s="5" t="n">
        <v>119513</v>
      </c>
    </row>
    <row r="7">
      <c r="A7" s="4" t="inlineStr">
        <is>
          <t>Change in the fair value of equity securities</t>
        </is>
      </c>
      <c r="B7" s="5" t="n">
        <v>-506769</v>
      </c>
      <c r="C7" s="5" t="n">
        <v>110459</v>
      </c>
      <c r="D7" s="5" t="n">
        <v>-709695</v>
      </c>
    </row>
    <row r="8">
      <c r="A8" s="4" t="inlineStr">
        <is>
          <t>Net realized capital (gains) losses</t>
        </is>
      </c>
      <c r="B8" s="5" t="n">
        <v>-67493</v>
      </c>
      <c r="C8" s="5" t="n">
        <v>-3098</v>
      </c>
      <c r="D8" s="5" t="n">
        <v>6551</v>
      </c>
    </row>
    <row r="9">
      <c r="A9" s="4" t="inlineStr">
        <is>
          <t>Change in allowance for credit losses on available for sale securities</t>
        </is>
      </c>
      <c r="B9" s="5" t="n">
        <v>-2077</v>
      </c>
      <c r="C9" s="5" t="n">
        <v>8029</v>
      </c>
    </row>
    <row r="10">
      <c r="A10" s="4" t="inlineStr">
        <is>
          <t>Change in allowance for credit losses on available for sale securities</t>
        </is>
      </c>
      <c r="D10" s="5" t="n">
        <v>19660</v>
      </c>
    </row>
    <row r="11">
      <c r="A11" s="4" t="inlineStr">
        <is>
          <t>(Increase) decrease in reinsurance recoverables, net of reinsurance payable</t>
        </is>
      </c>
      <c r="B11" s="5" t="n">
        <v>-300361</v>
      </c>
      <c r="C11" s="5" t="n">
        <v>-79149</v>
      </c>
      <c r="D11" s="5" t="n">
        <v>259048</v>
      </c>
    </row>
    <row r="12">
      <c r="A12" s="4" t="inlineStr">
        <is>
          <t>(Increase) decrease in premium balances receivable</t>
        </is>
      </c>
      <c r="B12" s="5" t="n">
        <v>-313338</v>
      </c>
      <c r="C12" s="5" t="n">
        <v>-197331</v>
      </c>
      <c r="D12" s="5" t="n">
        <v>-105368</v>
      </c>
    </row>
    <row r="13">
      <c r="A13" s="4" t="inlineStr">
        <is>
          <t>(Increase) decrease in ceded unearned premiums</t>
        </is>
      </c>
      <c r="B13" s="5" t="n">
        <v>-151514</v>
      </c>
      <c r="C13" s="5" t="n">
        <v>-63745</v>
      </c>
      <c r="D13" s="5" t="n">
        <v>-26921</v>
      </c>
    </row>
    <row r="14">
      <c r="A14" s="4" t="inlineStr">
        <is>
          <t>(Increase) decrease in deferred acquisition costs</t>
        </is>
      </c>
      <c r="B14" s="5" t="n">
        <v>8364</v>
      </c>
      <c r="C14" s="5" t="n">
        <v>-72540</v>
      </c>
      <c r="D14" s="5" t="n">
        <v>-58031</v>
      </c>
    </row>
    <row r="15">
      <c r="A15" s="4" t="inlineStr">
        <is>
          <t>(Increase) decrease in funds held under reinsurance agreements</t>
        </is>
      </c>
      <c r="B15" s="5" t="n">
        <v>160271</v>
      </c>
      <c r="C15" s="5" t="n">
        <v>-38938</v>
      </c>
      <c r="D15" s="5" t="n">
        <v>-11458</v>
      </c>
    </row>
    <row r="16">
      <c r="A16" s="4" t="inlineStr">
        <is>
          <t>Increase (decrease) in unearned premiums</t>
        </is>
      </c>
      <c r="B16" s="5" t="n">
        <v>195453</v>
      </c>
      <c r="C16" s="5" t="n">
        <v>417890</v>
      </c>
      <c r="D16" s="5" t="n">
        <v>299092</v>
      </c>
    </row>
    <row r="17">
      <c r="A17" s="4" t="inlineStr">
        <is>
          <t>Increase (decrease) in loss and loss adjustment expenses</t>
        </is>
      </c>
      <c r="B17" s="5" t="n">
        <v>1387009</v>
      </c>
      <c r="C17" s="5" t="n">
        <v>1042267</v>
      </c>
      <c r="D17" s="5" t="n">
        <v>-321935</v>
      </c>
    </row>
    <row r="18">
      <c r="A18" s="4" t="inlineStr">
        <is>
          <t>Change in unrealized foreign currency exchange rate losses (gains)</t>
        </is>
      </c>
      <c r="B18" s="5" t="n">
        <v>85778</v>
      </c>
      <c r="C18" s="5" t="n">
        <v>-99134</v>
      </c>
      <c r="D18" s="5" t="n">
        <v>-18033</v>
      </c>
    </row>
    <row r="19">
      <c r="A19" s="4" t="inlineStr">
        <is>
          <t>Other, net</t>
        </is>
      </c>
      <c r="B19" s="5" t="n">
        <v>56101</v>
      </c>
      <c r="C19" s="5" t="n">
        <v>-274761</v>
      </c>
      <c r="D19" s="5" t="n">
        <v>371781</v>
      </c>
    </row>
    <row r="20">
      <c r="A20" s="4" t="inlineStr">
        <is>
          <t>Net adjustments</t>
        </is>
      </c>
      <c r="B20" s="5" t="n">
        <v>729455</v>
      </c>
      <c r="C20" s="5" t="n">
        <v>909951</v>
      </c>
      <c r="D20" s="5" t="n">
        <v>-175796</v>
      </c>
    </row>
    <row r="21">
      <c r="A21" s="4" t="inlineStr">
        <is>
          <t>Net cash provided by (used in) operating activities</t>
        </is>
      </c>
      <c r="B21" s="5" t="n">
        <v>1860233</v>
      </c>
      <c r="C21" s="5" t="n">
        <v>1036834</v>
      </c>
      <c r="D21" s="5" t="n">
        <v>714405</v>
      </c>
    </row>
    <row r="22">
      <c r="A22" s="3" t="inlineStr">
        <is>
          <t>Cash flows from investing activities</t>
        </is>
      </c>
    </row>
    <row r="23">
      <c r="A23" s="4" t="inlineStr">
        <is>
          <t>Purchases of debt securities</t>
        </is>
      </c>
      <c r="B23" s="5" t="n">
        <v>-6737728</v>
      </c>
      <c r="C23" s="5" t="n">
        <v>-6721073</v>
      </c>
      <c r="D23" s="5" t="n">
        <v>-6726809</v>
      </c>
    </row>
    <row r="24">
      <c r="A24" s="4" t="inlineStr">
        <is>
          <t>Purchases of equity securities</t>
        </is>
      </c>
      <c r="B24" s="5" t="n">
        <v>-1092926</v>
      </c>
      <c r="C24" s="5" t="n">
        <v>-1974625</v>
      </c>
      <c r="D24" s="5" t="n">
        <v>-520961</v>
      </c>
    </row>
    <row r="25">
      <c r="A25" s="4" t="inlineStr">
        <is>
          <t>Sales of debt securities</t>
        </is>
      </c>
      <c r="B25" s="5" t="n">
        <v>3582319</v>
      </c>
      <c r="C25" s="5" t="n">
        <v>4042915</v>
      </c>
      <c r="D25" s="5" t="n">
        <v>3645307</v>
      </c>
    </row>
    <row r="26">
      <c r="A26" s="4" t="inlineStr">
        <is>
          <t>Maturities and redemptions of debt securities</t>
        </is>
      </c>
      <c r="B26" s="5" t="n">
        <v>2240302</v>
      </c>
      <c r="C26" s="5" t="n">
        <v>1664285</v>
      </c>
      <c r="D26" s="5" t="n">
        <v>1166841</v>
      </c>
    </row>
    <row r="27">
      <c r="A27" s="4" t="inlineStr">
        <is>
          <t>Sales of equity securities</t>
        </is>
      </c>
      <c r="B27" s="5" t="n">
        <v>633111</v>
      </c>
      <c r="C27" s="5" t="n">
        <v>1659234</v>
      </c>
      <c r="D27" s="5" t="n">
        <v>2296371</v>
      </c>
    </row>
    <row r="28">
      <c r="A28" s="4" t="inlineStr">
        <is>
          <t>Net (purchases) sales of short-term investments</t>
        </is>
      </c>
      <c r="B28" s="5" t="n">
        <v>-432422</v>
      </c>
      <c r="C28" s="5" t="n">
        <v>208263</v>
      </c>
      <c r="D28" s="5" t="n">
        <v>-21564</v>
      </c>
    </row>
    <row r="29">
      <c r="A29" s="4" t="inlineStr">
        <is>
          <t>Net (purchases) sales and maturities of commercial mortgage loans</t>
        </is>
      </c>
      <c r="B29" s="5" t="n">
        <v>194379</v>
      </c>
      <c r="C29" s="5" t="n">
        <v>15967</v>
      </c>
      <c r="D29" s="5" t="n">
        <v>-9674</v>
      </c>
    </row>
    <row r="30">
      <c r="A30" s="4" t="inlineStr">
        <is>
          <t>(Purchases) sales of property and equipment</t>
        </is>
      </c>
      <c r="B30" s="5" t="n">
        <v>-59651</v>
      </c>
      <c r="C30" s="5" t="n">
        <v>-37519</v>
      </c>
      <c r="D30" s="5" t="n">
        <v>-47572</v>
      </c>
    </row>
    <row r="31">
      <c r="A31" s="4" t="inlineStr">
        <is>
          <t>Purchases of affiliates and subsidiaries, net of cash acquired</t>
        </is>
      </c>
      <c r="B31" s="5" t="n">
        <v>-303475</v>
      </c>
      <c r="C31" s="5" t="n">
        <v>-128921</v>
      </c>
      <c r="D31" s="5" t="n">
        <v>-218260</v>
      </c>
    </row>
    <row r="32">
      <c r="A32" s="4" t="inlineStr">
        <is>
          <t>Other, net</t>
        </is>
      </c>
      <c r="B32" s="5" t="n">
        <v>-33039</v>
      </c>
      <c r="C32" s="5" t="n">
        <v>-12973</v>
      </c>
      <c r="D32" s="5" t="n">
        <v>-40218</v>
      </c>
    </row>
    <row r="33">
      <c r="A33" s="4" t="inlineStr">
        <is>
          <t>Net cash provided by (used in) investing activities</t>
        </is>
      </c>
      <c r="B33" s="5" t="n">
        <v>-2009130</v>
      </c>
      <c r="C33" s="5" t="n">
        <v>-1284447</v>
      </c>
      <c r="D33" s="5" t="n">
        <v>-476539</v>
      </c>
    </row>
    <row r="34">
      <c r="A34" s="3" t="inlineStr">
        <is>
          <t>Cash flows from financing activities</t>
        </is>
      </c>
    </row>
    <row r="35">
      <c r="A35" s="4" t="inlineStr">
        <is>
          <t>Repayment of senior notes</t>
        </is>
      </c>
      <c r="B35" s="5" t="n">
        <v>0</v>
      </c>
      <c r="C35" s="5" t="n">
        <v>-307095</v>
      </c>
      <c r="D35" s="5" t="n">
        <v>0</v>
      </c>
    </row>
    <row r="36">
      <c r="A36" s="4" t="inlineStr">
        <is>
          <t>Treasury stock acquisitions</t>
        </is>
      </c>
      <c r="B36" s="5" t="n">
        <v>-290521</v>
      </c>
      <c r="C36" s="5" t="n">
        <v>-194762</v>
      </c>
      <c r="D36" s="5" t="n">
        <v>-144422</v>
      </c>
    </row>
    <row r="37">
      <c r="A37" s="4" t="inlineStr">
        <is>
          <t>Proceeds from issuance of senior notes</t>
        </is>
      </c>
      <c r="B37" s="5" t="n">
        <v>493195</v>
      </c>
      <c r="C37" s="5" t="n">
        <v>499335</v>
      </c>
      <c r="D37" s="5" t="n">
        <v>0</v>
      </c>
    </row>
    <row r="38">
      <c r="A38" s="4" t="inlineStr">
        <is>
          <t>Debt issue costs paid</t>
        </is>
      </c>
      <c r="B38" s="5" t="n">
        <v>-5675</v>
      </c>
      <c r="C38" s="5" t="n">
        <v>-4550</v>
      </c>
      <c r="D38" s="5" t="n">
        <v>0</v>
      </c>
    </row>
    <row r="39">
      <c r="A39" s="4" t="inlineStr">
        <is>
          <t>Increase (decrease) in other debt</t>
        </is>
      </c>
      <c r="B39" s="5" t="n">
        <v>189749</v>
      </c>
      <c r="C39" s="5" t="n">
        <v>85989</v>
      </c>
      <c r="D39" s="5" t="n">
        <v>81738</v>
      </c>
    </row>
    <row r="40">
      <c r="A40" s="4" t="inlineStr">
        <is>
          <t>Cash dividends paid</t>
        </is>
      </c>
      <c r="B40" s="5" t="n">
        <v>0</v>
      </c>
      <c r="C40" s="5" t="n">
        <v>-215013</v>
      </c>
      <c r="D40" s="5" t="n">
        <v>0</v>
      </c>
    </row>
    <row r="41">
      <c r="A41" s="4" t="inlineStr">
        <is>
          <t>Other, net</t>
        </is>
      </c>
      <c r="B41" s="5" t="n">
        <v>-82178</v>
      </c>
      <c r="C41" s="5" t="n">
        <v>-27912</v>
      </c>
      <c r="D41" s="5" t="n">
        <v>-40530</v>
      </c>
    </row>
    <row r="42">
      <c r="A42" s="4" t="inlineStr">
        <is>
          <t>Net cash provided by (used in) financing activities</t>
        </is>
      </c>
      <c r="B42" s="5" t="n">
        <v>304570</v>
      </c>
      <c r="C42" s="5" t="n">
        <v>-164008</v>
      </c>
      <c r="D42" s="5" t="n">
        <v>-103214</v>
      </c>
    </row>
    <row r="43">
      <c r="A43" s="4" t="inlineStr">
        <is>
          <t>Effect of foreign exchange rate changes on cash</t>
        </is>
      </c>
      <c r="B43" s="5" t="n">
        <v>-19149</v>
      </c>
      <c r="C43" s="5" t="n">
        <v>23965</v>
      </c>
      <c r="D43" s="5" t="n">
        <v>5683</v>
      </c>
    </row>
    <row r="44">
      <c r="A44" s="4" t="inlineStr">
        <is>
          <t>Net (decrease) increase in cash</t>
        </is>
      </c>
      <c r="B44" s="5" t="n">
        <v>136524</v>
      </c>
      <c r="C44" s="5" t="n">
        <v>-387656</v>
      </c>
      <c r="D44" s="5" t="n">
        <v>140335</v>
      </c>
    </row>
    <row r="45">
      <c r="A45" s="4" t="inlineStr">
        <is>
          <t>Cash at beginning of period</t>
        </is>
      </c>
      <c r="B45" s="5" t="n">
        <v>791442</v>
      </c>
      <c r="C45" s="5" t="n">
        <v>1179098</v>
      </c>
      <c r="D45" s="5" t="n">
        <v>1038763</v>
      </c>
    </row>
    <row r="46">
      <c r="A46" s="4" t="inlineStr">
        <is>
          <t>Cash at end of period</t>
        </is>
      </c>
      <c r="B46" s="5" t="n">
        <v>927966</v>
      </c>
      <c r="C46" s="5" t="n">
        <v>791442</v>
      </c>
      <c r="D46" s="5" t="n">
        <v>1179098</v>
      </c>
    </row>
    <row r="47">
      <c r="A47" s="3" t="inlineStr">
        <is>
          <t>Supplemental disclosures of cash flow information</t>
        </is>
      </c>
    </row>
    <row r="48">
      <c r="A48" s="4" t="inlineStr">
        <is>
          <t>Interest paid</t>
        </is>
      </c>
      <c r="B48" s="5" t="n">
        <v>94540</v>
      </c>
      <c r="C48" s="5" t="n">
        <v>91832</v>
      </c>
      <c r="D48" s="5" t="n">
        <v>97016</v>
      </c>
    </row>
    <row r="49">
      <c r="A49" s="4" t="inlineStr">
        <is>
          <t>Income taxes paid (refund received)</t>
        </is>
      </c>
      <c r="B49" s="6" t="n">
        <v>162336</v>
      </c>
      <c r="C49" s="6" t="n">
        <v>90828</v>
      </c>
      <c r="D49" s="6" t="n">
        <v>6178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cols>
    <col width="80" customWidth="1" min="1" max="1"/>
    <col width="80" customWidth="1" min="2" max="2"/>
    <col width="26" customWidth="1" min="3" max="3"/>
    <col width="13"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Information About Incurred and Paid Loss and LAE Development - Insurance Segment - RSUI - Casualty (Detail) $ in Millions</t>
        </is>
      </c>
      <c r="C1" s="2" t="inlineStr">
        <is>
          <t>Dec. 31, 2021USD ($)Claim</t>
        </is>
      </c>
      <c r="E1" s="2" t="inlineStr">
        <is>
          <t>Dec. 31, 2020USD ($)</t>
        </is>
      </c>
      <c r="F1" s="2" t="inlineStr">
        <is>
          <t>Dec. 31, 2019USD ($)</t>
        </is>
      </c>
      <c r="G1" s="2" t="inlineStr">
        <is>
          <t>Dec. 31, 2018USD ($)</t>
        </is>
      </c>
      <c r="H1" s="2" t="inlineStr">
        <is>
          <t>Dec. 31, 2017USD ($)</t>
        </is>
      </c>
      <c r="I1" s="2" t="inlineStr">
        <is>
          <t>Dec. 31, 2016USD ($)</t>
        </is>
      </c>
      <c r="J1" s="2" t="inlineStr">
        <is>
          <t>Dec. 31, 2015USD ($)</t>
        </is>
      </c>
      <c r="K1" s="2" t="inlineStr">
        <is>
          <t>Dec. 31, 2014USD ($)</t>
        </is>
      </c>
      <c r="L1" s="2" t="inlineStr">
        <is>
          <t>Dec. 31, 2013USD ($)</t>
        </is>
      </c>
      <c r="M1" s="2" t="inlineStr">
        <is>
          <t>Dec. 31, 2012USD ($)</t>
        </is>
      </c>
    </row>
    <row r="2">
      <c r="A2" s="3" t="inlineStr">
        <is>
          <t>Claims Development [Line Items]</t>
        </is>
      </c>
    </row>
    <row r="3">
      <c r="A3" s="4" t="inlineStr">
        <is>
          <t>Unpaid loss and LAE, net of reinsurance recoverables</t>
        </is>
      </c>
      <c r="C3" s="8" t="n">
        <v>12331.5</v>
      </c>
      <c r="D3" s="4" t="inlineStr">
        <is>
          <t>[1]</t>
        </is>
      </c>
      <c r="E3" s="8" t="n">
        <v>11266.9</v>
      </c>
      <c r="F3" s="8" t="n">
        <v>10344.5</v>
      </c>
      <c r="G3" s="8" t="n">
        <v>10392.9</v>
      </c>
    </row>
    <row r="4">
      <c r="A4" s="4" t="inlineStr">
        <is>
          <t>Insurance Segment</t>
        </is>
      </c>
    </row>
    <row r="5">
      <c r="A5" s="3" t="inlineStr">
        <is>
          <t>Claims Development [Line Items]</t>
        </is>
      </c>
    </row>
    <row r="6">
      <c r="A6" s="4" t="inlineStr">
        <is>
          <t>Unpaid loss and LAE, net of reinsurance recoverables</t>
        </is>
      </c>
      <c r="B6" s="4" t="inlineStr">
        <is>
          <t>[1]</t>
        </is>
      </c>
      <c r="C6" s="9" t="n">
        <v>2630.4</v>
      </c>
    </row>
    <row r="7">
      <c r="A7" s="4" t="inlineStr">
        <is>
          <t>Insurance Segment | RSUI</t>
        </is>
      </c>
    </row>
    <row r="8">
      <c r="A8" s="3" t="inlineStr">
        <is>
          <t>Claims Development [Line Items]</t>
        </is>
      </c>
    </row>
    <row r="9">
      <c r="A9" s="4" t="inlineStr">
        <is>
          <t>Unpaid loss and LAE, net of reinsurance recoverables</t>
        </is>
      </c>
      <c r="B9" s="4" t="inlineStr">
        <is>
          <t>[1]</t>
        </is>
      </c>
      <c r="C9" s="9" t="n">
        <v>2063.9</v>
      </c>
    </row>
    <row r="10">
      <c r="A10" s="4" t="inlineStr">
        <is>
          <t>Insurance Segment | RSUI | Casualty Insurance</t>
        </is>
      </c>
    </row>
    <row r="11">
      <c r="A11" s="3" t="inlineStr">
        <is>
          <t>Claims Development [Line Items]</t>
        </is>
      </c>
    </row>
    <row r="12">
      <c r="A12" s="4" t="inlineStr">
        <is>
          <t>Unpaid loss and LAE, net of reinsurance recoverables, prior to 2012</t>
        </is>
      </c>
      <c r="C12" s="9" t="n">
        <v>80.40000000000001</v>
      </c>
    </row>
    <row r="13">
      <c r="A13" s="4" t="inlineStr">
        <is>
          <t>Unpaid loss and LAE, net of reinsurance recoverables</t>
        </is>
      </c>
      <c r="B13" s="4" t="inlineStr">
        <is>
          <t>[1]</t>
        </is>
      </c>
      <c r="C13" s="9" t="n">
        <v>1648.4</v>
      </c>
    </row>
    <row r="14">
      <c r="A14" s="4" t="inlineStr">
        <is>
          <t>Insurance Segment | RSUI | Casualty Insurance | Accident Year 2012</t>
        </is>
      </c>
    </row>
    <row r="15">
      <c r="A15" s="3" t="inlineStr">
        <is>
          <t>Claims Development [Line Items]</t>
        </is>
      </c>
    </row>
    <row r="16">
      <c r="A16" s="4" t="inlineStr">
        <is>
          <t>Incurred Loss and LAE, net of reinsurance</t>
        </is>
      </c>
      <c r="C16" s="9" t="n">
        <v>213.4</v>
      </c>
      <c r="E16" s="9" t="n">
        <v>210.2</v>
      </c>
      <c r="F16" s="9" t="n">
        <v>221.8</v>
      </c>
      <c r="G16" s="9" t="n">
        <v>231.9</v>
      </c>
      <c r="H16" s="8" t="n">
        <v>233.8</v>
      </c>
      <c r="I16" s="8" t="n">
        <v>238.9</v>
      </c>
      <c r="J16" s="8" t="n">
        <v>242.8</v>
      </c>
      <c r="K16" s="8" t="n">
        <v>230.3</v>
      </c>
      <c r="L16" s="8" t="n">
        <v>226.3</v>
      </c>
      <c r="M16" s="8" t="n">
        <v>226.3</v>
      </c>
    </row>
    <row r="17">
      <c r="A17" s="4" t="inlineStr">
        <is>
          <t>Incurred But Not Reported Loss and Loss Adjustment Expense Reserves</t>
        </is>
      </c>
      <c r="C17" s="8" t="n">
        <v>12.3</v>
      </c>
    </row>
    <row r="18">
      <c r="A18" s="4" t="inlineStr">
        <is>
          <t>Cumulative Number of Reported Claims | Claim</t>
        </is>
      </c>
      <c r="B18" s="4" t="inlineStr">
        <is>
          <t>[2]</t>
        </is>
      </c>
      <c r="C18" s="5" t="n">
        <v>7726</v>
      </c>
    </row>
    <row r="19">
      <c r="A19" s="4" t="inlineStr">
        <is>
          <t>Paid Loss and LAE, Net of Reinsurance</t>
        </is>
      </c>
      <c r="C19" s="8" t="n">
        <v>180.2</v>
      </c>
      <c r="E19" s="9" t="n">
        <v>178.5</v>
      </c>
      <c r="F19" s="9" t="n">
        <v>176.1</v>
      </c>
      <c r="G19" s="9" t="n">
        <v>166.7</v>
      </c>
      <c r="H19" s="9" t="n">
        <v>159.3</v>
      </c>
      <c r="I19" s="5" t="n">
        <v>144</v>
      </c>
      <c r="J19" s="9" t="n">
        <v>125.5</v>
      </c>
      <c r="K19" s="5" t="n">
        <v>96</v>
      </c>
      <c r="L19" s="9" t="n">
        <v>38.4</v>
      </c>
      <c r="M19" s="8" t="n">
        <v>6.8</v>
      </c>
    </row>
    <row r="20">
      <c r="A20" s="4" t="inlineStr">
        <is>
          <t>Insurance Segment | RSUI | Casualty Insurance | Accident Year 2013</t>
        </is>
      </c>
    </row>
    <row r="21">
      <c r="A21" s="3" t="inlineStr">
        <is>
          <t>Claims Development [Line Items]</t>
        </is>
      </c>
    </row>
    <row r="22">
      <c r="A22" s="4" t="inlineStr">
        <is>
          <t>Incurred Loss and LAE, net of reinsurance</t>
        </is>
      </c>
      <c r="C22" s="9" t="n">
        <v>263.7</v>
      </c>
      <c r="E22" s="9" t="n">
        <v>261.4</v>
      </c>
      <c r="F22" s="9" t="n">
        <v>269.6</v>
      </c>
      <c r="G22" s="9" t="n">
        <v>273.5</v>
      </c>
      <c r="H22" s="5" t="n">
        <v>279</v>
      </c>
      <c r="I22" s="9" t="n">
        <v>280.1</v>
      </c>
      <c r="J22" s="9" t="n">
        <v>277.6</v>
      </c>
      <c r="K22" s="9" t="n">
        <v>264.8</v>
      </c>
      <c r="L22" s="9" t="n">
        <v>264.8</v>
      </c>
    </row>
    <row r="23">
      <c r="A23" s="4" t="inlineStr">
        <is>
          <t>Incurred But Not Reported Loss and Loss Adjustment Expense Reserves</t>
        </is>
      </c>
      <c r="C23" s="8" t="n">
        <v>30.1</v>
      </c>
    </row>
    <row r="24">
      <c r="A24" s="4" t="inlineStr">
        <is>
          <t>Cumulative Number of Reported Claims | Claim</t>
        </is>
      </c>
      <c r="B24" s="4" t="inlineStr">
        <is>
          <t>[2]</t>
        </is>
      </c>
      <c r="C24" s="5" t="n">
        <v>8791</v>
      </c>
    </row>
    <row r="25">
      <c r="A25" s="4" t="inlineStr">
        <is>
          <t>Paid Loss and LAE, Net of Reinsurance</t>
        </is>
      </c>
      <c r="C25" s="8" t="n">
        <v>222.8</v>
      </c>
      <c r="E25" s="9" t="n">
        <v>212.9</v>
      </c>
      <c r="F25" s="9" t="n">
        <v>203.9</v>
      </c>
      <c r="G25" s="9" t="n">
        <v>191.3</v>
      </c>
      <c r="H25" s="9" t="n">
        <v>176.6</v>
      </c>
      <c r="I25" s="9" t="n">
        <v>146.2</v>
      </c>
      <c r="J25" s="9" t="n">
        <v>103.4</v>
      </c>
      <c r="K25" s="5" t="n">
        <v>50</v>
      </c>
      <c r="L25" s="8" t="n">
        <v>10.1</v>
      </c>
    </row>
    <row r="26">
      <c r="A26" s="4" t="inlineStr">
        <is>
          <t>Insurance Segment | RSUI | Casualty Insurance | Accident Year 2014</t>
        </is>
      </c>
    </row>
    <row r="27">
      <c r="A27" s="3" t="inlineStr">
        <is>
          <t>Claims Development [Line Items]</t>
        </is>
      </c>
    </row>
    <row r="28">
      <c r="A28" s="4" t="inlineStr">
        <is>
          <t>Incurred Loss and LAE, net of reinsurance</t>
        </is>
      </c>
      <c r="C28" s="9" t="n">
        <v>301.7</v>
      </c>
      <c r="E28" s="9" t="n">
        <v>300.3</v>
      </c>
      <c r="F28" s="9" t="n">
        <v>310.9</v>
      </c>
      <c r="G28" s="9" t="n">
        <v>320.3</v>
      </c>
      <c r="H28" s="9" t="n">
        <v>322.4</v>
      </c>
      <c r="I28" s="9" t="n">
        <v>321.1</v>
      </c>
      <c r="J28" s="9" t="n">
        <v>322.7</v>
      </c>
      <c r="K28" s="5" t="n">
        <v>292</v>
      </c>
    </row>
    <row r="29">
      <c r="A29" s="4" t="inlineStr">
        <is>
          <t>Incurred But Not Reported Loss and Loss Adjustment Expense Reserves</t>
        </is>
      </c>
      <c r="C29" s="8" t="n">
        <v>29.7</v>
      </c>
    </row>
    <row r="30">
      <c r="A30" s="4" t="inlineStr">
        <is>
          <t>Cumulative Number of Reported Claims | Claim</t>
        </is>
      </c>
      <c r="B30" s="4" t="inlineStr">
        <is>
          <t>[2]</t>
        </is>
      </c>
      <c r="C30" s="5" t="n">
        <v>10293</v>
      </c>
    </row>
    <row r="31">
      <c r="A31" s="4" t="inlineStr">
        <is>
          <t>Paid Loss and LAE, Net of Reinsurance</t>
        </is>
      </c>
      <c r="C31" s="8" t="n">
        <v>259.7</v>
      </c>
      <c r="E31" s="9" t="n">
        <v>249.1</v>
      </c>
      <c r="F31" s="9" t="n">
        <v>234.6</v>
      </c>
      <c r="G31" s="9" t="n">
        <v>206.5</v>
      </c>
      <c r="H31" s="9" t="n">
        <v>179.1</v>
      </c>
      <c r="I31" s="9" t="n">
        <v>130.1</v>
      </c>
      <c r="J31" s="9" t="n">
        <v>69.5</v>
      </c>
      <c r="K31" s="6" t="n">
        <v>13</v>
      </c>
    </row>
    <row r="32">
      <c r="A32" s="4" t="inlineStr">
        <is>
          <t>Insurance Segment | RSUI | Casualty Insurance | Accident Year 2015</t>
        </is>
      </c>
    </row>
    <row r="33">
      <c r="A33" s="3" t="inlineStr">
        <is>
          <t>Claims Development [Line Items]</t>
        </is>
      </c>
    </row>
    <row r="34">
      <c r="A34" s="4" t="inlineStr">
        <is>
          <t>Incurred Loss and LAE, net of reinsurance</t>
        </is>
      </c>
      <c r="C34" s="9" t="n">
        <v>283.6</v>
      </c>
      <c r="E34" s="9" t="n">
        <v>289.8</v>
      </c>
      <c r="F34" s="9" t="n">
        <v>291.4</v>
      </c>
      <c r="G34" s="9" t="n">
        <v>302.2</v>
      </c>
      <c r="H34" s="9" t="n">
        <v>304.2</v>
      </c>
      <c r="I34" s="9" t="n">
        <v>300.2</v>
      </c>
      <c r="J34" s="9" t="n">
        <v>300.2</v>
      </c>
    </row>
    <row r="35">
      <c r="A35" s="4" t="inlineStr">
        <is>
          <t>Incurred But Not Reported Loss and Loss Adjustment Expense Reserves</t>
        </is>
      </c>
      <c r="C35" s="8" t="n">
        <v>54.9</v>
      </c>
    </row>
    <row r="36">
      <c r="A36" s="4" t="inlineStr">
        <is>
          <t>Cumulative Number of Reported Claims | Claim</t>
        </is>
      </c>
      <c r="B36" s="4" t="inlineStr">
        <is>
          <t>[2]</t>
        </is>
      </c>
      <c r="C36" s="5" t="n">
        <v>9489</v>
      </c>
    </row>
    <row r="37">
      <c r="A37" s="4" t="inlineStr">
        <is>
          <t>Paid Loss and LAE, Net of Reinsurance</t>
        </is>
      </c>
      <c r="C37" s="8" t="n">
        <v>207.3</v>
      </c>
      <c r="E37" s="9" t="n">
        <v>196.2</v>
      </c>
      <c r="F37" s="9" t="n">
        <v>176.5</v>
      </c>
      <c r="G37" s="9" t="n">
        <v>129.2</v>
      </c>
      <c r="H37" s="9" t="n">
        <v>96.59999999999999</v>
      </c>
      <c r="I37" s="9" t="n">
        <v>47.3</v>
      </c>
      <c r="J37" s="6" t="n">
        <v>9</v>
      </c>
    </row>
    <row r="38">
      <c r="A38" s="4" t="inlineStr">
        <is>
          <t>Insurance Segment | RSUI | Casualty Insurance | Accident Year 2016</t>
        </is>
      </c>
    </row>
    <row r="39">
      <c r="A39" s="3" t="inlineStr">
        <is>
          <t>Claims Development [Line Items]</t>
        </is>
      </c>
    </row>
    <row r="40">
      <c r="A40" s="4" t="inlineStr">
        <is>
          <t>Incurred Loss and LAE, net of reinsurance</t>
        </is>
      </c>
      <c r="C40" s="9" t="n">
        <v>317.8</v>
      </c>
      <c r="E40" s="9" t="n">
        <v>317.5</v>
      </c>
      <c r="F40" s="5" t="n">
        <v>312</v>
      </c>
      <c r="G40" s="9" t="n">
        <v>301.3</v>
      </c>
      <c r="H40" s="9" t="n">
        <v>293.7</v>
      </c>
      <c r="I40" s="9" t="n">
        <v>290.7</v>
      </c>
    </row>
    <row r="41">
      <c r="A41" s="4" t="inlineStr">
        <is>
          <t>Incurred But Not Reported Loss and Loss Adjustment Expense Reserves</t>
        </is>
      </c>
      <c r="C41" s="8" t="n">
        <v>56.7</v>
      </c>
    </row>
    <row r="42">
      <c r="A42" s="4" t="inlineStr">
        <is>
          <t>Cumulative Number of Reported Claims | Claim</t>
        </is>
      </c>
      <c r="B42" s="4" t="inlineStr">
        <is>
          <t>[2]</t>
        </is>
      </c>
      <c r="C42" s="5" t="n">
        <v>9110</v>
      </c>
    </row>
    <row r="43">
      <c r="A43" s="4" t="inlineStr">
        <is>
          <t>Paid Loss and LAE, Net of Reinsurance</t>
        </is>
      </c>
      <c r="C43" s="8" t="n">
        <v>239.1</v>
      </c>
      <c r="E43" s="9" t="n">
        <v>220.8</v>
      </c>
      <c r="F43" s="9" t="n">
        <v>197.8</v>
      </c>
      <c r="G43" s="9" t="n">
        <v>123.6</v>
      </c>
      <c r="H43" s="9" t="n">
        <v>69.2</v>
      </c>
      <c r="I43" s="8" t="n">
        <v>13.7</v>
      </c>
    </row>
    <row r="44">
      <c r="A44" s="4" t="inlineStr">
        <is>
          <t>Insurance Segment | RSUI | Casualty Insurance | Accident Year 2017</t>
        </is>
      </c>
    </row>
    <row r="45">
      <c r="A45" s="3" t="inlineStr">
        <is>
          <t>Claims Development [Line Items]</t>
        </is>
      </c>
    </row>
    <row r="46">
      <c r="A46" s="4" t="inlineStr">
        <is>
          <t>Incurred Loss and LAE, net of reinsurance</t>
        </is>
      </c>
      <c r="C46" s="9" t="n">
        <v>309.7</v>
      </c>
      <c r="E46" s="9" t="n">
        <v>311.1</v>
      </c>
      <c r="F46" s="9" t="n">
        <v>299.1</v>
      </c>
      <c r="G46" s="9" t="n">
        <v>286.4</v>
      </c>
      <c r="H46" s="9" t="n">
        <v>282.5</v>
      </c>
    </row>
    <row r="47">
      <c r="A47" s="4" t="inlineStr">
        <is>
          <t>Incurred But Not Reported Loss and Loss Adjustment Expense Reserves</t>
        </is>
      </c>
      <c r="C47" s="8" t="n">
        <v>79.2</v>
      </c>
    </row>
    <row r="48">
      <c r="A48" s="4" t="inlineStr">
        <is>
          <t>Cumulative Number of Reported Claims | Claim</t>
        </is>
      </c>
      <c r="B48" s="4" t="inlineStr">
        <is>
          <t>[2]</t>
        </is>
      </c>
      <c r="C48" s="5" t="n">
        <v>9073</v>
      </c>
    </row>
    <row r="49">
      <c r="A49" s="4" t="inlineStr">
        <is>
          <t>Paid Loss and LAE, Net of Reinsurance</t>
        </is>
      </c>
      <c r="C49" s="8" t="n">
        <v>196.2</v>
      </c>
      <c r="E49" s="9" t="n">
        <v>163.1</v>
      </c>
      <c r="F49" s="9" t="n">
        <v>115.6</v>
      </c>
      <c r="G49" s="9" t="n">
        <v>63.6</v>
      </c>
      <c r="H49" s="8" t="n">
        <v>9.4</v>
      </c>
    </row>
    <row r="50">
      <c r="A50" s="4" t="inlineStr">
        <is>
          <t>Insurance Segment | RSUI | Casualty Insurance | Accident Year 2018</t>
        </is>
      </c>
    </row>
    <row r="51">
      <c r="A51" s="3" t="inlineStr">
        <is>
          <t>Claims Development [Line Items]</t>
        </is>
      </c>
    </row>
    <row r="52">
      <c r="A52" s="4" t="inlineStr">
        <is>
          <t>Incurred Loss and LAE, net of reinsurance</t>
        </is>
      </c>
      <c r="C52" s="9" t="n">
        <v>312.8</v>
      </c>
      <c r="E52" s="5" t="n">
        <v>310</v>
      </c>
      <c r="F52" s="9" t="n">
        <v>301.5</v>
      </c>
      <c r="G52" s="5" t="n">
        <v>290</v>
      </c>
    </row>
    <row r="53">
      <c r="A53" s="4" t="inlineStr">
        <is>
          <t>Incurred But Not Reported Loss and Loss Adjustment Expense Reserves</t>
        </is>
      </c>
      <c r="C53" s="8" t="n">
        <v>95.8</v>
      </c>
    </row>
    <row r="54">
      <c r="A54" s="4" t="inlineStr">
        <is>
          <t>Cumulative Number of Reported Claims | Claim</t>
        </is>
      </c>
      <c r="B54" s="4" t="inlineStr">
        <is>
          <t>[2]</t>
        </is>
      </c>
      <c r="C54" s="5" t="n">
        <v>9441</v>
      </c>
    </row>
    <row r="55">
      <c r="A55" s="4" t="inlineStr">
        <is>
          <t>Paid Loss and LAE, Net of Reinsurance</t>
        </is>
      </c>
      <c r="C55" s="8" t="n">
        <v>165.6</v>
      </c>
      <c r="E55" s="9" t="n">
        <v>116.8</v>
      </c>
      <c r="F55" s="9" t="n">
        <v>70.40000000000001</v>
      </c>
      <c r="G55" s="6" t="n">
        <v>13</v>
      </c>
    </row>
    <row r="56">
      <c r="A56" s="4" t="inlineStr">
        <is>
          <t>Insurance Segment | RSUI | Casualty Insurance | Accident Year 2019</t>
        </is>
      </c>
    </row>
    <row r="57">
      <c r="A57" s="3" t="inlineStr">
        <is>
          <t>Claims Development [Line Items]</t>
        </is>
      </c>
    </row>
    <row r="58">
      <c r="A58" s="4" t="inlineStr">
        <is>
          <t>Incurred Loss and LAE, net of reinsurance</t>
        </is>
      </c>
      <c r="C58" s="9" t="n">
        <v>332.2</v>
      </c>
      <c r="E58" s="9" t="n">
        <v>332.2</v>
      </c>
      <c r="F58" s="9" t="n">
        <v>316.9</v>
      </c>
    </row>
    <row r="59">
      <c r="A59" s="4" t="inlineStr">
        <is>
          <t>Incurred But Not Reported Loss and Loss Adjustment Expense Reserves</t>
        </is>
      </c>
      <c r="C59" s="8" t="n">
        <v>171.9</v>
      </c>
    </row>
    <row r="60">
      <c r="A60" s="4" t="inlineStr">
        <is>
          <t>Cumulative Number of Reported Claims | Claim</t>
        </is>
      </c>
      <c r="B60" s="4" t="inlineStr">
        <is>
          <t>[2]</t>
        </is>
      </c>
      <c r="C60" s="5" t="n">
        <v>8792</v>
      </c>
    </row>
    <row r="61">
      <c r="A61" s="4" t="inlineStr">
        <is>
          <t>Paid Loss and LAE, Net of Reinsurance</t>
        </is>
      </c>
      <c r="C61" s="8" t="n">
        <v>104.2</v>
      </c>
      <c r="E61" s="9" t="n">
        <v>57.9</v>
      </c>
      <c r="F61" s="8" t="n">
        <v>12.9</v>
      </c>
    </row>
    <row r="62">
      <c r="A62" s="4" t="inlineStr">
        <is>
          <t>Insurance Segment | RSUI | Casualty Insurance | Accident Year 2020</t>
        </is>
      </c>
    </row>
    <row r="63">
      <c r="A63" s="3" t="inlineStr">
        <is>
          <t>Claims Development [Line Items]</t>
        </is>
      </c>
    </row>
    <row r="64">
      <c r="A64" s="4" t="inlineStr">
        <is>
          <t>Incurred Loss and LAE, net of reinsurance</t>
        </is>
      </c>
      <c r="C64" s="9" t="n">
        <v>393.9</v>
      </c>
      <c r="E64" s="9" t="n">
        <v>393.9</v>
      </c>
    </row>
    <row r="65">
      <c r="A65" s="4" t="inlineStr">
        <is>
          <t>Incurred But Not Reported Loss and Loss Adjustment Expense Reserves</t>
        </is>
      </c>
      <c r="C65" s="8" t="n">
        <v>291.5</v>
      </c>
    </row>
    <row r="66">
      <c r="A66" s="4" t="inlineStr">
        <is>
          <t>Cumulative Number of Reported Claims | Claim</t>
        </is>
      </c>
      <c r="B66" s="4" t="inlineStr">
        <is>
          <t>[2]</t>
        </is>
      </c>
      <c r="C66" s="5" t="n">
        <v>7690</v>
      </c>
    </row>
    <row r="67">
      <c r="A67" s="4" t="inlineStr">
        <is>
          <t>Paid Loss and LAE, Net of Reinsurance</t>
        </is>
      </c>
      <c r="C67" s="8" t="n">
        <v>45.7</v>
      </c>
      <c r="E67" s="8" t="n">
        <v>12.6</v>
      </c>
    </row>
    <row r="68">
      <c r="A68" s="4" t="inlineStr">
        <is>
          <t>Insurance Segment | RSUI | Casualty Insurance | Accident Year 2021</t>
        </is>
      </c>
    </row>
    <row r="69">
      <c r="A69" s="3" t="inlineStr">
        <is>
          <t>Claims Development [Line Items]</t>
        </is>
      </c>
    </row>
    <row r="70">
      <c r="A70" s="4" t="inlineStr">
        <is>
          <t>Incurred Loss and LAE, net of reinsurance</t>
        </is>
      </c>
      <c r="C70" s="9" t="n">
        <v>470.2</v>
      </c>
    </row>
    <row r="71">
      <c r="A71" s="4" t="inlineStr">
        <is>
          <t>Incurred But Not Reported Loss and Loss Adjustment Expense Reserves</t>
        </is>
      </c>
      <c r="C71" s="8" t="n">
        <v>430.8</v>
      </c>
    </row>
    <row r="72">
      <c r="A72" s="4" t="inlineStr">
        <is>
          <t>Cumulative Number of Reported Claims | Claim</t>
        </is>
      </c>
      <c r="B72" s="4" t="inlineStr">
        <is>
          <t>[2]</t>
        </is>
      </c>
      <c r="C72" s="5" t="n">
        <v>6909</v>
      </c>
    </row>
    <row r="73">
      <c r="A73" s="4" t="inlineStr">
        <is>
          <t>Paid Loss and LAE, Net of Reinsurance</t>
        </is>
      </c>
      <c r="C73" s="8" t="n">
        <v>10.2</v>
      </c>
    </row>
    <row r="74">
      <c r="A74" s="4" t="inlineStr">
        <is>
          <t>Insurance Segment | RSUI | Casualty Insurance | Accident Year 2012 Through 2021</t>
        </is>
      </c>
    </row>
    <row r="75">
      <c r="A75" s="3" t="inlineStr">
        <is>
          <t>Claims Development [Line Items]</t>
        </is>
      </c>
    </row>
    <row r="76">
      <c r="A76" s="4" t="inlineStr">
        <is>
          <t>Incurred Loss and LAE, net of reinsurance</t>
        </is>
      </c>
      <c r="C76" s="5" t="n">
        <v>3199</v>
      </c>
    </row>
    <row r="77">
      <c r="A77" s="4" t="inlineStr">
        <is>
          <t>Paid Loss and LAE, Net of Reinsurance</t>
        </is>
      </c>
      <c r="C77" s="6" t="n">
        <v>1631</v>
      </c>
    </row>
    <row r="78"/>
    <row r="79">
      <c r="A79" s="4" t="inlineStr">
        <is>
          <t>[1]</t>
        </is>
      </c>
      <c r="B79" s="4" t="inlineStr">
        <is>
          <t>Includes unallocated LAE, which aggregate t o 1.0 perce nt of gross loss and LAE reserves as of December 31, 2021 . Net loss and LAE reserves by component are shown in the preceding tables, and consolidated gross loss and LAE reserves is presented in the consolidated balance sheets.</t>
        </is>
      </c>
    </row>
    <row r="80">
      <c r="A80" s="4" t="inlineStr">
        <is>
          <t>[2]</t>
        </is>
      </c>
      <c r="B80" s="4" t="inlineStr">
        <is>
          <t>Represents claims reported by insured claimants.</t>
        </is>
      </c>
    </row>
  </sheetData>
  <mergeCells count="5">
    <mergeCell ref="A1:B1"/>
    <mergeCell ref="C1:D1"/>
    <mergeCell ref="A78:L78"/>
    <mergeCell ref="B79:L79"/>
    <mergeCell ref="B80:L8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cols>
    <col width="80" customWidth="1" min="1" max="1"/>
    <col width="80" customWidth="1" min="2" max="2"/>
    <col width="26" customWidth="1" min="3" max="3"/>
    <col width="13"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Information About Incurred and Paid Loss and LAE Development - Insurance Segment - CapSpecialty (Detail) $ in Millions</t>
        </is>
      </c>
      <c r="C1" s="2" t="inlineStr">
        <is>
          <t>Dec. 31, 2021USD ($)Claim</t>
        </is>
      </c>
      <c r="E1" s="2" t="inlineStr">
        <is>
          <t>Dec. 31, 2020USD ($)</t>
        </is>
      </c>
      <c r="F1" s="2" t="inlineStr">
        <is>
          <t>Dec. 31, 2019USD ($)</t>
        </is>
      </c>
      <c r="G1" s="2" t="inlineStr">
        <is>
          <t>Dec. 31, 2018USD ($)</t>
        </is>
      </c>
      <c r="H1" s="2" t="inlineStr">
        <is>
          <t>Dec. 31, 2017USD ($)</t>
        </is>
      </c>
      <c r="I1" s="2" t="inlineStr">
        <is>
          <t>Dec. 31, 2016USD ($)</t>
        </is>
      </c>
      <c r="J1" s="2" t="inlineStr">
        <is>
          <t>Dec. 31, 2015USD ($)</t>
        </is>
      </c>
      <c r="K1" s="2" t="inlineStr">
        <is>
          <t>Dec. 31, 2014USD ($)</t>
        </is>
      </c>
      <c r="L1" s="2" t="inlineStr">
        <is>
          <t>Dec. 31, 2013USD ($)</t>
        </is>
      </c>
      <c r="M1" s="2" t="inlineStr">
        <is>
          <t>Dec. 31, 2012USD ($)</t>
        </is>
      </c>
    </row>
    <row r="2">
      <c r="A2" s="3" t="inlineStr">
        <is>
          <t>Claims Development [Line Items]</t>
        </is>
      </c>
    </row>
    <row r="3">
      <c r="A3" s="4" t="inlineStr">
        <is>
          <t>Unpaid loss and LAE, net of reinsurance recoverables</t>
        </is>
      </c>
      <c r="C3" s="8" t="n">
        <v>12331.5</v>
      </c>
      <c r="D3" s="4" t="inlineStr">
        <is>
          <t>[1]</t>
        </is>
      </c>
      <c r="E3" s="8" t="n">
        <v>11266.9</v>
      </c>
      <c r="F3" s="8" t="n">
        <v>10344.5</v>
      </c>
      <c r="G3" s="8" t="n">
        <v>10392.9</v>
      </c>
    </row>
    <row r="4">
      <c r="A4" s="4" t="inlineStr">
        <is>
          <t>Insurance Segment</t>
        </is>
      </c>
    </row>
    <row r="5">
      <c r="A5" s="3" t="inlineStr">
        <is>
          <t>Claims Development [Line Items]</t>
        </is>
      </c>
    </row>
    <row r="6">
      <c r="A6" s="4" t="inlineStr">
        <is>
          <t>Unpaid loss and LAE, net of reinsurance recoverables</t>
        </is>
      </c>
      <c r="B6" s="4" t="inlineStr">
        <is>
          <t>[1]</t>
        </is>
      </c>
      <c r="C6" s="9" t="n">
        <v>2630.4</v>
      </c>
    </row>
    <row r="7">
      <c r="A7" s="4" t="inlineStr">
        <is>
          <t>Insurance Segment | CapSpecialty Incorporated</t>
        </is>
      </c>
    </row>
    <row r="8">
      <c r="A8" s="3" t="inlineStr">
        <is>
          <t>Claims Development [Line Items]</t>
        </is>
      </c>
    </row>
    <row r="9">
      <c r="A9" s="4" t="inlineStr">
        <is>
          <t>Unpaid loss and LAE, net of reinsurance recoverables, prior to 2012</t>
        </is>
      </c>
      <c r="B9" s="4" t="inlineStr">
        <is>
          <t>[2]</t>
        </is>
      </c>
      <c r="C9" s="9" t="n">
        <v>4.4</v>
      </c>
    </row>
    <row r="10">
      <c r="A10" s="4" t="inlineStr">
        <is>
          <t>Unpaid loss and LAE, net of reinsurance recoverables</t>
        </is>
      </c>
      <c r="B10" s="4" t="inlineStr">
        <is>
          <t>[1],[2]</t>
        </is>
      </c>
      <c r="C10" s="9" t="n">
        <v>566.5</v>
      </c>
    </row>
    <row r="11">
      <c r="A11" s="4" t="inlineStr">
        <is>
          <t>Insurance Segment | CapSpecialty Incorporated | Accident Year 2012</t>
        </is>
      </c>
    </row>
    <row r="12">
      <c r="A12" s="3" t="inlineStr">
        <is>
          <t>Claims Development [Line Items]</t>
        </is>
      </c>
    </row>
    <row r="13">
      <c r="A13" s="4" t="inlineStr">
        <is>
          <t>Incurred Loss and LAE, net of reinsurance</t>
        </is>
      </c>
      <c r="B13" s="4" t="inlineStr">
        <is>
          <t>[2]</t>
        </is>
      </c>
      <c r="C13" s="9" t="n">
        <v>68.90000000000001</v>
      </c>
      <c r="E13" s="9" t="n">
        <v>69.09999999999999</v>
      </c>
      <c r="F13" s="9" t="n">
        <v>69.09999999999999</v>
      </c>
      <c r="G13" s="9" t="n">
        <v>68.8</v>
      </c>
      <c r="H13" s="8" t="n">
        <v>68.7</v>
      </c>
      <c r="I13" s="8" t="n">
        <v>69.7</v>
      </c>
      <c r="J13" s="8" t="n">
        <v>69.3</v>
      </c>
      <c r="K13" s="8" t="n">
        <v>66.2</v>
      </c>
      <c r="L13" s="8" t="n">
        <v>71.8</v>
      </c>
      <c r="M13" s="8" t="n">
        <v>72.7</v>
      </c>
    </row>
    <row r="14">
      <c r="A14" s="4" t="inlineStr">
        <is>
          <t>Incurred But Not Reported Loss and Loss Adjustment Expense Reserves</t>
        </is>
      </c>
      <c r="B14" s="4" t="inlineStr">
        <is>
          <t>[2]</t>
        </is>
      </c>
      <c r="C14" s="8" t="n">
        <v>0.3</v>
      </c>
    </row>
    <row r="15">
      <c r="A15" s="4" t="inlineStr">
        <is>
          <t>Cumulative Number of Reported Claims | Claim</t>
        </is>
      </c>
      <c r="B15" s="4" t="inlineStr">
        <is>
          <t>[2],[3]</t>
        </is>
      </c>
      <c r="C15" s="5" t="n">
        <v>5269</v>
      </c>
    </row>
    <row r="16">
      <c r="A16" s="4" t="inlineStr">
        <is>
          <t>Paid Loss and LAE, Net of Reinsurance</t>
        </is>
      </c>
      <c r="B16" s="4" t="inlineStr">
        <is>
          <t>[2]</t>
        </is>
      </c>
      <c r="C16" s="8" t="n">
        <v>68.2</v>
      </c>
      <c r="E16" s="9" t="n">
        <v>67.7</v>
      </c>
      <c r="F16" s="9" t="n">
        <v>67.7</v>
      </c>
      <c r="G16" s="9" t="n">
        <v>66.5</v>
      </c>
      <c r="H16" s="5" t="n">
        <v>65</v>
      </c>
      <c r="I16" s="9" t="n">
        <v>63.3</v>
      </c>
      <c r="J16" s="9" t="n">
        <v>57.2</v>
      </c>
      <c r="K16" s="9" t="n">
        <v>46.9</v>
      </c>
      <c r="L16" s="9" t="n">
        <v>38.6</v>
      </c>
      <c r="M16" s="8" t="n">
        <v>18.6</v>
      </c>
    </row>
    <row r="17">
      <c r="A17" s="4" t="inlineStr">
        <is>
          <t>Insurance Segment | CapSpecialty Incorporated | Accident Year 2013</t>
        </is>
      </c>
    </row>
    <row r="18">
      <c r="A18" s="3" t="inlineStr">
        <is>
          <t>Claims Development [Line Items]</t>
        </is>
      </c>
    </row>
    <row r="19">
      <c r="A19" s="4" t="inlineStr">
        <is>
          <t>Incurred Loss and LAE, net of reinsurance</t>
        </is>
      </c>
      <c r="B19" s="4" t="inlineStr">
        <is>
          <t>[2]</t>
        </is>
      </c>
      <c r="C19" s="9" t="n">
        <v>88.09999999999999</v>
      </c>
      <c r="E19" s="9" t="n">
        <v>87.40000000000001</v>
      </c>
      <c r="F19" s="9" t="n">
        <v>87.40000000000001</v>
      </c>
      <c r="G19" s="9" t="n">
        <v>88.59999999999999</v>
      </c>
      <c r="H19" s="9" t="n">
        <v>87.2</v>
      </c>
      <c r="I19" s="9" t="n">
        <v>84.40000000000001</v>
      </c>
      <c r="J19" s="9" t="n">
        <v>85.2</v>
      </c>
      <c r="K19" s="9" t="n">
        <v>81.40000000000001</v>
      </c>
      <c r="L19" s="9" t="n">
        <v>78.7</v>
      </c>
    </row>
    <row r="20">
      <c r="A20" s="4" t="inlineStr">
        <is>
          <t>Incurred But Not Reported Loss and Loss Adjustment Expense Reserves</t>
        </is>
      </c>
      <c r="B20" s="4" t="inlineStr">
        <is>
          <t>[2]</t>
        </is>
      </c>
      <c r="C20" s="8" t="n">
        <v>1.1</v>
      </c>
    </row>
    <row r="21">
      <c r="A21" s="4" t="inlineStr">
        <is>
          <t>Cumulative Number of Reported Claims | Claim</t>
        </is>
      </c>
      <c r="B21" s="4" t="inlineStr">
        <is>
          <t>[2],[3]</t>
        </is>
      </c>
      <c r="C21" s="5" t="n">
        <v>5181</v>
      </c>
    </row>
    <row r="22">
      <c r="A22" s="4" t="inlineStr">
        <is>
          <t>Paid Loss and LAE, Net of Reinsurance</t>
        </is>
      </c>
      <c r="B22" s="4" t="inlineStr">
        <is>
          <t>[2]</t>
        </is>
      </c>
      <c r="C22" s="8" t="n">
        <v>86.5</v>
      </c>
      <c r="E22" s="9" t="n">
        <v>86.09999999999999</v>
      </c>
      <c r="F22" s="9" t="n">
        <v>85.3</v>
      </c>
      <c r="G22" s="9" t="n">
        <v>84.5</v>
      </c>
      <c r="H22" s="9" t="n">
        <v>78.59999999999999</v>
      </c>
      <c r="I22" s="9" t="n">
        <v>69.59999999999999</v>
      </c>
      <c r="J22" s="5" t="n">
        <v>62</v>
      </c>
      <c r="K22" s="5" t="n">
        <v>48</v>
      </c>
      <c r="L22" s="8" t="n">
        <v>23.4</v>
      </c>
    </row>
    <row r="23">
      <c r="A23" s="4" t="inlineStr">
        <is>
          <t>Insurance Segment | CapSpecialty Incorporated | Accident Year 2014</t>
        </is>
      </c>
    </row>
    <row r="24">
      <c r="A24" s="3" t="inlineStr">
        <is>
          <t>Claims Development [Line Items]</t>
        </is>
      </c>
    </row>
    <row r="25">
      <c r="A25" s="4" t="inlineStr">
        <is>
          <t>Incurred Loss and LAE, net of reinsurance</t>
        </is>
      </c>
      <c r="B25" s="4" t="inlineStr">
        <is>
          <t>[2]</t>
        </is>
      </c>
      <c r="C25" s="5" t="n">
        <v>99</v>
      </c>
      <c r="E25" s="9" t="n">
        <v>97.7</v>
      </c>
      <c r="F25" s="9" t="n">
        <v>97.59999999999999</v>
      </c>
      <c r="G25" s="9" t="n">
        <v>98.59999999999999</v>
      </c>
      <c r="H25" s="9" t="n">
        <v>100.2</v>
      </c>
      <c r="I25" s="5" t="n">
        <v>101</v>
      </c>
      <c r="J25" s="9" t="n">
        <v>102.7</v>
      </c>
      <c r="K25" s="9" t="n">
        <v>102.8</v>
      </c>
    </row>
    <row r="26">
      <c r="A26" s="4" t="inlineStr">
        <is>
          <t>Incurred But Not Reported Loss and Loss Adjustment Expense Reserves</t>
        </is>
      </c>
      <c r="B26" s="4" t="inlineStr">
        <is>
          <t>[2]</t>
        </is>
      </c>
      <c r="C26" s="8" t="n">
        <v>1.4</v>
      </c>
    </row>
    <row r="27">
      <c r="A27" s="4" t="inlineStr">
        <is>
          <t>Cumulative Number of Reported Claims | Claim</t>
        </is>
      </c>
      <c r="B27" s="4" t="inlineStr">
        <is>
          <t>[2],[3]</t>
        </is>
      </c>
      <c r="C27" s="5" t="n">
        <v>6050</v>
      </c>
    </row>
    <row r="28">
      <c r="A28" s="4" t="inlineStr">
        <is>
          <t>Paid Loss and LAE, Net of Reinsurance</t>
        </is>
      </c>
      <c r="B28" s="4" t="inlineStr">
        <is>
          <t>[2]</t>
        </is>
      </c>
      <c r="C28" s="8" t="n">
        <v>95.09999999999999</v>
      </c>
      <c r="E28" s="9" t="n">
        <v>94.2</v>
      </c>
      <c r="F28" s="9" t="n">
        <v>93.09999999999999</v>
      </c>
      <c r="G28" s="9" t="n">
        <v>89.8</v>
      </c>
      <c r="H28" s="9" t="n">
        <v>83.09999999999999</v>
      </c>
      <c r="I28" s="9" t="n">
        <v>71.90000000000001</v>
      </c>
      <c r="J28" s="9" t="n">
        <v>56.3</v>
      </c>
      <c r="K28" s="6" t="n">
        <v>34</v>
      </c>
    </row>
    <row r="29">
      <c r="A29" s="4" t="inlineStr">
        <is>
          <t>Insurance Segment | CapSpecialty Incorporated | Accident Year 2015</t>
        </is>
      </c>
    </row>
    <row r="30">
      <c r="A30" s="3" t="inlineStr">
        <is>
          <t>Claims Development [Line Items]</t>
        </is>
      </c>
    </row>
    <row r="31">
      <c r="A31" s="4" t="inlineStr">
        <is>
          <t>Incurred Loss and LAE, net of reinsurance</t>
        </is>
      </c>
      <c r="B31" s="4" t="inlineStr">
        <is>
          <t>[2]</t>
        </is>
      </c>
      <c r="C31" s="5" t="n">
        <v>118</v>
      </c>
      <c r="E31" s="9" t="n">
        <v>115.2</v>
      </c>
      <c r="F31" s="9" t="n">
        <v>112.4</v>
      </c>
      <c r="G31" s="9" t="n">
        <v>109.7</v>
      </c>
      <c r="H31" s="9" t="n">
        <v>109.2</v>
      </c>
      <c r="I31" s="9" t="n">
        <v>111.8</v>
      </c>
      <c r="J31" s="5" t="n">
        <v>111</v>
      </c>
    </row>
    <row r="32">
      <c r="A32" s="4" t="inlineStr">
        <is>
          <t>Incurred But Not Reported Loss and Loss Adjustment Expense Reserves</t>
        </is>
      </c>
      <c r="B32" s="4" t="inlineStr">
        <is>
          <t>[2]</t>
        </is>
      </c>
      <c r="C32" s="8" t="n">
        <v>3.3</v>
      </c>
    </row>
    <row r="33">
      <c r="A33" s="4" t="inlineStr">
        <is>
          <t>Cumulative Number of Reported Claims | Claim</t>
        </is>
      </c>
      <c r="B33" s="4" t="inlineStr">
        <is>
          <t>[2],[3]</t>
        </is>
      </c>
      <c r="C33" s="5" t="n">
        <v>5666</v>
      </c>
    </row>
    <row r="34">
      <c r="A34" s="4" t="inlineStr">
        <is>
          <t>Paid Loss and LAE, Net of Reinsurance</t>
        </is>
      </c>
      <c r="B34" s="4" t="inlineStr">
        <is>
          <t>[2]</t>
        </is>
      </c>
      <c r="C34" s="8" t="n">
        <v>110.5</v>
      </c>
      <c r="E34" s="9" t="n">
        <v>106.7</v>
      </c>
      <c r="F34" s="9" t="n">
        <v>101.1</v>
      </c>
      <c r="G34" s="9" t="n">
        <v>88.8</v>
      </c>
      <c r="H34" s="9" t="n">
        <v>73.5</v>
      </c>
      <c r="I34" s="9" t="n">
        <v>57.4</v>
      </c>
      <c r="J34" s="8" t="n">
        <v>30.9</v>
      </c>
    </row>
    <row r="35">
      <c r="A35" s="4" t="inlineStr">
        <is>
          <t>Insurance Segment | CapSpecialty Incorporated | Accident Year 2016</t>
        </is>
      </c>
    </row>
    <row r="36">
      <c r="A36" s="3" t="inlineStr">
        <is>
          <t>Claims Development [Line Items]</t>
        </is>
      </c>
    </row>
    <row r="37">
      <c r="A37" s="4" t="inlineStr">
        <is>
          <t>Incurred Loss and LAE, net of reinsurance</t>
        </is>
      </c>
      <c r="B37" s="4" t="inlineStr">
        <is>
          <t>[2]</t>
        </is>
      </c>
      <c r="C37" s="9" t="n">
        <v>136.7</v>
      </c>
      <c r="E37" s="9" t="n">
        <v>133.4</v>
      </c>
      <c r="F37" s="5" t="n">
        <v>135</v>
      </c>
      <c r="G37" s="9" t="n">
        <v>132.7</v>
      </c>
      <c r="H37" s="9" t="n">
        <v>132.4</v>
      </c>
      <c r="I37" s="9" t="n">
        <v>129.4</v>
      </c>
    </row>
    <row r="38">
      <c r="A38" s="4" t="inlineStr">
        <is>
          <t>Incurred But Not Reported Loss and Loss Adjustment Expense Reserves</t>
        </is>
      </c>
      <c r="B38" s="4" t="inlineStr">
        <is>
          <t>[2]</t>
        </is>
      </c>
      <c r="C38" s="8" t="n">
        <v>4.4</v>
      </c>
    </row>
    <row r="39">
      <c r="A39" s="4" t="inlineStr">
        <is>
          <t>Cumulative Number of Reported Claims | Claim</t>
        </is>
      </c>
      <c r="B39" s="4" t="inlineStr">
        <is>
          <t>[2],[3]</t>
        </is>
      </c>
      <c r="C39" s="5" t="n">
        <v>6297</v>
      </c>
    </row>
    <row r="40">
      <c r="A40" s="4" t="inlineStr">
        <is>
          <t>Paid Loss and LAE, Net of Reinsurance</t>
        </is>
      </c>
      <c r="B40" s="4" t="inlineStr">
        <is>
          <t>[2]</t>
        </is>
      </c>
      <c r="C40" s="8" t="n">
        <v>123.2</v>
      </c>
      <c r="E40" s="9" t="n">
        <v>116.3</v>
      </c>
      <c r="F40" s="9" t="n">
        <v>106.1</v>
      </c>
      <c r="G40" s="9" t="n">
        <v>86.59999999999999</v>
      </c>
      <c r="H40" s="5" t="n">
        <v>64</v>
      </c>
      <c r="I40" s="8" t="n">
        <v>30.3</v>
      </c>
    </row>
    <row r="41">
      <c r="A41" s="4" t="inlineStr">
        <is>
          <t>Insurance Segment | CapSpecialty Incorporated | Accident Year 2017</t>
        </is>
      </c>
    </row>
    <row r="42">
      <c r="A42" s="3" t="inlineStr">
        <is>
          <t>Claims Development [Line Items]</t>
        </is>
      </c>
    </row>
    <row r="43">
      <c r="A43" s="4" t="inlineStr">
        <is>
          <t>Incurred Loss and LAE, net of reinsurance</t>
        </is>
      </c>
      <c r="B43" s="4" t="inlineStr">
        <is>
          <t>[2]</t>
        </is>
      </c>
      <c r="C43" s="9" t="n">
        <v>159.9</v>
      </c>
      <c r="E43" s="9" t="n">
        <v>156.2</v>
      </c>
      <c r="F43" s="9" t="n">
        <v>157.6</v>
      </c>
      <c r="G43" s="9" t="n">
        <v>143.7</v>
      </c>
      <c r="H43" s="9" t="n">
        <v>147.3</v>
      </c>
    </row>
    <row r="44">
      <c r="A44" s="4" t="inlineStr">
        <is>
          <t>Incurred But Not Reported Loss and Loss Adjustment Expense Reserves</t>
        </is>
      </c>
      <c r="B44" s="4" t="inlineStr">
        <is>
          <t>[2]</t>
        </is>
      </c>
      <c r="C44" s="8" t="n">
        <v>9.699999999999999</v>
      </c>
    </row>
    <row r="45">
      <c r="A45" s="4" t="inlineStr">
        <is>
          <t>Cumulative Number of Reported Claims | Claim</t>
        </is>
      </c>
      <c r="B45" s="4" t="inlineStr">
        <is>
          <t>[2],[3]</t>
        </is>
      </c>
      <c r="C45" s="5" t="n">
        <v>6561</v>
      </c>
    </row>
    <row r="46">
      <c r="A46" s="4" t="inlineStr">
        <is>
          <t>Paid Loss and LAE, Net of Reinsurance</t>
        </is>
      </c>
      <c r="B46" s="4" t="inlineStr">
        <is>
          <t>[2]</t>
        </is>
      </c>
      <c r="C46" s="8" t="n">
        <v>126.6</v>
      </c>
      <c r="E46" s="9" t="n">
        <v>116.1</v>
      </c>
      <c r="F46" s="9" t="n">
        <v>95.09999999999999</v>
      </c>
      <c r="G46" s="9" t="n">
        <v>65.59999999999999</v>
      </c>
      <c r="H46" s="8" t="n">
        <v>30.1</v>
      </c>
    </row>
    <row r="47">
      <c r="A47" s="4" t="inlineStr">
        <is>
          <t>Insurance Segment | CapSpecialty Incorporated | Accident Year 2018</t>
        </is>
      </c>
    </row>
    <row r="48">
      <c r="A48" s="3" t="inlineStr">
        <is>
          <t>Claims Development [Line Items]</t>
        </is>
      </c>
    </row>
    <row r="49">
      <c r="A49" s="4" t="inlineStr">
        <is>
          <t>Incurred Loss and LAE, net of reinsurance</t>
        </is>
      </c>
      <c r="B49" s="4" t="inlineStr">
        <is>
          <t>[2]</t>
        </is>
      </c>
      <c r="C49" s="9" t="n">
        <v>180.9</v>
      </c>
      <c r="E49" s="9" t="n">
        <v>176.5</v>
      </c>
      <c r="F49" s="9" t="n">
        <v>173.3</v>
      </c>
      <c r="G49" s="9" t="n">
        <v>164.1</v>
      </c>
    </row>
    <row r="50">
      <c r="A50" s="4" t="inlineStr">
        <is>
          <t>Incurred But Not Reported Loss and Loss Adjustment Expense Reserves</t>
        </is>
      </c>
      <c r="B50" s="4" t="inlineStr">
        <is>
          <t>[2]</t>
        </is>
      </c>
      <c r="C50" s="8" t="n">
        <v>22.3</v>
      </c>
    </row>
    <row r="51">
      <c r="A51" s="4" t="inlineStr">
        <is>
          <t>Cumulative Number of Reported Claims | Claim</t>
        </is>
      </c>
      <c r="B51" s="4" t="inlineStr">
        <is>
          <t>[2],[3]</t>
        </is>
      </c>
      <c r="C51" s="5" t="n">
        <v>6848</v>
      </c>
    </row>
    <row r="52">
      <c r="A52" s="4" t="inlineStr">
        <is>
          <t>Paid Loss and LAE, Net of Reinsurance</t>
        </is>
      </c>
      <c r="B52" s="4" t="inlineStr">
        <is>
          <t>[2]</t>
        </is>
      </c>
      <c r="C52" s="8" t="n">
        <v>130.4</v>
      </c>
      <c r="E52" s="9" t="n">
        <v>102.1</v>
      </c>
      <c r="F52" s="9" t="n">
        <v>72.40000000000001</v>
      </c>
      <c r="G52" s="8" t="n">
        <v>31.7</v>
      </c>
    </row>
    <row r="53">
      <c r="A53" s="4" t="inlineStr">
        <is>
          <t>Insurance Segment | CapSpecialty Incorporated | Accident Year 2019</t>
        </is>
      </c>
    </row>
    <row r="54">
      <c r="A54" s="3" t="inlineStr">
        <is>
          <t>Claims Development [Line Items]</t>
        </is>
      </c>
    </row>
    <row r="55">
      <c r="A55" s="4" t="inlineStr">
        <is>
          <t>Incurred Loss and LAE, net of reinsurance</t>
        </is>
      </c>
      <c r="B55" s="4" t="inlineStr">
        <is>
          <t>[2]</t>
        </is>
      </c>
      <c r="C55" s="9" t="n">
        <v>185.4</v>
      </c>
      <c r="E55" s="9" t="n">
        <v>188.9</v>
      </c>
      <c r="F55" s="5" t="n">
        <v>193</v>
      </c>
    </row>
    <row r="56">
      <c r="A56" s="4" t="inlineStr">
        <is>
          <t>Incurred But Not Reported Loss and Loss Adjustment Expense Reserves</t>
        </is>
      </c>
      <c r="B56" s="4" t="inlineStr">
        <is>
          <t>[2]</t>
        </is>
      </c>
      <c r="C56" s="8" t="n">
        <v>58.4</v>
      </c>
    </row>
    <row r="57">
      <c r="A57" s="4" t="inlineStr">
        <is>
          <t>Cumulative Number of Reported Claims | Claim</t>
        </is>
      </c>
      <c r="B57" s="4" t="inlineStr">
        <is>
          <t>[2],[3]</t>
        </is>
      </c>
      <c r="C57" s="5" t="n">
        <v>6171</v>
      </c>
    </row>
    <row r="58">
      <c r="A58" s="4" t="inlineStr">
        <is>
          <t>Paid Loss and LAE, Net of Reinsurance</t>
        </is>
      </c>
      <c r="B58" s="4" t="inlineStr">
        <is>
          <t>[2]</t>
        </is>
      </c>
      <c r="C58" s="8" t="n">
        <v>88.5</v>
      </c>
      <c r="E58" s="9" t="n">
        <v>62.5</v>
      </c>
      <c r="F58" s="8" t="n">
        <v>29.8</v>
      </c>
    </row>
    <row r="59">
      <c r="A59" s="4" t="inlineStr">
        <is>
          <t>Insurance Segment | CapSpecialty Incorporated | Accident Year 2020</t>
        </is>
      </c>
    </row>
    <row r="60">
      <c r="A60" s="3" t="inlineStr">
        <is>
          <t>Claims Development [Line Items]</t>
        </is>
      </c>
    </row>
    <row r="61">
      <c r="A61" s="4" t="inlineStr">
        <is>
          <t>Incurred Loss and LAE, net of reinsurance</t>
        </is>
      </c>
      <c r="B61" s="4" t="inlineStr">
        <is>
          <t>[2]</t>
        </is>
      </c>
      <c r="C61" s="9" t="n">
        <v>209.5</v>
      </c>
      <c r="E61" s="9" t="n">
        <v>214.9</v>
      </c>
    </row>
    <row r="62">
      <c r="A62" s="4" t="inlineStr">
        <is>
          <t>Incurred But Not Reported Loss and Loss Adjustment Expense Reserves</t>
        </is>
      </c>
      <c r="B62" s="4" t="inlineStr">
        <is>
          <t>[2]</t>
        </is>
      </c>
      <c r="C62" s="8" t="n">
        <v>116.8</v>
      </c>
    </row>
    <row r="63">
      <c r="A63" s="4" t="inlineStr">
        <is>
          <t>Cumulative Number of Reported Claims | Claim</t>
        </is>
      </c>
      <c r="B63" s="4" t="inlineStr">
        <is>
          <t>[2],[3]</t>
        </is>
      </c>
      <c r="C63" s="5" t="n">
        <v>4917</v>
      </c>
    </row>
    <row r="64">
      <c r="A64" s="4" t="inlineStr">
        <is>
          <t>Paid Loss and LAE, Net of Reinsurance</t>
        </is>
      </c>
      <c r="B64" s="4" t="inlineStr">
        <is>
          <t>[2]</t>
        </is>
      </c>
      <c r="C64" s="8" t="n">
        <v>60.9</v>
      </c>
      <c r="E64" s="8" t="n">
        <v>27.8</v>
      </c>
    </row>
    <row r="65">
      <c r="A65" s="4" t="inlineStr">
        <is>
          <t>Insurance Segment | CapSpecialty Incorporated | Accident Year 2021</t>
        </is>
      </c>
    </row>
    <row r="66">
      <c r="A66" s="3" t="inlineStr">
        <is>
          <t>Claims Development [Line Items]</t>
        </is>
      </c>
    </row>
    <row r="67">
      <c r="A67" s="4" t="inlineStr">
        <is>
          <t>Incurred Loss and LAE, net of reinsurance</t>
        </is>
      </c>
      <c r="B67" s="4" t="inlineStr">
        <is>
          <t>[2]</t>
        </is>
      </c>
      <c r="C67" s="9" t="n">
        <v>231.7</v>
      </c>
    </row>
    <row r="68">
      <c r="A68" s="4" t="inlineStr">
        <is>
          <t>Incurred But Not Reported Loss and Loss Adjustment Expense Reserves</t>
        </is>
      </c>
      <c r="B68" s="4" t="inlineStr">
        <is>
          <t>[2]</t>
        </is>
      </c>
      <c r="C68" s="8" t="n">
        <v>183.7</v>
      </c>
    </row>
    <row r="69">
      <c r="A69" s="4" t="inlineStr">
        <is>
          <t>Cumulative Number of Reported Claims | Claim</t>
        </is>
      </c>
      <c r="B69" s="4" t="inlineStr">
        <is>
          <t>[2],[3]</t>
        </is>
      </c>
      <c r="C69" s="5" t="n">
        <v>4616</v>
      </c>
    </row>
    <row r="70">
      <c r="A70" s="4" t="inlineStr">
        <is>
          <t>Paid Loss and LAE, Net of Reinsurance</t>
        </is>
      </c>
      <c r="B70" s="4" t="inlineStr">
        <is>
          <t>[2]</t>
        </is>
      </c>
      <c r="C70" s="8" t="n">
        <v>26.1</v>
      </c>
    </row>
    <row r="71">
      <c r="A71" s="4" t="inlineStr">
        <is>
          <t>Insurance Segment | CapSpecialty Incorporated | Accident Year 2012 Through 2021</t>
        </is>
      </c>
    </row>
    <row r="72">
      <c r="A72" s="3" t="inlineStr">
        <is>
          <t>Claims Development [Line Items]</t>
        </is>
      </c>
    </row>
    <row r="73">
      <c r="A73" s="4" t="inlineStr">
        <is>
          <t>Incurred Loss and LAE, net of reinsurance</t>
        </is>
      </c>
      <c r="B73" s="4" t="inlineStr">
        <is>
          <t>[2]</t>
        </is>
      </c>
      <c r="C73" s="9" t="n">
        <v>1478.1</v>
      </c>
    </row>
    <row r="74">
      <c r="A74" s="4" t="inlineStr">
        <is>
          <t>Paid Loss and LAE, Net of Reinsurance</t>
        </is>
      </c>
      <c r="B74" s="4" t="inlineStr">
        <is>
          <t>[2]</t>
        </is>
      </c>
      <c r="C74" s="6" t="n">
        <v>916</v>
      </c>
    </row>
    <row r="75"/>
    <row r="76">
      <c r="A76" s="4" t="inlineStr">
        <is>
          <t>[1]</t>
        </is>
      </c>
      <c r="B76" s="4" t="inlineStr">
        <is>
          <t>Includes unallocated LAE, which aggregate t o 1.0 perce nt of gross loss and LAE reserves as of December 31, 2021 . Net loss and LAE reserves by component are shown in the preceding tables, and consolidated gross loss and LAE reserves is presented in the consolidated balance sheets.</t>
        </is>
      </c>
    </row>
    <row r="77">
      <c r="A77" s="4" t="inlineStr">
        <is>
          <t>[2]</t>
        </is>
      </c>
      <c r="B77" s="4" t="inlineStr">
        <is>
          <t>The vast majority of the CapSpecialty’s loss and LAE reserves relate to its casualty lines of business.</t>
        </is>
      </c>
    </row>
    <row r="78">
      <c r="A78" s="4" t="inlineStr">
        <is>
          <t>[3]</t>
        </is>
      </c>
      <c r="B78" s="4" t="inlineStr">
        <is>
          <t>Represents claims reported by insured claimants.</t>
        </is>
      </c>
    </row>
  </sheetData>
  <mergeCells count="6">
    <mergeCell ref="A1:B1"/>
    <mergeCell ref="C1:D1"/>
    <mergeCell ref="A75:L75"/>
    <mergeCell ref="B76:L76"/>
    <mergeCell ref="B77:L77"/>
    <mergeCell ref="B78:L7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s>
  <sheetData>
    <row r="1">
      <c r="A1" s="1" t="inlineStr">
        <is>
          <t>Loss and LAE Reserve Summary and Reconciliation to Consolidated Balance Sheet (Detail) - USD ($) $ in Thousands</t>
        </is>
      </c>
      <c r="C1" s="2" t="inlineStr">
        <is>
          <t>Dec. 31, 2021</t>
        </is>
      </c>
      <c r="E1" s="2" t="inlineStr">
        <is>
          <t>Dec. 31, 2020</t>
        </is>
      </c>
      <c r="F1" s="2" t="inlineStr">
        <is>
          <t>Dec. 31, 2019</t>
        </is>
      </c>
      <c r="G1" s="2" t="inlineStr">
        <is>
          <t>Dec. 31, 2018</t>
        </is>
      </c>
    </row>
    <row r="2">
      <c r="A2" s="3" t="inlineStr">
        <is>
          <t>Short-duration Insurance Contracts, Reconciliation of Claims Development to Liability [Line Items]</t>
        </is>
      </c>
    </row>
    <row r="3">
      <c r="A3" s="4" t="inlineStr">
        <is>
          <t>Gross Loss and LAE Reserves</t>
        </is>
      </c>
      <c r="C3" s="6" t="n">
        <v>14357635</v>
      </c>
      <c r="D3" s="4" t="inlineStr">
        <is>
          <t>[1]</t>
        </is>
      </c>
      <c r="E3" s="6" t="n">
        <v>12970626</v>
      </c>
      <c r="F3" s="6" t="n">
        <v>11928400</v>
      </c>
      <c r="G3" s="6" t="n">
        <v>12250300</v>
      </c>
    </row>
    <row r="4">
      <c r="A4" s="4" t="inlineStr">
        <is>
          <t>Reinsurance Recoverables on Unpaid Losses</t>
        </is>
      </c>
      <c r="B4" s="4" t="inlineStr">
        <is>
          <t>[2]</t>
        </is>
      </c>
      <c r="C4" s="5" t="n">
        <v>2026100</v>
      </c>
      <c r="D4" s="4" t="inlineStr">
        <is>
          <t>[1]</t>
        </is>
      </c>
      <c r="E4" s="5" t="n">
        <v>1703700</v>
      </c>
      <c r="F4" s="5" t="n">
        <v>1583900</v>
      </c>
      <c r="G4" s="5" t="n">
        <v>1857400</v>
      </c>
    </row>
    <row r="5">
      <c r="A5" s="4" t="inlineStr">
        <is>
          <t>Net Loss and LAE Reserves</t>
        </is>
      </c>
      <c r="C5" s="5" t="n">
        <v>12331500</v>
      </c>
      <c r="D5" s="4" t="inlineStr">
        <is>
          <t>[1]</t>
        </is>
      </c>
      <c r="E5" s="6" t="n">
        <v>11266900</v>
      </c>
      <c r="F5" s="6" t="n">
        <v>10344500</v>
      </c>
      <c r="G5" s="6" t="n">
        <v>10392900</v>
      </c>
    </row>
    <row r="6">
      <c r="A6" s="4" t="inlineStr">
        <is>
          <t>Eliminations</t>
        </is>
      </c>
    </row>
    <row r="7">
      <c r="A7" s="3" t="inlineStr">
        <is>
          <t>Short-duration Insurance Contracts, Reconciliation of Claims Development to Liability [Line Items]</t>
        </is>
      </c>
    </row>
    <row r="8">
      <c r="A8" s="4" t="inlineStr">
        <is>
          <t>Gross Loss and LAE Reserves</t>
        </is>
      </c>
      <c r="B8" s="4" t="inlineStr">
        <is>
          <t>[1]</t>
        </is>
      </c>
      <c r="C8" s="5" t="n">
        <v>-76600</v>
      </c>
    </row>
    <row r="9">
      <c r="A9" s="4" t="inlineStr">
        <is>
          <t>Reinsurance Recoverables on Unpaid Losses</t>
        </is>
      </c>
      <c r="B9" s="4" t="inlineStr">
        <is>
          <t>[1]</t>
        </is>
      </c>
      <c r="C9" s="5" t="n">
        <v>-76600</v>
      </c>
    </row>
    <row r="10">
      <c r="A10" s="4" t="inlineStr">
        <is>
          <t>Net Loss and LAE Reserves</t>
        </is>
      </c>
      <c r="C10" s="5" t="n">
        <v>0</v>
      </c>
    </row>
    <row r="11">
      <c r="A11" s="4" t="inlineStr">
        <is>
          <t>Reinsurance Segment</t>
        </is>
      </c>
    </row>
    <row r="12">
      <c r="A12" s="3" t="inlineStr">
        <is>
          <t>Short-duration Insurance Contracts, Reconciliation of Claims Development to Liability [Line Items]</t>
        </is>
      </c>
    </row>
    <row r="13">
      <c r="A13" s="4" t="inlineStr">
        <is>
          <t>Gross Loss and LAE Reserves</t>
        </is>
      </c>
      <c r="B13" s="4" t="inlineStr">
        <is>
          <t>[1]</t>
        </is>
      </c>
      <c r="C13" s="5" t="n">
        <v>10748200</v>
      </c>
    </row>
    <row r="14">
      <c r="A14" s="4" t="inlineStr">
        <is>
          <t>Reinsurance Recoverables on Unpaid Losses</t>
        </is>
      </c>
      <c r="B14" s="4" t="inlineStr">
        <is>
          <t>[1]</t>
        </is>
      </c>
      <c r="C14" s="5" t="n">
        <v>1047100</v>
      </c>
    </row>
    <row r="15">
      <c r="A15" s="4" t="inlineStr">
        <is>
          <t>Net Loss and LAE Reserves</t>
        </is>
      </c>
      <c r="B15" s="4" t="inlineStr">
        <is>
          <t>[1]</t>
        </is>
      </c>
      <c r="C15" s="5" t="n">
        <v>9701100</v>
      </c>
    </row>
    <row r="16">
      <c r="A16" s="4" t="inlineStr">
        <is>
          <t>Reinsurance Segment | Property</t>
        </is>
      </c>
    </row>
    <row r="17">
      <c r="A17" s="3" t="inlineStr">
        <is>
          <t>Short-duration Insurance Contracts, Reconciliation of Claims Development to Liability [Line Items]</t>
        </is>
      </c>
    </row>
    <row r="18">
      <c r="A18" s="4" t="inlineStr">
        <is>
          <t>Gross Loss and LAE Reserves</t>
        </is>
      </c>
      <c r="B18" s="4" t="inlineStr">
        <is>
          <t>[1]</t>
        </is>
      </c>
      <c r="C18" s="5" t="n">
        <v>2599400</v>
      </c>
    </row>
    <row r="19">
      <c r="A19" s="4" t="inlineStr">
        <is>
          <t>Reinsurance Recoverables on Unpaid Losses</t>
        </is>
      </c>
      <c r="B19" s="4" t="inlineStr">
        <is>
          <t>[1]</t>
        </is>
      </c>
      <c r="C19" s="5" t="n">
        <v>641100</v>
      </c>
    </row>
    <row r="20">
      <c r="A20" s="4" t="inlineStr">
        <is>
          <t>Net Loss and LAE Reserves</t>
        </is>
      </c>
      <c r="B20" s="4" t="inlineStr">
        <is>
          <t>[1]</t>
        </is>
      </c>
      <c r="C20" s="5" t="n">
        <v>1958300</v>
      </c>
    </row>
    <row r="21">
      <c r="A21" s="4" t="inlineStr">
        <is>
          <t>Reinsurance Segment | Casualty &amp; Specialty | Longer Tailed Lines of Business</t>
        </is>
      </c>
    </row>
    <row r="22">
      <c r="A22" s="3" t="inlineStr">
        <is>
          <t>Short-duration Insurance Contracts, Reconciliation of Claims Development to Liability [Line Items]</t>
        </is>
      </c>
    </row>
    <row r="23">
      <c r="A23" s="4" t="inlineStr">
        <is>
          <t>Gross Loss and LAE Reserves</t>
        </is>
      </c>
      <c r="B23" s="4" t="inlineStr">
        <is>
          <t>[1]</t>
        </is>
      </c>
      <c r="C23" s="5" t="n">
        <v>5264900</v>
      </c>
    </row>
    <row r="24">
      <c r="A24" s="4" t="inlineStr">
        <is>
          <t>Reinsurance Recoverables on Unpaid Losses</t>
        </is>
      </c>
      <c r="B24" s="4" t="inlineStr">
        <is>
          <t>[1]</t>
        </is>
      </c>
      <c r="C24" s="5" t="n">
        <v>144400</v>
      </c>
    </row>
    <row r="25">
      <c r="A25" s="4" t="inlineStr">
        <is>
          <t>Net Loss and LAE Reserves</t>
        </is>
      </c>
      <c r="B25" s="4" t="inlineStr">
        <is>
          <t>[1],[3]</t>
        </is>
      </c>
      <c r="C25" s="5" t="n">
        <v>5120500</v>
      </c>
    </row>
    <row r="26">
      <c r="A26" s="4" t="inlineStr">
        <is>
          <t>Reinsurance Segment | Casualty &amp; Specialty | Shorter Tailed Lines Of Business</t>
        </is>
      </c>
    </row>
    <row r="27">
      <c r="A27" s="3" t="inlineStr">
        <is>
          <t>Short-duration Insurance Contracts, Reconciliation of Claims Development to Liability [Line Items]</t>
        </is>
      </c>
    </row>
    <row r="28">
      <c r="A28" s="4" t="inlineStr">
        <is>
          <t>Gross Loss and LAE Reserves</t>
        </is>
      </c>
      <c r="B28" s="4" t="inlineStr">
        <is>
          <t>[1]</t>
        </is>
      </c>
      <c r="C28" s="5" t="n">
        <v>2883900</v>
      </c>
    </row>
    <row r="29">
      <c r="A29" s="4" t="inlineStr">
        <is>
          <t>Reinsurance Recoverables on Unpaid Losses</t>
        </is>
      </c>
      <c r="B29" s="4" t="inlineStr">
        <is>
          <t>[1]</t>
        </is>
      </c>
      <c r="C29" s="5" t="n">
        <v>261600</v>
      </c>
    </row>
    <row r="30">
      <c r="A30" s="4" t="inlineStr">
        <is>
          <t>Net Loss and LAE Reserves</t>
        </is>
      </c>
      <c r="B30" s="4" t="inlineStr">
        <is>
          <t>[1],[4]</t>
        </is>
      </c>
      <c r="C30" s="5" t="n">
        <v>2622300</v>
      </c>
    </row>
    <row r="31">
      <c r="A31" s="4" t="inlineStr">
        <is>
          <t>Insurance Segment</t>
        </is>
      </c>
    </row>
    <row r="32">
      <c r="A32" s="3" t="inlineStr">
        <is>
          <t>Short-duration Insurance Contracts, Reconciliation of Claims Development to Liability [Line Items]</t>
        </is>
      </c>
    </row>
    <row r="33">
      <c r="A33" s="4" t="inlineStr">
        <is>
          <t>Gross Loss and LAE Reserves</t>
        </is>
      </c>
      <c r="B33" s="4" t="inlineStr">
        <is>
          <t>[1]</t>
        </is>
      </c>
      <c r="C33" s="5" t="n">
        <v>3686000</v>
      </c>
    </row>
    <row r="34">
      <c r="A34" s="4" t="inlineStr">
        <is>
          <t>Reinsurance Recoverables on Unpaid Losses</t>
        </is>
      </c>
      <c r="B34" s="4" t="inlineStr">
        <is>
          <t>[1]</t>
        </is>
      </c>
      <c r="C34" s="5" t="n">
        <v>1055600</v>
      </c>
    </row>
    <row r="35">
      <c r="A35" s="4" t="inlineStr">
        <is>
          <t>Net Loss and LAE Reserves</t>
        </is>
      </c>
      <c r="B35" s="4" t="inlineStr">
        <is>
          <t>[1]</t>
        </is>
      </c>
      <c r="C35" s="5" t="n">
        <v>2630400</v>
      </c>
    </row>
    <row r="36">
      <c r="A36" s="4" t="inlineStr">
        <is>
          <t>Insurance Segment | RSUI</t>
        </is>
      </c>
    </row>
    <row r="37">
      <c r="A37" s="3" t="inlineStr">
        <is>
          <t>Short-duration Insurance Contracts, Reconciliation of Claims Development to Liability [Line Items]</t>
        </is>
      </c>
    </row>
    <row r="38">
      <c r="A38" s="4" t="inlineStr">
        <is>
          <t>Gross Loss and LAE Reserves</t>
        </is>
      </c>
      <c r="B38" s="4" t="inlineStr">
        <is>
          <t>[1]</t>
        </is>
      </c>
      <c r="C38" s="5" t="n">
        <v>3016200</v>
      </c>
    </row>
    <row r="39">
      <c r="A39" s="4" t="inlineStr">
        <is>
          <t>Reinsurance Recoverables on Unpaid Losses</t>
        </is>
      </c>
      <c r="B39" s="4" t="inlineStr">
        <is>
          <t>[1]</t>
        </is>
      </c>
      <c r="C39" s="5" t="n">
        <v>952300</v>
      </c>
    </row>
    <row r="40">
      <c r="A40" s="4" t="inlineStr">
        <is>
          <t>Net Loss and LAE Reserves</t>
        </is>
      </c>
      <c r="B40" s="4" t="inlineStr">
        <is>
          <t>[1]</t>
        </is>
      </c>
      <c r="C40" s="5" t="n">
        <v>2063900</v>
      </c>
    </row>
    <row r="41">
      <c r="A41" s="4" t="inlineStr">
        <is>
          <t>Insurance Segment | RSUI | Property Insurance</t>
        </is>
      </c>
    </row>
    <row r="42">
      <c r="A42" s="3" t="inlineStr">
        <is>
          <t>Short-duration Insurance Contracts, Reconciliation of Claims Development to Liability [Line Items]</t>
        </is>
      </c>
    </row>
    <row r="43">
      <c r="A43" s="4" t="inlineStr">
        <is>
          <t>Gross Loss and LAE Reserves</t>
        </is>
      </c>
      <c r="B43" s="4" t="inlineStr">
        <is>
          <t>[1]</t>
        </is>
      </c>
      <c r="C43" s="5" t="n">
        <v>617000</v>
      </c>
    </row>
    <row r="44">
      <c r="A44" s="4" t="inlineStr">
        <is>
          <t>Reinsurance Recoverables on Unpaid Losses</t>
        </is>
      </c>
      <c r="B44" s="4" t="inlineStr">
        <is>
          <t>[1]</t>
        </is>
      </c>
      <c r="C44" s="5" t="n">
        <v>201500</v>
      </c>
    </row>
    <row r="45">
      <c r="A45" s="4" t="inlineStr">
        <is>
          <t>Net Loss and LAE Reserves</t>
        </is>
      </c>
      <c r="B45" s="4" t="inlineStr">
        <is>
          <t>[1]</t>
        </is>
      </c>
      <c r="C45" s="5" t="n">
        <v>415500</v>
      </c>
    </row>
    <row r="46">
      <c r="A46" s="4" t="inlineStr">
        <is>
          <t>Insurance Segment | RSUI | Casualty Insurance</t>
        </is>
      </c>
    </row>
    <row r="47">
      <c r="A47" s="3" t="inlineStr">
        <is>
          <t>Short-duration Insurance Contracts, Reconciliation of Claims Development to Liability [Line Items]</t>
        </is>
      </c>
    </row>
    <row r="48">
      <c r="A48" s="4" t="inlineStr">
        <is>
          <t>Gross Loss and LAE Reserves</t>
        </is>
      </c>
      <c r="B48" s="4" t="inlineStr">
        <is>
          <t>[1]</t>
        </is>
      </c>
      <c r="C48" s="5" t="n">
        <v>2399200</v>
      </c>
    </row>
    <row r="49">
      <c r="A49" s="4" t="inlineStr">
        <is>
          <t>Reinsurance Recoverables on Unpaid Losses</t>
        </is>
      </c>
      <c r="B49" s="4" t="inlineStr">
        <is>
          <t>[1]</t>
        </is>
      </c>
      <c r="C49" s="5" t="n">
        <v>750800</v>
      </c>
    </row>
    <row r="50">
      <c r="A50" s="4" t="inlineStr">
        <is>
          <t>Net Loss and LAE Reserves</t>
        </is>
      </c>
      <c r="B50" s="4" t="inlineStr">
        <is>
          <t>[1]</t>
        </is>
      </c>
      <c r="C50" s="5" t="n">
        <v>1648400</v>
      </c>
    </row>
    <row r="51">
      <c r="A51" s="4" t="inlineStr">
        <is>
          <t>Insurance Segment | CapSpecialty Incorporated</t>
        </is>
      </c>
    </row>
    <row r="52">
      <c r="A52" s="3" t="inlineStr">
        <is>
          <t>Short-duration Insurance Contracts, Reconciliation of Claims Development to Liability [Line Items]</t>
        </is>
      </c>
    </row>
    <row r="53">
      <c r="A53" s="4" t="inlineStr">
        <is>
          <t>Gross Loss and LAE Reserves</t>
        </is>
      </c>
      <c r="B53" s="4" t="inlineStr">
        <is>
          <t>[1]</t>
        </is>
      </c>
      <c r="C53" s="5" t="n">
        <v>669800</v>
      </c>
    </row>
    <row r="54">
      <c r="A54" s="4" t="inlineStr">
        <is>
          <t>Reinsurance Recoverables on Unpaid Losses</t>
        </is>
      </c>
      <c r="B54" s="4" t="inlineStr">
        <is>
          <t>[1]</t>
        </is>
      </c>
      <c r="C54" s="5" t="n">
        <v>103300</v>
      </c>
    </row>
    <row r="55">
      <c r="A55" s="4" t="inlineStr">
        <is>
          <t>Net Loss and LAE Reserves</t>
        </is>
      </c>
      <c r="B55" s="4" t="inlineStr">
        <is>
          <t>[1],[5]</t>
        </is>
      </c>
      <c r="C55" s="6" t="n">
        <v>566500</v>
      </c>
    </row>
    <row r="56"/>
    <row r="57">
      <c r="A57" s="4" t="inlineStr">
        <is>
          <t>[1]</t>
        </is>
      </c>
      <c r="B57" s="4" t="inlineStr">
        <is>
          <t>Includes unallocated LAE, which aggregate t o 1.0 perce nt of gross loss and LAE reserves as of December 31, 2021 . Net loss and LAE reserves by component are shown in the preceding tables, and consolidated gross loss and LAE reserves is presented in the consolidated balance sheets.</t>
        </is>
      </c>
    </row>
    <row r="58">
      <c r="A58" s="4" t="inlineStr">
        <is>
          <t>[2]</t>
        </is>
      </c>
      <c r="B58" s="4" t="inlineStr">
        <is>
          <t xml:space="preserve">Reinsurance recoverables in this table include only ceded loss and LAE reserves. </t>
        </is>
      </c>
    </row>
    <row r="59">
      <c r="A59" s="4" t="inlineStr">
        <is>
          <t>[3]</t>
        </is>
      </c>
      <c r="B59" s="4" t="inlineStr">
        <is>
          <t>Represents the following reinsurance lines of business: directors’ and officers’ liability; errors and omissions liability; general liability; and medical malpractice.</t>
        </is>
      </c>
    </row>
    <row r="60">
      <c r="A60" s="4" t="inlineStr">
        <is>
          <t>[4]</t>
        </is>
      </c>
      <c r="B60" s="4" t="inlineStr">
        <is>
          <t>Primarily represents the following reinsurance lines of business: ocean marine and aviation; auto liability; accident &amp; health; mortgage reinsurance; surety; and credit.</t>
        </is>
      </c>
    </row>
    <row r="61">
      <c r="A61" s="4" t="inlineStr">
        <is>
          <t>[5]</t>
        </is>
      </c>
      <c r="B61" s="4" t="inlineStr">
        <is>
          <t>The vast majority of the CapSpecialty’s loss and LAE reserves relate to its casualty lines of business.</t>
        </is>
      </c>
    </row>
  </sheetData>
  <mergeCells count="8">
    <mergeCell ref="A1:B1"/>
    <mergeCell ref="C1:D1"/>
    <mergeCell ref="A56:F56"/>
    <mergeCell ref="B57:F57"/>
    <mergeCell ref="B58:F58"/>
    <mergeCell ref="B59:F59"/>
    <mergeCell ref="B60:F60"/>
    <mergeCell ref="B61:F6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Loss and LAE Reserve Summary and Reconciliation to Consolidated Balance Sheet (Parenthetical) (Detail)</t>
        </is>
      </c>
      <c r="B1" s="2" t="inlineStr">
        <is>
          <t>Dec. 31, 2021</t>
        </is>
      </c>
    </row>
    <row r="2">
      <c r="A2" s="3" t="inlineStr">
        <is>
          <t>Policyholders Account In Life Insurance Business [Abstract]</t>
        </is>
      </c>
    </row>
    <row r="3">
      <c r="A3" s="4" t="inlineStr">
        <is>
          <t>Unallocated LAE as a percentage of gross loss and LAE reserves</t>
        </is>
      </c>
      <c r="B3" s="4" t="inlineStr">
        <is>
          <t>1.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14" customWidth="1" min="2" max="2"/>
  </cols>
  <sheetData>
    <row r="1">
      <c r="A1" s="1" t="inlineStr">
        <is>
          <t>Average Historical Loss and LAE Duration, Net of Reinsurance (Detail)</t>
        </is>
      </c>
      <c r="B1" s="2" t="inlineStr">
        <is>
          <t>Dec. 31, 2021</t>
        </is>
      </c>
    </row>
    <row r="2">
      <c r="A2" s="4" t="inlineStr">
        <is>
          <t>Reinsurance Segment | Property</t>
        </is>
      </c>
    </row>
    <row r="3">
      <c r="A3" s="3" t="inlineStr">
        <is>
          <t>Short-duration Insurance Contracts, Historical Claims Duration [Line Items]</t>
        </is>
      </c>
    </row>
    <row r="4">
      <c r="A4" s="4" t="inlineStr">
        <is>
          <t>Average Annual Percentage Payout of Loss and LAE Incurred, Net of Reinsurance Year One</t>
        </is>
      </c>
      <c r="B4" s="4" t="inlineStr">
        <is>
          <t>28.00%</t>
        </is>
      </c>
    </row>
    <row r="5">
      <c r="A5" s="4" t="inlineStr">
        <is>
          <t>Average Annual Percentage Payout of Loss and LAE Incurred, Net of Reinsurance Year Two</t>
        </is>
      </c>
      <c r="B5" s="4" t="inlineStr">
        <is>
          <t>40.90%</t>
        </is>
      </c>
    </row>
    <row r="6">
      <c r="A6" s="4" t="inlineStr">
        <is>
          <t>Average Annual Percentage Payout of Loss and LAE Incurred, Net of Reinsurance Year Three</t>
        </is>
      </c>
      <c r="B6" s="4" t="inlineStr">
        <is>
          <t>16.90%</t>
        </is>
      </c>
    </row>
    <row r="7">
      <c r="A7" s="4" t="inlineStr">
        <is>
          <t>Average Annual Percentage Payout of Loss and LAE Incurred, Net of Reinsurance Year Four</t>
        </is>
      </c>
      <c r="B7" s="4" t="inlineStr">
        <is>
          <t>6.30%</t>
        </is>
      </c>
    </row>
    <row r="8">
      <c r="A8" s="4" t="inlineStr">
        <is>
          <t>Average Annual Percentage Payout of Loss and LAE Incurred, Net of Reinsurance Year Five</t>
        </is>
      </c>
      <c r="B8" s="4" t="inlineStr">
        <is>
          <t>2.50%</t>
        </is>
      </c>
    </row>
    <row r="9">
      <c r="A9" s="4" t="inlineStr">
        <is>
          <t>Average Annual Percentage Payout of Loss and LAE Incurred, Net of Reinsurance Year Six</t>
        </is>
      </c>
      <c r="B9" s="4" t="inlineStr">
        <is>
          <t>1.20%</t>
        </is>
      </c>
    </row>
    <row r="10">
      <c r="A10" s="4" t="inlineStr">
        <is>
          <t>Average Annual Percentage Payout of Loss and LAE Incurred, Net of Reinsurance Year Seven</t>
        </is>
      </c>
      <c r="B10" s="4" t="inlineStr">
        <is>
          <t>0.60%</t>
        </is>
      </c>
    </row>
    <row r="11">
      <c r="A11" s="4" t="inlineStr">
        <is>
          <t>Average Annual Percentage Payout of Loss and LAE Incurred, Net of Reinsurance Year Eight</t>
        </is>
      </c>
      <c r="B11" s="4" t="inlineStr">
        <is>
          <t>0.90%</t>
        </is>
      </c>
    </row>
    <row r="12">
      <c r="A12" s="4" t="inlineStr">
        <is>
          <t>Average Annual Percentage Payout of Loss and LAE Incurred, Net of Reinsurance Year Nine</t>
        </is>
      </c>
      <c r="B12" s="4" t="inlineStr">
        <is>
          <t>0.20%</t>
        </is>
      </c>
    </row>
    <row r="13">
      <c r="A13" s="4" t="inlineStr">
        <is>
          <t>Average Annual Percentage Payout of Loss and LAE Incurred, Net of Reinsurance Year Ten</t>
        </is>
      </c>
      <c r="B13" s="4" t="inlineStr">
        <is>
          <t>1.20%</t>
        </is>
      </c>
    </row>
    <row r="14">
      <c r="A14" s="4" t="inlineStr">
        <is>
          <t>Reinsurance Segment | Casualty &amp; Specialty | Longer Tailed Lines of Business</t>
        </is>
      </c>
    </row>
    <row r="15">
      <c r="A15" s="3" t="inlineStr">
        <is>
          <t>Short-duration Insurance Contracts, Historical Claims Duration [Line Items]</t>
        </is>
      </c>
    </row>
    <row r="16">
      <c r="A16" s="4" t="inlineStr">
        <is>
          <t>Average Annual Percentage Payout of Loss and LAE Incurred, Net of Reinsurance Year One</t>
        </is>
      </c>
      <c r="B16" s="4" t="inlineStr">
        <is>
          <t>4.20%</t>
        </is>
      </c>
    </row>
    <row r="17">
      <c r="A17" s="4" t="inlineStr">
        <is>
          <t>Average Annual Percentage Payout of Loss and LAE Incurred, Net of Reinsurance Year Two</t>
        </is>
      </c>
      <c r="B17" s="4" t="inlineStr">
        <is>
          <t>9.00%</t>
        </is>
      </c>
    </row>
    <row r="18">
      <c r="A18" s="4" t="inlineStr">
        <is>
          <t>Average Annual Percentage Payout of Loss and LAE Incurred, Net of Reinsurance Year Three</t>
        </is>
      </c>
      <c r="B18" s="4" t="inlineStr">
        <is>
          <t>13.50%</t>
        </is>
      </c>
    </row>
    <row r="19">
      <c r="A19" s="4" t="inlineStr">
        <is>
          <t>Average Annual Percentage Payout of Loss and LAE Incurred, Net of Reinsurance Year Four</t>
        </is>
      </c>
      <c r="B19" s="4" t="inlineStr">
        <is>
          <t>15.20%</t>
        </is>
      </c>
    </row>
    <row r="20">
      <c r="A20" s="4" t="inlineStr">
        <is>
          <t>Average Annual Percentage Payout of Loss and LAE Incurred, Net of Reinsurance Year Five</t>
        </is>
      </c>
      <c r="B20" s="4" t="inlineStr">
        <is>
          <t>13.60%</t>
        </is>
      </c>
    </row>
    <row r="21">
      <c r="A21" s="4" t="inlineStr">
        <is>
          <t>Average Annual Percentage Payout of Loss and LAE Incurred, Net of Reinsurance Year Six</t>
        </is>
      </c>
      <c r="B21" s="4" t="inlineStr">
        <is>
          <t>10.20%</t>
        </is>
      </c>
    </row>
    <row r="22">
      <c r="A22" s="4" t="inlineStr">
        <is>
          <t>Average Annual Percentage Payout of Loss and LAE Incurred, Net of Reinsurance Year Seven</t>
        </is>
      </c>
      <c r="B22" s="4" t="inlineStr">
        <is>
          <t>7.20%</t>
        </is>
      </c>
    </row>
    <row r="23">
      <c r="A23" s="4" t="inlineStr">
        <is>
          <t>Average Annual Percentage Payout of Loss and LAE Incurred, Net of Reinsurance Year Eight</t>
        </is>
      </c>
      <c r="B23" s="4" t="inlineStr">
        <is>
          <t>4.80%</t>
        </is>
      </c>
    </row>
    <row r="24">
      <c r="A24" s="4" t="inlineStr">
        <is>
          <t>Average Annual Percentage Payout of Loss and LAE Incurred, Net of Reinsurance Year Nine</t>
        </is>
      </c>
      <c r="B24" s="4" t="inlineStr">
        <is>
          <t>3.60%</t>
        </is>
      </c>
    </row>
    <row r="25">
      <c r="A25" s="4" t="inlineStr">
        <is>
          <t>Average Annual Percentage Payout of Loss and LAE Incurred, Net of Reinsurance Year Ten</t>
        </is>
      </c>
      <c r="B25" s="4" t="inlineStr">
        <is>
          <t>3.60%</t>
        </is>
      </c>
    </row>
    <row r="26">
      <c r="A26" s="4" t="inlineStr">
        <is>
          <t>Reinsurance Segment | Casualty &amp; Specialty | Shorter Tailed Lines Of Business</t>
        </is>
      </c>
    </row>
    <row r="27">
      <c r="A27" s="3" t="inlineStr">
        <is>
          <t>Short-duration Insurance Contracts, Historical Claims Duration [Line Items]</t>
        </is>
      </c>
    </row>
    <row r="28">
      <c r="A28" s="4" t="inlineStr">
        <is>
          <t>Average Annual Percentage Payout of Loss and LAE Incurred, Net of Reinsurance Year One</t>
        </is>
      </c>
      <c r="B28" s="4" t="inlineStr">
        <is>
          <t>33.00%</t>
        </is>
      </c>
    </row>
    <row r="29">
      <c r="A29" s="4" t="inlineStr">
        <is>
          <t>Average Annual Percentage Payout of Loss and LAE Incurred, Net of Reinsurance Year Two</t>
        </is>
      </c>
      <c r="B29" s="4" t="inlineStr">
        <is>
          <t>28.60%</t>
        </is>
      </c>
    </row>
    <row r="30">
      <c r="A30" s="4" t="inlineStr">
        <is>
          <t>Average Annual Percentage Payout of Loss and LAE Incurred, Net of Reinsurance Year Three</t>
        </is>
      </c>
      <c r="B30" s="4" t="inlineStr">
        <is>
          <t>13.50%</t>
        </is>
      </c>
    </row>
    <row r="31">
      <c r="A31" s="4" t="inlineStr">
        <is>
          <t>Average Annual Percentage Payout of Loss and LAE Incurred, Net of Reinsurance Year Four</t>
        </is>
      </c>
      <c r="B31" s="4" t="inlineStr">
        <is>
          <t>7.00%</t>
        </is>
      </c>
    </row>
    <row r="32">
      <c r="A32" s="4" t="inlineStr">
        <is>
          <t>Average Annual Percentage Payout of Loss and LAE Incurred, Net of Reinsurance Year Five</t>
        </is>
      </c>
      <c r="B32" s="4" t="inlineStr">
        <is>
          <t>4.50%</t>
        </is>
      </c>
    </row>
    <row r="33">
      <c r="A33" s="4" t="inlineStr">
        <is>
          <t>Average Annual Percentage Payout of Loss and LAE Incurred, Net of Reinsurance Year Six</t>
        </is>
      </c>
      <c r="B33" s="4" t="inlineStr">
        <is>
          <t>2.70%</t>
        </is>
      </c>
    </row>
    <row r="34">
      <c r="A34" s="4" t="inlineStr">
        <is>
          <t>Average Annual Percentage Payout of Loss and LAE Incurred, Net of Reinsurance Year Seven</t>
        </is>
      </c>
      <c r="B34" s="4" t="inlineStr">
        <is>
          <t>1.60%</t>
        </is>
      </c>
    </row>
    <row r="35">
      <c r="A35" s="4" t="inlineStr">
        <is>
          <t>Average Annual Percentage Payout of Loss and LAE Incurred, Net of Reinsurance Year Eight</t>
        </is>
      </c>
      <c r="B35" s="4" t="inlineStr">
        <is>
          <t>1.20%</t>
        </is>
      </c>
    </row>
    <row r="36">
      <c r="A36" s="4" t="inlineStr">
        <is>
          <t>Average Annual Percentage Payout of Loss and LAE Incurred, Net of Reinsurance Year Nine</t>
        </is>
      </c>
      <c r="B36" s="4" t="inlineStr">
        <is>
          <t>0.70%</t>
        </is>
      </c>
    </row>
    <row r="37">
      <c r="A37" s="4" t="inlineStr">
        <is>
          <t>Average Annual Percentage Payout of Loss and LAE Incurred, Net of Reinsurance Year Ten</t>
        </is>
      </c>
      <c r="B37" s="4" t="inlineStr">
        <is>
          <t>0.50%</t>
        </is>
      </c>
    </row>
    <row r="38">
      <c r="A38" s="4" t="inlineStr">
        <is>
          <t>Insurance Segment | RSUI | Property Insurance</t>
        </is>
      </c>
    </row>
    <row r="39">
      <c r="A39" s="3" t="inlineStr">
        <is>
          <t>Short-duration Insurance Contracts, Historical Claims Duration [Line Items]</t>
        </is>
      </c>
    </row>
    <row r="40">
      <c r="A40" s="4" t="inlineStr">
        <is>
          <t>Average Annual Percentage Payout of Loss and LAE Incurred, Net of Reinsurance Year One</t>
        </is>
      </c>
      <c r="B40" s="4" t="inlineStr">
        <is>
          <t>34.70%</t>
        </is>
      </c>
    </row>
    <row r="41">
      <c r="A41" s="4" t="inlineStr">
        <is>
          <t>Average Annual Percentage Payout of Loss and LAE Incurred, Net of Reinsurance Year Two</t>
        </is>
      </c>
      <c r="B41" s="4" t="inlineStr">
        <is>
          <t>13.90%</t>
        </is>
      </c>
    </row>
    <row r="42">
      <c r="A42" s="4" t="inlineStr">
        <is>
          <t>Average Annual Percentage Payout of Loss and LAE Incurred, Net of Reinsurance Year Three</t>
        </is>
      </c>
      <c r="B42" s="4" t="inlineStr">
        <is>
          <t>6.10%</t>
        </is>
      </c>
    </row>
    <row r="43">
      <c r="A43" s="4" t="inlineStr">
        <is>
          <t>Average Annual Percentage Payout of Loss and LAE Incurred, Net of Reinsurance Year Four</t>
        </is>
      </c>
      <c r="B43" s="4" t="inlineStr">
        <is>
          <t>3.10%</t>
        </is>
      </c>
    </row>
    <row r="44">
      <c r="A44" s="4" t="inlineStr">
        <is>
          <t>Average Annual Percentage Payout of Loss and LAE Incurred, Net of Reinsurance Year Five</t>
        </is>
      </c>
      <c r="B44" s="4" t="inlineStr">
        <is>
          <t>2.50%</t>
        </is>
      </c>
    </row>
    <row r="45">
      <c r="A45" s="4" t="inlineStr">
        <is>
          <t>Average Annual Percentage Payout of Loss and LAE Incurred, Net of Reinsurance Year Six</t>
        </is>
      </c>
      <c r="B45" s="4" t="inlineStr">
        <is>
          <t>0.80%</t>
        </is>
      </c>
    </row>
    <row r="46">
      <c r="A46" s="4" t="inlineStr">
        <is>
          <t>Average Annual Percentage Payout of Loss and LAE Incurred, Net of Reinsurance Year Seven</t>
        </is>
      </c>
      <c r="B46" s="4" t="inlineStr">
        <is>
          <t>0.60%</t>
        </is>
      </c>
    </row>
    <row r="47">
      <c r="A47" s="4" t="inlineStr">
        <is>
          <t>Average Annual Percentage Payout of Loss and LAE Incurred, Net of Reinsurance Year Eight</t>
        </is>
      </c>
      <c r="B47" s="4" t="inlineStr">
        <is>
          <t>0.10%</t>
        </is>
      </c>
    </row>
    <row r="48">
      <c r="A48" s="4" t="inlineStr">
        <is>
          <t>Average Annual Percentage Payout of Loss and LAE Incurred, Net of Reinsurance Year Nine</t>
        </is>
      </c>
      <c r="B48" s="4" t="inlineStr">
        <is>
          <t>0.20%</t>
        </is>
      </c>
    </row>
    <row r="49">
      <c r="A49" s="4" t="inlineStr">
        <is>
          <t>Average Annual Percentage Payout of Loss and LAE Incurred, Net of Reinsurance Year Ten</t>
        </is>
      </c>
      <c r="B49" s="4" t="inlineStr">
        <is>
          <t>1.30%</t>
        </is>
      </c>
    </row>
    <row r="50">
      <c r="A50" s="4" t="inlineStr">
        <is>
          <t>Insurance Segment | RSUI | Casualty Insurance</t>
        </is>
      </c>
    </row>
    <row r="51">
      <c r="A51" s="3" t="inlineStr">
        <is>
          <t>Short-duration Insurance Contracts, Historical Claims Duration [Line Items]</t>
        </is>
      </c>
    </row>
    <row r="52">
      <c r="A52" s="4" t="inlineStr">
        <is>
          <t>Average Annual Percentage Payout of Loss and LAE Incurred, Net of Reinsurance Year One</t>
        </is>
      </c>
      <c r="B52" s="4" t="inlineStr">
        <is>
          <t>14.40%</t>
        </is>
      </c>
    </row>
    <row r="53">
      <c r="A53" s="4" t="inlineStr">
        <is>
          <t>Average Annual Percentage Payout of Loss and LAE Incurred, Net of Reinsurance Year Two</t>
        </is>
      </c>
      <c r="B53" s="4" t="inlineStr">
        <is>
          <t>17.80%</t>
        </is>
      </c>
    </row>
    <row r="54">
      <c r="A54" s="4" t="inlineStr">
        <is>
          <t>Average Annual Percentage Payout of Loss and LAE Incurred, Net of Reinsurance Year Three</t>
        </is>
      </c>
      <c r="B54" s="4" t="inlineStr">
        <is>
          <t>17.30%</t>
        </is>
      </c>
    </row>
    <row r="55">
      <c r="A55" s="4" t="inlineStr">
        <is>
          <t>Average Annual Percentage Payout of Loss and LAE Incurred, Net of Reinsurance Year Four</t>
        </is>
      </c>
      <c r="B55" s="4" t="inlineStr">
        <is>
          <t>13.00%</t>
        </is>
      </c>
    </row>
    <row r="56">
      <c r="A56" s="4" t="inlineStr">
        <is>
          <t>Average Annual Percentage Payout of Loss and LAE Incurred, Net of Reinsurance Year Five</t>
        </is>
      </c>
      <c r="B56" s="4" t="inlineStr">
        <is>
          <t>10.70%</t>
        </is>
      </c>
    </row>
    <row r="57">
      <c r="A57" s="4" t="inlineStr">
        <is>
          <t>Average Annual Percentage Payout of Loss and LAE Incurred, Net of Reinsurance Year Six</t>
        </is>
      </c>
      <c r="B57" s="4" t="inlineStr">
        <is>
          <t>6.30%</t>
        </is>
      </c>
    </row>
    <row r="58">
      <c r="A58" s="4" t="inlineStr">
        <is>
          <t>Average Annual Percentage Payout of Loss and LAE Incurred, Net of Reinsurance Year Seven</t>
        </is>
      </c>
      <c r="B58" s="4" t="inlineStr">
        <is>
          <t>5.10%</t>
        </is>
      </c>
    </row>
    <row r="59">
      <c r="A59" s="4" t="inlineStr">
        <is>
          <t>Average Annual Percentage Payout of Loss and LAE Incurred, Net of Reinsurance Year Eight</t>
        </is>
      </c>
      <c r="B59" s="4" t="inlineStr">
        <is>
          <t>3.60%</t>
        </is>
      </c>
    </row>
    <row r="60">
      <c r="A60" s="4" t="inlineStr">
        <is>
          <t>Average Annual Percentage Payout of Loss and LAE Incurred, Net of Reinsurance Year Nine</t>
        </is>
      </c>
      <c r="B60" s="4" t="inlineStr">
        <is>
          <t>3.90%</t>
        </is>
      </c>
    </row>
    <row r="61">
      <c r="A61" s="4" t="inlineStr">
        <is>
          <t>Average Annual Percentage Payout of Loss and LAE Incurred, Net of Reinsurance Year Ten</t>
        </is>
      </c>
      <c r="B61" s="4" t="inlineStr">
        <is>
          <t>1.90%</t>
        </is>
      </c>
    </row>
    <row r="62">
      <c r="A62" s="4" t="inlineStr">
        <is>
          <t>Insurance Segment | CapSpecialty Incorporated</t>
        </is>
      </c>
    </row>
    <row r="63">
      <c r="A63" s="3" t="inlineStr">
        <is>
          <t>Short-duration Insurance Contracts, Historical Claims Duration [Line Items]</t>
        </is>
      </c>
    </row>
    <row r="64">
      <c r="A64" s="4" t="inlineStr">
        <is>
          <t>Average Annual Percentage Payout of Loss and LAE Incurred, Net of Reinsurance Year One</t>
        </is>
      </c>
      <c r="B64" s="4" t="inlineStr">
        <is>
          <t>19.10%</t>
        </is>
      </c>
    </row>
    <row r="65">
      <c r="A65" s="4" t="inlineStr">
        <is>
          <t>Average Annual Percentage Payout of Loss and LAE Incurred, Net of Reinsurance Year Two</t>
        </is>
      </c>
      <c r="B65" s="4" t="inlineStr">
        <is>
          <t>21.60%</t>
        </is>
      </c>
    </row>
    <row r="66">
      <c r="A66" s="4" t="inlineStr">
        <is>
          <t>Average Annual Percentage Payout of Loss and LAE Incurred, Net of Reinsurance Year Three</t>
        </is>
      </c>
      <c r="B66" s="4" t="inlineStr">
        <is>
          <t>15.60%</t>
        </is>
      </c>
    </row>
    <row r="67">
      <c r="A67" s="4" t="inlineStr">
        <is>
          <t>Average Annual Percentage Payout of Loss and LAE Incurred, Net of Reinsurance Year Four</t>
        </is>
      </c>
      <c r="B67" s="4" t="inlineStr">
        <is>
          <t>13.30%</t>
        </is>
      </c>
    </row>
    <row r="68">
      <c r="A68" s="4" t="inlineStr">
        <is>
          <t>Average Annual Percentage Payout of Loss and LAE Incurred, Net of Reinsurance Year Five</t>
        </is>
      </c>
      <c r="B68" s="4" t="inlineStr">
        <is>
          <t>8.20%</t>
        </is>
      </c>
    </row>
    <row r="69">
      <c r="A69" s="4" t="inlineStr">
        <is>
          <t>Average Annual Percentage Payout of Loss and LAE Incurred, Net of Reinsurance Year Six</t>
        </is>
      </c>
      <c r="B69" s="4" t="inlineStr">
        <is>
          <t>4.60%</t>
        </is>
      </c>
    </row>
    <row r="70">
      <c r="A70" s="4" t="inlineStr">
        <is>
          <t>Average Annual Percentage Payout of Loss and LAE Incurred, Net of Reinsurance Year Seven</t>
        </is>
      </c>
      <c r="B70" s="4" t="inlineStr">
        <is>
          <t>1.90%</t>
        </is>
      </c>
    </row>
    <row r="71">
      <c r="A71" s="4" t="inlineStr">
        <is>
          <t>Average Annual Percentage Payout of Loss and LAE Incurred, Net of Reinsurance Year Eight</t>
        </is>
      </c>
      <c r="B71" s="4" t="inlineStr">
        <is>
          <t>1.10%</t>
        </is>
      </c>
    </row>
    <row r="72">
      <c r="A72" s="4" t="inlineStr">
        <is>
          <t>Average Annual Percentage Payout of Loss and LAE Incurred, Net of Reinsurance Year Nine</t>
        </is>
      </c>
      <c r="B72" s="4" t="inlineStr">
        <is>
          <t>0.30%</t>
        </is>
      </c>
    </row>
    <row r="73">
      <c r="A73" s="4" t="inlineStr">
        <is>
          <t>Average Annual Percentage Payout of Loss and LAE Incurred, Net of Reinsurance Year Ten</t>
        </is>
      </c>
      <c r="B73" s="4" t="inlineStr">
        <is>
          <t>0.7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redit Agreements - Additional Information (Detail) - Alleghany Corporation - Revolving Credit Facility - USD ($)</t>
        </is>
      </c>
      <c r="B1" s="2" t="inlineStr">
        <is>
          <t>Jul. 31, 2017</t>
        </is>
      </c>
      <c r="C1" s="2" t="inlineStr">
        <is>
          <t>Dec. 31, 2021</t>
        </is>
      </c>
      <c r="D1" s="2" t="inlineStr">
        <is>
          <t>Dec. 31, 2020</t>
        </is>
      </c>
      <c r="E1" s="2" t="inlineStr">
        <is>
          <t>Dec. 31, 2019</t>
        </is>
      </c>
    </row>
    <row r="2">
      <c r="A2" s="3" t="inlineStr">
        <is>
          <t>Line of Credit Facility [Line Items]</t>
        </is>
      </c>
    </row>
    <row r="3">
      <c r="A3" s="4" t="inlineStr">
        <is>
          <t>Revolving credit facility, initiation date</t>
        </is>
      </c>
      <c r="B3" s="4" t="inlineStr">
        <is>
          <t>Jul. 31,
		2017</t>
        </is>
      </c>
    </row>
    <row r="4">
      <c r="A4" s="4" t="inlineStr">
        <is>
          <t>Line of credit facility, term</t>
        </is>
      </c>
      <c r="B4" s="4" t="inlineStr">
        <is>
          <t>5 years</t>
        </is>
      </c>
    </row>
    <row r="5">
      <c r="A5" s="4" t="inlineStr">
        <is>
          <t>Revolving credit facility, maximum borrowing capacity</t>
        </is>
      </c>
      <c r="B5" s="6" t="n">
        <v>300000000</v>
      </c>
    </row>
    <row r="6">
      <c r="A6" s="4" t="inlineStr">
        <is>
          <t>Revolving credit facility expiration date</t>
        </is>
      </c>
      <c r="B6" s="4" t="inlineStr">
        <is>
          <t>Jul. 31,
		2022</t>
        </is>
      </c>
    </row>
    <row r="7">
      <c r="A7" s="4" t="inlineStr">
        <is>
          <t>Borrowings</t>
        </is>
      </c>
      <c r="C7" s="6" t="n">
        <v>0</v>
      </c>
      <c r="D7" s="6" t="n">
        <v>0</v>
      </c>
      <c r="E7" s="6" t="n">
        <v>0</v>
      </c>
    </row>
    <row r="8">
      <c r="A8" s="4" t="inlineStr">
        <is>
          <t>Credit facility borrowings outstanding</t>
        </is>
      </c>
      <c r="C8"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16" customWidth="1" min="6" max="6"/>
    <col width="14" customWidth="1" min="7" max="7"/>
    <col width="16" customWidth="1" min="8" max="8"/>
    <col width="16" customWidth="1" min="9" max="9"/>
    <col width="80" customWidth="1" min="10" max="10"/>
    <col width="14" customWidth="1" min="11" max="11"/>
    <col width="14" customWidth="1" min="12" max="12"/>
  </cols>
  <sheetData>
    <row r="1">
      <c r="A1" s="1" t="inlineStr">
        <is>
          <t>Debt - Additional Information (Detail) - USD ($) $ in Thousands</t>
        </is>
      </c>
      <c r="B1" s="2" t="inlineStr">
        <is>
          <t>Oct. 14, 2021</t>
        </is>
      </c>
      <c r="C1" s="2" t="inlineStr">
        <is>
          <t>Aug. 13, 2021</t>
        </is>
      </c>
      <c r="D1" s="2" t="inlineStr">
        <is>
          <t>May 18, 2020</t>
        </is>
      </c>
      <c r="E1" s="2" t="inlineStr">
        <is>
          <t>Jan. 15, 2020</t>
        </is>
      </c>
      <c r="F1" s="2" t="inlineStr">
        <is>
          <t>Sep. 09, 2014</t>
        </is>
      </c>
      <c r="G1" s="2" t="inlineStr">
        <is>
          <t>Jun. 26, 2012</t>
        </is>
      </c>
      <c r="H1" s="2" t="inlineStr">
        <is>
          <t>Sep. 20, 2010</t>
        </is>
      </c>
      <c r="I1" s="2" t="inlineStr">
        <is>
          <t>Nov. 23, 2009</t>
        </is>
      </c>
      <c r="J1" s="2" t="inlineStr">
        <is>
          <t>Dec. 31, 2021</t>
        </is>
      </c>
      <c r="K1" s="2" t="inlineStr">
        <is>
          <t>Dec. 31, 2020</t>
        </is>
      </c>
      <c r="L1" s="2" t="inlineStr">
        <is>
          <t>Dec. 31, 2019</t>
        </is>
      </c>
    </row>
    <row r="2">
      <c r="A2" s="3" t="inlineStr">
        <is>
          <t>Debt Instrument [Line Items]</t>
        </is>
      </c>
    </row>
    <row r="3">
      <c r="A3" s="4" t="inlineStr">
        <is>
          <t>Interest paid</t>
        </is>
      </c>
      <c r="J3" s="6" t="n">
        <v>94540</v>
      </c>
      <c r="K3" s="6" t="n">
        <v>91832</v>
      </c>
      <c r="L3" s="6" t="n">
        <v>97016</v>
      </c>
    </row>
    <row r="4">
      <c r="A4" s="4" t="inlineStr">
        <is>
          <t>Loss on early redemption of debt</t>
        </is>
      </c>
      <c r="K4" s="5" t="n">
        <v>-7100</v>
      </c>
    </row>
    <row r="5">
      <c r="A5" s="4" t="inlineStr">
        <is>
          <t>Senior Notes and other debt</t>
        </is>
      </c>
      <c r="J5" s="5" t="n">
        <v>2847199</v>
      </c>
      <c r="K5" s="5" t="n">
        <v>2135946</v>
      </c>
    </row>
    <row r="6">
      <c r="A6" s="4" t="inlineStr">
        <is>
          <t>Operating Segments | Alleghany Capital Corporation Segment</t>
        </is>
      </c>
    </row>
    <row r="7">
      <c r="A7" s="3" t="inlineStr">
        <is>
          <t>Debt Instrument [Line Items]</t>
        </is>
      </c>
    </row>
    <row r="8">
      <c r="A8" s="4" t="inlineStr">
        <is>
          <t>Senior Notes and other debt</t>
        </is>
      </c>
      <c r="J8" s="6" t="n">
        <v>780500</v>
      </c>
      <c r="K8" s="5" t="n">
        <v>556900</v>
      </c>
    </row>
    <row r="9">
      <c r="A9" s="4" t="inlineStr">
        <is>
          <t>Alleghany Corporation | 2051 Senior Notes</t>
        </is>
      </c>
    </row>
    <row r="10">
      <c r="A10" s="3" t="inlineStr">
        <is>
          <t>Debt Instrument [Line Items]</t>
        </is>
      </c>
    </row>
    <row r="11">
      <c r="A11" s="4" t="inlineStr">
        <is>
          <t>Senior notes, face value</t>
        </is>
      </c>
      <c r="C11" s="6" t="n">
        <v>500000</v>
      </c>
    </row>
    <row r="12">
      <c r="A12" s="4" t="inlineStr">
        <is>
          <t>Senior notes, maturity date</t>
        </is>
      </c>
      <c r="C12" s="4" t="inlineStr">
        <is>
          <t>Aug. 15,
		2051</t>
        </is>
      </c>
    </row>
    <row r="13">
      <c r="A13" s="4" t="inlineStr">
        <is>
          <t>Senior notes, frequency of interest payment</t>
        </is>
      </c>
      <c r="J13" s="4" t="inlineStr">
        <is>
          <t>Interest on the 2051 Senior Notes is payable semi-annually in arrears on February 15 and August 15 of each year, commencing February 15, 2022.</t>
        </is>
      </c>
    </row>
    <row r="14">
      <c r="A14" s="4" t="inlineStr">
        <is>
          <t>Senior notes, interest rate</t>
        </is>
      </c>
      <c r="C14" s="4" t="inlineStr">
        <is>
          <t>3.25%</t>
        </is>
      </c>
    </row>
    <row r="15">
      <c r="A15" s="4" t="inlineStr">
        <is>
          <t>Senior notes, issuance rate</t>
        </is>
      </c>
      <c r="C15" s="4" t="inlineStr">
        <is>
          <t>98.60%</t>
        </is>
      </c>
    </row>
    <row r="16">
      <c r="A16" s="4" t="inlineStr">
        <is>
          <t>Proceeds from issuance of Senior notes</t>
        </is>
      </c>
      <c r="C16" s="6" t="n">
        <v>487500</v>
      </c>
    </row>
    <row r="17">
      <c r="A17" s="4" t="inlineStr">
        <is>
          <t>Senior notes, effective yield</t>
        </is>
      </c>
      <c r="C17" s="4" t="inlineStr">
        <is>
          <t>3.32%</t>
        </is>
      </c>
    </row>
    <row r="18">
      <c r="A18" s="4" t="inlineStr">
        <is>
          <t>Deferred underwriting discount, commission and other expenses</t>
        </is>
      </c>
      <c r="C18" s="6" t="n">
        <v>5700</v>
      </c>
    </row>
    <row r="19">
      <c r="A19" s="4" t="inlineStr">
        <is>
          <t>Alleghany Corporation | 2030 Senior Notes</t>
        </is>
      </c>
    </row>
    <row r="20">
      <c r="A20" s="3" t="inlineStr">
        <is>
          <t>Debt Instrument [Line Items]</t>
        </is>
      </c>
    </row>
    <row r="21">
      <c r="A21" s="4" t="inlineStr">
        <is>
          <t>Senior notes, face value</t>
        </is>
      </c>
      <c r="D21" s="6" t="n">
        <v>500000</v>
      </c>
    </row>
    <row r="22">
      <c r="A22" s="4" t="inlineStr">
        <is>
          <t>Senior notes, maturity date</t>
        </is>
      </c>
      <c r="D22" s="4" t="inlineStr">
        <is>
          <t>May 15,
		2030</t>
        </is>
      </c>
    </row>
    <row r="23">
      <c r="A23" s="4" t="inlineStr">
        <is>
          <t>Senior notes, frequency of interest payment</t>
        </is>
      </c>
      <c r="J23" s="4" t="inlineStr">
        <is>
          <t>Interest on the 2030 Senior Notes is payable semi-annually in arrears on May 15 and November 15 of each year.</t>
        </is>
      </c>
    </row>
    <row r="24">
      <c r="A24" s="4" t="inlineStr">
        <is>
          <t>Senior notes, interest rate</t>
        </is>
      </c>
      <c r="D24" s="4" t="inlineStr">
        <is>
          <t>3.625%</t>
        </is>
      </c>
    </row>
    <row r="25">
      <c r="A25" s="4" t="inlineStr">
        <is>
          <t>Senior notes, issuance rate</t>
        </is>
      </c>
      <c r="D25" s="4" t="inlineStr">
        <is>
          <t>99.90%</t>
        </is>
      </c>
    </row>
    <row r="26">
      <c r="A26" s="4" t="inlineStr">
        <is>
          <t>Proceeds from issuance of Senior notes</t>
        </is>
      </c>
      <c r="D26" s="6" t="n">
        <v>494800</v>
      </c>
    </row>
    <row r="27">
      <c r="A27" s="4" t="inlineStr">
        <is>
          <t>Senior notes, effective yield</t>
        </is>
      </c>
      <c r="D27" s="4" t="inlineStr">
        <is>
          <t>3.64%</t>
        </is>
      </c>
    </row>
    <row r="28">
      <c r="A28" s="4" t="inlineStr">
        <is>
          <t>Deferred underwriting discount, commission and other expenses</t>
        </is>
      </c>
      <c r="D28" s="6" t="n">
        <v>4600</v>
      </c>
    </row>
    <row r="29">
      <c r="A29" s="4" t="inlineStr">
        <is>
          <t>Alleghany Corporation | 2044 Senior Notes</t>
        </is>
      </c>
    </row>
    <row r="30">
      <c r="A30" s="3" t="inlineStr">
        <is>
          <t>Debt Instrument [Line Items]</t>
        </is>
      </c>
    </row>
    <row r="31">
      <c r="A31" s="4" t="inlineStr">
        <is>
          <t>Senior notes, face value</t>
        </is>
      </c>
      <c r="F31" s="6" t="n">
        <v>300000</v>
      </c>
    </row>
    <row r="32">
      <c r="A32" s="4" t="inlineStr">
        <is>
          <t>Senior notes, maturity date</t>
        </is>
      </c>
      <c r="F32" s="4" t="inlineStr">
        <is>
          <t>Sep. 15,
		2044</t>
        </is>
      </c>
    </row>
    <row r="33">
      <c r="A33" s="4" t="inlineStr">
        <is>
          <t>Senior notes, frequency of interest payment</t>
        </is>
      </c>
      <c r="J33" s="4" t="inlineStr">
        <is>
          <t>Interest on the 2044 Senior Notes is payable semi-annually on March 15 and September 15 of each year.</t>
        </is>
      </c>
    </row>
    <row r="34">
      <c r="A34" s="4" t="inlineStr">
        <is>
          <t>Senior notes, interest rate</t>
        </is>
      </c>
      <c r="F34" s="4" t="inlineStr">
        <is>
          <t>4.90%</t>
        </is>
      </c>
    </row>
    <row r="35">
      <c r="A35" s="4" t="inlineStr">
        <is>
          <t>Senior notes, issuance rate</t>
        </is>
      </c>
      <c r="F35" s="4" t="inlineStr">
        <is>
          <t>99.30%</t>
        </is>
      </c>
    </row>
    <row r="36">
      <c r="A36" s="4" t="inlineStr">
        <is>
          <t>Proceeds from issuance of Senior notes</t>
        </is>
      </c>
      <c r="F36" s="6" t="n">
        <v>294300</v>
      </c>
    </row>
    <row r="37">
      <c r="A37" s="4" t="inlineStr">
        <is>
          <t>Senior notes, effective yield</t>
        </is>
      </c>
      <c r="F37" s="4" t="inlineStr">
        <is>
          <t>5.00%</t>
        </is>
      </c>
    </row>
    <row r="38">
      <c r="A38" s="4" t="inlineStr">
        <is>
          <t>Alleghany Corporation | 2022 Senior Notes</t>
        </is>
      </c>
    </row>
    <row r="39">
      <c r="A39" s="3" t="inlineStr">
        <is>
          <t>Debt Instrument [Line Items]</t>
        </is>
      </c>
    </row>
    <row r="40">
      <c r="A40" s="4" t="inlineStr">
        <is>
          <t>Senior notes, face value</t>
        </is>
      </c>
      <c r="G40" s="6" t="n">
        <v>400000</v>
      </c>
    </row>
    <row r="41">
      <c r="A41" s="4" t="inlineStr">
        <is>
          <t>Senior notes, frequency of interest payment</t>
        </is>
      </c>
      <c r="J41" s="4" t="inlineStr">
        <is>
          <t>Interest on the 2022 Senior Notes is payable semi-annually on June 27 and December 27 of each year.</t>
        </is>
      </c>
    </row>
    <row r="42">
      <c r="A42" s="4" t="inlineStr">
        <is>
          <t>Senior notes, interest rate</t>
        </is>
      </c>
      <c r="C42" s="4" t="inlineStr">
        <is>
          <t>4.95%</t>
        </is>
      </c>
    </row>
    <row r="43">
      <c r="A43" s="4" t="inlineStr">
        <is>
          <t>Senior notes, issuance rate</t>
        </is>
      </c>
      <c r="G43" s="4" t="inlineStr">
        <is>
          <t>99.90%</t>
        </is>
      </c>
    </row>
    <row r="44">
      <c r="A44" s="4" t="inlineStr">
        <is>
          <t>Proceeds from issuance of Senior notes</t>
        </is>
      </c>
      <c r="G44" s="6" t="n">
        <v>396000</v>
      </c>
    </row>
    <row r="45">
      <c r="A45" s="4" t="inlineStr">
        <is>
          <t>Senior notes, effective yield</t>
        </is>
      </c>
      <c r="G45" s="4" t="inlineStr">
        <is>
          <t>5.05%</t>
        </is>
      </c>
    </row>
    <row r="46">
      <c r="A46" s="4" t="inlineStr">
        <is>
          <t>Alleghany Corporation | 2020 Senior Notes</t>
        </is>
      </c>
    </row>
    <row r="47">
      <c r="A47" s="3" t="inlineStr">
        <is>
          <t>Debt Instrument [Line Items]</t>
        </is>
      </c>
    </row>
    <row r="48">
      <c r="A48" s="4" t="inlineStr">
        <is>
          <t>Senior notes, face value</t>
        </is>
      </c>
      <c r="H48" s="6" t="n">
        <v>300000</v>
      </c>
    </row>
    <row r="49">
      <c r="A49" s="4" t="inlineStr">
        <is>
          <t>Senior notes, maturity date</t>
        </is>
      </c>
      <c r="H49" s="4" t="inlineStr">
        <is>
          <t>Sep. 15,
		2020</t>
        </is>
      </c>
    </row>
    <row r="50">
      <c r="A50" s="4" t="inlineStr">
        <is>
          <t>Senior notes, frequency of interest payment</t>
        </is>
      </c>
      <c r="J50" s="4" t="inlineStr">
        <is>
          <t>Interest on the 2020 Senior Notes is payable semi-annually on March 15 and September 15 of each year.</t>
        </is>
      </c>
    </row>
    <row r="51">
      <c r="A51" s="4" t="inlineStr">
        <is>
          <t>Senior notes, interest rate</t>
        </is>
      </c>
      <c r="H51" s="4" t="inlineStr">
        <is>
          <t>5.625%</t>
        </is>
      </c>
    </row>
    <row r="52">
      <c r="A52" s="4" t="inlineStr">
        <is>
          <t>Senior notes, issuance rate</t>
        </is>
      </c>
      <c r="H52" s="4" t="inlineStr">
        <is>
          <t>99.60%</t>
        </is>
      </c>
    </row>
    <row r="53">
      <c r="A53" s="4" t="inlineStr">
        <is>
          <t>Proceeds from issuance of Senior notes</t>
        </is>
      </c>
      <c r="H53" s="6" t="n">
        <v>298900</v>
      </c>
    </row>
    <row r="54">
      <c r="A54" s="4" t="inlineStr">
        <is>
          <t>Senior notes, effective yield</t>
        </is>
      </c>
      <c r="H54" s="4" t="inlineStr">
        <is>
          <t>5.67%</t>
        </is>
      </c>
    </row>
    <row r="55">
      <c r="A55" s="4" t="inlineStr">
        <is>
          <t>Cost of senior note redemption</t>
        </is>
      </c>
      <c r="E55" s="6" t="n">
        <v>312700</v>
      </c>
    </row>
    <row r="56">
      <c r="A56" s="4" t="inlineStr">
        <is>
          <t>Aggregate principal amount redeemed</t>
        </is>
      </c>
      <c r="E56" s="5" t="n">
        <v>300000</v>
      </c>
    </row>
    <row r="57">
      <c r="A57" s="4" t="inlineStr">
        <is>
          <t>Redemption premium</t>
        </is>
      </c>
      <c r="E57" s="5" t="n">
        <v>7100</v>
      </c>
    </row>
    <row r="58">
      <c r="A58" s="4" t="inlineStr">
        <is>
          <t>Interest paid</t>
        </is>
      </c>
      <c r="E58" s="6" t="n">
        <v>5600</v>
      </c>
    </row>
    <row r="59">
      <c r="A59" s="4" t="inlineStr">
        <is>
          <t>Loss on early redemption of debt</t>
        </is>
      </c>
      <c r="K59" s="6" t="n">
        <v>-7100</v>
      </c>
    </row>
    <row r="60">
      <c r="A60" s="4" t="inlineStr">
        <is>
          <t>Transatlantic Holdings Incorporated | 2039 Notes</t>
        </is>
      </c>
    </row>
    <row r="61">
      <c r="A61" s="3" t="inlineStr">
        <is>
          <t>Debt Instrument [Line Items]</t>
        </is>
      </c>
    </row>
    <row r="62">
      <c r="A62" s="4" t="inlineStr">
        <is>
          <t>Senior notes, face value</t>
        </is>
      </c>
      <c r="I62" s="6" t="n">
        <v>350000</v>
      </c>
    </row>
    <row r="63">
      <c r="A63" s="4" t="inlineStr">
        <is>
          <t>Senior notes, maturity date</t>
        </is>
      </c>
      <c r="I63" s="4" t="inlineStr">
        <is>
          <t>Nov. 30,
		2039</t>
        </is>
      </c>
    </row>
    <row r="64">
      <c r="A64" s="4" t="inlineStr">
        <is>
          <t>Senior notes, frequency of interest payment</t>
        </is>
      </c>
      <c r="J64" s="4" t="inlineStr">
        <is>
          <t>semi-annually</t>
        </is>
      </c>
    </row>
    <row r="65">
      <c r="A65" s="4" t="inlineStr">
        <is>
          <t>Senior notes, interest rate</t>
        </is>
      </c>
      <c r="I65" s="4" t="inlineStr">
        <is>
          <t>8.00%</t>
        </is>
      </c>
    </row>
    <row r="66">
      <c r="A66" s="4" t="inlineStr">
        <is>
          <t>WWSC Holdings, LLC | Operating Segments | Alleghany Capital Corporation Segment</t>
        </is>
      </c>
    </row>
    <row r="67">
      <c r="A67" s="3" t="inlineStr">
        <is>
          <t>Debt Instrument [Line Items]</t>
        </is>
      </c>
    </row>
    <row r="68">
      <c r="A68" s="4" t="inlineStr">
        <is>
          <t>Senior Notes and other debt</t>
        </is>
      </c>
      <c r="J68" s="6" t="n">
        <v>83500</v>
      </c>
    </row>
    <row r="69">
      <c r="A69" s="4" t="inlineStr">
        <is>
          <t>Wilbert Funeral Services, Inc | Operating Segments | Alleghany Capital Corporation Segment</t>
        </is>
      </c>
    </row>
    <row r="70">
      <c r="A70" s="3" t="inlineStr">
        <is>
          <t>Debt Instrument [Line Items]</t>
        </is>
      </c>
    </row>
    <row r="71">
      <c r="A71" s="4" t="inlineStr">
        <is>
          <t>Senior Notes and other debt</t>
        </is>
      </c>
      <c r="J71" s="5" t="n">
        <v>73400</v>
      </c>
    </row>
    <row r="72">
      <c r="A72" s="4" t="inlineStr">
        <is>
          <t>Kentucky Trailer | Operating Segments | Alleghany Capital Corporation Segment</t>
        </is>
      </c>
    </row>
    <row r="73">
      <c r="A73" s="3" t="inlineStr">
        <is>
          <t>Debt Instrument [Line Items]</t>
        </is>
      </c>
    </row>
    <row r="74">
      <c r="A74" s="4" t="inlineStr">
        <is>
          <t>Senior Notes and other debt</t>
        </is>
      </c>
      <c r="J74" s="5" t="n">
        <v>55300</v>
      </c>
    </row>
    <row r="75">
      <c r="A75" s="4" t="inlineStr">
        <is>
          <t>Piedmont Manufacturing Group, LLC | Operating Segments | Alleghany Capital Corporation Segment</t>
        </is>
      </c>
    </row>
    <row r="76">
      <c r="A76" s="3" t="inlineStr">
        <is>
          <t>Debt Instrument [Line Items]</t>
        </is>
      </c>
    </row>
    <row r="77">
      <c r="A77" s="4" t="inlineStr">
        <is>
          <t>Senior Notes and other debt</t>
        </is>
      </c>
      <c r="J77" s="5" t="n">
        <v>31800</v>
      </c>
    </row>
    <row r="78">
      <c r="A78" s="4" t="inlineStr">
        <is>
          <t>Integrated Project Services LLC | Operating Segments | Alleghany Capital Corporation Segment</t>
        </is>
      </c>
    </row>
    <row r="79">
      <c r="A79" s="3" t="inlineStr">
        <is>
          <t>Debt Instrument [Line Items]</t>
        </is>
      </c>
    </row>
    <row r="80">
      <c r="A80" s="4" t="inlineStr">
        <is>
          <t>Senior Notes and other debt</t>
        </is>
      </c>
      <c r="J80" s="5" t="n">
        <v>162900</v>
      </c>
    </row>
    <row r="81">
      <c r="A81" s="4" t="inlineStr">
        <is>
          <t>Precision Cutting Technologies, Inc | Operating Segments | Alleghany Capital Corporation Segment</t>
        </is>
      </c>
    </row>
    <row r="82">
      <c r="A82" s="3" t="inlineStr">
        <is>
          <t>Debt Instrument [Line Items]</t>
        </is>
      </c>
    </row>
    <row r="83">
      <c r="A83" s="4" t="inlineStr">
        <is>
          <t>Senior Notes and other debt</t>
        </is>
      </c>
      <c r="J83" s="5" t="n">
        <v>24400</v>
      </c>
    </row>
    <row r="84">
      <c r="A84" s="4" t="inlineStr">
        <is>
          <t>Concord | Operating Segments | Alleghany Capital Corporation Segment | Floating Rate Debt Funded by Alleghany Corporation</t>
        </is>
      </c>
    </row>
    <row r="85">
      <c r="A85" s="3" t="inlineStr">
        <is>
          <t>Debt Instrument [Line Items]</t>
        </is>
      </c>
    </row>
    <row r="86">
      <c r="A86" s="4" t="inlineStr">
        <is>
          <t>Senior Notes and other debt</t>
        </is>
      </c>
      <c r="L86" s="6" t="n">
        <v>33000</v>
      </c>
    </row>
    <row r="87">
      <c r="A87" s="4" t="inlineStr">
        <is>
          <t>Jazwares, LLC | Operating Segments | Alleghany Capital Corporation Segment</t>
        </is>
      </c>
    </row>
    <row r="88">
      <c r="A88" s="3" t="inlineStr">
        <is>
          <t>Debt Instrument [Line Items]</t>
        </is>
      </c>
    </row>
    <row r="89">
      <c r="A89" s="4" t="inlineStr">
        <is>
          <t>Senior Notes and other debt</t>
        </is>
      </c>
      <c r="J89" s="5" t="n">
        <v>349200</v>
      </c>
    </row>
    <row r="90">
      <c r="A90" s="4" t="inlineStr">
        <is>
          <t>Linesight</t>
        </is>
      </c>
    </row>
    <row r="91">
      <c r="A91" s="3" t="inlineStr">
        <is>
          <t>Debt Instrument [Line Items]</t>
        </is>
      </c>
    </row>
    <row r="92">
      <c r="A92" s="4" t="inlineStr">
        <is>
          <t>Incremental debt acquired</t>
        </is>
      </c>
      <c r="B92" s="6" t="n">
        <v>125100</v>
      </c>
    </row>
    <row r="93">
      <c r="A93" s="4" t="inlineStr">
        <is>
          <t>Linesight | Integrated Project Services LLC | Operating Segments | Alleghany Capital Corporation Segment</t>
        </is>
      </c>
    </row>
    <row r="94">
      <c r="A94" s="3" t="inlineStr">
        <is>
          <t>Debt Instrument [Line Items]</t>
        </is>
      </c>
    </row>
    <row r="95">
      <c r="A95" s="4" t="inlineStr">
        <is>
          <t>Senior Notes and other debt</t>
        </is>
      </c>
      <c r="J95" s="6" t="n">
        <v>125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 Expense (Benefit) (Detail) - USD ($) $ in Thousands</t>
        </is>
      </c>
      <c r="B1" s="2" t="inlineStr">
        <is>
          <t>12 Months Ended</t>
        </is>
      </c>
    </row>
    <row r="2">
      <c r="B2" s="2" t="inlineStr">
        <is>
          <t>Dec. 31, 2021</t>
        </is>
      </c>
      <c r="C2" s="2" t="inlineStr">
        <is>
          <t>Dec. 31, 2020</t>
        </is>
      </c>
      <c r="D2" s="2" t="inlineStr">
        <is>
          <t>Dec. 31, 2019</t>
        </is>
      </c>
    </row>
    <row r="3">
      <c r="A3" s="3" t="inlineStr">
        <is>
          <t>Reconciliation of Provision of Income Taxes [Line Items]</t>
        </is>
      </c>
    </row>
    <row r="4">
      <c r="A4" s="4" t="inlineStr">
        <is>
          <t>Current</t>
        </is>
      </c>
      <c r="B4" s="6" t="n">
        <v>194100</v>
      </c>
      <c r="C4" s="6" t="n">
        <v>74900</v>
      </c>
      <c r="D4" s="6" t="n">
        <v>170700</v>
      </c>
    </row>
    <row r="5">
      <c r="A5" s="4" t="inlineStr">
        <is>
          <t>Deferred</t>
        </is>
      </c>
      <c r="B5" s="5" t="n">
        <v>87800</v>
      </c>
      <c r="C5" s="5" t="n">
        <v>-44200</v>
      </c>
      <c r="D5" s="5" t="n">
        <v>62700</v>
      </c>
    </row>
    <row r="6">
      <c r="A6" s="4" t="inlineStr">
        <is>
          <t>Income taxes</t>
        </is>
      </c>
      <c r="B6" s="5" t="n">
        <v>281925</v>
      </c>
      <c r="C6" s="5" t="n">
        <v>30734</v>
      </c>
      <c r="D6" s="5" t="n">
        <v>233435</v>
      </c>
    </row>
    <row r="7">
      <c r="A7" s="4" t="inlineStr">
        <is>
          <t>Federal</t>
        </is>
      </c>
    </row>
    <row r="8">
      <c r="A8" s="3" t="inlineStr">
        <is>
          <t>Reconciliation of Provision of Income Taxes [Line Items]</t>
        </is>
      </c>
    </row>
    <row r="9">
      <c r="A9" s="4" t="inlineStr">
        <is>
          <t>Current</t>
        </is>
      </c>
      <c r="B9" s="5" t="n">
        <v>141600</v>
      </c>
      <c r="C9" s="5" t="n">
        <v>6900</v>
      </c>
      <c r="D9" s="5" t="n">
        <v>87900</v>
      </c>
    </row>
    <row r="10">
      <c r="A10" s="4" t="inlineStr">
        <is>
          <t>Deferred</t>
        </is>
      </c>
      <c r="B10" s="5" t="n">
        <v>88200</v>
      </c>
      <c r="C10" s="5" t="n">
        <v>-45800</v>
      </c>
      <c r="D10" s="5" t="n">
        <v>62900</v>
      </c>
    </row>
    <row r="11">
      <c r="A11" s="4" t="inlineStr">
        <is>
          <t>Income taxes</t>
        </is>
      </c>
      <c r="B11" s="5" t="n">
        <v>229800</v>
      </c>
      <c r="C11" s="5" t="n">
        <v>-38900</v>
      </c>
      <c r="D11" s="5" t="n">
        <v>150800</v>
      </c>
    </row>
    <row r="12">
      <c r="A12" s="4" t="inlineStr">
        <is>
          <t>State</t>
        </is>
      </c>
    </row>
    <row r="13">
      <c r="A13" s="3" t="inlineStr">
        <is>
          <t>Reconciliation of Provision of Income Taxes [Line Items]</t>
        </is>
      </c>
    </row>
    <row r="14">
      <c r="A14" s="4" t="inlineStr">
        <is>
          <t>Current</t>
        </is>
      </c>
      <c r="B14" s="5" t="n">
        <v>16200</v>
      </c>
      <c r="C14" s="5" t="n">
        <v>9700</v>
      </c>
      <c r="D14" s="5" t="n">
        <v>12000</v>
      </c>
    </row>
    <row r="15">
      <c r="A15" s="4" t="inlineStr">
        <is>
          <t>Deferred</t>
        </is>
      </c>
      <c r="B15" s="5" t="n">
        <v>-300</v>
      </c>
      <c r="C15" s="5" t="n">
        <v>800</v>
      </c>
      <c r="D15" s="5" t="n">
        <v>500</v>
      </c>
    </row>
    <row r="16">
      <c r="A16" s="4" t="inlineStr">
        <is>
          <t>Income taxes</t>
        </is>
      </c>
      <c r="B16" s="5" t="n">
        <v>15900</v>
      </c>
      <c r="C16" s="5" t="n">
        <v>10500</v>
      </c>
      <c r="D16" s="5" t="n">
        <v>12500</v>
      </c>
    </row>
    <row r="17">
      <c r="A17" s="4" t="inlineStr">
        <is>
          <t>Foreign</t>
        </is>
      </c>
    </row>
    <row r="18">
      <c r="A18" s="3" t="inlineStr">
        <is>
          <t>Reconciliation of Provision of Income Taxes [Line Items]</t>
        </is>
      </c>
    </row>
    <row r="19">
      <c r="A19" s="4" t="inlineStr">
        <is>
          <t>Current</t>
        </is>
      </c>
      <c r="B19" s="5" t="n">
        <v>36300</v>
      </c>
      <c r="C19" s="5" t="n">
        <v>58300</v>
      </c>
      <c r="D19" s="5" t="n">
        <v>70800</v>
      </c>
    </row>
    <row r="20">
      <c r="A20" s="4" t="inlineStr">
        <is>
          <t>Deferred</t>
        </is>
      </c>
      <c r="B20" s="5" t="n">
        <v>-100</v>
      </c>
      <c r="C20" s="5" t="n">
        <v>800</v>
      </c>
      <c r="D20" s="5" t="n">
        <v>-700</v>
      </c>
    </row>
    <row r="21">
      <c r="A21" s="4" t="inlineStr">
        <is>
          <t>Income taxes</t>
        </is>
      </c>
      <c r="B21" s="6" t="n">
        <v>36200</v>
      </c>
      <c r="C21" s="6" t="n">
        <v>59100</v>
      </c>
      <c r="D21" s="6" t="n">
        <v>701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Earnings (losses) before income taxes, domestic</t>
        </is>
      </c>
      <c r="B4" s="8" t="n">
        <v>1208.7</v>
      </c>
      <c r="C4" s="6" t="n">
        <v>-21</v>
      </c>
      <c r="D4" s="8" t="n">
        <v>952.4</v>
      </c>
    </row>
    <row r="5">
      <c r="A5" s="4" t="inlineStr">
        <is>
          <t>Earnings (losses) before Income Taxes, Foreign</t>
        </is>
      </c>
      <c r="B5" s="6" t="n">
        <v>204</v>
      </c>
      <c r="C5" s="9" t="n">
        <v>178.6</v>
      </c>
      <c r="D5" s="8" t="n">
        <v>171.2</v>
      </c>
    </row>
    <row r="6">
      <c r="A6" s="4" t="inlineStr">
        <is>
          <t>Foreign tax credit carryforwards expiration beginning year</t>
        </is>
      </c>
      <c r="B6" s="4" t="inlineStr">
        <is>
          <t>2028</t>
        </is>
      </c>
    </row>
    <row r="7">
      <c r="A7" s="4" t="inlineStr">
        <is>
          <t>State net operating loss carry forward</t>
        </is>
      </c>
      <c r="B7" s="8" t="n">
        <v>13.2</v>
      </c>
      <c r="C7" s="9" t="n">
        <v>12.5</v>
      </c>
    </row>
    <row r="8">
      <c r="A8" s="4" t="inlineStr">
        <is>
          <t>Valuation allowance</t>
        </is>
      </c>
      <c r="B8" s="9" t="n">
        <v>12.9</v>
      </c>
      <c r="C8" s="8" t="n">
        <v>12.5</v>
      </c>
    </row>
    <row r="9">
      <c r="A9" s="4" t="inlineStr">
        <is>
          <t>Interest or penalties accrued for uncertain tax positions</t>
        </is>
      </c>
      <c r="B9" s="6"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ifference between Federal Income Tax Rate and Effective Income Tax Rate (Detail)</t>
        </is>
      </c>
      <c r="C1" s="2" t="inlineStr">
        <is>
          <t>12 Months Ended</t>
        </is>
      </c>
    </row>
    <row r="2">
      <c r="C2" s="2" t="inlineStr">
        <is>
          <t>Dec. 31, 2021</t>
        </is>
      </c>
      <c r="D2" s="2" t="inlineStr">
        <is>
          <t>Dec. 31, 2020</t>
        </is>
      </c>
      <c r="E2" s="2" t="inlineStr">
        <is>
          <t>Dec. 31, 2019</t>
        </is>
      </c>
    </row>
    <row r="3">
      <c r="A3" s="3" t="inlineStr">
        <is>
          <t>Income Tax Disclosure [Abstract]</t>
        </is>
      </c>
    </row>
    <row r="4">
      <c r="A4" s="4" t="inlineStr">
        <is>
          <t>Federal income tax rate</t>
        </is>
      </c>
      <c r="C4" s="4" t="inlineStr">
        <is>
          <t>21.00%</t>
        </is>
      </c>
      <c r="D4" s="4" t="inlineStr">
        <is>
          <t>21.00%</t>
        </is>
      </c>
      <c r="E4" s="4" t="inlineStr">
        <is>
          <t>21.00%</t>
        </is>
      </c>
    </row>
    <row r="5">
      <c r="A5" s="4" t="inlineStr">
        <is>
          <t>Foreign tax expense reduced by foreign tax credits</t>
        </is>
      </c>
      <c r="C5" s="4" t="inlineStr">
        <is>
          <t>0.60%</t>
        </is>
      </c>
      <c r="D5" s="4" t="inlineStr">
        <is>
          <t>6.90%</t>
        </is>
      </c>
      <c r="E5" s="4" t="inlineStr">
        <is>
          <t>0.40%</t>
        </is>
      </c>
    </row>
    <row r="6">
      <c r="A6" s="4" t="inlineStr">
        <is>
          <t>Income subject to dividends-received deduction</t>
        </is>
      </c>
      <c r="C6" s="4" t="inlineStr">
        <is>
          <t>(0.30%)</t>
        </is>
      </c>
      <c r="D6" s="4" t="inlineStr">
        <is>
          <t>(1.30%)</t>
        </is>
      </c>
      <c r="E6" s="4" t="inlineStr">
        <is>
          <t>(0.30%)</t>
        </is>
      </c>
    </row>
    <row r="7">
      <c r="A7" s="4" t="inlineStr">
        <is>
          <t>Tax-exempt interest</t>
        </is>
      </c>
      <c r="C7" s="4" t="inlineStr">
        <is>
          <t>(0.70%)</t>
        </is>
      </c>
      <c r="D7" s="4" t="inlineStr">
        <is>
          <t>(6.00%)</t>
        </is>
      </c>
      <c r="E7" s="4" t="inlineStr">
        <is>
          <t>(1.00%)</t>
        </is>
      </c>
    </row>
    <row r="8">
      <c r="A8" s="4" t="inlineStr">
        <is>
          <t>State taxes, net of federal tax benefit</t>
        </is>
      </c>
      <c r="C8" s="4" t="inlineStr">
        <is>
          <t>0.90%</t>
        </is>
      </c>
      <c r="D8" s="4" t="inlineStr">
        <is>
          <t>4.90%</t>
        </is>
      </c>
      <c r="E8" s="4" t="inlineStr">
        <is>
          <t>0.90%</t>
        </is>
      </c>
    </row>
    <row r="9">
      <c r="A9" s="4" t="inlineStr">
        <is>
          <t>Prior period adjustment</t>
        </is>
      </c>
      <c r="C9" s="4" t="inlineStr">
        <is>
          <t>(0.10%)</t>
        </is>
      </c>
      <c r="D9" s="4" t="inlineStr">
        <is>
          <t>(2.60%)</t>
        </is>
      </c>
      <c r="E9" s="4" t="inlineStr">
        <is>
          <t>0.20%</t>
        </is>
      </c>
    </row>
    <row r="10">
      <c r="A10" s="4" t="inlineStr">
        <is>
          <t>Other, net</t>
        </is>
      </c>
      <c r="B10" s="4" t="inlineStr">
        <is>
          <t>[1]</t>
        </is>
      </c>
      <c r="C10" s="4" t="inlineStr">
        <is>
          <t>(1.40%)</t>
        </is>
      </c>
      <c r="D10" s="4" t="inlineStr">
        <is>
          <t>(3.40%)</t>
        </is>
      </c>
      <c r="E10" s="4" t="inlineStr">
        <is>
          <t>(0.40%)</t>
        </is>
      </c>
    </row>
    <row r="11">
      <c r="A11" s="4" t="inlineStr">
        <is>
          <t>Effective tax rate</t>
        </is>
      </c>
      <c r="C11" s="4" t="inlineStr">
        <is>
          <t>20.00%</t>
        </is>
      </c>
      <c r="D11" s="4" t="inlineStr">
        <is>
          <t>19.50%</t>
        </is>
      </c>
      <c r="E11" s="4" t="inlineStr">
        <is>
          <t>20.80%</t>
        </is>
      </c>
    </row>
    <row r="12"/>
    <row r="13">
      <c r="A13" s="4" t="inlineStr">
        <is>
          <t>[1]</t>
        </is>
      </c>
      <c r="B13" s="4" t="inlineStr">
        <is>
          <t>For 2021, includes the benefit from non-controlling interests, various general business tax credits, partially offset by disallowed expense deductions primarily related to certain executive compensation paid in 2021. For 2020 , includes various general business credits and tax benefits resulting from corporate acquisitions and dispositions, partially offset by disallowed expense deductions primarily related to certain executive compensation paid in 2020.</t>
        </is>
      </c>
    </row>
  </sheetData>
  <mergeCells count="4">
    <mergeCell ref="A1:B2"/>
    <mergeCell ref="C1:E1"/>
    <mergeCell ref="A12:D12"/>
    <mergeCell ref="B13:D1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rinciples</t>
        </is>
      </c>
      <c r="B1" s="2" t="inlineStr">
        <is>
          <t>12 Months Ended</t>
        </is>
      </c>
    </row>
    <row r="2">
      <c r="B2" s="2" t="inlineStr">
        <is>
          <t>Dec. 31, 2021</t>
        </is>
      </c>
    </row>
    <row r="3">
      <c r="A3" s="3" t="inlineStr">
        <is>
          <t>Accounting Policies [Abstract]</t>
        </is>
      </c>
    </row>
    <row r="4">
      <c r="A4" s="4" t="inlineStr">
        <is>
          <t>Summary of Significant Accounting Principles</t>
        </is>
      </c>
      <c r="B4" s="4" t="inlineStr">
        <is>
          <t>1. Summary of Significant Accounting Principles (a) Principles of Financial Statement Presentation Alleghany Corporation (“Alleghany”), a Delaware corporation, owns and supports certain operating subsidiaries and manages investments, anchored by a core position in property and casualty reinsurance and insurance. Through its wholly-owned subsidiary Transatlantic Holdings, Inc. (“TransRe”), an Alleghany subsidiary since March 2012, Alleghany is engaged in the property and casualty reinsurance business. Through its wholly-owned subsidiary Alleghany Insurance Holdings LLC (“AIHL”), Alleghany is engaged in the property and casualty insurance business. AIHL’s insurance operations are principally conducted by its subsidiaries RSUI Group, Inc. (“RSUI”) and CapSpecialty, Inc. (“CapSpecialty”). RSUI and CapSpecialty have been subsidiaries of AIHL since July 2003 and January 2002, respectively. AIHL Re LLC (“AIHL Re”), a captive reinsurance company which provides reinsurance to Alleghany’s current and former insurance operating subsidiaries and affiliates, has been a subsidiary of Alleghany since its formation in May 2006. Although Alleghany’s primary sources of revenues and earnings are its reinsurance and insurance operations and investments, Alleghany also generates revenues and expenses from a diverse portfolio of non-financial businesses that are owned and supported through its wholly-owned subsidiary Alleghany Capital Corporation (“Alleghany Capital”). Alleghany Capital’s businesses include: • Precision Cutting Technologies, Inc. (“PCT”), a holding company headquartered in Rockford, Illinois, with four operating businesses: (i) Bourn &amp; Koch, Inc., a provider of precision automated machine tool solutions; (ii) Diamond Technology Innovations, Inc., a manufacturer of waterjet orifices and nozzles and a provider of related services; (iii) Coastal Industrial Distributors, LLC, a provider of high-performance solid carbide end mills; and (iv) as of March 2020, Supermill LLC, a manufacturer of high-performance carbide end mills; • R.C. Tway Company, LLC (“Kentucky Trailer”), a manufacturer of custom trailers and truck bodies for the moving and storage industry and other markets, headquartered in Louisville, Kentucky; • IPS-Integrated Project Services, LLC (“IPS”), a global provider of design, engineering, and related services to the biopharmaceutical and life sciences markets, and through its subsidiary, cost and project management services for clients in the data center, technology, and other sectors, headquartered in Blue Bell, Pennsylvania; • Jazwares, LLC (together with its affiliates, “Jazwares”), a global toy company, headquartered in Sunrise, Florida; • WWSC Holdings, LLC (“W&amp;W|AFCO Steel”), a structural steel fabricator and erector, headquartered in Oklahoma City, Oklahoma; • CHECO Holdings, LLC (“Concord”), a hotel management and development company, headquartered in Raleigh, North Carolina; • Wilbert Funeral Services, Inc. (“Wilbert”), a provider of products and services for the funeral and cemetery industries and precast concrete markets, headquartered in Overland Park, Kansas; and • Piedmont Manufacturing Group, LLC (“Piedmont”), a provider of injection molded and thermoformed parts and multi-component assemblies for original equipment manufacturer customers in a range of end-markets, headquartered in Belmont, North Carolina. The results of Piedmont have been included in Alleghany’s consolidated results from its formation and subsequent acquisition of Wilbert, Inc., doing business as Wilbert Plastic Services (“WPS”) on May 10, 2021. On April 1, 2020, Alleghany Capital acquired an additional approximately 55 percent of Wilbert it previously did not own, bringing its equity interest in Wilbert to approximately 100 percent, and as of that date, the results of Wilbert were included in Alleghany’s consolidated results. Prior to April 1, 2020, Wilbert was accounted for under the equity method of accounting and was included in other invested assets. In addition, Alleghany owns certain other holding-company investments. Alleghany’s wholly-owned subsidiary, Alleghany Properties Holdings LLC (“Alleghany Properties”) owns and manages certain properties in the Sacramento, California region. Alleghany’s public equity investments are managed primarily through Alleghany’s wholly-owned subsidiary Roundwood Asset Management LLC. Prior to its December 31, 2020 sale, Stranded Oil Resources Corporation (“SORC”) was a wholly-owned subsidiary. Unless the context otherwise requires, references to “Alleghany” include Alleghany together with its subsidiaries. The accompanying consolidated financial statements include the results of Alleghany and its wholly-owned and majority-owned subsidiaries and have been prepared in accordance with accounting principles generally accepted in the U.S. (“GAAP”). All material inter-company balances and transactions have been eliminated in consolidation. The portion of stockholders’ equity, net earnings and comprehensive income that is not attributable to Alleghany stockholders is presented on the consolidated balance sheets, the consolidated statements of earnings and comprehensive income and the consolidated statements of changes in stockholders’ equity as noncontrolling interests. Because all noncontrolling interests have the option to sell their ownership interests to Alleghany in the future (generally through 2028), the portion of stockholders’ equity that is not attributable to Alleghany stockholders is presented on the consolidated balance sheets and the consolidated statements of changes in stockholders’ equity as redeemable noncontrolling interests for all periods presented. In addition, Alleghany accretes the redeemable noncontrolling interests up to their future estimated redemption value over the period from the date of issuance to the earliest redemption date. The redemption value of the equity interests is generally based on the subsidiary’s earnings in specified periods preceding the applicable redemption date, calculated based on either a specified formula or an independent fair market valua tion. Accretion related to redemption values based on a specified formula are recorded as a component of net earnings attributable to noncontrolling interests, whereas accretion related to redemption values based on an independent fair market valuation are recorded as a component of contributed capital. Accretion may increase or decrease each period, however, the redeemable noncontrolling interest balance may not go below the initial balance established at the acquisition date. The following table presents the components of net earnings attributable to noncontrolling interests for 2021, 2020 and 2019:
Year Ended December 31,
2021 2020 2019
($ in millions)
Accretion of redeemable noncontrolling interests $ 23.5 $ 2.2 $ 8.8
Portion of net earnings attributable to noncontrolling interests 72.4 22.9 23.6
Total $ 95.9 $ 25.1 $ 32.4 In addition, accretion reduced contributed capital by $ 5.3 million, $ 0.0 million and $ 0.0 million for the years ended December 31, 2021, 2020 and 2019, respectively. Such accretion may be adjusted in the first quarter of 2022 as certain significant noncontrolling interest holders have the right to put their respective equity interests to Alleghany Capital. The difference between any actual payouts that may be negotiated and agreed, as compared to the carrying value of such noncontrolling interest holders, will be recorded as accretion and charged to contributed capital. As of December 31, 2021 , the noncontrolling interests outstanding were approximately as follows: Kentucky Trailer - 22 percent; IPS - 18 percent; Jaz wares – 24 percent; W&amp;W|AFCO Steel - 20 percent; and Concord - 15 percent. The preparation of financial statements in conformity with GAAP requires management to make estimates and assumptions. These estimates and assumptions affect the reported amounts of assets and liabilities and disclosure of contingent assets and liabilities as of the date of the financial statements, as well as the reported amounts of revenues and expenses during the reporting period. Alleghany relies on historical experience and on various other assumptions that it believes to be reasonable under the circumstances to make judgments about the carrying value of assets and liabilities and reported revenues and expenses that are not readily apparent from other sources. Actual results may differ materially from those reported results to the extent that those estimates and assumptions prove to be inaccurate. Changes in estimates are reflected in the consolidated statements of earnings and comprehensive income in the period in which the changes are made. (b) Investments Investments consist of debt securities, equity securities, short-term investments, commercial mortgage loans and other invested assets. Alleghany considers all of its marketable debt securities and short-term investments as available-for-sale (“AFS”). Debt securities consist of securities with an initial fixed maturity of more than one year. Debt securities typically take the form of bonds and redeemable preferred stock. Equity securities generally consist of securities that represent ownership interests in an enterprise. Equity securities typically take the form of common stock or perpetual preferred stock. Mutual funds and exchange-traded securities are also classified as equity securities, including those that invest mostly in debt securities. All marketable equity securities are measured at fair value with changes in fair value recognized in net earnings. Short-term investments include commercial paper, certificates of deposit, money market instruments and any fixed maturity investment with an initial maturity of one year or less. AFS securities are recorded at fair value. Unrealized gains and losses during the year, net of the related tax effect, for AFS securities are excluded from earnings and reflected in comprehensive income, and the cumulative effect is reported as a separate component of stockholders’ equity until realized. Credit losses for AFS securities are recorded through an allowance for credit losses. Changes in the allowance for credit losses are recorded for (or as a reversal of) credit losses on AFS securities. Credit losses on an AFS security cannot exceed the amount by which the fair value of the security is less than its amortized cost. Any portion of a decline in fair value related to a debt security that is believed to arise from factors other than credit is recorded as a component of other comprehensive income rather than charged against earnings. Commercial mortgage loans are carried at unpaid principal balance, less an allowance for credit losses. Credit losses for commercial mortgage loans are recorded through an allowance for credit losses. Estimates of expected credit losses are based on historical experience, current conditions and reasonable and supportable forecasts, and include an ongoing review of amounts outstanding, the creditworthiness of the borrower, value of the real estate collateral and other relevant factors. Amounts deemed to be uncollectible are written off against the allowance. Subsequent reversals in credit loss estimates are recognized in earnings. Interest income on loans is accrued as earned. Other invested assets include invested assets not identified above, primarily related to: (i) equity investments in operating companies where Alleghany has significant influence (an aggregate common stock position held at or above 20 percent is presumed to convey significant influence); (ii) partnership investments (including hedge funds and private equity funds); and (iii) non-marketable equity investments. Equity investments in operating companies where Alleghany has significant influence are accounted for using the equity method. Partnership investments are accounted for at fair value, with changes in fair value recognized in net earnings, or using the equity method where Alleghany has significant influence. Non-marketable equity investments are accounted for at fair value, with changes in fair value recognized in net earnings. Net realized gains and losses on investments are determined in accordance with the specific identification method. Net investment income consists primarily of: (i) interest income from debt securities, short-term investments, commercial mortgage loans, funds withheld by cedants and cash, including any premium amortization or discount accretion; (ii) dividend income from equity securities; and (iii) investment income from other invested assets, which includes results arising from partnership investments, whether accounted for under the equity method or at fair value. Interest income is accrued when earned. Premiums and discounts arising from the purchase of certain debt securities are treated as a yield adjustment over the estimated useful life of the securities, adjusted for anticipated prepayments using the retrospective interest method. Under this method, the effective yield on a security is estimated. Such estimates are based on the prepayment terms of the security, past actual cash flows and assumptions as to future expected cash flow. The future expected cash flow assumptions consider various prepayment assumptions based on historical experience, as well as current market conditions. Periodically, the effective yield is re-estimated to reflect actual prepayments and updated future expected cash flow assumptions. Upon a re-estimation, a security’s book value is restated at the most recently calculated effective yield, assuming that yield had been in effect since the security was purchased. This treatment results in an increase or decrease to net investment income (accretion of premium or amortization of discount) at the new measurement date. With respect to callable debt securities purchased at a premium to par value, the amortization period for that premium is the earliest call date. See Note 4 for additional information regarding investments. (c) Fair value Fair value is defined as the price that would be received upon the sale of an asset or paid to transfer a liability in an orderly transaction between willing, able and knowledgeable market participants at the measurement date. Fair value measurements are not adjusted for transaction costs. In addition, a three-tiered hierarchy for inputs is used in management’s determination of fair value of financial instruments that emphasizes the use of observable inputs over the use of unobservable inputs by requiring that the observable inputs be used when available. Observable inputs are market participant assumptions based on market data obtained from sources independent of the reporting entity. Unobservable inputs are the reporting entity’s own assumptions about market participant assumptions based on the best information available under the circumstances. In assessing the appropriateness of using observable inputs in making its fair value determinations, Alleghany considers whether the market for a particular security is “active” or “inactive” based on all the relevant facts and circumstances. A market may be considered to be inactive if there are relatively few recent transactions or if there is a significant decrease in market volume. Furthermore, Alleghany considers whether observable transactions are “orderly” or not. Alleghany does not consider a transaction to be orderly if there is evidence of a forced liquidation or other distressed condition; as such, little or no weight is given to that transaction as an indicator of fair value. Although Alleghany is responsible for the determination of the fair value of its financial assets and the supporting methodologies and assumptions, it employs third-party valuation service providers to gather, analyze and interpret market information and derive fair values based upon relevant methodologies and assumptions for individual instruments. When those providers are unable to obtain sufficient market observable information upon which to estimate the fair value for a particular security, fair value is determined either by requesting a quote, which is generally non-binding, from brokers who are knowledgeable about these securities or by employing widely accepted valuation models.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under the terms of service agreements. The inputs used by the valuation service providers include, but are not limited to, market prices from recently completed transactions and transactions of comparable securities, interest rate yield curves, credit spreads, currency rates and other market observable information, as applicable. The valuation models take into account, among other things, market observable information as of the measurement date as well as the specific attributes of the security being valued including its term, interest rate, credit rating, industry sector and, when applicable, collateral quality and other issue or issuer specific information. When market transactions or other market observable data is limited, the extent to which judgment is applied in determining fair value is greatly increased. The three-tiered hierarchy used in management’s determination of fair value is broken down into three levels based on the reliability and observability of inputs as follows: • Level 1: Valuations are based on unadjusted quoted prices in active markets that Alleghany has the ability to access for identical, unrestricted assets and do not involve any meaningful degree of judgment. An active market is defined as a market where transactions for the financial instrument occur with sufficient frequency and volume to provide pricing information on an ongoing basis. Alleghany’s Level 1 assets include publicly traded common stocks and mutual funds (which are included on the consolidated balance sheet in equity securities) where Alleghany’s valuations are based on quoted market prices. • Level 2: Valuations are based on direct and indirect observable inputs other than quoted market prices included in Level 1. Level 2 inputs include quoted prices for similar assets in active markets and inputs other than quoted prices that are observable for the asset, such as the terms of the security and market-based inputs. Terms of the security include coupon, maturity date and any special provisions that may, for example, enable the investor, at its election, to redeem the security prior to its scheduled maturity date (such provisions may apply to all debt securities except U.S. Government obligations). Market-based inputs include interest rates and yield curves that are observable at commonly quoted intervals and current credit rating(s) of the security. Market-based inputs may also include credit spreads of all debt securities except U.S. Government obligations, and currency rates for certain foreign government obligations and foreign corporate bonds denominated in foreign currencies. Fair values are determined using a market approach that relies on the securities’ relationships to quoted prices for similar assets in active markets, as well as the other inputs described above. In determining the fair values for the vast majority of commercial mortgage-backed securities (“CMBS”) and other asset- backed securities, as well as a small portion of residential mortgage-backed securities (“RMBS”), an income approach is used to corroborate and further support the fair values determined by the market approach. The income approach primarily involves developing a discounted cash flow model using the future projected cash flows of the underlying collateral, and the terms of the security. Level 2 assets generally include short-term investments and most debt securities. Alleghany’s Level 2 liabilities consist of the Senior Notes, as defined in Note 1(n). • Level 3: Valuations are based on techniques that use significant inputs that are unobservable. The valuation of Level 3 assets requires the greatest degree of judgment. These measurements may be made under circumstances in which there is little, if any, market activity for the asset. Alleghany’s assessment of the significance of a particular input to the fair value measurement in its entirety requires judgment. In making the assessment, Alleghany considers factors specific to the asset. In certain cases, the inputs used to measure fair value may fall into different levels of the fair value hierarchy. In such cases, the level in the fair value hierarchy within which the fair value measurement is classified is determined based on the lowest level input that is significant to the fair value measurement in its entirety. Assets classified as Level 3 principally include other asset-backed securities (primarily, collateralized loan obligations) and, to a lesser extent, U.S. and foreign corporate bonds (including privately issued securities) and commercial mortgage loans. Mortgage-backed and asset-backed securities are initially valued at the transaction price. Subsequently, Alleghany uses widely accepted valuation practices that produce a fair value measurement. The vast majority of fair values are determined using an income approach. The income approach primarily involves developing a discounted cash flow model using the future projected cash flows of the underlying collateral, as well as other inputs described below. A few Level 3 valuations are based entirely on non-binding broker quotes. These securities consist primarily of mortgage-backed and asset-backed securities where reliable pool and loan level collateral information cannot be reasonably obtained, and as such, an income approach is not feasible. Since Level 3 valuations are based on techniques that use significant inputs that are unobservable with little or no market activity, the fair values under the market approach for Level 3 securities are less credible than under the income approach; however, the market approach, where feasible, is used to corroborate the fair values determined by the income approach. The market approach primarily relies on the securities’ relationships to quoted transaction prices for similarly structured instruments. To the extent that transaction prices for similarly structured instruments are not available for a particular security, other market approaches are used to corroborate the fair values determined by the income approach, including option adjusted spread analyses. Unobservable inputs, significant to the measurement and valuation of mortgage-backed and asset-backed securities, are generally used in the income approach, and include assumptions about prepayment speed and collateral performance, including default, delinquency and loss severity rates. Significant changes to any one of these inputs, or combination of inputs, could significantly change the fair value measurement for these securities. The impact of prepayment speeds on fair value is dependent on a number of variables including whether the securities were purchased at a premium or discount. A decrease in interest rates generally increases the assumed rate of prepayments, and an increase in interest rates generally decreases the assumed speed of prepayments. Increased prepayments increase the yield on securities purchased at a discount and reduce the yield on securities purchased at a premium. In a decreasing prepayment environment, yields on securities purchased at a discount are reduced but are increased for securities purchased at a premium. Changes in default assumptions on underlying collateral are generally accompanied by directionally similar changes in other collateral performance factors, but generally result in a directionally opposite change in prepayment assumptions. Alleghany’s Level 3 liabilities consist of the debt of Alleghany Capital’s operating subsidiaries. Alleghany employs specific control processes to determine the reasonableness of the fair values of its financial assets and liabilities. Alleghany’s processes are designed to ensure that the values received or internally estimated are accurately recorded and that the data inputs and the valuation techniques used are appropriate, consistently applied and that the assumptions are reasonable and consistent with the objective of determining fair value. Alleghany assesses the reasonableness of individual security values received from valuation service providers through various analytical techniques. In addition, Alleghany validates the reasonableness of fair values by comparing information obtained from Alleghany’s valuation service providers to other third-party valuation sources for selected securities. Alleghany also validates prices obtained from brokers for selected securities through reviews by those who have relevant expertise and who are independent of those charged with executing investing transactions. In addition to such procedures, Alleghany reviews the reasonableness of its classification of securities within the three-tiered hierarchy to ensure that the classification is consistent with GAAP. See Note 3 for additional information regarding fair value. (d) Cash Cash includes all deposit balances with a bank that are available for immediate withdrawal, whether interest-bearing or non-interest bearing. (e) Premiums and Unearned Premiums Premiums are recognized as revenue on a pro rata basis over the term of an insurance policy. Assumed reinsurance premiums written and earned are based on reports received from ceding companies for pro rata treaty contracts and are generally recorded as written based on contract terms for excess-of-loss treaty contracts. Premiums are earned ratably over the terms of the related coverages. Unearned premiums and ceded unearned premiums represent the portion of gross premiums written and ceded premiums written, respectively, related to the unexpired periods of such coverages. Assumed reinsurance premiums written and earned, along with related costs, for which data has not been reported by the ceding companies, are estimated based on historical patterns and other relevant factors. These estimates may change when actual data for such estimated items becomes available. Premium balances receivable are reported net of an allowance for credit losses. Estimates of expected credit losses are based on historical experience, current conditions and reasonable and supportable forecasts, and include an ongoing review of amounts outstanding, length of collection periods, the creditworthiness of the insured and other relevant factors. Amounts deemed to be uncollectible are written off against the allowance. Subsequent reversals are recognized in earnings. (f) Reinsurance Ceded Reinsurance is used to mitigate the exposure to losses, manage capacity and protect capital resources. Reinsuring loss exposures does not relieve a ceding entity from its obligations to policyholders and cedants. Reinsurance recoverables (including amounts related to incurred but not reported (“IBNR”) claims) and ceded unearned premiums are reported as assets. To minimize exposure to losses related to a reinsurer’s inability to pay, the financial condition of such reinsurer is evaluated initially upon placement of the reinsurance and periodically thereafter. In addition to considering the financial condition of a reinsurer, the collectability of the reinsurance recoverables is evaluated based upon a number of other factors. Such factors include the amounts outstanding, length of collection periods, disputes, any collateral or letters of credit held and other relevant factors. Credit losses for reinsurance recoverables are recorded through an allowance for credit losses. Estimates of expected credit losses are based on historical experience, current conditions and reasonable and supportable forecasts. Amounts deemed to be uncollectible are written off against the allowance. Subsequent reversals in credit loss estimates are recognized in earnings. Ceded premiums written are recorded in accordance with the applicable terms of the various reinsurance contracts and ceded premiums earned are charged against revenue over the period of the various reinsurance contracts. This also generally applies to reinstatement premiums paid to a reinsurer, which arise when contractually-specified ceded loss triggers have been breached. Ceded commissions reduce commissions, brokerage and other underwriting expenses and ceded losses incurred reduce net loss and loss adjustment expenses (“LAE”) incurred over the applicable periods of the various reinsurance contracts with third-party reinsurers. If premiums or commissions are subject to adjustment (for example, retrospectively-rated or experience-rated), the estimated ultimate premium or commission is recognized over the period of the contract. Amounts recoverable from reinsurers are estimated in a manner consistent with the claim liability associated with the reinsured business and consistent with the terms of the underlying reinsurance contract. See Note 5 for additional information on reinsurance ceded and reinsurance recoverables. (g) Deferred Acquisition Costs Acquisition costs related to unearned premiums that vary with, and are directly related to, the production of such premiums are deferred. Furthermore, such deferred costs: (i) represent only incremental, direct costs associated with the successful acquisition of a new or renewal insurance or reinsurance contract; (ii) are essential to the contract transaction; (iii) would not have been incurred had the contract transaction not occurred; and (iv) are related directly to the acquisition activities involving underwriting, policy issuance and processing. Acquisition costs principally relate to commissions. To a lesser extent, acquisition costs can include premium taxes and certain qualifying underwriting expenses. For insurance policies written, acquisition costs are generally incurred directly and include commissions, premium taxes and certain qualifying underwriting expenses. For reinsurance contracts written, acquisition costs are generally incurred through brokerage commissions and indirectly through ceding commissions, which are deferred. Deferred acquisition costs are amortized to expense as the related premiums are earned, generally over a period of one year. Deferred acquisition costs are reviewed at least annually to determine their recoverability from future income, including investment income. If any such costs are determined not to be recoverable they are charged to expense. Anticipated net loss and LAE and estimated remaining costs of servicing the contracts are considered when evaluating recoverability of deferred acquisition costs. (h) Property and Equipment Property and equipment is owned primarily by Alleghany Capital’s subsidiaries, and includes buildings, land, leasehold improvements, furniture, fixtures and computer hardware and software, as well as industrial and office machinery and equipment. Property and equipment is carried at cost, net of accumulated depreciation and amortization. Depreciation of buildings and equipment is principally calculated using the straight-line method over the estimated useful life of the respective assets. Estimated useful lives for such assets range from three to 20 years. Amortization of leasehold improvements is principally calculated using the straight-line method over the estimated useful life of the leasehold improvement or the life of the lease, whichever is less. Property and equipment are reviewed for impairment whenever events or changes in circumstances indicate that the carrying amount of such assets may not be recoverable based on estimated, undiscounted future cash flows resulting from the use of the asset and its eventual disposition. When required, impairment losses are recognized based on the excess of the asset’s carrying value over the estimated fair value of the asset. Rental expense on operating leases is recorded on a straight-line basis over the term of the lease, regardless of the timing of actual lease payments. Maintenance and repairs that do not extend the useful lives of property and equipment is charged to expense as incurred. All leases with terms of more than one year are recorded as lease liabilities and corresponding right-of-use assets, and are recorded as a component of other liabilities and other assets , respectively. Lease liabilities represents the present value of expected lease payments over the remaining l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Effects of Temporary Differences that Give Rise to Significant Portions of Deferred Tax Assets and Deferred Tax Liabilities (Detail) - USD ($) $ in Thousands</t>
        </is>
      </c>
      <c r="B1" s="2" t="inlineStr">
        <is>
          <t>Dec. 31, 2021</t>
        </is>
      </c>
      <c r="C1" s="2" t="inlineStr">
        <is>
          <t>Dec. 31, 2020</t>
        </is>
      </c>
    </row>
    <row r="2">
      <c r="A2" s="3" t="inlineStr">
        <is>
          <t>Deferred tax assets:</t>
        </is>
      </c>
    </row>
    <row r="3">
      <c r="A3" s="4" t="inlineStr">
        <is>
          <t>Loss and LAE reserves</t>
        </is>
      </c>
      <c r="B3" s="6" t="n">
        <v>144500</v>
      </c>
      <c r="C3" s="6" t="n">
        <v>132300</v>
      </c>
    </row>
    <row r="4">
      <c r="A4" s="4" t="inlineStr">
        <is>
          <t>Foreign tax credit carry forward</t>
        </is>
      </c>
      <c r="B4" s="5" t="n">
        <v>59200</v>
      </c>
      <c r="C4" s="5" t="n">
        <v>74100</v>
      </c>
    </row>
    <row r="5">
      <c r="A5" s="4" t="inlineStr">
        <is>
          <t>Compensation accruals</t>
        </is>
      </c>
      <c r="B5" s="5" t="n">
        <v>99700</v>
      </c>
      <c r="C5" s="5" t="n">
        <v>87500</v>
      </c>
    </row>
    <row r="6">
      <c r="A6" s="4" t="inlineStr">
        <is>
          <t>Unearned premiums</t>
        </is>
      </c>
      <c r="B6" s="5" t="n">
        <v>114100</v>
      </c>
      <c r="C6" s="5" t="n">
        <v>112200</v>
      </c>
    </row>
    <row r="7">
      <c r="A7" s="4" t="inlineStr">
        <is>
          <t>Allowance for credit losses on available for sale securities</t>
        </is>
      </c>
      <c r="B7" s="5" t="n">
        <v>5200</v>
      </c>
      <c r="C7" s="5" t="n">
        <v>5700</v>
      </c>
    </row>
    <row r="8">
      <c r="A8" s="4" t="inlineStr">
        <is>
          <t>State net operating loss carry forward</t>
        </is>
      </c>
      <c r="B8" s="5" t="n">
        <v>13200</v>
      </c>
      <c r="C8" s="5" t="n">
        <v>12500</v>
      </c>
    </row>
    <row r="9">
      <c r="A9" s="4" t="inlineStr">
        <is>
          <t>Other</t>
        </is>
      </c>
      <c r="B9" s="5" t="n">
        <v>97800</v>
      </c>
      <c r="C9" s="5" t="n">
        <v>98000</v>
      </c>
    </row>
    <row r="10">
      <c r="A10" s="4" t="inlineStr">
        <is>
          <t>Gross deferred tax assets before valuation allowance</t>
        </is>
      </c>
      <c r="B10" s="5" t="n">
        <v>533700</v>
      </c>
      <c r="C10" s="5" t="n">
        <v>522300</v>
      </c>
    </row>
    <row r="11">
      <c r="A11" s="4" t="inlineStr">
        <is>
          <t>Valuation allowance</t>
        </is>
      </c>
      <c r="B11" s="5" t="n">
        <v>-12900</v>
      </c>
      <c r="C11" s="5" t="n">
        <v>-12500</v>
      </c>
    </row>
    <row r="12">
      <c r="A12" s="4" t="inlineStr">
        <is>
          <t>Gross deferred tax assets</t>
        </is>
      </c>
      <c r="B12" s="5" t="n">
        <v>520800</v>
      </c>
      <c r="C12" s="5" t="n">
        <v>509800</v>
      </c>
    </row>
    <row r="13">
      <c r="A13" s="3" t="inlineStr">
        <is>
          <t>Deferred tax liabilities:</t>
        </is>
      </c>
    </row>
    <row r="14">
      <c r="A14" s="4" t="inlineStr">
        <is>
          <t>Net unrealized gains on investments</t>
        </is>
      </c>
      <c r="B14" s="5" t="n">
        <v>308400</v>
      </c>
      <c r="C14" s="5" t="n">
        <v>294700</v>
      </c>
    </row>
    <row r="15">
      <c r="A15" s="4" t="inlineStr">
        <is>
          <t>Deferred acquisition costs</t>
        </is>
      </c>
      <c r="B15" s="5" t="n">
        <v>127000</v>
      </c>
      <c r="C15" s="5" t="n">
        <v>128400</v>
      </c>
    </row>
    <row r="16">
      <c r="A16" s="4" t="inlineStr">
        <is>
          <t>Purchase accounting adjustments</t>
        </is>
      </c>
      <c r="B16" s="5" t="n">
        <v>11200</v>
      </c>
      <c r="C16" s="5" t="n">
        <v>11700</v>
      </c>
    </row>
    <row r="17">
      <c r="A17" s="4" t="inlineStr">
        <is>
          <t>Other</t>
        </is>
      </c>
      <c r="B17" s="5" t="n">
        <v>131200</v>
      </c>
      <c r="C17" s="5" t="n">
        <v>118500</v>
      </c>
    </row>
    <row r="18">
      <c r="A18" s="4" t="inlineStr">
        <is>
          <t>Gross deferred tax liabilities</t>
        </is>
      </c>
      <c r="B18" s="5" t="n">
        <v>577800</v>
      </c>
      <c r="C18" s="5" t="n">
        <v>553300</v>
      </c>
    </row>
    <row r="19">
      <c r="A19" s="4" t="inlineStr">
        <is>
          <t>Net deferred tax (liabilities)</t>
        </is>
      </c>
      <c r="B19" s="6" t="n">
        <v>-56958</v>
      </c>
      <c r="C19" s="6" t="n">
        <v>-4354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16" customWidth="1" min="2" max="2"/>
  </cols>
  <sheetData>
    <row r="1">
      <c r="A1" s="1" t="inlineStr">
        <is>
          <t>Tax Year Returns that Remain Subject to Examination by Major Tax Jurisdiction (Detail)</t>
        </is>
      </c>
      <c r="B1" s="2" t="inlineStr">
        <is>
          <t>12 Months Ended</t>
        </is>
      </c>
    </row>
    <row r="2">
      <c r="B2" s="2" t="inlineStr">
        <is>
          <t>Dec. 31, 2021</t>
        </is>
      </c>
    </row>
    <row r="3">
      <c r="A3" s="4" t="inlineStr">
        <is>
          <t>Australia | Earliest Tax Year</t>
        </is>
      </c>
    </row>
    <row r="4">
      <c r="A4" s="3" t="inlineStr">
        <is>
          <t>Income Tax Examination [Line Items]</t>
        </is>
      </c>
    </row>
    <row r="5">
      <c r="A5" s="4" t="inlineStr">
        <is>
          <t>Open Tax Year</t>
        </is>
      </c>
      <c r="B5" s="4" t="inlineStr">
        <is>
          <t>2016</t>
        </is>
      </c>
    </row>
    <row r="6">
      <c r="A6" s="4" t="inlineStr">
        <is>
          <t>Australia | Latest Tax Year</t>
        </is>
      </c>
    </row>
    <row r="7">
      <c r="A7" s="3" t="inlineStr">
        <is>
          <t>Income Tax Examination [Line Items]</t>
        </is>
      </c>
    </row>
    <row r="8">
      <c r="A8" s="4" t="inlineStr">
        <is>
          <t>Open Tax Year</t>
        </is>
      </c>
      <c r="B8" s="4" t="inlineStr">
        <is>
          <t>2021</t>
        </is>
      </c>
    </row>
    <row r="9">
      <c r="A9" s="4" t="inlineStr">
        <is>
          <t>Canada | Earliest Tax Year</t>
        </is>
      </c>
    </row>
    <row r="10">
      <c r="A10" s="3" t="inlineStr">
        <is>
          <t>Income Tax Examination [Line Items]</t>
        </is>
      </c>
    </row>
    <row r="11">
      <c r="A11" s="4" t="inlineStr">
        <is>
          <t>Open Tax Year</t>
        </is>
      </c>
      <c r="B11" s="4" t="inlineStr">
        <is>
          <t>2017</t>
        </is>
      </c>
    </row>
    <row r="12">
      <c r="A12" s="4" t="inlineStr">
        <is>
          <t>Canada | Latest Tax Year</t>
        </is>
      </c>
    </row>
    <row r="13">
      <c r="A13" s="3" t="inlineStr">
        <is>
          <t>Income Tax Examination [Line Items]</t>
        </is>
      </c>
    </row>
    <row r="14">
      <c r="A14" s="4" t="inlineStr">
        <is>
          <t>Open Tax Year</t>
        </is>
      </c>
      <c r="B14" s="4" t="inlineStr">
        <is>
          <t>2021</t>
        </is>
      </c>
    </row>
    <row r="15">
      <c r="A15" s="4" t="inlineStr">
        <is>
          <t>France | Earliest Tax Year</t>
        </is>
      </c>
    </row>
    <row r="16">
      <c r="A16" s="3" t="inlineStr">
        <is>
          <t>Income Tax Examination [Line Items]</t>
        </is>
      </c>
    </row>
    <row r="17">
      <c r="A17" s="4" t="inlineStr">
        <is>
          <t>Open Tax Year</t>
        </is>
      </c>
      <c r="B17" s="4" t="inlineStr">
        <is>
          <t>2018</t>
        </is>
      </c>
    </row>
    <row r="18">
      <c r="A18" s="4" t="inlineStr">
        <is>
          <t>France | Latest Tax Year</t>
        </is>
      </c>
    </row>
    <row r="19">
      <c r="A19" s="3" t="inlineStr">
        <is>
          <t>Income Tax Examination [Line Items]</t>
        </is>
      </c>
    </row>
    <row r="20">
      <c r="A20" s="4" t="inlineStr">
        <is>
          <t>Open Tax Year</t>
        </is>
      </c>
      <c r="B20" s="4" t="inlineStr">
        <is>
          <t>2021</t>
        </is>
      </c>
    </row>
    <row r="21">
      <c r="A21" s="4" t="inlineStr">
        <is>
          <t>GERMANY | Earliest Tax Year</t>
        </is>
      </c>
    </row>
    <row r="22">
      <c r="A22" s="3" t="inlineStr">
        <is>
          <t>Income Tax Examination [Line Items]</t>
        </is>
      </c>
    </row>
    <row r="23">
      <c r="A23" s="4" t="inlineStr">
        <is>
          <t>Open Tax Year</t>
        </is>
      </c>
      <c r="B23" s="4" t="inlineStr">
        <is>
          <t>2019</t>
        </is>
      </c>
    </row>
    <row r="24">
      <c r="A24" s="4" t="inlineStr">
        <is>
          <t>GERMANY | Latest Tax Year</t>
        </is>
      </c>
    </row>
    <row r="25">
      <c r="A25" s="3" t="inlineStr">
        <is>
          <t>Income Tax Examination [Line Items]</t>
        </is>
      </c>
    </row>
    <row r="26">
      <c r="A26" s="4" t="inlineStr">
        <is>
          <t>Open Tax Year</t>
        </is>
      </c>
      <c r="B26" s="4" t="inlineStr">
        <is>
          <t>2021</t>
        </is>
      </c>
    </row>
    <row r="27">
      <c r="A27" s="4" t="inlineStr">
        <is>
          <t>HONG KONG | Earliest Tax Year</t>
        </is>
      </c>
    </row>
    <row r="28">
      <c r="A28" s="3" t="inlineStr">
        <is>
          <t>Income Tax Examination [Line Items]</t>
        </is>
      </c>
    </row>
    <row r="29">
      <c r="A29" s="4" t="inlineStr">
        <is>
          <t>Open Tax Year</t>
        </is>
      </c>
      <c r="B29" s="4" t="inlineStr">
        <is>
          <t>2015</t>
        </is>
      </c>
    </row>
    <row r="30">
      <c r="A30" s="4" t="inlineStr">
        <is>
          <t>HONG KONG | Latest Tax Year</t>
        </is>
      </c>
    </row>
    <row r="31">
      <c r="A31" s="3" t="inlineStr">
        <is>
          <t>Income Tax Examination [Line Items]</t>
        </is>
      </c>
    </row>
    <row r="32">
      <c r="A32" s="4" t="inlineStr">
        <is>
          <t>Open Tax Year</t>
        </is>
      </c>
      <c r="B32" s="4" t="inlineStr">
        <is>
          <t>2021</t>
        </is>
      </c>
    </row>
    <row r="33">
      <c r="A33" s="4" t="inlineStr">
        <is>
          <t>Japan | Earliest Tax Year</t>
        </is>
      </c>
    </row>
    <row r="34">
      <c r="A34" s="3" t="inlineStr">
        <is>
          <t>Income Tax Examination [Line Items]</t>
        </is>
      </c>
    </row>
    <row r="35">
      <c r="A35" s="4" t="inlineStr">
        <is>
          <t>Open Tax Year</t>
        </is>
      </c>
      <c r="B35" s="4" t="inlineStr">
        <is>
          <t>2019</t>
        </is>
      </c>
    </row>
    <row r="36">
      <c r="A36" s="4" t="inlineStr">
        <is>
          <t>Japan | Latest Tax Year</t>
        </is>
      </c>
    </row>
    <row r="37">
      <c r="A37" s="3" t="inlineStr">
        <is>
          <t>Income Tax Examination [Line Items]</t>
        </is>
      </c>
    </row>
    <row r="38">
      <c r="A38" s="4" t="inlineStr">
        <is>
          <t>Open Tax Year</t>
        </is>
      </c>
      <c r="B38" s="4" t="inlineStr">
        <is>
          <t>2021</t>
        </is>
      </c>
    </row>
    <row r="39">
      <c r="A39" s="4" t="inlineStr">
        <is>
          <t>Luxembourg | Earliest Tax Year</t>
        </is>
      </c>
    </row>
    <row r="40">
      <c r="A40" s="3" t="inlineStr">
        <is>
          <t>Income Tax Examination [Line Items]</t>
        </is>
      </c>
    </row>
    <row r="41">
      <c r="A41" s="4" t="inlineStr">
        <is>
          <t>Open Tax Year</t>
        </is>
      </c>
      <c r="B41" s="4" t="inlineStr">
        <is>
          <t>2019</t>
        </is>
      </c>
    </row>
    <row r="42">
      <c r="A42" s="4" t="inlineStr">
        <is>
          <t>Luxembourg | Latest Tax Year</t>
        </is>
      </c>
    </row>
    <row r="43">
      <c r="A43" s="3" t="inlineStr">
        <is>
          <t>Income Tax Examination [Line Items]</t>
        </is>
      </c>
    </row>
    <row r="44">
      <c r="A44" s="4" t="inlineStr">
        <is>
          <t>Open Tax Year</t>
        </is>
      </c>
      <c r="B44" s="4" t="inlineStr">
        <is>
          <t>2021</t>
        </is>
      </c>
    </row>
    <row r="45">
      <c r="A45" s="4" t="inlineStr">
        <is>
          <t>SINGAPORE | Earliest Tax Year</t>
        </is>
      </c>
    </row>
    <row r="46">
      <c r="A46" s="3" t="inlineStr">
        <is>
          <t>Income Tax Examination [Line Items]</t>
        </is>
      </c>
    </row>
    <row r="47">
      <c r="A47" s="4" t="inlineStr">
        <is>
          <t>Open Tax Year</t>
        </is>
      </c>
      <c r="B47" s="4" t="inlineStr">
        <is>
          <t>2017</t>
        </is>
      </c>
    </row>
    <row r="48">
      <c r="A48" s="4" t="inlineStr">
        <is>
          <t>SINGAPORE | Latest Tax Year</t>
        </is>
      </c>
    </row>
    <row r="49">
      <c r="A49" s="3" t="inlineStr">
        <is>
          <t>Income Tax Examination [Line Items]</t>
        </is>
      </c>
    </row>
    <row r="50">
      <c r="A50" s="4" t="inlineStr">
        <is>
          <t>Open Tax Year</t>
        </is>
      </c>
      <c r="B50" s="4" t="inlineStr">
        <is>
          <t>2021</t>
        </is>
      </c>
    </row>
    <row r="51">
      <c r="A51" s="4" t="inlineStr">
        <is>
          <t>SWITZERLAND | Earliest Tax Year</t>
        </is>
      </c>
    </row>
    <row r="52">
      <c r="A52" s="3" t="inlineStr">
        <is>
          <t>Income Tax Examination [Line Items]</t>
        </is>
      </c>
    </row>
    <row r="53">
      <c r="A53" s="4" t="inlineStr">
        <is>
          <t>Open Tax Year</t>
        </is>
      </c>
      <c r="B53" s="4" t="inlineStr">
        <is>
          <t>2018</t>
        </is>
      </c>
    </row>
    <row r="54">
      <c r="A54" s="4" t="inlineStr">
        <is>
          <t>SWITZERLAND | Latest Tax Year</t>
        </is>
      </c>
    </row>
    <row r="55">
      <c r="A55" s="3" t="inlineStr">
        <is>
          <t>Income Tax Examination [Line Items]</t>
        </is>
      </c>
    </row>
    <row r="56">
      <c r="A56" s="4" t="inlineStr">
        <is>
          <t>Open Tax Year</t>
        </is>
      </c>
      <c r="B56" s="4" t="inlineStr">
        <is>
          <t>2021</t>
        </is>
      </c>
    </row>
    <row r="57">
      <c r="A57" s="4" t="inlineStr">
        <is>
          <t>U.K. | Earliest Tax Year</t>
        </is>
      </c>
    </row>
    <row r="58">
      <c r="A58" s="3" t="inlineStr">
        <is>
          <t>Income Tax Examination [Line Items]</t>
        </is>
      </c>
    </row>
    <row r="59">
      <c r="A59" s="4" t="inlineStr">
        <is>
          <t>Open Tax Year</t>
        </is>
      </c>
      <c r="B59" s="4" t="inlineStr">
        <is>
          <t>2015</t>
        </is>
      </c>
    </row>
    <row r="60">
      <c r="A60" s="4" t="inlineStr">
        <is>
          <t>U.K. | Latest Tax Year</t>
        </is>
      </c>
    </row>
    <row r="61">
      <c r="A61" s="3" t="inlineStr">
        <is>
          <t>Income Tax Examination [Line Items]</t>
        </is>
      </c>
    </row>
    <row r="62">
      <c r="A62" s="4" t="inlineStr">
        <is>
          <t>Open Tax Year</t>
        </is>
      </c>
      <c r="B62" s="4" t="inlineStr">
        <is>
          <t>2021</t>
        </is>
      </c>
    </row>
    <row r="63">
      <c r="A63" s="4" t="inlineStr">
        <is>
          <t>U.S. | Earliest Tax Year</t>
        </is>
      </c>
    </row>
    <row r="64">
      <c r="A64" s="3" t="inlineStr">
        <is>
          <t>Income Tax Examination [Line Items]</t>
        </is>
      </c>
    </row>
    <row r="65">
      <c r="A65" s="4" t="inlineStr">
        <is>
          <t>Open Tax Year</t>
        </is>
      </c>
      <c r="B65" s="4" t="inlineStr">
        <is>
          <t>2018</t>
        </is>
      </c>
    </row>
    <row r="66">
      <c r="A66" s="4" t="inlineStr">
        <is>
          <t>U.S. | Latest Tax Year</t>
        </is>
      </c>
    </row>
    <row r="67">
      <c r="A67" s="3" t="inlineStr">
        <is>
          <t>Income Tax Examination [Line Items]</t>
        </is>
      </c>
    </row>
    <row r="68">
      <c r="A68" s="4" t="inlineStr">
        <is>
          <t>Open Tax Year</t>
        </is>
      </c>
      <c r="B68" s="4" t="inlineStr">
        <is>
          <t>2021</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3" customWidth="1" min="1" max="1"/>
    <col width="16" customWidth="1" min="2" max="2"/>
    <col width="15" customWidth="1" min="3" max="3"/>
    <col width="16" customWidth="1" min="4" max="4"/>
    <col width="16" customWidth="1" min="5" max="5"/>
    <col width="16" customWidth="1" min="6" max="6"/>
    <col width="16" customWidth="1" min="7" max="7"/>
    <col width="15" customWidth="1" min="8" max="8"/>
    <col width="16" customWidth="1" min="9" max="9"/>
  </cols>
  <sheetData>
    <row r="1">
      <c r="A1" s="1" t="inlineStr">
        <is>
          <t>Stockholders' Equity - Additional Information (Detail) - USD ($)</t>
        </is>
      </c>
      <c r="B1" s="2" t="inlineStr">
        <is>
          <t>Mar. 16, 2020</t>
        </is>
      </c>
      <c r="C1" s="2" t="inlineStr">
        <is>
          <t>Feb. 29, 2020</t>
        </is>
      </c>
      <c r="D1" s="2" t="inlineStr">
        <is>
          <t>Dec. 31, 2021</t>
        </is>
      </c>
      <c r="E1" s="2" t="inlineStr">
        <is>
          <t>Dec. 31, 2020</t>
        </is>
      </c>
      <c r="F1" s="2" t="inlineStr">
        <is>
          <t>Dec. 31, 2019</t>
        </is>
      </c>
      <c r="G1" s="2" t="inlineStr">
        <is>
          <t>Sep. 30, 2019</t>
        </is>
      </c>
      <c r="H1" s="2" t="inlineStr">
        <is>
          <t>Dec. 31, 2018</t>
        </is>
      </c>
      <c r="I1" s="2" t="inlineStr">
        <is>
          <t>Jun. 30, 2018</t>
        </is>
      </c>
    </row>
    <row r="2">
      <c r="A2" s="3" t="inlineStr">
        <is>
          <t>Stockholders Equity Note [Line Items]</t>
        </is>
      </c>
    </row>
    <row r="3">
      <c r="A3" s="4" t="inlineStr">
        <is>
          <t>Remaining authorized repurchases under share repurchase program</t>
        </is>
      </c>
      <c r="D3" s="6" t="n">
        <v>141900000</v>
      </c>
    </row>
    <row r="4">
      <c r="A4" s="4" t="inlineStr">
        <is>
          <t>Amount of equity unavailable for dividends or advances from subsidiaries</t>
        </is>
      </c>
      <c r="D4" s="5" t="n">
        <v>7300000000</v>
      </c>
    </row>
    <row r="5">
      <c r="A5" s="4" t="inlineStr">
        <is>
          <t>Stockholders' equity attributable to Alleghany stockholders</t>
        </is>
      </c>
      <c r="D5" s="5" t="n">
        <v>9186882000</v>
      </c>
      <c r="E5" s="6" t="n">
        <v>8755720000</v>
      </c>
      <c r="F5" s="6" t="n">
        <v>8776734000</v>
      </c>
      <c r="H5" s="6" t="n">
        <v>7692710000</v>
      </c>
    </row>
    <row r="6">
      <c r="A6" s="4" t="inlineStr">
        <is>
          <t>Amount available for dividends or advances, parent level</t>
        </is>
      </c>
      <c r="D6" s="5" t="n">
        <v>1900000000</v>
      </c>
    </row>
    <row r="7">
      <c r="A7" s="4" t="inlineStr">
        <is>
          <t>Dividends paid</t>
        </is>
      </c>
      <c r="D7" s="6" t="n">
        <v>0</v>
      </c>
      <c r="E7" s="5" t="n">
        <v>215013000</v>
      </c>
      <c r="F7" s="5" t="n">
        <v>0</v>
      </c>
    </row>
    <row r="8">
      <c r="A8" s="4" t="inlineStr">
        <is>
          <t>Dividend Declared in 2020</t>
        </is>
      </c>
    </row>
    <row r="9">
      <c r="A9" s="3" t="inlineStr">
        <is>
          <t>Stockholders Equity Note [Line Items]</t>
        </is>
      </c>
    </row>
    <row r="10">
      <c r="A10" s="4" t="inlineStr">
        <is>
          <t>Dividends paid</t>
        </is>
      </c>
      <c r="B10" s="6" t="n">
        <v>215000000</v>
      </c>
    </row>
    <row r="11">
      <c r="A11" s="4" t="inlineStr">
        <is>
          <t>Special dividend declared per share</t>
        </is>
      </c>
      <c r="C11" s="6" t="n">
        <v>15</v>
      </c>
    </row>
    <row r="12">
      <c r="A12" s="4" t="inlineStr">
        <is>
          <t>Dividend record date</t>
        </is>
      </c>
      <c r="C12" s="4" t="inlineStr">
        <is>
          <t>Mar. 5,
		2020</t>
        </is>
      </c>
    </row>
    <row r="13">
      <c r="A13" s="4" t="inlineStr">
        <is>
          <t>Dividend payable nature</t>
        </is>
      </c>
      <c r="D13" s="4" t="inlineStr">
        <is>
          <t>special</t>
        </is>
      </c>
    </row>
    <row r="14">
      <c r="A14" s="4" t="inlineStr">
        <is>
          <t>Operating Segments</t>
        </is>
      </c>
    </row>
    <row r="15">
      <c r="A15" s="3" t="inlineStr">
        <is>
          <t>Stockholders Equity Note [Line Items]</t>
        </is>
      </c>
    </row>
    <row r="16">
      <c r="A16" s="4" t="inlineStr">
        <is>
          <t>Stockholders' equity attributable to Alleghany stockholders</t>
        </is>
      </c>
      <c r="D16" s="6" t="n">
        <v>9495400000</v>
      </c>
    </row>
    <row r="17">
      <c r="A17" s="4" t="inlineStr">
        <is>
          <t>Operating Segments | Reinsurance Segment and Insurance Segment</t>
        </is>
      </c>
    </row>
    <row r="18">
      <c r="A18" s="3" t="inlineStr">
        <is>
          <t>Stockholders Equity Note [Line Items]</t>
        </is>
      </c>
    </row>
    <row r="19">
      <c r="A19" s="4" t="inlineStr">
        <is>
          <t>Stockholders' equity attributable to Alleghany stockholders</t>
        </is>
      </c>
      <c r="D19" s="5" t="n">
        <v>8157500000</v>
      </c>
    </row>
    <row r="20">
      <c r="A20" s="4" t="inlineStr">
        <is>
          <t>Statutory net income of insurance operating units</t>
        </is>
      </c>
      <c r="D20" s="5" t="n">
        <v>681400000</v>
      </c>
      <c r="E20" s="5" t="n">
        <v>274800000</v>
      </c>
    </row>
    <row r="21">
      <c r="A21" s="4" t="inlineStr">
        <is>
          <t>Combined statutory capital and surplus of insurance operating unit</t>
        </is>
      </c>
      <c r="D21" s="5" t="n">
        <v>7200000000</v>
      </c>
      <c r="E21" s="5" t="n">
        <v>6800000000</v>
      </c>
    </row>
    <row r="22">
      <c r="A22" s="4" t="inlineStr">
        <is>
          <t>Transatlantic Reinsurance Company</t>
        </is>
      </c>
    </row>
    <row r="23">
      <c r="A23" s="3" t="inlineStr">
        <is>
          <t>Stockholders Equity Note [Line Items]</t>
        </is>
      </c>
    </row>
    <row r="24">
      <c r="A24" s="4" t="inlineStr">
        <is>
          <t>Amount of dividend that can be declared without regulatory approval</t>
        </is>
      </c>
      <c r="D24" s="5" t="n">
        <v>108600000</v>
      </c>
    </row>
    <row r="25">
      <c r="A25" s="4" t="inlineStr">
        <is>
          <t>Dividends paid</t>
        </is>
      </c>
      <c r="D25" s="6" t="n">
        <v>290000000</v>
      </c>
      <c r="E25" s="6" t="n">
        <v>245000000</v>
      </c>
      <c r="F25" s="6" t="n">
        <v>220000000</v>
      </c>
    </row>
    <row r="26">
      <c r="A26" s="4" t="inlineStr">
        <is>
          <t>Stock Repurchase Programs 2018</t>
        </is>
      </c>
    </row>
    <row r="27">
      <c r="A27" s="3" t="inlineStr">
        <is>
          <t>Stockholders Equity Note [Line Items]</t>
        </is>
      </c>
    </row>
    <row r="28">
      <c r="A28" s="4" t="inlineStr">
        <is>
          <t>Aggregate amount of common stock authorized for repurchase</t>
        </is>
      </c>
      <c r="I28" s="6" t="n">
        <v>400000000</v>
      </c>
    </row>
    <row r="29">
      <c r="A29" s="4" t="inlineStr">
        <is>
          <t>Stock Repurchase Programs 2019</t>
        </is>
      </c>
    </row>
    <row r="30">
      <c r="A30" s="3" t="inlineStr">
        <is>
          <t>Stockholders Equity Note [Line Items]</t>
        </is>
      </c>
    </row>
    <row r="31">
      <c r="A31" s="4" t="inlineStr">
        <is>
          <t>Aggregate amount of common stock authorized for repurchase</t>
        </is>
      </c>
      <c r="G31" s="6" t="n">
        <v>5000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mon Stock Repurchases (Detail) - USD ($) $ / shares in Units, $ in Thousands</t>
        </is>
      </c>
      <c r="B1" s="2" t="inlineStr">
        <is>
          <t>12 Months Ended</t>
        </is>
      </c>
    </row>
    <row r="2">
      <c r="B2" s="2" t="inlineStr">
        <is>
          <t>Dec. 31, 2021</t>
        </is>
      </c>
      <c r="C2" s="2" t="inlineStr">
        <is>
          <t>Dec. 31, 2020</t>
        </is>
      </c>
      <c r="D2" s="2" t="inlineStr">
        <is>
          <t>Dec. 31, 2019</t>
        </is>
      </c>
    </row>
    <row r="3">
      <c r="A3" s="3" t="inlineStr">
        <is>
          <t>Stockholders' Equity Note [Abstract]</t>
        </is>
      </c>
    </row>
    <row r="4">
      <c r="A4" s="4" t="inlineStr">
        <is>
          <t>Shares repurchased</t>
        </is>
      </c>
      <c r="B4" s="5" t="n">
        <v>446596</v>
      </c>
      <c r="C4" s="5" t="n">
        <v>333393</v>
      </c>
      <c r="D4" s="5" t="n">
        <v>215091</v>
      </c>
    </row>
    <row r="5">
      <c r="A5" s="4" t="inlineStr">
        <is>
          <t>Cost of shares repurchased</t>
        </is>
      </c>
      <c r="B5" s="6" t="n">
        <v>290521</v>
      </c>
      <c r="C5" s="6" t="n">
        <v>194762</v>
      </c>
      <c r="D5" s="6" t="n">
        <v>144422</v>
      </c>
    </row>
    <row r="6">
      <c r="A6" s="4" t="inlineStr">
        <is>
          <t>Average price per share repurchased</t>
        </is>
      </c>
      <c r="B6" s="7" t="n">
        <v>650.52</v>
      </c>
      <c r="C6" s="7" t="n">
        <v>584.1799999999999</v>
      </c>
      <c r="D6" s="7" t="n">
        <v>671.440000000000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Reconciliation of Accumulated Other Comprehensive Income (Detail) - USD ($) $ in Thousands</t>
        </is>
      </c>
      <c r="C1" s="2" t="inlineStr">
        <is>
          <t>12 Months Ended</t>
        </is>
      </c>
    </row>
    <row r="2">
      <c r="C2" s="2" t="inlineStr">
        <is>
          <t>Dec. 31, 2021</t>
        </is>
      </c>
      <c r="D2" s="2" t="inlineStr">
        <is>
          <t>Dec. 31, 2020</t>
        </is>
      </c>
    </row>
    <row r="3">
      <c r="A3" s="3" t="inlineStr">
        <is>
          <t>Accumulated Other Comprehensive Income (Loss) [Line Items]</t>
        </is>
      </c>
    </row>
    <row r="4">
      <c r="A4" s="4" t="inlineStr">
        <is>
          <t>Beginning Balance</t>
        </is>
      </c>
      <c r="C4" s="6" t="n">
        <v>8755720</v>
      </c>
      <c r="D4" s="6" t="n">
        <v>8776734</v>
      </c>
    </row>
    <row r="5">
      <c r="A5" s="3" t="inlineStr">
        <is>
          <t>Other comprehensive income (loss), net of tax:</t>
        </is>
      </c>
    </row>
    <row r="6">
      <c r="A6" s="4" t="inlineStr">
        <is>
          <t>Ending Balance</t>
        </is>
      </c>
      <c r="C6" s="5" t="n">
        <v>9186882</v>
      </c>
      <c r="D6" s="5" t="n">
        <v>8755720</v>
      </c>
    </row>
    <row r="7">
      <c r="A7" s="4" t="inlineStr">
        <is>
          <t>Cumulative Effect, Period of Adoption, Adjustment</t>
        </is>
      </c>
    </row>
    <row r="8">
      <c r="A8" s="3" t="inlineStr">
        <is>
          <t>Accumulated Other Comprehensive Income (Loss) [Line Items]</t>
        </is>
      </c>
    </row>
    <row r="9">
      <c r="A9" s="4" t="inlineStr">
        <is>
          <t>Beginning Balance</t>
        </is>
      </c>
      <c r="D9" s="5" t="n">
        <v>-3570</v>
      </c>
    </row>
    <row r="10">
      <c r="A10" s="4" t="inlineStr">
        <is>
          <t>Unrealized Appreciation of Investments</t>
        </is>
      </c>
    </row>
    <row r="11">
      <c r="A11" s="3" t="inlineStr">
        <is>
          <t>Accumulated Other Comprehensive Income (Loss) [Line Items]</t>
        </is>
      </c>
    </row>
    <row r="12">
      <c r="A12" s="4" t="inlineStr">
        <is>
          <t>Beginning Balance</t>
        </is>
      </c>
      <c r="C12" s="5" t="n">
        <v>564900</v>
      </c>
      <c r="D12" s="5" t="n">
        <v>321000</v>
      </c>
    </row>
    <row r="13">
      <c r="A13" s="3" t="inlineStr">
        <is>
          <t>Other comprehensive income (loss), net of tax:</t>
        </is>
      </c>
    </row>
    <row r="14">
      <c r="A14" s="4" t="inlineStr">
        <is>
          <t>Other comprehensive income (loss) before reclassifications</t>
        </is>
      </c>
      <c r="C14" s="5" t="n">
        <v>-253300</v>
      </c>
      <c r="D14" s="5" t="n">
        <v>277000</v>
      </c>
    </row>
    <row r="15">
      <c r="A15" s="4" t="inlineStr">
        <is>
          <t>Reclassifications from accumulated other comprehensive income</t>
        </is>
      </c>
      <c r="C15" s="5" t="n">
        <v>-52500</v>
      </c>
      <c r="D15" s="5" t="n">
        <v>-33100</v>
      </c>
    </row>
    <row r="16">
      <c r="A16" s="4" t="inlineStr">
        <is>
          <t>Total</t>
        </is>
      </c>
      <c r="C16" s="5" t="n">
        <v>-305800</v>
      </c>
      <c r="D16" s="5" t="n">
        <v>243900</v>
      </c>
    </row>
    <row r="17">
      <c r="A17" s="4" t="inlineStr">
        <is>
          <t>Ending Balance</t>
        </is>
      </c>
      <c r="C17" s="5" t="n">
        <v>259100</v>
      </c>
      <c r="D17" s="5" t="n">
        <v>564900</v>
      </c>
    </row>
    <row r="18">
      <c r="A18" s="4" t="inlineStr">
        <is>
          <t>Unrealized Currency Translation Adjustment</t>
        </is>
      </c>
    </row>
    <row r="19">
      <c r="A19" s="3" t="inlineStr">
        <is>
          <t>Accumulated Other Comprehensive Income (Loss) [Line Items]</t>
        </is>
      </c>
    </row>
    <row r="20">
      <c r="A20" s="4" t="inlineStr">
        <is>
          <t>Beginning Balance</t>
        </is>
      </c>
      <c r="C20" s="5" t="n">
        <v>-99400</v>
      </c>
      <c r="D20" s="5" t="n">
        <v>-121800</v>
      </c>
    </row>
    <row r="21">
      <c r="A21" s="3" t="inlineStr">
        <is>
          <t>Other comprehensive income (loss), net of tax:</t>
        </is>
      </c>
    </row>
    <row r="22">
      <c r="A22" s="4" t="inlineStr">
        <is>
          <t>Other comprehensive income (loss) before reclassifications</t>
        </is>
      </c>
      <c r="C22" s="5" t="n">
        <v>-4300</v>
      </c>
      <c r="D22" s="5" t="n">
        <v>22400</v>
      </c>
    </row>
    <row r="23">
      <c r="A23" s="4" t="inlineStr">
        <is>
          <t>Reclassifications from accumulated other comprehensive income</t>
        </is>
      </c>
      <c r="C23" s="5" t="n">
        <v>0</v>
      </c>
      <c r="D23" s="5" t="n">
        <v>0</v>
      </c>
    </row>
    <row r="24">
      <c r="A24" s="4" t="inlineStr">
        <is>
          <t>Total</t>
        </is>
      </c>
      <c r="C24" s="5" t="n">
        <v>-4300</v>
      </c>
      <c r="D24" s="5" t="n">
        <v>22400</v>
      </c>
    </row>
    <row r="25">
      <c r="A25" s="4" t="inlineStr">
        <is>
          <t>Ending Balance</t>
        </is>
      </c>
      <c r="C25" s="5" t="n">
        <v>-103700</v>
      </c>
      <c r="D25" s="5" t="n">
        <v>-99400</v>
      </c>
    </row>
    <row r="26">
      <c r="A26" s="4" t="inlineStr">
        <is>
          <t>Retirement Plans</t>
        </is>
      </c>
    </row>
    <row r="27">
      <c r="A27" s="3" t="inlineStr">
        <is>
          <t>Accumulated Other Comprehensive Income (Loss) [Line Items]</t>
        </is>
      </c>
    </row>
    <row r="28">
      <c r="A28" s="4" t="inlineStr">
        <is>
          <t>Beginning Balance</t>
        </is>
      </c>
      <c r="B28" s="4" t="inlineStr">
        <is>
          <t>[1]</t>
        </is>
      </c>
      <c r="C28" s="5" t="n">
        <v>-13100</v>
      </c>
      <c r="D28" s="5" t="n">
        <v>-27900</v>
      </c>
    </row>
    <row r="29">
      <c r="A29" s="3" t="inlineStr">
        <is>
          <t>Other comprehensive income (loss), net of tax:</t>
        </is>
      </c>
    </row>
    <row r="30">
      <c r="A30" s="4" t="inlineStr">
        <is>
          <t>Other comprehensive income (loss) before reclassifications</t>
        </is>
      </c>
      <c r="C30" s="5" t="n">
        <v>-500</v>
      </c>
      <c r="D30" s="5" t="n">
        <v>-400</v>
      </c>
      <c r="E30" s="4" t="inlineStr">
        <is>
          <t>[1]</t>
        </is>
      </c>
    </row>
    <row r="31">
      <c r="A31" s="4" t="inlineStr">
        <is>
          <t>Reclassifications from accumulated other comprehensive income</t>
        </is>
      </c>
      <c r="C31" s="5" t="n">
        <v>0</v>
      </c>
      <c r="D31" s="5" t="n">
        <v>15200</v>
      </c>
      <c r="E31" s="4" t="inlineStr">
        <is>
          <t>[1]</t>
        </is>
      </c>
    </row>
    <row r="32">
      <c r="A32" s="4" t="inlineStr">
        <is>
          <t>Total</t>
        </is>
      </c>
      <c r="C32" s="5" t="n">
        <v>-500</v>
      </c>
      <c r="D32" s="5" t="n">
        <v>14800</v>
      </c>
      <c r="E32" s="4" t="inlineStr">
        <is>
          <t>[1]</t>
        </is>
      </c>
    </row>
    <row r="33">
      <c r="A33" s="4" t="inlineStr">
        <is>
          <t>Ending Balance</t>
        </is>
      </c>
      <c r="C33" s="5" t="n">
        <v>-13600</v>
      </c>
      <c r="D33" s="5" t="n">
        <v>-13100</v>
      </c>
      <c r="E33" s="4" t="inlineStr">
        <is>
          <t>[1]</t>
        </is>
      </c>
    </row>
    <row r="34">
      <c r="A34" s="4" t="inlineStr">
        <is>
          <t>Accumulated Other Comprehensive Income (loss)</t>
        </is>
      </c>
    </row>
    <row r="35">
      <c r="A35" s="3" t="inlineStr">
        <is>
          <t>Accumulated Other Comprehensive Income (Loss) [Line Items]</t>
        </is>
      </c>
    </row>
    <row r="36">
      <c r="A36" s="4" t="inlineStr">
        <is>
          <t>Beginning Balance</t>
        </is>
      </c>
      <c r="C36" s="5" t="n">
        <v>452402</v>
      </c>
      <c r="D36" s="5" t="n">
        <v>171350</v>
      </c>
    </row>
    <row r="37">
      <c r="A37" s="3" t="inlineStr">
        <is>
          <t>Other comprehensive income (loss), net of tax:</t>
        </is>
      </c>
    </row>
    <row r="38">
      <c r="A38" s="4" t="inlineStr">
        <is>
          <t>Other comprehensive income (loss) before reclassifications</t>
        </is>
      </c>
      <c r="C38" s="5" t="n">
        <v>-258100</v>
      </c>
      <c r="D38" s="5" t="n">
        <v>299000</v>
      </c>
    </row>
    <row r="39">
      <c r="A39" s="4" t="inlineStr">
        <is>
          <t>Reclassifications from accumulated other comprehensive income</t>
        </is>
      </c>
      <c r="C39" s="5" t="n">
        <v>-52500</v>
      </c>
      <c r="D39" s="5" t="n">
        <v>-17900</v>
      </c>
    </row>
    <row r="40">
      <c r="A40" s="4" t="inlineStr">
        <is>
          <t>Total</t>
        </is>
      </c>
      <c r="C40" s="5" t="n">
        <v>-310600</v>
      </c>
      <c r="D40" s="5" t="n">
        <v>281100</v>
      </c>
    </row>
    <row r="41">
      <c r="A41" s="4" t="inlineStr">
        <is>
          <t>Ending Balance</t>
        </is>
      </c>
      <c r="C41" s="6" t="n">
        <v>141822</v>
      </c>
      <c r="D41" s="5" t="n">
        <v>452402</v>
      </c>
    </row>
    <row r="42">
      <c r="A42" s="4" t="inlineStr">
        <is>
          <t>Accumulated Other Comprehensive Income (loss) | Cumulative Effect, Period of Adoption, Adjustment</t>
        </is>
      </c>
    </row>
    <row r="43">
      <c r="A43" s="3" t="inlineStr">
        <is>
          <t>Accumulated Other Comprehensive Income (Loss) [Line Items]</t>
        </is>
      </c>
    </row>
    <row r="44">
      <c r="A44" s="4" t="inlineStr">
        <is>
          <t>Beginning Balance</t>
        </is>
      </c>
      <c r="D44" s="6" t="n">
        <v>0</v>
      </c>
    </row>
    <row r="45"/>
    <row r="46">
      <c r="A46" s="4" t="inlineStr">
        <is>
          <t>[1]</t>
        </is>
      </c>
      <c r="B46" s="4" t="inlineStr">
        <is>
          <t>See Note 15 for further information on retirement plan-related reclassifications from accumulated other comprehensive income.</t>
        </is>
      </c>
    </row>
  </sheetData>
  <mergeCells count="5">
    <mergeCell ref="A1:B2"/>
    <mergeCell ref="C1:E1"/>
    <mergeCell ref="D2:E2"/>
    <mergeCell ref="A45:D45"/>
    <mergeCell ref="B46:D46"/>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classifications of Accumulated Other Comprehensive Income (Detail) - USD ($) $ in Thousands</t>
        </is>
      </c>
      <c r="C1" s="2" t="inlineStr">
        <is>
          <t>12 Months Ended</t>
        </is>
      </c>
    </row>
    <row r="2">
      <c r="C2" s="2" t="inlineStr">
        <is>
          <t>Dec. 31, 2021</t>
        </is>
      </c>
      <c r="D2" s="2" t="inlineStr">
        <is>
          <t>Dec. 31, 2020</t>
        </is>
      </c>
      <c r="E2" s="2" t="inlineStr">
        <is>
          <t>Dec. 31, 2019</t>
        </is>
      </c>
    </row>
    <row r="3">
      <c r="A3" s="3" t="inlineStr">
        <is>
          <t>Reclassification Adjustment out of Accumulated Other Comprehensive Income [Line Items]</t>
        </is>
      </c>
    </row>
    <row r="4">
      <c r="A4" s="4" t="inlineStr">
        <is>
          <t>Net realized capital gains</t>
        </is>
      </c>
      <c r="C4" s="6" t="n">
        <v>-67493</v>
      </c>
      <c r="D4" s="6" t="n">
        <v>-3098</v>
      </c>
      <c r="E4" s="6" t="n">
        <v>6551</v>
      </c>
    </row>
    <row r="5">
      <c r="A5" s="4" t="inlineStr">
        <is>
          <t>Change in allowance for credit losses on available for sale securities</t>
        </is>
      </c>
      <c r="C5" s="5" t="n">
        <v>-2077</v>
      </c>
      <c r="D5" s="5" t="n">
        <v>8029</v>
      </c>
    </row>
    <row r="6">
      <c r="A6" s="4" t="inlineStr">
        <is>
          <t>Income taxes</t>
        </is>
      </c>
      <c r="C6" s="5" t="n">
        <v>281925</v>
      </c>
      <c r="D6" s="5" t="n">
        <v>30734</v>
      </c>
      <c r="E6" s="6" t="n">
        <v>233435</v>
      </c>
    </row>
    <row r="7">
      <c r="A7" s="4" t="inlineStr">
        <is>
          <t>Unrealized Appreciation of Investments</t>
        </is>
      </c>
    </row>
    <row r="8">
      <c r="A8" s="3" t="inlineStr">
        <is>
          <t>Reclassification Adjustment out of Accumulated Other Comprehensive Income [Line Items]</t>
        </is>
      </c>
    </row>
    <row r="9">
      <c r="A9" s="4" t="inlineStr">
        <is>
          <t>Total reclassifications</t>
        </is>
      </c>
      <c r="C9" s="5" t="n">
        <v>-52500</v>
      </c>
      <c r="D9" s="5" t="n">
        <v>-33100</v>
      </c>
    </row>
    <row r="10">
      <c r="A10" s="4" t="inlineStr">
        <is>
          <t>Reclassification out of Accumulated Other Comprehensive Income | Unrealized Appreciation of Investments</t>
        </is>
      </c>
    </row>
    <row r="11">
      <c r="A11" s="3" t="inlineStr">
        <is>
          <t>Reclassification Adjustment out of Accumulated Other Comprehensive Income [Line Items]</t>
        </is>
      </c>
    </row>
    <row r="12">
      <c r="A12" s="4" t="inlineStr">
        <is>
          <t>Net realized capital gains</t>
        </is>
      </c>
      <c r="B12" s="4" t="inlineStr">
        <is>
          <t>[1]</t>
        </is>
      </c>
      <c r="C12" s="5" t="n">
        <v>-64400</v>
      </c>
      <c r="D12" s="5" t="n">
        <v>-49900</v>
      </c>
    </row>
    <row r="13">
      <c r="A13" s="4" t="inlineStr">
        <is>
          <t>Change in allowance for credit losses on available for sale securities</t>
        </is>
      </c>
      <c r="C13" s="5" t="n">
        <v>-2100</v>
      </c>
      <c r="D13" s="5" t="n">
        <v>8000</v>
      </c>
    </row>
    <row r="14">
      <c r="A14" s="4" t="inlineStr">
        <is>
          <t>Income taxes</t>
        </is>
      </c>
      <c r="C14" s="6" t="n">
        <v>14000</v>
      </c>
      <c r="D14" s="6" t="n">
        <v>8800</v>
      </c>
    </row>
    <row r="15"/>
    <row r="16">
      <c r="A16" s="4" t="inlineStr">
        <is>
          <t>[1]</t>
        </is>
      </c>
      <c r="B16" s="4" t="inlineStr">
        <is>
          <t xml:space="preserve">For 2021, excludes: the 2021 Concord Remeasurement Gain. For 2020, excludes: (i) the 2020 Concord Settlement Gain; ( ii) $ 76.0 million of impairment charge from a write-down of SORC oil field assets; (iii) the Wilbert Remeasurement Gain; (iv) a $ 7.1 million realized loss as a result of an early redemption of debt; and (v) a $ 5.0 million realized gain resulting from a reduction of certain PCT contingent consideration liabilities. See Note 4(e) for additional information. </t>
        </is>
      </c>
    </row>
  </sheetData>
  <mergeCells count="4">
    <mergeCell ref="A1:B2"/>
    <mergeCell ref="C1:E1"/>
    <mergeCell ref="A15:D15"/>
    <mergeCell ref="B16:D16"/>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classifications of Accumulated Other Comprehensive Income (Parenthetical) (Detail) $ in Millions</t>
        </is>
      </c>
      <c r="B1" s="2" t="inlineStr">
        <is>
          <t>12 Months Ended</t>
        </is>
      </c>
    </row>
    <row r="2">
      <c r="B2" s="2" t="inlineStr">
        <is>
          <t>Dec. 31, 2020USD ($)</t>
        </is>
      </c>
    </row>
    <row r="3">
      <c r="A3" s="3" t="inlineStr">
        <is>
          <t>Reclassification Adjustment out of Accumulated Other Comprehensive Income [Line Items]</t>
        </is>
      </c>
    </row>
    <row r="4">
      <c r="A4" s="4" t="inlineStr">
        <is>
          <t>Loss on early redemption of debt</t>
        </is>
      </c>
      <c r="B4" s="8" t="n">
        <v>-7.1</v>
      </c>
    </row>
    <row r="5">
      <c r="A5" s="4" t="inlineStr">
        <is>
          <t>Alleghany Corporation | 2020 Senior Notes</t>
        </is>
      </c>
    </row>
    <row r="6">
      <c r="A6" s="3" t="inlineStr">
        <is>
          <t>Reclassification Adjustment out of Accumulated Other Comprehensive Income [Line Items]</t>
        </is>
      </c>
    </row>
    <row r="7">
      <c r="A7" s="4" t="inlineStr">
        <is>
          <t>Loss on early redemption of debt</t>
        </is>
      </c>
      <c r="B7" s="9" t="n">
        <v>-7.1</v>
      </c>
    </row>
    <row r="8">
      <c r="A8" s="4" t="inlineStr">
        <is>
          <t>Stranded Oil Resources Corporation</t>
        </is>
      </c>
    </row>
    <row r="9">
      <c r="A9" s="3" t="inlineStr">
        <is>
          <t>Reclassification Adjustment out of Accumulated Other Comprehensive Income [Line Items]</t>
        </is>
      </c>
    </row>
    <row r="10">
      <c r="A10" s="4" t="inlineStr">
        <is>
          <t>Write-down of oil field assets</t>
        </is>
      </c>
      <c r="B10" s="5" t="n">
        <v>76</v>
      </c>
    </row>
    <row r="11">
      <c r="A11" s="4" t="inlineStr">
        <is>
          <t>Precision Cutting Technologies, Inc</t>
        </is>
      </c>
    </row>
    <row r="12">
      <c r="A12" s="3" t="inlineStr">
        <is>
          <t>Reclassification Adjustment out of Accumulated Other Comprehensive Income [Line Items]</t>
        </is>
      </c>
    </row>
    <row r="13">
      <c r="A13" s="4" t="inlineStr">
        <is>
          <t>Realized gain on reduction of contingent consideration liabilities</t>
        </is>
      </c>
      <c r="B13" s="6" t="n">
        <v>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s>
  <sheetData>
    <row r="1">
      <c r="A1" s="1" t="inlineStr">
        <is>
          <t>Summary of Dividends Paid to Alleghany by Operating Subsidiaries (Detail) - USD ($) $ in Thousands</t>
        </is>
      </c>
      <c r="C1" s="2" t="inlineStr">
        <is>
          <t>12 Months Ended</t>
        </is>
      </c>
    </row>
    <row r="2">
      <c r="C2" s="2" t="inlineStr">
        <is>
          <t>Dec. 31, 2021</t>
        </is>
      </c>
      <c r="D2" s="2" t="inlineStr">
        <is>
          <t>Dec. 31, 2020</t>
        </is>
      </c>
      <c r="E2" s="2" t="inlineStr">
        <is>
          <t>Dec. 31, 2019</t>
        </is>
      </c>
    </row>
    <row r="3">
      <c r="A3" s="3" t="inlineStr">
        <is>
          <t>Dividends Payable [Line Items]</t>
        </is>
      </c>
    </row>
    <row r="4">
      <c r="A4" s="4" t="inlineStr">
        <is>
          <t>Dividends paid</t>
        </is>
      </c>
      <c r="C4" s="6" t="n">
        <v>0</v>
      </c>
      <c r="D4" s="6" t="n">
        <v>215013</v>
      </c>
      <c r="E4" s="6" t="n">
        <v>0</v>
      </c>
    </row>
    <row r="5">
      <c r="A5" s="4" t="inlineStr">
        <is>
          <t>TransRe</t>
        </is>
      </c>
    </row>
    <row r="6">
      <c r="A6" s="3" t="inlineStr">
        <is>
          <t>Dividends Payable [Line Items]</t>
        </is>
      </c>
    </row>
    <row r="7">
      <c r="A7" s="4" t="inlineStr">
        <is>
          <t>Dividends paid</t>
        </is>
      </c>
      <c r="B7" s="4" t="inlineStr">
        <is>
          <t>[1]</t>
        </is>
      </c>
      <c r="C7" s="5" t="n">
        <v>280000</v>
      </c>
      <c r="D7" s="5" t="n">
        <v>210000</v>
      </c>
      <c r="E7" s="5" t="n">
        <v>301000</v>
      </c>
      <c r="F7" s="4" t="inlineStr">
        <is>
          <t>[2]</t>
        </is>
      </c>
    </row>
    <row r="8">
      <c r="A8" s="4" t="inlineStr">
        <is>
          <t>RSUI</t>
        </is>
      </c>
    </row>
    <row r="9">
      <c r="A9" s="3" t="inlineStr">
        <is>
          <t>Dividends Payable [Line Items]</t>
        </is>
      </c>
    </row>
    <row r="10">
      <c r="A10" s="4" t="inlineStr">
        <is>
          <t>Dividends paid</t>
        </is>
      </c>
      <c r="C10" s="5" t="n">
        <v>150000</v>
      </c>
      <c r="D10" s="5" t="n">
        <v>225000</v>
      </c>
      <c r="E10" s="5" t="n">
        <v>100000</v>
      </c>
      <c r="F10" s="4" t="inlineStr">
        <is>
          <t>[2]</t>
        </is>
      </c>
    </row>
    <row r="11">
      <c r="A11" s="4" t="inlineStr">
        <is>
          <t>Transatlantic Holdings Incorporated And Rsui Group Incorporated</t>
        </is>
      </c>
    </row>
    <row r="12">
      <c r="A12" s="3" t="inlineStr">
        <is>
          <t>Dividends Payable [Line Items]</t>
        </is>
      </c>
    </row>
    <row r="13">
      <c r="A13" s="4" t="inlineStr">
        <is>
          <t>Dividends paid</t>
        </is>
      </c>
      <c r="C13" s="6" t="n">
        <v>430000</v>
      </c>
      <c r="D13" s="6" t="n">
        <v>435000</v>
      </c>
      <c r="E13" s="6" t="n">
        <v>401000</v>
      </c>
      <c r="F13" s="4" t="inlineStr">
        <is>
          <t>[2]</t>
        </is>
      </c>
    </row>
    <row r="14"/>
    <row r="15">
      <c r="A15" s="4" t="inlineStr">
        <is>
          <t>[1]</t>
        </is>
      </c>
      <c r="B15" s="4" t="inlineStr">
        <is>
          <t>In 2021, 2020 and 2019 , TRC paid cash dividends of $ 290.0 million, $ 245.0 million and $ 220.0 million, respectively, to the TransRe holding company. In addition, in 2019, TRC transferred its ownership interest in CapSpecialty to the TransRe holding company, and consequently, the TransRe holding company recorded a dividend from TRC in the amount of $ 101.0 million.</t>
        </is>
      </c>
    </row>
    <row r="16">
      <c r="A16" s="4" t="inlineStr">
        <is>
          <t>[2]</t>
        </is>
      </c>
      <c r="B16" s="4" t="inlineStr">
        <is>
          <t>Includes $ 101.0 million representing the July 1, 2019 carrying value of TransRe’s ownership interest in CapSpecialty, which was transferred to Alleghany.</t>
        </is>
      </c>
    </row>
  </sheetData>
  <mergeCells count="6">
    <mergeCell ref="A1:B2"/>
    <mergeCell ref="C1:F1"/>
    <mergeCell ref="E2:F2"/>
    <mergeCell ref="A14:E14"/>
    <mergeCell ref="B15:E15"/>
    <mergeCell ref="B16:E16"/>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s>
  <sheetData>
    <row r="1">
      <c r="A1" s="1" t="inlineStr">
        <is>
          <t>Summary of Dividends Paid to Alleghany by Operating Subsidiaries (Parenthetical) (Detail) - USD ($) $ in Thousands</t>
        </is>
      </c>
      <c r="C1" s="2" t="inlineStr">
        <is>
          <t>Jul. 01, 2019</t>
        </is>
      </c>
      <c r="D1" s="2" t="inlineStr">
        <is>
          <t>Dec. 31, 2021</t>
        </is>
      </c>
      <c r="E1" s="2" t="inlineStr">
        <is>
          <t>Dec. 31, 2020</t>
        </is>
      </c>
      <c r="F1" s="2" t="inlineStr">
        <is>
          <t>Dec. 31, 2019</t>
        </is>
      </c>
    </row>
    <row r="2">
      <c r="A2" s="3" t="inlineStr">
        <is>
          <t>Dividends Payable [Line Items]</t>
        </is>
      </c>
    </row>
    <row r="3">
      <c r="A3" s="4" t="inlineStr">
        <is>
          <t>Dividends paid</t>
        </is>
      </c>
      <c r="D3" s="6" t="n">
        <v>0</v>
      </c>
      <c r="E3" s="6" t="n">
        <v>215013</v>
      </c>
      <c r="F3" s="6" t="n">
        <v>0</v>
      </c>
    </row>
    <row r="4">
      <c r="A4" s="4" t="inlineStr">
        <is>
          <t>Transatlantic Reinsurance Company</t>
        </is>
      </c>
    </row>
    <row r="5">
      <c r="A5" s="3" t="inlineStr">
        <is>
          <t>Dividends Payable [Line Items]</t>
        </is>
      </c>
    </row>
    <row r="6">
      <c r="A6" s="4" t="inlineStr">
        <is>
          <t>Dividends paid</t>
        </is>
      </c>
      <c r="D6" s="5" t="n">
        <v>290000</v>
      </c>
      <c r="E6" s="5" t="n">
        <v>245000</v>
      </c>
      <c r="F6" s="5" t="n">
        <v>220000</v>
      </c>
    </row>
    <row r="7">
      <c r="A7" s="4" t="inlineStr">
        <is>
          <t>Dividend of Ownership Interest in CapSpecialty, Inc. | Transatlantic Reinsurance Company</t>
        </is>
      </c>
    </row>
    <row r="8">
      <c r="A8" s="3" t="inlineStr">
        <is>
          <t>Dividends Payable [Line Items]</t>
        </is>
      </c>
    </row>
    <row r="9">
      <c r="A9" s="4" t="inlineStr">
        <is>
          <t>Dividends paid</t>
        </is>
      </c>
      <c r="F9" s="5" t="n">
        <v>101000</v>
      </c>
    </row>
    <row r="10">
      <c r="A10" s="4" t="inlineStr">
        <is>
          <t>TransRe</t>
        </is>
      </c>
    </row>
    <row r="11">
      <c r="A11" s="3" t="inlineStr">
        <is>
          <t>Dividends Payable [Line Items]</t>
        </is>
      </c>
    </row>
    <row r="12">
      <c r="A12" s="4" t="inlineStr">
        <is>
          <t>Dividends paid</t>
        </is>
      </c>
      <c r="B12" s="4" t="inlineStr">
        <is>
          <t>[1]</t>
        </is>
      </c>
      <c r="D12" s="6" t="n">
        <v>280000</v>
      </c>
      <c r="E12" s="6" t="n">
        <v>210000</v>
      </c>
      <c r="F12" s="6" t="n">
        <v>301000</v>
      </c>
      <c r="G12" s="4" t="inlineStr">
        <is>
          <t>[2]</t>
        </is>
      </c>
    </row>
    <row r="13">
      <c r="A13" s="4" t="inlineStr">
        <is>
          <t>TransRe | Dividend of Ownership Interest in CapSpecialty, Inc.</t>
        </is>
      </c>
    </row>
    <row r="14">
      <c r="A14" s="3" t="inlineStr">
        <is>
          <t>Dividends Payable [Line Items]</t>
        </is>
      </c>
    </row>
    <row r="15">
      <c r="A15" s="4" t="inlineStr">
        <is>
          <t>Dividends paid</t>
        </is>
      </c>
      <c r="C15" s="6" t="n">
        <v>101000</v>
      </c>
    </row>
    <row r="16"/>
    <row r="17">
      <c r="A17" s="4" t="inlineStr">
        <is>
          <t>[1]</t>
        </is>
      </c>
      <c r="B17" s="4" t="inlineStr">
        <is>
          <t>In 2021, 2020 and 2019 , TRC paid cash dividends of $ 290.0 million, $ 245.0 million and $ 220.0 million, respectively, to the TransRe holding company. In addition, in 2019, TRC transferred its ownership interest in CapSpecialty to the TransRe holding company, and consequently, the TransRe holding company recorded a dividend from TRC in the amount of $ 101.0 million.</t>
        </is>
      </c>
    </row>
    <row r="18">
      <c r="A18" s="4" t="inlineStr">
        <is>
          <t>[2]</t>
        </is>
      </c>
      <c r="B18" s="4" t="inlineStr">
        <is>
          <t>Includes $ 101.0 million representing the July 1, 2019 carrying value of TransRe’s ownership interest in CapSpecialty, which was transferred to Alleghany.</t>
        </is>
      </c>
    </row>
  </sheetData>
  <mergeCells count="5">
    <mergeCell ref="A1:B1"/>
    <mergeCell ref="F1:G1"/>
    <mergeCell ref="A16:F16"/>
    <mergeCell ref="B17:F17"/>
    <mergeCell ref="B18:F18"/>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mmary of Dividends Paid to Alleghany Capital Corporation by its Subsidiaries (Detail) - USD ($) $ in Thousands</t>
        </is>
      </c>
      <c r="C1" s="2" t="inlineStr">
        <is>
          <t>12 Months Ended</t>
        </is>
      </c>
    </row>
    <row r="2">
      <c r="C2" s="2" t="inlineStr">
        <is>
          <t>Dec. 31, 2021</t>
        </is>
      </c>
      <c r="D2" s="2" t="inlineStr">
        <is>
          <t>Dec. 31, 2020</t>
        </is>
      </c>
      <c r="E2" s="2" t="inlineStr">
        <is>
          <t>Dec. 31, 2019</t>
        </is>
      </c>
    </row>
    <row r="3">
      <c r="A3" s="3" t="inlineStr">
        <is>
          <t>Dividends Payable [Line Items]</t>
        </is>
      </c>
    </row>
    <row r="4">
      <c r="A4" s="4" t="inlineStr">
        <is>
          <t>Payments of Dividends</t>
        </is>
      </c>
      <c r="C4" s="6" t="n">
        <v>0</v>
      </c>
      <c r="D4" s="6" t="n">
        <v>215013</v>
      </c>
      <c r="E4" s="6" t="n">
        <v>0</v>
      </c>
    </row>
    <row r="5">
      <c r="A5" s="4" t="inlineStr">
        <is>
          <t>Alleghany Capital Corporation Subsidiaries</t>
        </is>
      </c>
    </row>
    <row r="6">
      <c r="A6" s="3" t="inlineStr">
        <is>
          <t>Dividends Payable [Line Items]</t>
        </is>
      </c>
    </row>
    <row r="7">
      <c r="A7" s="4" t="inlineStr">
        <is>
          <t>Payments of Dividends</t>
        </is>
      </c>
      <c r="B7" s="4" t="inlineStr">
        <is>
          <t>[1]</t>
        </is>
      </c>
      <c r="C7" s="6" t="n">
        <v>133300</v>
      </c>
      <c r="D7" s="6" t="n">
        <v>60900</v>
      </c>
      <c r="E7" s="6" t="n">
        <v>82400</v>
      </c>
    </row>
    <row r="8"/>
    <row r="9">
      <c r="A9" s="4" t="inlineStr">
        <is>
          <t>[1]</t>
        </is>
      </c>
      <c r="B9" s="4" t="inlineStr">
        <is>
          <t xml:space="preserve">Federal income taxes for most Alleghany Capital subsidiaries are incurred at the Alleghany Capital corporate level. As such, these dividends were arrived at after deducting a provision for estimated income taxes to be paid at the Alleghany Capital-level, as applicable. Income tax provisions are finalized when tax returns are filed in future periods. </t>
        </is>
      </c>
    </row>
  </sheetData>
  <mergeCells count="4">
    <mergeCell ref="A1:B2"/>
    <mergeCell ref="C1:E1"/>
    <mergeCell ref="A8:D8"/>
    <mergeCell ref="B9:D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33:23Z</dcterms:created>
  <dcterms:modified xmlns:dcterms="http://purl.org/dc/terms/" xmlns:xsi="http://www.w3.org/2001/XMLSchema-instance" xsi:type="dcterms:W3CDTF">2022-02-23T21:33:23Z</dcterms:modified>
</cp:coreProperties>
</file>